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Stateme" sheetId="3" r:id="rId3"/>
    <sheet name="Condensed_Consolidated_Stateme1" sheetId="4" r:id="rId4"/>
    <sheet name="Condensed_Consolidated_Stateme2" sheetId="5" r:id="rId5"/>
    <sheet name="Condensed_Consolidated_Stateme3" sheetId="70" r:id="rId6"/>
    <sheet name="General_and_Summary_of_Signifi" sheetId="71" r:id="rId7"/>
    <sheet name="Restructuring_Costs_Net" sheetId="72" r:id="rId8"/>
    <sheet name="Sales_of_Receivables" sheetId="73" r:id="rId9"/>
    <sheet name="Inventories" sheetId="74" r:id="rId10"/>
    <sheet name="Other_Intangible_Assets" sheetId="75" r:id="rId11"/>
    <sheet name="Accrued_Expenses_and_Other_Cur" sheetId="76" r:id="rId12"/>
    <sheet name="Product_Returns_Liability" sheetId="77" r:id="rId13"/>
    <sheet name="Debt" sheetId="78" r:id="rId14"/>
    <sheet name="Employee_Benefit_Plans" sheetId="79" r:id="rId15"/>
    <sheet name="Contingencies" sheetId="80" r:id="rId16"/>
    <sheet name="Related_Party_Transactions" sheetId="81" r:id="rId17"/>
    <sheet name="Geographic_Information" sheetId="82" r:id="rId18"/>
    <sheet name="Fair_Value_Accounting" sheetId="83" r:id="rId19"/>
    <sheet name="Accumulated_Other_Comprehensiv" sheetId="84" r:id="rId20"/>
    <sheet name="Other_Information" sheetId="85" r:id="rId21"/>
    <sheet name="Miscellaneous_Net" sheetId="86" r:id="rId22"/>
    <sheet name="Subsequent_Events" sheetId="87" r:id="rId23"/>
    <sheet name="Guarantor_and_NonGuarantor_Fin" sheetId="88" r:id="rId24"/>
    <sheet name="General_and_Summary_of_Signifi1" sheetId="89" r:id="rId25"/>
    <sheet name="Restructuring_Costs_Net_Tables" sheetId="90" r:id="rId26"/>
    <sheet name="Inventories_Tables" sheetId="91" r:id="rId27"/>
    <sheet name="Other_Intangible_Assets_Tables" sheetId="92" r:id="rId28"/>
    <sheet name="Accrued_Expenses_and_Other_Cur1" sheetId="93" r:id="rId29"/>
    <sheet name="Product_Returns_Liability_Tabl" sheetId="94" r:id="rId30"/>
    <sheet name="Debt_Tables" sheetId="95" r:id="rId31"/>
    <sheet name="Employee_Benefit_Plans_Tables" sheetId="96" r:id="rId32"/>
    <sheet name="Related_Party_Transactions_Tab" sheetId="97" r:id="rId33"/>
    <sheet name="Geographic_Information_Tables" sheetId="98" r:id="rId34"/>
    <sheet name="Accumulated_Other_Comprehensiv1" sheetId="99" r:id="rId35"/>
    <sheet name="Other_Information_Tables" sheetId="100" r:id="rId36"/>
    <sheet name="Miscellaneous_Net_Tables" sheetId="101" r:id="rId37"/>
    <sheet name="Guarantor_and_NonGuarantor_Fin1" sheetId="102" r:id="rId38"/>
    <sheet name="Restructuring_Costs_Net_Compon" sheetId="39" r:id="rId39"/>
    <sheet name="Restructuring_Costs_Net_Additi" sheetId="103" r:id="rId40"/>
    <sheet name="Restructuring_Costs_Net_Summar" sheetId="41" r:id="rId41"/>
    <sheet name="Sales_of_Receivables_Additiona" sheetId="104" r:id="rId42"/>
    <sheet name="Inventories_Components_of_Inve" sheetId="43" r:id="rId43"/>
    <sheet name="Other_Intangible_Assets_Compon" sheetId="44" r:id="rId44"/>
    <sheet name="Other_Intangible_Assets_Additi" sheetId="45" r:id="rId45"/>
    <sheet name="Other_Intangible_Assets_Estima" sheetId="105" r:id="rId46"/>
    <sheet name="Accrued_Expenses_and_Other_Cur2" sheetId="106" r:id="rId47"/>
    <sheet name="Product_Returns_Liability_Addi" sheetId="48" r:id="rId48"/>
    <sheet name="Product_Returns_Liability_Chan" sheetId="49" r:id="rId49"/>
    <sheet name="Debt_Summarized_Debt_Detail" sheetId="107" r:id="rId50"/>
    <sheet name="Debt_Additional_Information_De" sheetId="108" r:id="rId51"/>
    <sheet name="Debt_Schedule_of_Future_Repaym" sheetId="109" r:id="rId52"/>
    <sheet name="Debt_Summary_of_Net_Interest_E" sheetId="53" r:id="rId53"/>
    <sheet name="Employee_Benefit_Plans_Compone" sheetId="54" r:id="rId54"/>
    <sheet name="Contingencies_Additional_Infor" sheetId="110" r:id="rId55"/>
    <sheet name="Related_Party_Transactions_Sch" sheetId="56" r:id="rId56"/>
    <sheet name="Related_Party_Transactions_Sch1" sheetId="57" r:id="rId57"/>
    <sheet name="Geographic_Information_Net_Sal" sheetId="58" r:id="rId58"/>
    <sheet name="Geographic_Information_Net_Lon" sheetId="111" r:id="rId59"/>
    <sheet name="Fair_Value_Accounting_Addition" sheetId="112" r:id="rId60"/>
    <sheet name="Accumulated_Other_Comprehensiv2" sheetId="113" r:id="rId61"/>
    <sheet name="Other_Information_Cash_Payment" sheetId="62" r:id="rId62"/>
    <sheet name="Other_Information_Additional_I" sheetId="114" r:id="rId63"/>
    <sheet name="Miscellaneous_Net_Summary_of_M" sheetId="64" r:id="rId64"/>
    <sheet name="Subsequent_Events_Additional_I" sheetId="115" r:id="rId65"/>
    <sheet name="Guarantor_and_NonGuarantor_Fin2" sheetId="116" r:id="rId66"/>
    <sheet name="Guarantor_and_NonGuarantor_Fin3" sheetId="67" r:id="rId67"/>
    <sheet name="Guarantor_and_NonGuarantor_Fin4" sheetId="117" r:id="rId68"/>
  </sheets>
  <calcPr calcId="0"/>
</workbook>
</file>

<file path=xl/sharedStrings.xml><?xml version="1.0" encoding="utf-8"?>
<sst xmlns="http://schemas.openxmlformats.org/spreadsheetml/2006/main" count="11536" uniqueCount="1039">
  <si>
    <t>Document and Entity Information</t>
  </si>
  <si>
    <t>9 Months Ended</t>
  </si>
  <si>
    <t>Sep. 30, 2014</t>
  </si>
  <si>
    <t>Document And Entity Information [Abstract]</t>
  </si>
  <si>
    <t>'</t>
  </si>
  <si>
    <t>Document Type</t>
  </si>
  <si>
    <t>'6-K</t>
  </si>
  <si>
    <t>Amendment Flag</t>
  </si>
  <si>
    <t>'false</t>
  </si>
  <si>
    <t>Document Period End Date</t>
  </si>
  <si>
    <t>Document Fiscal Year Focus</t>
  </si>
  <si>
    <t>'2014</t>
  </si>
  <si>
    <t>Document Fiscal Period Focus</t>
  </si>
  <si>
    <t>'Q3</t>
  </si>
  <si>
    <t>Trading Symbol</t>
  </si>
  <si>
    <t>'UCIH</t>
  </si>
  <si>
    <t>Entity Registrant Name</t>
  </si>
  <si>
    <t>'UCI HOLDINGS LTD</t>
  </si>
  <si>
    <t>Entity Central Index Key</t>
  </si>
  <si>
    <t>'0001513050</t>
  </si>
  <si>
    <t>Current Fiscal Year End Date</t>
  </si>
  <si>
    <t>'--12-31</t>
  </si>
  <si>
    <t>Entity Common Stock, Shares Outstanding</t>
  </si>
  <si>
    <t>Condensed Consolidated Balance Sheets (USD $)</t>
  </si>
  <si>
    <t>In Thousands, unless otherwise specified</t>
  </si>
  <si>
    <t>Dec. 31, 2013</t>
  </si>
  <si>
    <t>Current assets</t>
  </si>
  <si>
    <t>Cash and cash equivalents</t>
  </si>
  <si>
    <t>Accounts receivable, net</t>
  </si>
  <si>
    <t>Related party receivables (Note 11)</t>
  </si>
  <si>
    <t>Inventories (Note 4)</t>
  </si>
  <si>
    <t>Deferred tax assets</t>
  </si>
  <si>
    <t>Assets held for sale (Note 2)</t>
  </si>
  <si>
    <t>Other current assets</t>
  </si>
  <si>
    <t>Total current assets</t>
  </si>
  <si>
    <t>Property, plant and equipment, net</t>
  </si>
  <si>
    <t>Goodwill</t>
  </si>
  <si>
    <t>Other intangible assets, net (Note 5)</t>
  </si>
  <si>
    <t>Deferred financing costs, net</t>
  </si>
  <si>
    <t>Other long-term assets</t>
  </si>
  <si>
    <t>Total assets</t>
  </si>
  <si>
    <t>Current liabilities</t>
  </si>
  <si>
    <t>Accounts payable</t>
  </si>
  <si>
    <t>Current maturities of long-term debt (Note 8)</t>
  </si>
  <si>
    <t>Related party payables (Note 11)</t>
  </si>
  <si>
    <t>Product returns liability (Note 7)</t>
  </si>
  <si>
    <t>Interest payable</t>
  </si>
  <si>
    <t>Accrued expenses and other current liabilities (Note 6)</t>
  </si>
  <si>
    <t>Total current liabilities</t>
  </si>
  <si>
    <t>Long-term debt, less current maturities (Note 8)</t>
  </si>
  <si>
    <t>Pension and other post-retirement liabilities</t>
  </si>
  <si>
    <t>Deferred tax liabilities</t>
  </si>
  <si>
    <t>Long-term related party payables (Note 11)</t>
  </si>
  <si>
    <t>Other long-term liabilities</t>
  </si>
  <si>
    <t>Total liabilities</t>
  </si>
  <si>
    <t>Contingencies (Note 10)</t>
  </si>
  <si>
    <t>'  </t>
  </si>
  <si>
    <t>Shareholder's equity</t>
  </si>
  <si>
    <t>Common stock</t>
  </si>
  <si>
    <t>Retained deficit</t>
  </si>
  <si>
    <t>Accumulated other comprehensive loss (Note 14)</t>
  </si>
  <si>
    <t>Total shareholder's equity</t>
  </si>
  <si>
    <t>Total liabilities and shareholder's equity</t>
  </si>
  <si>
    <t>Condensed Consolidated Statements of Comprehensive Income (Loss) (USD $)</t>
  </si>
  <si>
    <t>3 Months Ended</t>
  </si>
  <si>
    <t>Sep. 30, 2013</t>
  </si>
  <si>
    <t>Net sales</t>
  </si>
  <si>
    <t>Third party net sales</t>
  </si>
  <si>
    <t>Related party net sales (Note 11)</t>
  </si>
  <si>
    <t>Total net sales</t>
  </si>
  <si>
    <t>Cost of sales</t>
  </si>
  <si>
    <t>Gross profit</t>
  </si>
  <si>
    <t>Operating expenses</t>
  </si>
  <si>
    <t>Selling, general and administrative</t>
  </si>
  <si>
    <t>Amortization of acquired intangible assets</t>
  </si>
  <si>
    <t>Restructuring costs, net (Note 2)</t>
  </si>
  <si>
    <t>Trademark impairment loss (Note 5)</t>
  </si>
  <si>
    <t>Operating income (loss)</t>
  </si>
  <si>
    <t>Other expense</t>
  </si>
  <si>
    <t>Interest expense, net (Note 8)</t>
  </si>
  <si>
    <t>Miscellaneous, net (Note 16)</t>
  </si>
  <si>
    <t>Income (loss) before income taxes</t>
  </si>
  <si>
    <t>Income tax benefit (expense)</t>
  </si>
  <si>
    <t>Net income (loss)</t>
  </si>
  <si>
    <t>Other comprehensive income (loss), net of tax:</t>
  </si>
  <si>
    <t>Foreign currency translation adjustments</t>
  </si>
  <si>
    <t>Pension and OPEB liability, net of tax of ($19), ($391), ($57) and ($782)</t>
  </si>
  <si>
    <t>Total other comprehensive (loss) income</t>
  </si>
  <si>
    <t>Comprehensive loss</t>
  </si>
  <si>
    <t>Condensed Consolidated Statements of Comprehensive Income (Loss) (Parenthetical) (USD $)</t>
  </si>
  <si>
    <t>Statement of Comprehensive Income [Abstract]</t>
  </si>
  <si>
    <t>Tax related to Pension and OPEB liability</t>
  </si>
  <si>
    <t>Condensed Consolidated Statements of Cash Flows (USD $)</t>
  </si>
  <si>
    <t>Cash flows from operating activities:</t>
  </si>
  <si>
    <t>Net loss attributable to equity holder</t>
  </si>
  <si>
    <t>Adjustments to reconcile net loss to net cash provided by (used in) operating activities:</t>
  </si>
  <si>
    <t>Depreciation and amortization</t>
  </si>
  <si>
    <t>Amortization of deferred financing costs and debt issuance costs</t>
  </si>
  <si>
    <t>(Gain) loss on sale of property, plant and equipment</t>
  </si>
  <si>
    <t>Unrealized foreign exchange gains</t>
  </si>
  <si>
    <t>Trademark impairment loss</t>
  </si>
  <si>
    <t>Asset impairments</t>
  </si>
  <si>
    <t>Deferred income taxes</t>
  </si>
  <si>
    <t>Other non-cash items, net</t>
  </si>
  <si>
    <t>Changes in operating assets and liabilities:</t>
  </si>
  <si>
    <t>Accounts receivable</t>
  </si>
  <si>
    <t>Related party receivables, net</t>
  </si>
  <si>
    <t>Inventories</t>
  </si>
  <si>
    <t>Other assets</t>
  </si>
  <si>
    <t>Accrued expenses and other current liabilities</t>
  </si>
  <si>
    <t>Net cash used in operating activities</t>
  </si>
  <si>
    <t>Cash flows from investing activities:</t>
  </si>
  <si>
    <t>Capital expenditures</t>
  </si>
  <si>
    <t>Proceeds from sale of property, plant and equipment</t>
  </si>
  <si>
    <t>Net cash used in investing activities</t>
  </si>
  <si>
    <t>Cash flows from financing activities:</t>
  </si>
  <si>
    <t>Revolver borrowings</t>
  </si>
  <si>
    <t>Debt repayments</t>
  </si>
  <si>
    <t>Net cash provided by (used in) financing activities</t>
  </si>
  <si>
    <t>Effect of exchange rate changes on cash</t>
  </si>
  <si>
    <t>Net decrease in cash and cash equivalents</t>
  </si>
  <si>
    <t>Cash and cash equivalents at the beginning of period</t>
  </si>
  <si>
    <t>Cash and cash equivalents at the end of period</t>
  </si>
  <si>
    <t>Condensed Consolidated Statements of Changes in Shareholder's Equity (USD $)</t>
  </si>
  <si>
    <t>In Thousands</t>
  </si>
  <si>
    <t>Total</t>
  </si>
  <si>
    <t>Common Stock [Member]</t>
  </si>
  <si>
    <t>Retained Deficit [Member]</t>
  </si>
  <si>
    <t>Accumulated Other Comprehensive (Loss) Income [Member]</t>
  </si>
  <si>
    <t>Beginning Balance at Dec. 31, 2012</t>
  </si>
  <si>
    <t>Net loss</t>
  </si>
  <si>
    <t>Other comprehensive income, net of tax</t>
  </si>
  <si>
    <t>Ending Balance at Sep. 30, 2013</t>
  </si>
  <si>
    <t>Beginning Balance at Dec. 31, 2013</t>
  </si>
  <si>
    <t>Ending Balance at Sep. 30, 2014</t>
  </si>
  <si>
    <t>General and Summary of Significant Accounting Policies</t>
  </si>
  <si>
    <t>Accounting Policies [Abstract]</t>
  </si>
  <si>
    <t>NOTE 1 — GENERAL AND SUMMARY OF SIGNIFICANT ACCOUNTING POLICIES</t>
  </si>
  <si>
    <t>General</t>
  </si>
  <si>
    <t>UCI Holdings Limited (“Holdings”), an entity domiciled in New Zealand, was incorporated on November 26, 2010 for the purpose of consummating the acquisition of UCI International, Inc., (together with its subsidiaries, “UCI International”). All operations of Holdings are conducted by United Components, Inc. (“UCI”) through its subsidiaries, which is a leading designer, manufacturer and distributor of a broad range of filtration products, fuel delivery and cooling systems products and vehicle electronics products. UCI manufactures and distributes vehicle parts, primarily servicing the vehicle replacement parts market in North America and Europe.</t>
  </si>
  <si>
    <t>Basis of Presentation</t>
  </si>
  <si>
    <t>The accompanying interim unaudited condensed consolidated financial statements include the accounts of Holdings and its wholly-owned subsidiaries. All intercompany accounts and transactions have been eliminated.</t>
  </si>
  <si>
    <t>The accompanying interim unaudited condensed consolidated financial statements have been prepared in accordance with accounting principles for interim financial information and with the instructions to Form 10-Q. Accordingly, they do not include all of the information and notes required by accounting principles generally accepted in the United States (“GAAP”) for complete financial statements.</t>
  </si>
  <si>
    <t>The financial statements for the three and nine months ended September 30, 2014 and 2013 are unaudited. In the opinion of management, these financial statements include all adjustments necessary for a fair presentation of the financial position and results of operations for such periods.</t>
  </si>
  <si>
    <t>The preparation of financial statements in conformity with GAAP requires management to make estimates and assumptions in determining the reported amounts of assets and liabilities at the date of the financial statements and the reported amounts of sales and expenses during the reporting period. The estimates and assumptions include estimates of the collectability of accounts receivable and the realizability of inventory, goodwill and other intangible assets. They also include estimates of cost accruals, environmental liabilities, warranty and other product returns, insurance reserves, income taxes, pensions and other post-retirement benefits and other factors. Management has exercised reasonableness in deriving these estimates; however, actual results could differ from these estimates.</t>
  </si>
  <si>
    <t>These financial statements should be read in conjunction with the financial statements and notes thereto included in Holdings’ 2013 Annual Report on Form 20-F filed with the U.S. Securities and Exchange Commission on March 4, 2014.</t>
  </si>
  <si>
    <t>Operating results for the three and nine months ended September 30, 2014 are not necessarily indicative of the results that may be expected for the year ending December 31, 2014.</t>
  </si>
  <si>
    <t>Comparatives</t>
  </si>
  <si>
    <t>Certain comparative balances for the three and nine months ended September 30, 2013 have been reclassified to conform to the current method of presentation.</t>
  </si>
  <si>
    <t>Recently Adopted Accounting Guidance</t>
  </si>
  <si>
    <t>On January 1, 2014, Holdings adopted the amendments to guidance issued by the FASB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doption of this guidance did not have a material impact on the financial position, results of operations or cash flows of Holdings.</t>
  </si>
  <si>
    <t>Recently Issued Accounting Guidance</t>
  </si>
  <si>
    <t>In August 2014, the FASB issued amendments that provide guidance on disclosure of uncertainties about an entity’s ability to continue as a going concern. Under the new guidance, management will be required to evaluate at every interim and annual reporting period whether conditions or events exist that raise substantial doubt about an entity’s ability to continue as a going concern within one year after the date the financial statements are issued. In addition, certain disclosure in the financial statements will be required when substantial doubt about the entity’s ability to continue as a going concern exists. These amendments are effective for all entities for fiscal years, and interim periods within those years, beginning after December 15, 2016. Management does not expect the adoption of this guidance to have a material impact on the financial statements of Holdings.</t>
  </si>
  <si>
    <t>In May 2014, the FASB issued amendments that are a comprehensive new revenue recognition model that require entities to recognize revenue to depict the transfer of promised goods or services to customers in an amount that reflects the consideration to which the entity expects to be entitled in exchange for those goods or services. These amendments create common revenue recognition guidance between GAAP and International Financial Reporting Standards. These amendments are effective retrospectively for public entities for fiscal years, and interim periods within those years, beginning after December 15, 2016, with early adoption not permitted. Holdings is currently evaluating the new standard.</t>
  </si>
  <si>
    <t>In April 2014, the FASB issued amendments to change the criteria for reporting discontinued operations while enhancing disclosures in this area. Under the new guidance, only disposals representing a strategic shift in a company’s operations and financial results should be reported as discontinued operations, with expanded disclosures. In addition, the new guidance requires disclosure of the pre-tax income attributable to a disposal of a significant part of an organization that does not qualify as a discontinued operation. These amendments are effective for public entities for fiscal years, and interim periods within those years, beginning after December 15, 2014. The guidance applies prospectively to new disposals and new classifications of disposal groups held for sale after the effective date. Management does not expect the adoption of this guidance to have a material impact on the financial statements of Holdings.</t>
  </si>
  <si>
    <t>Restructuring Costs, Net</t>
  </si>
  <si>
    <t>Restructuring and Related Activities [Abstract]</t>
  </si>
  <si>
    <t>NOTE 2 — RESTRUCTURING COSTS, NET</t>
  </si>
  <si>
    <t>During the three and nine months ended September 30, 2014 and 2013, Holdings incurred costs related to various cost reduction activities which are reported in the interim unaudited condensed consolidated statements of comprehensive income (loss) in restructuring costs, net. The components of restructuring costs, net are as follows (in millions):</t>
  </si>
  <si>
    <t>  </t>
  </si>
  <si>
    <t>Three Months Ended September 30,</t>
  </si>
  <si>
    <t>Nine Months Ended September 30,</t>
  </si>
  <si>
    <t>        2014        </t>
  </si>
  <si>
    <t>        2013        </t>
  </si>
  <si>
    <t>Manufacturing and distribution footprint optimization</t>
  </si>
  <si>
    <t>$</t>
  </si>
  <si>
    <t>Severance</t>
  </si>
  <si>
    <t>—  </t>
  </si>
  <si>
    <t>Impairment of property, plant and equipment</t>
  </si>
  <si>
    <t>Gain on sale of equipment</t>
  </si>
  <si>
    <t>(0.1</t>
  </si>
  <si>
    <t>) </t>
  </si>
  <si>
    <t>(0.2</t>
  </si>
  <si>
    <t>Curtailment and settlement gains</t>
  </si>
  <si>
    <t>(0.3</t>
  </si>
  <si>
    <t>Beginning in 2013, Holdings initiated a manufacturing footprint optimization plan for its fuel delivery systems product line. The plan involved a workforce reduction and outsourcing of production, including relocation of associated equipment, to facilities owned by third-party component suppliers and existing facilities of Holdings’ subsidiaries. The plan was substantially completed by the end of the third quarter of 2014. During the three and nine months ended September 30, 2014, Holdings incurred $0.1 million and $0.3 million, respectively, of costs associated with asset relocation and installation, $0.1 million and $0.7 million, respectively, of manufacturing footprint optimization execution costs and $0.1 million in each period for employee retention costs. During the nine months ended September 30, 2014, Holdings incurred $1.1 million of professional costs associated with the review of the manufacturing footprint for its fuel delivery systems product line and $0.8 million of severance costs associated with the termination of 79 employees.</t>
  </si>
  <si>
    <t>In December 2013, Holdings approved and announced a plan to close one of its U.S. filtration facilities and transfer the manufacturing capacity, along with associated equipment, to one of Holdings existing U.S. facilities and one facility operated by FRAM Group, the automotive consumer products business of Autoparts Holdings Limited (“Autoparts Holdings”). The facility ceased operations as of July 31, 2014. The plan impacted 232 employees, the majority of which were terminated as of September 30, 2014. Employees were offered termination benefit packages, comprised of severance and medical insurance coverage, contingent on the employees working to the plant closure date or an earlier date at management’s discretion. During the nine months ended September 30, 2014, termination benefits of $1.8 million were recorded. As of September 30, 2014, termination benefits of $0.5 million were accrued and unpaid. In addition, during the three and nine months ended September 30, 2014, Holdings incurred equipment relocation and installation and facility closing and integration costs of $5.3 million and $8.0 million, respectively, recorded an additional impairment loss of $0.3 million to write down equipment to estimated net realizable value and recorded a gain on sale of equipment of $0.1 million. Holdings recorded impairment charges of $1.8 million to write down land, building and equipment to estimated net realizable value in the fourth quarter of 2013. As of September 30, 2014, all equipment that was scheduled to be transferred to other facilities had been relocated and the remaining assets of $1.4 million, including land, building and equipment, were classified as assets held for sale on the interim unaudited condensed consolidated balance sheet.</t>
  </si>
  <si>
    <t>In addition, during the nine months ended September 30, 2014, Holdings recorded: (i) severance of $0.7 million related to involuntary terminations of employees as part of cost reduction actions and business realignment, (ii) manufacturing footprint optimization costs of $0.5 million related to its filtration product line, (iii) residual closing costs of $0.1 million related to the closure of a China facility in 2013 and (iv) a gain on sale of equipment of $0.1 million associated with its now closed Mexican foundry operations.</t>
  </si>
  <si>
    <t>During the three and nine months ended September 30, 2013, Holdings recorded severance of $0.5 million and $1.6 million, respectively, related to involuntary terminations of employees as part of cost reduction actions and business realignment within its filtration, vehicle electronics and fuel delivery systems product lines. During the three and nine months ended September 30, 2013, Holdings incurred professional costs of $0.2 million associated with the review of the manufacturing footprint for its fuel delivery systems product line. During the nine months ended September 30, 2013, Holdings recorded $0.1 million for lease termination and asset retirement obligation costs associated with distribution footprint optimization of the filtration product line.</t>
  </si>
  <si>
    <t>During the nine months ended September 30, 2013, Holdings approved, announced and completed a plan to close the manufacturing operations of one of its Chinese subsidiaries and relocate the manufacturing into one of its existing U.S. facilities. The plan included workforce reductions, facility closures and operations consolidation. The plan impacted 61 employees in China, all of which were terminated as of September 30, 2013. The manufacturing facility was leased and was returned to the landlord in July 2013. The majority of the equipment was relocated to existing U.S. facilities. During the three months ended September 30, 2013, Holdings recorded additional severance costs of $0.1 million. During the nine months ended September 30, 2013, Holdings recorded an impairment charge of $0.5 million to write down certain equipment to estimated net realizable value, severance costs of $0.4 million and other closing costs of $0.1 million.</t>
  </si>
  <si>
    <t>During the nine months ended September 30, 2013, as part of a 2012 plan to close and relocate excess foundry manufacturing capacity at one of its Mexican operations to China, Holdings recorded an additional impairment charge of $0.3 million to write down land, building and equipment to estimated net realizable value and recognized a previously deferred curtailment gain of $0.3 million related to the Mexican subsidiary’s pension plan at the time the affected employees were terminated in June 2013.</t>
  </si>
  <si>
    <t>The following table summarizes the activity in accrued restructuring reserves, including pension curtailments and settlements, during the nine months ended September 30, 2014 and 2013 (in millions):</t>
  </si>
  <si>
    <t>Severance Costs</t>
  </si>
  <si>
    <t>Asset</t>
  </si>
  <si>
    <t>Impairments</t>
  </si>
  <si>
    <t>Pension</t>
  </si>
  <si>
    <t>Curtailment</t>
  </si>
  <si>
    <t>and</t>
  </si>
  <si>
    <t>Settlements</t>
  </si>
  <si>
    <t>Other</t>
  </si>
  <si>
    <t>Balance at December 31, 2013</t>
  </si>
  <si>
    <t>Charges</t>
  </si>
  <si>
    <t>Usage</t>
  </si>
  <si>
    <t>(4.2</t>
  </si>
  <si>
    <t>(10.6</t>
  </si>
  <si>
    <t>(15.1</t>
  </si>
  <si>
    <t>Balance at September 30, 2014</t>
  </si>
  <si>
    <t>Balance at December 31, 2012</t>
  </si>
  <si>
    <t>(2.3</t>
  </si>
  <si>
    <t>(0.8</t>
  </si>
  <si>
    <t>(0.5</t>
  </si>
  <si>
    <t>(0.4</t>
  </si>
  <si>
    <t>(4.0</t>
  </si>
  <si>
    <t>Balance at September 30, 2013</t>
  </si>
  <si>
    <t>The severance and pension curtailment and settlements accruals are included in the interim unaudited condensed consolidated balance sheets in accrued expenses and other current liabilities.</t>
  </si>
  <si>
    <t>Sales of Receivables</t>
  </si>
  <si>
    <t>Text Block [Abstract]</t>
  </si>
  <si>
    <t>NOTE 3 — SALES OF RECEIVABLES</t>
  </si>
  <si>
    <t>Holdings has factoring agreements arranged by seven customers with eight banks. Under these agreements, Holdings has the ability to sell undivided interests in certain of its receivables to the banks which in turn have the right to sell an undivided interest to a financial institution or other third party. Holdings enters into these relationships at its discretion as part of its overall customer agreements and cash management activities. Pursuant to these agreements, $113.6 million and $93.1 million of receivables were sold during the three months ended September 30, 2014 and 2013, respectively, and $330.9 million and $270.5 million of receivables were sold during the nine months ended September 30, 2014 and 2013, respectively.</t>
  </si>
  <si>
    <t>If receivables had not been factored, $308.4 million and $261.1 million of additional receivables would have been outstanding at September 30, 2014 and December 31, 2013, respectively. Holdings retained no rights or interests in the receivables, and has no obligations with respect to the sold receivables. Holdings does not service the receivables after the sales.</t>
  </si>
  <si>
    <t>The sales of receivables were accounted for as a sale and were removed from the balance sheet at the time of the sales. The costs of the sales were discounts deducted by the factoring companies and accounted for as a loss on sale. These costs were $1.7 million and $1.4 million for the three months ended September 30, 2014 and 2013, respectively, and $4.7 million and $4.0 million for the nine months ended September 30, 2014 and 2013, respectively. These costs are recorded in the interim unaudited condensed consolidated statements of comprehensive income (loss) in miscellaneous, net.</t>
  </si>
  <si>
    <t>Inventory Disclosure [Abstract]</t>
  </si>
  <si>
    <t>NOTE 4 — INVENTORIES</t>
  </si>
  <si>
    <t>The components of inventories were as follows (in millions):</t>
  </si>
  <si>
    <t>September 30,</t>
  </si>
  <si>
    <t>December 31,</t>
  </si>
  <si>
    <t>Raw materials</t>
  </si>
  <si>
    <t>Work in process</t>
  </si>
  <si>
    <t>Finished products</t>
  </si>
  <si>
    <t>Other Intangible Assets</t>
  </si>
  <si>
    <t>Goodwill and Intangible Assets Disclosure [Abstract]</t>
  </si>
  <si>
    <t>NOTE 5 — OTHER INTANGIBLE ASSETS</t>
  </si>
  <si>
    <t>The components of other intangible assets were as follows (in millions):</t>
  </si>
  <si>
    <t>Amortizable</t>
  </si>
  <si>
    <t>Life</t>
  </si>
  <si>
    <t>Weighted Average</t>
  </si>
  <si>
    <t>Remaining Life</t>
  </si>
  <si>
    <t>September 30, 2014</t>
  </si>
  <si>
    <t>Gross</t>
  </si>
  <si>
    <t>Impairment</t>
  </si>
  <si>
    <t>Accumulated</t>
  </si>
  <si>
    <t>Amortization</t>
  </si>
  <si>
    <t>Effect of Foreign</t>
  </si>
  <si>
    <t>Currency</t>
  </si>
  <si>
    <t>Net</t>
  </si>
  <si>
    <t>Acquired intangibles assets</t>
  </si>
  <si>
    <t>Customer relationships</t>
  </si>
  <si>
    <t>10 - 15 years</t>
  </si>
  <si>
    <t>10 years</t>
  </si>
  <si>
    <t>(80.7</t>
  </si>
  <si>
    <t>Trademarks</t>
  </si>
  <si>
    <t>5 years</t>
  </si>
  <si>
    <t>1 years</t>
  </si>
  <si>
    <t>Indefinite</t>
  </si>
  <si>
    <t>(38.0</t>
  </si>
  <si>
    <t>Integrated software system</t>
  </si>
  <si>
    <t>(7.6</t>
  </si>
  <si>
    <t>(88.7</t>
  </si>
  <si>
    <t>During the nine months ended September 30, 2014, Holdings recorded a trademark impairment loss of $38.0 million related to the indefinite-lived trademark intangible asset of its fuel delivery systems product line. A decision by a customer to change suppliers and a change by another customer from branded to private label products triggered the need to test the carrying value of this indefinite-lived intangible asset. A discounted cash flow calculation was performed reflecting the revised forecasted net sales information. This identified that the estimated recoverable amount was less than the carrying value. The impairment is recorded in the interim unaudited condensed consolidated statements of comprehensive income (loss) in trademark impairment loss.</t>
  </si>
  <si>
    <t>The aggregate intangible amortization expense recorded in the interim unaudited condensed consolidated statements of comprehensive income (loss) was $6.1 million and $18.3 million for the three and nine months ended September 30, 2014, respectively, and $6.1 million and $18.3 million for the three and nine months ended September 30, 2013, respectively. The estimated amortization expense related to acquired intangible assets and the integrated software system for each of the succeeding five years is as follows (in millions):</t>
  </si>
  <si>
    <t>Acquired</t>
  </si>
  <si>
    <t>Intangible</t>
  </si>
  <si>
    <t>Assets</t>
  </si>
  <si>
    <t>Integrated</t>
  </si>
  <si>
    <t>Software</t>
  </si>
  <si>
    <t>System</t>
  </si>
  <si>
    <t>Remainder of 2014</t>
  </si>
  <si>
    <t>Accrued Expenses and Other Current Liabilities</t>
  </si>
  <si>
    <t>Other Liabilities Disclosure [Abstract]</t>
  </si>
  <si>
    <t>NOTE 6 — ACCRUED EXPENSES AND OTHER CURRENT LIABILITIES</t>
  </si>
  <si>
    <t>Accrued expenses and other current liabilities consisted of the following (in millions):</t>
  </si>
  <si>
    <t>Rebates, credits and discounts due to customers</t>
  </si>
  <si>
    <t>Taxes payable</t>
  </si>
  <si>
    <t>Insurance</t>
  </si>
  <si>
    <t>Bonuses</t>
  </si>
  <si>
    <t>Salaries and wages</t>
  </si>
  <si>
    <t>Vacation pay</t>
  </si>
  <si>
    <t>Employee benefit plans</t>
  </si>
  <si>
    <t>Professional fees</t>
  </si>
  <si>
    <t>Restructuring reserves</t>
  </si>
  <si>
    <t>Accrued litigation</t>
  </si>
  <si>
    <t>Environmental</t>
  </si>
  <si>
    <t>Product Returns Liability</t>
  </si>
  <si>
    <t>Guarantees [Abstract]</t>
  </si>
  <si>
    <t>NOTE 7 — PRODUCT RETURNS LIABILITY</t>
  </si>
  <si>
    <t>The product return liability is comprised of estimated accruals for parts to be returned under warranty and for parts to be returned because of customer excess quantities. Holdings provides warranties for its products’ performance. Warranty periods vary by part. In addition to returns under warranty, Holdings allows its customers to return quantities of parts that the customer determines to be in excess of its current needs. Customer rights to return excess quantities vary by customer and by product category. Generally, these returns are contractually limited to 3% to 5% of the customer’s purchases in the preceding year. While Holdings does not have a contractual obligation to accept excess quantity returns from all customers, common practice for Holdings and the industry is to accept periodic returns of excess quantities from ongoing customers. If a customer elects to cease purchasing from Holdings and change to another vendor, it is industry practice for the new vendor, and not Holdings, to accept any inventory returns resulting from the vendor change and any subsequent inventory returns. During the nine months ended September 30, 2014, product returns reserves of $1.8 million related to current customers were reduced due to contractual changes, increasing third party and total net sales in the interim unaudited condensed consolidated statements of comprehensive income (loss).</t>
  </si>
  <si>
    <t>Changes in Holdings’ product returns accrual were as follows (in millions):</t>
  </si>
  <si>
    <t>          2014      </t>
  </si>
  <si>
    <t>          2013      </t>
  </si>
  <si>
    <t>Beginning of period</t>
  </si>
  <si>
    <t>Expenditures</t>
  </si>
  <si>
    <t>(29.1</t>
  </si>
  <si>
    <t>(30.3</t>
  </si>
  <si>
    <t>Provisions, net</t>
  </si>
  <si>
    <t>End of period</t>
  </si>
  <si>
    <t>Debt</t>
  </si>
  <si>
    <t>Debt Disclosure [Abstract]</t>
  </si>
  <si>
    <t>NOTE 8 — DEBT</t>
  </si>
  <si>
    <t>Debt is summarized as follows (in millions):</t>
  </si>
  <si>
    <t>Senior Secured Revolving Credit Facility</t>
  </si>
  <si>
    <t>Senior Secured Term Loan Facility</t>
  </si>
  <si>
    <t>Senior Notes</t>
  </si>
  <si>
    <t>Capital lease obligations</t>
  </si>
  <si>
    <t>Economic development loan</t>
  </si>
  <si>
    <t>Unamortized original issue discount</t>
  </si>
  <si>
    <t>(0.6</t>
  </si>
  <si>
    <t>Less:</t>
  </si>
  <si>
    <t>Current maturities</t>
  </si>
  <si>
    <t>Long-term debt</t>
  </si>
  <si>
    <t>Senior Secured Credit Facilities</t>
  </si>
  <si>
    <t>On January 26, 2011, Holdings, as a guarantor, and UCI International, Inc., as borrower, entered into a $375.0 million senior secured credit facilities agreement (the “Senior Secured Credit Facilities”) comprised of a $300.0 million senior secured term loan facility due July 26, 2017 (the “Senior Secured Term Loan Facility”) and a $75.0 million senior secured revolving credit facility due January 26, 2016 (the “Senior Secured Revolving Credit Facility”). At September 30, 2014, letters of credit issued under the Senior Secured Revolving Credit Facility totaled $6.5 million and outstanding borrowings under the Senior Secured Revolving Credit Facility were $20.0 million, which reduced the availability under the Senior Secured Revolving Credit Facility to $48.5 million. At December 31, 2013, letters of credit issued under the Senior Secured Revolving Credit Facility totaled $7.3 million, which reduced the availability under the Senior Secured Revolving Credit Facility to $67.7 million. At December 31, 2013, there were no borrowings outstanding under the Senior Secured Revolving Credit Facility.</t>
  </si>
  <si>
    <t>The Senior Secured Credit Facilities contain customary covenants that restrict Holdings and its subsidiaries from certain activities including, among other things, incurring debt, creating liens over assets, selling or acquiring assets and making restricted payments, in each case except as permitted under the Senior Secured Credit Facilities. Holdings and its subsidiaries also must comply with a minimum interest coverage ratio covenant, a maximum senior secured leverage ratio covenant and with annual limitations on capital expenditures. In addition, there is an annual excess cash flow prepayment provision. Holdings is required to make mandatory prepayments equal to 50% of Excess Cash Flow (as defined in the Senior Secured Credit Facilities) if the senior secured leverage ratio is greater than 2.0 to 1.0, or 25% of Excess Cash Flow if the senior secured leverage ratio is less than or equal to 2.0 to 1.0. Holdings was not required to make a prepayment based upon the excess cash flow calculation for the year ended December 31, 2013. At September 30, 2014 and December 31, 2013, Holdings and its subsidiaries were in compliance with all applicable covenants.</t>
  </si>
  <si>
    <t>On January 26, 2011, UCI International, Inc. issued $400.0 million aggregate principal amount of 8.625% Senior Notes due 2019 (the “Senior Notes”). The Senior Notes are guaranteed on a senior basis by Holdings and certain of its subsidiaries. The Senior Notes bear interest at a rate of 8.625% per annum, and interest is payable semi-annually on February 15 and August 15.</t>
  </si>
  <si>
    <t>The indenture governing the Senior Notes contains covenants that restrict the ability of Holdings and its subsidiaries to, among other things, incur additional debt or issue disqualified and preferred stock, make certain payments including payment of dividends or redemption of stock, make certain investments, incur certain liens, sell assets, merge or consolidate with other entities, and enter into transactions with affiliates. As of September 30, 2014 and December 31, 2013, Holdings and its subsidiaries were in compliance with all applicable covenants.</t>
  </si>
  <si>
    <t>Economic Development Loan</t>
  </si>
  <si>
    <t>On September 17, 2012, Wells Manufacturing, L.P. (“Wells”), a wholly-owned indirect subsidiary of Holdings, entered into an economic development loan for $0.5 million with the Fond du Lac County Economic Development Corp. to assist with the expansion of the vehicle electronics facility in Fond du Lac, Wisconsin. This economic development loan has a five-year maturity with annual principal payments of $0.1 million and bears interest at 2.0% per annum. Both principal and interest payments are due annually on October 1, commencing October 1, 2013. The economic development loan contains a provision that in the event the vehicle electronics business meets and maintains certain employee headcount and wage requirements, measured on an annual basis, all or a portion of the principal and interest due will be forgiven. As of September 30, 2014 and 2013, Wells met the requirements set forth above for both the first and second annual principal and interest payments and received debt forgiveness in the amount of $0.1 million each for the payments due October 1, 2014 and 2013. The debt forgiveness is recorded as a gain in miscellaneous, net in the interim unaudited condensed consolidated statements of comprehensive income (loss).</t>
  </si>
  <si>
    <t>Future repayments</t>
  </si>
  <si>
    <t>Below is a schedule of required future repayments of all debt outstanding on September 30, 2014 (in millions).</t>
  </si>
  <si>
    <t>Thereafter</t>
  </si>
  <si>
    <t>Interest expense, net</t>
  </si>
  <si>
    <t>The following table provides the detail of net interest expense for the respective periods (in millions). Capitalized interest was less than $0.1 million and $0.1 million for the three months ended September 30, 2014 and 2013, respectively, and $0.1 million and $0.6 million for the nine months ended September 30, 2014 and 2013, respectively.</t>
  </si>
  <si>
    <t>Three Months Ended</t>
  </si>
  <si>
    <t>Nine Months Ended</t>
  </si>
  <si>
    <t>  2014  </t>
  </si>
  <si>
    <t>  2013  </t>
  </si>
  <si>
    <t>Interest expense</t>
  </si>
  <si>
    <t>Debt issue costs</t>
  </si>
  <si>
    <t>Original issue discounts</t>
  </si>
  <si>
    <t>(11.8</t>
  </si>
  <si>
    <t>(5.4</t>
  </si>
  <si>
    <t>Total interest expense</t>
  </si>
  <si>
    <t>Interest income</t>
  </si>
  <si>
    <t>(2.9</t>
  </si>
  <si>
    <t>In December 2013, Holdings established a $100.0 million, U.S. dollar-denominated, intercompany loan with one of its U.S. subsidiaries. The non-cash unrealized foreign exchange gains arose from a strengthening of the U.S. dollar against the New Zealand dollar. The intercompany loan is eliminated upon consolidation, but in accordance with GAAP the impact of currency exchange rate fluctuations is recorded in interest expense, net in the interim unaudited condensed consolidated statements of comprehensive income (loss).</t>
  </si>
  <si>
    <t>During the nine months ended September 30, 2013, one of Holdings’ Mexican subsidiaries received refund payments related to value-added tax receivables. The refunds received included $2.8 million of interest income which is recorded in interest expense, net in the interim unaudited condensed consolidated statements of comprehensive income (loss).</t>
  </si>
  <si>
    <t>Employee Benefit Plans</t>
  </si>
  <si>
    <t>Compensation and Retirement Disclosure [Abstract]</t>
  </si>
  <si>
    <t>NOTE 9 — EMPLOYEE BENEFIT PLANS</t>
  </si>
  <si>
    <t>Defined Benefit Pension Plans</t>
  </si>
  <si>
    <t>The following are the components of net periodic pension expense (in millions):</t>
  </si>
  <si>
    <t>Service cost</t>
  </si>
  <si>
    <t>Interest cost</t>
  </si>
  <si>
    <t>Expected return on plan assets</t>
  </si>
  <si>
    <t>(3.8</t>
  </si>
  <si>
    <t>(11.3</t>
  </si>
  <si>
    <t>(12.0</t>
  </si>
  <si>
    <t>Amortization of prior service costs and unrecognized loss</t>
  </si>
  <si>
    <t>Curtailment and settlement gains recognized</t>
  </si>
  <si>
    <t>(1.0</t>
  </si>
  <si>
    <t>Other Post-retirement Benefits</t>
  </si>
  <si>
    <t>The following are the components of net periodic other post-retirement expense (in millions):</t>
  </si>
  <si>
    <t>Contingencies</t>
  </si>
  <si>
    <t>Commitments and Contingencies Disclosure [Abstract]</t>
  </si>
  <si>
    <t>NOTE 10 — CONTINGENCIES</t>
  </si>
  <si>
    <t>Insurance Reserves</t>
  </si>
  <si>
    <t>Holdings purchases insurance policies for workers’ compensation, automobile and product and general liability. These policies include high deductibles for which Holdings is responsible. These deductibles are estimated and recorded as expenses in the period incurred. Estimates of these expenses are updated each quarter and are adjusted accordingly. These estimates are subject to substantial uncertainty because of several factors that are difficult to predict, including actual claims experience, regulatory changes, litigation trends and changes in inflation. Estimated unpaid losses for which Holdings is responsible are included in the interim unaudited condensed consolidated balance sheets in accrued expenses and other current liabilities. Holdings’ self-insured insurance reserves, including group medical insurance reserves, were $7.3 million and $7.9 million as of September 30, 2014 and December 31, 2013, respectively.</t>
  </si>
  <si>
    <t>Holdings is subject to a variety of federal, state, local and foreign environmental, health and safety laws and regulations, including those governing the discharge of pollutants into the air or water, the management and disposal of hazardous substances or wastes, and the cleanup of contaminated sites. UCI International or its predecessors have been identified as a potentially responsible party, or is otherwise currently responsible, for contamination at five sites, including a former facility in Edison, New Jersey (the “New Jersey Site”), and at a previously owned site in Solano County, California (the “California Site”). Both sites involve the investigation of chlorinated solvent contamination. Based on currently available information, management believes that the cost of the ultimate outcome of the environmental matters related to the New Jersey Site and the California Site will not exceed the $1.0 million accrued at September 30, 2014 by a material amount, if at all. However, because all investigation and analysis has not yet been completed and due to inherent uncertainty in such environmental matters, it is possible that the ultimate outcome of these matters could have a material adverse effect on the results of operations for a single quarter.</t>
  </si>
  <si>
    <t>In addition to the two matters discussed above, UCI International or its predecessors have been named as a potentially responsible party at a third-party waste disposal site in Calvert City, Kentucky, a former manufacturing site and at an EPA Superfund site in Mayville, Wisconsin. On April 15, 2014, Holdings reached a settlement agreement for the Mayville, Wisconsin site for less than $0.1 million which was paid on April 16, 2014. As of September 30, 2014, UCI International had reserves of $0.1 million for settlement and remediation costs of the Calvert City, Kentucky and the former manufacturing site, the majority of which is anticipated to be spent in the next year.</t>
  </si>
  <si>
    <t>As of September 30, 2014, environmental liability accruals of $0.5 million and $0.6 million are recorded in accrued expenses and other current liabilities and other long-term liabilities, respectively, in the interim unaudited condensed consolidated balance sheets. As of December 31, 2013, environmental liability accruals of $1.0 million and $0.5 million are recorded in accrued expenses and other current liabilities and other long-term liabilities, respectively, in the interim unaudited condensed consolidated balance sheets.</t>
  </si>
  <si>
    <t>Antitrust Litigation</t>
  </si>
  <si>
    <t>Starting in 2008, UCI and Champion Laboratories, Inc. (“Champion”) were named as defendants in class actions on behalf of all persons that purchased aftermarket filters in the U.S. directly from the defendants, from 1999 to March 8, 2012. Others actions were putative class actions on behalf of all persons who acquired indirectly aftermarket filters manufactured and/or distributed by one or more of the defendants, from 1999 to March 8, 2012. The complaints (collectively, the “U.S. Actions”) sought treble damages, an injunction against future violations, costs and attorney’s fees. Also in 2008, Champion, but not UCI, was named as a defendant in two separate complaints in Ontario and Quebec (the “Ontario Action” and the “Quebec Action”, respectively, and, collectively, the “Canadian Actions”). The complaints included allegations similar to those in the U.S. Actions, and were brought as putative class actions on behalf of all persons in Canada that purchased aftermarket filters directly or indirectly from the defendants.</t>
  </si>
  <si>
    <t>U.S. Actions</t>
  </si>
  <si>
    <t>On February 9, 2012, the parties announced that Champion and two other defendants had reached an agreement in principle with all plaintiffs to settle the U.S. Actions. During 2012, the settlement agreement was executed, approved by the court, paid and finalized.</t>
  </si>
  <si>
    <t>Canadian Actions</t>
  </si>
  <si>
    <t>In 2008, Champion, but not UCI, was named as one of five defendants in the Quebec Action and as one of 14 defendants in the Ontario Action. The Quebec Action alleges conspiracy violations under the Canadian Competition Act and violations of the obligation to act in good faith related to the sale of aftermarket filters. The Ontario Action alleges civil conspiracy, intentional interference with economic interests, and conspiracy violations under the Canadian Competition Act related to the sale of aftermarket filters.</t>
  </si>
  <si>
    <t>On September 12, 2013, all defendants executed a settlement agreement with all plaintiffs in the Canadian Actions. The Ontario Court granted preliminary approval of the settlement with respect to the Ontario Action on October 3, 2013, which was recorded and paid by Champion to a trust account for the benefit of the settlement class members in the Canadian Actions during the year ended December 31, 2013. The settlement of the Ontario Action was approved by the court in January 2014. The settlement of the Quebec Action was approved by the court in April 2014.</t>
  </si>
  <si>
    <t>During each of the three and nine months ended September 30, 2014, Holdings incurred post-trial costs of less than $0.1 million related to the Canadian Actions. During each of the three and nine months ended September 30, 2013, Holdings recorded $0.1 million associated with the Canadian Actions settlement and incurred post-trial costs of $0.1 million related to the Canadian Actions. These amounts are included in selling, general and administrative in the interim unaudited condensed consolidated statements of comprehensive income (loss).</t>
  </si>
  <si>
    <t>Patent Litigation</t>
  </si>
  <si>
    <t>Champion was named as a defendant in a complaint filed by Hengst of North America, Inc. (“Hengst”), on August 23, 2013 in the United States District Court for the District of South Carolina, Columbia Division, pursuant to which Hengst claims that certain of Champion’s products infringe on a Hengst patent. On February 14, 2014, Champion and Hengst reached a settlement of this litigation. The settlement includes the payment of $2.2 million by Champion to Hengst, a license from Hengst to Champion of certain intellectual property in exchange for royalty payments, $0.8 million in rebates granted to Champion for future purchases by Champion of Hengst products and the dismissal with prejudice of this case. As of December 31, 2013, Champion had accrued $2.2 million for the settlement. During the nine months ended September 30, 2014, Champion made scheduled payments of $1.4 million. The remainder of the payments will be $0.2 million to be made on or before July 1 of each year 2015 through 2018.</t>
  </si>
  <si>
    <t>Product Recall</t>
  </si>
  <si>
    <t>In January 2014, Holdings was notified by one of its customers that the customer was recalling certain defective parts manufactured by one of Holdings’ U.S. subsidiaries. As of September 30, 2014, Holdings had reserves of $0.6 million for the estimated costs of the recall in the interim unaudited condensed consolidated balance sheets, which were recorded as of December 31, 2013. The estimate included costs of replacement parts and labor and other costs associated with the recall. As of September 30, 2014, there have been no claims against Holdings related to this recall.</t>
  </si>
  <si>
    <t>During the year ended December 31, 2012, Holdings recalled certain defective products manufactured by its Chinese operations and distributed by its Spanish subsidiary. As of September 30, 2014, Holdings had paid $1.0 million (€0.8 million) of costs related to this matter and a remaining accrual of $0.1 million (€0.1 million) is recorded in the interim unaudited condensed consolidated balance sheet. Holdings believes that it has insurance coverage for a significant percentage of the costs related to this matter. As of September 30, 2014, Holdings has filed claims totaling $0.9 million (€0.7 million) with its insurance carrier and received reimbursement for claims and product recall costs totaling $0.9 million (€0.7 million), including $0.2 million (€0.2 million) received during the nine months ended September 30, 2014, under its insurance coverage, which was recorded as a reduction in warranty expenses. No additional provisions for this matter were recorded in the nine months ended September 30, 2014.</t>
  </si>
  <si>
    <t>Other Litigation</t>
  </si>
  <si>
    <t>Holdings is subject to various other contingencies, including routine legal proceedings and claims arising out of the normal course of business. These proceedings primarily involve commercial claims, product liability claims, personal injury claims and workers’ compensation claims. The outcome of these lawsuits, legal proceedings and claims cannot be predicted with certainty. Nevertheless, Holdings believes that the outcome of any of these currently existing proceedings, even if determined adversely, would not have a material adverse effect on its financial condition or results of operations.</t>
  </si>
  <si>
    <t>Related Party Transactions</t>
  </si>
  <si>
    <t>Related Party Transactions [Abstract]</t>
  </si>
  <si>
    <t>NOTE 11 — RELATED PARTY TRANSACTIONS</t>
  </si>
  <si>
    <t>Holdings has entered into agreements of indemnification for the benefit of the directors and officers of certain subsidiaries of Holdings, including UCI International, Inc. and the guarantors of the Senior Notes and the Senior Secured Credit Facilities.</t>
  </si>
  <si>
    <t>The immediate parent of Holdings is UCI Holdings (No.1) Limited and the ultimate controlling entity is UCI Holdings (No.2) Limited. The ultimate sole shareholder of Holdings is Mr. Graeme Hart.</t>
  </si>
  <si>
    <t>In addition to the related party transactions discussed below, from time to time, Holdings enters into other transactions with affiliates which are not material to Holdings or its affiliates.</t>
  </si>
  <si>
    <t>During the three and nine months ended September 30, 2014 and 2013, Holdings undertook a number of transactions with the following related party entities under the common ultimate control of Mr. Graeme Hart:</t>
  </si>
  <si>
    <t>•</t>
  </si>
  <si>
    <t>Autoparts Holdings</t>
  </si>
  <si>
    <t>Rank Group Limited</t>
  </si>
  <si>
    <t>Reynolds Group Holdings Limited</t>
  </si>
  <si>
    <t>Transaction values</t>
  </si>
  <si>
    <t>Balance outstanding as of</t>
  </si>
  <si>
    <t>In millions</t>
  </si>
  <si>
    <t>Three Months</t>
  </si>
  <si>
    <t>Ended</t>
  </si>
  <si>
    <t>Nine Months</t>
  </si>
  <si>
    <t>Related Party Receivables</t>
  </si>
  <si>
    <t>Recharges (credit) of services (a)</t>
  </si>
  <si>
    <t>(1.7</t>
  </si>
  <si>
    <t>(4.3</t>
  </si>
  <si>
    <t>(2.7</t>
  </si>
  <si>
    <t>Joint services agreement</t>
  </si>
  <si>
    <t>Sale of goods</t>
  </si>
  <si>
    <t>Asset (purchase) sales</t>
  </si>
  <si>
    <t>Purchase of goods</t>
  </si>
  <si>
    <t>(1.3</t>
  </si>
  <si>
    <t>(3.1</t>
  </si>
  <si>
    <t>(1.1</t>
  </si>
  <si>
    <t>(1.9</t>
  </si>
  <si>
    <t>(0.7</t>
  </si>
  <si>
    <t>State income taxes</t>
  </si>
  <si>
    <t>Related Party Payables</t>
  </si>
  <si>
    <t>Rank Group</t>
  </si>
  <si>
    <t>Recharges of professional fees (b)</t>
  </si>
  <si>
    <t>Recharges of services</t>
  </si>
  <si>
    <t>Long-Term Related Party Payables</t>
  </si>
  <si>
    <t>Unless otherwise disclosed below, the nature and terms of all related party transactions and repayment terms are the same as disclosed in Holdings’ annual financial statements for the year ended December 31, 2013.</t>
  </si>
  <si>
    <t>(a)</t>
  </si>
  <si>
    <t>During the three months ended September 30, 2014 and 2013, Holdings received total credits of $1.7 million and incurred costs of $0.6 million, respectively, and during the nine months ended September 30, 2014 and 2013, Holdings received total credits of $4.3 million and incurred costs of $9.9 million, respectively, related to the implementation of the cost sharing and manufacturing arrangements with FRAM Group, business optimization costs (mainly professional fees for various cost saving projects) and to accelerate the manufacture of parts for new model cars previously sourced from external vendors. The amounts in the table are for FRAM Group’s share of these credits and costs.</t>
  </si>
  <si>
    <t>(b)</t>
  </si>
  <si>
    <t>The professional fees are related to evaluating strategic opportunities including potential merger and acquisition and capital structure activities that are non-operating in nature.</t>
  </si>
  <si>
    <t>Geographic Information</t>
  </si>
  <si>
    <t>NOTE 12 — GEOGRAPHIC INFORMATION</t>
  </si>
  <si>
    <t>Net sales by region were as follows (in millions):</t>
  </si>
  <si>
    <t>United States</t>
  </si>
  <si>
    <t>Canada</t>
  </si>
  <si>
    <t>Mexico</t>
  </si>
  <si>
    <t>Germany</t>
  </si>
  <si>
    <t>France</t>
  </si>
  <si>
    <t>United Kingdom</t>
  </si>
  <si>
    <t>China</t>
  </si>
  <si>
    <t>Spain</t>
  </si>
  <si>
    <t>Net long-lived assets by country were as follows (in millions):</t>
  </si>
  <si>
    <t>Fair Value Accounting</t>
  </si>
  <si>
    <t>Fair Value Disclosures [Abstract]</t>
  </si>
  <si>
    <t>NOTE 13 — FAIR VALUE ACCOUNTING</t>
  </si>
  <si>
    <t>The accounting guidance on fair value measurements uses the term “inputs” to broadly refer to the assumptions used in estimating fair values. It distinguishes between (i) assumptions based on market data obtained from independent third party sources (“observable inputs”) and (ii) Holdings’ assumptions based on the best information available (“unobservable inputs”). The accounting guidance requires that fair value valuation techniques maximize the use of observable inputs and minimize the use of unobservable inputs. The fair value hierarchy consists of the three broad levels listed below. The highest priority is given to Level 1, and the lowest is given to Level 3.</t>
  </si>
  <si>
    <t>Level 1 —</t>
  </si>
  <si>
    <t>Quoted market prices in active markets for identical assets or liabilities</t>
  </si>
  <si>
    <t>Level 2 —</t>
  </si>
  <si>
    <t>Inputs other than Level 1 inputs that are either directly or indirectly observable</t>
  </si>
  <si>
    <t>Level 3 —</t>
  </si>
  <si>
    <t>Unobservable inputs developed using Holdings’ estimates and assumptions, which reflect those that market participants would use when valuing an asset or liability</t>
  </si>
  <si>
    <t>The determination of where an asset or liability falls in the hierarchy requires significant judgment.</t>
  </si>
  <si>
    <t>Assets measured at fair value on a non-recurring basis</t>
  </si>
  <si>
    <t>During the three and nine months ended September 30, 2014, as part of the filtration manufacturing footprint optimization restructuring discussed in Note 2, certain assets were adjusted to their fair values. During the nine months ended September 30, 2014, Holdings recorded an impairment loss related to the indefinite-lived intangible of its fuel delivery systems product line. See Note 5 for a more detailed discussion. During the nine months ended September 30, 2013, as part of the manufacturing and distribution footprint optimization restructuring discussed in Note 2, certain assets were adjusted to their fair values.</t>
  </si>
  <si>
    <t>Commodity price risk management</t>
  </si>
  <si>
    <t>Exposure to market risk for commodity prices can result in changes in the cost of production. When possible, this risk is mitigated through the use of long-term, fixed-price contracts with suppliers. On January 13, 2014, Holdings entered into a commodity-based derivative financial instrument to acquire 205,800 gallons of diesel fuel ratably during the period February 1, 2014 through January 31, 2015. In addition, on March 19, 2014, April 2, 2014 and July 17, 2014, Holdings entered into commodity-based derivative financial instruments to acquire a total of 205,860 gallons of diesel fuel ratably during the period January 1, 2015 through December 31, 2015. Holdings entered into the contracts to commercially hedge the cost of diesel fuel and did not enter into the contracts for speculative purposes. Holdings elected not to document and account for the contracts as effective hedges for accounting purposes, but rather as financial instruments. The cost of entering into the contracts was nil. Changes in the market values of the fuel hedge contracts are recognized as a component of cost of sales in the interim unaudited condensed consolidated statements of comprehensive income (loss). During both the three and nine months ended September 30, 2014, the unrealized losses on these contracts were $0.1 million.</t>
  </si>
  <si>
    <t>Fair value of financial instruments</t>
  </si>
  <si>
    <r>
      <t>Cash and cash equivalents</t>
    </r>
    <r>
      <rPr>
        <sz val="10"/>
        <color theme="1"/>
        <rFont val="Times New Roman"/>
        <family val="1"/>
      </rPr>
      <t xml:space="preserve"> — The carrying amount of cash equivalents approximates fair value because the original maturity was less than 90 days.</t>
    </r>
  </si>
  <si>
    <r>
      <t>Trade accounts receivable</t>
    </r>
    <r>
      <rPr>
        <sz val="10"/>
        <color theme="1"/>
        <rFont val="Times New Roman"/>
        <family val="1"/>
      </rPr>
      <t xml:space="preserve"> — The carrying amount of trade receivables approximates fair value because of their short outstanding terms.</t>
    </r>
  </si>
  <si>
    <r>
      <t>Trade accounts payable</t>
    </r>
    <r>
      <rPr>
        <sz val="10"/>
        <color theme="1"/>
        <rFont val="Times New Roman"/>
        <family val="1"/>
      </rPr>
      <t xml:space="preserve"> — The carrying amount of trade payables approximates fair value because of their short outstanding terms.</t>
    </r>
  </si>
  <si>
    <r>
      <t>Short-term borrowings</t>
    </r>
    <r>
      <rPr>
        <sz val="10"/>
        <color theme="1"/>
        <rFont val="Times New Roman"/>
        <family val="1"/>
      </rPr>
      <t xml:space="preserve"> — The carrying amount of these borrowings equals fair value because their interest rates reflect current market rates.</t>
    </r>
  </si>
  <si>
    <r>
      <t>Long-term debt</t>
    </r>
    <r>
      <rPr>
        <sz val="10"/>
        <color theme="1"/>
        <rFont val="Times New Roman"/>
        <family val="1"/>
      </rPr>
      <t xml:space="preserve"> — The fair value of the Senior Notes was $390.0 million and $406.0 million at September 30, 2014 and December 31, 2013, respectively. The estimated fair value of these notes was based on recent trades, as reported by a third party bond pricing service. Due to the infrequency of trades of these notes, these inputs are considered to be Level 2 inputs.</t>
    </r>
  </si>
  <si>
    <t>The fair value of the Senior Secured Term Loan Facility was $289.4 million and $291.0 million at September 30, 2014 and December 31, 2013, respectively. The estimated fair value of borrowings under the Senior Secured Term Loan Facility was based on the bid/ask prices, as reported by a third party bond pricing service. Due to the infrequency of trades, this input is considered to be a Level 2 input.</t>
  </si>
  <si>
    <t>The fair value of the borrowings under the Senior Secured Revolving Credit Facility was $20.0 million at September 30, 2014. The fair value of these borrowings equals their carrying value because of their short outstanding terms.</t>
  </si>
  <si>
    <t>The fair value of the economic development loan was $0.3 million and $0.4 million at September 30, 2014 and December 31, 2013, respectively. Since there is no ready market for this type of loan, discounted cash flows were used taking into consideration bond ratings and LIBOR futures. These inputs are considered to be Level 2 inputs.</t>
  </si>
  <si>
    <t>The estimated fair values of the fuel contracts at September 30, 2014 were less than $0.1 million and the changes in the fair values were recorded as components of cost of sales in the interim unaudited condensed consolidated statement of comprehensive income (loss). The estimated fair values of the fuel contracts were based on information provided by an independent third party who participates in the trading market for financial instruments similar to the fuel contracts. Due to the infrequency of trades of similar financial instruments, this input is considered to be Level 2 input.</t>
  </si>
  <si>
    <t>Accumulated Other Comprehensive Loss</t>
  </si>
  <si>
    <t>Equity [Abstract]</t>
  </si>
  <si>
    <t>NOTE 14 — ACCUMULATED OTHER COMPREHENSIVE LOSS</t>
  </si>
  <si>
    <t>The table below presents the changes in accumulated other comprehensive income (loss) by component for the following periods:</t>
  </si>
  <si>
    <t>    2014    </t>
  </si>
  <si>
    <t>    2013    </t>
  </si>
  <si>
    <t>Foreign currency translation</t>
  </si>
  <si>
    <t>(1.5</t>
  </si>
  <si>
    <t>(2.8</t>
  </si>
  <si>
    <t>Net gain (loss) on foreign currency translation</t>
  </si>
  <si>
    <t>(8.1</t>
  </si>
  <si>
    <t>(9.6</t>
  </si>
  <si>
    <t>Pension and other post-retirement benefits</t>
  </si>
  <si>
    <t>(5.3</t>
  </si>
  <si>
    <t>(40.8</t>
  </si>
  <si>
    <t>Amortization of unrecognized loss included in net loss, net of tax (a)</t>
  </si>
  <si>
    <t>(5.2</t>
  </si>
  <si>
    <t>(38.9</t>
  </si>
  <si>
    <t>Total accumulated other comprehensive loss</t>
  </si>
  <si>
    <t>(14.8</t>
  </si>
  <si>
    <t>(41.2</t>
  </si>
  <si>
    <t>These accumulated other comprehensive income (loss) components are included in the computation of net periodic pension expense and net periodic post-retirement expense (see Note 9 for additional details).</t>
  </si>
  <si>
    <t>Other Information</t>
  </si>
  <si>
    <t>NOTE 15 — OTHER INFORMATION</t>
  </si>
  <si>
    <t>Cash payments</t>
  </si>
  <si>
    <t>Cash payments for interest and income taxes (net of refunds) were as follows (in millions):</t>
  </si>
  <si>
    <t>Interest</t>
  </si>
  <si>
    <t>Income taxes (net of refunds)</t>
  </si>
  <si>
    <t>Non-U.S. cash</t>
  </si>
  <si>
    <t>Holdings has its bank accounts with a relatively small number of high quality financial institutions. Substantially all of the cash and cash equivalents, including cash balances at non-U.S. subsidiaries, at September 30, 2014 and December 31, 2013, were uninsured. Holdings’ non-U.S. subsidiaries had cash balances of $11.2 million and $16.2 million at September 30, 2014 and December 31, 2013, respectively. During the nine months ended September 30, 2014, Holdings’ Spanish subsidiary and one of its Mexican subsidiaries distributed cash dividends of $7.6 million and $1.8 million, respectively, to their U.S. parent companies.</t>
  </si>
  <si>
    <t>Income tax matters</t>
  </si>
  <si>
    <t>During the three months ended September 30, 2014, Holdings recorded an income tax benefit of $0.8 million, or a negative 44.4% effective tax rate, on a pre-tax income of $1.8 million. The effective tax rate differs from the U.S. federal statutory rate principally due to provision of U.S. deferred income tax expense on undistributed earnings of Holdings’ Spanish subsidiary, valuation allowances against certain deferred tax assets and withholding taxes on dividend distributions from Holdings’ Spanish subsidiary, partially offset by non-U.S. tax rate differences and state income taxes. During the nine months ended September 30, 2014, Holdings recorded an income tax benefit of $19.5 million, or a 35.5% effective tax rate, on a pre-tax loss of $55.0 million. The effective tax rate differs from the U.S. federal statutory rate principally due to by non-U.S. tax rate differences, state income taxes and an adjustment from the resolution of transfer price assessments at one of Holdings’ Chinese subsidiaries between the U.S. and China tax authorities, partially offset by provision of U.S. deferred income tax expense on undistributed earnings of Holdings’ Spanish subsidiary, valuation allowances against certain deferred tax assets and withholding taxes on dividend distributions from Holdings’ Spanish subsidiary.</t>
  </si>
  <si>
    <t>During the three months ended September 30, 2013, Holdings recorded income tax expense of $0.5 million, or a negative 38.5% effective tax rate, on a pre-tax loss of $1.3 million. The effective tax rate differs from the U.S. federal statutory rate principally due to provision of U.S. deferred income tax expense on undistributed earnings of a Spanish subsidiary, withholding taxes on a dividend distribution from a Spanish subsidiary and income tax expense associated with reversal of the permanent manufacturing deduction, offset in part by provision to return adjustments, state income taxes and research and development credits. During the nine months ended September 30, 2013, Holdings recorded income tax expense of $0.1 million, or a negative 2.0% effective tax rate, on a pre-tax loss of $5.1 million. The effective tax rate differs from the U.S. federal statutory rate principally due to provision of U.S. deferred income tax expense on undistributed earnings of a Spanish subsidiary and withholding taxes on dividend distributions from a Spanish subsidiary, in part offset by research and development credits, foreign tax rate differences, state income taxes and provision to return adjustments.</t>
  </si>
  <si>
    <t>Concentrations of risk</t>
  </si>
  <si>
    <t>Holdings sells vehicle parts to a wide base of customers primarily in the automotive aftermarket. Holdings has outstanding receivables owed by these customers and to date has experienced no significant collection problems. For the nine months ended September 30, 2014, sales to three customers, AutoZone, Inc. (“AutoZone”), General Motors Company (“GM”) and Advance Stores Company, Inc. (“Advance”), accounted for 26.8%, 14.5% and 10.4% of total net sales, respectively. For the nine months ended September 30, 2013, sales to a single customer, AutoZone, accounted for 29.0% of total net sales. No other customer accounted for more than 10% of total net sales for the nine months ended September 30, 2014 and 2013. At September 30, 2014 and December 31, 2013, the receivable balances from AutoZone were $96.9 million and $129.1 million, respectively. At September 30, 2014 and December 31, 2013, the receivable balances from GM were $20.4 million and $17.6 million, respectively. At September 30, 2014 the receivable balance from Advance was $13.1 million.</t>
  </si>
  <si>
    <t>Capital stock</t>
  </si>
  <si>
    <t>At both September 30, 2014 and December 31, 2013, there were 1,002 ordinary shares of Holdings authorized, issued and outstanding.</t>
  </si>
  <si>
    <t>Miscellaneous, Net</t>
  </si>
  <si>
    <t>Other Income and Expenses [Abstract]</t>
  </si>
  <si>
    <t>NOTE 16 — MISCELLANEOUS, NET</t>
  </si>
  <si>
    <t>Three months ended September 30,</t>
  </si>
  <si>
    <t>Nine months ended September 30,</t>
  </si>
  <si>
    <t>Costs associated with the sale of receivables</t>
  </si>
  <si>
    <t>Strategic review costs</t>
  </si>
  <si>
    <t>Debt forgiveness</t>
  </si>
  <si>
    <t>Value-added tax refunds</t>
  </si>
  <si>
    <t>Other expense, net</t>
  </si>
  <si>
    <t>In August 2014, Holdings’ shareholder advised that it is undertaking a strategic review of its ownership of the business, as part of a broader strategic review of the commonly-owned automotive aftermarkets businesses (which includes businesses operated by Autoparts Holdings). The review may result in a decision to sell some or all of the business, although no decision has been made at this time to do so.</t>
  </si>
  <si>
    <t>Subsequent Events</t>
  </si>
  <si>
    <t>Subsequent Events [Abstract]</t>
  </si>
  <si>
    <t>NOTE 17 — SUBSEQUENT EVENTS</t>
  </si>
  <si>
    <t>On October 14, 2014, Holdings sold land and building with a net book value of $1.1 million and classified as assets held for sale on its interim unaudited condensed consolidated balance sheet to Rank Group North America, Inc., a company related by common ultimate control, for proceeds of $2.5 million, being the fair value of the land and building.</t>
  </si>
  <si>
    <t>On October 31, 2014, Holdings repaid $10.0 million of the Senior Secured Revolving Credit Facility.</t>
  </si>
  <si>
    <t>Guarantor and Non-Guarantor Financial Statements</t>
  </si>
  <si>
    <t>NOTE 18 — GUARANTOR AND NON-GUARANTOR FINANCIAL STATEMENTS</t>
  </si>
  <si>
    <t>Certain of Holdings’ subsidiaries have guaranteed UCI International, Inc.’s obligations under the Senior Notes described in Note 8.</t>
  </si>
  <si>
    <t>The condensed financial information that follows includes condensed financial statements for (a) Holdings, which is the parent of UCI International, Inc. and a guarantor of the Senior Notes, (b) UCI International, Inc., which is the issuer of the Senior Notes, (c) certain of the U.S. subsidiaries which guarantee the Senior Notes (the “Guarantor Subsidiaries”), (d) the non-U.S. subsidiaries and certain U.S. subsidiaries which do not guarantee the Senior Notes (the “Non-Guarantor Subsidiaries”), and (e) consolidated Holdings. Also included are consolidating entries, which principally consist of eliminations of investments in consolidated subsidiaries and intercompany balances and transactions.</t>
  </si>
  <si>
    <t>Separate financial statements of the Guarantor Subsidiaries are not presented because their guarantees are full and unconditional and joint and several.</t>
  </si>
  <si>
    <t>Condensed Consolidating Balance Sheet (Unaudited)</t>
  </si>
  <si>
    <t>(in thousands)</t>
  </si>
  <si>
    <t>UCI Holdings</t>
  </si>
  <si>
    <t>Limited</t>
  </si>
  <si>
    <t>Consolidated</t>
  </si>
  <si>
    <t>Eliminations</t>
  </si>
  <si>
    <t>Parent</t>
  </si>
  <si>
    <t>Guarantor</t>
  </si>
  <si>
    <t>Issuer</t>
  </si>
  <si>
    <t>UCI</t>
  </si>
  <si>
    <t>International</t>
  </si>
  <si>
    <t>Subsidiaries</t>
  </si>
  <si>
    <t>Non-</t>
  </si>
  <si>
    <t>Intercompany receivables — current</t>
  </si>
  <si>
    <t>(237,834</t>
  </si>
  <si>
    <t>Related party receivables</t>
  </si>
  <si>
    <t>Asset held for sale</t>
  </si>
  <si>
    <t>Investment in subsidiaries</t>
  </si>
  <si>
    <t>(907,427</t>
  </si>
  <si>
    <t>Other intangible assets, net</t>
  </si>
  <si>
    <t>Intercompany receivables — non-current</t>
  </si>
  <si>
    <t>(100,005</t>
  </si>
  <si>
    <t>(1,245,266</t>
  </si>
  <si>
    <t>Liabilities and shareholder’s equity</t>
  </si>
  <si>
    <t>Current maturities of long-term debt</t>
  </si>
  <si>
    <t>Related party payables</t>
  </si>
  <si>
    <t>Intercompany payables — current</t>
  </si>
  <si>
    <t>Product returns liability</t>
  </si>
  <si>
    <t>(3,135</t>
  </si>
  <si>
    <t>Long-term debt, less current maturities</t>
  </si>
  <si>
    <t>Long-term related party payables</t>
  </si>
  <si>
    <t>(16,932</t>
  </si>
  <si>
    <t>Intercompany payables — non-current</t>
  </si>
  <si>
    <t>Total shareholder’s equity (deficit)</t>
  </si>
  <si>
    <t>Total liabilities and shareholder’s equity (deficit)</t>
  </si>
  <si>
    <t>Condensed Consolidating Balance Sheet</t>
  </si>
  <si>
    <t>December 31, 2013</t>
  </si>
  <si>
    <t>(237,446</t>
  </si>
  <si>
    <t>Inventories, net</t>
  </si>
  <si>
    <t>(966,882</t>
  </si>
  <si>
    <t>Intercompany receivables non-current</t>
  </si>
  <si>
    <t>(105,071</t>
  </si>
  <si>
    <t>(1,309,399</t>
  </si>
  <si>
    <t>(17,162</t>
  </si>
  <si>
    <t>Condensed Consolidating Statement of Comprehensive Income (Loss) (Unaudited)</t>
  </si>
  <si>
    <t>Three Months Ended September 30, 2014</t>
  </si>
  <si>
    <t>(38,702</t>
  </si>
  <si>
    <t>(76</t>
  </si>
  <si>
    <t>(14,444</t>
  </si>
  <si>
    <t>(232</t>
  </si>
  <si>
    <t>(12,227</t>
  </si>
  <si>
    <t>(2,042</t>
  </si>
  <si>
    <t>(5,542</t>
  </si>
  <si>
    <t>(5,309</t>
  </si>
  <si>
    <t>(233</t>
  </si>
  <si>
    <t>Restructuring costs, net</t>
  </si>
  <si>
    <t>(5,823</t>
  </si>
  <si>
    <t>(5,801</t>
  </si>
  <si>
    <t>(22</t>
  </si>
  <si>
    <t>(308</t>
  </si>
  <si>
    <t>Interest (expense) income, net</t>
  </si>
  <si>
    <t>(2,074</t>
  </si>
  <si>
    <t>(13,879</t>
  </si>
  <si>
    <t>(4</t>
  </si>
  <si>
    <t>Intercompany interest</t>
  </si>
  <si>
    <t>(6,022</t>
  </si>
  <si>
    <t>(44</t>
  </si>
  <si>
    <t>Miscellaneous, net</t>
  </si>
  <si>
    <t>(2,500</t>
  </si>
  <si>
    <t>(916</t>
  </si>
  <si>
    <t>(1,550</t>
  </si>
  <si>
    <t>(34</t>
  </si>
  <si>
    <t>(8,639</t>
  </si>
  <si>
    <t>(5,432</t>
  </si>
  <si>
    <t>(1,928</t>
  </si>
  <si>
    <t>(1,783</t>
  </si>
  <si>
    <t>Net income (loss) before equity in earnings of subsidiaries</t>
  </si>
  <si>
    <t>(5,314</t>
  </si>
  <si>
    <t>(4,256</t>
  </si>
  <si>
    <t>Equity (deficit) in earnings of subsidiaries</t>
  </si>
  <si>
    <t>(6,889</t>
  </si>
  <si>
    <t>(1,575</t>
  </si>
  <si>
    <t>Comprehensive (loss) income</t>
  </si>
  <si>
    <t>(11,613</t>
  </si>
  <si>
    <t>(51,618</t>
  </si>
  <si>
    <t>(9,489</t>
  </si>
  <si>
    <t>(4,175</t>
  </si>
  <si>
    <t>Three Months Ended September 30, 2013</t>
  </si>
  <si>
    <t>(28,253</t>
  </si>
  <si>
    <t>(20,044</t>
  </si>
  <si>
    <t>(1,274</t>
  </si>
  <si>
    <t>(16,376</t>
  </si>
  <si>
    <t>(2,394</t>
  </si>
  <si>
    <t>(5,308</t>
  </si>
  <si>
    <t>(234</t>
  </si>
  <si>
    <t>(827</t>
  </si>
  <si>
    <t>(767</t>
  </si>
  <si>
    <t>(60</t>
  </si>
  <si>
    <t>Antitrust litigation costs</t>
  </si>
  <si>
    <t>(13,628</t>
  </si>
  <si>
    <t>(13,653</t>
  </si>
  <si>
    <t>(5,497</t>
  </si>
  <si>
    <t>(71</t>
  </si>
  <si>
    <t>(1,329</t>
  </si>
  <si>
    <t>(1,366</t>
  </si>
  <si>
    <t>(Loss) income before income taxes</t>
  </si>
  <si>
    <t>(1,255</t>
  </si>
  <si>
    <t>(9,359</t>
  </si>
  <si>
    <t>Income tax (expense) benefit</t>
  </si>
  <si>
    <t>(580</t>
  </si>
  <si>
    <t>(4,301</t>
  </si>
  <si>
    <t>(499</t>
  </si>
  <si>
    <t>Net (loss) income before equity in earnings of subsidiaries</t>
  </si>
  <si>
    <t>(1,835</t>
  </si>
  <si>
    <t>(5,139</t>
  </si>
  <si>
    <t>(1,695</t>
  </si>
  <si>
    <t>(1,836</t>
  </si>
  <si>
    <t>Net (loss) income</t>
  </si>
  <si>
    <t>(390</t>
  </si>
  <si>
    <t>(25,466</t>
  </si>
  <si>
    <t>(391</t>
  </si>
  <si>
    <t>Nine Months Ended September 30, 2014</t>
  </si>
  <si>
    <t>(121,691</t>
  </si>
  <si>
    <t>(50</t>
  </si>
  <si>
    <t>(49,147</t>
  </si>
  <si>
    <t>(502</t>
  </si>
  <si>
    <t>(42,743</t>
  </si>
  <si>
    <t>(5,902</t>
  </si>
  <si>
    <t>(16,637</t>
  </si>
  <si>
    <t>(15,927</t>
  </si>
  <si>
    <t>(710</t>
  </si>
  <si>
    <t>(14,200</t>
  </si>
  <si>
    <t>(13,935</t>
  </si>
  <si>
    <t>(265</t>
  </si>
  <si>
    <t>(38,000</t>
  </si>
  <si>
    <t>Operating (loss) income</t>
  </si>
  <si>
    <t>(13,558</t>
  </si>
  <si>
    <t>(552</t>
  </si>
  <si>
    <t>(31,153</t>
  </si>
  <si>
    <t>(35,885</t>
  </si>
  <si>
    <t>(41,366</t>
  </si>
  <si>
    <t>(10</t>
  </si>
  <si>
    <t>(18,031</t>
  </si>
  <si>
    <t>(168</t>
  </si>
  <si>
    <t>(5,521</t>
  </si>
  <si>
    <t>(915</t>
  </si>
  <si>
    <t>(4,646</t>
  </si>
  <si>
    <t>(54,964</t>
  </si>
  <si>
    <t>(25,233</t>
  </si>
  <si>
    <t>(53,840</t>
  </si>
  <si>
    <t>(1,951</t>
  </si>
  <si>
    <t>(5,563</t>
  </si>
  <si>
    <t>(35,501</t>
  </si>
  <si>
    <t>(15,723</t>
  </si>
  <si>
    <t>(36,373</t>
  </si>
  <si>
    <t>(39,588</t>
  </si>
  <si>
    <t>(23,865</t>
  </si>
  <si>
    <t>(43,529</t>
  </si>
  <si>
    <t>(60,997</t>
  </si>
  <si>
    <t>(42,325</t>
  </si>
  <si>
    <t>(26,602</t>
  </si>
  <si>
    <t>Nine Months Ended September 30, 2013</t>
  </si>
  <si>
    <t>Holdings</t>
  </si>
  <si>
    <t>(90,042</t>
  </si>
  <si>
    <t>(65,372</t>
  </si>
  <si>
    <t>(7,444</t>
  </si>
  <si>
    <t>(51,307</t>
  </si>
  <si>
    <t>(6,621</t>
  </si>
  <si>
    <t>(16,629</t>
  </si>
  <si>
    <t>(702</t>
  </si>
  <si>
    <t>(2,936</t>
  </si>
  <si>
    <t>(1,676</t>
  </si>
  <si>
    <t>(1,260</t>
  </si>
  <si>
    <t>(37,766</t>
  </si>
  <si>
    <t>(40,700</t>
  </si>
  <si>
    <t>(8</t>
  </si>
  <si>
    <t>(16,481</t>
  </si>
  <si>
    <t>(224</t>
  </si>
  <si>
    <t>(1,986</t>
  </si>
  <si>
    <t>(4,072</t>
  </si>
  <si>
    <t>(5,062</t>
  </si>
  <si>
    <t>(31,439</t>
  </si>
  <si>
    <t>(169</t>
  </si>
  <si>
    <t>(9,266</t>
  </si>
  <si>
    <t>(2,857</t>
  </si>
  <si>
    <t>(5,231</t>
  </si>
  <si>
    <t>(19,485</t>
  </si>
  <si>
    <t>(15,261</t>
  </si>
  <si>
    <t>(2,762</t>
  </si>
  <si>
    <t>(22,366</t>
  </si>
  <si>
    <t>(1,044</t>
  </si>
  <si>
    <t>Condensed Consolidating Statement of Cash Flows (Unaudited)</t>
  </si>
  <si>
    <t>Net cash (used in) provided by operating activities</t>
  </si>
  <si>
    <t>(36,382</t>
  </si>
  <si>
    <t>(8,150</t>
  </si>
  <si>
    <t>(37,679</t>
  </si>
  <si>
    <t>(27,059</t>
  </si>
  <si>
    <t>(22,162</t>
  </si>
  <si>
    <t>(4,897</t>
  </si>
  <si>
    <t>(25,565</t>
  </si>
  <si>
    <t>(21,158</t>
  </si>
  <si>
    <t>(4,407</t>
  </si>
  <si>
    <t>(2,303</t>
  </si>
  <si>
    <t>(2,250</t>
  </si>
  <si>
    <t>(9</t>
  </si>
  <si>
    <t>Intercompany dividends received (paid)</t>
  </si>
  <si>
    <t>(9,446</t>
  </si>
  <si>
    <t>(9,455</t>
  </si>
  <si>
    <t>(550</t>
  </si>
  <si>
    <t>Net (decrease) increase in cash and cash equivalents</t>
  </si>
  <si>
    <t>(44,800</t>
  </si>
  <si>
    <t>(49,435</t>
  </si>
  <si>
    <t>(4,979</t>
  </si>
  <si>
    <t>Cash and cash equivalents at beginning of period</t>
  </si>
  <si>
    <t>Cash and cash equivalents at end of period</t>
  </si>
  <si>
    <t>(365</t>
  </si>
  <si>
    <t>(56,289</t>
  </si>
  <si>
    <t>(25,286</t>
  </si>
  <si>
    <t>(21,580</t>
  </si>
  <si>
    <t>(3,706</t>
  </si>
  <si>
    <t>(25,239</t>
  </si>
  <si>
    <t>(21,571</t>
  </si>
  <si>
    <t>(3,668</t>
  </si>
  <si>
    <t>(2,285</t>
  </si>
  <si>
    <t>(35</t>
  </si>
  <si>
    <t>Intercompany divdend (paid) received</t>
  </si>
  <si>
    <t>(3,383</t>
  </si>
  <si>
    <t>Change in intercompany indebtedness</t>
  </si>
  <si>
    <t>(102</t>
  </si>
  <si>
    <t>Net cash (used in ) provided by financing activities</t>
  </si>
  <si>
    <t>(3,485</t>
  </si>
  <si>
    <t>(14</t>
  </si>
  <si>
    <t>(27,903</t>
  </si>
  <si>
    <t>(58,539</t>
  </si>
  <si>
    <t>(77</t>
  </si>
  <si>
    <t>General and Summary of Significant Accounting Policies (Policies)</t>
  </si>
  <si>
    <t>Restructuring Costs, Net (Tables)</t>
  </si>
  <si>
    <t>Components of Restructuring Costs, Net</t>
  </si>
  <si>
    <t>The components of restructuring costs, net are as follows (in millions):</t>
  </si>
  <si>
    <t>Summary of Activities in Accrued Restructuring Reserves, Including Pension Curtailments and Settlements</t>
  </si>
  <si>
    <t>Inventories (Tables)</t>
  </si>
  <si>
    <t>Components of Inventories</t>
  </si>
  <si>
    <t>Other Intangible Assets (Tables)</t>
  </si>
  <si>
    <t>Components of Other Intangible Assets</t>
  </si>
  <si>
    <t>Estimated Amortization Expense Related to Acquired Intangible Assets and Integrated Software System</t>
  </si>
  <si>
    <t>The estimated amortization expense related to acquired intangible assets and the integrated software system for each of the succeeding five years is as follows (in millions):</t>
  </si>
  <si>
    <t>Accrued Expenses and Other Current Liabilities (Tables)</t>
  </si>
  <si>
    <t>Product Returns Liability (Tables)</t>
  </si>
  <si>
    <t>Changes in Holdings' Product Returns Accrual</t>
  </si>
  <si>
    <t>Debt (Tables)</t>
  </si>
  <si>
    <t>Summarized Debt</t>
  </si>
  <si>
    <t>Schedule of Future Repayments of Debt Outstanding</t>
  </si>
  <si>
    <t>Summary of Net Interest Expense</t>
  </si>
  <si>
    <t>Employee Benefit Plans (Tables)</t>
  </si>
  <si>
    <t>Defined Benefit Pension Plans [Member]</t>
  </si>
  <si>
    <t>Components of Net Periodic Pension Expense and Other Post-Retirement Benefit Expense</t>
  </si>
  <si>
    <t>Other Post-retirement Benefit Plans [Member]</t>
  </si>
  <si>
    <t>Related Party Transactions (Tables)</t>
  </si>
  <si>
    <t>Schedule of Related Party Transactions</t>
  </si>
  <si>
    <t>Geographic Information (Tables)</t>
  </si>
  <si>
    <t>Net Sales by Region</t>
  </si>
  <si>
    <t>Net Long-lived Assets by Country</t>
  </si>
  <si>
    <t>Accumulated Other Comprehensive Loss (Tables)</t>
  </si>
  <si>
    <t>Changes in Accumulated Other Comprehensive Income (Loss) by Component</t>
  </si>
  <si>
    <t>Other Information (Tables)</t>
  </si>
  <si>
    <t>Cash Payments for Interest and Income Taxes (Net of Refunds)</t>
  </si>
  <si>
    <t>Miscellaneous, Net (Tables)</t>
  </si>
  <si>
    <t>Summary of Miscellaneous, Net</t>
  </si>
  <si>
    <t>Guarantor and Non-Guarantor Financial Statements (Tables)</t>
  </si>
  <si>
    <t>Condensed Consolidating Statement of Comprehensive Income (Loss)</t>
  </si>
  <si>
    <t>Condensed Consolidating Statement of Cash Flows</t>
  </si>
  <si>
    <t>Restructuring Costs, Net - Components of Restructuring Costs, Net (Detail) (USD $)</t>
  </si>
  <si>
    <t>Total Restructuring Charges</t>
  </si>
  <si>
    <t>Restructuring Costs, Net - Additional Information (Detail) (USD $)</t>
  </si>
  <si>
    <t>Employees</t>
  </si>
  <si>
    <t>Operations</t>
  </si>
  <si>
    <t>Land, Building and Equipment [Member]</t>
  </si>
  <si>
    <t>Autoparts Holdings [Member]</t>
  </si>
  <si>
    <t>China [Member]</t>
  </si>
  <si>
    <t>Involuntary Employee Terminations [Member]</t>
  </si>
  <si>
    <t>Restructuring Cost and Reserve [Line Items]</t>
  </si>
  <si>
    <t>Professional costs</t>
  </si>
  <si>
    <t>Manufacturing footprint optimization costs</t>
  </si>
  <si>
    <t>Employee retention costs</t>
  </si>
  <si>
    <t>Number of employees terminated due to restructuring plan</t>
  </si>
  <si>
    <t>Severance costs</t>
  </si>
  <si>
    <t>Relocation costs</t>
  </si>
  <si>
    <t>Estimated termination benefits</t>
  </si>
  <si>
    <t>Expected number of employees to be impact by restructuring plan</t>
  </si>
  <si>
    <t>Expected plant closure date</t>
  </si>
  <si>
    <t>Equipment relocation and installation and facility closing and integration costs</t>
  </si>
  <si>
    <t>Impairment charge related to land, building and equipment</t>
  </si>
  <si>
    <t>Remaining assets classified as assets held for sale</t>
  </si>
  <si>
    <t>Accrued and unpaid termination benefits cost</t>
  </si>
  <si>
    <t>Residual closing costs</t>
  </si>
  <si>
    <t>Lease termination and asset retirement obligation costs</t>
  </si>
  <si>
    <t>Impairment charge</t>
  </si>
  <si>
    <t>Other closing costs</t>
  </si>
  <si>
    <t>Number of manufacturing operations plan to close and relocate from Chinese subsidiaries to existing U.S. facilities</t>
  </si>
  <si>
    <t>Deferred curtailed gain</t>
  </si>
  <si>
    <t>Restructuring Costs, Net - Summary of Activities in Accrued Restructuring Reserves, Including Pension Curtailments and Settlements (Detail) (USD $)</t>
  </si>
  <si>
    <t>Beginning Balance</t>
  </si>
  <si>
    <t>Ending Balance</t>
  </si>
  <si>
    <t>Severance Costs [Member]</t>
  </si>
  <si>
    <t>Asset Impairments [Member]</t>
  </si>
  <si>
    <t>Pension Curtailment and Settlements [Member]</t>
  </si>
  <si>
    <t>Other [Member]</t>
  </si>
  <si>
    <t>Sales of Receivables - Additional Information (Detail) (USD $)</t>
  </si>
  <si>
    <t>In Millions, unless otherwise specified</t>
  </si>
  <si>
    <t>Customer</t>
  </si>
  <si>
    <t>Bank</t>
  </si>
  <si>
    <t>Receivables [Abstract]</t>
  </si>
  <si>
    <t>Number of customers</t>
  </si>
  <si>
    <t>Number of banks</t>
  </si>
  <si>
    <t>Amount of receivables sold through factoring arrangements</t>
  </si>
  <si>
    <t>Amount of additional outstanding receivables of factoring arrangements</t>
  </si>
  <si>
    <t>Discount on receivables sold through factoring arrangements</t>
  </si>
  <si>
    <t>Inventories - Components of Inventories (Detail) (USD $)</t>
  </si>
  <si>
    <t>Inventory, Net, Total</t>
  </si>
  <si>
    <t>Other Intangible Assets - Components of Other Intangible Assets (Detail) (USD $)</t>
  </si>
  <si>
    <t>12 Months Ended</t>
  </si>
  <si>
    <t>Acquired Finite-Lived Intangible Assets [Line Items]</t>
  </si>
  <si>
    <t>Accumulated Amortization</t>
  </si>
  <si>
    <t>Total, Gross</t>
  </si>
  <si>
    <t>Impairment of intangible asset</t>
  </si>
  <si>
    <t>Effect of Foreign Currency</t>
  </si>
  <si>
    <t>Total, Net</t>
  </si>
  <si>
    <t>Customer Relationships [Member]</t>
  </si>
  <si>
    <t>Weighted Average Remaining Life</t>
  </si>
  <si>
    <t>'10 years</t>
  </si>
  <si>
    <t>Other intangible assets, Finite lived, gross</t>
  </si>
  <si>
    <t>Other intangible assets, Finite lived, Net</t>
  </si>
  <si>
    <t>Customer Relationships [Member] | Minimum [Member]</t>
  </si>
  <si>
    <t>Amortizable Life</t>
  </si>
  <si>
    <t>Customer Relationships [Member] | Maximum [Member]</t>
  </si>
  <si>
    <t>'15 years</t>
  </si>
  <si>
    <t>Trademarks [Member]</t>
  </si>
  <si>
    <t>'5 years</t>
  </si>
  <si>
    <t>'1 year</t>
  </si>
  <si>
    <t>Other intangible assets, Indefinite lived, gross</t>
  </si>
  <si>
    <t>Effect of Foreign Currency, Indefinite</t>
  </si>
  <si>
    <t>Other intangible assets, Indefinite lived, Net</t>
  </si>
  <si>
    <t>Integrated Software System [Member]</t>
  </si>
  <si>
    <t>Other Intangible Assets - Additional Information (Detail) (USD $)</t>
  </si>
  <si>
    <t>Impairment loss on indefinite-lived intangible assets</t>
  </si>
  <si>
    <t>Aggregate intangible amortization expense charged to comprehensive income (loss)</t>
  </si>
  <si>
    <t>Other Intangible Assets - Estimated Amortization Expense Related to Acquired Intangible Assets and Integrated Software System (Detail) (USD $)</t>
  </si>
  <si>
    <t>Acquired Intangible Assets [Member]</t>
  </si>
  <si>
    <t>Finite-Lived Intangible Assets [Line Items]</t>
  </si>
  <si>
    <t>Accrued Expenses and Other Current Liabilities - Accrued Expenses and Other Current Liabilities (Detail) (USD $)</t>
  </si>
  <si>
    <t>Dec. 31, 2012</t>
  </si>
  <si>
    <t>Payables and Accruals [Abstract]</t>
  </si>
  <si>
    <t>Accrued expenses and other current liabilities, total</t>
  </si>
  <si>
    <t>Product Returns Liability - Additional Information (Detail) (USD $)</t>
  </si>
  <si>
    <t>Product Liability Contingency [Line Items]</t>
  </si>
  <si>
    <t>Product return reserves for current customers</t>
  </si>
  <si>
    <t>Minimum [Member]</t>
  </si>
  <si>
    <t>Customer rights to return excess quantities</t>
  </si>
  <si>
    <t>Maximum [Member]</t>
  </si>
  <si>
    <t>Product Returns Liability - Changes in Holdings' Product Returns Accrual (Detail) (USD $)</t>
  </si>
  <si>
    <t>Debt - Summarized Debt (Detail) (USD $)</t>
  </si>
  <si>
    <t>Jan. 26, 2011</t>
  </si>
  <si>
    <t>Debt - Additional Information (Detail) (USD $)</t>
  </si>
  <si>
    <t>Senior Secured Credit Facilities [Member]</t>
  </si>
  <si>
    <t>Senior Secured Term Loan Facility [Member]</t>
  </si>
  <si>
    <t>Senior Secured Revolving Credit Facility [Member]</t>
  </si>
  <si>
    <t>Economic Development Loan [Member]</t>
  </si>
  <si>
    <t>Sep. 17, 2012</t>
  </si>
  <si>
    <t>Senior Notes [Member]</t>
  </si>
  <si>
    <t>Debt Instrument [Line Items]</t>
  </si>
  <si>
    <t>Senior secured credit facilities</t>
  </si>
  <si>
    <t>Letters of credit outstanding amount</t>
  </si>
  <si>
    <t>Availability of senior secured revolving facility</t>
  </si>
  <si>
    <t>Borrowings outstanding under credit facilities</t>
  </si>
  <si>
    <t>Debt instrument maturity date</t>
  </si>
  <si>
    <t>Percentage Excess Cash Flow, mandatory prepayments</t>
  </si>
  <si>
    <t>Step Down Percentage of excess cash flow, mandatory prepayments of debt</t>
  </si>
  <si>
    <t>Senior secured leverage ratio</t>
  </si>
  <si>
    <t>Excess cash flow prepayment provision</t>
  </si>
  <si>
    <t>'Holdings is required to make mandatory prepayments equal to 50% of Excess Cash Flow (as defined in the Senior Secured Credit Facilities) if the senior secured leverage ratio is greater than 2.0 to 1.0, or 25% of Excess Cash Flow if the senior secured leverage ratio is less than or equal to 2.0 to 1.0.</t>
  </si>
  <si>
    <t>Aggregate principal amount of Senior Notes</t>
  </si>
  <si>
    <t>Interest percentage</t>
  </si>
  <si>
    <t>Loan amount</t>
  </si>
  <si>
    <t>Maturity period of loan</t>
  </si>
  <si>
    <t>Annual principal payments</t>
  </si>
  <si>
    <t>Principal and interest payments commencing</t>
  </si>
  <si>
    <t>Debt forgiveness received</t>
  </si>
  <si>
    <t>Capitalized interest</t>
  </si>
  <si>
    <t>Intercompany loan, amount</t>
  </si>
  <si>
    <t>Payments related to value-added tax receivables</t>
  </si>
  <si>
    <t>Debt - Schedule of Future Repayments of Debt Outstanding (Detail) (USD $)</t>
  </si>
  <si>
    <t>Debt - Summary of Net Interest Expense (Detail) (USD $)</t>
  </si>
  <si>
    <t>Amortization debt issue costs</t>
  </si>
  <si>
    <t>Employee Benefit Plans - Components of Net Periodic Pension Expense and Other Post-Retirement Benefit Expense (Detail) (USD $)</t>
  </si>
  <si>
    <t>Defined Benefit Plan Disclosure [Line Items]</t>
  </si>
  <si>
    <t>Net periodic pension benefit cost</t>
  </si>
  <si>
    <t>Contingencies - Additional Information (Detail)</t>
  </si>
  <si>
    <t>0 Months Ended</t>
  </si>
  <si>
    <t>USD ($)</t>
  </si>
  <si>
    <t>site</t>
  </si>
  <si>
    <t>Champion [Member]</t>
  </si>
  <si>
    <t>Due on or before July 1, 2015 [Member]</t>
  </si>
  <si>
    <t>Due on or before July 1, 2016 [Member]</t>
  </si>
  <si>
    <t>Due on or before July 1, 2017 [Member]</t>
  </si>
  <si>
    <t>Due on or before July 1, 2018 [Member]</t>
  </si>
  <si>
    <t>Quebec Action [Member]</t>
  </si>
  <si>
    <t>Defendants</t>
  </si>
  <si>
    <t>Ontario Action [Member]</t>
  </si>
  <si>
    <t>Accrued Expenses and Other Current Liabilities [Member]</t>
  </si>
  <si>
    <t>Other Long-term Liabilities [Member]</t>
  </si>
  <si>
    <t>Apr. 16, 2014</t>
  </si>
  <si>
    <t>Feb. 09, 2014</t>
  </si>
  <si>
    <t>U.S. Actions [Member]</t>
  </si>
  <si>
    <t>Defendant</t>
  </si>
  <si>
    <t>Canadian Actions [Member]</t>
  </si>
  <si>
    <t>Product Recall [Member]</t>
  </si>
  <si>
    <t>EUR (€)</t>
  </si>
  <si>
    <t>Hengst [Member]</t>
  </si>
  <si>
    <t>New Jersey Site and California [Member]</t>
  </si>
  <si>
    <t>Loss Contingencies [Line Items]</t>
  </si>
  <si>
    <t>Self-insured insurance reserves, including group medical insurance reserves</t>
  </si>
  <si>
    <t>Number of sites</t>
  </si>
  <si>
    <t>Environmental accruals</t>
  </si>
  <si>
    <t>Completed remediation activities at manufacturing site</t>
  </si>
  <si>
    <t>Remediation settlement costs</t>
  </si>
  <si>
    <t>Remediation settlement expense</t>
  </si>
  <si>
    <t>Number of defendants executed a settlement agreement</t>
  </si>
  <si>
    <t>Number of defendants</t>
  </si>
  <si>
    <t>Post-trail costs</t>
  </si>
  <si>
    <t>Settlement amount</t>
  </si>
  <si>
    <t>Settlement payment</t>
  </si>
  <si>
    <t>Payments of rebates for future purchases</t>
  </si>
  <si>
    <t>Scheduled payments</t>
  </si>
  <si>
    <t>Settlement accrued</t>
  </si>
  <si>
    <t>Reserves for estimated costs</t>
  </si>
  <si>
    <t>Claim against recall</t>
  </si>
  <si>
    <t>Payment of costs related to matter</t>
  </si>
  <si>
    <t>Remaining accrual of costs related to matter</t>
  </si>
  <si>
    <t>Total claims filed</t>
  </si>
  <si>
    <t>Insurance coverage claims</t>
  </si>
  <si>
    <t>Insurance coverage claims, recorded as a reduction in warranty expenses</t>
  </si>
  <si>
    <t>Provision recorded related to matter</t>
  </si>
  <si>
    <t>Related Party Transactions - Schedule of Related Party Transactions (Detail) (USD $)</t>
  </si>
  <si>
    <t>Related Party Transaction [Line Items]</t>
  </si>
  <si>
    <t>Related party payable, Balance outstanding</t>
  </si>
  <si>
    <t>Long-term related party payable, Balance outstanding</t>
  </si>
  <si>
    <t>Related party receivable, Balance outstanding</t>
  </si>
  <si>
    <t>Recharges (Credit) of Services [Member] | Autoparts Holdings [Member]</t>
  </si>
  <si>
    <t>Related party, Transaction values</t>
  </si>
  <si>
    <t>Recharges (Credit) of Services [Member] | Reynolds Group Holdings Limited [Member]</t>
  </si>
  <si>
    <t>Joint Services Agreement [Member] | Autoparts Holdings [Member]</t>
  </si>
  <si>
    <t>Sale of Goods [Member] | Autoparts Holdings [Member]</t>
  </si>
  <si>
    <t>Asset (Purchase) Sales [Member] | Autoparts Holdings [Member]</t>
  </si>
  <si>
    <t>Related Party Receivables Purchase of Goods [Member] | Autoparts Holdings [Member]</t>
  </si>
  <si>
    <t>State Income Taxes [Member] | Autoparts Holdings [Member]</t>
  </si>
  <si>
    <t>Related Party Payables Purchase Of Goods [Member] | Autoparts Holdings [Member]</t>
  </si>
  <si>
    <t>Recharges of Professional Fees [Member] | Rank Group [Member]</t>
  </si>
  <si>
    <t>Deferred Income Taxes [Member] | Autoparts Holdings [Member]</t>
  </si>
  <si>
    <t>Long-term related party payable, Transaction values</t>
  </si>
  <si>
    <t>Related Party Transactions - Schedule of Related Party Transactions (Parenthetical) (Detail) (USD $)</t>
  </si>
  <si>
    <t>Costs incurred</t>
  </si>
  <si>
    <t>Total credits received</t>
  </si>
  <si>
    <t>Geographic Information - Net Sales by Region (Detail) (USD $)</t>
  </si>
  <si>
    <t>Revenues from External Customers and Long-Lived Assets [Line Items]</t>
  </si>
  <si>
    <t>United States [Member]</t>
  </si>
  <si>
    <t>Canada [Member]</t>
  </si>
  <si>
    <t>Mexico [Member]</t>
  </si>
  <si>
    <t>Germany [Member]</t>
  </si>
  <si>
    <t>France [Member]</t>
  </si>
  <si>
    <t>United Kingdom [Member]</t>
  </si>
  <si>
    <t>Spain [Member]</t>
  </si>
  <si>
    <t>Geographic Information - Net Long-lived Assets by Country (Detail) (USD $)</t>
  </si>
  <si>
    <t>Net long-lived assets by region</t>
  </si>
  <si>
    <t>Fair Value Accounting - Additional Information (Detail) (USD $)</t>
  </si>
  <si>
    <t>Forecast [Member]</t>
  </si>
  <si>
    <t>February 1, 2014 Through January 31, 2015 [Member]</t>
  </si>
  <si>
    <t>gal</t>
  </si>
  <si>
    <t>January 1, 2015 Through December 31, 2015 [Member]</t>
  </si>
  <si>
    <t>Level 2 [Member]</t>
  </si>
  <si>
    <t>Fair Value, Assets and Liabilities Measured on Recurring and Nonrecurring Basis [Line Items]</t>
  </si>
  <si>
    <t>Gallons of diesel fuel to be acquired</t>
  </si>
  <si>
    <t>Unrealized losses on contracts</t>
  </si>
  <si>
    <t>Maturity period of cash equivalents</t>
  </si>
  <si>
    <t>'90 days</t>
  </si>
  <si>
    <t>Long-term debt fair value</t>
  </si>
  <si>
    <t>Estimated fair values of fuel contracts</t>
  </si>
  <si>
    <t>Accumulated Other Comprehensive Loss - Changes in Accumulated Other Comprehensive Income (Loss) by Component (Detail) (USD $)</t>
  </si>
  <si>
    <t>Foreign Currency Translation [Member]</t>
  </si>
  <si>
    <t>Pension and Other Post-retirement Benefits [Member]</t>
  </si>
  <si>
    <t>Accumulated Other Comprehensive Income (Loss) [Line Items]</t>
  </si>
  <si>
    <t>Accumulated other comprehensive loss, Beginning of period</t>
  </si>
  <si>
    <t>Amortization of unrecognized loss included in net loss, net of tax</t>
  </si>
  <si>
    <t>Accumulated other comprehensive loss, End of period</t>
  </si>
  <si>
    <t>Other Information - Cash Payments for Interest and Income Taxes (Net of Refunds) (Detail) (USD $)</t>
  </si>
  <si>
    <t>Additional Cash Flow Elements and Supplemental Cash Flow Information [Abstract]</t>
  </si>
  <si>
    <t>Other Information - Additional Information (Detail) (USD $)</t>
  </si>
  <si>
    <t>Schedule Of Other Information [Line Items]</t>
  </si>
  <si>
    <t>Cash balances</t>
  </si>
  <si>
    <t>Effective tax rate</t>
  </si>
  <si>
    <t>Pre-tax income (loss)</t>
  </si>
  <si>
    <t>Shares authorized</t>
  </si>
  <si>
    <t>Shares issued</t>
  </si>
  <si>
    <t>Shares outstanding</t>
  </si>
  <si>
    <t>Sales Revenue, Net [Member]</t>
  </si>
  <si>
    <t>Percentage of total net sales</t>
  </si>
  <si>
    <t>Spanish Subsidiary [Member]</t>
  </si>
  <si>
    <t>Cash dividend distributed</t>
  </si>
  <si>
    <t>Mexican Subsidiary [Member]</t>
  </si>
  <si>
    <t>AutoZone [Member]</t>
  </si>
  <si>
    <t>Receivable balances</t>
  </si>
  <si>
    <t>AutoZone [Member] | Sales Revenue, Net [Member]</t>
  </si>
  <si>
    <t>General Motors Company [Member]</t>
  </si>
  <si>
    <t>General Motors Company [Member] | Sales Revenue, Net [Member]</t>
  </si>
  <si>
    <t>Advance Stores Company, Inc [Member]</t>
  </si>
  <si>
    <t>Advance Stores Company, Inc [Member] | Sales Revenue, Net [Member]</t>
  </si>
  <si>
    <t>Miscellaneous, Net - Summary of Miscellaneous, Net (Detail) (USD $)</t>
  </si>
  <si>
    <t>Subsequent Events - Additional Information (Detail) (Subsequent Event [Member], USD $)</t>
  </si>
  <si>
    <t>Oct. 14, 2014</t>
  </si>
  <si>
    <t>Oct. 31, 2014</t>
  </si>
  <si>
    <t>Subsequent Event [Line Items]</t>
  </si>
  <si>
    <t>Land and building currently classified as assets held for sale</t>
  </si>
  <si>
    <t>Proceeds from sale of land and building</t>
  </si>
  <si>
    <t>Repayment of Senior Secured Revolving Credit Facility</t>
  </si>
  <si>
    <t>Guarantor and Non-Guarantor Financial Statements - Condensed Consolidating Balance Sheet (Detail) (USD $)</t>
  </si>
  <si>
    <t>Total shareholder's equity (deficit)</t>
  </si>
  <si>
    <t>Eliminations [Member]</t>
  </si>
  <si>
    <t>Intercompany receivables - current</t>
  </si>
  <si>
    <t>Intercompany receivables - non-current</t>
  </si>
  <si>
    <t>Intercompany payables - current</t>
  </si>
  <si>
    <t>Intercompany payables - non-current</t>
  </si>
  <si>
    <t>Parent Guarantor UCI Holdings Limited [Member]</t>
  </si>
  <si>
    <t>Issuer UCI International [Member]</t>
  </si>
  <si>
    <t>Guarantor Subsidiaries [Member]</t>
  </si>
  <si>
    <t>Non-Guarantor Subsidiaries [Member]</t>
  </si>
  <si>
    <t>Guarantor and Non-Guarantor Financial Statements - Condensed Consolidating Statement of Comprehensive Income (Loss) (Detail) (USD $)</t>
  </si>
  <si>
    <t>Condensed Income Statements, Captions [Line Items]</t>
  </si>
  <si>
    <t>Guarantor and Non-Guarantor Financial Statements - Condensed Consolidating Statement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0"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0" xfId="0" applyFont="1"/>
    <xf numFmtId="0" fontId="25" fillId="0" borderId="0" xfId="0" applyFont="1" applyAlignment="1">
      <alignment wrapText="1"/>
    </xf>
    <xf numFmtId="0" fontId="23" fillId="0" borderId="10" xfId="0" applyFont="1" applyBorder="1" applyAlignment="1">
      <alignment horizontal="center"/>
    </xf>
    <xf numFmtId="0" fontId="23" fillId="0" borderId="13" xfId="0" applyFont="1" applyBorder="1" applyAlignment="1">
      <alignment horizontal="center"/>
    </xf>
    <xf numFmtId="0" fontId="24" fillId="0" borderId="0" xfId="0" applyFont="1" applyAlignment="1">
      <alignment wrapText="1"/>
    </xf>
    <xf numFmtId="0" fontId="26" fillId="0" borderId="0" xfId="0" applyFont="1" applyAlignment="1">
      <alignment wrapText="1"/>
    </xf>
    <xf numFmtId="0" fontId="26"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4" fontId="18" fillId="33" borderId="0" xfId="0" applyNumberFormat="1" applyFont="1" applyFill="1" applyAlignment="1">
      <alignment horizontal="right" wrapText="1"/>
    </xf>
    <xf numFmtId="0" fontId="18" fillId="33" borderId="0" xfId="0" applyFont="1" applyFill="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19" fillId="0" borderId="0" xfId="0" applyFont="1" applyAlignment="1">
      <alignment horizontal="center" wrapText="1"/>
    </xf>
    <xf numFmtId="0" fontId="26" fillId="0" borderId="0" xfId="0" applyFont="1" applyAlignment="1">
      <alignment horizontal="center" wrapText="1"/>
    </xf>
    <xf numFmtId="0" fontId="20"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0.42578125" customWidth="1"/>
    <col min="3" max="3" width="2.28515625" customWidth="1"/>
    <col min="4" max="4" width="2.5703125" customWidth="1"/>
    <col min="5" max="5" width="7.5703125" customWidth="1"/>
    <col min="6" max="7" width="2.28515625" customWidth="1"/>
    <col min="8" max="8" width="2.5703125" customWidth="1"/>
    <col min="9" max="9" width="7.28515625" customWidth="1"/>
    <col min="10" max="10" width="2.28515625" customWidth="1"/>
  </cols>
  <sheetData>
    <row r="1" spans="1:10" ht="15" customHeight="1" x14ac:dyDescent="0.25">
      <c r="A1" s="6" t="s">
        <v>1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1</v>
      </c>
      <c r="B3" s="35" t="s">
        <v>4</v>
      </c>
      <c r="C3" s="35"/>
      <c r="D3" s="35"/>
      <c r="E3" s="35"/>
      <c r="F3" s="35"/>
      <c r="G3" s="35"/>
      <c r="H3" s="35"/>
      <c r="I3" s="35"/>
      <c r="J3" s="35"/>
    </row>
    <row r="4" spans="1:10" ht="15" customHeight="1" x14ac:dyDescent="0.25">
      <c r="A4" s="13" t="s">
        <v>107</v>
      </c>
      <c r="B4" s="35" t="s">
        <v>4</v>
      </c>
      <c r="C4" s="35"/>
      <c r="D4" s="35"/>
      <c r="E4" s="35"/>
      <c r="F4" s="35"/>
      <c r="G4" s="35"/>
      <c r="H4" s="35"/>
      <c r="I4" s="35"/>
      <c r="J4" s="35"/>
    </row>
    <row r="5" spans="1:10" x14ac:dyDescent="0.25">
      <c r="A5" s="13"/>
      <c r="B5" s="36" t="s">
        <v>212</v>
      </c>
      <c r="C5" s="36"/>
      <c r="D5" s="36"/>
      <c r="E5" s="36"/>
      <c r="F5" s="36"/>
      <c r="G5" s="36"/>
      <c r="H5" s="36"/>
      <c r="I5" s="36"/>
      <c r="J5" s="36"/>
    </row>
    <row r="6" spans="1:10" x14ac:dyDescent="0.25">
      <c r="A6" s="13"/>
      <c r="B6" s="37" t="s">
        <v>213</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33"/>
      <c r="C9" s="33" t="s">
        <v>159</v>
      </c>
      <c r="D9" s="34" t="s">
        <v>214</v>
      </c>
      <c r="E9" s="34"/>
      <c r="F9" s="33"/>
      <c r="G9" s="33" t="s">
        <v>159</v>
      </c>
      <c r="H9" s="34" t="s">
        <v>215</v>
      </c>
      <c r="I9" s="34"/>
      <c r="J9" s="33"/>
    </row>
    <row r="10" spans="1:10" ht="15.75" thickBot="1" x14ac:dyDescent="0.3">
      <c r="A10" s="13"/>
      <c r="B10" s="33"/>
      <c r="C10" s="33"/>
      <c r="D10" s="30">
        <v>2014</v>
      </c>
      <c r="E10" s="30"/>
      <c r="F10" s="33"/>
      <c r="G10" s="33"/>
      <c r="H10" s="30">
        <v>2013</v>
      </c>
      <c r="I10" s="30"/>
      <c r="J10" s="33"/>
    </row>
    <row r="11" spans="1:10" x14ac:dyDescent="0.25">
      <c r="A11" s="13"/>
      <c r="B11" s="18" t="s">
        <v>216</v>
      </c>
      <c r="C11" s="19" t="s">
        <v>159</v>
      </c>
      <c r="D11" s="19" t="s">
        <v>165</v>
      </c>
      <c r="E11" s="20">
        <v>77.900000000000006</v>
      </c>
      <c r="F11" s="21" t="s">
        <v>159</v>
      </c>
      <c r="G11" s="19" t="s">
        <v>159</v>
      </c>
      <c r="H11" s="19" t="s">
        <v>165</v>
      </c>
      <c r="I11" s="20">
        <v>63.9</v>
      </c>
      <c r="J11" s="21" t="s">
        <v>159</v>
      </c>
    </row>
    <row r="12" spans="1:10" x14ac:dyDescent="0.25">
      <c r="A12" s="13"/>
      <c r="B12" s="22" t="s">
        <v>217</v>
      </c>
      <c r="C12" s="11" t="s">
        <v>159</v>
      </c>
      <c r="D12" s="11"/>
      <c r="E12" s="24">
        <v>39.299999999999997</v>
      </c>
      <c r="F12" s="14" t="s">
        <v>159</v>
      </c>
      <c r="G12" s="11" t="s">
        <v>159</v>
      </c>
      <c r="H12" s="11"/>
      <c r="I12" s="24">
        <v>34.5</v>
      </c>
      <c r="J12" s="14" t="s">
        <v>159</v>
      </c>
    </row>
    <row r="13" spans="1:10" ht="15.75" thickBot="1" x14ac:dyDescent="0.3">
      <c r="A13" s="13"/>
      <c r="B13" s="18" t="s">
        <v>218</v>
      </c>
      <c r="C13" s="19" t="s">
        <v>159</v>
      </c>
      <c r="D13" s="19"/>
      <c r="E13" s="20">
        <v>115.7</v>
      </c>
      <c r="F13" s="21" t="s">
        <v>159</v>
      </c>
      <c r="G13" s="19" t="s">
        <v>159</v>
      </c>
      <c r="H13" s="19"/>
      <c r="I13" s="20">
        <v>104</v>
      </c>
      <c r="J13" s="21" t="s">
        <v>159</v>
      </c>
    </row>
    <row r="14" spans="1:10" x14ac:dyDescent="0.25">
      <c r="A14" s="13"/>
      <c r="B14" s="26"/>
      <c r="C14" s="26" t="s">
        <v>159</v>
      </c>
      <c r="D14" s="27"/>
      <c r="E14" s="27"/>
      <c r="F14" s="26"/>
      <c r="G14" s="26" t="s">
        <v>159</v>
      </c>
      <c r="H14" s="27"/>
      <c r="I14" s="27"/>
      <c r="J14" s="26"/>
    </row>
    <row r="15" spans="1:10" ht="15.75" thickBot="1" x14ac:dyDescent="0.3">
      <c r="A15" s="13"/>
      <c r="B15" s="28"/>
      <c r="C15" s="15" t="s">
        <v>159</v>
      </c>
      <c r="D15" s="11" t="s">
        <v>165</v>
      </c>
      <c r="E15" s="24">
        <v>232.9</v>
      </c>
      <c r="F15" s="14" t="s">
        <v>159</v>
      </c>
      <c r="G15" s="15" t="s">
        <v>159</v>
      </c>
      <c r="H15" s="11" t="s">
        <v>165</v>
      </c>
      <c r="I15" s="24">
        <v>202.4</v>
      </c>
      <c r="J15" s="14" t="s">
        <v>159</v>
      </c>
    </row>
    <row r="16" spans="1:10" ht="15.75" thickTop="1" x14ac:dyDescent="0.25">
      <c r="A16" s="13"/>
      <c r="B16" s="26"/>
      <c r="C16" s="26" t="s">
        <v>159</v>
      </c>
      <c r="D16" s="29"/>
      <c r="E16" s="29"/>
      <c r="F16" s="26"/>
      <c r="G16" s="26" t="s">
        <v>159</v>
      </c>
      <c r="H16" s="29"/>
      <c r="I16" s="29"/>
      <c r="J16" s="26"/>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17.140625" customWidth="1"/>
    <col min="6" max="6" width="36.5703125" customWidth="1"/>
    <col min="7" max="8" width="7.140625" customWidth="1"/>
    <col min="9" max="9" width="20.5703125" customWidth="1"/>
    <col min="10" max="10" width="7.140625" customWidth="1"/>
    <col min="11" max="11" width="35.5703125" customWidth="1"/>
    <col min="12" max="12" width="7.140625" customWidth="1"/>
    <col min="13" max="13" width="17.7109375" customWidth="1"/>
    <col min="14" max="14" width="7.7109375" customWidth="1"/>
    <col min="15" max="15" width="35.5703125" customWidth="1"/>
    <col min="16" max="16" width="7.140625" customWidth="1"/>
    <col min="17" max="17" width="17.7109375" customWidth="1"/>
    <col min="18" max="18" width="7.7109375" customWidth="1"/>
    <col min="19" max="19" width="35.5703125" customWidth="1"/>
    <col min="20" max="20" width="7.140625" customWidth="1"/>
    <col min="21" max="21" width="14.42578125" customWidth="1"/>
    <col min="22" max="22" width="7.7109375" customWidth="1"/>
    <col min="23" max="23" width="35.5703125" customWidth="1"/>
    <col min="24" max="24" width="7.140625" customWidth="1"/>
    <col min="25" max="25" width="20.5703125" customWidth="1"/>
    <col min="26" max="26" width="7.140625" customWidth="1"/>
    <col min="27" max="27" width="35.5703125" customWidth="1"/>
    <col min="28" max="28" width="7.140625" customWidth="1"/>
    <col min="29" max="29" width="20.5703125" customWidth="1"/>
    <col min="30" max="30" width="7.140625" customWidth="1"/>
  </cols>
  <sheetData>
    <row r="1" spans="1:30" ht="15" customHeight="1" x14ac:dyDescent="0.25">
      <c r="A1" s="6" t="s">
        <v>2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220</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219</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6" t="s">
        <v>22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37" t="s">
        <v>22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15.7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3"/>
      <c r="B9" s="33"/>
      <c r="C9" s="33"/>
      <c r="D9" s="16" t="s">
        <v>223</v>
      </c>
      <c r="E9" s="33"/>
      <c r="F9" s="16" t="s">
        <v>225</v>
      </c>
      <c r="G9" s="33"/>
      <c r="H9" s="34" t="s">
        <v>227</v>
      </c>
      <c r="I9" s="34"/>
      <c r="J9" s="34"/>
      <c r="K9" s="34"/>
      <c r="L9" s="34"/>
      <c r="M9" s="34"/>
      <c r="N9" s="34"/>
      <c r="O9" s="34"/>
      <c r="P9" s="34"/>
      <c r="Q9" s="34"/>
      <c r="R9" s="34"/>
      <c r="S9" s="34"/>
      <c r="T9" s="34"/>
      <c r="U9" s="34"/>
      <c r="V9" s="34"/>
      <c r="W9" s="34"/>
      <c r="X9" s="34"/>
      <c r="Y9" s="34"/>
      <c r="Z9" s="33"/>
      <c r="AA9" s="33"/>
      <c r="AB9" s="34" t="s">
        <v>215</v>
      </c>
      <c r="AC9" s="34"/>
      <c r="AD9" s="33"/>
    </row>
    <row r="10" spans="1:30" ht="15.75" thickBot="1" x14ac:dyDescent="0.3">
      <c r="A10" s="13"/>
      <c r="B10" s="33"/>
      <c r="C10" s="33"/>
      <c r="D10" s="16" t="s">
        <v>224</v>
      </c>
      <c r="E10" s="33"/>
      <c r="F10" s="16" t="s">
        <v>226</v>
      </c>
      <c r="G10" s="33"/>
      <c r="H10" s="30"/>
      <c r="I10" s="30"/>
      <c r="J10" s="30"/>
      <c r="K10" s="30"/>
      <c r="L10" s="30"/>
      <c r="M10" s="30"/>
      <c r="N10" s="30"/>
      <c r="O10" s="30"/>
      <c r="P10" s="30"/>
      <c r="Q10" s="30"/>
      <c r="R10" s="30"/>
      <c r="S10" s="30"/>
      <c r="T10" s="30"/>
      <c r="U10" s="30"/>
      <c r="V10" s="30"/>
      <c r="W10" s="30"/>
      <c r="X10" s="30"/>
      <c r="Y10" s="30"/>
      <c r="Z10" s="33"/>
      <c r="AA10" s="33"/>
      <c r="AB10" s="30">
        <v>2013</v>
      </c>
      <c r="AC10" s="30"/>
      <c r="AD10" s="33"/>
    </row>
    <row r="11" spans="1:30" x14ac:dyDescent="0.25">
      <c r="A11" s="13"/>
      <c r="B11" s="33"/>
      <c r="C11" s="33"/>
      <c r="D11" s="16"/>
      <c r="E11" s="33"/>
      <c r="F11" s="16"/>
      <c r="G11" s="33"/>
      <c r="H11" s="44" t="s">
        <v>228</v>
      </c>
      <c r="I11" s="44"/>
      <c r="J11" s="45"/>
      <c r="K11" s="45"/>
      <c r="L11" s="44" t="s">
        <v>229</v>
      </c>
      <c r="M11" s="44"/>
      <c r="N11" s="45"/>
      <c r="O11" s="45"/>
      <c r="P11" s="44" t="s">
        <v>230</v>
      </c>
      <c r="Q11" s="44"/>
      <c r="R11" s="45"/>
      <c r="S11" s="45"/>
      <c r="T11" s="44" t="s">
        <v>232</v>
      </c>
      <c r="U11" s="44"/>
      <c r="V11" s="45"/>
      <c r="W11" s="45"/>
      <c r="X11" s="44" t="s">
        <v>234</v>
      </c>
      <c r="Y11" s="44"/>
      <c r="Z11" s="33"/>
      <c r="AA11" s="33"/>
      <c r="AB11" s="44" t="s">
        <v>234</v>
      </c>
      <c r="AC11" s="44"/>
      <c r="AD11" s="33"/>
    </row>
    <row r="12" spans="1:30" ht="15.75" thickBot="1" x14ac:dyDescent="0.3">
      <c r="A12" s="13"/>
      <c r="B12" s="33"/>
      <c r="C12" s="33"/>
      <c r="D12" s="17"/>
      <c r="E12" s="33"/>
      <c r="F12" s="17"/>
      <c r="G12" s="33"/>
      <c r="H12" s="30"/>
      <c r="I12" s="30"/>
      <c r="J12" s="33"/>
      <c r="K12" s="33"/>
      <c r="L12" s="30"/>
      <c r="M12" s="30"/>
      <c r="N12" s="33"/>
      <c r="O12" s="33"/>
      <c r="P12" s="30" t="s">
        <v>231</v>
      </c>
      <c r="Q12" s="30"/>
      <c r="R12" s="33"/>
      <c r="S12" s="33"/>
      <c r="T12" s="30" t="s">
        <v>233</v>
      </c>
      <c r="U12" s="30"/>
      <c r="V12" s="33"/>
      <c r="W12" s="33"/>
      <c r="X12" s="30"/>
      <c r="Y12" s="30"/>
      <c r="Z12" s="33"/>
      <c r="AA12" s="33"/>
      <c r="AB12" s="30"/>
      <c r="AC12" s="30"/>
      <c r="AD12" s="33"/>
    </row>
    <row r="13" spans="1:30" x14ac:dyDescent="0.25">
      <c r="A13" s="13"/>
      <c r="B13" s="18" t="s">
        <v>235</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x14ac:dyDescent="0.25">
      <c r="A14" s="13"/>
      <c r="B14" s="40" t="s">
        <v>236</v>
      </c>
      <c r="C14" s="11"/>
      <c r="D14" s="41" t="s">
        <v>237</v>
      </c>
      <c r="E14" s="11"/>
      <c r="F14" s="41" t="s">
        <v>238</v>
      </c>
      <c r="G14" s="11"/>
      <c r="H14" s="11" t="s">
        <v>165</v>
      </c>
      <c r="I14" s="24">
        <v>283.60000000000002</v>
      </c>
      <c r="J14" s="14" t="s">
        <v>159</v>
      </c>
      <c r="K14" s="11"/>
      <c r="L14" s="14" t="s">
        <v>165</v>
      </c>
      <c r="M14" s="23" t="s">
        <v>167</v>
      </c>
      <c r="N14" s="14" t="s">
        <v>159</v>
      </c>
      <c r="O14" s="11"/>
      <c r="P14" s="11" t="s">
        <v>165</v>
      </c>
      <c r="Q14" s="24" t="s">
        <v>239</v>
      </c>
      <c r="R14" s="14" t="s">
        <v>171</v>
      </c>
      <c r="S14" s="11"/>
      <c r="T14" s="11" t="s">
        <v>165</v>
      </c>
      <c r="U14" s="24" t="s">
        <v>199</v>
      </c>
      <c r="V14" s="14" t="s">
        <v>171</v>
      </c>
      <c r="W14" s="11"/>
      <c r="X14" s="11" t="s">
        <v>165</v>
      </c>
      <c r="Y14" s="24">
        <v>202.1</v>
      </c>
      <c r="Z14" s="14" t="s">
        <v>159</v>
      </c>
      <c r="AA14" s="11"/>
      <c r="AB14" s="11" t="s">
        <v>165</v>
      </c>
      <c r="AC14" s="24">
        <v>219.1</v>
      </c>
      <c r="AD14" s="14" t="s">
        <v>159</v>
      </c>
    </row>
    <row r="15" spans="1:30" x14ac:dyDescent="0.25">
      <c r="A15" s="13"/>
      <c r="B15" s="42" t="s">
        <v>240</v>
      </c>
      <c r="C15" s="19"/>
      <c r="D15" s="43" t="s">
        <v>241</v>
      </c>
      <c r="E15" s="19"/>
      <c r="F15" s="43" t="s">
        <v>242</v>
      </c>
      <c r="G15" s="19"/>
      <c r="H15" s="19"/>
      <c r="I15" s="20">
        <v>0.6</v>
      </c>
      <c r="J15" s="21" t="s">
        <v>159</v>
      </c>
      <c r="K15" s="19"/>
      <c r="L15" s="21"/>
      <c r="M15" s="25" t="s">
        <v>167</v>
      </c>
      <c r="N15" s="21" t="s">
        <v>159</v>
      </c>
      <c r="O15" s="19"/>
      <c r="P15" s="19"/>
      <c r="Q15" s="20" t="s">
        <v>201</v>
      </c>
      <c r="R15" s="21" t="s">
        <v>171</v>
      </c>
      <c r="S15" s="19"/>
      <c r="T15" s="21"/>
      <c r="U15" s="25" t="s">
        <v>167</v>
      </c>
      <c r="V15" s="21" t="s">
        <v>159</v>
      </c>
      <c r="W15" s="19"/>
      <c r="X15" s="19"/>
      <c r="Y15" s="20">
        <v>0.2</v>
      </c>
      <c r="Z15" s="21" t="s">
        <v>159</v>
      </c>
      <c r="AA15" s="19"/>
      <c r="AB15" s="19"/>
      <c r="AC15" s="20">
        <v>0.2</v>
      </c>
      <c r="AD15" s="21" t="s">
        <v>159</v>
      </c>
    </row>
    <row r="16" spans="1:30" x14ac:dyDescent="0.25">
      <c r="A16" s="13"/>
      <c r="B16" s="40" t="s">
        <v>240</v>
      </c>
      <c r="C16" s="11"/>
      <c r="D16" s="41" t="s">
        <v>243</v>
      </c>
      <c r="E16" s="11"/>
      <c r="F16" s="41" t="s">
        <v>243</v>
      </c>
      <c r="G16" s="11"/>
      <c r="H16" s="11"/>
      <c r="I16" s="24">
        <v>149</v>
      </c>
      <c r="J16" s="14" t="s">
        <v>159</v>
      </c>
      <c r="K16" s="11"/>
      <c r="L16" s="11"/>
      <c r="M16" s="24" t="s">
        <v>244</v>
      </c>
      <c r="N16" s="14" t="s">
        <v>171</v>
      </c>
      <c r="O16" s="11"/>
      <c r="P16" s="14"/>
      <c r="Q16" s="23" t="s">
        <v>167</v>
      </c>
      <c r="R16" s="14" t="s">
        <v>159</v>
      </c>
      <c r="S16" s="11"/>
      <c r="T16" s="14"/>
      <c r="U16" s="23" t="s">
        <v>167</v>
      </c>
      <c r="V16" s="14" t="s">
        <v>159</v>
      </c>
      <c r="W16" s="11"/>
      <c r="X16" s="11"/>
      <c r="Y16" s="24">
        <v>111</v>
      </c>
      <c r="Z16" s="14" t="s">
        <v>159</v>
      </c>
      <c r="AA16" s="11"/>
      <c r="AB16" s="11"/>
      <c r="AC16" s="24">
        <v>149</v>
      </c>
      <c r="AD16" s="14" t="s">
        <v>159</v>
      </c>
    </row>
    <row r="17" spans="1:30" ht="15.75" thickBot="1" x14ac:dyDescent="0.3">
      <c r="A17" s="13"/>
      <c r="B17" s="18" t="s">
        <v>245</v>
      </c>
      <c r="C17" s="19"/>
      <c r="D17" s="43" t="s">
        <v>241</v>
      </c>
      <c r="E17" s="19"/>
      <c r="F17" s="43" t="s">
        <v>242</v>
      </c>
      <c r="G17" s="19"/>
      <c r="H17" s="19"/>
      <c r="I17" s="20">
        <v>11</v>
      </c>
      <c r="J17" s="21" t="s">
        <v>159</v>
      </c>
      <c r="K17" s="19"/>
      <c r="L17" s="21"/>
      <c r="M17" s="25" t="s">
        <v>167</v>
      </c>
      <c r="N17" s="21" t="s">
        <v>159</v>
      </c>
      <c r="O17" s="19"/>
      <c r="P17" s="19"/>
      <c r="Q17" s="20" t="s">
        <v>246</v>
      </c>
      <c r="R17" s="21" t="s">
        <v>171</v>
      </c>
      <c r="S17" s="19"/>
      <c r="T17" s="21"/>
      <c r="U17" s="25" t="s">
        <v>167</v>
      </c>
      <c r="V17" s="21" t="s">
        <v>159</v>
      </c>
      <c r="W17" s="19"/>
      <c r="X17" s="19"/>
      <c r="Y17" s="20">
        <v>3.4</v>
      </c>
      <c r="Z17" s="21" t="s">
        <v>159</v>
      </c>
      <c r="AA17" s="19"/>
      <c r="AB17" s="19"/>
      <c r="AC17" s="20">
        <v>5.0999999999999996</v>
      </c>
      <c r="AD17" s="21" t="s">
        <v>159</v>
      </c>
    </row>
    <row r="18" spans="1:30" x14ac:dyDescent="0.25">
      <c r="A18" s="13"/>
      <c r="B18" s="26"/>
      <c r="C18" s="26"/>
      <c r="D18" s="26"/>
      <c r="E18" s="26"/>
      <c r="F18" s="26"/>
      <c r="G18" s="26"/>
      <c r="H18" s="27"/>
      <c r="I18" s="27"/>
      <c r="J18" s="26"/>
      <c r="K18" s="26"/>
      <c r="L18" s="27"/>
      <c r="M18" s="27"/>
      <c r="N18" s="26"/>
      <c r="O18" s="26"/>
      <c r="P18" s="27"/>
      <c r="Q18" s="27"/>
      <c r="R18" s="26"/>
      <c r="S18" s="26"/>
      <c r="T18" s="27"/>
      <c r="U18" s="27"/>
      <c r="V18" s="26"/>
      <c r="W18" s="26"/>
      <c r="X18" s="27"/>
      <c r="Y18" s="27"/>
      <c r="Z18" s="26"/>
      <c r="AA18" s="26"/>
      <c r="AB18" s="27"/>
      <c r="AC18" s="27"/>
      <c r="AD18" s="26"/>
    </row>
    <row r="19" spans="1:30" ht="15.75" thickBot="1" x14ac:dyDescent="0.3">
      <c r="A19" s="13"/>
      <c r="B19" s="28"/>
      <c r="C19" s="15"/>
      <c r="D19" s="11"/>
      <c r="E19" s="15"/>
      <c r="F19" s="11"/>
      <c r="G19" s="15"/>
      <c r="H19" s="11" t="s">
        <v>165</v>
      </c>
      <c r="I19" s="24">
        <v>444.2</v>
      </c>
      <c r="J19" s="14" t="s">
        <v>159</v>
      </c>
      <c r="K19" s="15"/>
      <c r="L19" s="11" t="s">
        <v>165</v>
      </c>
      <c r="M19" s="24" t="s">
        <v>244</v>
      </c>
      <c r="N19" s="14" t="s">
        <v>171</v>
      </c>
      <c r="O19" s="15"/>
      <c r="P19" s="11" t="s">
        <v>165</v>
      </c>
      <c r="Q19" s="24" t="s">
        <v>247</v>
      </c>
      <c r="R19" s="14" t="s">
        <v>171</v>
      </c>
      <c r="S19" s="15"/>
      <c r="T19" s="11" t="s">
        <v>165</v>
      </c>
      <c r="U19" s="24" t="s">
        <v>199</v>
      </c>
      <c r="V19" s="14" t="s">
        <v>171</v>
      </c>
      <c r="W19" s="15"/>
      <c r="X19" s="11" t="s">
        <v>165</v>
      </c>
      <c r="Y19" s="24">
        <v>316.7</v>
      </c>
      <c r="Z19" s="14" t="s">
        <v>159</v>
      </c>
      <c r="AA19" s="15"/>
      <c r="AB19" s="11" t="s">
        <v>165</v>
      </c>
      <c r="AC19" s="24">
        <v>373.4</v>
      </c>
      <c r="AD19" s="14" t="s">
        <v>159</v>
      </c>
    </row>
    <row r="20" spans="1:30" ht="15.75" thickTop="1" x14ac:dyDescent="0.25">
      <c r="A20" s="13"/>
      <c r="B20" s="26"/>
      <c r="C20" s="26"/>
      <c r="D20" s="26"/>
      <c r="E20" s="26"/>
      <c r="F20" s="26"/>
      <c r="G20" s="26"/>
      <c r="H20" s="29"/>
      <c r="I20" s="29"/>
      <c r="J20" s="26"/>
      <c r="K20" s="26"/>
      <c r="L20" s="29"/>
      <c r="M20" s="29"/>
      <c r="N20" s="26"/>
      <c r="O20" s="26"/>
      <c r="P20" s="29"/>
      <c r="Q20" s="29"/>
      <c r="R20" s="26"/>
      <c r="S20" s="26"/>
      <c r="T20" s="29"/>
      <c r="U20" s="29"/>
      <c r="V20" s="26"/>
      <c r="W20" s="26"/>
      <c r="X20" s="29"/>
      <c r="Y20" s="29"/>
      <c r="Z20" s="26"/>
      <c r="AA20" s="26"/>
      <c r="AB20" s="29"/>
      <c r="AC20" s="29"/>
      <c r="AD20" s="26"/>
    </row>
    <row r="21" spans="1:30" ht="25.5" customHeight="1" x14ac:dyDescent="0.25">
      <c r="A21" s="13"/>
      <c r="B21" s="37" t="s">
        <v>24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x14ac:dyDescent="0.25">
      <c r="A22" s="13"/>
      <c r="B22" s="37" t="s">
        <v>249</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ht="15.75"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x14ac:dyDescent="0.25">
      <c r="A24" s="13"/>
      <c r="B24" s="11"/>
      <c r="C24" s="11"/>
      <c r="D24" s="11"/>
      <c r="E24" s="11"/>
      <c r="F24" s="11"/>
      <c r="G24" s="11"/>
      <c r="H24" s="11"/>
      <c r="I24" s="11"/>
      <c r="J24" s="11"/>
    </row>
    <row r="25" spans="1:30" x14ac:dyDescent="0.25">
      <c r="A25" s="13"/>
      <c r="B25" s="33"/>
      <c r="C25" s="33" t="s">
        <v>159</v>
      </c>
      <c r="D25" s="34" t="s">
        <v>250</v>
      </c>
      <c r="E25" s="34"/>
      <c r="F25" s="33"/>
      <c r="G25" s="33" t="s">
        <v>159</v>
      </c>
      <c r="H25" s="34" t="s">
        <v>253</v>
      </c>
      <c r="I25" s="34"/>
      <c r="J25" s="33"/>
    </row>
    <row r="26" spans="1:30" x14ac:dyDescent="0.25">
      <c r="A26" s="13"/>
      <c r="B26" s="33"/>
      <c r="C26" s="33"/>
      <c r="D26" s="34" t="s">
        <v>251</v>
      </c>
      <c r="E26" s="34"/>
      <c r="F26" s="33"/>
      <c r="G26" s="33"/>
      <c r="H26" s="34" t="s">
        <v>254</v>
      </c>
      <c r="I26" s="34"/>
      <c r="J26" s="33"/>
    </row>
    <row r="27" spans="1:30" ht="15.75" thickBot="1" x14ac:dyDescent="0.3">
      <c r="A27" s="13"/>
      <c r="B27" s="33"/>
      <c r="C27" s="33"/>
      <c r="D27" s="30" t="s">
        <v>252</v>
      </c>
      <c r="E27" s="30"/>
      <c r="F27" s="33"/>
      <c r="G27" s="33"/>
      <c r="H27" s="30" t="s">
        <v>255</v>
      </c>
      <c r="I27" s="30"/>
      <c r="J27" s="33"/>
    </row>
    <row r="28" spans="1:30" x14ac:dyDescent="0.25">
      <c r="A28" s="13"/>
      <c r="B28" s="18" t="s">
        <v>256</v>
      </c>
      <c r="C28" s="19" t="s">
        <v>159</v>
      </c>
      <c r="D28" s="19" t="s">
        <v>165</v>
      </c>
      <c r="E28" s="20">
        <v>5.5</v>
      </c>
      <c r="F28" s="21" t="s">
        <v>159</v>
      </c>
      <c r="G28" s="19" t="s">
        <v>159</v>
      </c>
      <c r="H28" s="19" t="s">
        <v>165</v>
      </c>
      <c r="I28" s="20">
        <v>0.5</v>
      </c>
      <c r="J28" s="21" t="s">
        <v>159</v>
      </c>
    </row>
    <row r="29" spans="1:30" x14ac:dyDescent="0.25">
      <c r="A29" s="13"/>
      <c r="B29" s="22">
        <v>2015</v>
      </c>
      <c r="C29" s="11" t="s">
        <v>159</v>
      </c>
      <c r="D29" s="11"/>
      <c r="E29" s="24">
        <v>22.2</v>
      </c>
      <c r="F29" s="14" t="s">
        <v>159</v>
      </c>
      <c r="G29" s="11" t="s">
        <v>159</v>
      </c>
      <c r="H29" s="11"/>
      <c r="I29" s="24">
        <v>2.2000000000000002</v>
      </c>
      <c r="J29" s="14" t="s">
        <v>159</v>
      </c>
    </row>
    <row r="30" spans="1:30" x14ac:dyDescent="0.25">
      <c r="A30" s="13"/>
      <c r="B30" s="18">
        <v>2016</v>
      </c>
      <c r="C30" s="19" t="s">
        <v>159</v>
      </c>
      <c r="D30" s="19"/>
      <c r="E30" s="20">
        <v>22.2</v>
      </c>
      <c r="F30" s="21" t="s">
        <v>159</v>
      </c>
      <c r="G30" s="19" t="s">
        <v>159</v>
      </c>
      <c r="H30" s="19"/>
      <c r="I30" s="20">
        <v>0.7</v>
      </c>
      <c r="J30" s="21" t="s">
        <v>159</v>
      </c>
    </row>
    <row r="31" spans="1:30" x14ac:dyDescent="0.25">
      <c r="A31" s="13"/>
      <c r="B31" s="22">
        <v>2017</v>
      </c>
      <c r="C31" s="11" t="s">
        <v>159</v>
      </c>
      <c r="D31" s="11"/>
      <c r="E31" s="24">
        <v>22.1</v>
      </c>
      <c r="F31" s="14" t="s">
        <v>159</v>
      </c>
      <c r="G31" s="11" t="s">
        <v>159</v>
      </c>
      <c r="H31" s="14"/>
      <c r="I31" s="23" t="s">
        <v>167</v>
      </c>
      <c r="J31" s="14" t="s">
        <v>159</v>
      </c>
    </row>
    <row r="32" spans="1:30" x14ac:dyDescent="0.25">
      <c r="A32" s="13"/>
      <c r="B32" s="18">
        <v>2018</v>
      </c>
      <c r="C32" s="19" t="s">
        <v>159</v>
      </c>
      <c r="D32" s="19"/>
      <c r="E32" s="20">
        <v>22.1</v>
      </c>
      <c r="F32" s="21" t="s">
        <v>159</v>
      </c>
      <c r="G32" s="19" t="s">
        <v>159</v>
      </c>
      <c r="H32" s="21"/>
      <c r="I32" s="25" t="s">
        <v>167</v>
      </c>
      <c r="J32" s="21" t="s">
        <v>159</v>
      </c>
    </row>
  </sheetData>
  <mergeCells count="56">
    <mergeCell ref="B22:AD22"/>
    <mergeCell ref="B23:AD23"/>
    <mergeCell ref="A1:A2"/>
    <mergeCell ref="B1:AD1"/>
    <mergeCell ref="B2:AD2"/>
    <mergeCell ref="B3:AD3"/>
    <mergeCell ref="A4:A32"/>
    <mergeCell ref="B4:AD4"/>
    <mergeCell ref="B5:AD5"/>
    <mergeCell ref="B6:AD6"/>
    <mergeCell ref="B7:AD7"/>
    <mergeCell ref="B21:AD21"/>
    <mergeCell ref="F25:F27"/>
    <mergeCell ref="G25:G27"/>
    <mergeCell ref="H25:I25"/>
    <mergeCell ref="H26:I26"/>
    <mergeCell ref="H27:I27"/>
    <mergeCell ref="J25:J27"/>
    <mergeCell ref="X11:Y12"/>
    <mergeCell ref="Z11:Z12"/>
    <mergeCell ref="AA11:AA12"/>
    <mergeCell ref="AB11:AC12"/>
    <mergeCell ref="AD11:AD12"/>
    <mergeCell ref="B25:B27"/>
    <mergeCell ref="C25:C27"/>
    <mergeCell ref="D25:E25"/>
    <mergeCell ref="D26:E26"/>
    <mergeCell ref="D27:E27"/>
    <mergeCell ref="R11:R12"/>
    <mergeCell ref="S11:S12"/>
    <mergeCell ref="T11:U11"/>
    <mergeCell ref="T12:U12"/>
    <mergeCell ref="V11:V12"/>
    <mergeCell ref="W11:W12"/>
    <mergeCell ref="K11:K12"/>
    <mergeCell ref="L11:M12"/>
    <mergeCell ref="N11:N12"/>
    <mergeCell ref="O11:O12"/>
    <mergeCell ref="P11:Q11"/>
    <mergeCell ref="P12:Q12"/>
    <mergeCell ref="AA9:AA10"/>
    <mergeCell ref="AB9:AC9"/>
    <mergeCell ref="AB10:AC10"/>
    <mergeCell ref="AD9:AD10"/>
    <mergeCell ref="B11:B12"/>
    <mergeCell ref="C11:C12"/>
    <mergeCell ref="E11:E12"/>
    <mergeCell ref="G11:G12"/>
    <mergeCell ref="H11:I12"/>
    <mergeCell ref="J11:J12"/>
    <mergeCell ref="B9:B10"/>
    <mergeCell ref="C9:C10"/>
    <mergeCell ref="E9:E10"/>
    <mergeCell ref="G9:G10"/>
    <mergeCell ref="H9:Y10"/>
    <mergeCell ref="Z9:Z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140625" customWidth="1"/>
    <col min="4" max="4" width="2.85546875" customWidth="1"/>
    <col min="5" max="5" width="7.28515625" customWidth="1"/>
    <col min="6" max="7" width="2.140625" customWidth="1"/>
    <col min="8" max="8" width="2.7109375" customWidth="1"/>
    <col min="9" max="9" width="7.140625" customWidth="1"/>
    <col min="10" max="10" width="2.140625" customWidth="1"/>
  </cols>
  <sheetData>
    <row r="1" spans="1:10" ht="15" customHeight="1" x14ac:dyDescent="0.25">
      <c r="A1" s="6" t="s">
        <v>2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8</v>
      </c>
      <c r="B3" s="35" t="s">
        <v>4</v>
      </c>
      <c r="C3" s="35"/>
      <c r="D3" s="35"/>
      <c r="E3" s="35"/>
      <c r="F3" s="35"/>
      <c r="G3" s="35"/>
      <c r="H3" s="35"/>
      <c r="I3" s="35"/>
      <c r="J3" s="35"/>
    </row>
    <row r="4" spans="1:10" ht="15" customHeight="1" x14ac:dyDescent="0.25">
      <c r="A4" s="13" t="s">
        <v>257</v>
      </c>
      <c r="B4" s="35" t="s">
        <v>4</v>
      </c>
      <c r="C4" s="35"/>
      <c r="D4" s="35"/>
      <c r="E4" s="35"/>
      <c r="F4" s="35"/>
      <c r="G4" s="35"/>
      <c r="H4" s="35"/>
      <c r="I4" s="35"/>
      <c r="J4" s="35"/>
    </row>
    <row r="5" spans="1:10" x14ac:dyDescent="0.25">
      <c r="A5" s="13"/>
      <c r="B5" s="36" t="s">
        <v>259</v>
      </c>
      <c r="C5" s="36"/>
      <c r="D5" s="36"/>
      <c r="E5" s="36"/>
      <c r="F5" s="36"/>
      <c r="G5" s="36"/>
      <c r="H5" s="36"/>
      <c r="I5" s="36"/>
      <c r="J5" s="36"/>
    </row>
    <row r="6" spans="1:10" ht="25.5" customHeight="1" x14ac:dyDescent="0.25">
      <c r="A6" s="13"/>
      <c r="B6" s="37" t="s">
        <v>260</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33"/>
      <c r="C9" s="33" t="s">
        <v>159</v>
      </c>
      <c r="D9" s="34" t="s">
        <v>214</v>
      </c>
      <c r="E9" s="34"/>
      <c r="F9" s="33"/>
      <c r="G9" s="33" t="s">
        <v>159</v>
      </c>
      <c r="H9" s="34" t="s">
        <v>215</v>
      </c>
      <c r="I9" s="34"/>
      <c r="J9" s="33"/>
    </row>
    <row r="10" spans="1:10" ht="15.75" thickBot="1" x14ac:dyDescent="0.3">
      <c r="A10" s="13"/>
      <c r="B10" s="33"/>
      <c r="C10" s="33"/>
      <c r="D10" s="30">
        <v>2014</v>
      </c>
      <c r="E10" s="30"/>
      <c r="F10" s="33"/>
      <c r="G10" s="33"/>
      <c r="H10" s="30">
        <v>2013</v>
      </c>
      <c r="I10" s="30"/>
      <c r="J10" s="33"/>
    </row>
    <row r="11" spans="1:10" ht="25.5" x14ac:dyDescent="0.25">
      <c r="A11" s="13"/>
      <c r="B11" s="18" t="s">
        <v>261</v>
      </c>
      <c r="C11" s="19" t="s">
        <v>159</v>
      </c>
      <c r="D11" s="19" t="s">
        <v>165</v>
      </c>
      <c r="E11" s="20">
        <v>16.899999999999999</v>
      </c>
      <c r="F11" s="21" t="s">
        <v>159</v>
      </c>
      <c r="G11" s="19" t="s">
        <v>159</v>
      </c>
      <c r="H11" s="19" t="s">
        <v>165</v>
      </c>
      <c r="I11" s="20">
        <v>13.8</v>
      </c>
      <c r="J11" s="21" t="s">
        <v>159</v>
      </c>
    </row>
    <row r="12" spans="1:10" x14ac:dyDescent="0.25">
      <c r="A12" s="13"/>
      <c r="B12" s="22" t="s">
        <v>262</v>
      </c>
      <c r="C12" s="11" t="s">
        <v>159</v>
      </c>
      <c r="D12" s="11"/>
      <c r="E12" s="24">
        <v>9.1</v>
      </c>
      <c r="F12" s="14" t="s">
        <v>159</v>
      </c>
      <c r="G12" s="11" t="s">
        <v>159</v>
      </c>
      <c r="H12" s="11"/>
      <c r="I12" s="24">
        <v>9.4</v>
      </c>
      <c r="J12" s="14" t="s">
        <v>159</v>
      </c>
    </row>
    <row r="13" spans="1:10" x14ac:dyDescent="0.25">
      <c r="A13" s="13"/>
      <c r="B13" s="18" t="s">
        <v>263</v>
      </c>
      <c r="C13" s="19" t="s">
        <v>159</v>
      </c>
      <c r="D13" s="19"/>
      <c r="E13" s="20">
        <v>7.3</v>
      </c>
      <c r="F13" s="21" t="s">
        <v>159</v>
      </c>
      <c r="G13" s="19" t="s">
        <v>159</v>
      </c>
      <c r="H13" s="19"/>
      <c r="I13" s="20">
        <v>7.9</v>
      </c>
      <c r="J13" s="21" t="s">
        <v>159</v>
      </c>
    </row>
    <row r="14" spans="1:10" x14ac:dyDescent="0.25">
      <c r="A14" s="13"/>
      <c r="B14" s="22" t="s">
        <v>264</v>
      </c>
      <c r="C14" s="11" t="s">
        <v>159</v>
      </c>
      <c r="D14" s="11"/>
      <c r="E14" s="24">
        <v>6.5</v>
      </c>
      <c r="F14" s="14" t="s">
        <v>159</v>
      </c>
      <c r="G14" s="11" t="s">
        <v>159</v>
      </c>
      <c r="H14" s="11"/>
      <c r="I14" s="24">
        <v>5.5</v>
      </c>
      <c r="J14" s="14" t="s">
        <v>159</v>
      </c>
    </row>
    <row r="15" spans="1:10" x14ac:dyDescent="0.25">
      <c r="A15" s="13"/>
      <c r="B15" s="18" t="s">
        <v>265</v>
      </c>
      <c r="C15" s="19" t="s">
        <v>159</v>
      </c>
      <c r="D15" s="19"/>
      <c r="E15" s="20">
        <v>4.4000000000000004</v>
      </c>
      <c r="F15" s="21" t="s">
        <v>159</v>
      </c>
      <c r="G15" s="19" t="s">
        <v>159</v>
      </c>
      <c r="H15" s="19"/>
      <c r="I15" s="20">
        <v>3.2</v>
      </c>
      <c r="J15" s="21" t="s">
        <v>159</v>
      </c>
    </row>
    <row r="16" spans="1:10" x14ac:dyDescent="0.25">
      <c r="A16" s="13"/>
      <c r="B16" s="22" t="s">
        <v>266</v>
      </c>
      <c r="C16" s="11" t="s">
        <v>159</v>
      </c>
      <c r="D16" s="11"/>
      <c r="E16" s="24">
        <v>4</v>
      </c>
      <c r="F16" s="14" t="s">
        <v>159</v>
      </c>
      <c r="G16" s="11" t="s">
        <v>159</v>
      </c>
      <c r="H16" s="11"/>
      <c r="I16" s="24">
        <v>4.3</v>
      </c>
      <c r="J16" s="14" t="s">
        <v>159</v>
      </c>
    </row>
    <row r="17" spans="1:10" x14ac:dyDescent="0.25">
      <c r="A17" s="13"/>
      <c r="B17" s="18" t="s">
        <v>267</v>
      </c>
      <c r="C17" s="19" t="s">
        <v>159</v>
      </c>
      <c r="D17" s="19"/>
      <c r="E17" s="20">
        <v>2.6</v>
      </c>
      <c r="F17" s="21" t="s">
        <v>159</v>
      </c>
      <c r="G17" s="19" t="s">
        <v>159</v>
      </c>
      <c r="H17" s="19"/>
      <c r="I17" s="20">
        <v>3.7</v>
      </c>
      <c r="J17" s="21" t="s">
        <v>159</v>
      </c>
    </row>
    <row r="18" spans="1:10" x14ac:dyDescent="0.25">
      <c r="A18" s="13"/>
      <c r="B18" s="22" t="s">
        <v>268</v>
      </c>
      <c r="C18" s="11" t="s">
        <v>159</v>
      </c>
      <c r="D18" s="11"/>
      <c r="E18" s="24">
        <v>0.7</v>
      </c>
      <c r="F18" s="14" t="s">
        <v>159</v>
      </c>
      <c r="G18" s="11" t="s">
        <v>159</v>
      </c>
      <c r="H18" s="11"/>
      <c r="I18" s="24">
        <v>1.5</v>
      </c>
      <c r="J18" s="14" t="s">
        <v>159</v>
      </c>
    </row>
    <row r="19" spans="1:10" x14ac:dyDescent="0.25">
      <c r="A19" s="13"/>
      <c r="B19" s="18" t="s">
        <v>269</v>
      </c>
      <c r="C19" s="19" t="s">
        <v>159</v>
      </c>
      <c r="D19" s="19"/>
      <c r="E19" s="20">
        <v>0.5</v>
      </c>
      <c r="F19" s="21" t="s">
        <v>159</v>
      </c>
      <c r="G19" s="19" t="s">
        <v>159</v>
      </c>
      <c r="H19" s="19"/>
      <c r="I19" s="20">
        <v>1.4</v>
      </c>
      <c r="J19" s="21" t="s">
        <v>159</v>
      </c>
    </row>
    <row r="20" spans="1:10" x14ac:dyDescent="0.25">
      <c r="A20" s="13"/>
      <c r="B20" s="22" t="s">
        <v>270</v>
      </c>
      <c r="C20" s="11" t="s">
        <v>159</v>
      </c>
      <c r="D20" s="11"/>
      <c r="E20" s="24">
        <v>0.5</v>
      </c>
      <c r="F20" s="14" t="s">
        <v>159</v>
      </c>
      <c r="G20" s="11" t="s">
        <v>159</v>
      </c>
      <c r="H20" s="11"/>
      <c r="I20" s="24">
        <v>1.5</v>
      </c>
      <c r="J20" s="14" t="s">
        <v>159</v>
      </c>
    </row>
    <row r="21" spans="1:10" x14ac:dyDescent="0.25">
      <c r="A21" s="13"/>
      <c r="B21" s="18" t="s">
        <v>271</v>
      </c>
      <c r="C21" s="19" t="s">
        <v>159</v>
      </c>
      <c r="D21" s="19"/>
      <c r="E21" s="20">
        <v>0.5</v>
      </c>
      <c r="F21" s="21" t="s">
        <v>159</v>
      </c>
      <c r="G21" s="19" t="s">
        <v>159</v>
      </c>
      <c r="H21" s="19"/>
      <c r="I21" s="20">
        <v>1</v>
      </c>
      <c r="J21" s="21" t="s">
        <v>159</v>
      </c>
    </row>
    <row r="22" spans="1:10" ht="15.75" thickBot="1" x14ac:dyDescent="0.3">
      <c r="A22" s="13"/>
      <c r="B22" s="22" t="s">
        <v>189</v>
      </c>
      <c r="C22" s="11" t="s">
        <v>159</v>
      </c>
      <c r="D22" s="11"/>
      <c r="E22" s="24">
        <v>6.6</v>
      </c>
      <c r="F22" s="14" t="s">
        <v>159</v>
      </c>
      <c r="G22" s="11" t="s">
        <v>159</v>
      </c>
      <c r="H22" s="11"/>
      <c r="I22" s="24">
        <v>5.5</v>
      </c>
      <c r="J22" s="14" t="s">
        <v>159</v>
      </c>
    </row>
    <row r="23" spans="1:10" x14ac:dyDescent="0.25">
      <c r="A23" s="13"/>
      <c r="B23" s="26"/>
      <c r="C23" s="26" t="s">
        <v>159</v>
      </c>
      <c r="D23" s="27"/>
      <c r="E23" s="27"/>
      <c r="F23" s="26"/>
      <c r="G23" s="26" t="s">
        <v>159</v>
      </c>
      <c r="H23" s="27"/>
      <c r="I23" s="27"/>
      <c r="J23" s="26"/>
    </row>
    <row r="24" spans="1:10" ht="15.75" thickBot="1" x14ac:dyDescent="0.3">
      <c r="A24" s="13"/>
      <c r="B24" s="46"/>
      <c r="C24" s="32" t="s">
        <v>159</v>
      </c>
      <c r="D24" s="19" t="s">
        <v>165</v>
      </c>
      <c r="E24" s="20">
        <v>59.6</v>
      </c>
      <c r="F24" s="21" t="s">
        <v>159</v>
      </c>
      <c r="G24" s="32" t="s">
        <v>159</v>
      </c>
      <c r="H24" s="19" t="s">
        <v>165</v>
      </c>
      <c r="I24" s="20">
        <v>58.7</v>
      </c>
      <c r="J24" s="21" t="s">
        <v>159</v>
      </c>
    </row>
    <row r="25" spans="1:10" ht="15.75" thickTop="1" x14ac:dyDescent="0.25">
      <c r="A25" s="13"/>
      <c r="B25" s="26"/>
      <c r="C25" s="26" t="s">
        <v>159</v>
      </c>
      <c r="D25" s="29"/>
      <c r="E25" s="29"/>
      <c r="F25" s="26"/>
      <c r="G25" s="26" t="s">
        <v>159</v>
      </c>
      <c r="H25" s="29"/>
      <c r="I25" s="29"/>
      <c r="J25" s="26"/>
    </row>
  </sheetData>
  <mergeCells count="18">
    <mergeCell ref="B6:J6"/>
    <mergeCell ref="B7:J7"/>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36.5703125" customWidth="1"/>
    <col min="3" max="4" width="11.42578125" customWidth="1"/>
    <col min="5" max="5" width="28.42578125" customWidth="1"/>
    <col min="6" max="6" width="12.42578125" customWidth="1"/>
    <col min="7" max="7" width="36.5703125" customWidth="1"/>
    <col min="8" max="8" width="11.42578125" customWidth="1"/>
    <col min="9" max="9" width="28.42578125" customWidth="1"/>
    <col min="10" max="10" width="12.42578125" customWidth="1"/>
  </cols>
  <sheetData>
    <row r="1" spans="1:10" ht="15" customHeight="1" x14ac:dyDescent="0.25">
      <c r="A1" s="6" t="s">
        <v>2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3</v>
      </c>
      <c r="B3" s="35" t="s">
        <v>4</v>
      </c>
      <c r="C3" s="35"/>
      <c r="D3" s="35"/>
      <c r="E3" s="35"/>
      <c r="F3" s="35"/>
      <c r="G3" s="35"/>
      <c r="H3" s="35"/>
      <c r="I3" s="35"/>
      <c r="J3" s="35"/>
    </row>
    <row r="4" spans="1:10" ht="15" customHeight="1" x14ac:dyDescent="0.25">
      <c r="A4" s="13" t="s">
        <v>272</v>
      </c>
      <c r="B4" s="35" t="s">
        <v>4</v>
      </c>
      <c r="C4" s="35"/>
      <c r="D4" s="35"/>
      <c r="E4" s="35"/>
      <c r="F4" s="35"/>
      <c r="G4" s="35"/>
      <c r="H4" s="35"/>
      <c r="I4" s="35"/>
      <c r="J4" s="35"/>
    </row>
    <row r="5" spans="1:10" x14ac:dyDescent="0.25">
      <c r="A5" s="13"/>
      <c r="B5" s="36" t="s">
        <v>274</v>
      </c>
      <c r="C5" s="36"/>
      <c r="D5" s="36"/>
      <c r="E5" s="36"/>
      <c r="F5" s="36"/>
      <c r="G5" s="36"/>
      <c r="H5" s="36"/>
      <c r="I5" s="36"/>
      <c r="J5" s="36"/>
    </row>
    <row r="6" spans="1:10" ht="76.5" customHeight="1" x14ac:dyDescent="0.25">
      <c r="A6" s="13"/>
      <c r="B6" s="37" t="s">
        <v>275</v>
      </c>
      <c r="C6" s="37"/>
      <c r="D6" s="37"/>
      <c r="E6" s="37"/>
      <c r="F6" s="37"/>
      <c r="G6" s="37"/>
      <c r="H6" s="37"/>
      <c r="I6" s="37"/>
      <c r="J6" s="37"/>
    </row>
    <row r="7" spans="1:10" x14ac:dyDescent="0.25">
      <c r="A7" s="13"/>
      <c r="B7" s="37" t="s">
        <v>276</v>
      </c>
      <c r="C7" s="37"/>
      <c r="D7" s="37"/>
      <c r="E7" s="37"/>
      <c r="F7" s="37"/>
      <c r="G7" s="37"/>
      <c r="H7" s="37"/>
      <c r="I7" s="37"/>
      <c r="J7" s="37"/>
    </row>
    <row r="8" spans="1:10" ht="15.75" x14ac:dyDescent="0.25">
      <c r="A8" s="13"/>
      <c r="B8" s="38"/>
      <c r="C8" s="38"/>
      <c r="D8" s="38"/>
      <c r="E8" s="38"/>
      <c r="F8" s="38"/>
      <c r="G8" s="38"/>
      <c r="H8" s="38"/>
      <c r="I8" s="38"/>
      <c r="J8" s="38"/>
    </row>
    <row r="9" spans="1:10" x14ac:dyDescent="0.25">
      <c r="A9" s="13"/>
      <c r="B9" s="11"/>
      <c r="C9" s="11"/>
      <c r="D9" s="11"/>
      <c r="E9" s="11"/>
      <c r="F9" s="11"/>
      <c r="G9" s="11"/>
      <c r="H9" s="11"/>
      <c r="I9" s="11"/>
      <c r="J9" s="11"/>
    </row>
    <row r="10" spans="1:10" ht="15.75" thickBot="1" x14ac:dyDescent="0.3">
      <c r="A10" s="13"/>
      <c r="B10" s="15"/>
      <c r="C10" s="15" t="s">
        <v>159</v>
      </c>
      <c r="D10" s="30" t="s">
        <v>161</v>
      </c>
      <c r="E10" s="30"/>
      <c r="F10" s="30"/>
      <c r="G10" s="30"/>
      <c r="H10" s="30"/>
      <c r="I10" s="30"/>
      <c r="J10" s="15"/>
    </row>
    <row r="11" spans="1:10" ht="15.75" thickBot="1" x14ac:dyDescent="0.3">
      <c r="A11" s="13"/>
      <c r="B11" s="15"/>
      <c r="C11" s="15" t="s">
        <v>159</v>
      </c>
      <c r="D11" s="31" t="s">
        <v>277</v>
      </c>
      <c r="E11" s="31"/>
      <c r="F11" s="15"/>
      <c r="G11" s="15"/>
      <c r="H11" s="31" t="s">
        <v>278</v>
      </c>
      <c r="I11" s="31"/>
      <c r="J11" s="15"/>
    </row>
    <row r="12" spans="1:10" x14ac:dyDescent="0.25">
      <c r="A12" s="13"/>
      <c r="B12" s="18" t="s">
        <v>279</v>
      </c>
      <c r="C12" s="19" t="s">
        <v>159</v>
      </c>
      <c r="D12" s="19" t="s">
        <v>165</v>
      </c>
      <c r="E12" s="20">
        <v>42</v>
      </c>
      <c r="F12" s="21" t="s">
        <v>159</v>
      </c>
      <c r="G12" s="19"/>
      <c r="H12" s="19" t="s">
        <v>165</v>
      </c>
      <c r="I12" s="20">
        <v>46</v>
      </c>
      <c r="J12" s="21" t="s">
        <v>159</v>
      </c>
    </row>
    <row r="13" spans="1:10" x14ac:dyDescent="0.25">
      <c r="A13" s="13"/>
      <c r="B13" s="22" t="s">
        <v>280</v>
      </c>
      <c r="C13" s="11" t="s">
        <v>159</v>
      </c>
      <c r="D13" s="11"/>
      <c r="E13" s="24" t="s">
        <v>281</v>
      </c>
      <c r="F13" s="14" t="s">
        <v>171</v>
      </c>
      <c r="G13" s="11"/>
      <c r="H13" s="11"/>
      <c r="I13" s="24" t="s">
        <v>282</v>
      </c>
      <c r="J13" s="14" t="s">
        <v>171</v>
      </c>
    </row>
    <row r="14" spans="1:10" ht="15.75" thickBot="1" x14ac:dyDescent="0.3">
      <c r="A14" s="13"/>
      <c r="B14" s="18" t="s">
        <v>283</v>
      </c>
      <c r="C14" s="19" t="s">
        <v>159</v>
      </c>
      <c r="D14" s="19"/>
      <c r="E14" s="20">
        <v>27.1</v>
      </c>
      <c r="F14" s="21" t="s">
        <v>159</v>
      </c>
      <c r="G14" s="19"/>
      <c r="H14" s="19"/>
      <c r="I14" s="20">
        <v>29.7</v>
      </c>
      <c r="J14" s="21" t="s">
        <v>159</v>
      </c>
    </row>
    <row r="15" spans="1:10" x14ac:dyDescent="0.25">
      <c r="A15" s="13"/>
      <c r="B15" s="26"/>
      <c r="C15" s="26" t="s">
        <v>159</v>
      </c>
      <c r="D15" s="27"/>
      <c r="E15" s="27"/>
      <c r="F15" s="26"/>
      <c r="G15" s="26"/>
      <c r="H15" s="27"/>
      <c r="I15" s="27"/>
      <c r="J15" s="26"/>
    </row>
    <row r="16" spans="1:10" ht="15.75" thickBot="1" x14ac:dyDescent="0.3">
      <c r="A16" s="13"/>
      <c r="B16" s="22" t="s">
        <v>284</v>
      </c>
      <c r="C16" s="15" t="s">
        <v>159</v>
      </c>
      <c r="D16" s="11" t="s">
        <v>165</v>
      </c>
      <c r="E16" s="24">
        <v>40</v>
      </c>
      <c r="F16" s="14" t="s">
        <v>159</v>
      </c>
      <c r="G16" s="15"/>
      <c r="H16" s="11" t="s">
        <v>165</v>
      </c>
      <c r="I16" s="24">
        <v>45.4</v>
      </c>
      <c r="J16" s="14" t="s">
        <v>159</v>
      </c>
    </row>
    <row r="17" spans="1:10" ht="15.75" thickTop="1" x14ac:dyDescent="0.25">
      <c r="A17" s="13"/>
      <c r="B17" s="26"/>
      <c r="C17" s="26" t="s">
        <v>159</v>
      </c>
      <c r="D17" s="29"/>
      <c r="E17" s="29"/>
      <c r="F17" s="26"/>
      <c r="G17" s="26"/>
      <c r="H17" s="29"/>
      <c r="I17" s="29"/>
      <c r="J17" s="26"/>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4.42578125" bestFit="1" customWidth="1"/>
    <col min="2" max="2" width="36.5703125" bestFit="1" customWidth="1"/>
    <col min="3" max="4" width="10.42578125" customWidth="1"/>
    <col min="5" max="5" width="29.85546875" customWidth="1"/>
    <col min="6" max="6" width="11.28515625" customWidth="1"/>
    <col min="7" max="7" width="36.5703125" customWidth="1"/>
    <col min="8" max="8" width="10.42578125" customWidth="1"/>
    <col min="9" max="9" width="29.85546875" customWidth="1"/>
    <col min="10" max="10" width="11.28515625" customWidth="1"/>
    <col min="11" max="12" width="10.42578125" customWidth="1"/>
    <col min="13" max="13" width="25" customWidth="1"/>
    <col min="14" max="14" width="11.28515625" customWidth="1"/>
    <col min="15" max="15" width="36.5703125" customWidth="1"/>
    <col min="16" max="16" width="10.42578125" customWidth="1"/>
    <col min="17" max="17" width="25" customWidth="1"/>
    <col min="18" max="18" width="11.28515625" customWidth="1"/>
  </cols>
  <sheetData>
    <row r="1" spans="1:18" ht="15" customHeight="1" x14ac:dyDescent="0.25">
      <c r="A1" s="6" t="s">
        <v>2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6</v>
      </c>
      <c r="B3" s="35" t="s">
        <v>4</v>
      </c>
      <c r="C3" s="35"/>
      <c r="D3" s="35"/>
      <c r="E3" s="35"/>
      <c r="F3" s="35"/>
      <c r="G3" s="35"/>
      <c r="H3" s="35"/>
      <c r="I3" s="35"/>
      <c r="J3" s="35"/>
      <c r="K3" s="35"/>
      <c r="L3" s="35"/>
      <c r="M3" s="35"/>
      <c r="N3" s="35"/>
      <c r="O3" s="35"/>
      <c r="P3" s="35"/>
      <c r="Q3" s="35"/>
      <c r="R3" s="35"/>
    </row>
    <row r="4" spans="1:18" ht="15" customHeight="1" x14ac:dyDescent="0.25">
      <c r="A4" s="13" t="s">
        <v>285</v>
      </c>
      <c r="B4" s="35" t="s">
        <v>4</v>
      </c>
      <c r="C4" s="35"/>
      <c r="D4" s="35"/>
      <c r="E4" s="35"/>
      <c r="F4" s="35"/>
      <c r="G4" s="35"/>
      <c r="H4" s="35"/>
      <c r="I4" s="35"/>
      <c r="J4" s="35"/>
      <c r="K4" s="35"/>
      <c r="L4" s="35"/>
      <c r="M4" s="35"/>
      <c r="N4" s="35"/>
      <c r="O4" s="35"/>
      <c r="P4" s="35"/>
      <c r="Q4" s="35"/>
      <c r="R4" s="35"/>
    </row>
    <row r="5" spans="1:18" x14ac:dyDescent="0.25">
      <c r="A5" s="13"/>
      <c r="B5" s="36" t="s">
        <v>287</v>
      </c>
      <c r="C5" s="36"/>
      <c r="D5" s="36"/>
      <c r="E5" s="36"/>
      <c r="F5" s="36"/>
      <c r="G5" s="36"/>
      <c r="H5" s="36"/>
      <c r="I5" s="36"/>
      <c r="J5" s="36"/>
      <c r="K5" s="36"/>
      <c r="L5" s="36"/>
      <c r="M5" s="36"/>
      <c r="N5" s="36"/>
      <c r="O5" s="36"/>
      <c r="P5" s="36"/>
      <c r="Q5" s="36"/>
      <c r="R5" s="36"/>
    </row>
    <row r="6" spans="1:18" x14ac:dyDescent="0.25">
      <c r="A6" s="13"/>
      <c r="B6" s="37" t="s">
        <v>288</v>
      </c>
      <c r="C6" s="37"/>
      <c r="D6" s="37"/>
      <c r="E6" s="37"/>
      <c r="F6" s="37"/>
      <c r="G6" s="37"/>
      <c r="H6" s="37"/>
      <c r="I6" s="37"/>
      <c r="J6" s="37"/>
      <c r="K6" s="37"/>
      <c r="L6" s="37"/>
      <c r="M6" s="37"/>
      <c r="N6" s="37"/>
      <c r="O6" s="37"/>
      <c r="P6" s="37"/>
      <c r="Q6" s="37"/>
      <c r="R6" s="3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row>
    <row r="9" spans="1:18" x14ac:dyDescent="0.25">
      <c r="A9" s="13"/>
      <c r="B9" s="33"/>
      <c r="C9" s="33" t="s">
        <v>159</v>
      </c>
      <c r="D9" s="34" t="s">
        <v>214</v>
      </c>
      <c r="E9" s="34"/>
      <c r="F9" s="33"/>
      <c r="G9" s="33"/>
      <c r="H9" s="34" t="s">
        <v>215</v>
      </c>
      <c r="I9" s="34"/>
      <c r="J9" s="33"/>
    </row>
    <row r="10" spans="1:18" ht="15.75" thickBot="1" x14ac:dyDescent="0.3">
      <c r="A10" s="13"/>
      <c r="B10" s="33"/>
      <c r="C10" s="33"/>
      <c r="D10" s="30">
        <v>2014</v>
      </c>
      <c r="E10" s="30"/>
      <c r="F10" s="33"/>
      <c r="G10" s="33"/>
      <c r="H10" s="30">
        <v>2013</v>
      </c>
      <c r="I10" s="30"/>
      <c r="J10" s="33"/>
    </row>
    <row r="11" spans="1:18" x14ac:dyDescent="0.25">
      <c r="A11" s="13"/>
      <c r="B11" s="18" t="s">
        <v>289</v>
      </c>
      <c r="C11" s="19" t="s">
        <v>159</v>
      </c>
      <c r="D11" s="19" t="s">
        <v>165</v>
      </c>
      <c r="E11" s="20">
        <v>20</v>
      </c>
      <c r="F11" s="21" t="s">
        <v>159</v>
      </c>
      <c r="G11" s="19"/>
      <c r="H11" s="21" t="s">
        <v>165</v>
      </c>
      <c r="I11" s="25" t="s">
        <v>167</v>
      </c>
      <c r="J11" s="21" t="s">
        <v>159</v>
      </c>
    </row>
    <row r="12" spans="1:18" x14ac:dyDescent="0.25">
      <c r="A12" s="13"/>
      <c r="B12" s="22" t="s">
        <v>290</v>
      </c>
      <c r="C12" s="11" t="s">
        <v>159</v>
      </c>
      <c r="D12" s="11"/>
      <c r="E12" s="24">
        <v>288.8</v>
      </c>
      <c r="F12" s="14" t="s">
        <v>159</v>
      </c>
      <c r="G12" s="11"/>
      <c r="H12" s="11"/>
      <c r="I12" s="24">
        <v>291</v>
      </c>
      <c r="J12" s="14" t="s">
        <v>159</v>
      </c>
    </row>
    <row r="13" spans="1:18" x14ac:dyDescent="0.25">
      <c r="A13" s="13"/>
      <c r="B13" s="18" t="s">
        <v>291</v>
      </c>
      <c r="C13" s="19" t="s">
        <v>159</v>
      </c>
      <c r="D13" s="19"/>
      <c r="E13" s="20">
        <v>400</v>
      </c>
      <c r="F13" s="21" t="s">
        <v>159</v>
      </c>
      <c r="G13" s="19"/>
      <c r="H13" s="19"/>
      <c r="I13" s="20">
        <v>400</v>
      </c>
      <c r="J13" s="21" t="s">
        <v>159</v>
      </c>
    </row>
    <row r="14" spans="1:18" x14ac:dyDescent="0.25">
      <c r="A14" s="13"/>
      <c r="B14" s="22" t="s">
        <v>292</v>
      </c>
      <c r="C14" s="11" t="s">
        <v>159</v>
      </c>
      <c r="D14" s="11"/>
      <c r="E14" s="24">
        <v>0.2</v>
      </c>
      <c r="F14" s="14" t="s">
        <v>159</v>
      </c>
      <c r="G14" s="11"/>
      <c r="H14" s="11"/>
      <c r="I14" s="24">
        <v>0.3</v>
      </c>
      <c r="J14" s="14" t="s">
        <v>159</v>
      </c>
    </row>
    <row r="15" spans="1:18" x14ac:dyDescent="0.25">
      <c r="A15" s="13"/>
      <c r="B15" s="18" t="s">
        <v>293</v>
      </c>
      <c r="C15" s="19" t="s">
        <v>159</v>
      </c>
      <c r="D15" s="19"/>
      <c r="E15" s="20">
        <v>0.3</v>
      </c>
      <c r="F15" s="21" t="s">
        <v>159</v>
      </c>
      <c r="G15" s="19"/>
      <c r="H15" s="19"/>
      <c r="I15" s="20">
        <v>0.4</v>
      </c>
      <c r="J15" s="21" t="s">
        <v>159</v>
      </c>
    </row>
    <row r="16" spans="1:18" ht="15.75" thickBot="1" x14ac:dyDescent="0.3">
      <c r="A16" s="13"/>
      <c r="B16" s="22" t="s">
        <v>294</v>
      </c>
      <c r="C16" s="11" t="s">
        <v>159</v>
      </c>
      <c r="D16" s="11"/>
      <c r="E16" s="24" t="s">
        <v>201</v>
      </c>
      <c r="F16" s="14" t="s">
        <v>171</v>
      </c>
      <c r="G16" s="11"/>
      <c r="H16" s="11"/>
      <c r="I16" s="24" t="s">
        <v>295</v>
      </c>
      <c r="J16" s="14" t="s">
        <v>171</v>
      </c>
    </row>
    <row r="17" spans="1:18" x14ac:dyDescent="0.25">
      <c r="A17" s="13"/>
      <c r="B17" s="26"/>
      <c r="C17" s="26" t="s">
        <v>159</v>
      </c>
      <c r="D17" s="27"/>
      <c r="E17" s="27"/>
      <c r="F17" s="26"/>
      <c r="G17" s="26"/>
      <c r="H17" s="27"/>
      <c r="I17" s="27"/>
      <c r="J17" s="26"/>
    </row>
    <row r="18" spans="1:18" x14ac:dyDescent="0.25">
      <c r="A18" s="13"/>
      <c r="B18" s="46"/>
      <c r="C18" s="32" t="s">
        <v>159</v>
      </c>
      <c r="D18" s="19"/>
      <c r="E18" s="20">
        <v>708.9</v>
      </c>
      <c r="F18" s="21" t="s">
        <v>159</v>
      </c>
      <c r="G18" s="32"/>
      <c r="H18" s="19"/>
      <c r="I18" s="20">
        <v>691.1</v>
      </c>
      <c r="J18" s="21" t="s">
        <v>159</v>
      </c>
    </row>
    <row r="19" spans="1:18" x14ac:dyDescent="0.25">
      <c r="A19" s="13"/>
      <c r="B19" s="22" t="s">
        <v>296</v>
      </c>
      <c r="C19" s="15" t="s">
        <v>159</v>
      </c>
      <c r="D19" s="11"/>
      <c r="E19" s="11"/>
      <c r="F19" s="11"/>
      <c r="G19" s="15"/>
      <c r="H19" s="11"/>
      <c r="I19" s="11"/>
      <c r="J19" s="11"/>
    </row>
    <row r="20" spans="1:18" ht="15.75" thickBot="1" x14ac:dyDescent="0.3">
      <c r="A20" s="13"/>
      <c r="B20" s="42" t="s">
        <v>297</v>
      </c>
      <c r="C20" s="32" t="s">
        <v>159</v>
      </c>
      <c r="D20" s="19"/>
      <c r="E20" s="20">
        <v>23.2</v>
      </c>
      <c r="F20" s="21" t="s">
        <v>159</v>
      </c>
      <c r="G20" s="32"/>
      <c r="H20" s="19"/>
      <c r="I20" s="20">
        <v>3.2</v>
      </c>
      <c r="J20" s="21" t="s">
        <v>159</v>
      </c>
    </row>
    <row r="21" spans="1:18" x14ac:dyDescent="0.25">
      <c r="A21" s="13"/>
      <c r="B21" s="26"/>
      <c r="C21" s="26" t="s">
        <v>159</v>
      </c>
      <c r="D21" s="27"/>
      <c r="E21" s="27"/>
      <c r="F21" s="26"/>
      <c r="G21" s="26"/>
      <c r="H21" s="27"/>
      <c r="I21" s="27"/>
      <c r="J21" s="26"/>
    </row>
    <row r="22" spans="1:18" ht="15.75" thickBot="1" x14ac:dyDescent="0.3">
      <c r="A22" s="13"/>
      <c r="B22" s="47" t="s">
        <v>298</v>
      </c>
      <c r="C22" s="15" t="s">
        <v>159</v>
      </c>
      <c r="D22" s="11" t="s">
        <v>165</v>
      </c>
      <c r="E22" s="24">
        <v>685.7</v>
      </c>
      <c r="F22" s="14" t="s">
        <v>159</v>
      </c>
      <c r="G22" s="15"/>
      <c r="H22" s="11" t="s">
        <v>165</v>
      </c>
      <c r="I22" s="24">
        <v>687.9</v>
      </c>
      <c r="J22" s="14" t="s">
        <v>159</v>
      </c>
    </row>
    <row r="23" spans="1:18" ht="15.75" thickTop="1" x14ac:dyDescent="0.25">
      <c r="A23" s="13"/>
      <c r="B23" s="26"/>
      <c r="C23" s="26" t="s">
        <v>159</v>
      </c>
      <c r="D23" s="29"/>
      <c r="E23" s="29"/>
      <c r="F23" s="26"/>
      <c r="G23" s="26"/>
      <c r="H23" s="29"/>
      <c r="I23" s="29"/>
      <c r="J23" s="26"/>
    </row>
    <row r="24" spans="1:18" x14ac:dyDescent="0.25">
      <c r="A24" s="13"/>
      <c r="B24" s="49" t="s">
        <v>299</v>
      </c>
      <c r="C24" s="49"/>
      <c r="D24" s="49"/>
      <c r="E24" s="49"/>
      <c r="F24" s="49"/>
      <c r="G24" s="49"/>
      <c r="H24" s="49"/>
      <c r="I24" s="49"/>
      <c r="J24" s="49"/>
      <c r="K24" s="49"/>
      <c r="L24" s="49"/>
      <c r="M24" s="49"/>
      <c r="N24" s="49"/>
      <c r="O24" s="49"/>
      <c r="P24" s="49"/>
      <c r="Q24" s="49"/>
      <c r="R24" s="49"/>
    </row>
    <row r="25" spans="1:18" ht="38.25" customHeight="1" x14ac:dyDescent="0.25">
      <c r="A25" s="13"/>
      <c r="B25" s="37" t="s">
        <v>300</v>
      </c>
      <c r="C25" s="37"/>
      <c r="D25" s="37"/>
      <c r="E25" s="37"/>
      <c r="F25" s="37"/>
      <c r="G25" s="37"/>
      <c r="H25" s="37"/>
      <c r="I25" s="37"/>
      <c r="J25" s="37"/>
      <c r="K25" s="37"/>
      <c r="L25" s="37"/>
      <c r="M25" s="37"/>
      <c r="N25" s="37"/>
      <c r="O25" s="37"/>
      <c r="P25" s="37"/>
      <c r="Q25" s="37"/>
      <c r="R25" s="37"/>
    </row>
    <row r="26" spans="1:18" ht="38.25" customHeight="1" x14ac:dyDescent="0.25">
      <c r="A26" s="13"/>
      <c r="B26" s="37" t="s">
        <v>301</v>
      </c>
      <c r="C26" s="37"/>
      <c r="D26" s="37"/>
      <c r="E26" s="37"/>
      <c r="F26" s="37"/>
      <c r="G26" s="37"/>
      <c r="H26" s="37"/>
      <c r="I26" s="37"/>
      <c r="J26" s="37"/>
      <c r="K26" s="37"/>
      <c r="L26" s="37"/>
      <c r="M26" s="37"/>
      <c r="N26" s="37"/>
      <c r="O26" s="37"/>
      <c r="P26" s="37"/>
      <c r="Q26" s="37"/>
      <c r="R26" s="37"/>
    </row>
    <row r="27" spans="1:18" x14ac:dyDescent="0.25">
      <c r="A27" s="13"/>
      <c r="B27" s="49" t="s">
        <v>291</v>
      </c>
      <c r="C27" s="49"/>
      <c r="D27" s="49"/>
      <c r="E27" s="49"/>
      <c r="F27" s="49"/>
      <c r="G27" s="49"/>
      <c r="H27" s="49"/>
      <c r="I27" s="49"/>
      <c r="J27" s="49"/>
      <c r="K27" s="49"/>
      <c r="L27" s="49"/>
      <c r="M27" s="49"/>
      <c r="N27" s="49"/>
      <c r="O27" s="49"/>
      <c r="P27" s="49"/>
      <c r="Q27" s="49"/>
      <c r="R27" s="49"/>
    </row>
    <row r="28" spans="1:18" x14ac:dyDescent="0.25">
      <c r="A28" s="13"/>
      <c r="B28" s="37" t="s">
        <v>302</v>
      </c>
      <c r="C28" s="37"/>
      <c r="D28" s="37"/>
      <c r="E28" s="37"/>
      <c r="F28" s="37"/>
      <c r="G28" s="37"/>
      <c r="H28" s="37"/>
      <c r="I28" s="37"/>
      <c r="J28" s="37"/>
      <c r="K28" s="37"/>
      <c r="L28" s="37"/>
      <c r="M28" s="37"/>
      <c r="N28" s="37"/>
      <c r="O28" s="37"/>
      <c r="P28" s="37"/>
      <c r="Q28" s="37"/>
      <c r="R28" s="37"/>
    </row>
    <row r="29" spans="1:18" ht="25.5" customHeight="1" x14ac:dyDescent="0.25">
      <c r="A29" s="13"/>
      <c r="B29" s="37" t="s">
        <v>303</v>
      </c>
      <c r="C29" s="37"/>
      <c r="D29" s="37"/>
      <c r="E29" s="37"/>
      <c r="F29" s="37"/>
      <c r="G29" s="37"/>
      <c r="H29" s="37"/>
      <c r="I29" s="37"/>
      <c r="J29" s="37"/>
      <c r="K29" s="37"/>
      <c r="L29" s="37"/>
      <c r="M29" s="37"/>
      <c r="N29" s="37"/>
      <c r="O29" s="37"/>
      <c r="P29" s="37"/>
      <c r="Q29" s="37"/>
      <c r="R29" s="37"/>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49" t="s">
        <v>304</v>
      </c>
      <c r="C31" s="49"/>
      <c r="D31" s="49"/>
      <c r="E31" s="49"/>
      <c r="F31" s="49"/>
      <c r="G31" s="49"/>
      <c r="H31" s="49"/>
      <c r="I31" s="49"/>
      <c r="J31" s="49"/>
      <c r="K31" s="49"/>
      <c r="L31" s="49"/>
      <c r="M31" s="49"/>
      <c r="N31" s="49"/>
      <c r="O31" s="49"/>
      <c r="P31" s="49"/>
      <c r="Q31" s="49"/>
      <c r="R31" s="49"/>
    </row>
    <row r="32" spans="1:18" ht="38.25" customHeight="1" x14ac:dyDescent="0.25">
      <c r="A32" s="13"/>
      <c r="B32" s="37" t="s">
        <v>305</v>
      </c>
      <c r="C32" s="37"/>
      <c r="D32" s="37"/>
      <c r="E32" s="37"/>
      <c r="F32" s="37"/>
      <c r="G32" s="37"/>
      <c r="H32" s="37"/>
      <c r="I32" s="37"/>
      <c r="J32" s="37"/>
      <c r="K32" s="37"/>
      <c r="L32" s="37"/>
      <c r="M32" s="37"/>
      <c r="N32" s="37"/>
      <c r="O32" s="37"/>
      <c r="P32" s="37"/>
      <c r="Q32" s="37"/>
      <c r="R32" s="37"/>
    </row>
    <row r="33" spans="1:18" x14ac:dyDescent="0.25">
      <c r="A33" s="13"/>
      <c r="B33" s="49" t="s">
        <v>306</v>
      </c>
      <c r="C33" s="49"/>
      <c r="D33" s="49"/>
      <c r="E33" s="49"/>
      <c r="F33" s="49"/>
      <c r="G33" s="49"/>
      <c r="H33" s="49"/>
      <c r="I33" s="49"/>
      <c r="J33" s="49"/>
      <c r="K33" s="49"/>
      <c r="L33" s="49"/>
      <c r="M33" s="49"/>
      <c r="N33" s="49"/>
      <c r="O33" s="49"/>
      <c r="P33" s="49"/>
      <c r="Q33" s="49"/>
      <c r="R33" s="49"/>
    </row>
    <row r="34" spans="1:18" x14ac:dyDescent="0.25">
      <c r="A34" s="13"/>
      <c r="B34" s="37" t="s">
        <v>307</v>
      </c>
      <c r="C34" s="37"/>
      <c r="D34" s="37"/>
      <c r="E34" s="37"/>
      <c r="F34" s="37"/>
      <c r="G34" s="37"/>
      <c r="H34" s="37"/>
      <c r="I34" s="37"/>
      <c r="J34" s="37"/>
      <c r="K34" s="37"/>
      <c r="L34" s="37"/>
      <c r="M34" s="37"/>
      <c r="N34" s="37"/>
      <c r="O34" s="37"/>
      <c r="P34" s="37"/>
      <c r="Q34" s="37"/>
      <c r="R34" s="37"/>
    </row>
    <row r="35" spans="1:18" ht="15.75" x14ac:dyDescent="0.25">
      <c r="A35" s="13"/>
      <c r="B35" s="38"/>
      <c r="C35" s="38"/>
      <c r="D35" s="38"/>
      <c r="E35" s="38"/>
      <c r="F35" s="38"/>
      <c r="G35" s="38"/>
      <c r="H35" s="38"/>
      <c r="I35" s="38"/>
      <c r="J35" s="38"/>
      <c r="K35" s="38"/>
      <c r="L35" s="38"/>
      <c r="M35" s="38"/>
      <c r="N35" s="38"/>
      <c r="O35" s="38"/>
      <c r="P35" s="38"/>
      <c r="Q35" s="38"/>
      <c r="R35" s="38"/>
    </row>
    <row r="36" spans="1:18" x14ac:dyDescent="0.25">
      <c r="A36" s="13"/>
      <c r="B36" s="11"/>
      <c r="C36" s="11"/>
      <c r="D36" s="11"/>
      <c r="E36" s="11"/>
      <c r="F36" s="11"/>
    </row>
    <row r="37" spans="1:18" x14ac:dyDescent="0.25">
      <c r="A37" s="13"/>
      <c r="B37" s="18" t="s">
        <v>256</v>
      </c>
      <c r="C37" s="32" t="s">
        <v>159</v>
      </c>
      <c r="D37" s="19" t="s">
        <v>165</v>
      </c>
      <c r="E37" s="20">
        <v>20.8</v>
      </c>
      <c r="F37" s="21" t="s">
        <v>159</v>
      </c>
    </row>
    <row r="38" spans="1:18" x14ac:dyDescent="0.25">
      <c r="A38" s="13"/>
      <c r="B38" s="22">
        <v>2015</v>
      </c>
      <c r="C38" s="15" t="s">
        <v>159</v>
      </c>
      <c r="D38" s="11"/>
      <c r="E38" s="24">
        <v>3.2</v>
      </c>
      <c r="F38" s="14" t="s">
        <v>159</v>
      </c>
    </row>
    <row r="39" spans="1:18" x14ac:dyDescent="0.25">
      <c r="A39" s="13"/>
      <c r="B39" s="18">
        <v>2016</v>
      </c>
      <c r="C39" s="32" t="s">
        <v>159</v>
      </c>
      <c r="D39" s="19"/>
      <c r="E39" s="20">
        <v>3.2</v>
      </c>
      <c r="F39" s="21" t="s">
        <v>159</v>
      </c>
    </row>
    <row r="40" spans="1:18" x14ac:dyDescent="0.25">
      <c r="A40" s="13"/>
      <c r="B40" s="22">
        <v>2017</v>
      </c>
      <c r="C40" s="15" t="s">
        <v>159</v>
      </c>
      <c r="D40" s="11"/>
      <c r="E40" s="24">
        <v>282.10000000000002</v>
      </c>
      <c r="F40" s="14" t="s">
        <v>159</v>
      </c>
    </row>
    <row r="41" spans="1:18" x14ac:dyDescent="0.25">
      <c r="A41" s="13"/>
      <c r="B41" s="18">
        <v>2018</v>
      </c>
      <c r="C41" s="32" t="s">
        <v>159</v>
      </c>
      <c r="D41" s="21"/>
      <c r="E41" s="25" t="s">
        <v>167</v>
      </c>
      <c r="F41" s="21" t="s">
        <v>159</v>
      </c>
    </row>
    <row r="42" spans="1:18" ht="15.75" thickBot="1" x14ac:dyDescent="0.3">
      <c r="A42" s="13"/>
      <c r="B42" s="22" t="s">
        <v>308</v>
      </c>
      <c r="C42" s="15" t="s">
        <v>159</v>
      </c>
      <c r="D42" s="11"/>
      <c r="E42" s="24">
        <v>400</v>
      </c>
      <c r="F42" s="14" t="s">
        <v>159</v>
      </c>
    </row>
    <row r="43" spans="1:18" x14ac:dyDescent="0.25">
      <c r="A43" s="13"/>
      <c r="B43" s="26"/>
      <c r="C43" s="26" t="s">
        <v>159</v>
      </c>
      <c r="D43" s="27"/>
      <c r="E43" s="27"/>
      <c r="F43" s="26"/>
    </row>
    <row r="44" spans="1:18" ht="15.75" thickBot="1" x14ac:dyDescent="0.3">
      <c r="A44" s="13"/>
      <c r="B44" s="46"/>
      <c r="C44" s="32" t="s">
        <v>159</v>
      </c>
      <c r="D44" s="19" t="s">
        <v>165</v>
      </c>
      <c r="E44" s="20">
        <v>709.3</v>
      </c>
      <c r="F44" s="21" t="s">
        <v>159</v>
      </c>
    </row>
    <row r="45" spans="1:18" ht="15.75" thickTop="1" x14ac:dyDescent="0.25">
      <c r="A45" s="13"/>
      <c r="B45" s="26"/>
      <c r="C45" s="26" t="s">
        <v>159</v>
      </c>
      <c r="D45" s="29"/>
      <c r="E45" s="29"/>
      <c r="F45" s="26"/>
    </row>
    <row r="46" spans="1:18" x14ac:dyDescent="0.25">
      <c r="A46" s="13"/>
      <c r="B46" s="49" t="s">
        <v>309</v>
      </c>
      <c r="C46" s="49"/>
      <c r="D46" s="49"/>
      <c r="E46" s="49"/>
      <c r="F46" s="49"/>
      <c r="G46" s="49"/>
      <c r="H46" s="49"/>
      <c r="I46" s="49"/>
      <c r="J46" s="49"/>
      <c r="K46" s="49"/>
      <c r="L46" s="49"/>
      <c r="M46" s="49"/>
      <c r="N46" s="49"/>
      <c r="O46" s="49"/>
      <c r="P46" s="49"/>
      <c r="Q46" s="49"/>
      <c r="R46" s="49"/>
    </row>
    <row r="47" spans="1:18" x14ac:dyDescent="0.25">
      <c r="A47" s="13"/>
      <c r="B47" s="37" t="s">
        <v>310</v>
      </c>
      <c r="C47" s="37"/>
      <c r="D47" s="37"/>
      <c r="E47" s="37"/>
      <c r="F47" s="37"/>
      <c r="G47" s="37"/>
      <c r="H47" s="37"/>
      <c r="I47" s="37"/>
      <c r="J47" s="37"/>
      <c r="K47" s="37"/>
      <c r="L47" s="37"/>
      <c r="M47" s="37"/>
      <c r="N47" s="37"/>
      <c r="O47" s="37"/>
      <c r="P47" s="37"/>
      <c r="Q47" s="37"/>
      <c r="R47" s="37"/>
    </row>
    <row r="48" spans="1:18" ht="15.75" x14ac:dyDescent="0.25">
      <c r="A48" s="13"/>
      <c r="B48" s="38"/>
      <c r="C48" s="38"/>
      <c r="D48" s="38"/>
      <c r="E48" s="38"/>
      <c r="F48" s="38"/>
      <c r="G48" s="38"/>
      <c r="H48" s="38"/>
      <c r="I48" s="38"/>
      <c r="J48" s="38"/>
      <c r="K48" s="38"/>
      <c r="L48" s="38"/>
      <c r="M48" s="38"/>
      <c r="N48" s="38"/>
      <c r="O48" s="38"/>
      <c r="P48" s="38"/>
      <c r="Q48" s="38"/>
      <c r="R48" s="38"/>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33"/>
      <c r="C50" s="33" t="s">
        <v>159</v>
      </c>
      <c r="D50" s="34" t="s">
        <v>311</v>
      </c>
      <c r="E50" s="34"/>
      <c r="F50" s="34"/>
      <c r="G50" s="34"/>
      <c r="H50" s="34"/>
      <c r="I50" s="34"/>
      <c r="J50" s="33"/>
      <c r="K50" s="33" t="s">
        <v>159</v>
      </c>
      <c r="L50" s="34" t="s">
        <v>312</v>
      </c>
      <c r="M50" s="34"/>
      <c r="N50" s="34"/>
      <c r="O50" s="34"/>
      <c r="P50" s="34"/>
      <c r="Q50" s="34"/>
      <c r="R50" s="33"/>
    </row>
    <row r="51" spans="1:18" ht="15.75" thickBot="1" x14ac:dyDescent="0.3">
      <c r="A51" s="13"/>
      <c r="B51" s="33"/>
      <c r="C51" s="33"/>
      <c r="D51" s="30" t="s">
        <v>214</v>
      </c>
      <c r="E51" s="30"/>
      <c r="F51" s="30"/>
      <c r="G51" s="30"/>
      <c r="H51" s="30"/>
      <c r="I51" s="30"/>
      <c r="J51" s="33"/>
      <c r="K51" s="33"/>
      <c r="L51" s="30" t="s">
        <v>214</v>
      </c>
      <c r="M51" s="30"/>
      <c r="N51" s="30"/>
      <c r="O51" s="30"/>
      <c r="P51" s="30"/>
      <c r="Q51" s="30"/>
      <c r="R51" s="33"/>
    </row>
    <row r="52" spans="1:18" ht="15.75" thickBot="1" x14ac:dyDescent="0.3">
      <c r="A52" s="13"/>
      <c r="B52" s="15"/>
      <c r="C52" s="15" t="s">
        <v>159</v>
      </c>
      <c r="D52" s="31" t="s">
        <v>313</v>
      </c>
      <c r="E52" s="31"/>
      <c r="F52" s="15"/>
      <c r="G52" s="15"/>
      <c r="H52" s="31" t="s">
        <v>314</v>
      </c>
      <c r="I52" s="31"/>
      <c r="J52" s="15"/>
      <c r="K52" s="15" t="s">
        <v>159</v>
      </c>
      <c r="L52" s="31" t="s">
        <v>313</v>
      </c>
      <c r="M52" s="31"/>
      <c r="N52" s="15"/>
      <c r="O52" s="15"/>
      <c r="P52" s="31" t="s">
        <v>314</v>
      </c>
      <c r="Q52" s="31"/>
      <c r="R52" s="15"/>
    </row>
    <row r="53" spans="1:18" x14ac:dyDescent="0.25">
      <c r="A53" s="13"/>
      <c r="B53" s="18" t="s">
        <v>315</v>
      </c>
      <c r="C53" s="19" t="s">
        <v>159</v>
      </c>
      <c r="D53" s="19"/>
      <c r="E53" s="19"/>
      <c r="F53" s="19"/>
      <c r="G53" s="19"/>
      <c r="H53" s="19"/>
      <c r="I53" s="19"/>
      <c r="J53" s="19"/>
      <c r="K53" s="19" t="s">
        <v>159</v>
      </c>
      <c r="L53" s="19"/>
      <c r="M53" s="19"/>
      <c r="N53" s="19"/>
      <c r="O53" s="19"/>
      <c r="P53" s="19"/>
      <c r="Q53" s="19"/>
      <c r="R53" s="19"/>
    </row>
    <row r="54" spans="1:18" x14ac:dyDescent="0.25">
      <c r="A54" s="13"/>
      <c r="B54" s="40" t="s">
        <v>289</v>
      </c>
      <c r="C54" s="11" t="s">
        <v>159</v>
      </c>
      <c r="D54" s="11" t="s">
        <v>165</v>
      </c>
      <c r="E54" s="24">
        <v>0.1</v>
      </c>
      <c r="F54" s="14" t="s">
        <v>159</v>
      </c>
      <c r="G54" s="11"/>
      <c r="H54" s="14" t="s">
        <v>165</v>
      </c>
      <c r="I54" s="23" t="s">
        <v>167</v>
      </c>
      <c r="J54" s="14" t="s">
        <v>159</v>
      </c>
      <c r="K54" s="11" t="s">
        <v>159</v>
      </c>
      <c r="L54" s="11" t="s">
        <v>165</v>
      </c>
      <c r="M54" s="24">
        <v>0.1</v>
      </c>
      <c r="N54" s="14" t="s">
        <v>159</v>
      </c>
      <c r="O54" s="11"/>
      <c r="P54" s="14" t="s">
        <v>165</v>
      </c>
      <c r="Q54" s="23" t="s">
        <v>167</v>
      </c>
      <c r="R54" s="14" t="s">
        <v>159</v>
      </c>
    </row>
    <row r="55" spans="1:18" x14ac:dyDescent="0.25">
      <c r="A55" s="13"/>
      <c r="B55" s="42" t="s">
        <v>290</v>
      </c>
      <c r="C55" s="19" t="s">
        <v>159</v>
      </c>
      <c r="D55" s="19"/>
      <c r="E55" s="20">
        <v>4.0999999999999996</v>
      </c>
      <c r="F55" s="21" t="s">
        <v>159</v>
      </c>
      <c r="G55" s="19"/>
      <c r="H55" s="19"/>
      <c r="I55" s="20">
        <v>4.0999999999999996</v>
      </c>
      <c r="J55" s="21" t="s">
        <v>159</v>
      </c>
      <c r="K55" s="19" t="s">
        <v>159</v>
      </c>
      <c r="L55" s="19"/>
      <c r="M55" s="20">
        <v>12.1</v>
      </c>
      <c r="N55" s="21" t="s">
        <v>159</v>
      </c>
      <c r="O55" s="19"/>
      <c r="P55" s="19"/>
      <c r="Q55" s="20">
        <v>12.2</v>
      </c>
      <c r="R55" s="21" t="s">
        <v>159</v>
      </c>
    </row>
    <row r="56" spans="1:18" x14ac:dyDescent="0.25">
      <c r="A56" s="13"/>
      <c r="B56" s="40" t="s">
        <v>291</v>
      </c>
      <c r="C56" s="11" t="s">
        <v>159</v>
      </c>
      <c r="D56" s="11"/>
      <c r="E56" s="24">
        <v>8.6999999999999993</v>
      </c>
      <c r="F56" s="14" t="s">
        <v>159</v>
      </c>
      <c r="G56" s="11"/>
      <c r="H56" s="11"/>
      <c r="I56" s="24">
        <v>8.6999999999999993</v>
      </c>
      <c r="J56" s="14" t="s">
        <v>159</v>
      </c>
      <c r="K56" s="11" t="s">
        <v>159</v>
      </c>
      <c r="L56" s="11"/>
      <c r="M56" s="24">
        <v>25.9</v>
      </c>
      <c r="N56" s="14" t="s">
        <v>159</v>
      </c>
      <c r="O56" s="11"/>
      <c r="P56" s="11"/>
      <c r="Q56" s="24">
        <v>25.9</v>
      </c>
      <c r="R56" s="14" t="s">
        <v>159</v>
      </c>
    </row>
    <row r="57" spans="1:18" x14ac:dyDescent="0.25">
      <c r="A57" s="13"/>
      <c r="B57" s="42" t="s">
        <v>189</v>
      </c>
      <c r="C57" s="19" t="s">
        <v>159</v>
      </c>
      <c r="D57" s="19"/>
      <c r="E57" s="20">
        <v>0.2</v>
      </c>
      <c r="F57" s="21" t="s">
        <v>159</v>
      </c>
      <c r="G57" s="19"/>
      <c r="H57" s="19"/>
      <c r="I57" s="20">
        <v>0.2</v>
      </c>
      <c r="J57" s="21" t="s">
        <v>159</v>
      </c>
      <c r="K57" s="19" t="s">
        <v>159</v>
      </c>
      <c r="L57" s="19"/>
      <c r="M57" s="20">
        <v>0.8</v>
      </c>
      <c r="N57" s="21" t="s">
        <v>159</v>
      </c>
      <c r="O57" s="19"/>
      <c r="P57" s="19"/>
      <c r="Q57" s="20">
        <v>0.3</v>
      </c>
      <c r="R57" s="21" t="s">
        <v>159</v>
      </c>
    </row>
    <row r="58" spans="1:18" x14ac:dyDescent="0.25">
      <c r="A58" s="13"/>
      <c r="B58" s="22" t="s">
        <v>231</v>
      </c>
      <c r="C58" s="11" t="s">
        <v>159</v>
      </c>
      <c r="D58" s="11"/>
      <c r="E58" s="11"/>
      <c r="F58" s="11"/>
      <c r="G58" s="11"/>
      <c r="H58" s="11"/>
      <c r="I58" s="11"/>
      <c r="J58" s="11"/>
      <c r="K58" s="11" t="s">
        <v>159</v>
      </c>
      <c r="L58" s="11"/>
      <c r="M58" s="11"/>
      <c r="N58" s="11"/>
      <c r="O58" s="11"/>
      <c r="P58" s="11"/>
      <c r="Q58" s="11"/>
      <c r="R58" s="11"/>
    </row>
    <row r="59" spans="1:18" x14ac:dyDescent="0.25">
      <c r="A59" s="13"/>
      <c r="B59" s="42" t="s">
        <v>316</v>
      </c>
      <c r="C59" s="19" t="s">
        <v>159</v>
      </c>
      <c r="D59" s="19"/>
      <c r="E59" s="19"/>
      <c r="F59" s="19"/>
      <c r="G59" s="19"/>
      <c r="H59" s="19"/>
      <c r="I59" s="19"/>
      <c r="J59" s="19"/>
      <c r="K59" s="19" t="s">
        <v>159</v>
      </c>
      <c r="L59" s="19"/>
      <c r="M59" s="19"/>
      <c r="N59" s="19"/>
      <c r="O59" s="19"/>
      <c r="P59" s="19"/>
      <c r="Q59" s="19"/>
      <c r="R59" s="19"/>
    </row>
    <row r="60" spans="1:18" x14ac:dyDescent="0.25">
      <c r="A60" s="13"/>
      <c r="B60" s="47" t="s">
        <v>290</v>
      </c>
      <c r="C60" s="11" t="s">
        <v>159</v>
      </c>
      <c r="D60" s="11"/>
      <c r="E60" s="24">
        <v>0.2</v>
      </c>
      <c r="F60" s="14" t="s">
        <v>159</v>
      </c>
      <c r="G60" s="11"/>
      <c r="H60" s="11"/>
      <c r="I60" s="24">
        <v>0.2</v>
      </c>
      <c r="J60" s="14" t="s">
        <v>159</v>
      </c>
      <c r="K60" s="11" t="s">
        <v>159</v>
      </c>
      <c r="L60" s="11"/>
      <c r="M60" s="24">
        <v>0.9</v>
      </c>
      <c r="N60" s="14" t="s">
        <v>159</v>
      </c>
      <c r="O60" s="11"/>
      <c r="P60" s="11"/>
      <c r="Q60" s="24">
        <v>0.8</v>
      </c>
      <c r="R60" s="14" t="s">
        <v>159</v>
      </c>
    </row>
    <row r="61" spans="1:18" x14ac:dyDescent="0.25">
      <c r="A61" s="13"/>
      <c r="B61" s="48" t="s">
        <v>291</v>
      </c>
      <c r="C61" s="19" t="s">
        <v>159</v>
      </c>
      <c r="D61" s="19"/>
      <c r="E61" s="20">
        <v>0.5</v>
      </c>
      <c r="F61" s="21" t="s">
        <v>159</v>
      </c>
      <c r="G61" s="19"/>
      <c r="H61" s="19"/>
      <c r="I61" s="20">
        <v>0.4</v>
      </c>
      <c r="J61" s="21" t="s">
        <v>159</v>
      </c>
      <c r="K61" s="19" t="s">
        <v>159</v>
      </c>
      <c r="L61" s="19"/>
      <c r="M61" s="20">
        <v>1.1000000000000001</v>
      </c>
      <c r="N61" s="21" t="s">
        <v>159</v>
      </c>
      <c r="O61" s="19"/>
      <c r="P61" s="19"/>
      <c r="Q61" s="20">
        <v>1</v>
      </c>
      <c r="R61" s="21" t="s">
        <v>159</v>
      </c>
    </row>
    <row r="62" spans="1:18" ht="25.5" x14ac:dyDescent="0.25">
      <c r="A62" s="13"/>
      <c r="B62" s="47" t="s">
        <v>289</v>
      </c>
      <c r="C62" s="11" t="s">
        <v>159</v>
      </c>
      <c r="D62" s="11"/>
      <c r="E62" s="24">
        <v>0.1</v>
      </c>
      <c r="F62" s="14" t="s">
        <v>159</v>
      </c>
      <c r="G62" s="11"/>
      <c r="H62" s="11"/>
      <c r="I62" s="24">
        <v>0.1</v>
      </c>
      <c r="J62" s="14" t="s">
        <v>159</v>
      </c>
      <c r="K62" s="11" t="s">
        <v>159</v>
      </c>
      <c r="L62" s="11"/>
      <c r="M62" s="24">
        <v>0.3</v>
      </c>
      <c r="N62" s="14" t="s">
        <v>159</v>
      </c>
      <c r="O62" s="11"/>
      <c r="P62" s="11"/>
      <c r="Q62" s="24">
        <v>0.3</v>
      </c>
      <c r="R62" s="14" t="s">
        <v>159</v>
      </c>
    </row>
    <row r="63" spans="1:18" x14ac:dyDescent="0.25">
      <c r="A63" s="13"/>
      <c r="B63" s="42" t="s">
        <v>317</v>
      </c>
      <c r="C63" s="19" t="s">
        <v>159</v>
      </c>
      <c r="D63" s="21"/>
      <c r="E63" s="25" t="s">
        <v>167</v>
      </c>
      <c r="F63" s="21" t="s">
        <v>159</v>
      </c>
      <c r="G63" s="19"/>
      <c r="H63" s="21"/>
      <c r="I63" s="25" t="s">
        <v>167</v>
      </c>
      <c r="J63" s="21" t="s">
        <v>159</v>
      </c>
      <c r="K63" s="19" t="s">
        <v>159</v>
      </c>
      <c r="L63" s="19"/>
      <c r="M63" s="20">
        <v>0.2</v>
      </c>
      <c r="N63" s="21" t="s">
        <v>159</v>
      </c>
      <c r="O63" s="19"/>
      <c r="P63" s="19"/>
      <c r="Q63" s="20">
        <v>0.2</v>
      </c>
      <c r="R63" s="21" t="s">
        <v>159</v>
      </c>
    </row>
    <row r="64" spans="1:18" ht="15.75" thickBot="1" x14ac:dyDescent="0.3">
      <c r="A64" s="13"/>
      <c r="B64" s="22" t="s">
        <v>99</v>
      </c>
      <c r="C64" s="11" t="s">
        <v>159</v>
      </c>
      <c r="D64" s="11"/>
      <c r="E64" s="24" t="s">
        <v>318</v>
      </c>
      <c r="F64" s="14" t="s">
        <v>171</v>
      </c>
      <c r="G64" s="11"/>
      <c r="H64" s="14"/>
      <c r="I64" s="23" t="s">
        <v>167</v>
      </c>
      <c r="J64" s="14" t="s">
        <v>159</v>
      </c>
      <c r="K64" s="11" t="s">
        <v>159</v>
      </c>
      <c r="L64" s="11"/>
      <c r="M64" s="24" t="s">
        <v>319</v>
      </c>
      <c r="N64" s="14" t="s">
        <v>171</v>
      </c>
      <c r="O64" s="11"/>
      <c r="P64" s="14"/>
      <c r="Q64" s="23" t="s">
        <v>167</v>
      </c>
      <c r="R64" s="14" t="s">
        <v>159</v>
      </c>
    </row>
    <row r="65" spans="1:18" x14ac:dyDescent="0.25">
      <c r="A65" s="13"/>
      <c r="B65" s="26"/>
      <c r="C65" s="26" t="s">
        <v>159</v>
      </c>
      <c r="D65" s="27"/>
      <c r="E65" s="27"/>
      <c r="F65" s="26"/>
      <c r="G65" s="26"/>
      <c r="H65" s="27"/>
      <c r="I65" s="27"/>
      <c r="J65" s="26"/>
      <c r="K65" s="26" t="s">
        <v>159</v>
      </c>
      <c r="L65" s="27"/>
      <c r="M65" s="27"/>
      <c r="N65" s="26"/>
      <c r="O65" s="26"/>
      <c r="P65" s="27"/>
      <c r="Q65" s="27"/>
      <c r="R65" s="26"/>
    </row>
    <row r="66" spans="1:18" x14ac:dyDescent="0.25">
      <c r="A66" s="13"/>
      <c r="B66" s="18" t="s">
        <v>320</v>
      </c>
      <c r="C66" s="32" t="s">
        <v>159</v>
      </c>
      <c r="D66" s="19"/>
      <c r="E66" s="20">
        <v>2.1</v>
      </c>
      <c r="F66" s="21" t="s">
        <v>159</v>
      </c>
      <c r="G66" s="32"/>
      <c r="H66" s="19"/>
      <c r="I66" s="20">
        <v>13.7</v>
      </c>
      <c r="J66" s="21" t="s">
        <v>159</v>
      </c>
      <c r="K66" s="32" t="s">
        <v>159</v>
      </c>
      <c r="L66" s="19"/>
      <c r="M66" s="20">
        <v>36</v>
      </c>
      <c r="N66" s="21" t="s">
        <v>159</v>
      </c>
      <c r="O66" s="32"/>
      <c r="P66" s="19"/>
      <c r="Q66" s="20">
        <v>40.700000000000003</v>
      </c>
      <c r="R66" s="21" t="s">
        <v>159</v>
      </c>
    </row>
    <row r="67" spans="1:18" ht="15.75" thickBot="1" x14ac:dyDescent="0.3">
      <c r="A67" s="13"/>
      <c r="B67" s="22" t="s">
        <v>321</v>
      </c>
      <c r="C67" s="15" t="s">
        <v>159</v>
      </c>
      <c r="D67" s="14"/>
      <c r="E67" s="23" t="s">
        <v>167</v>
      </c>
      <c r="F67" s="14" t="s">
        <v>159</v>
      </c>
      <c r="G67" s="15"/>
      <c r="H67" s="14"/>
      <c r="I67" s="23" t="s">
        <v>167</v>
      </c>
      <c r="J67" s="14" t="s">
        <v>159</v>
      </c>
      <c r="K67" s="15" t="s">
        <v>159</v>
      </c>
      <c r="L67" s="11"/>
      <c r="M67" s="24" t="s">
        <v>170</v>
      </c>
      <c r="N67" s="14" t="s">
        <v>171</v>
      </c>
      <c r="O67" s="15"/>
      <c r="P67" s="11"/>
      <c r="Q67" s="24" t="s">
        <v>322</v>
      </c>
      <c r="R67" s="14" t="s">
        <v>171</v>
      </c>
    </row>
    <row r="68" spans="1:18" x14ac:dyDescent="0.25">
      <c r="A68" s="13"/>
      <c r="B68" s="26"/>
      <c r="C68" s="26" t="s">
        <v>159</v>
      </c>
      <c r="D68" s="27"/>
      <c r="E68" s="27"/>
      <c r="F68" s="26"/>
      <c r="G68" s="26"/>
      <c r="H68" s="27"/>
      <c r="I68" s="27"/>
      <c r="J68" s="26"/>
      <c r="K68" s="26" t="s">
        <v>159</v>
      </c>
      <c r="L68" s="27"/>
      <c r="M68" s="27"/>
      <c r="N68" s="26"/>
      <c r="O68" s="26"/>
      <c r="P68" s="27"/>
      <c r="Q68" s="27"/>
      <c r="R68" s="26"/>
    </row>
    <row r="69" spans="1:18" ht="15.75" thickBot="1" x14ac:dyDescent="0.3">
      <c r="A69" s="13"/>
      <c r="B69" s="48" t="s">
        <v>309</v>
      </c>
      <c r="C69" s="32" t="s">
        <v>159</v>
      </c>
      <c r="D69" s="19" t="s">
        <v>165</v>
      </c>
      <c r="E69" s="20">
        <v>2.1</v>
      </c>
      <c r="F69" s="21" t="s">
        <v>159</v>
      </c>
      <c r="G69" s="32"/>
      <c r="H69" s="19" t="s">
        <v>165</v>
      </c>
      <c r="I69" s="20">
        <v>13.7</v>
      </c>
      <c r="J69" s="21" t="s">
        <v>159</v>
      </c>
      <c r="K69" s="32" t="s">
        <v>159</v>
      </c>
      <c r="L69" s="19" t="s">
        <v>165</v>
      </c>
      <c r="M69" s="20">
        <v>35.9</v>
      </c>
      <c r="N69" s="21" t="s">
        <v>159</v>
      </c>
      <c r="O69" s="32"/>
      <c r="P69" s="19" t="s">
        <v>165</v>
      </c>
      <c r="Q69" s="20">
        <v>37.799999999999997</v>
      </c>
      <c r="R69" s="21" t="s">
        <v>159</v>
      </c>
    </row>
    <row r="70" spans="1:18" ht="15.75" thickTop="1" x14ac:dyDescent="0.25">
      <c r="A70" s="13"/>
      <c r="B70" s="26"/>
      <c r="C70" s="26" t="s">
        <v>159</v>
      </c>
      <c r="D70" s="29"/>
      <c r="E70" s="29"/>
      <c r="F70" s="26"/>
      <c r="G70" s="26"/>
      <c r="H70" s="29"/>
      <c r="I70" s="29"/>
      <c r="J70" s="26"/>
      <c r="K70" s="26" t="s">
        <v>159</v>
      </c>
      <c r="L70" s="29"/>
      <c r="M70" s="29"/>
      <c r="N70" s="26"/>
      <c r="O70" s="26"/>
      <c r="P70" s="29"/>
      <c r="Q70" s="29"/>
      <c r="R70" s="26"/>
    </row>
    <row r="71" spans="1:18" x14ac:dyDescent="0.25">
      <c r="A71" s="13"/>
      <c r="B71" s="39"/>
      <c r="C71" s="39"/>
      <c r="D71" s="39"/>
      <c r="E71" s="39"/>
      <c r="F71" s="39"/>
      <c r="G71" s="39"/>
      <c r="H71" s="39"/>
      <c r="I71" s="39"/>
      <c r="J71" s="39"/>
      <c r="K71" s="39"/>
      <c r="L71" s="39"/>
      <c r="M71" s="39"/>
      <c r="N71" s="39"/>
      <c r="O71" s="39"/>
      <c r="P71" s="39"/>
      <c r="Q71" s="39"/>
      <c r="R71" s="39"/>
    </row>
    <row r="72" spans="1:18" ht="25.5" customHeight="1" x14ac:dyDescent="0.25">
      <c r="A72" s="13"/>
      <c r="B72" s="37" t="s">
        <v>323</v>
      </c>
      <c r="C72" s="37"/>
      <c r="D72" s="37"/>
      <c r="E72" s="37"/>
      <c r="F72" s="37"/>
      <c r="G72" s="37"/>
      <c r="H72" s="37"/>
      <c r="I72" s="37"/>
      <c r="J72" s="37"/>
      <c r="K72" s="37"/>
      <c r="L72" s="37"/>
      <c r="M72" s="37"/>
      <c r="N72" s="37"/>
      <c r="O72" s="37"/>
      <c r="P72" s="37"/>
      <c r="Q72" s="37"/>
      <c r="R72" s="37"/>
    </row>
    <row r="73" spans="1:18" x14ac:dyDescent="0.25">
      <c r="A73" s="13"/>
      <c r="B73" s="37" t="s">
        <v>324</v>
      </c>
      <c r="C73" s="37"/>
      <c r="D73" s="37"/>
      <c r="E73" s="37"/>
      <c r="F73" s="37"/>
      <c r="G73" s="37"/>
      <c r="H73" s="37"/>
      <c r="I73" s="37"/>
      <c r="J73" s="37"/>
      <c r="K73" s="37"/>
      <c r="L73" s="37"/>
      <c r="M73" s="37"/>
      <c r="N73" s="37"/>
      <c r="O73" s="37"/>
      <c r="P73" s="37"/>
      <c r="Q73" s="37"/>
      <c r="R73" s="37"/>
    </row>
  </sheetData>
  <mergeCells count="49">
    <mergeCell ref="B71:R71"/>
    <mergeCell ref="B72:R72"/>
    <mergeCell ref="B73:R73"/>
    <mergeCell ref="B33:R33"/>
    <mergeCell ref="B34:R34"/>
    <mergeCell ref="B35:R35"/>
    <mergeCell ref="B46:R46"/>
    <mergeCell ref="B47:R47"/>
    <mergeCell ref="B48:R48"/>
    <mergeCell ref="B27:R27"/>
    <mergeCell ref="B28:R28"/>
    <mergeCell ref="B29:R29"/>
    <mergeCell ref="B30:R30"/>
    <mergeCell ref="B31:R31"/>
    <mergeCell ref="B32:R32"/>
    <mergeCell ref="A1:A2"/>
    <mergeCell ref="B1:R1"/>
    <mergeCell ref="B2:R2"/>
    <mergeCell ref="B3:R3"/>
    <mergeCell ref="A4:A73"/>
    <mergeCell ref="B4:R4"/>
    <mergeCell ref="B5:R5"/>
    <mergeCell ref="B6:R6"/>
    <mergeCell ref="B7:R7"/>
    <mergeCell ref="B24:R24"/>
    <mergeCell ref="K50:K51"/>
    <mergeCell ref="L50:Q50"/>
    <mergeCell ref="L51:Q51"/>
    <mergeCell ref="R50:R51"/>
    <mergeCell ref="D52:E52"/>
    <mergeCell ref="H52:I52"/>
    <mergeCell ref="L52:M52"/>
    <mergeCell ref="P52:Q52"/>
    <mergeCell ref="H9:I9"/>
    <mergeCell ref="H10:I10"/>
    <mergeCell ref="J9:J10"/>
    <mergeCell ref="B50:B51"/>
    <mergeCell ref="C50:C51"/>
    <mergeCell ref="D50:I50"/>
    <mergeCell ref="D51:I51"/>
    <mergeCell ref="J50:J51"/>
    <mergeCell ref="B25:R25"/>
    <mergeCell ref="B26:R2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bestFit="1" customWidth="1"/>
    <col min="4" max="4" width="2" customWidth="1"/>
    <col min="5" max="5" width="4" customWidth="1"/>
    <col min="6" max="6" width="2" bestFit="1" customWidth="1"/>
    <col min="7" max="7" width="1.85546875" bestFit="1" customWidth="1"/>
    <col min="8" max="8" width="2" customWidth="1"/>
    <col min="9" max="9" width="4" customWidth="1"/>
    <col min="10" max="10" width="2" bestFit="1" customWidth="1"/>
    <col min="11" max="12" width="1.85546875" bestFit="1" customWidth="1"/>
    <col min="13" max="13" width="4.5703125" bestFit="1" customWidth="1"/>
    <col min="14" max="14" width="2" bestFit="1" customWidth="1"/>
    <col min="15" max="16" width="1.85546875" bestFit="1" customWidth="1"/>
    <col min="17" max="17" width="4.5703125" bestFit="1" customWidth="1"/>
    <col min="18" max="18" width="2" bestFit="1" customWidth="1"/>
  </cols>
  <sheetData>
    <row r="1" spans="1:18" ht="15" customHeight="1" x14ac:dyDescent="0.25">
      <c r="A1" s="6" t="s">
        <v>3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26</v>
      </c>
      <c r="B3" s="35" t="s">
        <v>4</v>
      </c>
      <c r="C3" s="35"/>
      <c r="D3" s="35"/>
      <c r="E3" s="35"/>
      <c r="F3" s="35"/>
      <c r="G3" s="35"/>
      <c r="H3" s="35"/>
      <c r="I3" s="35"/>
      <c r="J3" s="35"/>
      <c r="K3" s="35"/>
      <c r="L3" s="35"/>
      <c r="M3" s="35"/>
      <c r="N3" s="35"/>
      <c r="O3" s="35"/>
      <c r="P3" s="35"/>
      <c r="Q3" s="35"/>
      <c r="R3" s="35"/>
    </row>
    <row r="4" spans="1:18" ht="15" customHeight="1" x14ac:dyDescent="0.25">
      <c r="A4" s="13" t="s">
        <v>325</v>
      </c>
      <c r="B4" s="35" t="s">
        <v>4</v>
      </c>
      <c r="C4" s="35"/>
      <c r="D4" s="35"/>
      <c r="E4" s="35"/>
      <c r="F4" s="35"/>
      <c r="G4" s="35"/>
      <c r="H4" s="35"/>
      <c r="I4" s="35"/>
      <c r="J4" s="35"/>
      <c r="K4" s="35"/>
      <c r="L4" s="35"/>
      <c r="M4" s="35"/>
      <c r="N4" s="35"/>
      <c r="O4" s="35"/>
      <c r="P4" s="35"/>
      <c r="Q4" s="35"/>
      <c r="R4" s="35"/>
    </row>
    <row r="5" spans="1:18" x14ac:dyDescent="0.25">
      <c r="A5" s="13"/>
      <c r="B5" s="36" t="s">
        <v>327</v>
      </c>
      <c r="C5" s="36"/>
      <c r="D5" s="36"/>
      <c r="E5" s="36"/>
      <c r="F5" s="36"/>
      <c r="G5" s="36"/>
      <c r="H5" s="36"/>
      <c r="I5" s="36"/>
      <c r="J5" s="36"/>
      <c r="K5" s="36"/>
      <c r="L5" s="36"/>
      <c r="M5" s="36"/>
      <c r="N5" s="36"/>
      <c r="O5" s="36"/>
      <c r="P5" s="36"/>
      <c r="Q5" s="36"/>
      <c r="R5" s="36"/>
    </row>
    <row r="6" spans="1:18" x14ac:dyDescent="0.25">
      <c r="A6" s="13"/>
      <c r="B6" s="49" t="s">
        <v>328</v>
      </c>
      <c r="C6" s="49"/>
      <c r="D6" s="49"/>
      <c r="E6" s="49"/>
      <c r="F6" s="49"/>
      <c r="G6" s="49"/>
      <c r="H6" s="49"/>
      <c r="I6" s="49"/>
      <c r="J6" s="49"/>
      <c r="K6" s="49"/>
      <c r="L6" s="49"/>
      <c r="M6" s="49"/>
      <c r="N6" s="49"/>
      <c r="O6" s="49"/>
      <c r="P6" s="49"/>
      <c r="Q6" s="49"/>
      <c r="R6" s="49"/>
    </row>
    <row r="7" spans="1:18" x14ac:dyDescent="0.25">
      <c r="A7" s="13"/>
      <c r="B7" s="37" t="s">
        <v>329</v>
      </c>
      <c r="C7" s="37"/>
      <c r="D7" s="37"/>
      <c r="E7" s="37"/>
      <c r="F7" s="37"/>
      <c r="G7" s="37"/>
      <c r="H7" s="37"/>
      <c r="I7" s="37"/>
      <c r="J7" s="37"/>
      <c r="K7" s="37"/>
      <c r="L7" s="37"/>
      <c r="M7" s="37"/>
      <c r="N7" s="37"/>
      <c r="O7" s="37"/>
      <c r="P7" s="37"/>
      <c r="Q7" s="37"/>
      <c r="R7" s="37"/>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11"/>
      <c r="C9" s="11"/>
      <c r="D9" s="11"/>
      <c r="E9" s="11"/>
      <c r="F9" s="11"/>
      <c r="G9" s="11"/>
      <c r="H9" s="11"/>
      <c r="I9" s="11"/>
      <c r="J9" s="11"/>
      <c r="K9" s="11"/>
      <c r="L9" s="11"/>
      <c r="M9" s="11"/>
      <c r="N9" s="11"/>
      <c r="O9" s="11"/>
      <c r="P9" s="11"/>
      <c r="Q9" s="11"/>
      <c r="R9" s="11"/>
    </row>
    <row r="10" spans="1:18" x14ac:dyDescent="0.25">
      <c r="A10" s="13"/>
      <c r="B10" s="33"/>
      <c r="C10" s="33" t="s">
        <v>159</v>
      </c>
      <c r="D10" s="34" t="s">
        <v>311</v>
      </c>
      <c r="E10" s="34"/>
      <c r="F10" s="34"/>
      <c r="G10" s="34"/>
      <c r="H10" s="34"/>
      <c r="I10" s="34"/>
      <c r="J10" s="33"/>
      <c r="K10" s="33"/>
      <c r="L10" s="34" t="s">
        <v>312</v>
      </c>
      <c r="M10" s="34"/>
      <c r="N10" s="34"/>
      <c r="O10" s="34"/>
      <c r="P10" s="34"/>
      <c r="Q10" s="34"/>
      <c r="R10" s="33"/>
    </row>
    <row r="11" spans="1:18" ht="15.75" thickBot="1" x14ac:dyDescent="0.3">
      <c r="A11" s="13"/>
      <c r="B11" s="33"/>
      <c r="C11" s="33"/>
      <c r="D11" s="30" t="s">
        <v>214</v>
      </c>
      <c r="E11" s="30"/>
      <c r="F11" s="30"/>
      <c r="G11" s="30"/>
      <c r="H11" s="30"/>
      <c r="I11" s="30"/>
      <c r="J11" s="33"/>
      <c r="K11" s="33"/>
      <c r="L11" s="30" t="s">
        <v>214</v>
      </c>
      <c r="M11" s="30"/>
      <c r="N11" s="30"/>
      <c r="O11" s="30"/>
      <c r="P11" s="30"/>
      <c r="Q11" s="30"/>
      <c r="R11" s="33"/>
    </row>
    <row r="12" spans="1:18" ht="15.75" thickBot="1" x14ac:dyDescent="0.3">
      <c r="A12" s="13"/>
      <c r="B12" s="15"/>
      <c r="C12" s="15" t="s">
        <v>159</v>
      </c>
      <c r="D12" s="31" t="s">
        <v>313</v>
      </c>
      <c r="E12" s="31"/>
      <c r="F12" s="15"/>
      <c r="G12" s="15"/>
      <c r="H12" s="31" t="s">
        <v>314</v>
      </c>
      <c r="I12" s="31"/>
      <c r="J12" s="15"/>
      <c r="K12" s="15"/>
      <c r="L12" s="31" t="s">
        <v>313</v>
      </c>
      <c r="M12" s="31"/>
      <c r="N12" s="15"/>
      <c r="O12" s="15"/>
      <c r="P12" s="31" t="s">
        <v>314</v>
      </c>
      <c r="Q12" s="31"/>
      <c r="R12" s="15"/>
    </row>
    <row r="13" spans="1:18" x14ac:dyDescent="0.25">
      <c r="A13" s="13"/>
      <c r="B13" s="18" t="s">
        <v>330</v>
      </c>
      <c r="C13" s="19" t="s">
        <v>159</v>
      </c>
      <c r="D13" s="19" t="s">
        <v>165</v>
      </c>
      <c r="E13" s="20">
        <v>0.1</v>
      </c>
      <c r="F13" s="21" t="s">
        <v>159</v>
      </c>
      <c r="G13" s="19"/>
      <c r="H13" s="19" t="s">
        <v>165</v>
      </c>
      <c r="I13" s="20">
        <v>0.2</v>
      </c>
      <c r="J13" s="21" t="s">
        <v>159</v>
      </c>
      <c r="K13" s="19"/>
      <c r="L13" s="19" t="s">
        <v>165</v>
      </c>
      <c r="M13" s="20">
        <v>0.5</v>
      </c>
      <c r="N13" s="21" t="s">
        <v>159</v>
      </c>
      <c r="O13" s="19"/>
      <c r="P13" s="19" t="s">
        <v>165</v>
      </c>
      <c r="Q13" s="20">
        <v>0.6</v>
      </c>
      <c r="R13" s="21" t="s">
        <v>159</v>
      </c>
    </row>
    <row r="14" spans="1:18" x14ac:dyDescent="0.25">
      <c r="A14" s="13"/>
      <c r="B14" s="22" t="s">
        <v>331</v>
      </c>
      <c r="C14" s="11" t="s">
        <v>159</v>
      </c>
      <c r="D14" s="11"/>
      <c r="E14" s="24">
        <v>3.3</v>
      </c>
      <c r="F14" s="14" t="s">
        <v>159</v>
      </c>
      <c r="G14" s="11"/>
      <c r="H14" s="11"/>
      <c r="I14" s="24">
        <v>2.9</v>
      </c>
      <c r="J14" s="14" t="s">
        <v>159</v>
      </c>
      <c r="K14" s="11"/>
      <c r="L14" s="11"/>
      <c r="M14" s="24">
        <v>9.8000000000000007</v>
      </c>
      <c r="N14" s="14" t="s">
        <v>159</v>
      </c>
      <c r="O14" s="11"/>
      <c r="P14" s="11"/>
      <c r="Q14" s="24">
        <v>8.8000000000000007</v>
      </c>
      <c r="R14" s="14" t="s">
        <v>159</v>
      </c>
    </row>
    <row r="15" spans="1:18" x14ac:dyDescent="0.25">
      <c r="A15" s="13"/>
      <c r="B15" s="18" t="s">
        <v>332</v>
      </c>
      <c r="C15" s="19" t="s">
        <v>159</v>
      </c>
      <c r="D15" s="19"/>
      <c r="E15" s="20" t="s">
        <v>333</v>
      </c>
      <c r="F15" s="21" t="s">
        <v>171</v>
      </c>
      <c r="G15" s="19"/>
      <c r="H15" s="19"/>
      <c r="I15" s="20" t="s">
        <v>202</v>
      </c>
      <c r="J15" s="21" t="s">
        <v>171</v>
      </c>
      <c r="K15" s="19"/>
      <c r="L15" s="19"/>
      <c r="M15" s="20" t="s">
        <v>334</v>
      </c>
      <c r="N15" s="21" t="s">
        <v>171</v>
      </c>
      <c r="O15" s="19"/>
      <c r="P15" s="19"/>
      <c r="Q15" s="20" t="s">
        <v>335</v>
      </c>
      <c r="R15" s="21" t="s">
        <v>171</v>
      </c>
    </row>
    <row r="16" spans="1:18" ht="25.5" x14ac:dyDescent="0.25">
      <c r="A16" s="13"/>
      <c r="B16" s="22" t="s">
        <v>336</v>
      </c>
      <c r="C16" s="11" t="s">
        <v>159</v>
      </c>
      <c r="D16" s="14"/>
      <c r="E16" s="23" t="s">
        <v>167</v>
      </c>
      <c r="F16" s="14" t="s">
        <v>159</v>
      </c>
      <c r="G16" s="11"/>
      <c r="H16" s="11"/>
      <c r="I16" s="24">
        <v>0.9</v>
      </c>
      <c r="J16" s="14" t="s">
        <v>159</v>
      </c>
      <c r="K16" s="11"/>
      <c r="L16" s="14"/>
      <c r="M16" s="23" t="s">
        <v>167</v>
      </c>
      <c r="N16" s="14" t="s">
        <v>159</v>
      </c>
      <c r="O16" s="11"/>
      <c r="P16" s="11"/>
      <c r="Q16" s="24">
        <v>2.8</v>
      </c>
      <c r="R16" s="14" t="s">
        <v>159</v>
      </c>
    </row>
    <row r="17" spans="1:18" ht="26.25" thickBot="1" x14ac:dyDescent="0.3">
      <c r="A17" s="13"/>
      <c r="B17" s="18" t="s">
        <v>337</v>
      </c>
      <c r="C17" s="19" t="s">
        <v>159</v>
      </c>
      <c r="D17" s="21"/>
      <c r="E17" s="25" t="s">
        <v>167</v>
      </c>
      <c r="F17" s="21" t="s">
        <v>159</v>
      </c>
      <c r="G17" s="19"/>
      <c r="H17" s="21"/>
      <c r="I17" s="25" t="s">
        <v>167</v>
      </c>
      <c r="J17" s="21" t="s">
        <v>159</v>
      </c>
      <c r="K17" s="19"/>
      <c r="L17" s="21"/>
      <c r="M17" s="25" t="s">
        <v>167</v>
      </c>
      <c r="N17" s="21" t="s">
        <v>159</v>
      </c>
      <c r="O17" s="19"/>
      <c r="P17" s="19"/>
      <c r="Q17" s="20" t="s">
        <v>174</v>
      </c>
      <c r="R17" s="21" t="s">
        <v>171</v>
      </c>
    </row>
    <row r="18" spans="1:18" x14ac:dyDescent="0.25">
      <c r="A18" s="13"/>
      <c r="B18" s="26"/>
      <c r="C18" s="26" t="s">
        <v>159</v>
      </c>
      <c r="D18" s="27"/>
      <c r="E18" s="27"/>
      <c r="F18" s="26"/>
      <c r="G18" s="26"/>
      <c r="H18" s="27"/>
      <c r="I18" s="27"/>
      <c r="J18" s="26"/>
      <c r="K18" s="26"/>
      <c r="L18" s="27"/>
      <c r="M18" s="27"/>
      <c r="N18" s="26"/>
      <c r="O18" s="26"/>
      <c r="P18" s="27"/>
      <c r="Q18" s="27"/>
      <c r="R18" s="26"/>
    </row>
    <row r="19" spans="1:18" ht="15.75" thickBot="1" x14ac:dyDescent="0.3">
      <c r="A19" s="13"/>
      <c r="B19" s="28"/>
      <c r="C19" s="15" t="s">
        <v>159</v>
      </c>
      <c r="D19" s="11" t="s">
        <v>165</v>
      </c>
      <c r="E19" s="24" t="s">
        <v>201</v>
      </c>
      <c r="F19" s="14" t="s">
        <v>171</v>
      </c>
      <c r="G19" s="15"/>
      <c r="H19" s="14" t="s">
        <v>165</v>
      </c>
      <c r="I19" s="23" t="s">
        <v>167</v>
      </c>
      <c r="J19" s="14" t="s">
        <v>159</v>
      </c>
      <c r="K19" s="15"/>
      <c r="L19" s="11" t="s">
        <v>165</v>
      </c>
      <c r="M19" s="24" t="s">
        <v>338</v>
      </c>
      <c r="N19" s="14" t="s">
        <v>171</v>
      </c>
      <c r="O19" s="15"/>
      <c r="P19" s="11" t="s">
        <v>165</v>
      </c>
      <c r="Q19" s="24" t="s">
        <v>170</v>
      </c>
      <c r="R19" s="14" t="s">
        <v>171</v>
      </c>
    </row>
    <row r="20" spans="1:18" ht="15.75" thickTop="1" x14ac:dyDescent="0.25">
      <c r="A20" s="13"/>
      <c r="B20" s="26"/>
      <c r="C20" s="26" t="s">
        <v>159</v>
      </c>
      <c r="D20" s="29"/>
      <c r="E20" s="29"/>
      <c r="F20" s="26"/>
      <c r="G20" s="26"/>
      <c r="H20" s="29"/>
      <c r="I20" s="29"/>
      <c r="J20" s="26"/>
      <c r="K20" s="26"/>
      <c r="L20" s="29"/>
      <c r="M20" s="29"/>
      <c r="N20" s="26"/>
      <c r="O20" s="26"/>
      <c r="P20" s="29"/>
      <c r="Q20" s="29"/>
      <c r="R20" s="26"/>
    </row>
    <row r="21" spans="1:18" x14ac:dyDescent="0.25">
      <c r="A21" s="13"/>
      <c r="B21" s="49" t="s">
        <v>339</v>
      </c>
      <c r="C21" s="49"/>
      <c r="D21" s="49"/>
      <c r="E21" s="49"/>
      <c r="F21" s="49"/>
      <c r="G21" s="49"/>
      <c r="H21" s="49"/>
      <c r="I21" s="49"/>
      <c r="J21" s="49"/>
      <c r="K21" s="49"/>
      <c r="L21" s="49"/>
      <c r="M21" s="49"/>
      <c r="N21" s="49"/>
      <c r="O21" s="49"/>
      <c r="P21" s="49"/>
      <c r="Q21" s="49"/>
      <c r="R21" s="49"/>
    </row>
    <row r="22" spans="1:18" x14ac:dyDescent="0.25">
      <c r="A22" s="13"/>
      <c r="B22" s="37" t="s">
        <v>340</v>
      </c>
      <c r="C22" s="37"/>
      <c r="D22" s="37"/>
      <c r="E22" s="37"/>
      <c r="F22" s="37"/>
      <c r="G22" s="37"/>
      <c r="H22" s="37"/>
      <c r="I22" s="37"/>
      <c r="J22" s="37"/>
      <c r="K22" s="37"/>
      <c r="L22" s="37"/>
      <c r="M22" s="37"/>
      <c r="N22" s="37"/>
      <c r="O22" s="37"/>
      <c r="P22" s="37"/>
      <c r="Q22" s="37"/>
      <c r="R22" s="37"/>
    </row>
    <row r="23" spans="1:18" ht="15.75" x14ac:dyDescent="0.25">
      <c r="A23" s="13"/>
      <c r="B23" s="38"/>
      <c r="C23" s="38"/>
      <c r="D23" s="38"/>
      <c r="E23" s="38"/>
      <c r="F23" s="38"/>
      <c r="G23" s="38"/>
      <c r="H23" s="38"/>
      <c r="I23" s="38"/>
      <c r="J23" s="38"/>
      <c r="K23" s="38"/>
      <c r="L23" s="38"/>
      <c r="M23" s="38"/>
      <c r="N23" s="38"/>
      <c r="O23" s="38"/>
      <c r="P23" s="38"/>
      <c r="Q23" s="38"/>
      <c r="R23" s="38"/>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3"/>
      <c r="C25" s="33" t="s">
        <v>159</v>
      </c>
      <c r="D25" s="34" t="s">
        <v>311</v>
      </c>
      <c r="E25" s="34"/>
      <c r="F25" s="34"/>
      <c r="G25" s="34"/>
      <c r="H25" s="34"/>
      <c r="I25" s="34"/>
      <c r="J25" s="33"/>
      <c r="K25" s="33" t="s">
        <v>159</v>
      </c>
      <c r="L25" s="34" t="s">
        <v>312</v>
      </c>
      <c r="M25" s="34"/>
      <c r="N25" s="34"/>
      <c r="O25" s="34"/>
      <c r="P25" s="34"/>
      <c r="Q25" s="34"/>
      <c r="R25" s="33"/>
    </row>
    <row r="26" spans="1:18" ht="15.75" thickBot="1" x14ac:dyDescent="0.3">
      <c r="A26" s="13"/>
      <c r="B26" s="33"/>
      <c r="C26" s="33"/>
      <c r="D26" s="30" t="s">
        <v>214</v>
      </c>
      <c r="E26" s="30"/>
      <c r="F26" s="30"/>
      <c r="G26" s="30"/>
      <c r="H26" s="30"/>
      <c r="I26" s="30"/>
      <c r="J26" s="33"/>
      <c r="K26" s="33"/>
      <c r="L26" s="30" t="s">
        <v>214</v>
      </c>
      <c r="M26" s="30"/>
      <c r="N26" s="30"/>
      <c r="O26" s="30"/>
      <c r="P26" s="30"/>
      <c r="Q26" s="30"/>
      <c r="R26" s="33"/>
    </row>
    <row r="27" spans="1:18" ht="15.75" thickBot="1" x14ac:dyDescent="0.3">
      <c r="A27" s="13"/>
      <c r="B27" s="15"/>
      <c r="C27" s="15" t="s">
        <v>159</v>
      </c>
      <c r="D27" s="31" t="s">
        <v>313</v>
      </c>
      <c r="E27" s="31"/>
      <c r="F27" s="15"/>
      <c r="G27" s="15" t="s">
        <v>159</v>
      </c>
      <c r="H27" s="31" t="s">
        <v>314</v>
      </c>
      <c r="I27" s="31"/>
      <c r="J27" s="15"/>
      <c r="K27" s="15" t="s">
        <v>159</v>
      </c>
      <c r="L27" s="31" t="s">
        <v>313</v>
      </c>
      <c r="M27" s="31"/>
      <c r="N27" s="15"/>
      <c r="O27" s="15" t="s">
        <v>159</v>
      </c>
      <c r="P27" s="31" t="s">
        <v>314</v>
      </c>
      <c r="Q27" s="31"/>
      <c r="R27" s="15"/>
    </row>
    <row r="28" spans="1:18" x14ac:dyDescent="0.25">
      <c r="A28" s="13"/>
      <c r="B28" s="18" t="s">
        <v>330</v>
      </c>
      <c r="C28" s="19" t="s">
        <v>159</v>
      </c>
      <c r="D28" s="19" t="s">
        <v>165</v>
      </c>
      <c r="E28" s="20">
        <v>0.1</v>
      </c>
      <c r="F28" s="21" t="s">
        <v>159</v>
      </c>
      <c r="G28" s="19" t="s">
        <v>159</v>
      </c>
      <c r="H28" s="19" t="s">
        <v>165</v>
      </c>
      <c r="I28" s="20">
        <v>0.1</v>
      </c>
      <c r="J28" s="21" t="s">
        <v>159</v>
      </c>
      <c r="K28" s="19" t="s">
        <v>159</v>
      </c>
      <c r="L28" s="19" t="s">
        <v>165</v>
      </c>
      <c r="M28" s="20">
        <v>0.3</v>
      </c>
      <c r="N28" s="21" t="s">
        <v>159</v>
      </c>
      <c r="O28" s="19" t="s">
        <v>159</v>
      </c>
      <c r="P28" s="19" t="s">
        <v>165</v>
      </c>
      <c r="Q28" s="20">
        <v>0.4</v>
      </c>
      <c r="R28" s="21" t="s">
        <v>159</v>
      </c>
    </row>
    <row r="29" spans="1:18" x14ac:dyDescent="0.25">
      <c r="A29" s="13"/>
      <c r="B29" s="22" t="s">
        <v>331</v>
      </c>
      <c r="C29" s="11" t="s">
        <v>159</v>
      </c>
      <c r="D29" s="11"/>
      <c r="E29" s="24">
        <v>0.2</v>
      </c>
      <c r="F29" s="14" t="s">
        <v>159</v>
      </c>
      <c r="G29" s="11" t="s">
        <v>159</v>
      </c>
      <c r="H29" s="11"/>
      <c r="I29" s="24">
        <v>0.1</v>
      </c>
      <c r="J29" s="14" t="s">
        <v>159</v>
      </c>
      <c r="K29" s="11" t="s">
        <v>159</v>
      </c>
      <c r="L29" s="11"/>
      <c r="M29" s="24">
        <v>0.5</v>
      </c>
      <c r="N29" s="14" t="s">
        <v>159</v>
      </c>
      <c r="O29" s="11" t="s">
        <v>159</v>
      </c>
      <c r="P29" s="11"/>
      <c r="Q29" s="24">
        <v>0.4</v>
      </c>
      <c r="R29" s="14" t="s">
        <v>159</v>
      </c>
    </row>
    <row r="30" spans="1:18" ht="26.25" thickBot="1" x14ac:dyDescent="0.3">
      <c r="A30" s="13"/>
      <c r="B30" s="18" t="s">
        <v>336</v>
      </c>
      <c r="C30" s="19" t="s">
        <v>159</v>
      </c>
      <c r="D30" s="21"/>
      <c r="E30" s="25" t="s">
        <v>167</v>
      </c>
      <c r="F30" s="21" t="s">
        <v>159</v>
      </c>
      <c r="G30" s="19" t="s">
        <v>159</v>
      </c>
      <c r="H30" s="19"/>
      <c r="I30" s="20">
        <v>0.1</v>
      </c>
      <c r="J30" s="21" t="s">
        <v>159</v>
      </c>
      <c r="K30" s="19" t="s">
        <v>159</v>
      </c>
      <c r="L30" s="19"/>
      <c r="M30" s="20">
        <v>0.1</v>
      </c>
      <c r="N30" s="21" t="s">
        <v>159</v>
      </c>
      <c r="O30" s="19" t="s">
        <v>159</v>
      </c>
      <c r="P30" s="19"/>
      <c r="Q30" s="20">
        <v>0.2</v>
      </c>
      <c r="R30" s="21" t="s">
        <v>159</v>
      </c>
    </row>
    <row r="31" spans="1:18" x14ac:dyDescent="0.25">
      <c r="A31" s="13"/>
      <c r="B31" s="26"/>
      <c r="C31" s="26" t="s">
        <v>159</v>
      </c>
      <c r="D31" s="27"/>
      <c r="E31" s="27"/>
      <c r="F31" s="26"/>
      <c r="G31" s="26" t="s">
        <v>159</v>
      </c>
      <c r="H31" s="27"/>
      <c r="I31" s="27"/>
      <c r="J31" s="26"/>
      <c r="K31" s="26" t="s">
        <v>159</v>
      </c>
      <c r="L31" s="27"/>
      <c r="M31" s="27"/>
      <c r="N31" s="26"/>
      <c r="O31" s="26" t="s">
        <v>159</v>
      </c>
      <c r="P31" s="27"/>
      <c r="Q31" s="27"/>
      <c r="R31" s="26"/>
    </row>
    <row r="32" spans="1:18" ht="15.75" thickBot="1" x14ac:dyDescent="0.3">
      <c r="A32" s="13"/>
      <c r="B32" s="28"/>
      <c r="C32" s="15" t="s">
        <v>159</v>
      </c>
      <c r="D32" s="11" t="s">
        <v>165</v>
      </c>
      <c r="E32" s="24">
        <v>0.3</v>
      </c>
      <c r="F32" s="14" t="s">
        <v>159</v>
      </c>
      <c r="G32" s="15" t="s">
        <v>159</v>
      </c>
      <c r="H32" s="11" t="s">
        <v>165</v>
      </c>
      <c r="I32" s="24">
        <v>0.3</v>
      </c>
      <c r="J32" s="14" t="s">
        <v>159</v>
      </c>
      <c r="K32" s="15" t="s">
        <v>159</v>
      </c>
      <c r="L32" s="11" t="s">
        <v>165</v>
      </c>
      <c r="M32" s="24">
        <v>0.9</v>
      </c>
      <c r="N32" s="14" t="s">
        <v>159</v>
      </c>
      <c r="O32" s="15" t="s">
        <v>159</v>
      </c>
      <c r="P32" s="11" t="s">
        <v>165</v>
      </c>
      <c r="Q32" s="24">
        <v>1</v>
      </c>
      <c r="R32" s="14" t="s">
        <v>159</v>
      </c>
    </row>
    <row r="33" spans="1:18" ht="15.75" thickTop="1" x14ac:dyDescent="0.25">
      <c r="A33" s="13"/>
      <c r="B33" s="26"/>
      <c r="C33" s="26" t="s">
        <v>159</v>
      </c>
      <c r="D33" s="29"/>
      <c r="E33" s="29"/>
      <c r="F33" s="26"/>
      <c r="G33" s="26" t="s">
        <v>159</v>
      </c>
      <c r="H33" s="29"/>
      <c r="I33" s="29"/>
      <c r="J33" s="26"/>
      <c r="K33" s="26" t="s">
        <v>159</v>
      </c>
      <c r="L33" s="29"/>
      <c r="M33" s="29"/>
      <c r="N33" s="26"/>
      <c r="O33" s="26" t="s">
        <v>159</v>
      </c>
      <c r="P33" s="29"/>
      <c r="Q33" s="29"/>
      <c r="R33" s="26"/>
    </row>
  </sheetData>
  <mergeCells count="39">
    <mergeCell ref="B21:R21"/>
    <mergeCell ref="B22:R22"/>
    <mergeCell ref="B23:R23"/>
    <mergeCell ref="A1:A2"/>
    <mergeCell ref="B1:R1"/>
    <mergeCell ref="B2:R2"/>
    <mergeCell ref="B3:R3"/>
    <mergeCell ref="A4:A33"/>
    <mergeCell ref="B4:R4"/>
    <mergeCell ref="B5:R5"/>
    <mergeCell ref="B6:R6"/>
    <mergeCell ref="B7:R7"/>
    <mergeCell ref="B8:R8"/>
    <mergeCell ref="L25:Q25"/>
    <mergeCell ref="L26:Q26"/>
    <mergeCell ref="R25:R26"/>
    <mergeCell ref="D27:E27"/>
    <mergeCell ref="H27:I27"/>
    <mergeCell ref="L27:M27"/>
    <mergeCell ref="P27:Q27"/>
    <mergeCell ref="B25:B26"/>
    <mergeCell ref="C25:C26"/>
    <mergeCell ref="D25:I25"/>
    <mergeCell ref="D26:I26"/>
    <mergeCell ref="J25:J26"/>
    <mergeCell ref="K25:K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6" t="s">
        <v>341</v>
      </c>
      <c r="B1" s="1" t="s">
        <v>1</v>
      </c>
    </row>
    <row r="2" spans="1:2" x14ac:dyDescent="0.25">
      <c r="A2" s="6"/>
      <c r="B2" s="1" t="s">
        <v>2</v>
      </c>
    </row>
    <row r="3" spans="1:2" ht="30" x14ac:dyDescent="0.25">
      <c r="A3" s="3" t="s">
        <v>342</v>
      </c>
      <c r="B3" s="4" t="s">
        <v>4</v>
      </c>
    </row>
    <row r="4" spans="1:2" x14ac:dyDescent="0.25">
      <c r="A4" s="13" t="s">
        <v>341</v>
      </c>
      <c r="B4" s="4" t="s">
        <v>4</v>
      </c>
    </row>
    <row r="5" spans="1:2" x14ac:dyDescent="0.25">
      <c r="A5" s="13"/>
      <c r="B5" s="9" t="s">
        <v>343</v>
      </c>
    </row>
    <row r="6" spans="1:2" x14ac:dyDescent="0.25">
      <c r="A6" s="13"/>
      <c r="B6" s="10" t="s">
        <v>344</v>
      </c>
    </row>
    <row r="7" spans="1:2" ht="281.25" x14ac:dyDescent="0.25">
      <c r="A7" s="13"/>
      <c r="B7" s="11" t="s">
        <v>345</v>
      </c>
    </row>
    <row r="8" spans="1:2" x14ac:dyDescent="0.25">
      <c r="A8" s="13"/>
      <c r="B8" s="12"/>
    </row>
    <row r="9" spans="1:2" x14ac:dyDescent="0.25">
      <c r="A9" s="13"/>
      <c r="B9" s="10" t="s">
        <v>271</v>
      </c>
    </row>
    <row r="10" spans="1:2" ht="370.5" x14ac:dyDescent="0.25">
      <c r="A10" s="13"/>
      <c r="B10" s="11" t="s">
        <v>346</v>
      </c>
    </row>
    <row r="11" spans="1:2" ht="204.75" x14ac:dyDescent="0.25">
      <c r="A11" s="13"/>
      <c r="B11" s="11" t="s">
        <v>347</v>
      </c>
    </row>
    <row r="12" spans="1:2" ht="166.5" x14ac:dyDescent="0.25">
      <c r="A12" s="13"/>
      <c r="B12" s="11" t="s">
        <v>348</v>
      </c>
    </row>
    <row r="13" spans="1:2" x14ac:dyDescent="0.25">
      <c r="A13" s="13"/>
      <c r="B13" s="10" t="s">
        <v>349</v>
      </c>
    </row>
    <row r="14" spans="1:2" ht="319.5" x14ac:dyDescent="0.25">
      <c r="A14" s="13"/>
      <c r="B14" s="11" t="s">
        <v>350</v>
      </c>
    </row>
    <row r="15" spans="1:2" x14ac:dyDescent="0.25">
      <c r="A15" s="13"/>
      <c r="B15" s="9" t="s">
        <v>351</v>
      </c>
    </row>
    <row r="16" spans="1:2" ht="77.25" x14ac:dyDescent="0.25">
      <c r="A16" s="13"/>
      <c r="B16" s="11" t="s">
        <v>352</v>
      </c>
    </row>
    <row r="17" spans="1:2" x14ac:dyDescent="0.25">
      <c r="A17" s="13"/>
      <c r="B17" s="9" t="s">
        <v>353</v>
      </c>
    </row>
    <row r="18" spans="1:2" ht="166.5" x14ac:dyDescent="0.25">
      <c r="A18" s="13"/>
      <c r="B18" s="11" t="s">
        <v>354</v>
      </c>
    </row>
    <row r="19" spans="1:2" ht="179.25" x14ac:dyDescent="0.25">
      <c r="A19" s="13"/>
      <c r="B19" s="11" t="s">
        <v>355</v>
      </c>
    </row>
    <row r="20" spans="1:2" ht="166.5" x14ac:dyDescent="0.25">
      <c r="A20" s="13"/>
      <c r="B20" s="11" t="s">
        <v>356</v>
      </c>
    </row>
    <row r="21" spans="1:2" x14ac:dyDescent="0.25">
      <c r="A21" s="13"/>
      <c r="B21" s="10" t="s">
        <v>357</v>
      </c>
    </row>
    <row r="22" spans="1:2" ht="306.75" x14ac:dyDescent="0.25">
      <c r="A22" s="13"/>
      <c r="B22" s="11" t="s">
        <v>358</v>
      </c>
    </row>
    <row r="23" spans="1:2" x14ac:dyDescent="0.25">
      <c r="A23" s="13"/>
      <c r="B23" s="10" t="s">
        <v>359</v>
      </c>
    </row>
    <row r="24" spans="1:2" ht="179.25" x14ac:dyDescent="0.25">
      <c r="A24" s="13"/>
      <c r="B24" s="11" t="s">
        <v>360</v>
      </c>
    </row>
    <row r="25" spans="1:2" ht="306.75" x14ac:dyDescent="0.25">
      <c r="A25" s="13"/>
      <c r="B25" s="11" t="s">
        <v>361</v>
      </c>
    </row>
    <row r="26" spans="1:2" x14ac:dyDescent="0.25">
      <c r="A26" s="13"/>
      <c r="B26" s="10" t="s">
        <v>362</v>
      </c>
    </row>
    <row r="27" spans="1:2" ht="192" x14ac:dyDescent="0.25">
      <c r="A27" s="13"/>
      <c r="B27" s="11" t="s">
        <v>363</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4.28515625" bestFit="1" customWidth="1"/>
    <col min="2" max="2" width="35.42578125" customWidth="1"/>
    <col min="3" max="3" width="36.5703125" bestFit="1" customWidth="1"/>
    <col min="4" max="4" width="1.85546875" customWidth="1"/>
    <col min="5" max="5" width="28.28515625" customWidth="1"/>
    <col min="6" max="6" width="2" customWidth="1"/>
    <col min="7" max="7" width="9.42578125" customWidth="1"/>
    <col min="8" max="8" width="3" customWidth="1"/>
    <col min="9" max="9" width="7.28515625" customWidth="1"/>
    <col min="10" max="10" width="2" customWidth="1"/>
    <col min="11" max="11" width="9.42578125" customWidth="1"/>
    <col min="12" max="12" width="3.42578125" customWidth="1"/>
    <col min="13" max="13" width="6.85546875" customWidth="1"/>
    <col min="14" max="14" width="2" customWidth="1"/>
    <col min="15" max="15" width="9.42578125" customWidth="1"/>
    <col min="16" max="16" width="2.85546875" customWidth="1"/>
    <col min="17" max="17" width="7.28515625" customWidth="1"/>
    <col min="18" max="18" width="2" customWidth="1"/>
    <col min="19" max="19" width="9.42578125" customWidth="1"/>
    <col min="20" max="20" width="2.85546875" customWidth="1"/>
    <col min="21" max="21" width="7.28515625" customWidth="1"/>
    <col min="22" max="22" width="2" customWidth="1"/>
    <col min="23" max="23" width="9.42578125" customWidth="1"/>
    <col min="24" max="24" width="2.85546875" customWidth="1"/>
    <col min="25" max="25" width="7" customWidth="1"/>
    <col min="26" max="26" width="2" customWidth="1"/>
  </cols>
  <sheetData>
    <row r="1" spans="1:26" ht="15" customHeight="1" x14ac:dyDescent="0.25">
      <c r="A1" s="6" t="s">
        <v>36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65</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364</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366</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7" t="s">
        <v>367</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37" t="s">
        <v>368</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37" t="s">
        <v>369</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37" t="s">
        <v>370</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11"/>
      <c r="C11" s="50" t="s">
        <v>371</v>
      </c>
      <c r="D11" s="28"/>
      <c r="E11" s="50" t="s">
        <v>372</v>
      </c>
    </row>
    <row r="12" spans="1:26" x14ac:dyDescent="0.25">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3"/>
      <c r="B13" s="11"/>
      <c r="C13" s="50" t="s">
        <v>371</v>
      </c>
      <c r="D13" s="28"/>
      <c r="E13" s="50" t="s">
        <v>373</v>
      </c>
    </row>
    <row r="14" spans="1:26"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3"/>
      <c r="B15" s="11"/>
      <c r="C15" s="50" t="s">
        <v>371</v>
      </c>
      <c r="D15" s="28"/>
      <c r="E15" s="50" t="s">
        <v>374</v>
      </c>
    </row>
    <row r="16" spans="1:26" ht="15.75" x14ac:dyDescent="0.25">
      <c r="A16" s="13"/>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3"/>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3"/>
      <c r="B18" s="15"/>
      <c r="C18" s="15"/>
      <c r="D18" s="30" t="s">
        <v>375</v>
      </c>
      <c r="E18" s="30"/>
      <c r="F18" s="30"/>
      <c r="G18" s="30"/>
      <c r="H18" s="30"/>
      <c r="I18" s="30"/>
      <c r="J18" s="30"/>
      <c r="K18" s="30"/>
      <c r="L18" s="30"/>
      <c r="M18" s="30"/>
      <c r="N18" s="30"/>
      <c r="O18" s="30"/>
      <c r="P18" s="30"/>
      <c r="Q18" s="30"/>
      <c r="R18" s="15"/>
      <c r="S18" s="15"/>
      <c r="T18" s="30" t="s">
        <v>376</v>
      </c>
      <c r="U18" s="30"/>
      <c r="V18" s="30"/>
      <c r="W18" s="30"/>
      <c r="X18" s="30"/>
      <c r="Y18" s="30"/>
      <c r="Z18" s="15"/>
    </row>
    <row r="19" spans="1:26" x14ac:dyDescent="0.25">
      <c r="A19" s="13"/>
      <c r="B19" s="53" t="s">
        <v>377</v>
      </c>
      <c r="C19" s="33"/>
      <c r="D19" s="44" t="s">
        <v>378</v>
      </c>
      <c r="E19" s="44"/>
      <c r="F19" s="45"/>
      <c r="G19" s="45"/>
      <c r="H19" s="44" t="s">
        <v>378</v>
      </c>
      <c r="I19" s="44"/>
      <c r="J19" s="45"/>
      <c r="K19" s="45"/>
      <c r="L19" s="44" t="s">
        <v>380</v>
      </c>
      <c r="M19" s="44"/>
      <c r="N19" s="45"/>
      <c r="O19" s="45"/>
      <c r="P19" s="44" t="s">
        <v>380</v>
      </c>
      <c r="Q19" s="44"/>
      <c r="R19" s="33"/>
      <c r="S19" s="33"/>
      <c r="T19" s="44" t="s">
        <v>214</v>
      </c>
      <c r="U19" s="44"/>
      <c r="V19" s="45"/>
      <c r="W19" s="45"/>
      <c r="X19" s="44" t="s">
        <v>215</v>
      </c>
      <c r="Y19" s="44"/>
      <c r="Z19" s="33"/>
    </row>
    <row r="20" spans="1:26" x14ac:dyDescent="0.25">
      <c r="A20" s="13"/>
      <c r="B20" s="53"/>
      <c r="C20" s="33"/>
      <c r="D20" s="34" t="s">
        <v>379</v>
      </c>
      <c r="E20" s="34"/>
      <c r="F20" s="33"/>
      <c r="G20" s="33"/>
      <c r="H20" s="34" t="s">
        <v>379</v>
      </c>
      <c r="I20" s="34"/>
      <c r="J20" s="33"/>
      <c r="K20" s="33"/>
      <c r="L20" s="34" t="s">
        <v>379</v>
      </c>
      <c r="M20" s="34"/>
      <c r="N20" s="33"/>
      <c r="O20" s="33"/>
      <c r="P20" s="34" t="s">
        <v>379</v>
      </c>
      <c r="Q20" s="34"/>
      <c r="R20" s="33"/>
      <c r="S20" s="33"/>
      <c r="T20" s="34">
        <v>2014</v>
      </c>
      <c r="U20" s="34"/>
      <c r="V20" s="33"/>
      <c r="W20" s="33"/>
      <c r="X20" s="34">
        <v>2013</v>
      </c>
      <c r="Y20" s="34"/>
      <c r="Z20" s="33"/>
    </row>
    <row r="21" spans="1:26" x14ac:dyDescent="0.25">
      <c r="A21" s="13"/>
      <c r="B21" s="53"/>
      <c r="C21" s="33"/>
      <c r="D21" s="34" t="s">
        <v>214</v>
      </c>
      <c r="E21" s="34"/>
      <c r="F21" s="33"/>
      <c r="G21" s="33"/>
      <c r="H21" s="34" t="s">
        <v>214</v>
      </c>
      <c r="I21" s="34"/>
      <c r="J21" s="33"/>
      <c r="K21" s="33"/>
      <c r="L21" s="34" t="s">
        <v>214</v>
      </c>
      <c r="M21" s="34"/>
      <c r="N21" s="33"/>
      <c r="O21" s="33"/>
      <c r="P21" s="34" t="s">
        <v>214</v>
      </c>
      <c r="Q21" s="34"/>
      <c r="R21" s="33"/>
      <c r="S21" s="33"/>
      <c r="T21" s="34"/>
      <c r="U21" s="34"/>
      <c r="V21" s="33"/>
      <c r="W21" s="33"/>
      <c r="X21" s="34"/>
      <c r="Y21" s="34"/>
      <c r="Z21" s="33"/>
    </row>
    <row r="22" spans="1:26" ht="15.75" thickBot="1" x14ac:dyDescent="0.3">
      <c r="A22" s="13"/>
      <c r="B22" s="53"/>
      <c r="C22" s="33"/>
      <c r="D22" s="30">
        <v>2014</v>
      </c>
      <c r="E22" s="30"/>
      <c r="F22" s="33"/>
      <c r="G22" s="33"/>
      <c r="H22" s="30">
        <v>2013</v>
      </c>
      <c r="I22" s="30"/>
      <c r="J22" s="33"/>
      <c r="K22" s="33"/>
      <c r="L22" s="30">
        <v>2014</v>
      </c>
      <c r="M22" s="30"/>
      <c r="N22" s="33"/>
      <c r="O22" s="33"/>
      <c r="P22" s="30">
        <v>2013</v>
      </c>
      <c r="Q22" s="30"/>
      <c r="R22" s="33"/>
      <c r="S22" s="33"/>
      <c r="T22" s="30"/>
      <c r="U22" s="30"/>
      <c r="V22" s="33"/>
      <c r="W22" s="33"/>
      <c r="X22" s="30"/>
      <c r="Y22" s="30"/>
      <c r="Z22" s="33"/>
    </row>
    <row r="23" spans="1:26" x14ac:dyDescent="0.25">
      <c r="A23" s="13"/>
      <c r="B23" s="51" t="s">
        <v>381</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3"/>
      <c r="B24" s="40" t="s">
        <v>372</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3"/>
      <c r="B25" s="48" t="s">
        <v>382</v>
      </c>
      <c r="C25" s="19"/>
      <c r="D25" s="19" t="s">
        <v>165</v>
      </c>
      <c r="E25" s="20" t="s">
        <v>383</v>
      </c>
      <c r="F25" s="21" t="s">
        <v>171</v>
      </c>
      <c r="G25" s="19"/>
      <c r="H25" s="19" t="s">
        <v>165</v>
      </c>
      <c r="I25" s="20" t="s">
        <v>200</v>
      </c>
      <c r="J25" s="21" t="s">
        <v>171</v>
      </c>
      <c r="K25" s="19"/>
      <c r="L25" s="19" t="s">
        <v>165</v>
      </c>
      <c r="M25" s="20" t="s">
        <v>384</v>
      </c>
      <c r="N25" s="21" t="s">
        <v>171</v>
      </c>
      <c r="O25" s="19"/>
      <c r="P25" s="19" t="s">
        <v>165</v>
      </c>
      <c r="Q25" s="20">
        <v>3.1</v>
      </c>
      <c r="R25" s="21" t="s">
        <v>159</v>
      </c>
      <c r="S25" s="19"/>
      <c r="T25" s="19" t="s">
        <v>165</v>
      </c>
      <c r="U25" s="20" t="s">
        <v>385</v>
      </c>
      <c r="V25" s="21" t="s">
        <v>171</v>
      </c>
      <c r="W25" s="19"/>
      <c r="X25" s="19" t="s">
        <v>165</v>
      </c>
      <c r="Y25" s="20" t="s">
        <v>198</v>
      </c>
      <c r="Z25" s="21" t="s">
        <v>171</v>
      </c>
    </row>
    <row r="26" spans="1:26" x14ac:dyDescent="0.25">
      <c r="A26" s="13"/>
      <c r="B26" s="47" t="s">
        <v>386</v>
      </c>
      <c r="C26" s="11"/>
      <c r="D26" s="11"/>
      <c r="E26" s="24">
        <v>2.6</v>
      </c>
      <c r="F26" s="14" t="s">
        <v>159</v>
      </c>
      <c r="G26" s="11"/>
      <c r="H26" s="11"/>
      <c r="I26" s="24">
        <v>1.8</v>
      </c>
      <c r="J26" s="14" t="s">
        <v>159</v>
      </c>
      <c r="K26" s="11"/>
      <c r="L26" s="11"/>
      <c r="M26" s="24">
        <v>7.6</v>
      </c>
      <c r="N26" s="14" t="s">
        <v>159</v>
      </c>
      <c r="O26" s="11"/>
      <c r="P26" s="11"/>
      <c r="Q26" s="24">
        <v>4.9000000000000004</v>
      </c>
      <c r="R26" s="14" t="s">
        <v>159</v>
      </c>
      <c r="S26" s="11"/>
      <c r="T26" s="11"/>
      <c r="U26" s="24">
        <v>6.1</v>
      </c>
      <c r="V26" s="14" t="s">
        <v>159</v>
      </c>
      <c r="W26" s="11"/>
      <c r="X26" s="11"/>
      <c r="Y26" s="24">
        <v>0.4</v>
      </c>
      <c r="Z26" s="14" t="s">
        <v>159</v>
      </c>
    </row>
    <row r="27" spans="1:26" x14ac:dyDescent="0.25">
      <c r="A27" s="13"/>
      <c r="B27" s="48" t="s">
        <v>387</v>
      </c>
      <c r="C27" s="19"/>
      <c r="D27" s="19"/>
      <c r="E27" s="20">
        <v>11.7</v>
      </c>
      <c r="F27" s="21" t="s">
        <v>159</v>
      </c>
      <c r="G27" s="19"/>
      <c r="H27" s="19"/>
      <c r="I27" s="20">
        <v>17.100000000000001</v>
      </c>
      <c r="J27" s="21" t="s">
        <v>159</v>
      </c>
      <c r="K27" s="19"/>
      <c r="L27" s="19"/>
      <c r="M27" s="20">
        <v>40</v>
      </c>
      <c r="N27" s="21" t="s">
        <v>159</v>
      </c>
      <c r="O27" s="19"/>
      <c r="P27" s="19"/>
      <c r="Q27" s="20">
        <v>55.6</v>
      </c>
      <c r="R27" s="21" t="s">
        <v>159</v>
      </c>
      <c r="S27" s="19"/>
      <c r="T27" s="19"/>
      <c r="U27" s="20">
        <v>22.7</v>
      </c>
      <c r="V27" s="21" t="s">
        <v>159</v>
      </c>
      <c r="W27" s="19"/>
      <c r="X27" s="19"/>
      <c r="Y27" s="20">
        <v>20</v>
      </c>
      <c r="Z27" s="21" t="s">
        <v>159</v>
      </c>
    </row>
    <row r="28" spans="1:26" x14ac:dyDescent="0.25">
      <c r="A28" s="13"/>
      <c r="B28" s="47" t="s">
        <v>388</v>
      </c>
      <c r="C28" s="11"/>
      <c r="D28" s="11"/>
      <c r="E28" s="24">
        <v>0.3</v>
      </c>
      <c r="F28" s="14" t="s">
        <v>159</v>
      </c>
      <c r="G28" s="11"/>
      <c r="H28" s="14"/>
      <c r="I28" s="23" t="s">
        <v>167</v>
      </c>
      <c r="J28" s="14" t="s">
        <v>159</v>
      </c>
      <c r="K28" s="11"/>
      <c r="L28" s="11"/>
      <c r="M28" s="24">
        <v>0.6</v>
      </c>
      <c r="N28" s="14" t="s">
        <v>159</v>
      </c>
      <c r="O28" s="11"/>
      <c r="P28" s="14"/>
      <c r="Q28" s="23" t="s">
        <v>167</v>
      </c>
      <c r="R28" s="14" t="s">
        <v>159</v>
      </c>
      <c r="S28" s="11"/>
      <c r="T28" s="11"/>
      <c r="U28" s="24">
        <v>0.3</v>
      </c>
      <c r="V28" s="14" t="s">
        <v>159</v>
      </c>
      <c r="W28" s="11"/>
      <c r="X28" s="11"/>
      <c r="Y28" s="24" t="s">
        <v>170</v>
      </c>
      <c r="Z28" s="14" t="s">
        <v>171</v>
      </c>
    </row>
    <row r="29" spans="1:26" x14ac:dyDescent="0.25">
      <c r="A29" s="13"/>
      <c r="B29" s="48" t="s">
        <v>389</v>
      </c>
      <c r="C29" s="19"/>
      <c r="D29" s="19"/>
      <c r="E29" s="20" t="s">
        <v>390</v>
      </c>
      <c r="F29" s="21" t="s">
        <v>171</v>
      </c>
      <c r="G29" s="19"/>
      <c r="H29" s="19"/>
      <c r="I29" s="20" t="s">
        <v>201</v>
      </c>
      <c r="J29" s="21" t="s">
        <v>171</v>
      </c>
      <c r="K29" s="19"/>
      <c r="L29" s="19"/>
      <c r="M29" s="20" t="s">
        <v>391</v>
      </c>
      <c r="N29" s="21" t="s">
        <v>171</v>
      </c>
      <c r="O29" s="19"/>
      <c r="P29" s="19"/>
      <c r="Q29" s="20" t="s">
        <v>392</v>
      </c>
      <c r="R29" s="21" t="s">
        <v>171</v>
      </c>
      <c r="S29" s="19"/>
      <c r="T29" s="19"/>
      <c r="U29" s="20" t="s">
        <v>393</v>
      </c>
      <c r="V29" s="21" t="s">
        <v>171</v>
      </c>
      <c r="W29" s="19"/>
      <c r="X29" s="19"/>
      <c r="Y29" s="20" t="s">
        <v>394</v>
      </c>
      <c r="Z29" s="21" t="s">
        <v>171</v>
      </c>
    </row>
    <row r="30" spans="1:26" ht="15.75" thickBot="1" x14ac:dyDescent="0.3">
      <c r="A30" s="13"/>
      <c r="B30" s="47" t="s">
        <v>395</v>
      </c>
      <c r="C30" s="11"/>
      <c r="D30" s="14"/>
      <c r="E30" s="23" t="s">
        <v>167</v>
      </c>
      <c r="F30" s="14" t="s">
        <v>159</v>
      </c>
      <c r="G30" s="11"/>
      <c r="H30" s="14"/>
      <c r="I30" s="23" t="s">
        <v>167</v>
      </c>
      <c r="J30" s="14" t="s">
        <v>159</v>
      </c>
      <c r="K30" s="11"/>
      <c r="L30" s="14"/>
      <c r="M30" s="23" t="s">
        <v>167</v>
      </c>
      <c r="N30" s="14" t="s">
        <v>159</v>
      </c>
      <c r="O30" s="11"/>
      <c r="P30" s="14"/>
      <c r="Q30" s="23" t="s">
        <v>167</v>
      </c>
      <c r="R30" s="14" t="s">
        <v>159</v>
      </c>
      <c r="S30" s="11"/>
      <c r="T30" s="14"/>
      <c r="U30" s="23" t="s">
        <v>167</v>
      </c>
      <c r="V30" s="14" t="s">
        <v>159</v>
      </c>
      <c r="W30" s="11"/>
      <c r="X30" s="11"/>
      <c r="Y30" s="24" t="s">
        <v>170</v>
      </c>
      <c r="Z30" s="14" t="s">
        <v>171</v>
      </c>
    </row>
    <row r="31" spans="1:26" x14ac:dyDescent="0.25">
      <c r="A31" s="13"/>
      <c r="B31" s="26"/>
      <c r="C31" s="26"/>
      <c r="D31" s="26"/>
      <c r="E31" s="26"/>
      <c r="F31" s="26"/>
      <c r="G31" s="26"/>
      <c r="H31" s="26"/>
      <c r="I31" s="26"/>
      <c r="J31" s="26"/>
      <c r="K31" s="26"/>
      <c r="L31" s="26"/>
      <c r="M31" s="26"/>
      <c r="N31" s="26"/>
      <c r="O31" s="26"/>
      <c r="P31" s="26"/>
      <c r="Q31" s="26"/>
      <c r="R31" s="26"/>
      <c r="S31" s="26"/>
      <c r="T31" s="27"/>
      <c r="U31" s="27"/>
      <c r="V31" s="26"/>
      <c r="W31" s="26"/>
      <c r="X31" s="27"/>
      <c r="Y31" s="27"/>
      <c r="Z31" s="26"/>
    </row>
    <row r="32" spans="1:26" x14ac:dyDescent="0.25">
      <c r="A32" s="13"/>
      <c r="B32" s="46"/>
      <c r="C32" s="32"/>
      <c r="D32" s="19"/>
      <c r="E32" s="19"/>
      <c r="F32" s="19"/>
      <c r="G32" s="32"/>
      <c r="H32" s="19"/>
      <c r="I32" s="19"/>
      <c r="J32" s="19"/>
      <c r="K32" s="32"/>
      <c r="L32" s="19"/>
      <c r="M32" s="19"/>
      <c r="N32" s="19"/>
      <c r="O32" s="32"/>
      <c r="P32" s="19"/>
      <c r="Q32" s="19"/>
      <c r="R32" s="19"/>
      <c r="S32" s="32"/>
      <c r="T32" s="19"/>
      <c r="U32" s="20">
        <v>24.5</v>
      </c>
      <c r="V32" s="21" t="s">
        <v>159</v>
      </c>
      <c r="W32" s="32"/>
      <c r="X32" s="19"/>
      <c r="Y32" s="20">
        <v>17.2</v>
      </c>
      <c r="Z32" s="21" t="s">
        <v>159</v>
      </c>
    </row>
    <row r="33" spans="1:26" x14ac:dyDescent="0.25">
      <c r="A33" s="13"/>
      <c r="B33" s="52" t="s">
        <v>396</v>
      </c>
      <c r="C33" s="15"/>
      <c r="D33" s="11"/>
      <c r="E33" s="11"/>
      <c r="F33" s="11"/>
      <c r="G33" s="15"/>
      <c r="H33" s="11"/>
      <c r="I33" s="11"/>
      <c r="J33" s="11"/>
      <c r="K33" s="15"/>
      <c r="L33" s="11"/>
      <c r="M33" s="11"/>
      <c r="N33" s="11"/>
      <c r="O33" s="15"/>
      <c r="P33" s="11"/>
      <c r="Q33" s="11"/>
      <c r="R33" s="11"/>
      <c r="S33" s="15"/>
      <c r="T33" s="11"/>
      <c r="U33" s="11"/>
      <c r="V33" s="11"/>
      <c r="W33" s="15"/>
      <c r="X33" s="11"/>
      <c r="Y33" s="11"/>
      <c r="Z33" s="11"/>
    </row>
    <row r="34" spans="1:26" x14ac:dyDescent="0.25">
      <c r="A34" s="13"/>
      <c r="B34" s="42" t="s">
        <v>372</v>
      </c>
      <c r="C34" s="32"/>
      <c r="D34" s="19"/>
      <c r="E34" s="19"/>
      <c r="F34" s="19"/>
      <c r="G34" s="32"/>
      <c r="H34" s="19"/>
      <c r="I34" s="19"/>
      <c r="J34" s="19"/>
      <c r="K34" s="32"/>
      <c r="L34" s="19"/>
      <c r="M34" s="19"/>
      <c r="N34" s="19"/>
      <c r="O34" s="32"/>
      <c r="P34" s="19"/>
      <c r="Q34" s="19"/>
      <c r="R34" s="19"/>
      <c r="S34" s="32"/>
      <c r="T34" s="19"/>
      <c r="U34" s="19"/>
      <c r="V34" s="19"/>
      <c r="W34" s="32"/>
      <c r="X34" s="19"/>
      <c r="Y34" s="19"/>
      <c r="Z34" s="19"/>
    </row>
    <row r="35" spans="1:26" x14ac:dyDescent="0.25">
      <c r="A35" s="13"/>
      <c r="B35" s="47" t="s">
        <v>389</v>
      </c>
      <c r="C35" s="15"/>
      <c r="D35" s="11"/>
      <c r="E35" s="24">
        <v>0.4</v>
      </c>
      <c r="F35" s="14" t="s">
        <v>159</v>
      </c>
      <c r="G35" s="15"/>
      <c r="H35" s="11"/>
      <c r="I35" s="24">
        <v>0.3</v>
      </c>
      <c r="J35" s="14" t="s">
        <v>159</v>
      </c>
      <c r="K35" s="15"/>
      <c r="L35" s="11"/>
      <c r="M35" s="24">
        <v>0.6</v>
      </c>
      <c r="N35" s="14" t="s">
        <v>159</v>
      </c>
      <c r="O35" s="15"/>
      <c r="P35" s="11"/>
      <c r="Q35" s="24">
        <v>1</v>
      </c>
      <c r="R35" s="14" t="s">
        <v>159</v>
      </c>
      <c r="S35" s="15"/>
      <c r="T35" s="11"/>
      <c r="U35" s="24">
        <v>0.5</v>
      </c>
      <c r="V35" s="14" t="s">
        <v>159</v>
      </c>
      <c r="W35" s="15"/>
      <c r="X35" s="11"/>
      <c r="Y35" s="24">
        <v>0.4</v>
      </c>
      <c r="Z35" s="14" t="s">
        <v>159</v>
      </c>
    </row>
    <row r="36" spans="1:26" x14ac:dyDescent="0.25">
      <c r="A36" s="13"/>
      <c r="B36" s="42" t="s">
        <v>397</v>
      </c>
      <c r="C36" s="32"/>
      <c r="D36" s="19"/>
      <c r="E36" s="19"/>
      <c r="F36" s="19"/>
      <c r="G36" s="32"/>
      <c r="H36" s="19"/>
      <c r="I36" s="19"/>
      <c r="J36" s="19"/>
      <c r="K36" s="32"/>
      <c r="L36" s="19"/>
      <c r="M36" s="19"/>
      <c r="N36" s="19"/>
      <c r="O36" s="32"/>
      <c r="P36" s="19"/>
      <c r="Q36" s="19"/>
      <c r="R36" s="19"/>
      <c r="S36" s="32"/>
      <c r="T36" s="19"/>
      <c r="U36" s="19"/>
      <c r="V36" s="19"/>
      <c r="W36" s="32"/>
      <c r="X36" s="19"/>
      <c r="Y36" s="19"/>
      <c r="Z36" s="19"/>
    </row>
    <row r="37" spans="1:26" x14ac:dyDescent="0.25">
      <c r="A37" s="13"/>
      <c r="B37" s="47" t="s">
        <v>398</v>
      </c>
      <c r="C37" s="15"/>
      <c r="D37" s="11"/>
      <c r="E37" s="24">
        <v>0.8</v>
      </c>
      <c r="F37" s="14" t="s">
        <v>159</v>
      </c>
      <c r="G37" s="15"/>
      <c r="H37" s="14"/>
      <c r="I37" s="23" t="s">
        <v>167</v>
      </c>
      <c r="J37" s="14" t="s">
        <v>159</v>
      </c>
      <c r="K37" s="15"/>
      <c r="L37" s="11"/>
      <c r="M37" s="24">
        <v>0.8</v>
      </c>
      <c r="N37" s="14" t="s">
        <v>159</v>
      </c>
      <c r="O37" s="15"/>
      <c r="P37" s="14"/>
      <c r="Q37" s="23" t="s">
        <v>167</v>
      </c>
      <c r="R37" s="14" t="s">
        <v>159</v>
      </c>
      <c r="S37" s="15"/>
      <c r="T37" s="11"/>
      <c r="U37" s="24">
        <v>0.8</v>
      </c>
      <c r="V37" s="14" t="s">
        <v>159</v>
      </c>
      <c r="W37" s="15"/>
      <c r="X37" s="14"/>
      <c r="Y37" s="23" t="s">
        <v>167</v>
      </c>
      <c r="Z37" s="14" t="s">
        <v>159</v>
      </c>
    </row>
    <row r="38" spans="1:26" x14ac:dyDescent="0.25">
      <c r="A38" s="13"/>
      <c r="B38" s="42" t="s">
        <v>374</v>
      </c>
      <c r="C38" s="32"/>
      <c r="D38" s="19"/>
      <c r="E38" s="19"/>
      <c r="F38" s="19"/>
      <c r="G38" s="32"/>
      <c r="H38" s="19"/>
      <c r="I38" s="19"/>
      <c r="J38" s="19"/>
      <c r="K38" s="32"/>
      <c r="L38" s="19"/>
      <c r="M38" s="19"/>
      <c r="N38" s="19"/>
      <c r="O38" s="32"/>
      <c r="P38" s="19"/>
      <c r="Q38" s="19"/>
      <c r="R38" s="19"/>
      <c r="S38" s="32"/>
      <c r="T38" s="19"/>
      <c r="U38" s="19"/>
      <c r="V38" s="19"/>
      <c r="W38" s="32"/>
      <c r="X38" s="19"/>
      <c r="Y38" s="19"/>
      <c r="Z38" s="19"/>
    </row>
    <row r="39" spans="1:26" ht="15.75" thickBot="1" x14ac:dyDescent="0.3">
      <c r="A39" s="13"/>
      <c r="B39" s="47" t="s">
        <v>399</v>
      </c>
      <c r="C39" s="15"/>
      <c r="D39" s="14"/>
      <c r="E39" s="23" t="s">
        <v>167</v>
      </c>
      <c r="F39" s="14" t="s">
        <v>159</v>
      </c>
      <c r="G39" s="15"/>
      <c r="H39" s="11"/>
      <c r="I39" s="24">
        <v>0.2</v>
      </c>
      <c r="J39" s="14" t="s">
        <v>159</v>
      </c>
      <c r="K39" s="15"/>
      <c r="L39" s="14"/>
      <c r="M39" s="23" t="s">
        <v>167</v>
      </c>
      <c r="N39" s="14" t="s">
        <v>159</v>
      </c>
      <c r="O39" s="15"/>
      <c r="P39" s="11"/>
      <c r="Q39" s="24">
        <v>0.7</v>
      </c>
      <c r="R39" s="14" t="s">
        <v>159</v>
      </c>
      <c r="S39" s="15"/>
      <c r="T39" s="14"/>
      <c r="U39" s="23" t="s">
        <v>167</v>
      </c>
      <c r="V39" s="14" t="s">
        <v>159</v>
      </c>
      <c r="W39" s="15"/>
      <c r="X39" s="11"/>
      <c r="Y39" s="24">
        <v>0.2</v>
      </c>
      <c r="Z39" s="14" t="s">
        <v>159</v>
      </c>
    </row>
    <row r="40" spans="1:26" x14ac:dyDescent="0.25">
      <c r="A40" s="13"/>
      <c r="B40" s="26"/>
      <c r="C40" s="26"/>
      <c r="D40" s="26"/>
      <c r="E40" s="26"/>
      <c r="F40" s="26"/>
      <c r="G40" s="26"/>
      <c r="H40" s="26"/>
      <c r="I40" s="26"/>
      <c r="J40" s="26"/>
      <c r="K40" s="26"/>
      <c r="L40" s="26"/>
      <c r="M40" s="26"/>
      <c r="N40" s="26"/>
      <c r="O40" s="26"/>
      <c r="P40" s="26"/>
      <c r="Q40" s="26"/>
      <c r="R40" s="26"/>
      <c r="S40" s="26"/>
      <c r="T40" s="27"/>
      <c r="U40" s="27"/>
      <c r="V40" s="26"/>
      <c r="W40" s="26"/>
      <c r="X40" s="27"/>
      <c r="Y40" s="27"/>
      <c r="Z40" s="26"/>
    </row>
    <row r="41" spans="1:26" x14ac:dyDescent="0.25">
      <c r="A41" s="13"/>
      <c r="B41" s="51" t="s">
        <v>400</v>
      </c>
      <c r="C41" s="32"/>
      <c r="D41" s="19"/>
      <c r="E41" s="19"/>
      <c r="F41" s="19"/>
      <c r="G41" s="32"/>
      <c r="H41" s="19"/>
      <c r="I41" s="19"/>
      <c r="J41" s="19"/>
      <c r="K41" s="32"/>
      <c r="L41" s="19"/>
      <c r="M41" s="19"/>
      <c r="N41" s="19"/>
      <c r="O41" s="32"/>
      <c r="P41" s="19"/>
      <c r="Q41" s="19"/>
      <c r="R41" s="19"/>
      <c r="S41" s="32"/>
      <c r="T41" s="19"/>
      <c r="U41" s="20">
        <v>1.3</v>
      </c>
      <c r="V41" s="21" t="s">
        <v>159</v>
      </c>
      <c r="W41" s="32"/>
      <c r="X41" s="19"/>
      <c r="Y41" s="20">
        <v>0.6</v>
      </c>
      <c r="Z41" s="21" t="s">
        <v>159</v>
      </c>
    </row>
    <row r="42" spans="1:26" x14ac:dyDescent="0.25">
      <c r="A42" s="13"/>
      <c r="B42" s="40" t="s">
        <v>372</v>
      </c>
      <c r="C42" s="15"/>
      <c r="D42" s="11"/>
      <c r="E42" s="11"/>
      <c r="F42" s="11"/>
      <c r="G42" s="15"/>
      <c r="H42" s="11"/>
      <c r="I42" s="11"/>
      <c r="J42" s="11"/>
      <c r="K42" s="15"/>
      <c r="L42" s="11"/>
      <c r="M42" s="11"/>
      <c r="N42" s="11"/>
      <c r="O42" s="15"/>
      <c r="P42" s="11"/>
      <c r="Q42" s="11"/>
      <c r="R42" s="11"/>
      <c r="S42" s="15"/>
      <c r="T42" s="11"/>
      <c r="U42" s="11"/>
      <c r="V42" s="11"/>
      <c r="W42" s="15"/>
      <c r="X42" s="11"/>
      <c r="Y42" s="11"/>
      <c r="Z42" s="11"/>
    </row>
    <row r="43" spans="1:26" x14ac:dyDescent="0.25">
      <c r="A43" s="13"/>
      <c r="B43" s="48" t="s">
        <v>102</v>
      </c>
      <c r="C43" s="32"/>
      <c r="D43" s="21"/>
      <c r="E43" s="25" t="s">
        <v>167</v>
      </c>
      <c r="F43" s="21" t="s">
        <v>159</v>
      </c>
      <c r="G43" s="32"/>
      <c r="H43" s="21"/>
      <c r="I43" s="25" t="s">
        <v>167</v>
      </c>
      <c r="J43" s="21" t="s">
        <v>159</v>
      </c>
      <c r="K43" s="32"/>
      <c r="L43" s="21"/>
      <c r="M43" s="25" t="s">
        <v>167</v>
      </c>
      <c r="N43" s="21" t="s">
        <v>159</v>
      </c>
      <c r="O43" s="32"/>
      <c r="P43" s="21"/>
      <c r="Q43" s="25" t="s">
        <v>167</v>
      </c>
      <c r="R43" s="21" t="s">
        <v>159</v>
      </c>
      <c r="S43" s="32"/>
      <c r="T43" s="19"/>
      <c r="U43" s="20">
        <v>0.4</v>
      </c>
      <c r="V43" s="21" t="s">
        <v>159</v>
      </c>
      <c r="W43" s="32"/>
      <c r="X43" s="19"/>
      <c r="Y43" s="20">
        <v>0.4</v>
      </c>
      <c r="Z43" s="21" t="s">
        <v>159</v>
      </c>
    </row>
    <row r="44" spans="1:26" x14ac:dyDescent="0.25">
      <c r="A44" s="13"/>
      <c r="B44" s="37" t="s">
        <v>401</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15.75"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216.75" x14ac:dyDescent="0.25">
      <c r="A46" s="13"/>
      <c r="B46" s="50" t="s">
        <v>402</v>
      </c>
      <c r="C46" s="50" t="s">
        <v>403</v>
      </c>
    </row>
    <row r="47" spans="1:26" ht="63.75" x14ac:dyDescent="0.25">
      <c r="A47" s="13"/>
      <c r="B47" s="50" t="s">
        <v>404</v>
      </c>
      <c r="C47" s="50" t="s">
        <v>405</v>
      </c>
    </row>
  </sheetData>
  <mergeCells count="56">
    <mergeCell ref="B10:Z10"/>
    <mergeCell ref="B12:Z12"/>
    <mergeCell ref="B14:Z14"/>
    <mergeCell ref="B16:Z16"/>
    <mergeCell ref="B44:Z44"/>
    <mergeCell ref="B45:Z45"/>
    <mergeCell ref="B4:Z4"/>
    <mergeCell ref="B5:Z5"/>
    <mergeCell ref="B6:Z6"/>
    <mergeCell ref="B7:Z7"/>
    <mergeCell ref="B8:Z8"/>
    <mergeCell ref="B9:Z9"/>
    <mergeCell ref="X19:Y19"/>
    <mergeCell ref="X20:Y20"/>
    <mergeCell ref="X21:Y21"/>
    <mergeCell ref="X22:Y22"/>
    <mergeCell ref="Z19:Z22"/>
    <mergeCell ref="A1:A2"/>
    <mergeCell ref="B1:Z1"/>
    <mergeCell ref="B2:Z2"/>
    <mergeCell ref="B3:Z3"/>
    <mergeCell ref="A4:A47"/>
    <mergeCell ref="T19:U19"/>
    <mergeCell ref="T20:U20"/>
    <mergeCell ref="T21:U21"/>
    <mergeCell ref="T22:U22"/>
    <mergeCell ref="V19:V22"/>
    <mergeCell ref="W19:W22"/>
    <mergeCell ref="P19:Q19"/>
    <mergeCell ref="P20:Q20"/>
    <mergeCell ref="P21:Q21"/>
    <mergeCell ref="P22:Q22"/>
    <mergeCell ref="R19:R22"/>
    <mergeCell ref="S19:S22"/>
    <mergeCell ref="L19:M19"/>
    <mergeCell ref="L20:M20"/>
    <mergeCell ref="L21:M21"/>
    <mergeCell ref="L22:M22"/>
    <mergeCell ref="N19:N22"/>
    <mergeCell ref="O19:O22"/>
    <mergeCell ref="H19:I19"/>
    <mergeCell ref="H20:I20"/>
    <mergeCell ref="H21:I21"/>
    <mergeCell ref="H22:I22"/>
    <mergeCell ref="J19:J22"/>
    <mergeCell ref="K19:K22"/>
    <mergeCell ref="D18:Q18"/>
    <mergeCell ref="T18:Y18"/>
    <mergeCell ref="B19:B22"/>
    <mergeCell ref="C19:C22"/>
    <mergeCell ref="D19:E19"/>
    <mergeCell ref="D20:E20"/>
    <mergeCell ref="D21:E21"/>
    <mergeCell ref="D22:E22"/>
    <mergeCell ref="F19:F22"/>
    <mergeCell ref="G19: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2.5703125" bestFit="1" customWidth="1"/>
    <col min="2" max="2" width="15" bestFit="1" customWidth="1"/>
    <col min="3" max="3" width="1.85546875" bestFit="1" customWidth="1"/>
    <col min="4" max="4" width="2.5703125" customWidth="1"/>
    <col min="5" max="5" width="7.5703125" customWidth="1"/>
    <col min="6" max="8" width="2.5703125" customWidth="1"/>
    <col min="9" max="9" width="7.28515625" customWidth="1"/>
    <col min="10" max="11" width="1.85546875" bestFit="1" customWidth="1"/>
    <col min="12" max="12" width="2.42578125" customWidth="1"/>
    <col min="13" max="13" width="7" customWidth="1"/>
    <col min="14" max="16" width="2.42578125" customWidth="1"/>
    <col min="17" max="17" width="7" customWidth="1"/>
    <col min="18" max="18" width="1.85546875" bestFit="1" customWidth="1"/>
  </cols>
  <sheetData>
    <row r="1" spans="1:18" ht="15" customHeight="1" x14ac:dyDescent="0.25">
      <c r="A1" s="6" t="s">
        <v>4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6</v>
      </c>
      <c r="B3" s="35" t="s">
        <v>4</v>
      </c>
      <c r="C3" s="35"/>
      <c r="D3" s="35"/>
      <c r="E3" s="35"/>
      <c r="F3" s="35"/>
      <c r="G3" s="35"/>
      <c r="H3" s="35"/>
      <c r="I3" s="35"/>
      <c r="J3" s="35"/>
      <c r="K3" s="35"/>
      <c r="L3" s="35"/>
      <c r="M3" s="35"/>
      <c r="N3" s="35"/>
      <c r="O3" s="35"/>
      <c r="P3" s="35"/>
      <c r="Q3" s="35"/>
      <c r="R3" s="35"/>
    </row>
    <row r="4" spans="1:18" ht="15" customHeight="1" x14ac:dyDescent="0.25">
      <c r="A4" s="13" t="s">
        <v>406</v>
      </c>
      <c r="B4" s="35" t="s">
        <v>4</v>
      </c>
      <c r="C4" s="35"/>
      <c r="D4" s="35"/>
      <c r="E4" s="35"/>
      <c r="F4" s="35"/>
      <c r="G4" s="35"/>
      <c r="H4" s="35"/>
      <c r="I4" s="35"/>
      <c r="J4" s="35"/>
      <c r="K4" s="35"/>
      <c r="L4" s="35"/>
      <c r="M4" s="35"/>
      <c r="N4" s="35"/>
      <c r="O4" s="35"/>
      <c r="P4" s="35"/>
      <c r="Q4" s="35"/>
      <c r="R4" s="35"/>
    </row>
    <row r="5" spans="1:18" x14ac:dyDescent="0.25">
      <c r="A5" s="13"/>
      <c r="B5" s="36" t="s">
        <v>407</v>
      </c>
      <c r="C5" s="36"/>
      <c r="D5" s="36"/>
      <c r="E5" s="36"/>
      <c r="F5" s="36"/>
      <c r="G5" s="36"/>
      <c r="H5" s="36"/>
      <c r="I5" s="36"/>
      <c r="J5" s="36"/>
      <c r="K5" s="36"/>
      <c r="L5" s="36"/>
      <c r="M5" s="36"/>
      <c r="N5" s="36"/>
      <c r="O5" s="36"/>
      <c r="P5" s="36"/>
      <c r="Q5" s="36"/>
      <c r="R5" s="36"/>
    </row>
    <row r="6" spans="1:18" x14ac:dyDescent="0.25">
      <c r="A6" s="13"/>
      <c r="B6" s="37" t="s">
        <v>408</v>
      </c>
      <c r="C6" s="37"/>
      <c r="D6" s="37"/>
      <c r="E6" s="37"/>
      <c r="F6" s="37"/>
      <c r="G6" s="37"/>
      <c r="H6" s="37"/>
      <c r="I6" s="37"/>
      <c r="J6" s="37"/>
      <c r="K6" s="37"/>
      <c r="L6" s="37"/>
      <c r="M6" s="37"/>
      <c r="N6" s="37"/>
      <c r="O6" s="37"/>
      <c r="P6" s="37"/>
      <c r="Q6" s="37"/>
      <c r="R6" s="3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5"/>
      <c r="C9" s="15" t="s">
        <v>159</v>
      </c>
      <c r="D9" s="55" t="s">
        <v>160</v>
      </c>
      <c r="E9" s="55"/>
      <c r="F9" s="55"/>
      <c r="G9" s="55"/>
      <c r="H9" s="55"/>
      <c r="I9" s="55"/>
      <c r="J9" s="15"/>
      <c r="K9" s="15" t="s">
        <v>159</v>
      </c>
      <c r="L9" s="55" t="s">
        <v>161</v>
      </c>
      <c r="M9" s="55"/>
      <c r="N9" s="55"/>
      <c r="O9" s="55"/>
      <c r="P9" s="55"/>
      <c r="Q9" s="55"/>
      <c r="R9" s="15"/>
    </row>
    <row r="10" spans="1:18" ht="15.75" thickBot="1" x14ac:dyDescent="0.3">
      <c r="A10" s="13"/>
      <c r="B10" s="15"/>
      <c r="C10" s="15" t="s">
        <v>159</v>
      </c>
      <c r="D10" s="56" t="s">
        <v>313</v>
      </c>
      <c r="E10" s="56"/>
      <c r="F10" s="15"/>
      <c r="G10" s="15" t="s">
        <v>159</v>
      </c>
      <c r="H10" s="56" t="s">
        <v>314</v>
      </c>
      <c r="I10" s="56"/>
      <c r="J10" s="15"/>
      <c r="K10" s="15" t="s">
        <v>159</v>
      </c>
      <c r="L10" s="56" t="s">
        <v>313</v>
      </c>
      <c r="M10" s="56"/>
      <c r="N10" s="15"/>
      <c r="O10" s="15" t="s">
        <v>159</v>
      </c>
      <c r="P10" s="56" t="s">
        <v>314</v>
      </c>
      <c r="Q10" s="56"/>
      <c r="R10" s="15"/>
    </row>
    <row r="11" spans="1:18" x14ac:dyDescent="0.25">
      <c r="A11" s="13"/>
      <c r="B11" s="18" t="s">
        <v>409</v>
      </c>
      <c r="C11" s="19" t="s">
        <v>159</v>
      </c>
      <c r="D11" s="19" t="s">
        <v>165</v>
      </c>
      <c r="E11" s="20">
        <v>204.4</v>
      </c>
      <c r="F11" s="21" t="s">
        <v>159</v>
      </c>
      <c r="G11" s="19" t="s">
        <v>159</v>
      </c>
      <c r="H11" s="19" t="s">
        <v>165</v>
      </c>
      <c r="I11" s="20">
        <v>205.5</v>
      </c>
      <c r="J11" s="21" t="s">
        <v>159</v>
      </c>
      <c r="K11" s="19" t="s">
        <v>159</v>
      </c>
      <c r="L11" s="19" t="s">
        <v>165</v>
      </c>
      <c r="M11" s="20">
        <v>610.6</v>
      </c>
      <c r="N11" s="21" t="s">
        <v>159</v>
      </c>
      <c r="O11" s="19" t="s">
        <v>159</v>
      </c>
      <c r="P11" s="19" t="s">
        <v>165</v>
      </c>
      <c r="Q11" s="20">
        <v>621.4</v>
      </c>
      <c r="R11" s="21" t="s">
        <v>159</v>
      </c>
    </row>
    <row r="12" spans="1:18" x14ac:dyDescent="0.25">
      <c r="A12" s="13"/>
      <c r="B12" s="22" t="s">
        <v>410</v>
      </c>
      <c r="C12" s="11" t="s">
        <v>159</v>
      </c>
      <c r="D12" s="11"/>
      <c r="E12" s="24">
        <v>11</v>
      </c>
      <c r="F12" s="14" t="s">
        <v>159</v>
      </c>
      <c r="G12" s="11" t="s">
        <v>159</v>
      </c>
      <c r="H12" s="11"/>
      <c r="I12" s="24">
        <v>9</v>
      </c>
      <c r="J12" s="14" t="s">
        <v>159</v>
      </c>
      <c r="K12" s="11" t="s">
        <v>159</v>
      </c>
      <c r="L12" s="11"/>
      <c r="M12" s="24">
        <v>33</v>
      </c>
      <c r="N12" s="14" t="s">
        <v>159</v>
      </c>
      <c r="O12" s="11" t="s">
        <v>159</v>
      </c>
      <c r="P12" s="11"/>
      <c r="Q12" s="24">
        <v>24.6</v>
      </c>
      <c r="R12" s="14" t="s">
        <v>159</v>
      </c>
    </row>
    <row r="13" spans="1:18" x14ac:dyDescent="0.25">
      <c r="A13" s="13"/>
      <c r="B13" s="18" t="s">
        <v>411</v>
      </c>
      <c r="C13" s="19" t="s">
        <v>159</v>
      </c>
      <c r="D13" s="19"/>
      <c r="E13" s="20">
        <v>9.6999999999999993</v>
      </c>
      <c r="F13" s="21" t="s">
        <v>159</v>
      </c>
      <c r="G13" s="19" t="s">
        <v>159</v>
      </c>
      <c r="H13" s="19"/>
      <c r="I13" s="20">
        <v>11.5</v>
      </c>
      <c r="J13" s="21" t="s">
        <v>159</v>
      </c>
      <c r="K13" s="19" t="s">
        <v>159</v>
      </c>
      <c r="L13" s="19"/>
      <c r="M13" s="20">
        <v>30.7</v>
      </c>
      <c r="N13" s="21" t="s">
        <v>159</v>
      </c>
      <c r="O13" s="19" t="s">
        <v>159</v>
      </c>
      <c r="P13" s="19"/>
      <c r="Q13" s="20">
        <v>26.3</v>
      </c>
      <c r="R13" s="21" t="s">
        <v>159</v>
      </c>
    </row>
    <row r="14" spans="1:18" x14ac:dyDescent="0.25">
      <c r="A14" s="13"/>
      <c r="B14" s="22" t="s">
        <v>412</v>
      </c>
      <c r="C14" s="11" t="s">
        <v>159</v>
      </c>
      <c r="D14" s="11"/>
      <c r="E14" s="24">
        <v>4.2</v>
      </c>
      <c r="F14" s="14" t="s">
        <v>159</v>
      </c>
      <c r="G14" s="11" t="s">
        <v>159</v>
      </c>
      <c r="H14" s="11"/>
      <c r="I14" s="24">
        <v>3.1</v>
      </c>
      <c r="J14" s="14" t="s">
        <v>159</v>
      </c>
      <c r="K14" s="11" t="s">
        <v>159</v>
      </c>
      <c r="L14" s="11"/>
      <c r="M14" s="24">
        <v>11.3</v>
      </c>
      <c r="N14" s="14" t="s">
        <v>159</v>
      </c>
      <c r="O14" s="11" t="s">
        <v>159</v>
      </c>
      <c r="P14" s="11"/>
      <c r="Q14" s="24">
        <v>8</v>
      </c>
      <c r="R14" s="14" t="s">
        <v>159</v>
      </c>
    </row>
    <row r="15" spans="1:18" x14ac:dyDescent="0.25">
      <c r="A15" s="13"/>
      <c r="B15" s="18" t="s">
        <v>413</v>
      </c>
      <c r="C15" s="19" t="s">
        <v>159</v>
      </c>
      <c r="D15" s="19"/>
      <c r="E15" s="20">
        <v>3.5</v>
      </c>
      <c r="F15" s="21" t="s">
        <v>159</v>
      </c>
      <c r="G15" s="19" t="s">
        <v>159</v>
      </c>
      <c r="H15" s="19"/>
      <c r="I15" s="20">
        <v>3.2</v>
      </c>
      <c r="J15" s="21" t="s">
        <v>159</v>
      </c>
      <c r="K15" s="19" t="s">
        <v>159</v>
      </c>
      <c r="L15" s="19"/>
      <c r="M15" s="20">
        <v>11</v>
      </c>
      <c r="N15" s="21" t="s">
        <v>159</v>
      </c>
      <c r="O15" s="19" t="s">
        <v>159</v>
      </c>
      <c r="P15" s="19"/>
      <c r="Q15" s="20">
        <v>10.4</v>
      </c>
      <c r="R15" s="21" t="s">
        <v>159</v>
      </c>
    </row>
    <row r="16" spans="1:18" x14ac:dyDescent="0.25">
      <c r="A16" s="13"/>
      <c r="B16" s="22" t="s">
        <v>414</v>
      </c>
      <c r="C16" s="11" t="s">
        <v>159</v>
      </c>
      <c r="D16" s="11"/>
      <c r="E16" s="24">
        <v>2.8</v>
      </c>
      <c r="F16" s="14" t="s">
        <v>159</v>
      </c>
      <c r="G16" s="11" t="s">
        <v>159</v>
      </c>
      <c r="H16" s="11"/>
      <c r="I16" s="24">
        <v>4</v>
      </c>
      <c r="J16" s="14" t="s">
        <v>159</v>
      </c>
      <c r="K16" s="11" t="s">
        <v>159</v>
      </c>
      <c r="L16" s="11"/>
      <c r="M16" s="24">
        <v>9.1</v>
      </c>
      <c r="N16" s="14" t="s">
        <v>159</v>
      </c>
      <c r="O16" s="11" t="s">
        <v>159</v>
      </c>
      <c r="P16" s="11"/>
      <c r="Q16" s="24">
        <v>12</v>
      </c>
      <c r="R16" s="14" t="s">
        <v>159</v>
      </c>
    </row>
    <row r="17" spans="1:18" x14ac:dyDescent="0.25">
      <c r="A17" s="13"/>
      <c r="B17" s="18" t="s">
        <v>415</v>
      </c>
      <c r="C17" s="19" t="s">
        <v>159</v>
      </c>
      <c r="D17" s="19"/>
      <c r="E17" s="20">
        <v>2.8</v>
      </c>
      <c r="F17" s="21" t="s">
        <v>159</v>
      </c>
      <c r="G17" s="19" t="s">
        <v>159</v>
      </c>
      <c r="H17" s="19"/>
      <c r="I17" s="20">
        <v>3</v>
      </c>
      <c r="J17" s="21" t="s">
        <v>159</v>
      </c>
      <c r="K17" s="19" t="s">
        <v>159</v>
      </c>
      <c r="L17" s="19"/>
      <c r="M17" s="20">
        <v>8.1999999999999993</v>
      </c>
      <c r="N17" s="21" t="s">
        <v>159</v>
      </c>
      <c r="O17" s="19" t="s">
        <v>159</v>
      </c>
      <c r="P17" s="19"/>
      <c r="Q17" s="20">
        <v>7.5</v>
      </c>
      <c r="R17" s="21" t="s">
        <v>159</v>
      </c>
    </row>
    <row r="18" spans="1:18" x14ac:dyDescent="0.25">
      <c r="A18" s="13"/>
      <c r="B18" s="22" t="s">
        <v>416</v>
      </c>
      <c r="C18" s="11" t="s">
        <v>159</v>
      </c>
      <c r="D18" s="11"/>
      <c r="E18" s="24">
        <v>1.9</v>
      </c>
      <c r="F18" s="14" t="s">
        <v>159</v>
      </c>
      <c r="G18" s="11" t="s">
        <v>159</v>
      </c>
      <c r="H18" s="11"/>
      <c r="I18" s="24">
        <v>2.5</v>
      </c>
      <c r="J18" s="14" t="s">
        <v>159</v>
      </c>
      <c r="K18" s="11" t="s">
        <v>159</v>
      </c>
      <c r="L18" s="11"/>
      <c r="M18" s="24">
        <v>5.6</v>
      </c>
      <c r="N18" s="14" t="s">
        <v>159</v>
      </c>
      <c r="O18" s="11" t="s">
        <v>159</v>
      </c>
      <c r="P18" s="11"/>
      <c r="Q18" s="24">
        <v>5.8</v>
      </c>
      <c r="R18" s="14" t="s">
        <v>159</v>
      </c>
    </row>
    <row r="19" spans="1:18" ht="15.75" thickBot="1" x14ac:dyDescent="0.3">
      <c r="A19" s="13"/>
      <c r="B19" s="18" t="s">
        <v>189</v>
      </c>
      <c r="C19" s="19" t="s">
        <v>159</v>
      </c>
      <c r="D19" s="19"/>
      <c r="E19" s="20">
        <v>11</v>
      </c>
      <c r="F19" s="21" t="s">
        <v>159</v>
      </c>
      <c r="G19" s="19" t="s">
        <v>159</v>
      </c>
      <c r="H19" s="19"/>
      <c r="I19" s="20">
        <v>10.3</v>
      </c>
      <c r="J19" s="21" t="s">
        <v>159</v>
      </c>
      <c r="K19" s="19" t="s">
        <v>159</v>
      </c>
      <c r="L19" s="19"/>
      <c r="M19" s="20">
        <v>34.9</v>
      </c>
      <c r="N19" s="21" t="s">
        <v>159</v>
      </c>
      <c r="O19" s="19" t="s">
        <v>159</v>
      </c>
      <c r="P19" s="19"/>
      <c r="Q19" s="20">
        <v>34.299999999999997</v>
      </c>
      <c r="R19" s="21" t="s">
        <v>159</v>
      </c>
    </row>
    <row r="20" spans="1:18" x14ac:dyDescent="0.25">
      <c r="A20" s="13"/>
      <c r="B20" s="26"/>
      <c r="C20" s="26" t="s">
        <v>159</v>
      </c>
      <c r="D20" s="27"/>
      <c r="E20" s="27"/>
      <c r="F20" s="26"/>
      <c r="G20" s="26" t="s">
        <v>159</v>
      </c>
      <c r="H20" s="27"/>
      <c r="I20" s="27"/>
      <c r="J20" s="26"/>
      <c r="K20" s="26" t="s">
        <v>159</v>
      </c>
      <c r="L20" s="27"/>
      <c r="M20" s="27"/>
      <c r="N20" s="26"/>
      <c r="O20" s="26" t="s">
        <v>159</v>
      </c>
      <c r="P20" s="27"/>
      <c r="Q20" s="27"/>
      <c r="R20" s="26"/>
    </row>
    <row r="21" spans="1:18" ht="15.75" thickBot="1" x14ac:dyDescent="0.3">
      <c r="A21" s="13"/>
      <c r="B21" s="28"/>
      <c r="C21" s="15" t="s">
        <v>159</v>
      </c>
      <c r="D21" s="11" t="s">
        <v>165</v>
      </c>
      <c r="E21" s="24">
        <v>251.3</v>
      </c>
      <c r="F21" s="14" t="s">
        <v>159</v>
      </c>
      <c r="G21" s="15" t="s">
        <v>159</v>
      </c>
      <c r="H21" s="11" t="s">
        <v>165</v>
      </c>
      <c r="I21" s="24">
        <v>252.1</v>
      </c>
      <c r="J21" s="14" t="s">
        <v>159</v>
      </c>
      <c r="K21" s="15" t="s">
        <v>159</v>
      </c>
      <c r="L21" s="11" t="s">
        <v>165</v>
      </c>
      <c r="M21" s="24">
        <v>754.4</v>
      </c>
      <c r="N21" s="14" t="s">
        <v>159</v>
      </c>
      <c r="O21" s="15" t="s">
        <v>159</v>
      </c>
      <c r="P21" s="11" t="s">
        <v>165</v>
      </c>
      <c r="Q21" s="24">
        <v>750.3</v>
      </c>
      <c r="R21" s="14" t="s">
        <v>159</v>
      </c>
    </row>
    <row r="22" spans="1:18" ht="15.75" thickTop="1" x14ac:dyDescent="0.25">
      <c r="A22" s="13"/>
      <c r="B22" s="26"/>
      <c r="C22" s="26" t="s">
        <v>159</v>
      </c>
      <c r="D22" s="29"/>
      <c r="E22" s="29"/>
      <c r="F22" s="26"/>
      <c r="G22" s="26" t="s">
        <v>159</v>
      </c>
      <c r="H22" s="29"/>
      <c r="I22" s="29"/>
      <c r="J22" s="26"/>
      <c r="K22" s="26" t="s">
        <v>159</v>
      </c>
      <c r="L22" s="29"/>
      <c r="M22" s="29"/>
      <c r="N22" s="26"/>
      <c r="O22" s="26" t="s">
        <v>159</v>
      </c>
      <c r="P22" s="29"/>
      <c r="Q22" s="29"/>
      <c r="R22" s="26"/>
    </row>
    <row r="23" spans="1:18" x14ac:dyDescent="0.25">
      <c r="A23" s="13"/>
      <c r="B23" s="37" t="s">
        <v>417</v>
      </c>
      <c r="C23" s="37"/>
      <c r="D23" s="37"/>
      <c r="E23" s="37"/>
      <c r="F23" s="37"/>
      <c r="G23" s="37"/>
      <c r="H23" s="37"/>
      <c r="I23" s="37"/>
      <c r="J23" s="37"/>
      <c r="K23" s="37"/>
      <c r="L23" s="37"/>
      <c r="M23" s="37"/>
      <c r="N23" s="37"/>
      <c r="O23" s="37"/>
      <c r="P23" s="37"/>
      <c r="Q23" s="37"/>
      <c r="R23" s="37"/>
    </row>
    <row r="24" spans="1:18" ht="15.75" x14ac:dyDescent="0.25">
      <c r="A24" s="13"/>
      <c r="B24" s="38"/>
      <c r="C24" s="38"/>
      <c r="D24" s="38"/>
      <c r="E24" s="38"/>
      <c r="F24" s="38"/>
      <c r="G24" s="38"/>
      <c r="H24" s="38"/>
      <c r="I24" s="38"/>
      <c r="J24" s="38"/>
      <c r="K24" s="38"/>
      <c r="L24" s="38"/>
      <c r="M24" s="38"/>
      <c r="N24" s="38"/>
      <c r="O24" s="38"/>
      <c r="P24" s="38"/>
      <c r="Q24" s="38"/>
      <c r="R24" s="38"/>
    </row>
    <row r="25" spans="1:18" x14ac:dyDescent="0.25">
      <c r="A25" s="13"/>
      <c r="B25" s="11"/>
      <c r="C25" s="11"/>
      <c r="D25" s="11"/>
      <c r="E25" s="11"/>
      <c r="F25" s="11"/>
      <c r="G25" s="11"/>
      <c r="H25" s="11"/>
      <c r="I25" s="11"/>
      <c r="J25" s="11"/>
    </row>
    <row r="26" spans="1:18" x14ac:dyDescent="0.25">
      <c r="A26" s="13"/>
      <c r="B26" s="33"/>
      <c r="C26" s="33" t="s">
        <v>159</v>
      </c>
      <c r="D26" s="34" t="s">
        <v>214</v>
      </c>
      <c r="E26" s="34"/>
      <c r="F26" s="33"/>
      <c r="G26" s="33" t="s">
        <v>159</v>
      </c>
      <c r="H26" s="34" t="s">
        <v>215</v>
      </c>
      <c r="I26" s="34"/>
      <c r="J26" s="33"/>
    </row>
    <row r="27" spans="1:18" ht="15.75" thickBot="1" x14ac:dyDescent="0.3">
      <c r="A27" s="13"/>
      <c r="B27" s="33"/>
      <c r="C27" s="33"/>
      <c r="D27" s="30">
        <v>2014</v>
      </c>
      <c r="E27" s="30"/>
      <c r="F27" s="33"/>
      <c r="G27" s="33"/>
      <c r="H27" s="30">
        <v>2013</v>
      </c>
      <c r="I27" s="30"/>
      <c r="J27" s="33"/>
    </row>
    <row r="28" spans="1:18" x14ac:dyDescent="0.25">
      <c r="A28" s="13"/>
      <c r="B28" s="18" t="s">
        <v>409</v>
      </c>
      <c r="C28" s="19" t="s">
        <v>159</v>
      </c>
      <c r="D28" s="19" t="s">
        <v>165</v>
      </c>
      <c r="E28" s="20">
        <v>730.6</v>
      </c>
      <c r="F28" s="21" t="s">
        <v>159</v>
      </c>
      <c r="G28" s="19" t="s">
        <v>159</v>
      </c>
      <c r="H28" s="19" t="s">
        <v>165</v>
      </c>
      <c r="I28" s="20">
        <v>791.4</v>
      </c>
      <c r="J28" s="21" t="s">
        <v>159</v>
      </c>
    </row>
    <row r="29" spans="1:18" x14ac:dyDescent="0.25">
      <c r="A29" s="13"/>
      <c r="B29" s="22" t="s">
        <v>415</v>
      </c>
      <c r="C29" s="11" t="s">
        <v>159</v>
      </c>
      <c r="D29" s="11"/>
      <c r="E29" s="24">
        <v>50.4</v>
      </c>
      <c r="F29" s="14" t="s">
        <v>159</v>
      </c>
      <c r="G29" s="11" t="s">
        <v>159</v>
      </c>
      <c r="H29" s="11"/>
      <c r="I29" s="24">
        <v>49.5</v>
      </c>
      <c r="J29" s="14" t="s">
        <v>159</v>
      </c>
    </row>
    <row r="30" spans="1:18" x14ac:dyDescent="0.25">
      <c r="A30" s="13"/>
      <c r="B30" s="18" t="s">
        <v>416</v>
      </c>
      <c r="C30" s="19" t="s">
        <v>159</v>
      </c>
      <c r="D30" s="19"/>
      <c r="E30" s="20">
        <v>18.100000000000001</v>
      </c>
      <c r="F30" s="21" t="s">
        <v>159</v>
      </c>
      <c r="G30" s="19" t="s">
        <v>159</v>
      </c>
      <c r="H30" s="19"/>
      <c r="I30" s="20">
        <v>20.5</v>
      </c>
      <c r="J30" s="21" t="s">
        <v>159</v>
      </c>
    </row>
    <row r="31" spans="1:18" x14ac:dyDescent="0.25">
      <c r="A31" s="13"/>
      <c r="B31" s="22" t="s">
        <v>411</v>
      </c>
      <c r="C31" s="11" t="s">
        <v>159</v>
      </c>
      <c r="D31" s="11"/>
      <c r="E31" s="24">
        <v>9.1</v>
      </c>
      <c r="F31" s="14" t="s">
        <v>159</v>
      </c>
      <c r="G31" s="11" t="s">
        <v>159</v>
      </c>
      <c r="H31" s="11"/>
      <c r="I31" s="24">
        <v>8.1999999999999993</v>
      </c>
      <c r="J31" s="14" t="s">
        <v>159</v>
      </c>
    </row>
    <row r="32" spans="1:18" ht="15.75" thickBot="1" x14ac:dyDescent="0.3">
      <c r="A32" s="13"/>
      <c r="B32" s="18" t="s">
        <v>189</v>
      </c>
      <c r="C32" s="19" t="s">
        <v>159</v>
      </c>
      <c r="D32" s="19"/>
      <c r="E32" s="20">
        <v>0.9</v>
      </c>
      <c r="F32" s="21" t="s">
        <v>159</v>
      </c>
      <c r="G32" s="19" t="s">
        <v>159</v>
      </c>
      <c r="H32" s="19"/>
      <c r="I32" s="20">
        <v>1</v>
      </c>
      <c r="J32" s="21" t="s">
        <v>159</v>
      </c>
    </row>
    <row r="33" spans="1:10" x14ac:dyDescent="0.25">
      <c r="A33" s="13"/>
      <c r="B33" s="26"/>
      <c r="C33" s="26" t="s">
        <v>159</v>
      </c>
      <c r="D33" s="27"/>
      <c r="E33" s="27"/>
      <c r="F33" s="26"/>
      <c r="G33" s="26" t="s">
        <v>159</v>
      </c>
      <c r="H33" s="27"/>
      <c r="I33" s="27"/>
      <c r="J33" s="26"/>
    </row>
    <row r="34" spans="1:10" ht="15.75" thickBot="1" x14ac:dyDescent="0.3">
      <c r="A34" s="13"/>
      <c r="B34" s="28"/>
      <c r="C34" s="15" t="s">
        <v>159</v>
      </c>
      <c r="D34" s="11" t="s">
        <v>165</v>
      </c>
      <c r="E34" s="24">
        <v>809.1</v>
      </c>
      <c r="F34" s="14" t="s">
        <v>159</v>
      </c>
      <c r="G34" s="15" t="s">
        <v>159</v>
      </c>
      <c r="H34" s="11" t="s">
        <v>165</v>
      </c>
      <c r="I34" s="24">
        <v>870.6</v>
      </c>
      <c r="J34" s="14" t="s">
        <v>159</v>
      </c>
    </row>
    <row r="35" spans="1:10" ht="15.75" thickTop="1" x14ac:dyDescent="0.25">
      <c r="A35" s="13"/>
      <c r="B35" s="26"/>
      <c r="C35" s="26" t="s">
        <v>159</v>
      </c>
      <c r="D35" s="29"/>
      <c r="E35" s="29"/>
      <c r="F35" s="26"/>
      <c r="G35" s="26" t="s">
        <v>159</v>
      </c>
      <c r="H35" s="29"/>
      <c r="I35" s="29"/>
      <c r="J35" s="26"/>
    </row>
  </sheetData>
  <mergeCells count="26">
    <mergeCell ref="B6:R6"/>
    <mergeCell ref="B7:R7"/>
    <mergeCell ref="B23:R23"/>
    <mergeCell ref="B24:R24"/>
    <mergeCell ref="H26:I26"/>
    <mergeCell ref="H27:I27"/>
    <mergeCell ref="J26:J27"/>
    <mergeCell ref="A1:A2"/>
    <mergeCell ref="B1:R1"/>
    <mergeCell ref="B2:R2"/>
    <mergeCell ref="B3:R3"/>
    <mergeCell ref="A4:A35"/>
    <mergeCell ref="B4:R4"/>
    <mergeCell ref="B5:R5"/>
    <mergeCell ref="B26:B27"/>
    <mergeCell ref="C26:C27"/>
    <mergeCell ref="D26:E26"/>
    <mergeCell ref="D27:E27"/>
    <mergeCell ref="F26:F27"/>
    <mergeCell ref="G26:G27"/>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0.140625" bestFit="1" customWidth="1"/>
    <col min="2" max="2" width="8.7109375" customWidth="1"/>
    <col min="3" max="3" width="9.28515625" customWidth="1"/>
    <col min="4" max="4" width="36.5703125" bestFit="1" customWidth="1"/>
  </cols>
  <sheetData>
    <row r="1" spans="1:4" ht="15" customHeight="1" x14ac:dyDescent="0.25">
      <c r="A1" s="6" t="s">
        <v>418</v>
      </c>
      <c r="B1" s="6" t="s">
        <v>1</v>
      </c>
      <c r="C1" s="6"/>
      <c r="D1" s="6"/>
    </row>
    <row r="2" spans="1:4" ht="15" customHeight="1" x14ac:dyDescent="0.25">
      <c r="A2" s="6"/>
      <c r="B2" s="6" t="s">
        <v>2</v>
      </c>
      <c r="C2" s="6"/>
      <c r="D2" s="6"/>
    </row>
    <row r="3" spans="1:4" ht="15" customHeight="1" x14ac:dyDescent="0.25">
      <c r="A3" s="3" t="s">
        <v>419</v>
      </c>
      <c r="B3" s="35" t="s">
        <v>4</v>
      </c>
      <c r="C3" s="35"/>
      <c r="D3" s="35"/>
    </row>
    <row r="4" spans="1:4" ht="15" customHeight="1" x14ac:dyDescent="0.25">
      <c r="A4" s="13" t="s">
        <v>418</v>
      </c>
      <c r="B4" s="35" t="s">
        <v>4</v>
      </c>
      <c r="C4" s="35"/>
      <c r="D4" s="35"/>
    </row>
    <row r="5" spans="1:4" x14ac:dyDescent="0.25">
      <c r="A5" s="13"/>
      <c r="B5" s="36" t="s">
        <v>420</v>
      </c>
      <c r="C5" s="36"/>
      <c r="D5" s="36"/>
    </row>
    <row r="6" spans="1:4" ht="127.5" customHeight="1" x14ac:dyDescent="0.25">
      <c r="A6" s="13"/>
      <c r="B6" s="37" t="s">
        <v>421</v>
      </c>
      <c r="C6" s="37"/>
      <c r="D6" s="37"/>
    </row>
    <row r="7" spans="1:4" ht="15.75" x14ac:dyDescent="0.25">
      <c r="A7" s="13"/>
      <c r="B7" s="38"/>
      <c r="C7" s="38"/>
      <c r="D7" s="38"/>
    </row>
    <row r="8" spans="1:4" x14ac:dyDescent="0.25">
      <c r="A8" s="13"/>
      <c r="B8" s="11"/>
      <c r="C8" s="11"/>
      <c r="D8" s="11"/>
    </row>
    <row r="9" spans="1:4" ht="25.5" x14ac:dyDescent="0.25">
      <c r="A9" s="13"/>
      <c r="B9" s="28" t="s">
        <v>422</v>
      </c>
      <c r="C9" s="15"/>
      <c r="D9" s="28" t="s">
        <v>423</v>
      </c>
    </row>
    <row r="10" spans="1:4" x14ac:dyDescent="0.25">
      <c r="A10" s="13"/>
      <c r="B10" s="26"/>
      <c r="C10" s="57"/>
      <c r="D10" s="57"/>
    </row>
    <row r="11" spans="1:4" ht="25.5" x14ac:dyDescent="0.25">
      <c r="A11" s="13"/>
      <c r="B11" s="28" t="s">
        <v>424</v>
      </c>
      <c r="C11" s="15"/>
      <c r="D11" s="28" t="s">
        <v>425</v>
      </c>
    </row>
    <row r="12" spans="1:4" x14ac:dyDescent="0.25">
      <c r="A12" s="13"/>
      <c r="B12" s="26"/>
      <c r="C12" s="57"/>
      <c r="D12" s="57"/>
    </row>
    <row r="13" spans="1:4" ht="51" x14ac:dyDescent="0.25">
      <c r="A13" s="13"/>
      <c r="B13" s="28" t="s">
        <v>426</v>
      </c>
      <c r="C13" s="15"/>
      <c r="D13" s="28" t="s">
        <v>427</v>
      </c>
    </row>
    <row r="14" spans="1:4" x14ac:dyDescent="0.25">
      <c r="A14" s="13"/>
      <c r="B14" s="39"/>
      <c r="C14" s="39"/>
      <c r="D14" s="39"/>
    </row>
    <row r="15" spans="1:4" ht="25.5" customHeight="1" x14ac:dyDescent="0.25">
      <c r="A15" s="13"/>
      <c r="B15" s="37" t="s">
        <v>428</v>
      </c>
      <c r="C15" s="37"/>
      <c r="D15" s="37"/>
    </row>
    <row r="16" spans="1:4" x14ac:dyDescent="0.25">
      <c r="A16" s="13"/>
      <c r="B16" s="49" t="s">
        <v>429</v>
      </c>
      <c r="C16" s="49"/>
      <c r="D16" s="49"/>
    </row>
    <row r="17" spans="1:4" ht="127.5" customHeight="1" x14ac:dyDescent="0.25">
      <c r="A17" s="13"/>
      <c r="B17" s="37" t="s">
        <v>430</v>
      </c>
      <c r="C17" s="37"/>
      <c r="D17" s="37"/>
    </row>
    <row r="18" spans="1:4" x14ac:dyDescent="0.25">
      <c r="A18" s="13"/>
      <c r="B18" s="49" t="s">
        <v>431</v>
      </c>
      <c r="C18" s="49"/>
      <c r="D18" s="49"/>
    </row>
    <row r="19" spans="1:4" ht="255" customHeight="1" x14ac:dyDescent="0.25">
      <c r="A19" s="13"/>
      <c r="B19" s="37" t="s">
        <v>432</v>
      </c>
      <c r="C19" s="37"/>
      <c r="D19" s="37"/>
    </row>
    <row r="20" spans="1:4" x14ac:dyDescent="0.25">
      <c r="A20" s="13"/>
      <c r="B20" s="49" t="s">
        <v>433</v>
      </c>
      <c r="C20" s="49"/>
      <c r="D20" s="49"/>
    </row>
    <row r="21" spans="1:4" ht="38.25" customHeight="1" x14ac:dyDescent="0.25">
      <c r="A21" s="13"/>
      <c r="B21" s="58" t="s">
        <v>434</v>
      </c>
      <c r="C21" s="58"/>
      <c r="D21" s="58"/>
    </row>
    <row r="22" spans="1:4" ht="38.25" customHeight="1" x14ac:dyDescent="0.25">
      <c r="A22" s="13"/>
      <c r="B22" s="58" t="s">
        <v>435</v>
      </c>
      <c r="C22" s="58"/>
      <c r="D22" s="58"/>
    </row>
    <row r="23" spans="1:4" ht="25.5" customHeight="1" x14ac:dyDescent="0.25">
      <c r="A23" s="13"/>
      <c r="B23" s="58" t="s">
        <v>436</v>
      </c>
      <c r="C23" s="58"/>
      <c r="D23" s="58"/>
    </row>
    <row r="24" spans="1:4" ht="38.25" customHeight="1" x14ac:dyDescent="0.25">
      <c r="A24" s="13"/>
      <c r="B24" s="58" t="s">
        <v>437</v>
      </c>
      <c r="C24" s="58"/>
      <c r="D24" s="58"/>
    </row>
    <row r="25" spans="1:4" ht="76.5" customHeight="1" x14ac:dyDescent="0.25">
      <c r="A25" s="13"/>
      <c r="B25" s="58" t="s">
        <v>438</v>
      </c>
      <c r="C25" s="58"/>
      <c r="D25" s="58"/>
    </row>
    <row r="26" spans="1:4" ht="76.5" customHeight="1" x14ac:dyDescent="0.25">
      <c r="A26" s="13"/>
      <c r="B26" s="37" t="s">
        <v>439</v>
      </c>
      <c r="C26" s="37"/>
      <c r="D26" s="37"/>
    </row>
    <row r="27" spans="1:4" ht="51" customHeight="1" x14ac:dyDescent="0.25">
      <c r="A27" s="13"/>
      <c r="B27" s="37" t="s">
        <v>440</v>
      </c>
      <c r="C27" s="37"/>
      <c r="D27" s="37"/>
    </row>
    <row r="28" spans="1:4" ht="63.75" customHeight="1" x14ac:dyDescent="0.25">
      <c r="A28" s="13"/>
      <c r="B28" s="37" t="s">
        <v>441</v>
      </c>
      <c r="C28" s="37"/>
      <c r="D28" s="37"/>
    </row>
    <row r="29" spans="1:4" x14ac:dyDescent="0.25">
      <c r="A29" s="13"/>
      <c r="B29" s="39"/>
      <c r="C29" s="39"/>
      <c r="D29" s="39"/>
    </row>
    <row r="30" spans="1:4" ht="114.75" customHeight="1" x14ac:dyDescent="0.25">
      <c r="A30" s="13"/>
      <c r="B30" s="37" t="s">
        <v>442</v>
      </c>
      <c r="C30" s="37"/>
      <c r="D30" s="37"/>
    </row>
  </sheetData>
  <mergeCells count="28">
    <mergeCell ref="B25:D25"/>
    <mergeCell ref="B26:D26"/>
    <mergeCell ref="B27:D27"/>
    <mergeCell ref="B28:D28"/>
    <mergeCell ref="B29:D29"/>
    <mergeCell ref="B30:D30"/>
    <mergeCell ref="B19:D19"/>
    <mergeCell ref="B20:D20"/>
    <mergeCell ref="B21:D21"/>
    <mergeCell ref="B22:D22"/>
    <mergeCell ref="B23:D23"/>
    <mergeCell ref="B24:D24"/>
    <mergeCell ref="B7:D7"/>
    <mergeCell ref="B14:D14"/>
    <mergeCell ref="B15:D15"/>
    <mergeCell ref="B16:D16"/>
    <mergeCell ref="B17:D17"/>
    <mergeCell ref="B18:D18"/>
    <mergeCell ref="C10:D10"/>
    <mergeCell ref="C12:D12"/>
    <mergeCell ref="A1:A2"/>
    <mergeCell ref="B1:D1"/>
    <mergeCell ref="B2:D2"/>
    <mergeCell ref="B3:D3"/>
    <mergeCell ref="A4:A30"/>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31819</v>
      </c>
      <c r="C4" s="7">
        <v>76619</v>
      </c>
    </row>
    <row r="5" spans="1:3" x14ac:dyDescent="0.25">
      <c r="A5" s="2" t="s">
        <v>28</v>
      </c>
      <c r="B5" s="8">
        <v>204131</v>
      </c>
      <c r="C5" s="8">
        <v>221872</v>
      </c>
    </row>
    <row r="6" spans="1:3" x14ac:dyDescent="0.25">
      <c r="A6" s="2" t="s">
        <v>29</v>
      </c>
      <c r="B6" s="8">
        <v>24544</v>
      </c>
      <c r="C6" s="8">
        <v>17179</v>
      </c>
    </row>
    <row r="7" spans="1:3" x14ac:dyDescent="0.25">
      <c r="A7" s="2" t="s">
        <v>30</v>
      </c>
      <c r="B7" s="8">
        <v>232926</v>
      </c>
      <c r="C7" s="8">
        <v>202412</v>
      </c>
    </row>
    <row r="8" spans="1:3" x14ac:dyDescent="0.25">
      <c r="A8" s="2" t="s">
        <v>31</v>
      </c>
      <c r="B8" s="8">
        <v>31037</v>
      </c>
      <c r="C8" s="8">
        <v>30256</v>
      </c>
    </row>
    <row r="9" spans="1:3" x14ac:dyDescent="0.25">
      <c r="A9" s="2" t="s">
        <v>32</v>
      </c>
      <c r="B9" s="8">
        <v>1355</v>
      </c>
      <c r="C9" s="4" t="s">
        <v>4</v>
      </c>
    </row>
    <row r="10" spans="1:3" x14ac:dyDescent="0.25">
      <c r="A10" s="2" t="s">
        <v>33</v>
      </c>
      <c r="B10" s="8">
        <v>27329</v>
      </c>
      <c r="C10" s="8">
        <v>22776</v>
      </c>
    </row>
    <row r="11" spans="1:3" x14ac:dyDescent="0.25">
      <c r="A11" s="2" t="s">
        <v>34</v>
      </c>
      <c r="B11" s="8">
        <v>553141</v>
      </c>
      <c r="C11" s="8">
        <v>571114</v>
      </c>
    </row>
    <row r="12" spans="1:3" x14ac:dyDescent="0.25">
      <c r="A12" s="2" t="s">
        <v>35</v>
      </c>
      <c r="B12" s="8">
        <v>169878</v>
      </c>
      <c r="C12" s="8">
        <v>168772</v>
      </c>
    </row>
    <row r="13" spans="1:3" x14ac:dyDescent="0.25">
      <c r="A13" s="2" t="s">
        <v>36</v>
      </c>
      <c r="B13" s="8">
        <v>308614</v>
      </c>
      <c r="C13" s="8">
        <v>309703</v>
      </c>
    </row>
    <row r="14" spans="1:3" x14ac:dyDescent="0.25">
      <c r="A14" s="2" t="s">
        <v>37</v>
      </c>
      <c r="B14" s="8">
        <v>316724</v>
      </c>
      <c r="C14" s="8">
        <v>373433</v>
      </c>
    </row>
    <row r="15" spans="1:3" x14ac:dyDescent="0.25">
      <c r="A15" s="2" t="s">
        <v>38</v>
      </c>
      <c r="B15" s="8">
        <v>12357</v>
      </c>
      <c r="C15" s="8">
        <v>14622</v>
      </c>
    </row>
    <row r="16" spans="1:3" x14ac:dyDescent="0.25">
      <c r="A16" s="2" t="s">
        <v>39</v>
      </c>
      <c r="B16" s="8">
        <v>1568</v>
      </c>
      <c r="C16" s="8">
        <v>4115</v>
      </c>
    </row>
    <row r="17" spans="1:3" x14ac:dyDescent="0.25">
      <c r="A17" s="2" t="s">
        <v>40</v>
      </c>
      <c r="B17" s="8">
        <v>1362282</v>
      </c>
      <c r="C17" s="8">
        <v>1441759</v>
      </c>
    </row>
    <row r="18" spans="1:3" x14ac:dyDescent="0.25">
      <c r="A18" s="3" t="s">
        <v>41</v>
      </c>
      <c r="B18" s="4" t="s">
        <v>4</v>
      </c>
      <c r="C18" s="4" t="s">
        <v>4</v>
      </c>
    </row>
    <row r="19" spans="1:3" x14ac:dyDescent="0.25">
      <c r="A19" s="2" t="s">
        <v>42</v>
      </c>
      <c r="B19" s="8">
        <v>135624</v>
      </c>
      <c r="C19" s="8">
        <v>152052</v>
      </c>
    </row>
    <row r="20" spans="1:3" ht="30" x14ac:dyDescent="0.25">
      <c r="A20" s="2" t="s">
        <v>43</v>
      </c>
      <c r="B20" s="8">
        <v>23161</v>
      </c>
      <c r="C20" s="8">
        <v>3176</v>
      </c>
    </row>
    <row r="21" spans="1:3" x14ac:dyDescent="0.25">
      <c r="A21" s="2" t="s">
        <v>44</v>
      </c>
      <c r="B21" s="8">
        <v>1331</v>
      </c>
      <c r="C21" s="4">
        <v>587</v>
      </c>
    </row>
    <row r="22" spans="1:3" x14ac:dyDescent="0.25">
      <c r="A22" s="2" t="s">
        <v>45</v>
      </c>
      <c r="B22" s="8">
        <v>39954</v>
      </c>
      <c r="C22" s="8">
        <v>42031</v>
      </c>
    </row>
    <row r="23" spans="1:3" x14ac:dyDescent="0.25">
      <c r="A23" s="2" t="s">
        <v>46</v>
      </c>
      <c r="B23" s="8">
        <v>4458</v>
      </c>
      <c r="C23" s="8">
        <v>13081</v>
      </c>
    </row>
    <row r="24" spans="1:3" ht="30" x14ac:dyDescent="0.25">
      <c r="A24" s="2" t="s">
        <v>47</v>
      </c>
      <c r="B24" s="8">
        <v>59569</v>
      </c>
      <c r="C24" s="8">
        <v>58665</v>
      </c>
    </row>
    <row r="25" spans="1:3" x14ac:dyDescent="0.25">
      <c r="A25" s="2" t="s">
        <v>48</v>
      </c>
      <c r="B25" s="8">
        <v>264097</v>
      </c>
      <c r="C25" s="8">
        <v>269592</v>
      </c>
    </row>
    <row r="26" spans="1:3" ht="30" x14ac:dyDescent="0.25">
      <c r="A26" s="2" t="s">
        <v>49</v>
      </c>
      <c r="B26" s="8">
        <v>685696</v>
      </c>
      <c r="C26" s="8">
        <v>687860</v>
      </c>
    </row>
    <row r="27" spans="1:3" ht="30" x14ac:dyDescent="0.25">
      <c r="A27" s="2" t="s">
        <v>50</v>
      </c>
      <c r="B27" s="8">
        <v>57896</v>
      </c>
      <c r="C27" s="8">
        <v>62256</v>
      </c>
    </row>
    <row r="28" spans="1:3" x14ac:dyDescent="0.25">
      <c r="A28" s="2" t="s">
        <v>51</v>
      </c>
      <c r="B28" s="8">
        <v>99316</v>
      </c>
      <c r="C28" s="8">
        <v>122983</v>
      </c>
    </row>
    <row r="29" spans="1:3" ht="30" x14ac:dyDescent="0.25">
      <c r="A29" s="2" t="s">
        <v>52</v>
      </c>
      <c r="B29" s="4">
        <v>361</v>
      </c>
      <c r="C29" s="4">
        <v>361</v>
      </c>
    </row>
    <row r="30" spans="1:3" x14ac:dyDescent="0.25">
      <c r="A30" s="2" t="s">
        <v>53</v>
      </c>
      <c r="B30" s="8">
        <v>2663</v>
      </c>
      <c r="C30" s="8">
        <v>2925</v>
      </c>
    </row>
    <row r="31" spans="1:3" x14ac:dyDescent="0.25">
      <c r="A31" s="2" t="s">
        <v>54</v>
      </c>
      <c r="B31" s="8">
        <v>1110029</v>
      </c>
      <c r="C31" s="8">
        <v>1145977</v>
      </c>
    </row>
    <row r="32" spans="1:3" x14ac:dyDescent="0.25">
      <c r="A32" s="2" t="s">
        <v>55</v>
      </c>
      <c r="B32" s="4" t="s">
        <v>56</v>
      </c>
      <c r="C32" s="4" t="s">
        <v>56</v>
      </c>
    </row>
    <row r="33" spans="1:3" x14ac:dyDescent="0.25">
      <c r="A33" s="3" t="s">
        <v>57</v>
      </c>
      <c r="B33" s="4" t="s">
        <v>4</v>
      </c>
      <c r="C33" s="4" t="s">
        <v>4</v>
      </c>
    </row>
    <row r="34" spans="1:3" x14ac:dyDescent="0.25">
      <c r="A34" s="2" t="s">
        <v>58</v>
      </c>
      <c r="B34" s="8">
        <v>320038</v>
      </c>
      <c r="C34" s="8">
        <v>320038</v>
      </c>
    </row>
    <row r="35" spans="1:3" x14ac:dyDescent="0.25">
      <c r="A35" s="2" t="s">
        <v>59</v>
      </c>
      <c r="B35" s="8">
        <v>-52986</v>
      </c>
      <c r="C35" s="8">
        <v>-17485</v>
      </c>
    </row>
    <row r="36" spans="1:3" ht="30" x14ac:dyDescent="0.25">
      <c r="A36" s="2" t="s">
        <v>60</v>
      </c>
      <c r="B36" s="8">
        <v>-14799</v>
      </c>
      <c r="C36" s="8">
        <v>-6771</v>
      </c>
    </row>
    <row r="37" spans="1:3" x14ac:dyDescent="0.25">
      <c r="A37" s="2" t="s">
        <v>61</v>
      </c>
      <c r="B37" s="8">
        <v>252253</v>
      </c>
      <c r="C37" s="8">
        <v>295782</v>
      </c>
    </row>
    <row r="38" spans="1:3" ht="30" x14ac:dyDescent="0.25">
      <c r="A38" s="2" t="s">
        <v>62</v>
      </c>
      <c r="B38" s="7">
        <v>1362282</v>
      </c>
      <c r="C38" s="7">
        <v>14417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2.140625" customWidth="1"/>
    <col min="5" max="5" width="5.42578125" customWidth="1"/>
    <col min="6" max="6" width="2" customWidth="1"/>
    <col min="7" max="7" width="9.42578125" customWidth="1"/>
    <col min="8" max="8" width="2.140625" customWidth="1"/>
    <col min="9" max="9" width="5.42578125" customWidth="1"/>
    <col min="10" max="10" width="2" customWidth="1"/>
  </cols>
  <sheetData>
    <row r="1" spans="1:10" ht="15" customHeight="1" x14ac:dyDescent="0.25">
      <c r="A1" s="6" t="s">
        <v>4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44</v>
      </c>
      <c r="B3" s="35" t="s">
        <v>4</v>
      </c>
      <c r="C3" s="35"/>
      <c r="D3" s="35"/>
      <c r="E3" s="35"/>
      <c r="F3" s="35"/>
      <c r="G3" s="35"/>
      <c r="H3" s="35"/>
      <c r="I3" s="35"/>
      <c r="J3" s="35"/>
    </row>
    <row r="4" spans="1:10" ht="15" customHeight="1" x14ac:dyDescent="0.25">
      <c r="A4" s="13" t="s">
        <v>443</v>
      </c>
      <c r="B4" s="35" t="s">
        <v>4</v>
      </c>
      <c r="C4" s="35"/>
      <c r="D4" s="35"/>
      <c r="E4" s="35"/>
      <c r="F4" s="35"/>
      <c r="G4" s="35"/>
      <c r="H4" s="35"/>
      <c r="I4" s="35"/>
      <c r="J4" s="35"/>
    </row>
    <row r="5" spans="1:10" x14ac:dyDescent="0.25">
      <c r="A5" s="13"/>
      <c r="B5" s="36" t="s">
        <v>445</v>
      </c>
      <c r="C5" s="36"/>
      <c r="D5" s="36"/>
      <c r="E5" s="36"/>
      <c r="F5" s="36"/>
      <c r="G5" s="36"/>
      <c r="H5" s="36"/>
      <c r="I5" s="36"/>
      <c r="J5" s="36"/>
    </row>
    <row r="6" spans="1:10" x14ac:dyDescent="0.25">
      <c r="A6" s="13"/>
      <c r="B6" s="37" t="s">
        <v>446</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5"/>
      <c r="C9" s="15" t="s">
        <v>159</v>
      </c>
      <c r="D9" s="30" t="s">
        <v>161</v>
      </c>
      <c r="E9" s="30"/>
      <c r="F9" s="30"/>
      <c r="G9" s="30"/>
      <c r="H9" s="30"/>
      <c r="I9" s="30"/>
      <c r="J9" s="15"/>
    </row>
    <row r="10" spans="1:10" ht="15.75" thickBot="1" x14ac:dyDescent="0.3">
      <c r="A10" s="13"/>
      <c r="B10" s="15"/>
      <c r="C10" s="15" t="s">
        <v>159</v>
      </c>
      <c r="D10" s="31" t="s">
        <v>447</v>
      </c>
      <c r="E10" s="31"/>
      <c r="F10" s="15"/>
      <c r="G10" s="15"/>
      <c r="H10" s="31" t="s">
        <v>448</v>
      </c>
      <c r="I10" s="31"/>
      <c r="J10" s="15"/>
    </row>
    <row r="11" spans="1:10" x14ac:dyDescent="0.25">
      <c r="A11" s="13"/>
      <c r="B11" s="59" t="s">
        <v>449</v>
      </c>
      <c r="C11" s="19" t="s">
        <v>159</v>
      </c>
      <c r="D11" s="19"/>
      <c r="E11" s="19"/>
      <c r="F11" s="19"/>
      <c r="G11" s="19"/>
      <c r="H11" s="19"/>
      <c r="I11" s="19"/>
      <c r="J11" s="19"/>
    </row>
    <row r="12" spans="1:10" x14ac:dyDescent="0.25">
      <c r="A12" s="13"/>
      <c r="B12" s="22" t="s">
        <v>279</v>
      </c>
      <c r="C12" s="11" t="s">
        <v>159</v>
      </c>
      <c r="D12" s="11" t="s">
        <v>165</v>
      </c>
      <c r="E12" s="24" t="s">
        <v>450</v>
      </c>
      <c r="F12" s="14" t="s">
        <v>171</v>
      </c>
      <c r="G12" s="11"/>
      <c r="H12" s="11" t="s">
        <v>165</v>
      </c>
      <c r="I12" s="24" t="s">
        <v>451</v>
      </c>
      <c r="J12" s="14" t="s">
        <v>171</v>
      </c>
    </row>
    <row r="13" spans="1:10" ht="26.25" thickBot="1" x14ac:dyDescent="0.3">
      <c r="A13" s="13"/>
      <c r="B13" s="42" t="s">
        <v>452</v>
      </c>
      <c r="C13" s="19" t="s">
        <v>159</v>
      </c>
      <c r="D13" s="19"/>
      <c r="E13" s="20" t="s">
        <v>453</v>
      </c>
      <c r="F13" s="21" t="s">
        <v>171</v>
      </c>
      <c r="G13" s="19"/>
      <c r="H13" s="19"/>
      <c r="I13" s="20">
        <v>0.5</v>
      </c>
      <c r="J13" s="21" t="s">
        <v>159</v>
      </c>
    </row>
    <row r="14" spans="1:10" x14ac:dyDescent="0.25">
      <c r="A14" s="13"/>
      <c r="B14" s="26"/>
      <c r="C14" s="26" t="s">
        <v>159</v>
      </c>
      <c r="D14" s="27"/>
      <c r="E14" s="27"/>
      <c r="F14" s="26"/>
      <c r="G14" s="26"/>
      <c r="H14" s="27"/>
      <c r="I14" s="27"/>
      <c r="J14" s="26"/>
    </row>
    <row r="15" spans="1:10" ht="15.75" thickBot="1" x14ac:dyDescent="0.3">
      <c r="A15" s="13"/>
      <c r="B15" s="22" t="s">
        <v>284</v>
      </c>
      <c r="C15" s="15" t="s">
        <v>159</v>
      </c>
      <c r="D15" s="11"/>
      <c r="E15" s="24" t="s">
        <v>454</v>
      </c>
      <c r="F15" s="14" t="s">
        <v>171</v>
      </c>
      <c r="G15" s="15"/>
      <c r="H15" s="11"/>
      <c r="I15" s="24" t="s">
        <v>198</v>
      </c>
      <c r="J15" s="14" t="s">
        <v>171</v>
      </c>
    </row>
    <row r="16" spans="1:10" x14ac:dyDescent="0.25">
      <c r="A16" s="13"/>
      <c r="B16" s="26"/>
      <c r="C16" s="26" t="s">
        <v>159</v>
      </c>
      <c r="D16" s="27"/>
      <c r="E16" s="27"/>
      <c r="F16" s="26"/>
      <c r="G16" s="26"/>
      <c r="H16" s="27"/>
      <c r="I16" s="27"/>
      <c r="J16" s="26"/>
    </row>
    <row r="17" spans="1:10" x14ac:dyDescent="0.25">
      <c r="A17" s="13"/>
      <c r="B17" s="59" t="s">
        <v>455</v>
      </c>
      <c r="C17" s="32" t="s">
        <v>159</v>
      </c>
      <c r="D17" s="19"/>
      <c r="E17" s="19"/>
      <c r="F17" s="19"/>
      <c r="G17" s="32"/>
      <c r="H17" s="19"/>
      <c r="I17" s="19"/>
      <c r="J17" s="19"/>
    </row>
    <row r="18" spans="1:10" x14ac:dyDescent="0.25">
      <c r="A18" s="13"/>
      <c r="B18" s="22" t="s">
        <v>279</v>
      </c>
      <c r="C18" s="15" t="s">
        <v>159</v>
      </c>
      <c r="D18" s="11"/>
      <c r="E18" s="24" t="s">
        <v>456</v>
      </c>
      <c r="F18" s="14" t="s">
        <v>171</v>
      </c>
      <c r="G18" s="15"/>
      <c r="H18" s="11"/>
      <c r="I18" s="24" t="s">
        <v>457</v>
      </c>
      <c r="J18" s="14" t="s">
        <v>171</v>
      </c>
    </row>
    <row r="19" spans="1:10" ht="26.25" thickBot="1" x14ac:dyDescent="0.3">
      <c r="A19" s="13"/>
      <c r="B19" s="42" t="s">
        <v>458</v>
      </c>
      <c r="C19" s="32" t="s">
        <v>159</v>
      </c>
      <c r="D19" s="19"/>
      <c r="E19" s="20">
        <v>0.1</v>
      </c>
      <c r="F19" s="21" t="s">
        <v>159</v>
      </c>
      <c r="G19" s="32"/>
      <c r="H19" s="19"/>
      <c r="I19" s="20">
        <v>1.9</v>
      </c>
      <c r="J19" s="21" t="s">
        <v>159</v>
      </c>
    </row>
    <row r="20" spans="1:10" x14ac:dyDescent="0.25">
      <c r="A20" s="13"/>
      <c r="B20" s="26"/>
      <c r="C20" s="26" t="s">
        <v>159</v>
      </c>
      <c r="D20" s="27"/>
      <c r="E20" s="27"/>
      <c r="F20" s="26"/>
      <c r="G20" s="26"/>
      <c r="H20" s="27"/>
      <c r="I20" s="27"/>
      <c r="J20" s="26"/>
    </row>
    <row r="21" spans="1:10" ht="15.75" thickBot="1" x14ac:dyDescent="0.3">
      <c r="A21" s="13"/>
      <c r="B21" s="22" t="s">
        <v>284</v>
      </c>
      <c r="C21" s="15" t="s">
        <v>159</v>
      </c>
      <c r="D21" s="11"/>
      <c r="E21" s="24" t="s">
        <v>459</v>
      </c>
      <c r="F21" s="14" t="s">
        <v>171</v>
      </c>
      <c r="G21" s="15"/>
      <c r="H21" s="11"/>
      <c r="I21" s="24" t="s">
        <v>460</v>
      </c>
      <c r="J21" s="14" t="s">
        <v>171</v>
      </c>
    </row>
    <row r="22" spans="1:10" x14ac:dyDescent="0.25">
      <c r="A22" s="13"/>
      <c r="B22" s="26"/>
      <c r="C22" s="26" t="s">
        <v>159</v>
      </c>
      <c r="D22" s="27"/>
      <c r="E22" s="27"/>
      <c r="F22" s="26"/>
      <c r="G22" s="26"/>
      <c r="H22" s="27"/>
      <c r="I22" s="27"/>
      <c r="J22" s="26"/>
    </row>
    <row r="23" spans="1:10" ht="26.25" thickBot="1" x14ac:dyDescent="0.3">
      <c r="A23" s="13"/>
      <c r="B23" s="18" t="s">
        <v>461</v>
      </c>
      <c r="C23" s="32" t="s">
        <v>159</v>
      </c>
      <c r="D23" s="19" t="s">
        <v>165</v>
      </c>
      <c r="E23" s="20" t="s">
        <v>462</v>
      </c>
      <c r="F23" s="21" t="s">
        <v>171</v>
      </c>
      <c r="G23" s="32"/>
      <c r="H23" s="19" t="s">
        <v>165</v>
      </c>
      <c r="I23" s="20" t="s">
        <v>463</v>
      </c>
      <c r="J23" s="21" t="s">
        <v>171</v>
      </c>
    </row>
    <row r="24" spans="1:10" ht="15.75" thickTop="1" x14ac:dyDescent="0.25">
      <c r="A24" s="13"/>
      <c r="B24" s="26"/>
      <c r="C24" s="26" t="s">
        <v>159</v>
      </c>
      <c r="D24" s="29"/>
      <c r="E24" s="29"/>
      <c r="F24" s="26"/>
      <c r="G24" s="26"/>
      <c r="H24" s="29"/>
      <c r="I24" s="29"/>
      <c r="J24" s="26"/>
    </row>
    <row r="25" spans="1:10" ht="15.75" x14ac:dyDescent="0.25">
      <c r="A25" s="13"/>
      <c r="B25" s="38"/>
      <c r="C25" s="38"/>
      <c r="D25" s="38"/>
      <c r="E25" s="38"/>
      <c r="F25" s="38"/>
      <c r="G25" s="38"/>
      <c r="H25" s="38"/>
      <c r="I25" s="38"/>
      <c r="J25" s="38"/>
    </row>
    <row r="26" spans="1:10" ht="63.75" x14ac:dyDescent="0.25">
      <c r="A26" s="13"/>
      <c r="B26" s="50" t="s">
        <v>402</v>
      </c>
      <c r="C26" s="50" t="s">
        <v>464</v>
      </c>
    </row>
  </sheetData>
  <mergeCells count="13">
    <mergeCell ref="B6:J6"/>
    <mergeCell ref="B7:J7"/>
    <mergeCell ref="B25:J25"/>
    <mergeCell ref="D9:I9"/>
    <mergeCell ref="D10:E10"/>
    <mergeCell ref="H10:I10"/>
    <mergeCell ref="A1:A2"/>
    <mergeCell ref="B1:J1"/>
    <mergeCell ref="B2:J2"/>
    <mergeCell ref="B3:J3"/>
    <mergeCell ref="A4:A2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9.42578125" bestFit="1" customWidth="1"/>
    <col min="2" max="2" width="36.5703125" customWidth="1"/>
    <col min="3" max="4" width="14" customWidth="1"/>
    <col min="5" max="5" width="33" customWidth="1"/>
    <col min="6" max="8" width="14" customWidth="1"/>
    <col min="9" max="9" width="33" customWidth="1"/>
    <col min="10" max="12" width="14" customWidth="1"/>
    <col min="13" max="13" width="33" customWidth="1"/>
    <col min="14" max="16" width="14" customWidth="1"/>
    <col min="17" max="17" width="33" customWidth="1"/>
    <col min="18" max="18" width="14" customWidth="1"/>
  </cols>
  <sheetData>
    <row r="1" spans="1:18" ht="15" customHeight="1" x14ac:dyDescent="0.25">
      <c r="A1" s="6" t="s">
        <v>4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6</v>
      </c>
      <c r="B3" s="35" t="s">
        <v>4</v>
      </c>
      <c r="C3" s="35"/>
      <c r="D3" s="35"/>
      <c r="E3" s="35"/>
      <c r="F3" s="35"/>
      <c r="G3" s="35"/>
      <c r="H3" s="35"/>
      <c r="I3" s="35"/>
      <c r="J3" s="35"/>
      <c r="K3" s="35"/>
      <c r="L3" s="35"/>
      <c r="M3" s="35"/>
      <c r="N3" s="35"/>
      <c r="O3" s="35"/>
      <c r="P3" s="35"/>
      <c r="Q3" s="35"/>
      <c r="R3" s="35"/>
    </row>
    <row r="4" spans="1:18" ht="15" customHeight="1" x14ac:dyDescent="0.25">
      <c r="A4" s="13" t="s">
        <v>465</v>
      </c>
      <c r="B4" s="35" t="s">
        <v>4</v>
      </c>
      <c r="C4" s="35"/>
      <c r="D4" s="35"/>
      <c r="E4" s="35"/>
      <c r="F4" s="35"/>
      <c r="G4" s="35"/>
      <c r="H4" s="35"/>
      <c r="I4" s="35"/>
      <c r="J4" s="35"/>
      <c r="K4" s="35"/>
      <c r="L4" s="35"/>
      <c r="M4" s="35"/>
      <c r="N4" s="35"/>
      <c r="O4" s="35"/>
      <c r="P4" s="35"/>
      <c r="Q4" s="35"/>
      <c r="R4" s="35"/>
    </row>
    <row r="5" spans="1:18" x14ac:dyDescent="0.25">
      <c r="A5" s="13"/>
      <c r="B5" s="36" t="s">
        <v>466</v>
      </c>
      <c r="C5" s="36"/>
      <c r="D5" s="36"/>
      <c r="E5" s="36"/>
      <c r="F5" s="36"/>
      <c r="G5" s="36"/>
      <c r="H5" s="36"/>
      <c r="I5" s="36"/>
      <c r="J5" s="36"/>
      <c r="K5" s="36"/>
      <c r="L5" s="36"/>
      <c r="M5" s="36"/>
      <c r="N5" s="36"/>
      <c r="O5" s="36"/>
      <c r="P5" s="36"/>
      <c r="Q5" s="36"/>
      <c r="R5" s="36"/>
    </row>
    <row r="6" spans="1:18" x14ac:dyDescent="0.25">
      <c r="A6" s="13"/>
      <c r="B6" s="49" t="s">
        <v>467</v>
      </c>
      <c r="C6" s="49"/>
      <c r="D6" s="49"/>
      <c r="E6" s="49"/>
      <c r="F6" s="49"/>
      <c r="G6" s="49"/>
      <c r="H6" s="49"/>
      <c r="I6" s="49"/>
      <c r="J6" s="49"/>
      <c r="K6" s="49"/>
      <c r="L6" s="49"/>
      <c r="M6" s="49"/>
      <c r="N6" s="49"/>
      <c r="O6" s="49"/>
      <c r="P6" s="49"/>
      <c r="Q6" s="49"/>
      <c r="R6" s="49"/>
    </row>
    <row r="7" spans="1:18" x14ac:dyDescent="0.25">
      <c r="A7" s="13"/>
      <c r="B7" s="37" t="s">
        <v>468</v>
      </c>
      <c r="C7" s="37"/>
      <c r="D7" s="37"/>
      <c r="E7" s="37"/>
      <c r="F7" s="37"/>
      <c r="G7" s="37"/>
      <c r="H7" s="37"/>
      <c r="I7" s="37"/>
      <c r="J7" s="37"/>
      <c r="K7" s="37"/>
      <c r="L7" s="37"/>
      <c r="M7" s="37"/>
      <c r="N7" s="37"/>
      <c r="O7" s="37"/>
      <c r="P7" s="37"/>
      <c r="Q7" s="37"/>
      <c r="R7" s="37"/>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15"/>
      <c r="C9" s="15"/>
      <c r="D9" s="15"/>
      <c r="E9" s="15"/>
      <c r="F9" s="15"/>
      <c r="G9" s="15"/>
      <c r="H9" s="15"/>
      <c r="I9" s="15"/>
      <c r="J9" s="15"/>
      <c r="K9" s="15"/>
      <c r="L9" s="15"/>
      <c r="M9" s="15"/>
      <c r="N9" s="15"/>
      <c r="O9" s="15"/>
      <c r="P9" s="15"/>
      <c r="Q9" s="15"/>
      <c r="R9" s="15"/>
    </row>
    <row r="10" spans="1:18" ht="15.75" thickBot="1" x14ac:dyDescent="0.3">
      <c r="A10" s="13"/>
      <c r="B10" s="15"/>
      <c r="C10" s="15" t="s">
        <v>159</v>
      </c>
      <c r="D10" s="30" t="s">
        <v>160</v>
      </c>
      <c r="E10" s="30"/>
      <c r="F10" s="30"/>
      <c r="G10" s="30"/>
      <c r="H10" s="30"/>
      <c r="I10" s="30"/>
      <c r="J10" s="15"/>
      <c r="K10" s="15" t="s">
        <v>159</v>
      </c>
      <c r="L10" s="30" t="s">
        <v>161</v>
      </c>
      <c r="M10" s="30"/>
      <c r="N10" s="30"/>
      <c r="O10" s="30"/>
      <c r="P10" s="30"/>
      <c r="Q10" s="30"/>
      <c r="R10" s="15"/>
    </row>
    <row r="11" spans="1:18" ht="15.75" thickBot="1" x14ac:dyDescent="0.3">
      <c r="A11" s="13"/>
      <c r="B11" s="15"/>
      <c r="C11" s="15" t="s">
        <v>159</v>
      </c>
      <c r="D11" s="31">
        <v>2014</v>
      </c>
      <c r="E11" s="31"/>
      <c r="F11" s="15"/>
      <c r="G11" s="15" t="s">
        <v>159</v>
      </c>
      <c r="H11" s="31">
        <v>2013</v>
      </c>
      <c r="I11" s="31"/>
      <c r="J11" s="15"/>
      <c r="K11" s="15" t="s">
        <v>159</v>
      </c>
      <c r="L11" s="31">
        <v>2014</v>
      </c>
      <c r="M11" s="31"/>
      <c r="N11" s="15"/>
      <c r="O11" s="15" t="s">
        <v>159</v>
      </c>
      <c r="P11" s="31">
        <v>2013</v>
      </c>
      <c r="Q11" s="31"/>
      <c r="R11" s="15"/>
    </row>
    <row r="12" spans="1:18" x14ac:dyDescent="0.25">
      <c r="A12" s="13"/>
      <c r="B12" s="18" t="s">
        <v>469</v>
      </c>
      <c r="C12" s="19" t="s">
        <v>159</v>
      </c>
      <c r="D12" s="19" t="s">
        <v>165</v>
      </c>
      <c r="E12" s="20">
        <v>21.7</v>
      </c>
      <c r="F12" s="21" t="s">
        <v>159</v>
      </c>
      <c r="G12" s="19" t="s">
        <v>159</v>
      </c>
      <c r="H12" s="19" t="s">
        <v>165</v>
      </c>
      <c r="I12" s="20">
        <v>21.6</v>
      </c>
      <c r="J12" s="21" t="s">
        <v>159</v>
      </c>
      <c r="K12" s="19" t="s">
        <v>159</v>
      </c>
      <c r="L12" s="19" t="s">
        <v>165</v>
      </c>
      <c r="M12" s="20">
        <v>47.7</v>
      </c>
      <c r="N12" s="21" t="s">
        <v>159</v>
      </c>
      <c r="O12" s="19" t="s">
        <v>159</v>
      </c>
      <c r="P12" s="19" t="s">
        <v>165</v>
      </c>
      <c r="Q12" s="20">
        <v>47.6</v>
      </c>
      <c r="R12" s="21" t="s">
        <v>159</v>
      </c>
    </row>
    <row r="13" spans="1:18" x14ac:dyDescent="0.25">
      <c r="A13" s="13"/>
      <c r="B13" s="22" t="s">
        <v>470</v>
      </c>
      <c r="C13" s="11" t="s">
        <v>159</v>
      </c>
      <c r="D13" s="11" t="s">
        <v>165</v>
      </c>
      <c r="E13" s="24">
        <v>2.2999999999999998</v>
      </c>
      <c r="F13" s="14" t="s">
        <v>159</v>
      </c>
      <c r="G13" s="11" t="s">
        <v>159</v>
      </c>
      <c r="H13" s="11" t="s">
        <v>165</v>
      </c>
      <c r="I13" s="24">
        <v>0.4</v>
      </c>
      <c r="J13" s="14" t="s">
        <v>159</v>
      </c>
      <c r="K13" s="11" t="s">
        <v>159</v>
      </c>
      <c r="L13" s="11" t="s">
        <v>165</v>
      </c>
      <c r="M13" s="24">
        <v>4</v>
      </c>
      <c r="N13" s="14" t="s">
        <v>159</v>
      </c>
      <c r="O13" s="11" t="s">
        <v>159</v>
      </c>
      <c r="P13" s="11" t="s">
        <v>165</v>
      </c>
      <c r="Q13" s="24">
        <v>2.4</v>
      </c>
      <c r="R13" s="14" t="s">
        <v>159</v>
      </c>
    </row>
    <row r="14" spans="1:18" x14ac:dyDescent="0.25">
      <c r="A14" s="13"/>
      <c r="B14" s="49" t="s">
        <v>471</v>
      </c>
      <c r="C14" s="49"/>
      <c r="D14" s="49"/>
      <c r="E14" s="49"/>
      <c r="F14" s="49"/>
      <c r="G14" s="49"/>
      <c r="H14" s="49"/>
      <c r="I14" s="49"/>
      <c r="J14" s="49"/>
      <c r="K14" s="49"/>
      <c r="L14" s="49"/>
      <c r="M14" s="49"/>
      <c r="N14" s="49"/>
      <c r="O14" s="49"/>
      <c r="P14" s="49"/>
      <c r="Q14" s="49"/>
      <c r="R14" s="49"/>
    </row>
    <row r="15" spans="1:18" ht="25.5" customHeight="1" x14ac:dyDescent="0.25">
      <c r="A15" s="13"/>
      <c r="B15" s="37" t="s">
        <v>472</v>
      </c>
      <c r="C15" s="37"/>
      <c r="D15" s="37"/>
      <c r="E15" s="37"/>
      <c r="F15" s="37"/>
      <c r="G15" s="37"/>
      <c r="H15" s="37"/>
      <c r="I15" s="37"/>
      <c r="J15" s="37"/>
      <c r="K15" s="37"/>
      <c r="L15" s="37"/>
      <c r="M15" s="37"/>
      <c r="N15" s="37"/>
      <c r="O15" s="37"/>
      <c r="P15" s="37"/>
      <c r="Q15" s="37"/>
      <c r="R15" s="37"/>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49" t="s">
        <v>473</v>
      </c>
      <c r="C17" s="49"/>
      <c r="D17" s="49"/>
      <c r="E17" s="49"/>
      <c r="F17" s="49"/>
      <c r="G17" s="49"/>
      <c r="H17" s="49"/>
      <c r="I17" s="49"/>
      <c r="J17" s="49"/>
      <c r="K17" s="49"/>
      <c r="L17" s="49"/>
      <c r="M17" s="49"/>
      <c r="N17" s="49"/>
      <c r="O17" s="49"/>
      <c r="P17" s="49"/>
      <c r="Q17" s="49"/>
      <c r="R17" s="49"/>
    </row>
    <row r="18" spans="1:18" ht="38.25" customHeight="1" x14ac:dyDescent="0.25">
      <c r="A18" s="13"/>
      <c r="B18" s="37" t="s">
        <v>474</v>
      </c>
      <c r="C18" s="37"/>
      <c r="D18" s="37"/>
      <c r="E18" s="37"/>
      <c r="F18" s="37"/>
      <c r="G18" s="37"/>
      <c r="H18" s="37"/>
      <c r="I18" s="37"/>
      <c r="J18" s="37"/>
      <c r="K18" s="37"/>
      <c r="L18" s="37"/>
      <c r="M18" s="37"/>
      <c r="N18" s="37"/>
      <c r="O18" s="37"/>
      <c r="P18" s="37"/>
      <c r="Q18" s="37"/>
      <c r="R18" s="37"/>
    </row>
    <row r="19" spans="1:18" ht="38.25" customHeight="1" x14ac:dyDescent="0.25">
      <c r="A19" s="13"/>
      <c r="B19" s="37" t="s">
        <v>475</v>
      </c>
      <c r="C19" s="37"/>
      <c r="D19" s="37"/>
      <c r="E19" s="37"/>
      <c r="F19" s="37"/>
      <c r="G19" s="37"/>
      <c r="H19" s="37"/>
      <c r="I19" s="37"/>
      <c r="J19" s="37"/>
      <c r="K19" s="37"/>
      <c r="L19" s="37"/>
      <c r="M19" s="37"/>
      <c r="N19" s="37"/>
      <c r="O19" s="37"/>
      <c r="P19" s="37"/>
      <c r="Q19" s="37"/>
      <c r="R19" s="37"/>
    </row>
    <row r="20" spans="1:18" x14ac:dyDescent="0.25">
      <c r="A20" s="13"/>
      <c r="B20" s="49" t="s">
        <v>476</v>
      </c>
      <c r="C20" s="49"/>
      <c r="D20" s="49"/>
      <c r="E20" s="49"/>
      <c r="F20" s="49"/>
      <c r="G20" s="49"/>
      <c r="H20" s="49"/>
      <c r="I20" s="49"/>
      <c r="J20" s="49"/>
      <c r="K20" s="49"/>
      <c r="L20" s="49"/>
      <c r="M20" s="49"/>
      <c r="N20" s="49"/>
      <c r="O20" s="49"/>
      <c r="P20" s="49"/>
      <c r="Q20" s="49"/>
      <c r="R20" s="49"/>
    </row>
    <row r="21" spans="1:18" ht="38.25" customHeight="1" x14ac:dyDescent="0.25">
      <c r="A21" s="13"/>
      <c r="B21" s="37" t="s">
        <v>477</v>
      </c>
      <c r="C21" s="37"/>
      <c r="D21" s="37"/>
      <c r="E21" s="37"/>
      <c r="F21" s="37"/>
      <c r="G21" s="37"/>
      <c r="H21" s="37"/>
      <c r="I21" s="37"/>
      <c r="J21" s="37"/>
      <c r="K21" s="37"/>
      <c r="L21" s="37"/>
      <c r="M21" s="37"/>
      <c r="N21" s="37"/>
      <c r="O21" s="37"/>
      <c r="P21" s="37"/>
      <c r="Q21" s="37"/>
      <c r="R21" s="37"/>
    </row>
    <row r="22" spans="1:18" x14ac:dyDescent="0.25">
      <c r="A22" s="13"/>
      <c r="B22" s="49" t="s">
        <v>478</v>
      </c>
      <c r="C22" s="49"/>
      <c r="D22" s="49"/>
      <c r="E22" s="49"/>
      <c r="F22" s="49"/>
      <c r="G22" s="49"/>
      <c r="H22" s="49"/>
      <c r="I22" s="49"/>
      <c r="J22" s="49"/>
      <c r="K22" s="49"/>
      <c r="L22" s="49"/>
      <c r="M22" s="49"/>
      <c r="N22" s="49"/>
      <c r="O22" s="49"/>
      <c r="P22" s="49"/>
      <c r="Q22" s="49"/>
      <c r="R22" s="49"/>
    </row>
    <row r="23" spans="1:18" x14ac:dyDescent="0.25">
      <c r="A23" s="13"/>
      <c r="B23" s="37" t="s">
        <v>479</v>
      </c>
      <c r="C23" s="37"/>
      <c r="D23" s="37"/>
      <c r="E23" s="37"/>
      <c r="F23" s="37"/>
      <c r="G23" s="37"/>
      <c r="H23" s="37"/>
      <c r="I23" s="37"/>
      <c r="J23" s="37"/>
      <c r="K23" s="37"/>
      <c r="L23" s="37"/>
      <c r="M23" s="37"/>
      <c r="N23" s="37"/>
      <c r="O23" s="37"/>
      <c r="P23" s="37"/>
      <c r="Q23" s="37"/>
      <c r="R23" s="37"/>
    </row>
  </sheetData>
  <mergeCells count="26">
    <mergeCell ref="B20:R20"/>
    <mergeCell ref="B21:R21"/>
    <mergeCell ref="B22:R22"/>
    <mergeCell ref="B23:R23"/>
    <mergeCell ref="B14:R14"/>
    <mergeCell ref="B15:R15"/>
    <mergeCell ref="B16:R16"/>
    <mergeCell ref="B17:R17"/>
    <mergeCell ref="B18:R18"/>
    <mergeCell ref="B19:R19"/>
    <mergeCell ref="A1:A2"/>
    <mergeCell ref="B1:R1"/>
    <mergeCell ref="B2:R2"/>
    <mergeCell ref="B3:R3"/>
    <mergeCell ref="A4:A2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5703125" bestFit="1" customWidth="1"/>
    <col min="2" max="2" width="36.5703125" bestFit="1" customWidth="1"/>
    <col min="3" max="4" width="6.140625" customWidth="1"/>
    <col min="5" max="5" width="12.42578125" customWidth="1"/>
    <col min="6" max="6" width="6.5703125" customWidth="1"/>
    <col min="7" max="7" width="30.5703125" customWidth="1"/>
    <col min="8" max="8" width="6.140625" customWidth="1"/>
    <col min="9" max="9" width="12.42578125" customWidth="1"/>
    <col min="10" max="10" width="6.5703125" customWidth="1"/>
    <col min="11" max="11" width="30.5703125" customWidth="1"/>
    <col min="12" max="12" width="6.140625" customWidth="1"/>
    <col min="13" max="13" width="12.42578125" customWidth="1"/>
    <col min="14" max="14" width="6.5703125" customWidth="1"/>
    <col min="15" max="15" width="30.5703125" customWidth="1"/>
    <col min="16" max="16" width="6.140625" customWidth="1"/>
    <col min="17" max="17" width="12.42578125" customWidth="1"/>
    <col min="18" max="18" width="6.5703125" customWidth="1"/>
  </cols>
  <sheetData>
    <row r="1" spans="1:18" ht="15" customHeight="1" x14ac:dyDescent="0.25">
      <c r="A1" s="6" t="s">
        <v>4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81</v>
      </c>
      <c r="B3" s="35" t="s">
        <v>4</v>
      </c>
      <c r="C3" s="35"/>
      <c r="D3" s="35"/>
      <c r="E3" s="35"/>
      <c r="F3" s="35"/>
      <c r="G3" s="35"/>
      <c r="H3" s="35"/>
      <c r="I3" s="35"/>
      <c r="J3" s="35"/>
      <c r="K3" s="35"/>
      <c r="L3" s="35"/>
      <c r="M3" s="35"/>
      <c r="N3" s="35"/>
      <c r="O3" s="35"/>
      <c r="P3" s="35"/>
      <c r="Q3" s="35"/>
      <c r="R3" s="35"/>
    </row>
    <row r="4" spans="1:18" ht="15" customHeight="1" x14ac:dyDescent="0.25">
      <c r="A4" s="13" t="s">
        <v>480</v>
      </c>
      <c r="B4" s="35" t="s">
        <v>4</v>
      </c>
      <c r="C4" s="35"/>
      <c r="D4" s="35"/>
      <c r="E4" s="35"/>
      <c r="F4" s="35"/>
      <c r="G4" s="35"/>
      <c r="H4" s="35"/>
      <c r="I4" s="35"/>
      <c r="J4" s="35"/>
      <c r="K4" s="35"/>
      <c r="L4" s="35"/>
      <c r="M4" s="35"/>
      <c r="N4" s="35"/>
      <c r="O4" s="35"/>
      <c r="P4" s="35"/>
      <c r="Q4" s="35"/>
      <c r="R4" s="35"/>
    </row>
    <row r="5" spans="1:18" x14ac:dyDescent="0.25">
      <c r="A5" s="13"/>
      <c r="B5" s="36" t="s">
        <v>482</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59</v>
      </c>
      <c r="D8" s="30" t="s">
        <v>483</v>
      </c>
      <c r="E8" s="30"/>
      <c r="F8" s="30"/>
      <c r="G8" s="30"/>
      <c r="H8" s="30"/>
      <c r="I8" s="30"/>
      <c r="J8" s="15"/>
      <c r="K8" s="15"/>
      <c r="L8" s="30" t="s">
        <v>484</v>
      </c>
      <c r="M8" s="30"/>
      <c r="N8" s="30"/>
      <c r="O8" s="30"/>
      <c r="P8" s="30"/>
      <c r="Q8" s="30"/>
      <c r="R8" s="15"/>
    </row>
    <row r="9" spans="1:18" ht="15.75" thickBot="1" x14ac:dyDescent="0.3">
      <c r="A9" s="13"/>
      <c r="B9" s="15"/>
      <c r="C9" s="15" t="s">
        <v>159</v>
      </c>
      <c r="D9" s="31">
        <v>2014</v>
      </c>
      <c r="E9" s="31"/>
      <c r="F9" s="15"/>
      <c r="G9" s="15"/>
      <c r="H9" s="31">
        <v>2013</v>
      </c>
      <c r="I9" s="31"/>
      <c r="J9" s="15"/>
      <c r="K9" s="15"/>
      <c r="L9" s="31">
        <v>2014</v>
      </c>
      <c r="M9" s="31"/>
      <c r="N9" s="15"/>
      <c r="O9" s="15"/>
      <c r="P9" s="31">
        <v>2013</v>
      </c>
      <c r="Q9" s="31"/>
      <c r="R9" s="15"/>
    </row>
    <row r="10" spans="1:18" ht="25.5" x14ac:dyDescent="0.25">
      <c r="A10" s="13"/>
      <c r="B10" s="18" t="s">
        <v>485</v>
      </c>
      <c r="C10" s="19" t="s">
        <v>159</v>
      </c>
      <c r="D10" s="19" t="s">
        <v>165</v>
      </c>
      <c r="E10" s="20">
        <v>1.7</v>
      </c>
      <c r="F10" s="21" t="s">
        <v>159</v>
      </c>
      <c r="G10" s="19"/>
      <c r="H10" s="19" t="s">
        <v>165</v>
      </c>
      <c r="I10" s="20">
        <v>1.4</v>
      </c>
      <c r="J10" s="21" t="s">
        <v>159</v>
      </c>
      <c r="K10" s="19"/>
      <c r="L10" s="19" t="s">
        <v>165</v>
      </c>
      <c r="M10" s="20">
        <v>4.7</v>
      </c>
      <c r="N10" s="21" t="s">
        <v>159</v>
      </c>
      <c r="O10" s="19"/>
      <c r="P10" s="19" t="s">
        <v>165</v>
      </c>
      <c r="Q10" s="20">
        <v>4</v>
      </c>
      <c r="R10" s="21" t="s">
        <v>159</v>
      </c>
    </row>
    <row r="11" spans="1:18" x14ac:dyDescent="0.25">
      <c r="A11" s="13"/>
      <c r="B11" s="22" t="s">
        <v>486</v>
      </c>
      <c r="C11" s="11" t="s">
        <v>159</v>
      </c>
      <c r="D11" s="11"/>
      <c r="E11" s="24">
        <v>0.9</v>
      </c>
      <c r="F11" s="14" t="s">
        <v>159</v>
      </c>
      <c r="G11" s="11"/>
      <c r="H11" s="14"/>
      <c r="I11" s="23" t="s">
        <v>167</v>
      </c>
      <c r="J11" s="14" t="s">
        <v>159</v>
      </c>
      <c r="K11" s="11"/>
      <c r="L11" s="11"/>
      <c r="M11" s="24">
        <v>0.9</v>
      </c>
      <c r="N11" s="14" t="s">
        <v>159</v>
      </c>
      <c r="O11" s="11"/>
      <c r="P11" s="14"/>
      <c r="Q11" s="23" t="s">
        <v>167</v>
      </c>
      <c r="R11" s="14" t="s">
        <v>159</v>
      </c>
    </row>
    <row r="12" spans="1:18" x14ac:dyDescent="0.25">
      <c r="A12" s="13"/>
      <c r="B12" s="18" t="s">
        <v>487</v>
      </c>
      <c r="C12" s="19" t="s">
        <v>159</v>
      </c>
      <c r="D12" s="19"/>
      <c r="E12" s="20" t="s">
        <v>170</v>
      </c>
      <c r="F12" s="21" t="s">
        <v>171</v>
      </c>
      <c r="G12" s="19"/>
      <c r="H12" s="19"/>
      <c r="I12" s="20" t="s">
        <v>170</v>
      </c>
      <c r="J12" s="21" t="s">
        <v>171</v>
      </c>
      <c r="K12" s="19"/>
      <c r="L12" s="19"/>
      <c r="M12" s="20" t="s">
        <v>170</v>
      </c>
      <c r="N12" s="21" t="s">
        <v>171</v>
      </c>
      <c r="O12" s="19"/>
      <c r="P12" s="19"/>
      <c r="Q12" s="20" t="s">
        <v>170</v>
      </c>
      <c r="R12" s="21" t="s">
        <v>171</v>
      </c>
    </row>
    <row r="13" spans="1:18" ht="15.75" thickBot="1" x14ac:dyDescent="0.3">
      <c r="A13" s="13"/>
      <c r="B13" s="22" t="s">
        <v>488</v>
      </c>
      <c r="C13" s="11" t="s">
        <v>159</v>
      </c>
      <c r="D13" s="14"/>
      <c r="E13" s="23" t="s">
        <v>167</v>
      </c>
      <c r="F13" s="14" t="s">
        <v>159</v>
      </c>
      <c r="G13" s="11"/>
      <c r="H13" s="14"/>
      <c r="I13" s="23" t="s">
        <v>167</v>
      </c>
      <c r="J13" s="14" t="s">
        <v>159</v>
      </c>
      <c r="K13" s="11"/>
      <c r="L13" s="14"/>
      <c r="M13" s="23" t="s">
        <v>167</v>
      </c>
      <c r="N13" s="14" t="s">
        <v>159</v>
      </c>
      <c r="O13" s="11"/>
      <c r="P13" s="11"/>
      <c r="Q13" s="24" t="s">
        <v>393</v>
      </c>
      <c r="R13" s="14" t="s">
        <v>171</v>
      </c>
    </row>
    <row r="14" spans="1:18" x14ac:dyDescent="0.25">
      <c r="A14" s="13"/>
      <c r="B14" s="26"/>
      <c r="C14" s="26" t="s">
        <v>159</v>
      </c>
      <c r="D14" s="27"/>
      <c r="E14" s="27"/>
      <c r="F14" s="26"/>
      <c r="G14" s="26"/>
      <c r="H14" s="27"/>
      <c r="I14" s="27"/>
      <c r="J14" s="26"/>
      <c r="K14" s="26"/>
      <c r="L14" s="27"/>
      <c r="M14" s="27"/>
      <c r="N14" s="26"/>
      <c r="O14" s="26"/>
      <c r="P14" s="27"/>
      <c r="Q14" s="27"/>
      <c r="R14" s="26"/>
    </row>
    <row r="15" spans="1:18" ht="15.75" thickBot="1" x14ac:dyDescent="0.3">
      <c r="A15" s="13"/>
      <c r="B15" s="18" t="s">
        <v>489</v>
      </c>
      <c r="C15" s="32" t="s">
        <v>159</v>
      </c>
      <c r="D15" s="19" t="s">
        <v>165</v>
      </c>
      <c r="E15" s="20">
        <v>2.5</v>
      </c>
      <c r="F15" s="21" t="s">
        <v>159</v>
      </c>
      <c r="G15" s="32"/>
      <c r="H15" s="19" t="s">
        <v>165</v>
      </c>
      <c r="I15" s="20">
        <v>1.3</v>
      </c>
      <c r="J15" s="21" t="s">
        <v>159</v>
      </c>
      <c r="K15" s="32"/>
      <c r="L15" s="19" t="s">
        <v>165</v>
      </c>
      <c r="M15" s="20">
        <v>5.5</v>
      </c>
      <c r="N15" s="21" t="s">
        <v>159</v>
      </c>
      <c r="O15" s="32"/>
      <c r="P15" s="19" t="s">
        <v>165</v>
      </c>
      <c r="Q15" s="20">
        <v>2</v>
      </c>
      <c r="R15" s="21" t="s">
        <v>159</v>
      </c>
    </row>
    <row r="16" spans="1:18" ht="15.75" thickTop="1" x14ac:dyDescent="0.25">
      <c r="A16" s="13"/>
      <c r="B16" s="26"/>
      <c r="C16" s="26" t="s">
        <v>159</v>
      </c>
      <c r="D16" s="29"/>
      <c r="E16" s="29"/>
      <c r="F16" s="26"/>
      <c r="G16" s="26"/>
      <c r="H16" s="29"/>
      <c r="I16" s="29"/>
      <c r="J16" s="26"/>
      <c r="K16" s="26"/>
      <c r="L16" s="29"/>
      <c r="M16" s="29"/>
      <c r="N16" s="26"/>
      <c r="O16" s="26"/>
      <c r="P16" s="29"/>
      <c r="Q16" s="29"/>
      <c r="R16" s="26"/>
    </row>
    <row r="17" spans="1:18" x14ac:dyDescent="0.25">
      <c r="A17" s="13"/>
      <c r="B17" s="39"/>
      <c r="C17" s="39"/>
      <c r="D17" s="39"/>
      <c r="E17" s="39"/>
      <c r="F17" s="39"/>
      <c r="G17" s="39"/>
      <c r="H17" s="39"/>
      <c r="I17" s="39"/>
      <c r="J17" s="39"/>
      <c r="K17" s="39"/>
      <c r="L17" s="39"/>
      <c r="M17" s="39"/>
      <c r="N17" s="39"/>
      <c r="O17" s="39"/>
      <c r="P17" s="39"/>
      <c r="Q17" s="39"/>
      <c r="R17" s="39"/>
    </row>
    <row r="18" spans="1:18" ht="25.5" customHeight="1" x14ac:dyDescent="0.25">
      <c r="A18" s="13"/>
      <c r="B18" s="37" t="s">
        <v>490</v>
      </c>
      <c r="C18" s="37"/>
      <c r="D18" s="37"/>
      <c r="E18" s="37"/>
      <c r="F18" s="37"/>
      <c r="G18" s="37"/>
      <c r="H18" s="37"/>
      <c r="I18" s="37"/>
      <c r="J18" s="37"/>
      <c r="K18" s="37"/>
      <c r="L18" s="37"/>
      <c r="M18" s="37"/>
      <c r="N18" s="37"/>
      <c r="O18" s="37"/>
      <c r="P18" s="37"/>
      <c r="Q18" s="37"/>
      <c r="R18" s="37"/>
    </row>
  </sheetData>
  <mergeCells count="16">
    <mergeCell ref="A1:A2"/>
    <mergeCell ref="B1:R1"/>
    <mergeCell ref="B2:R2"/>
    <mergeCell ref="B3:R3"/>
    <mergeCell ref="A4:A18"/>
    <mergeCell ref="B4:R4"/>
    <mergeCell ref="B5:R5"/>
    <mergeCell ref="B6:R6"/>
    <mergeCell ref="B17:R17"/>
    <mergeCell ref="B18:R18"/>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91</v>
      </c>
      <c r="B1" s="1" t="s">
        <v>1</v>
      </c>
    </row>
    <row r="2" spans="1:2" x14ac:dyDescent="0.25">
      <c r="A2" s="6"/>
      <c r="B2" s="1" t="s">
        <v>2</v>
      </c>
    </row>
    <row r="3" spans="1:2" x14ac:dyDescent="0.25">
      <c r="A3" s="3" t="s">
        <v>492</v>
      </c>
      <c r="B3" s="4" t="s">
        <v>4</v>
      </c>
    </row>
    <row r="4" spans="1:2" x14ac:dyDescent="0.25">
      <c r="A4" s="13" t="s">
        <v>491</v>
      </c>
      <c r="B4" s="4" t="s">
        <v>4</v>
      </c>
    </row>
    <row r="5" spans="1:2" x14ac:dyDescent="0.25">
      <c r="A5" s="13"/>
      <c r="B5" s="9" t="s">
        <v>493</v>
      </c>
    </row>
    <row r="6" spans="1:2" ht="102.75" x14ac:dyDescent="0.25">
      <c r="A6" s="13"/>
      <c r="B6" s="11" t="s">
        <v>494</v>
      </c>
    </row>
    <row r="7" spans="1:2" ht="39" x14ac:dyDescent="0.25">
      <c r="A7" s="13"/>
      <c r="B7" s="11" t="s">
        <v>49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5"/>
  <sheetViews>
    <sheetView showGridLines="0" workbookViewId="0"/>
  </sheetViews>
  <sheetFormatPr defaultRowHeight="15" x14ac:dyDescent="0.25"/>
  <cols>
    <col min="1" max="2" width="36.5703125" bestFit="1" customWidth="1"/>
    <col min="3" max="4" width="8.140625" customWidth="1"/>
    <col min="5" max="5" width="34.5703125" customWidth="1"/>
    <col min="6" max="6" width="8.7109375" customWidth="1"/>
    <col min="7" max="8" width="8.140625" customWidth="1"/>
    <col min="9" max="9" width="36.5703125" customWidth="1"/>
    <col min="10" max="10" width="8.7109375" customWidth="1"/>
    <col min="11" max="12" width="8.140625" customWidth="1"/>
    <col min="13" max="13" width="28.85546875" customWidth="1"/>
    <col min="14" max="14" width="8.7109375" customWidth="1"/>
    <col min="15" max="16" width="8.140625" customWidth="1"/>
    <col min="17" max="17" width="28.85546875" customWidth="1"/>
    <col min="18" max="18" width="8.7109375" customWidth="1"/>
    <col min="19" max="19" width="36.5703125" customWidth="1"/>
    <col min="20" max="20" width="8.140625" customWidth="1"/>
    <col min="21" max="21" width="36.5703125" customWidth="1"/>
    <col min="22" max="22" width="8.7109375" customWidth="1"/>
    <col min="23" max="24" width="8.140625" customWidth="1"/>
    <col min="25" max="25" width="34.5703125" customWidth="1"/>
    <col min="26" max="26" width="8.7109375" customWidth="1"/>
  </cols>
  <sheetData>
    <row r="1" spans="1:26" ht="15" customHeight="1" x14ac:dyDescent="0.25">
      <c r="A1" s="6" t="s">
        <v>49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06</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496</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49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7" t="s">
        <v>498</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13"/>
      <c r="B7" s="37" t="s">
        <v>49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37" t="s">
        <v>500</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68" t="s">
        <v>501</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3"/>
      <c r="B11" s="68" t="s">
        <v>227</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3"/>
      <c r="B12" s="69" t="s">
        <v>502</v>
      </c>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ht="15.75"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3"/>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3"/>
      <c r="B15" s="33"/>
      <c r="C15" s="33" t="s">
        <v>159</v>
      </c>
      <c r="D15" s="62" t="s">
        <v>503</v>
      </c>
      <c r="E15" s="62"/>
      <c r="F15" s="33"/>
      <c r="G15" s="33" t="s">
        <v>159</v>
      </c>
      <c r="H15" s="62" t="s">
        <v>506</v>
      </c>
      <c r="I15" s="62"/>
      <c r="J15" s="33"/>
      <c r="K15" s="33"/>
      <c r="L15" s="62" t="s">
        <v>507</v>
      </c>
      <c r="M15" s="62"/>
      <c r="N15" s="33"/>
      <c r="O15" s="33" t="s">
        <v>159</v>
      </c>
      <c r="P15" s="62" t="s">
        <v>509</v>
      </c>
      <c r="Q15" s="62"/>
      <c r="R15" s="33"/>
      <c r="S15" s="33"/>
      <c r="T15" s="62" t="s">
        <v>508</v>
      </c>
      <c r="U15" s="62"/>
      <c r="V15" s="33"/>
      <c r="W15" s="33" t="s">
        <v>159</v>
      </c>
      <c r="X15" s="62" t="s">
        <v>513</v>
      </c>
      <c r="Y15" s="62"/>
      <c r="Z15" s="33"/>
    </row>
    <row r="16" spans="1:26" x14ac:dyDescent="0.25">
      <c r="A16" s="13"/>
      <c r="B16" s="33"/>
      <c r="C16" s="33"/>
      <c r="D16" s="62" t="s">
        <v>504</v>
      </c>
      <c r="E16" s="62"/>
      <c r="F16" s="33"/>
      <c r="G16" s="33"/>
      <c r="H16" s="62"/>
      <c r="I16" s="62"/>
      <c r="J16" s="33"/>
      <c r="K16" s="33"/>
      <c r="L16" s="62" t="s">
        <v>508</v>
      </c>
      <c r="M16" s="62"/>
      <c r="N16" s="33"/>
      <c r="O16" s="33"/>
      <c r="P16" s="62" t="s">
        <v>510</v>
      </c>
      <c r="Q16" s="62"/>
      <c r="R16" s="33"/>
      <c r="S16" s="33"/>
      <c r="T16" s="62" t="s">
        <v>512</v>
      </c>
      <c r="U16" s="62"/>
      <c r="V16" s="33"/>
      <c r="W16" s="33"/>
      <c r="X16" s="62" t="s">
        <v>508</v>
      </c>
      <c r="Y16" s="62"/>
      <c r="Z16" s="33"/>
    </row>
    <row r="17" spans="1:26" x14ac:dyDescent="0.25">
      <c r="A17" s="13"/>
      <c r="B17" s="33"/>
      <c r="C17" s="33"/>
      <c r="D17" s="62" t="s">
        <v>505</v>
      </c>
      <c r="E17" s="62"/>
      <c r="F17" s="33"/>
      <c r="G17" s="33"/>
      <c r="H17" s="62"/>
      <c r="I17" s="62"/>
      <c r="J17" s="33"/>
      <c r="K17" s="33"/>
      <c r="L17" s="62" t="s">
        <v>503</v>
      </c>
      <c r="M17" s="62"/>
      <c r="N17" s="33"/>
      <c r="O17" s="33"/>
      <c r="P17" s="62" t="s">
        <v>511</v>
      </c>
      <c r="Q17" s="62"/>
      <c r="R17" s="33"/>
      <c r="S17" s="33"/>
      <c r="T17" s="62"/>
      <c r="U17" s="62"/>
      <c r="V17" s="33"/>
      <c r="W17" s="33"/>
      <c r="X17" s="62" t="s">
        <v>512</v>
      </c>
      <c r="Y17" s="62"/>
      <c r="Z17" s="33"/>
    </row>
    <row r="18" spans="1:26" ht="15.75" thickBot="1" x14ac:dyDescent="0.3">
      <c r="A18" s="13"/>
      <c r="B18" s="33"/>
      <c r="C18" s="33"/>
      <c r="D18" s="63"/>
      <c r="E18" s="63"/>
      <c r="F18" s="33"/>
      <c r="G18" s="33"/>
      <c r="H18" s="63"/>
      <c r="I18" s="63"/>
      <c r="J18" s="33"/>
      <c r="K18" s="33"/>
      <c r="L18" s="63" t="s">
        <v>504</v>
      </c>
      <c r="M18" s="63"/>
      <c r="N18" s="33"/>
      <c r="O18" s="33"/>
      <c r="P18" s="63"/>
      <c r="Q18" s="63"/>
      <c r="R18" s="33"/>
      <c r="S18" s="33"/>
      <c r="T18" s="63"/>
      <c r="U18" s="63"/>
      <c r="V18" s="33"/>
      <c r="W18" s="33"/>
      <c r="X18" s="63"/>
      <c r="Y18" s="63"/>
      <c r="Z18" s="33"/>
    </row>
    <row r="19" spans="1:26" x14ac:dyDescent="0.25">
      <c r="A19" s="13"/>
      <c r="B19" s="18" t="s">
        <v>252</v>
      </c>
      <c r="C19" s="19" t="s">
        <v>159</v>
      </c>
      <c r="D19" s="19"/>
      <c r="E19" s="19"/>
      <c r="F19" s="19"/>
      <c r="G19" s="19" t="s">
        <v>159</v>
      </c>
      <c r="H19" s="19"/>
      <c r="I19" s="19"/>
      <c r="J19" s="19"/>
      <c r="K19" s="19"/>
      <c r="L19" s="19"/>
      <c r="M19" s="19"/>
      <c r="N19" s="19"/>
      <c r="O19" s="19" t="s">
        <v>159</v>
      </c>
      <c r="P19" s="19"/>
      <c r="Q19" s="19"/>
      <c r="R19" s="19"/>
      <c r="S19" s="19"/>
      <c r="T19" s="19"/>
      <c r="U19" s="19"/>
      <c r="V19" s="19"/>
      <c r="W19" s="19" t="s">
        <v>159</v>
      </c>
      <c r="X19" s="19"/>
      <c r="Y19" s="19"/>
      <c r="Z19" s="19"/>
    </row>
    <row r="20" spans="1:26" x14ac:dyDescent="0.25">
      <c r="A20" s="13"/>
      <c r="B20" s="22" t="s">
        <v>26</v>
      </c>
      <c r="C20" s="11" t="s">
        <v>159</v>
      </c>
      <c r="D20" s="11"/>
      <c r="E20" s="11"/>
      <c r="F20" s="11"/>
      <c r="G20" s="11" t="s">
        <v>159</v>
      </c>
      <c r="H20" s="11"/>
      <c r="I20" s="11"/>
      <c r="J20" s="11"/>
      <c r="K20" s="11"/>
      <c r="L20" s="11"/>
      <c r="M20" s="11"/>
      <c r="N20" s="11"/>
      <c r="O20" s="11" t="s">
        <v>159</v>
      </c>
      <c r="P20" s="11"/>
      <c r="Q20" s="11"/>
      <c r="R20" s="11"/>
      <c r="S20" s="11"/>
      <c r="T20" s="11"/>
      <c r="U20" s="11"/>
      <c r="V20" s="11"/>
      <c r="W20" s="11" t="s">
        <v>159</v>
      </c>
      <c r="X20" s="11"/>
      <c r="Y20" s="11"/>
      <c r="Z20" s="11"/>
    </row>
    <row r="21" spans="1:26" x14ac:dyDescent="0.25">
      <c r="A21" s="13"/>
      <c r="B21" s="42" t="s">
        <v>27</v>
      </c>
      <c r="C21" s="19" t="s">
        <v>159</v>
      </c>
      <c r="D21" s="19" t="s">
        <v>165</v>
      </c>
      <c r="E21" s="60">
        <v>31819</v>
      </c>
      <c r="F21" s="21" t="s">
        <v>159</v>
      </c>
      <c r="G21" s="19" t="s">
        <v>159</v>
      </c>
      <c r="H21" s="21" t="s">
        <v>165</v>
      </c>
      <c r="I21" s="25" t="s">
        <v>167</v>
      </c>
      <c r="J21" s="21" t="s">
        <v>159</v>
      </c>
      <c r="K21" s="19"/>
      <c r="L21" s="19" t="s">
        <v>165</v>
      </c>
      <c r="M21" s="20">
        <v>15</v>
      </c>
      <c r="N21" s="21" t="s">
        <v>159</v>
      </c>
      <c r="O21" s="19" t="s">
        <v>159</v>
      </c>
      <c r="P21" s="19" t="s">
        <v>165</v>
      </c>
      <c r="Q21" s="60">
        <v>12626</v>
      </c>
      <c r="R21" s="21" t="s">
        <v>159</v>
      </c>
      <c r="S21" s="19"/>
      <c r="T21" s="19" t="s">
        <v>165</v>
      </c>
      <c r="U21" s="60">
        <v>7972</v>
      </c>
      <c r="V21" s="21" t="s">
        <v>159</v>
      </c>
      <c r="W21" s="19" t="s">
        <v>159</v>
      </c>
      <c r="X21" s="19" t="s">
        <v>165</v>
      </c>
      <c r="Y21" s="60">
        <v>11206</v>
      </c>
      <c r="Z21" s="21" t="s">
        <v>159</v>
      </c>
    </row>
    <row r="22" spans="1:26" x14ac:dyDescent="0.25">
      <c r="A22" s="13"/>
      <c r="B22" s="40" t="s">
        <v>514</v>
      </c>
      <c r="C22" s="11" t="s">
        <v>159</v>
      </c>
      <c r="D22" s="14"/>
      <c r="E22" s="23" t="s">
        <v>167</v>
      </c>
      <c r="F22" s="14" t="s">
        <v>159</v>
      </c>
      <c r="G22" s="11" t="s">
        <v>159</v>
      </c>
      <c r="H22" s="11"/>
      <c r="I22" s="24" t="s">
        <v>515</v>
      </c>
      <c r="J22" s="14" t="s">
        <v>171</v>
      </c>
      <c r="K22" s="11"/>
      <c r="L22" s="11"/>
      <c r="M22" s="61">
        <v>1567</v>
      </c>
      <c r="N22" s="14" t="s">
        <v>159</v>
      </c>
      <c r="O22" s="11" t="s">
        <v>159</v>
      </c>
      <c r="P22" s="11"/>
      <c r="Q22" s="61">
        <v>173090</v>
      </c>
      <c r="R22" s="14" t="s">
        <v>159</v>
      </c>
      <c r="S22" s="11"/>
      <c r="T22" s="11"/>
      <c r="U22" s="61">
        <v>35536</v>
      </c>
      <c r="V22" s="14" t="s">
        <v>159</v>
      </c>
      <c r="W22" s="11" t="s">
        <v>159</v>
      </c>
      <c r="X22" s="11"/>
      <c r="Y22" s="61">
        <v>27641</v>
      </c>
      <c r="Z22" s="14" t="s">
        <v>159</v>
      </c>
    </row>
    <row r="23" spans="1:26" x14ac:dyDescent="0.25">
      <c r="A23" s="13"/>
      <c r="B23" s="42" t="s">
        <v>28</v>
      </c>
      <c r="C23" s="19" t="s">
        <v>159</v>
      </c>
      <c r="D23" s="19"/>
      <c r="E23" s="60">
        <v>204131</v>
      </c>
      <c r="F23" s="21" t="s">
        <v>159</v>
      </c>
      <c r="G23" s="19" t="s">
        <v>159</v>
      </c>
      <c r="H23" s="21"/>
      <c r="I23" s="25" t="s">
        <v>167</v>
      </c>
      <c r="J23" s="21" t="s">
        <v>159</v>
      </c>
      <c r="K23" s="19"/>
      <c r="L23" s="21"/>
      <c r="M23" s="25" t="s">
        <v>167</v>
      </c>
      <c r="N23" s="21" t="s">
        <v>159</v>
      </c>
      <c r="O23" s="19" t="s">
        <v>159</v>
      </c>
      <c r="P23" s="21"/>
      <c r="Q23" s="25" t="s">
        <v>167</v>
      </c>
      <c r="R23" s="21" t="s">
        <v>159</v>
      </c>
      <c r="S23" s="19"/>
      <c r="T23" s="19"/>
      <c r="U23" s="60">
        <v>183674</v>
      </c>
      <c r="V23" s="21" t="s">
        <v>159</v>
      </c>
      <c r="W23" s="19" t="s">
        <v>159</v>
      </c>
      <c r="X23" s="19"/>
      <c r="Y23" s="60">
        <v>20457</v>
      </c>
      <c r="Z23" s="21" t="s">
        <v>159</v>
      </c>
    </row>
    <row r="24" spans="1:26" x14ac:dyDescent="0.25">
      <c r="A24" s="13"/>
      <c r="B24" s="40" t="s">
        <v>516</v>
      </c>
      <c r="C24" s="11" t="s">
        <v>159</v>
      </c>
      <c r="D24" s="11"/>
      <c r="E24" s="61">
        <v>24544</v>
      </c>
      <c r="F24" s="14" t="s">
        <v>159</v>
      </c>
      <c r="G24" s="11" t="s">
        <v>159</v>
      </c>
      <c r="H24" s="14"/>
      <c r="I24" s="23" t="s">
        <v>167</v>
      </c>
      <c r="J24" s="14" t="s">
        <v>159</v>
      </c>
      <c r="K24" s="11"/>
      <c r="L24" s="14"/>
      <c r="M24" s="23" t="s">
        <v>167</v>
      </c>
      <c r="N24" s="14" t="s">
        <v>159</v>
      </c>
      <c r="O24" s="11" t="s">
        <v>159</v>
      </c>
      <c r="P24" s="14"/>
      <c r="Q24" s="23" t="s">
        <v>167</v>
      </c>
      <c r="R24" s="14" t="s">
        <v>159</v>
      </c>
      <c r="S24" s="11"/>
      <c r="T24" s="11"/>
      <c r="U24" s="61">
        <v>24544</v>
      </c>
      <c r="V24" s="14" t="s">
        <v>159</v>
      </c>
      <c r="W24" s="11" t="s">
        <v>159</v>
      </c>
      <c r="X24" s="14"/>
      <c r="Y24" s="23" t="s">
        <v>167</v>
      </c>
      <c r="Z24" s="14" t="s">
        <v>159</v>
      </c>
    </row>
    <row r="25" spans="1:26" x14ac:dyDescent="0.25">
      <c r="A25" s="13"/>
      <c r="B25" s="42" t="s">
        <v>107</v>
      </c>
      <c r="C25" s="19" t="s">
        <v>159</v>
      </c>
      <c r="D25" s="19"/>
      <c r="E25" s="60">
        <v>232926</v>
      </c>
      <c r="F25" s="21" t="s">
        <v>159</v>
      </c>
      <c r="G25" s="19" t="s">
        <v>159</v>
      </c>
      <c r="H25" s="21"/>
      <c r="I25" s="25" t="s">
        <v>167</v>
      </c>
      <c r="J25" s="21" t="s">
        <v>159</v>
      </c>
      <c r="K25" s="19"/>
      <c r="L25" s="21"/>
      <c r="M25" s="25" t="s">
        <v>167</v>
      </c>
      <c r="N25" s="21" t="s">
        <v>159</v>
      </c>
      <c r="O25" s="19" t="s">
        <v>159</v>
      </c>
      <c r="P25" s="21"/>
      <c r="Q25" s="25" t="s">
        <v>167</v>
      </c>
      <c r="R25" s="21" t="s">
        <v>159</v>
      </c>
      <c r="S25" s="19"/>
      <c r="T25" s="19"/>
      <c r="U25" s="60">
        <v>200781</v>
      </c>
      <c r="V25" s="21" t="s">
        <v>159</v>
      </c>
      <c r="W25" s="19" t="s">
        <v>159</v>
      </c>
      <c r="X25" s="19"/>
      <c r="Y25" s="60">
        <v>32145</v>
      </c>
      <c r="Z25" s="21" t="s">
        <v>159</v>
      </c>
    </row>
    <row r="26" spans="1:26" x14ac:dyDescent="0.25">
      <c r="A26" s="13"/>
      <c r="B26" s="40" t="s">
        <v>517</v>
      </c>
      <c r="C26" s="11" t="s">
        <v>159</v>
      </c>
      <c r="D26" s="11"/>
      <c r="E26" s="61">
        <v>1355</v>
      </c>
      <c r="F26" s="14" t="s">
        <v>159</v>
      </c>
      <c r="G26" s="11" t="s">
        <v>159</v>
      </c>
      <c r="H26" s="14"/>
      <c r="I26" s="23" t="s">
        <v>167</v>
      </c>
      <c r="J26" s="14" t="s">
        <v>159</v>
      </c>
      <c r="K26" s="11"/>
      <c r="L26" s="14"/>
      <c r="M26" s="23" t="s">
        <v>167</v>
      </c>
      <c r="N26" s="14" t="s">
        <v>159</v>
      </c>
      <c r="O26" s="11" t="s">
        <v>159</v>
      </c>
      <c r="P26" s="14"/>
      <c r="Q26" s="23" t="s">
        <v>167</v>
      </c>
      <c r="R26" s="14" t="s">
        <v>159</v>
      </c>
      <c r="S26" s="11"/>
      <c r="T26" s="11"/>
      <c r="U26" s="61">
        <v>1355</v>
      </c>
      <c r="V26" s="14" t="s">
        <v>159</v>
      </c>
      <c r="W26" s="11" t="s">
        <v>159</v>
      </c>
      <c r="X26" s="14"/>
      <c r="Y26" s="23" t="s">
        <v>167</v>
      </c>
      <c r="Z26" s="14" t="s">
        <v>159</v>
      </c>
    </row>
    <row r="27" spans="1:26" x14ac:dyDescent="0.25">
      <c r="A27" s="13"/>
      <c r="B27" s="42" t="s">
        <v>31</v>
      </c>
      <c r="C27" s="19" t="s">
        <v>159</v>
      </c>
      <c r="D27" s="19"/>
      <c r="E27" s="60">
        <v>31037</v>
      </c>
      <c r="F27" s="21" t="s">
        <v>159</v>
      </c>
      <c r="G27" s="19" t="s">
        <v>159</v>
      </c>
      <c r="H27" s="21"/>
      <c r="I27" s="25" t="s">
        <v>167</v>
      </c>
      <c r="J27" s="21" t="s">
        <v>159</v>
      </c>
      <c r="K27" s="19"/>
      <c r="L27" s="21"/>
      <c r="M27" s="25" t="s">
        <v>167</v>
      </c>
      <c r="N27" s="21" t="s">
        <v>159</v>
      </c>
      <c r="O27" s="19" t="s">
        <v>159</v>
      </c>
      <c r="P27" s="19"/>
      <c r="Q27" s="60">
        <v>1466</v>
      </c>
      <c r="R27" s="21" t="s">
        <v>159</v>
      </c>
      <c r="S27" s="19"/>
      <c r="T27" s="19"/>
      <c r="U27" s="60">
        <v>28097</v>
      </c>
      <c r="V27" s="21" t="s">
        <v>159</v>
      </c>
      <c r="W27" s="19" t="s">
        <v>159</v>
      </c>
      <c r="X27" s="19"/>
      <c r="Y27" s="60">
        <v>1474</v>
      </c>
      <c r="Z27" s="21" t="s">
        <v>159</v>
      </c>
    </row>
    <row r="28" spans="1:26" ht="15.75" thickBot="1" x14ac:dyDescent="0.3">
      <c r="A28" s="13"/>
      <c r="B28" s="40" t="s">
        <v>33</v>
      </c>
      <c r="C28" s="11" t="s">
        <v>159</v>
      </c>
      <c r="D28" s="11"/>
      <c r="E28" s="61">
        <v>27329</v>
      </c>
      <c r="F28" s="14" t="s">
        <v>159</v>
      </c>
      <c r="G28" s="11" t="s">
        <v>159</v>
      </c>
      <c r="H28" s="14"/>
      <c r="I28" s="23" t="s">
        <v>167</v>
      </c>
      <c r="J28" s="14" t="s">
        <v>159</v>
      </c>
      <c r="K28" s="11"/>
      <c r="L28" s="11"/>
      <c r="M28" s="24">
        <v>59</v>
      </c>
      <c r="N28" s="14" t="s">
        <v>159</v>
      </c>
      <c r="O28" s="11" t="s">
        <v>159</v>
      </c>
      <c r="P28" s="11"/>
      <c r="Q28" s="61">
        <v>2330</v>
      </c>
      <c r="R28" s="14" t="s">
        <v>159</v>
      </c>
      <c r="S28" s="11"/>
      <c r="T28" s="11"/>
      <c r="U28" s="61">
        <v>17946</v>
      </c>
      <c r="V28" s="14" t="s">
        <v>159</v>
      </c>
      <c r="W28" s="11" t="s">
        <v>159</v>
      </c>
      <c r="X28" s="11"/>
      <c r="Y28" s="61">
        <v>6994</v>
      </c>
      <c r="Z28" s="14" t="s">
        <v>159</v>
      </c>
    </row>
    <row r="29" spans="1:26" x14ac:dyDescent="0.25">
      <c r="A29" s="13"/>
      <c r="B29" s="26"/>
      <c r="C29" s="26" t="s">
        <v>159</v>
      </c>
      <c r="D29" s="27"/>
      <c r="E29" s="27"/>
      <c r="F29" s="26"/>
      <c r="G29" s="26" t="s">
        <v>159</v>
      </c>
      <c r="H29" s="27"/>
      <c r="I29" s="27"/>
      <c r="J29" s="26"/>
      <c r="K29" s="26"/>
      <c r="L29" s="27"/>
      <c r="M29" s="27"/>
      <c r="N29" s="26"/>
      <c r="O29" s="26" t="s">
        <v>159</v>
      </c>
      <c r="P29" s="27"/>
      <c r="Q29" s="27"/>
      <c r="R29" s="26"/>
      <c r="S29" s="26"/>
      <c r="T29" s="27"/>
      <c r="U29" s="27"/>
      <c r="V29" s="26"/>
      <c r="W29" s="26" t="s">
        <v>159</v>
      </c>
      <c r="X29" s="27"/>
      <c r="Y29" s="27"/>
      <c r="Z29" s="26"/>
    </row>
    <row r="30" spans="1:26" x14ac:dyDescent="0.25">
      <c r="A30" s="13"/>
      <c r="B30" s="48" t="s">
        <v>34</v>
      </c>
      <c r="C30" s="32" t="s">
        <v>159</v>
      </c>
      <c r="D30" s="19"/>
      <c r="E30" s="60">
        <v>553141</v>
      </c>
      <c r="F30" s="21" t="s">
        <v>159</v>
      </c>
      <c r="G30" s="32" t="s">
        <v>159</v>
      </c>
      <c r="H30" s="19"/>
      <c r="I30" s="20" t="s">
        <v>515</v>
      </c>
      <c r="J30" s="21" t="s">
        <v>171</v>
      </c>
      <c r="K30" s="32"/>
      <c r="L30" s="19"/>
      <c r="M30" s="60">
        <v>1641</v>
      </c>
      <c r="N30" s="21" t="s">
        <v>159</v>
      </c>
      <c r="O30" s="32" t="s">
        <v>159</v>
      </c>
      <c r="P30" s="19"/>
      <c r="Q30" s="60">
        <v>189512</v>
      </c>
      <c r="R30" s="21" t="s">
        <v>159</v>
      </c>
      <c r="S30" s="32"/>
      <c r="T30" s="19"/>
      <c r="U30" s="60">
        <v>499905</v>
      </c>
      <c r="V30" s="21" t="s">
        <v>159</v>
      </c>
      <c r="W30" s="32" t="s">
        <v>159</v>
      </c>
      <c r="X30" s="19"/>
      <c r="Y30" s="60">
        <v>99917</v>
      </c>
      <c r="Z30" s="21" t="s">
        <v>159</v>
      </c>
    </row>
    <row r="31" spans="1:26" x14ac:dyDescent="0.25">
      <c r="A31" s="13"/>
      <c r="B31" s="22" t="s">
        <v>35</v>
      </c>
      <c r="C31" s="15" t="s">
        <v>159</v>
      </c>
      <c r="D31" s="11"/>
      <c r="E31" s="61">
        <v>169878</v>
      </c>
      <c r="F31" s="14" t="s">
        <v>159</v>
      </c>
      <c r="G31" s="15" t="s">
        <v>159</v>
      </c>
      <c r="H31" s="14"/>
      <c r="I31" s="23" t="s">
        <v>167</v>
      </c>
      <c r="J31" s="14" t="s">
        <v>159</v>
      </c>
      <c r="K31" s="15"/>
      <c r="L31" s="14"/>
      <c r="M31" s="23" t="s">
        <v>167</v>
      </c>
      <c r="N31" s="14" t="s">
        <v>159</v>
      </c>
      <c r="O31" s="15" t="s">
        <v>159</v>
      </c>
      <c r="P31" s="14"/>
      <c r="Q31" s="23" t="s">
        <v>167</v>
      </c>
      <c r="R31" s="14" t="s">
        <v>159</v>
      </c>
      <c r="S31" s="15"/>
      <c r="T31" s="11"/>
      <c r="U31" s="61">
        <v>124835</v>
      </c>
      <c r="V31" s="14" t="s">
        <v>159</v>
      </c>
      <c r="W31" s="15" t="s">
        <v>159</v>
      </c>
      <c r="X31" s="11"/>
      <c r="Y31" s="61">
        <v>45043</v>
      </c>
      <c r="Z31" s="14" t="s">
        <v>159</v>
      </c>
    </row>
    <row r="32" spans="1:26" x14ac:dyDescent="0.25">
      <c r="A32" s="13"/>
      <c r="B32" s="18" t="s">
        <v>518</v>
      </c>
      <c r="C32" s="32" t="s">
        <v>159</v>
      </c>
      <c r="D32" s="21"/>
      <c r="E32" s="25" t="s">
        <v>167</v>
      </c>
      <c r="F32" s="21" t="s">
        <v>159</v>
      </c>
      <c r="G32" s="32" t="s">
        <v>159</v>
      </c>
      <c r="H32" s="19"/>
      <c r="I32" s="20" t="s">
        <v>519</v>
      </c>
      <c r="J32" s="21" t="s">
        <v>171</v>
      </c>
      <c r="K32" s="32"/>
      <c r="L32" s="19"/>
      <c r="M32" s="60">
        <v>153404</v>
      </c>
      <c r="N32" s="21" t="s">
        <v>159</v>
      </c>
      <c r="O32" s="32" t="s">
        <v>159</v>
      </c>
      <c r="P32" s="19"/>
      <c r="Q32" s="60">
        <v>645010</v>
      </c>
      <c r="R32" s="21" t="s">
        <v>159</v>
      </c>
      <c r="S32" s="32"/>
      <c r="T32" s="19"/>
      <c r="U32" s="60">
        <v>109013</v>
      </c>
      <c r="V32" s="21" t="s">
        <v>159</v>
      </c>
      <c r="W32" s="32" t="s">
        <v>159</v>
      </c>
      <c r="X32" s="21"/>
      <c r="Y32" s="25" t="s">
        <v>167</v>
      </c>
      <c r="Z32" s="21" t="s">
        <v>159</v>
      </c>
    </row>
    <row r="33" spans="1:26" x14ac:dyDescent="0.25">
      <c r="A33" s="13"/>
      <c r="B33" s="22" t="s">
        <v>36</v>
      </c>
      <c r="C33" s="15" t="s">
        <v>159</v>
      </c>
      <c r="D33" s="11"/>
      <c r="E33" s="61">
        <v>308614</v>
      </c>
      <c r="F33" s="14" t="s">
        <v>159</v>
      </c>
      <c r="G33" s="15" t="s">
        <v>159</v>
      </c>
      <c r="H33" s="14"/>
      <c r="I33" s="23" t="s">
        <v>167</v>
      </c>
      <c r="J33" s="14" t="s">
        <v>159</v>
      </c>
      <c r="K33" s="15"/>
      <c r="L33" s="14"/>
      <c r="M33" s="23" t="s">
        <v>167</v>
      </c>
      <c r="N33" s="14" t="s">
        <v>159</v>
      </c>
      <c r="O33" s="15" t="s">
        <v>159</v>
      </c>
      <c r="P33" s="14"/>
      <c r="Q33" s="23" t="s">
        <v>167</v>
      </c>
      <c r="R33" s="14" t="s">
        <v>159</v>
      </c>
      <c r="S33" s="15"/>
      <c r="T33" s="11"/>
      <c r="U33" s="61">
        <v>278570</v>
      </c>
      <c r="V33" s="14" t="s">
        <v>159</v>
      </c>
      <c r="W33" s="15" t="s">
        <v>159</v>
      </c>
      <c r="X33" s="11"/>
      <c r="Y33" s="61">
        <v>30044</v>
      </c>
      <c r="Z33" s="14" t="s">
        <v>159</v>
      </c>
    </row>
    <row r="34" spans="1:26" x14ac:dyDescent="0.25">
      <c r="A34" s="13"/>
      <c r="B34" s="18" t="s">
        <v>520</v>
      </c>
      <c r="C34" s="32" t="s">
        <v>159</v>
      </c>
      <c r="D34" s="19"/>
      <c r="E34" s="60">
        <v>316724</v>
      </c>
      <c r="F34" s="21" t="s">
        <v>159</v>
      </c>
      <c r="G34" s="32" t="s">
        <v>159</v>
      </c>
      <c r="H34" s="21"/>
      <c r="I34" s="25" t="s">
        <v>167</v>
      </c>
      <c r="J34" s="21" t="s">
        <v>159</v>
      </c>
      <c r="K34" s="32"/>
      <c r="L34" s="21"/>
      <c r="M34" s="25" t="s">
        <v>167</v>
      </c>
      <c r="N34" s="21" t="s">
        <v>159</v>
      </c>
      <c r="O34" s="32" t="s">
        <v>159</v>
      </c>
      <c r="P34" s="21"/>
      <c r="Q34" s="25" t="s">
        <v>167</v>
      </c>
      <c r="R34" s="21" t="s">
        <v>159</v>
      </c>
      <c r="S34" s="32"/>
      <c r="T34" s="19"/>
      <c r="U34" s="60">
        <v>310754</v>
      </c>
      <c r="V34" s="21" t="s">
        <v>159</v>
      </c>
      <c r="W34" s="32" t="s">
        <v>159</v>
      </c>
      <c r="X34" s="19"/>
      <c r="Y34" s="60">
        <v>5970</v>
      </c>
      <c r="Z34" s="21" t="s">
        <v>159</v>
      </c>
    </row>
    <row r="35" spans="1:26" x14ac:dyDescent="0.25">
      <c r="A35" s="13"/>
      <c r="B35" s="22" t="s">
        <v>521</v>
      </c>
      <c r="C35" s="15" t="s">
        <v>159</v>
      </c>
      <c r="D35" s="14"/>
      <c r="E35" s="23" t="s">
        <v>167</v>
      </c>
      <c r="F35" s="14" t="s">
        <v>159</v>
      </c>
      <c r="G35" s="15" t="s">
        <v>159</v>
      </c>
      <c r="H35" s="11"/>
      <c r="I35" s="24" t="s">
        <v>522</v>
      </c>
      <c r="J35" s="14" t="s">
        <v>171</v>
      </c>
      <c r="K35" s="15"/>
      <c r="L35" s="11"/>
      <c r="M35" s="61">
        <v>100000</v>
      </c>
      <c r="N35" s="14" t="s">
        <v>159</v>
      </c>
      <c r="O35" s="15" t="s">
        <v>159</v>
      </c>
      <c r="P35" s="14"/>
      <c r="Q35" s="23" t="s">
        <v>167</v>
      </c>
      <c r="R35" s="14" t="s">
        <v>159</v>
      </c>
      <c r="S35" s="15"/>
      <c r="T35" s="11"/>
      <c r="U35" s="24">
        <v>5</v>
      </c>
      <c r="V35" s="14" t="s">
        <v>159</v>
      </c>
      <c r="W35" s="15" t="s">
        <v>159</v>
      </c>
      <c r="X35" s="14"/>
      <c r="Y35" s="23" t="s">
        <v>167</v>
      </c>
      <c r="Z35" s="14" t="s">
        <v>159</v>
      </c>
    </row>
    <row r="36" spans="1:26" x14ac:dyDescent="0.25">
      <c r="A36" s="13"/>
      <c r="B36" s="18" t="s">
        <v>38</v>
      </c>
      <c r="C36" s="32" t="s">
        <v>159</v>
      </c>
      <c r="D36" s="19"/>
      <c r="E36" s="60">
        <v>12357</v>
      </c>
      <c r="F36" s="21" t="s">
        <v>159</v>
      </c>
      <c r="G36" s="32" t="s">
        <v>159</v>
      </c>
      <c r="H36" s="21"/>
      <c r="I36" s="25" t="s">
        <v>167</v>
      </c>
      <c r="J36" s="21" t="s">
        <v>159</v>
      </c>
      <c r="K36" s="32"/>
      <c r="L36" s="21"/>
      <c r="M36" s="25" t="s">
        <v>167</v>
      </c>
      <c r="N36" s="21" t="s">
        <v>159</v>
      </c>
      <c r="O36" s="32" t="s">
        <v>159</v>
      </c>
      <c r="P36" s="19"/>
      <c r="Q36" s="60">
        <v>12357</v>
      </c>
      <c r="R36" s="21" t="s">
        <v>159</v>
      </c>
      <c r="S36" s="32"/>
      <c r="T36" s="21"/>
      <c r="U36" s="25" t="s">
        <v>167</v>
      </c>
      <c r="V36" s="21" t="s">
        <v>159</v>
      </c>
      <c r="W36" s="32" t="s">
        <v>159</v>
      </c>
      <c r="X36" s="21"/>
      <c r="Y36" s="25" t="s">
        <v>167</v>
      </c>
      <c r="Z36" s="21" t="s">
        <v>159</v>
      </c>
    </row>
    <row r="37" spans="1:26" ht="15.75" thickBot="1" x14ac:dyDescent="0.3">
      <c r="A37" s="13"/>
      <c r="B37" s="22" t="s">
        <v>39</v>
      </c>
      <c r="C37" s="15" t="s">
        <v>159</v>
      </c>
      <c r="D37" s="11"/>
      <c r="E37" s="61">
        <v>1568</v>
      </c>
      <c r="F37" s="14" t="s">
        <v>159</v>
      </c>
      <c r="G37" s="15" t="s">
        <v>159</v>
      </c>
      <c r="H37" s="14"/>
      <c r="I37" s="23" t="s">
        <v>167</v>
      </c>
      <c r="J37" s="14" t="s">
        <v>159</v>
      </c>
      <c r="K37" s="15"/>
      <c r="L37" s="14"/>
      <c r="M37" s="23" t="s">
        <v>167</v>
      </c>
      <c r="N37" s="14" t="s">
        <v>159</v>
      </c>
      <c r="O37" s="15" t="s">
        <v>159</v>
      </c>
      <c r="P37" s="14"/>
      <c r="Q37" s="23" t="s">
        <v>167</v>
      </c>
      <c r="R37" s="14" t="s">
        <v>159</v>
      </c>
      <c r="S37" s="15"/>
      <c r="T37" s="11"/>
      <c r="U37" s="24">
        <v>773</v>
      </c>
      <c r="V37" s="14" t="s">
        <v>159</v>
      </c>
      <c r="W37" s="15" t="s">
        <v>159</v>
      </c>
      <c r="X37" s="11"/>
      <c r="Y37" s="24">
        <v>795</v>
      </c>
      <c r="Z37" s="14" t="s">
        <v>159</v>
      </c>
    </row>
    <row r="38" spans="1:26" x14ac:dyDescent="0.25">
      <c r="A38" s="13"/>
      <c r="B38" s="26"/>
      <c r="C38" s="26" t="s">
        <v>159</v>
      </c>
      <c r="D38" s="27"/>
      <c r="E38" s="27"/>
      <c r="F38" s="26"/>
      <c r="G38" s="26" t="s">
        <v>159</v>
      </c>
      <c r="H38" s="27"/>
      <c r="I38" s="27"/>
      <c r="J38" s="26"/>
      <c r="K38" s="26"/>
      <c r="L38" s="27"/>
      <c r="M38" s="27"/>
      <c r="N38" s="26"/>
      <c r="O38" s="26" t="s">
        <v>159</v>
      </c>
      <c r="P38" s="27"/>
      <c r="Q38" s="27"/>
      <c r="R38" s="26"/>
      <c r="S38" s="26"/>
      <c r="T38" s="27"/>
      <c r="U38" s="27"/>
      <c r="V38" s="26"/>
      <c r="W38" s="26" t="s">
        <v>159</v>
      </c>
      <c r="X38" s="27"/>
      <c r="Y38" s="27"/>
      <c r="Z38" s="26"/>
    </row>
    <row r="39" spans="1:26" ht="15.75" thickBot="1" x14ac:dyDescent="0.3">
      <c r="A39" s="13"/>
      <c r="B39" s="48" t="s">
        <v>40</v>
      </c>
      <c r="C39" s="32" t="s">
        <v>159</v>
      </c>
      <c r="D39" s="19" t="s">
        <v>165</v>
      </c>
      <c r="E39" s="60">
        <v>1362282</v>
      </c>
      <c r="F39" s="21" t="s">
        <v>159</v>
      </c>
      <c r="G39" s="32" t="s">
        <v>159</v>
      </c>
      <c r="H39" s="19" t="s">
        <v>165</v>
      </c>
      <c r="I39" s="20" t="s">
        <v>523</v>
      </c>
      <c r="J39" s="21" t="s">
        <v>171</v>
      </c>
      <c r="K39" s="32"/>
      <c r="L39" s="19" t="s">
        <v>165</v>
      </c>
      <c r="M39" s="60">
        <v>255045</v>
      </c>
      <c r="N39" s="21" t="s">
        <v>159</v>
      </c>
      <c r="O39" s="32" t="s">
        <v>159</v>
      </c>
      <c r="P39" s="19" t="s">
        <v>165</v>
      </c>
      <c r="Q39" s="60">
        <v>846879</v>
      </c>
      <c r="R39" s="21" t="s">
        <v>159</v>
      </c>
      <c r="S39" s="32"/>
      <c r="T39" s="19" t="s">
        <v>165</v>
      </c>
      <c r="U39" s="60">
        <v>1323855</v>
      </c>
      <c r="V39" s="21" t="s">
        <v>159</v>
      </c>
      <c r="W39" s="32" t="s">
        <v>159</v>
      </c>
      <c r="X39" s="19" t="s">
        <v>165</v>
      </c>
      <c r="Y39" s="60">
        <v>181769</v>
      </c>
      <c r="Z39" s="21" t="s">
        <v>159</v>
      </c>
    </row>
    <row r="40" spans="1:26" ht="15.75" thickTop="1" x14ac:dyDescent="0.25">
      <c r="A40" s="13"/>
      <c r="B40" s="26"/>
      <c r="C40" s="26" t="s">
        <v>159</v>
      </c>
      <c r="D40" s="29"/>
      <c r="E40" s="29"/>
      <c r="F40" s="26"/>
      <c r="G40" s="26" t="s">
        <v>159</v>
      </c>
      <c r="H40" s="29"/>
      <c r="I40" s="29"/>
      <c r="J40" s="26"/>
      <c r="K40" s="26"/>
      <c r="L40" s="29"/>
      <c r="M40" s="29"/>
      <c r="N40" s="26"/>
      <c r="O40" s="26" t="s">
        <v>159</v>
      </c>
      <c r="P40" s="29"/>
      <c r="Q40" s="29"/>
      <c r="R40" s="26"/>
      <c r="S40" s="26"/>
      <c r="T40" s="29"/>
      <c r="U40" s="29"/>
      <c r="V40" s="26"/>
      <c r="W40" s="26" t="s">
        <v>159</v>
      </c>
      <c r="X40" s="29"/>
      <c r="Y40" s="29"/>
      <c r="Z40" s="26"/>
    </row>
    <row r="41" spans="1:26" x14ac:dyDescent="0.25">
      <c r="A41" s="13"/>
      <c r="B41" s="22" t="s">
        <v>524</v>
      </c>
      <c r="C41" s="15" t="s">
        <v>159</v>
      </c>
      <c r="D41" s="11"/>
      <c r="E41" s="11"/>
      <c r="F41" s="11"/>
      <c r="G41" s="15" t="s">
        <v>159</v>
      </c>
      <c r="H41" s="11"/>
      <c r="I41" s="11"/>
      <c r="J41" s="11"/>
      <c r="K41" s="15"/>
      <c r="L41" s="11"/>
      <c r="M41" s="11"/>
      <c r="N41" s="11"/>
      <c r="O41" s="15" t="s">
        <v>159</v>
      </c>
      <c r="P41" s="11"/>
      <c r="Q41" s="11"/>
      <c r="R41" s="11"/>
      <c r="S41" s="15"/>
      <c r="T41" s="11"/>
      <c r="U41" s="11"/>
      <c r="V41" s="11"/>
      <c r="W41" s="15" t="s">
        <v>159</v>
      </c>
      <c r="X41" s="11"/>
      <c r="Y41" s="11"/>
      <c r="Z41" s="11"/>
    </row>
    <row r="42" spans="1:26" x14ac:dyDescent="0.25">
      <c r="A42" s="13"/>
      <c r="B42" s="18" t="s">
        <v>41</v>
      </c>
      <c r="C42" s="32" t="s">
        <v>159</v>
      </c>
      <c r="D42" s="19"/>
      <c r="E42" s="19"/>
      <c r="F42" s="19"/>
      <c r="G42" s="32" t="s">
        <v>159</v>
      </c>
      <c r="H42" s="19"/>
      <c r="I42" s="19"/>
      <c r="J42" s="19"/>
      <c r="K42" s="32"/>
      <c r="L42" s="19"/>
      <c r="M42" s="19"/>
      <c r="N42" s="19"/>
      <c r="O42" s="32" t="s">
        <v>159</v>
      </c>
      <c r="P42" s="19"/>
      <c r="Q42" s="19"/>
      <c r="R42" s="19"/>
      <c r="S42" s="32"/>
      <c r="T42" s="19"/>
      <c r="U42" s="19"/>
      <c r="V42" s="19"/>
      <c r="W42" s="32" t="s">
        <v>159</v>
      </c>
      <c r="X42" s="19"/>
      <c r="Y42" s="19"/>
      <c r="Z42" s="19"/>
    </row>
    <row r="43" spans="1:26" x14ac:dyDescent="0.25">
      <c r="A43" s="13"/>
      <c r="B43" s="40" t="s">
        <v>42</v>
      </c>
      <c r="C43" s="15" t="s">
        <v>159</v>
      </c>
      <c r="D43" s="11" t="s">
        <v>165</v>
      </c>
      <c r="E43" s="61">
        <v>135624</v>
      </c>
      <c r="F43" s="14" t="s">
        <v>159</v>
      </c>
      <c r="G43" s="15" t="s">
        <v>159</v>
      </c>
      <c r="H43" s="14" t="s">
        <v>165</v>
      </c>
      <c r="I43" s="23" t="s">
        <v>167</v>
      </c>
      <c r="J43" s="14" t="s">
        <v>159</v>
      </c>
      <c r="K43" s="15"/>
      <c r="L43" s="14" t="s">
        <v>165</v>
      </c>
      <c r="M43" s="23" t="s">
        <v>167</v>
      </c>
      <c r="N43" s="14" t="s">
        <v>159</v>
      </c>
      <c r="O43" s="15" t="s">
        <v>159</v>
      </c>
      <c r="P43" s="14" t="s">
        <v>165</v>
      </c>
      <c r="Q43" s="23" t="s">
        <v>167</v>
      </c>
      <c r="R43" s="14" t="s">
        <v>159</v>
      </c>
      <c r="S43" s="15"/>
      <c r="T43" s="11" t="s">
        <v>165</v>
      </c>
      <c r="U43" s="61">
        <v>112621</v>
      </c>
      <c r="V43" s="14" t="s">
        <v>159</v>
      </c>
      <c r="W43" s="15" t="s">
        <v>159</v>
      </c>
      <c r="X43" s="11" t="s">
        <v>165</v>
      </c>
      <c r="Y43" s="61">
        <v>23003</v>
      </c>
      <c r="Z43" s="14" t="s">
        <v>159</v>
      </c>
    </row>
    <row r="44" spans="1:26" x14ac:dyDescent="0.25">
      <c r="A44" s="13"/>
      <c r="B44" s="42" t="s">
        <v>525</v>
      </c>
      <c r="C44" s="32" t="s">
        <v>159</v>
      </c>
      <c r="D44" s="19"/>
      <c r="E44" s="60">
        <v>23161</v>
      </c>
      <c r="F44" s="21" t="s">
        <v>159</v>
      </c>
      <c r="G44" s="32" t="s">
        <v>159</v>
      </c>
      <c r="H44" s="21"/>
      <c r="I44" s="25" t="s">
        <v>167</v>
      </c>
      <c r="J44" s="21" t="s">
        <v>159</v>
      </c>
      <c r="K44" s="32"/>
      <c r="L44" s="21"/>
      <c r="M44" s="25" t="s">
        <v>167</v>
      </c>
      <c r="N44" s="21" t="s">
        <v>159</v>
      </c>
      <c r="O44" s="32" t="s">
        <v>159</v>
      </c>
      <c r="P44" s="19"/>
      <c r="Q44" s="60">
        <v>23000</v>
      </c>
      <c r="R44" s="21" t="s">
        <v>159</v>
      </c>
      <c r="S44" s="32"/>
      <c r="T44" s="19"/>
      <c r="U44" s="20">
        <v>159</v>
      </c>
      <c r="V44" s="21" t="s">
        <v>159</v>
      </c>
      <c r="W44" s="32" t="s">
        <v>159</v>
      </c>
      <c r="X44" s="19"/>
      <c r="Y44" s="20">
        <v>2</v>
      </c>
      <c r="Z44" s="21" t="s">
        <v>159</v>
      </c>
    </row>
    <row r="45" spans="1:26" x14ac:dyDescent="0.25">
      <c r="A45" s="13"/>
      <c r="B45" s="40" t="s">
        <v>526</v>
      </c>
      <c r="C45" s="15" t="s">
        <v>159</v>
      </c>
      <c r="D45" s="11"/>
      <c r="E45" s="61">
        <v>1331</v>
      </c>
      <c r="F45" s="14" t="s">
        <v>159</v>
      </c>
      <c r="G45" s="15" t="s">
        <v>159</v>
      </c>
      <c r="H45" s="14"/>
      <c r="I45" s="23" t="s">
        <v>167</v>
      </c>
      <c r="J45" s="14" t="s">
        <v>159</v>
      </c>
      <c r="K45" s="15"/>
      <c r="L45" s="11"/>
      <c r="M45" s="24">
        <v>761</v>
      </c>
      <c r="N45" s="14" t="s">
        <v>159</v>
      </c>
      <c r="O45" s="15" t="s">
        <v>159</v>
      </c>
      <c r="P45" s="14"/>
      <c r="Q45" s="23" t="s">
        <v>167</v>
      </c>
      <c r="R45" s="14" t="s">
        <v>159</v>
      </c>
      <c r="S45" s="15"/>
      <c r="T45" s="14"/>
      <c r="U45" s="23" t="s">
        <v>167</v>
      </c>
      <c r="V45" s="14" t="s">
        <v>159</v>
      </c>
      <c r="W45" s="15" t="s">
        <v>159</v>
      </c>
      <c r="X45" s="11"/>
      <c r="Y45" s="24">
        <v>570</v>
      </c>
      <c r="Z45" s="14" t="s">
        <v>159</v>
      </c>
    </row>
    <row r="46" spans="1:26" x14ac:dyDescent="0.25">
      <c r="A46" s="13"/>
      <c r="B46" s="42" t="s">
        <v>527</v>
      </c>
      <c r="C46" s="32" t="s">
        <v>159</v>
      </c>
      <c r="D46" s="21"/>
      <c r="E46" s="25" t="s">
        <v>167</v>
      </c>
      <c r="F46" s="21" t="s">
        <v>159</v>
      </c>
      <c r="G46" s="32" t="s">
        <v>159</v>
      </c>
      <c r="H46" s="19"/>
      <c r="I46" s="20" t="s">
        <v>515</v>
      </c>
      <c r="J46" s="21" t="s">
        <v>171</v>
      </c>
      <c r="K46" s="32"/>
      <c r="L46" s="21"/>
      <c r="M46" s="25" t="s">
        <v>167</v>
      </c>
      <c r="N46" s="21" t="s">
        <v>159</v>
      </c>
      <c r="O46" s="32" t="s">
        <v>159</v>
      </c>
      <c r="P46" s="19"/>
      <c r="Q46" s="20">
        <v>730</v>
      </c>
      <c r="R46" s="21" t="s">
        <v>159</v>
      </c>
      <c r="S46" s="32"/>
      <c r="T46" s="19"/>
      <c r="U46" s="60">
        <v>204637</v>
      </c>
      <c r="V46" s="21" t="s">
        <v>159</v>
      </c>
      <c r="W46" s="32" t="s">
        <v>159</v>
      </c>
      <c r="X46" s="19"/>
      <c r="Y46" s="60">
        <v>32467</v>
      </c>
      <c r="Z46" s="21" t="s">
        <v>159</v>
      </c>
    </row>
    <row r="47" spans="1:26" x14ac:dyDescent="0.25">
      <c r="A47" s="13"/>
      <c r="B47" s="40" t="s">
        <v>528</v>
      </c>
      <c r="C47" s="15" t="s">
        <v>159</v>
      </c>
      <c r="D47" s="11"/>
      <c r="E47" s="61">
        <v>39954</v>
      </c>
      <c r="F47" s="14" t="s">
        <v>159</v>
      </c>
      <c r="G47" s="15" t="s">
        <v>159</v>
      </c>
      <c r="H47" s="14"/>
      <c r="I47" s="23" t="s">
        <v>167</v>
      </c>
      <c r="J47" s="14" t="s">
        <v>159</v>
      </c>
      <c r="K47" s="15"/>
      <c r="L47" s="14"/>
      <c r="M47" s="23" t="s">
        <v>167</v>
      </c>
      <c r="N47" s="14" t="s">
        <v>159</v>
      </c>
      <c r="O47" s="15" t="s">
        <v>159</v>
      </c>
      <c r="P47" s="14"/>
      <c r="Q47" s="23" t="s">
        <v>167</v>
      </c>
      <c r="R47" s="14" t="s">
        <v>159</v>
      </c>
      <c r="S47" s="15"/>
      <c r="T47" s="11"/>
      <c r="U47" s="61">
        <v>39400</v>
      </c>
      <c r="V47" s="14" t="s">
        <v>159</v>
      </c>
      <c r="W47" s="15" t="s">
        <v>159</v>
      </c>
      <c r="X47" s="11"/>
      <c r="Y47" s="24">
        <v>554</v>
      </c>
      <c r="Z47" s="14" t="s">
        <v>159</v>
      </c>
    </row>
    <row r="48" spans="1:26" x14ac:dyDescent="0.25">
      <c r="A48" s="13"/>
      <c r="B48" s="42" t="s">
        <v>46</v>
      </c>
      <c r="C48" s="32" t="s">
        <v>159</v>
      </c>
      <c r="D48" s="19"/>
      <c r="E48" s="60">
        <v>4458</v>
      </c>
      <c r="F48" s="21" t="s">
        <v>159</v>
      </c>
      <c r="G48" s="32" t="s">
        <v>159</v>
      </c>
      <c r="H48" s="21"/>
      <c r="I48" s="25" t="s">
        <v>167</v>
      </c>
      <c r="J48" s="21" t="s">
        <v>159</v>
      </c>
      <c r="K48" s="32"/>
      <c r="L48" s="21"/>
      <c r="M48" s="25" t="s">
        <v>167</v>
      </c>
      <c r="N48" s="21" t="s">
        <v>159</v>
      </c>
      <c r="O48" s="32" t="s">
        <v>159</v>
      </c>
      <c r="P48" s="19"/>
      <c r="Q48" s="60">
        <v>4458</v>
      </c>
      <c r="R48" s="21" t="s">
        <v>159</v>
      </c>
      <c r="S48" s="32"/>
      <c r="T48" s="21"/>
      <c r="U48" s="25" t="s">
        <v>167</v>
      </c>
      <c r="V48" s="21" t="s">
        <v>159</v>
      </c>
      <c r="W48" s="32" t="s">
        <v>159</v>
      </c>
      <c r="X48" s="21"/>
      <c r="Y48" s="25" t="s">
        <v>167</v>
      </c>
      <c r="Z48" s="21" t="s">
        <v>159</v>
      </c>
    </row>
    <row r="49" spans="1:26" ht="26.25" thickBot="1" x14ac:dyDescent="0.3">
      <c r="A49" s="13"/>
      <c r="B49" s="40" t="s">
        <v>109</v>
      </c>
      <c r="C49" s="15" t="s">
        <v>159</v>
      </c>
      <c r="D49" s="11"/>
      <c r="E49" s="61">
        <v>59569</v>
      </c>
      <c r="F49" s="14" t="s">
        <v>159</v>
      </c>
      <c r="G49" s="15" t="s">
        <v>159</v>
      </c>
      <c r="H49" s="14"/>
      <c r="I49" s="23" t="s">
        <v>167</v>
      </c>
      <c r="J49" s="14" t="s">
        <v>159</v>
      </c>
      <c r="K49" s="15"/>
      <c r="L49" s="11"/>
      <c r="M49" s="61">
        <v>2031</v>
      </c>
      <c r="N49" s="14" t="s">
        <v>159</v>
      </c>
      <c r="O49" s="15" t="s">
        <v>159</v>
      </c>
      <c r="P49" s="11"/>
      <c r="Q49" s="24" t="s">
        <v>529</v>
      </c>
      <c r="R49" s="14" t="s">
        <v>171</v>
      </c>
      <c r="S49" s="15"/>
      <c r="T49" s="11"/>
      <c r="U49" s="61">
        <v>50859</v>
      </c>
      <c r="V49" s="14" t="s">
        <v>159</v>
      </c>
      <c r="W49" s="15" t="s">
        <v>159</v>
      </c>
      <c r="X49" s="11"/>
      <c r="Y49" s="61">
        <v>9814</v>
      </c>
      <c r="Z49" s="14" t="s">
        <v>159</v>
      </c>
    </row>
    <row r="50" spans="1:26" x14ac:dyDescent="0.25">
      <c r="A50" s="13"/>
      <c r="B50" s="26"/>
      <c r="C50" s="26" t="s">
        <v>159</v>
      </c>
      <c r="D50" s="27"/>
      <c r="E50" s="27"/>
      <c r="F50" s="26"/>
      <c r="G50" s="26" t="s">
        <v>159</v>
      </c>
      <c r="H50" s="27"/>
      <c r="I50" s="27"/>
      <c r="J50" s="26"/>
      <c r="K50" s="26"/>
      <c r="L50" s="27"/>
      <c r="M50" s="27"/>
      <c r="N50" s="26"/>
      <c r="O50" s="26" t="s">
        <v>159</v>
      </c>
      <c r="P50" s="27"/>
      <c r="Q50" s="27"/>
      <c r="R50" s="26"/>
      <c r="S50" s="26"/>
      <c r="T50" s="27"/>
      <c r="U50" s="27"/>
      <c r="V50" s="26"/>
      <c r="W50" s="26" t="s">
        <v>159</v>
      </c>
      <c r="X50" s="27"/>
      <c r="Y50" s="27"/>
      <c r="Z50" s="26"/>
    </row>
    <row r="51" spans="1:26" x14ac:dyDescent="0.25">
      <c r="A51" s="13"/>
      <c r="B51" s="48" t="s">
        <v>48</v>
      </c>
      <c r="C51" s="32" t="s">
        <v>159</v>
      </c>
      <c r="D51" s="19"/>
      <c r="E51" s="60">
        <v>264097</v>
      </c>
      <c r="F51" s="21" t="s">
        <v>159</v>
      </c>
      <c r="G51" s="32" t="s">
        <v>159</v>
      </c>
      <c r="H51" s="19"/>
      <c r="I51" s="20" t="s">
        <v>515</v>
      </c>
      <c r="J51" s="21" t="s">
        <v>171</v>
      </c>
      <c r="K51" s="32"/>
      <c r="L51" s="19"/>
      <c r="M51" s="60">
        <v>2792</v>
      </c>
      <c r="N51" s="21" t="s">
        <v>159</v>
      </c>
      <c r="O51" s="32" t="s">
        <v>159</v>
      </c>
      <c r="P51" s="19"/>
      <c r="Q51" s="60">
        <v>25053</v>
      </c>
      <c r="R51" s="21" t="s">
        <v>159</v>
      </c>
      <c r="S51" s="32"/>
      <c r="T51" s="19"/>
      <c r="U51" s="60">
        <v>407676</v>
      </c>
      <c r="V51" s="21" t="s">
        <v>159</v>
      </c>
      <c r="W51" s="32" t="s">
        <v>159</v>
      </c>
      <c r="X51" s="19"/>
      <c r="Y51" s="60">
        <v>66410</v>
      </c>
      <c r="Z51" s="21" t="s">
        <v>159</v>
      </c>
    </row>
    <row r="52" spans="1:26" x14ac:dyDescent="0.25">
      <c r="A52" s="13"/>
      <c r="B52" s="22" t="s">
        <v>530</v>
      </c>
      <c r="C52" s="15" t="s">
        <v>159</v>
      </c>
      <c r="D52" s="11"/>
      <c r="E52" s="61">
        <v>685696</v>
      </c>
      <c r="F52" s="14" t="s">
        <v>159</v>
      </c>
      <c r="G52" s="15" t="s">
        <v>159</v>
      </c>
      <c r="H52" s="14"/>
      <c r="I52" s="23" t="s">
        <v>167</v>
      </c>
      <c r="J52" s="14" t="s">
        <v>159</v>
      </c>
      <c r="K52" s="15"/>
      <c r="L52" s="14"/>
      <c r="M52" s="23" t="s">
        <v>167</v>
      </c>
      <c r="N52" s="14" t="s">
        <v>159</v>
      </c>
      <c r="O52" s="15" t="s">
        <v>159</v>
      </c>
      <c r="P52" s="11"/>
      <c r="Q52" s="61">
        <v>685354</v>
      </c>
      <c r="R52" s="14" t="s">
        <v>159</v>
      </c>
      <c r="S52" s="15"/>
      <c r="T52" s="11"/>
      <c r="U52" s="24">
        <v>316</v>
      </c>
      <c r="V52" s="14" t="s">
        <v>159</v>
      </c>
      <c r="W52" s="15" t="s">
        <v>159</v>
      </c>
      <c r="X52" s="11"/>
      <c r="Y52" s="24">
        <v>26</v>
      </c>
      <c r="Z52" s="14" t="s">
        <v>159</v>
      </c>
    </row>
    <row r="53" spans="1:26" x14ac:dyDescent="0.25">
      <c r="A53" s="13"/>
      <c r="B53" s="18" t="s">
        <v>531</v>
      </c>
      <c r="C53" s="32" t="s">
        <v>159</v>
      </c>
      <c r="D53" s="19"/>
      <c r="E53" s="20">
        <v>361</v>
      </c>
      <c r="F53" s="21" t="s">
        <v>159</v>
      </c>
      <c r="G53" s="32" t="s">
        <v>159</v>
      </c>
      <c r="H53" s="21"/>
      <c r="I53" s="25" t="s">
        <v>167</v>
      </c>
      <c r="J53" s="21" t="s">
        <v>159</v>
      </c>
      <c r="K53" s="32"/>
      <c r="L53" s="21"/>
      <c r="M53" s="25" t="s">
        <v>167</v>
      </c>
      <c r="N53" s="21" t="s">
        <v>159</v>
      </c>
      <c r="O53" s="32" t="s">
        <v>159</v>
      </c>
      <c r="P53" s="21"/>
      <c r="Q53" s="25" t="s">
        <v>167</v>
      </c>
      <c r="R53" s="21" t="s">
        <v>159</v>
      </c>
      <c r="S53" s="32"/>
      <c r="T53" s="19"/>
      <c r="U53" s="20">
        <v>361</v>
      </c>
      <c r="V53" s="21" t="s">
        <v>159</v>
      </c>
      <c r="W53" s="32" t="s">
        <v>159</v>
      </c>
      <c r="X53" s="21"/>
      <c r="Y53" s="25" t="s">
        <v>167</v>
      </c>
      <c r="Z53" s="21" t="s">
        <v>159</v>
      </c>
    </row>
    <row r="54" spans="1:26" x14ac:dyDescent="0.25">
      <c r="A54" s="13"/>
      <c r="B54" s="22" t="s">
        <v>50</v>
      </c>
      <c r="C54" s="15" t="s">
        <v>159</v>
      </c>
      <c r="D54" s="11"/>
      <c r="E54" s="61">
        <v>57896</v>
      </c>
      <c r="F54" s="14" t="s">
        <v>159</v>
      </c>
      <c r="G54" s="15" t="s">
        <v>159</v>
      </c>
      <c r="H54" s="14"/>
      <c r="I54" s="23" t="s">
        <v>167</v>
      </c>
      <c r="J54" s="14" t="s">
        <v>159</v>
      </c>
      <c r="K54" s="15"/>
      <c r="L54" s="14"/>
      <c r="M54" s="23" t="s">
        <v>167</v>
      </c>
      <c r="N54" s="14" t="s">
        <v>159</v>
      </c>
      <c r="O54" s="15" t="s">
        <v>159</v>
      </c>
      <c r="P54" s="14"/>
      <c r="Q54" s="23" t="s">
        <v>167</v>
      </c>
      <c r="R54" s="14" t="s">
        <v>159</v>
      </c>
      <c r="S54" s="15"/>
      <c r="T54" s="11"/>
      <c r="U54" s="61">
        <v>57091</v>
      </c>
      <c r="V54" s="14" t="s">
        <v>159</v>
      </c>
      <c r="W54" s="15" t="s">
        <v>159</v>
      </c>
      <c r="X54" s="11"/>
      <c r="Y54" s="24">
        <v>805</v>
      </c>
      <c r="Z54" s="14" t="s">
        <v>159</v>
      </c>
    </row>
    <row r="55" spans="1:26" x14ac:dyDescent="0.25">
      <c r="A55" s="13"/>
      <c r="B55" s="18" t="s">
        <v>51</v>
      </c>
      <c r="C55" s="32" t="s">
        <v>159</v>
      </c>
      <c r="D55" s="19"/>
      <c r="E55" s="60">
        <v>99316</v>
      </c>
      <c r="F55" s="21" t="s">
        <v>159</v>
      </c>
      <c r="G55" s="32" t="s">
        <v>159</v>
      </c>
      <c r="H55" s="21"/>
      <c r="I55" s="25" t="s">
        <v>167</v>
      </c>
      <c r="J55" s="21" t="s">
        <v>159</v>
      </c>
      <c r="K55" s="32"/>
      <c r="L55" s="21"/>
      <c r="M55" s="25" t="s">
        <v>167</v>
      </c>
      <c r="N55" s="21" t="s">
        <v>159</v>
      </c>
      <c r="O55" s="32" t="s">
        <v>159</v>
      </c>
      <c r="P55" s="19"/>
      <c r="Q55" s="20" t="s">
        <v>532</v>
      </c>
      <c r="R55" s="21" t="s">
        <v>171</v>
      </c>
      <c r="S55" s="32"/>
      <c r="T55" s="19"/>
      <c r="U55" s="60">
        <v>111724</v>
      </c>
      <c r="V55" s="21" t="s">
        <v>159</v>
      </c>
      <c r="W55" s="32" t="s">
        <v>159</v>
      </c>
      <c r="X55" s="19"/>
      <c r="Y55" s="60">
        <v>4524</v>
      </c>
      <c r="Z55" s="21" t="s">
        <v>159</v>
      </c>
    </row>
    <row r="56" spans="1:26" x14ac:dyDescent="0.25">
      <c r="A56" s="13"/>
      <c r="B56" s="22" t="s">
        <v>533</v>
      </c>
      <c r="C56" s="15" t="s">
        <v>159</v>
      </c>
      <c r="D56" s="14"/>
      <c r="E56" s="23" t="s">
        <v>167</v>
      </c>
      <c r="F56" s="14" t="s">
        <v>159</v>
      </c>
      <c r="G56" s="15" t="s">
        <v>159</v>
      </c>
      <c r="H56" s="11"/>
      <c r="I56" s="24" t="s">
        <v>522</v>
      </c>
      <c r="J56" s="14" t="s">
        <v>171</v>
      </c>
      <c r="K56" s="15"/>
      <c r="L56" s="14"/>
      <c r="M56" s="23" t="s">
        <v>167</v>
      </c>
      <c r="N56" s="14" t="s">
        <v>159</v>
      </c>
      <c r="O56" s="15" t="s">
        <v>159</v>
      </c>
      <c r="P56" s="14"/>
      <c r="Q56" s="23" t="s">
        <v>167</v>
      </c>
      <c r="R56" s="14" t="s">
        <v>159</v>
      </c>
      <c r="S56" s="15"/>
      <c r="T56" s="11"/>
      <c r="U56" s="61">
        <v>100000</v>
      </c>
      <c r="V56" s="14" t="s">
        <v>159</v>
      </c>
      <c r="W56" s="15" t="s">
        <v>159</v>
      </c>
      <c r="X56" s="11"/>
      <c r="Y56" s="24">
        <v>5</v>
      </c>
      <c r="Z56" s="14" t="s">
        <v>159</v>
      </c>
    </row>
    <row r="57" spans="1:26" x14ac:dyDescent="0.25">
      <c r="A57" s="13"/>
      <c r="B57" s="18" t="s">
        <v>53</v>
      </c>
      <c r="C57" s="32" t="s">
        <v>159</v>
      </c>
      <c r="D57" s="19"/>
      <c r="E57" s="60">
        <v>2663</v>
      </c>
      <c r="F57" s="21" t="s">
        <v>159</v>
      </c>
      <c r="G57" s="32" t="s">
        <v>159</v>
      </c>
      <c r="H57" s="21"/>
      <c r="I57" s="25" t="s">
        <v>167</v>
      </c>
      <c r="J57" s="21" t="s">
        <v>159</v>
      </c>
      <c r="K57" s="32"/>
      <c r="L57" s="21"/>
      <c r="M57" s="25" t="s">
        <v>167</v>
      </c>
      <c r="N57" s="21" t="s">
        <v>159</v>
      </c>
      <c r="O57" s="32" t="s">
        <v>159</v>
      </c>
      <c r="P57" s="21"/>
      <c r="Q57" s="25" t="s">
        <v>167</v>
      </c>
      <c r="R57" s="21" t="s">
        <v>159</v>
      </c>
      <c r="S57" s="32"/>
      <c r="T57" s="19"/>
      <c r="U57" s="60">
        <v>1677</v>
      </c>
      <c r="V57" s="21" t="s">
        <v>159</v>
      </c>
      <c r="W57" s="32" t="s">
        <v>159</v>
      </c>
      <c r="X57" s="19"/>
      <c r="Y57" s="20">
        <v>986</v>
      </c>
      <c r="Z57" s="21" t="s">
        <v>159</v>
      </c>
    </row>
    <row r="58" spans="1:26" ht="15.75" thickBot="1" x14ac:dyDescent="0.3">
      <c r="A58" s="13"/>
      <c r="B58" s="22" t="s">
        <v>534</v>
      </c>
      <c r="C58" s="15" t="s">
        <v>159</v>
      </c>
      <c r="D58" s="11"/>
      <c r="E58" s="61">
        <v>252253</v>
      </c>
      <c r="F58" s="14" t="s">
        <v>159</v>
      </c>
      <c r="G58" s="15" t="s">
        <v>159</v>
      </c>
      <c r="H58" s="11"/>
      <c r="I58" s="24" t="s">
        <v>519</v>
      </c>
      <c r="J58" s="14" t="s">
        <v>171</v>
      </c>
      <c r="K58" s="15"/>
      <c r="L58" s="11"/>
      <c r="M58" s="61">
        <v>252253</v>
      </c>
      <c r="N58" s="14" t="s">
        <v>159</v>
      </c>
      <c r="O58" s="15" t="s">
        <v>159</v>
      </c>
      <c r="P58" s="11"/>
      <c r="Q58" s="61">
        <v>153404</v>
      </c>
      <c r="R58" s="14" t="s">
        <v>159</v>
      </c>
      <c r="S58" s="15"/>
      <c r="T58" s="11"/>
      <c r="U58" s="61">
        <v>645010</v>
      </c>
      <c r="V58" s="14" t="s">
        <v>159</v>
      </c>
      <c r="W58" s="15" t="s">
        <v>159</v>
      </c>
      <c r="X58" s="11"/>
      <c r="Y58" s="61">
        <v>109013</v>
      </c>
      <c r="Z58" s="14" t="s">
        <v>159</v>
      </c>
    </row>
    <row r="59" spans="1:26" x14ac:dyDescent="0.25">
      <c r="A59" s="13"/>
      <c r="B59" s="26"/>
      <c r="C59" s="26" t="s">
        <v>159</v>
      </c>
      <c r="D59" s="27"/>
      <c r="E59" s="27"/>
      <c r="F59" s="26"/>
      <c r="G59" s="26" t="s">
        <v>159</v>
      </c>
      <c r="H59" s="27"/>
      <c r="I59" s="27"/>
      <c r="J59" s="26"/>
      <c r="K59" s="26"/>
      <c r="L59" s="27"/>
      <c r="M59" s="27"/>
      <c r="N59" s="26"/>
      <c r="O59" s="26" t="s">
        <v>159</v>
      </c>
      <c r="P59" s="27"/>
      <c r="Q59" s="27"/>
      <c r="R59" s="26"/>
      <c r="S59" s="26"/>
      <c r="T59" s="27"/>
      <c r="U59" s="27"/>
      <c r="V59" s="26"/>
      <c r="W59" s="26" t="s">
        <v>159</v>
      </c>
      <c r="X59" s="27"/>
      <c r="Y59" s="27"/>
      <c r="Z59" s="26"/>
    </row>
    <row r="60" spans="1:26" ht="26.25" thickBot="1" x14ac:dyDescent="0.3">
      <c r="A60" s="13"/>
      <c r="B60" s="42" t="s">
        <v>535</v>
      </c>
      <c r="C60" s="32" t="s">
        <v>159</v>
      </c>
      <c r="D60" s="19" t="s">
        <v>165</v>
      </c>
      <c r="E60" s="60">
        <v>1362282</v>
      </c>
      <c r="F60" s="21" t="s">
        <v>159</v>
      </c>
      <c r="G60" s="32" t="s">
        <v>159</v>
      </c>
      <c r="H60" s="19" t="s">
        <v>165</v>
      </c>
      <c r="I60" s="20" t="s">
        <v>523</v>
      </c>
      <c r="J60" s="21" t="s">
        <v>171</v>
      </c>
      <c r="K60" s="32"/>
      <c r="L60" s="19" t="s">
        <v>165</v>
      </c>
      <c r="M60" s="60">
        <v>255045</v>
      </c>
      <c r="N60" s="21" t="s">
        <v>159</v>
      </c>
      <c r="O60" s="32" t="s">
        <v>159</v>
      </c>
      <c r="P60" s="19" t="s">
        <v>165</v>
      </c>
      <c r="Q60" s="60">
        <v>846879</v>
      </c>
      <c r="R60" s="21" t="s">
        <v>159</v>
      </c>
      <c r="S60" s="32"/>
      <c r="T60" s="19" t="s">
        <v>165</v>
      </c>
      <c r="U60" s="60">
        <v>1323855</v>
      </c>
      <c r="V60" s="21" t="s">
        <v>159</v>
      </c>
      <c r="W60" s="32" t="s">
        <v>159</v>
      </c>
      <c r="X60" s="19" t="s">
        <v>165</v>
      </c>
      <c r="Y60" s="60">
        <v>181769</v>
      </c>
      <c r="Z60" s="21" t="s">
        <v>159</v>
      </c>
    </row>
    <row r="61" spans="1:26" ht="15.75" thickTop="1" x14ac:dyDescent="0.25">
      <c r="A61" s="13"/>
      <c r="B61" s="26"/>
      <c r="C61" s="26" t="s">
        <v>159</v>
      </c>
      <c r="D61" s="29"/>
      <c r="E61" s="29"/>
      <c r="F61" s="26"/>
      <c r="G61" s="26" t="s">
        <v>159</v>
      </c>
      <c r="H61" s="29"/>
      <c r="I61" s="29"/>
      <c r="J61" s="26"/>
      <c r="K61" s="26"/>
      <c r="L61" s="29"/>
      <c r="M61" s="29"/>
      <c r="N61" s="26"/>
      <c r="O61" s="26" t="s">
        <v>159</v>
      </c>
      <c r="P61" s="29"/>
      <c r="Q61" s="29"/>
      <c r="R61" s="26"/>
      <c r="S61" s="26"/>
      <c r="T61" s="29"/>
      <c r="U61" s="29"/>
      <c r="V61" s="26"/>
      <c r="W61" s="26" t="s">
        <v>159</v>
      </c>
      <c r="X61" s="29"/>
      <c r="Y61" s="29"/>
      <c r="Z61" s="26"/>
    </row>
    <row r="62" spans="1:26"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13"/>
      <c r="B63" s="68" t="s">
        <v>536</v>
      </c>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3"/>
      <c r="B64" s="68" t="s">
        <v>537</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13"/>
      <c r="B65" s="69" t="s">
        <v>502</v>
      </c>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ht="15.75" x14ac:dyDescent="0.25">
      <c r="A66" s="13"/>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3"/>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3"/>
      <c r="B68" s="33"/>
      <c r="C68" s="33" t="s">
        <v>159</v>
      </c>
      <c r="D68" s="62" t="s">
        <v>503</v>
      </c>
      <c r="E68" s="62"/>
      <c r="F68" s="33"/>
      <c r="G68" s="33" t="s">
        <v>159</v>
      </c>
      <c r="H68" s="62" t="s">
        <v>506</v>
      </c>
      <c r="I68" s="62"/>
      <c r="J68" s="33"/>
      <c r="K68" s="33"/>
      <c r="L68" s="62" t="s">
        <v>507</v>
      </c>
      <c r="M68" s="62"/>
      <c r="N68" s="33"/>
      <c r="O68" s="33" t="s">
        <v>159</v>
      </c>
      <c r="P68" s="62" t="s">
        <v>509</v>
      </c>
      <c r="Q68" s="62"/>
      <c r="R68" s="33"/>
      <c r="S68" s="33"/>
      <c r="T68" s="62" t="s">
        <v>508</v>
      </c>
      <c r="U68" s="62"/>
      <c r="V68" s="33"/>
      <c r="W68" s="33" t="s">
        <v>159</v>
      </c>
      <c r="X68" s="62" t="s">
        <v>513</v>
      </c>
      <c r="Y68" s="62"/>
      <c r="Z68" s="33"/>
    </row>
    <row r="69" spans="1:26" x14ac:dyDescent="0.25">
      <c r="A69" s="13"/>
      <c r="B69" s="33"/>
      <c r="C69" s="33"/>
      <c r="D69" s="62" t="s">
        <v>504</v>
      </c>
      <c r="E69" s="62"/>
      <c r="F69" s="33"/>
      <c r="G69" s="33"/>
      <c r="H69" s="62"/>
      <c r="I69" s="62"/>
      <c r="J69" s="33"/>
      <c r="K69" s="33"/>
      <c r="L69" s="62" t="s">
        <v>508</v>
      </c>
      <c r="M69" s="62"/>
      <c r="N69" s="33"/>
      <c r="O69" s="33"/>
      <c r="P69" s="62" t="s">
        <v>510</v>
      </c>
      <c r="Q69" s="62"/>
      <c r="R69" s="33"/>
      <c r="S69" s="33"/>
      <c r="T69" s="62" t="s">
        <v>512</v>
      </c>
      <c r="U69" s="62"/>
      <c r="V69" s="33"/>
      <c r="W69" s="33"/>
      <c r="X69" s="62" t="s">
        <v>508</v>
      </c>
      <c r="Y69" s="62"/>
      <c r="Z69" s="33"/>
    </row>
    <row r="70" spans="1:26" x14ac:dyDescent="0.25">
      <c r="A70" s="13"/>
      <c r="B70" s="33"/>
      <c r="C70" s="33"/>
      <c r="D70" s="62" t="s">
        <v>505</v>
      </c>
      <c r="E70" s="62"/>
      <c r="F70" s="33"/>
      <c r="G70" s="33"/>
      <c r="H70" s="62"/>
      <c r="I70" s="62"/>
      <c r="J70" s="33"/>
      <c r="K70" s="33"/>
      <c r="L70" s="62" t="s">
        <v>503</v>
      </c>
      <c r="M70" s="62"/>
      <c r="N70" s="33"/>
      <c r="O70" s="33"/>
      <c r="P70" s="62" t="s">
        <v>511</v>
      </c>
      <c r="Q70" s="62"/>
      <c r="R70" s="33"/>
      <c r="S70" s="33"/>
      <c r="T70" s="62"/>
      <c r="U70" s="62"/>
      <c r="V70" s="33"/>
      <c r="W70" s="33"/>
      <c r="X70" s="62" t="s">
        <v>512</v>
      </c>
      <c r="Y70" s="62"/>
      <c r="Z70" s="33"/>
    </row>
    <row r="71" spans="1:26" ht="15.75" thickBot="1" x14ac:dyDescent="0.3">
      <c r="A71" s="13"/>
      <c r="B71" s="33"/>
      <c r="C71" s="33"/>
      <c r="D71" s="63"/>
      <c r="E71" s="63"/>
      <c r="F71" s="33"/>
      <c r="G71" s="33"/>
      <c r="H71" s="63"/>
      <c r="I71" s="63"/>
      <c r="J71" s="33"/>
      <c r="K71" s="33"/>
      <c r="L71" s="63" t="s">
        <v>504</v>
      </c>
      <c r="M71" s="63"/>
      <c r="N71" s="33"/>
      <c r="O71" s="33"/>
      <c r="P71" s="63"/>
      <c r="Q71" s="63"/>
      <c r="R71" s="33"/>
      <c r="S71" s="33"/>
      <c r="T71" s="63"/>
      <c r="U71" s="63"/>
      <c r="V71" s="33"/>
      <c r="W71" s="33"/>
      <c r="X71" s="63"/>
      <c r="Y71" s="63"/>
      <c r="Z71" s="33"/>
    </row>
    <row r="72" spans="1:26" x14ac:dyDescent="0.25">
      <c r="A72" s="13"/>
      <c r="B72" s="18" t="s">
        <v>252</v>
      </c>
      <c r="C72" s="19" t="s">
        <v>159</v>
      </c>
      <c r="D72" s="19"/>
      <c r="E72" s="19"/>
      <c r="F72" s="19"/>
      <c r="G72" s="19" t="s">
        <v>159</v>
      </c>
      <c r="H72" s="19"/>
      <c r="I72" s="19"/>
      <c r="J72" s="19"/>
      <c r="K72" s="19"/>
      <c r="L72" s="19"/>
      <c r="M72" s="19"/>
      <c r="N72" s="19"/>
      <c r="O72" s="19" t="s">
        <v>159</v>
      </c>
      <c r="P72" s="19"/>
      <c r="Q72" s="19"/>
      <c r="R72" s="19"/>
      <c r="S72" s="19"/>
      <c r="T72" s="19"/>
      <c r="U72" s="65"/>
      <c r="V72" s="65"/>
      <c r="W72" s="65"/>
      <c r="X72" s="65"/>
      <c r="Y72" s="65"/>
      <c r="Z72" s="19"/>
    </row>
    <row r="73" spans="1:26" x14ac:dyDescent="0.25">
      <c r="A73" s="13"/>
      <c r="B73" s="22" t="s">
        <v>26</v>
      </c>
      <c r="C73" s="11" t="s">
        <v>159</v>
      </c>
      <c r="D73" s="11"/>
      <c r="E73" s="11"/>
      <c r="F73" s="11"/>
      <c r="G73" s="11" t="s">
        <v>159</v>
      </c>
      <c r="H73" s="11"/>
      <c r="I73" s="11"/>
      <c r="J73" s="11"/>
      <c r="K73" s="11"/>
      <c r="L73" s="11"/>
      <c r="M73" s="11"/>
      <c r="N73" s="11"/>
      <c r="O73" s="11" t="s">
        <v>159</v>
      </c>
      <c r="P73" s="11"/>
      <c r="Q73" s="11"/>
      <c r="R73" s="11"/>
      <c r="S73" s="11"/>
      <c r="T73" s="11"/>
      <c r="U73" s="37"/>
      <c r="V73" s="37"/>
      <c r="W73" s="37"/>
      <c r="X73" s="37"/>
      <c r="Y73" s="37"/>
      <c r="Z73" s="11"/>
    </row>
    <row r="74" spans="1:26" x14ac:dyDescent="0.25">
      <c r="A74" s="13"/>
      <c r="B74" s="42" t="s">
        <v>27</v>
      </c>
      <c r="C74" s="19" t="s">
        <v>159</v>
      </c>
      <c r="D74" s="19" t="s">
        <v>165</v>
      </c>
      <c r="E74" s="60">
        <v>76619</v>
      </c>
      <c r="F74" s="21" t="s">
        <v>159</v>
      </c>
      <c r="G74" s="19" t="s">
        <v>159</v>
      </c>
      <c r="H74" s="21" t="s">
        <v>165</v>
      </c>
      <c r="I74" s="25" t="s">
        <v>167</v>
      </c>
      <c r="J74" s="21" t="s">
        <v>159</v>
      </c>
      <c r="K74" s="19"/>
      <c r="L74" s="19" t="s">
        <v>165</v>
      </c>
      <c r="M74" s="20">
        <v>1</v>
      </c>
      <c r="N74" s="21" t="s">
        <v>159</v>
      </c>
      <c r="O74" s="19" t="s">
        <v>159</v>
      </c>
      <c r="P74" s="19" t="s">
        <v>165</v>
      </c>
      <c r="Q74" s="60">
        <v>3026</v>
      </c>
      <c r="R74" s="21" t="s">
        <v>159</v>
      </c>
      <c r="S74" s="19"/>
      <c r="T74" s="19" t="s">
        <v>165</v>
      </c>
      <c r="U74" s="60">
        <v>57407</v>
      </c>
      <c r="V74" s="21" t="s">
        <v>159</v>
      </c>
      <c r="W74" s="19" t="s">
        <v>159</v>
      </c>
      <c r="X74" s="19" t="s">
        <v>165</v>
      </c>
      <c r="Y74" s="60">
        <v>16185</v>
      </c>
      <c r="Z74" s="21" t="s">
        <v>159</v>
      </c>
    </row>
    <row r="75" spans="1:26" x14ac:dyDescent="0.25">
      <c r="A75" s="13"/>
      <c r="B75" s="40" t="s">
        <v>514</v>
      </c>
      <c r="C75" s="11" t="s">
        <v>159</v>
      </c>
      <c r="D75" s="14"/>
      <c r="E75" s="23" t="s">
        <v>167</v>
      </c>
      <c r="F75" s="14" t="s">
        <v>159</v>
      </c>
      <c r="G75" s="11" t="s">
        <v>159</v>
      </c>
      <c r="H75" s="11"/>
      <c r="I75" s="24" t="s">
        <v>538</v>
      </c>
      <c r="J75" s="14" t="s">
        <v>171</v>
      </c>
      <c r="K75" s="11"/>
      <c r="L75" s="14"/>
      <c r="M75" s="23" t="s">
        <v>167</v>
      </c>
      <c r="N75" s="14" t="s">
        <v>159</v>
      </c>
      <c r="O75" s="11" t="s">
        <v>159</v>
      </c>
      <c r="P75" s="11"/>
      <c r="Q75" s="61">
        <v>191260</v>
      </c>
      <c r="R75" s="14" t="s">
        <v>159</v>
      </c>
      <c r="S75" s="11"/>
      <c r="T75" s="11"/>
      <c r="U75" s="61">
        <v>25594</v>
      </c>
      <c r="V75" s="14" t="s">
        <v>159</v>
      </c>
      <c r="W75" s="11" t="s">
        <v>159</v>
      </c>
      <c r="X75" s="11"/>
      <c r="Y75" s="61">
        <v>20592</v>
      </c>
      <c r="Z75" s="14" t="s">
        <v>159</v>
      </c>
    </row>
    <row r="76" spans="1:26" x14ac:dyDescent="0.25">
      <c r="A76" s="13"/>
      <c r="B76" s="42" t="s">
        <v>28</v>
      </c>
      <c r="C76" s="19" t="s">
        <v>159</v>
      </c>
      <c r="D76" s="19"/>
      <c r="E76" s="60">
        <v>221872</v>
      </c>
      <c r="F76" s="21" t="s">
        <v>159</v>
      </c>
      <c r="G76" s="19" t="s">
        <v>159</v>
      </c>
      <c r="H76" s="21"/>
      <c r="I76" s="25" t="s">
        <v>167</v>
      </c>
      <c r="J76" s="21" t="s">
        <v>159</v>
      </c>
      <c r="K76" s="19"/>
      <c r="L76" s="21"/>
      <c r="M76" s="25" t="s">
        <v>167</v>
      </c>
      <c r="N76" s="21" t="s">
        <v>159</v>
      </c>
      <c r="O76" s="19" t="s">
        <v>159</v>
      </c>
      <c r="P76" s="21"/>
      <c r="Q76" s="25" t="s">
        <v>167</v>
      </c>
      <c r="R76" s="21" t="s">
        <v>159</v>
      </c>
      <c r="S76" s="19"/>
      <c r="T76" s="19"/>
      <c r="U76" s="60">
        <v>203577</v>
      </c>
      <c r="V76" s="21" t="s">
        <v>159</v>
      </c>
      <c r="W76" s="19" t="s">
        <v>159</v>
      </c>
      <c r="X76" s="19"/>
      <c r="Y76" s="60">
        <v>18295</v>
      </c>
      <c r="Z76" s="21" t="s">
        <v>159</v>
      </c>
    </row>
    <row r="77" spans="1:26" x14ac:dyDescent="0.25">
      <c r="A77" s="13"/>
      <c r="B77" s="40" t="s">
        <v>516</v>
      </c>
      <c r="C77" s="11" t="s">
        <v>159</v>
      </c>
      <c r="D77" s="11"/>
      <c r="E77" s="61">
        <v>17179</v>
      </c>
      <c r="F77" s="14" t="s">
        <v>159</v>
      </c>
      <c r="G77" s="11" t="s">
        <v>159</v>
      </c>
      <c r="H77" s="14"/>
      <c r="I77" s="23" t="s">
        <v>167</v>
      </c>
      <c r="J77" s="14" t="s">
        <v>159</v>
      </c>
      <c r="K77" s="11"/>
      <c r="L77" s="14"/>
      <c r="M77" s="23" t="s">
        <v>167</v>
      </c>
      <c r="N77" s="14" t="s">
        <v>159</v>
      </c>
      <c r="O77" s="11" t="s">
        <v>159</v>
      </c>
      <c r="P77" s="14"/>
      <c r="Q77" s="23" t="s">
        <v>167</v>
      </c>
      <c r="R77" s="14" t="s">
        <v>159</v>
      </c>
      <c r="S77" s="11"/>
      <c r="T77" s="11"/>
      <c r="U77" s="61">
        <v>17179</v>
      </c>
      <c r="V77" s="14" t="s">
        <v>159</v>
      </c>
      <c r="W77" s="11" t="s">
        <v>159</v>
      </c>
      <c r="X77" s="14"/>
      <c r="Y77" s="23" t="s">
        <v>167</v>
      </c>
      <c r="Z77" s="14" t="s">
        <v>159</v>
      </c>
    </row>
    <row r="78" spans="1:26" x14ac:dyDescent="0.25">
      <c r="A78" s="13"/>
      <c r="B78" s="42" t="s">
        <v>539</v>
      </c>
      <c r="C78" s="19" t="s">
        <v>159</v>
      </c>
      <c r="D78" s="19"/>
      <c r="E78" s="60">
        <v>202412</v>
      </c>
      <c r="F78" s="21" t="s">
        <v>159</v>
      </c>
      <c r="G78" s="19" t="s">
        <v>159</v>
      </c>
      <c r="H78" s="21"/>
      <c r="I78" s="25" t="s">
        <v>167</v>
      </c>
      <c r="J78" s="21" t="s">
        <v>159</v>
      </c>
      <c r="K78" s="19"/>
      <c r="L78" s="21"/>
      <c r="M78" s="25" t="s">
        <v>167</v>
      </c>
      <c r="N78" s="21" t="s">
        <v>159</v>
      </c>
      <c r="O78" s="19" t="s">
        <v>159</v>
      </c>
      <c r="P78" s="21"/>
      <c r="Q78" s="25" t="s">
        <v>167</v>
      </c>
      <c r="R78" s="21" t="s">
        <v>159</v>
      </c>
      <c r="S78" s="19"/>
      <c r="T78" s="19"/>
      <c r="U78" s="60">
        <v>173253</v>
      </c>
      <c r="V78" s="21" t="s">
        <v>159</v>
      </c>
      <c r="W78" s="19" t="s">
        <v>159</v>
      </c>
      <c r="X78" s="19"/>
      <c r="Y78" s="60">
        <v>29159</v>
      </c>
      <c r="Z78" s="21" t="s">
        <v>159</v>
      </c>
    </row>
    <row r="79" spans="1:26" x14ac:dyDescent="0.25">
      <c r="A79" s="13"/>
      <c r="B79" s="40" t="s">
        <v>31</v>
      </c>
      <c r="C79" s="11" t="s">
        <v>159</v>
      </c>
      <c r="D79" s="11"/>
      <c r="E79" s="61">
        <v>30256</v>
      </c>
      <c r="F79" s="14" t="s">
        <v>159</v>
      </c>
      <c r="G79" s="11" t="s">
        <v>159</v>
      </c>
      <c r="H79" s="14"/>
      <c r="I79" s="23" t="s">
        <v>167</v>
      </c>
      <c r="J79" s="14" t="s">
        <v>159</v>
      </c>
      <c r="K79" s="11"/>
      <c r="L79" s="14"/>
      <c r="M79" s="23" t="s">
        <v>167</v>
      </c>
      <c r="N79" s="14" t="s">
        <v>159</v>
      </c>
      <c r="O79" s="11" t="s">
        <v>159</v>
      </c>
      <c r="P79" s="11"/>
      <c r="Q79" s="61">
        <v>1456</v>
      </c>
      <c r="R79" s="14" t="s">
        <v>159</v>
      </c>
      <c r="S79" s="11"/>
      <c r="T79" s="11"/>
      <c r="U79" s="61">
        <v>27887</v>
      </c>
      <c r="V79" s="14" t="s">
        <v>159</v>
      </c>
      <c r="W79" s="11" t="s">
        <v>159</v>
      </c>
      <c r="X79" s="11"/>
      <c r="Y79" s="24">
        <v>913</v>
      </c>
      <c r="Z79" s="14" t="s">
        <v>159</v>
      </c>
    </row>
    <row r="80" spans="1:26" ht="15.75" thickBot="1" x14ac:dyDescent="0.3">
      <c r="A80" s="13"/>
      <c r="B80" s="42" t="s">
        <v>33</v>
      </c>
      <c r="C80" s="19" t="s">
        <v>159</v>
      </c>
      <c r="D80" s="19"/>
      <c r="E80" s="60">
        <v>22776</v>
      </c>
      <c r="F80" s="21" t="s">
        <v>159</v>
      </c>
      <c r="G80" s="19" t="s">
        <v>159</v>
      </c>
      <c r="H80" s="21"/>
      <c r="I80" s="25" t="s">
        <v>167</v>
      </c>
      <c r="J80" s="21" t="s">
        <v>159</v>
      </c>
      <c r="K80" s="19"/>
      <c r="L80" s="21"/>
      <c r="M80" s="25" t="s">
        <v>167</v>
      </c>
      <c r="N80" s="21" t="s">
        <v>159</v>
      </c>
      <c r="O80" s="19" t="s">
        <v>159</v>
      </c>
      <c r="P80" s="19"/>
      <c r="Q80" s="60">
        <v>2156</v>
      </c>
      <c r="R80" s="21" t="s">
        <v>159</v>
      </c>
      <c r="S80" s="19"/>
      <c r="T80" s="19"/>
      <c r="U80" s="60">
        <v>14619</v>
      </c>
      <c r="V80" s="21" t="s">
        <v>159</v>
      </c>
      <c r="W80" s="19" t="s">
        <v>159</v>
      </c>
      <c r="X80" s="19"/>
      <c r="Y80" s="60">
        <v>6001</v>
      </c>
      <c r="Z80" s="21" t="s">
        <v>159</v>
      </c>
    </row>
    <row r="81" spans="1:26" x14ac:dyDescent="0.25">
      <c r="A81" s="13"/>
      <c r="B81" s="26"/>
      <c r="C81" s="26" t="s">
        <v>159</v>
      </c>
      <c r="D81" s="27"/>
      <c r="E81" s="27"/>
      <c r="F81" s="26"/>
      <c r="G81" s="26" t="s">
        <v>159</v>
      </c>
      <c r="H81" s="27"/>
      <c r="I81" s="27"/>
      <c r="J81" s="26"/>
      <c r="K81" s="26"/>
      <c r="L81" s="27"/>
      <c r="M81" s="27"/>
      <c r="N81" s="26"/>
      <c r="O81" s="26" t="s">
        <v>159</v>
      </c>
      <c r="P81" s="27"/>
      <c r="Q81" s="27"/>
      <c r="R81" s="26"/>
      <c r="S81" s="26"/>
      <c r="T81" s="27"/>
      <c r="U81" s="27"/>
      <c r="V81" s="26"/>
      <c r="W81" s="26" t="s">
        <v>159</v>
      </c>
      <c r="X81" s="27"/>
      <c r="Y81" s="27"/>
      <c r="Z81" s="26"/>
    </row>
    <row r="82" spans="1:26" x14ac:dyDescent="0.25">
      <c r="A82" s="13"/>
      <c r="B82" s="47" t="s">
        <v>34</v>
      </c>
      <c r="C82" s="15" t="s">
        <v>159</v>
      </c>
      <c r="D82" s="11"/>
      <c r="E82" s="61">
        <v>571114</v>
      </c>
      <c r="F82" s="14" t="s">
        <v>159</v>
      </c>
      <c r="G82" s="15" t="s">
        <v>159</v>
      </c>
      <c r="H82" s="11"/>
      <c r="I82" s="24" t="s">
        <v>538</v>
      </c>
      <c r="J82" s="14" t="s">
        <v>171</v>
      </c>
      <c r="K82" s="15"/>
      <c r="L82" s="11"/>
      <c r="M82" s="24">
        <v>1</v>
      </c>
      <c r="N82" s="14" t="s">
        <v>159</v>
      </c>
      <c r="O82" s="15" t="s">
        <v>159</v>
      </c>
      <c r="P82" s="11"/>
      <c r="Q82" s="61">
        <v>197898</v>
      </c>
      <c r="R82" s="14" t="s">
        <v>159</v>
      </c>
      <c r="S82" s="15"/>
      <c r="T82" s="11"/>
      <c r="U82" s="61">
        <v>519516</v>
      </c>
      <c r="V82" s="14" t="s">
        <v>159</v>
      </c>
      <c r="W82" s="15" t="s">
        <v>159</v>
      </c>
      <c r="X82" s="11"/>
      <c r="Y82" s="61">
        <v>91145</v>
      </c>
      <c r="Z82" s="14" t="s">
        <v>159</v>
      </c>
    </row>
    <row r="83" spans="1:26" x14ac:dyDescent="0.25">
      <c r="A83" s="13"/>
      <c r="B83" s="18" t="s">
        <v>35</v>
      </c>
      <c r="C83" s="32" t="s">
        <v>159</v>
      </c>
      <c r="D83" s="19"/>
      <c r="E83" s="60">
        <v>168772</v>
      </c>
      <c r="F83" s="21" t="s">
        <v>159</v>
      </c>
      <c r="G83" s="32" t="s">
        <v>159</v>
      </c>
      <c r="H83" s="21"/>
      <c r="I83" s="25" t="s">
        <v>167</v>
      </c>
      <c r="J83" s="21" t="s">
        <v>159</v>
      </c>
      <c r="K83" s="32"/>
      <c r="L83" s="21"/>
      <c r="M83" s="25" t="s">
        <v>167</v>
      </c>
      <c r="N83" s="21" t="s">
        <v>159</v>
      </c>
      <c r="O83" s="32" t="s">
        <v>159</v>
      </c>
      <c r="P83" s="21"/>
      <c r="Q83" s="25" t="s">
        <v>167</v>
      </c>
      <c r="R83" s="21" t="s">
        <v>159</v>
      </c>
      <c r="S83" s="32"/>
      <c r="T83" s="19"/>
      <c r="U83" s="60">
        <v>125462</v>
      </c>
      <c r="V83" s="21" t="s">
        <v>159</v>
      </c>
      <c r="W83" s="32" t="s">
        <v>159</v>
      </c>
      <c r="X83" s="19"/>
      <c r="Y83" s="60">
        <v>43310</v>
      </c>
      <c r="Z83" s="21" t="s">
        <v>159</v>
      </c>
    </row>
    <row r="84" spans="1:26" x14ac:dyDescent="0.25">
      <c r="A84" s="13"/>
      <c r="B84" s="22" t="s">
        <v>518</v>
      </c>
      <c r="C84" s="15" t="s">
        <v>159</v>
      </c>
      <c r="D84" s="14"/>
      <c r="E84" s="23" t="s">
        <v>167</v>
      </c>
      <c r="F84" s="14" t="s">
        <v>159</v>
      </c>
      <c r="G84" s="15" t="s">
        <v>159</v>
      </c>
      <c r="H84" s="11"/>
      <c r="I84" s="24" t="s">
        <v>540</v>
      </c>
      <c r="J84" s="14" t="s">
        <v>171</v>
      </c>
      <c r="K84" s="15"/>
      <c r="L84" s="11"/>
      <c r="M84" s="61">
        <v>195733</v>
      </c>
      <c r="N84" s="14" t="s">
        <v>159</v>
      </c>
      <c r="O84" s="15" t="s">
        <v>159</v>
      </c>
      <c r="P84" s="11"/>
      <c r="Q84" s="61">
        <v>671628</v>
      </c>
      <c r="R84" s="14" t="s">
        <v>159</v>
      </c>
      <c r="S84" s="15"/>
      <c r="T84" s="11"/>
      <c r="U84" s="61">
        <v>99521</v>
      </c>
      <c r="V84" s="14" t="s">
        <v>159</v>
      </c>
      <c r="W84" s="15" t="s">
        <v>159</v>
      </c>
      <c r="X84" s="14"/>
      <c r="Y84" s="23" t="s">
        <v>167</v>
      </c>
      <c r="Z84" s="14" t="s">
        <v>159</v>
      </c>
    </row>
    <row r="85" spans="1:26" x14ac:dyDescent="0.25">
      <c r="A85" s="13"/>
      <c r="B85" s="18" t="s">
        <v>36</v>
      </c>
      <c r="C85" s="32" t="s">
        <v>159</v>
      </c>
      <c r="D85" s="19"/>
      <c r="E85" s="60">
        <v>309703</v>
      </c>
      <c r="F85" s="21" t="s">
        <v>159</v>
      </c>
      <c r="G85" s="32" t="s">
        <v>159</v>
      </c>
      <c r="H85" s="21"/>
      <c r="I85" s="25" t="s">
        <v>167</v>
      </c>
      <c r="J85" s="21" t="s">
        <v>159</v>
      </c>
      <c r="K85" s="32"/>
      <c r="L85" s="21"/>
      <c r="M85" s="25" t="s">
        <v>167</v>
      </c>
      <c r="N85" s="21" t="s">
        <v>159</v>
      </c>
      <c r="O85" s="32" t="s">
        <v>159</v>
      </c>
      <c r="P85" s="21"/>
      <c r="Q85" s="25" t="s">
        <v>167</v>
      </c>
      <c r="R85" s="21" t="s">
        <v>159</v>
      </c>
      <c r="S85" s="32"/>
      <c r="T85" s="19"/>
      <c r="U85" s="60">
        <v>278569</v>
      </c>
      <c r="V85" s="21" t="s">
        <v>159</v>
      </c>
      <c r="W85" s="32" t="s">
        <v>159</v>
      </c>
      <c r="X85" s="19"/>
      <c r="Y85" s="60">
        <v>31134</v>
      </c>
      <c r="Z85" s="21" t="s">
        <v>159</v>
      </c>
    </row>
    <row r="86" spans="1:26" x14ac:dyDescent="0.25">
      <c r="A86" s="13"/>
      <c r="B86" s="22" t="s">
        <v>520</v>
      </c>
      <c r="C86" s="15" t="s">
        <v>159</v>
      </c>
      <c r="D86" s="11"/>
      <c r="E86" s="61">
        <v>373433</v>
      </c>
      <c r="F86" s="14" t="s">
        <v>159</v>
      </c>
      <c r="G86" s="15" t="s">
        <v>159</v>
      </c>
      <c r="H86" s="14"/>
      <c r="I86" s="23" t="s">
        <v>167</v>
      </c>
      <c r="J86" s="14" t="s">
        <v>159</v>
      </c>
      <c r="K86" s="15"/>
      <c r="L86" s="14"/>
      <c r="M86" s="23" t="s">
        <v>167</v>
      </c>
      <c r="N86" s="14" t="s">
        <v>159</v>
      </c>
      <c r="O86" s="15" t="s">
        <v>159</v>
      </c>
      <c r="P86" s="14"/>
      <c r="Q86" s="23" t="s">
        <v>167</v>
      </c>
      <c r="R86" s="14" t="s">
        <v>159</v>
      </c>
      <c r="S86" s="15"/>
      <c r="T86" s="11"/>
      <c r="U86" s="61">
        <v>366333</v>
      </c>
      <c r="V86" s="14" t="s">
        <v>159</v>
      </c>
      <c r="W86" s="15" t="s">
        <v>159</v>
      </c>
      <c r="X86" s="11"/>
      <c r="Y86" s="61">
        <v>7100</v>
      </c>
      <c r="Z86" s="14" t="s">
        <v>159</v>
      </c>
    </row>
    <row r="87" spans="1:26" x14ac:dyDescent="0.25">
      <c r="A87" s="13"/>
      <c r="B87" s="18" t="s">
        <v>541</v>
      </c>
      <c r="C87" s="32" t="s">
        <v>159</v>
      </c>
      <c r="D87" s="21"/>
      <c r="E87" s="25" t="s">
        <v>167</v>
      </c>
      <c r="F87" s="21" t="s">
        <v>159</v>
      </c>
      <c r="G87" s="32" t="s">
        <v>159</v>
      </c>
      <c r="H87" s="19"/>
      <c r="I87" s="20" t="s">
        <v>542</v>
      </c>
      <c r="J87" s="21" t="s">
        <v>171</v>
      </c>
      <c r="K87" s="32"/>
      <c r="L87" s="19"/>
      <c r="M87" s="60">
        <v>100066</v>
      </c>
      <c r="N87" s="21" t="s">
        <v>159</v>
      </c>
      <c r="O87" s="32" t="s">
        <v>159</v>
      </c>
      <c r="P87" s="21"/>
      <c r="Q87" s="25" t="s">
        <v>167</v>
      </c>
      <c r="R87" s="21" t="s">
        <v>159</v>
      </c>
      <c r="S87" s="32"/>
      <c r="T87" s="19"/>
      <c r="U87" s="60">
        <v>5005</v>
      </c>
      <c r="V87" s="21" t="s">
        <v>159</v>
      </c>
      <c r="W87" s="32" t="s">
        <v>159</v>
      </c>
      <c r="X87" s="21"/>
      <c r="Y87" s="25" t="s">
        <v>167</v>
      </c>
      <c r="Z87" s="21" t="s">
        <v>159</v>
      </c>
    </row>
    <row r="88" spans="1:26" x14ac:dyDescent="0.25">
      <c r="A88" s="13"/>
      <c r="B88" s="22" t="s">
        <v>38</v>
      </c>
      <c r="C88" s="15" t="s">
        <v>159</v>
      </c>
      <c r="D88" s="11"/>
      <c r="E88" s="61">
        <v>14622</v>
      </c>
      <c r="F88" s="14" t="s">
        <v>159</v>
      </c>
      <c r="G88" s="15" t="s">
        <v>159</v>
      </c>
      <c r="H88" s="14"/>
      <c r="I88" s="23" t="s">
        <v>167</v>
      </c>
      <c r="J88" s="14" t="s">
        <v>159</v>
      </c>
      <c r="K88" s="15"/>
      <c r="L88" s="14"/>
      <c r="M88" s="23" t="s">
        <v>167</v>
      </c>
      <c r="N88" s="14" t="s">
        <v>159</v>
      </c>
      <c r="O88" s="15" t="s">
        <v>159</v>
      </c>
      <c r="P88" s="11"/>
      <c r="Q88" s="61">
        <v>14622</v>
      </c>
      <c r="R88" s="14" t="s">
        <v>159</v>
      </c>
      <c r="S88" s="15"/>
      <c r="T88" s="14"/>
      <c r="U88" s="23" t="s">
        <v>167</v>
      </c>
      <c r="V88" s="14" t="s">
        <v>159</v>
      </c>
      <c r="W88" s="15" t="s">
        <v>159</v>
      </c>
      <c r="X88" s="14"/>
      <c r="Y88" s="23" t="s">
        <v>167</v>
      </c>
      <c r="Z88" s="14" t="s">
        <v>159</v>
      </c>
    </row>
    <row r="89" spans="1:26" ht="15.75" thickBot="1" x14ac:dyDescent="0.3">
      <c r="A89" s="13"/>
      <c r="B89" s="18" t="s">
        <v>39</v>
      </c>
      <c r="C89" s="32" t="s">
        <v>159</v>
      </c>
      <c r="D89" s="19"/>
      <c r="E89" s="60">
        <v>4115</v>
      </c>
      <c r="F89" s="21" t="s">
        <v>159</v>
      </c>
      <c r="G89" s="32" t="s">
        <v>159</v>
      </c>
      <c r="H89" s="21"/>
      <c r="I89" s="25" t="s">
        <v>167</v>
      </c>
      <c r="J89" s="21" t="s">
        <v>159</v>
      </c>
      <c r="K89" s="32"/>
      <c r="L89" s="21"/>
      <c r="M89" s="25" t="s">
        <v>167</v>
      </c>
      <c r="N89" s="21" t="s">
        <v>159</v>
      </c>
      <c r="O89" s="32" t="s">
        <v>159</v>
      </c>
      <c r="P89" s="21"/>
      <c r="Q89" s="25" t="s">
        <v>167</v>
      </c>
      <c r="R89" s="21" t="s">
        <v>159</v>
      </c>
      <c r="S89" s="32"/>
      <c r="T89" s="19"/>
      <c r="U89" s="60">
        <v>3344</v>
      </c>
      <c r="V89" s="21" t="s">
        <v>159</v>
      </c>
      <c r="W89" s="32" t="s">
        <v>159</v>
      </c>
      <c r="X89" s="19"/>
      <c r="Y89" s="20">
        <v>771</v>
      </c>
      <c r="Z89" s="21" t="s">
        <v>159</v>
      </c>
    </row>
    <row r="90" spans="1:26" x14ac:dyDescent="0.25">
      <c r="A90" s="13"/>
      <c r="B90" s="26"/>
      <c r="C90" s="26" t="s">
        <v>159</v>
      </c>
      <c r="D90" s="27"/>
      <c r="E90" s="27"/>
      <c r="F90" s="26"/>
      <c r="G90" s="26" t="s">
        <v>159</v>
      </c>
      <c r="H90" s="27"/>
      <c r="I90" s="27"/>
      <c r="J90" s="26"/>
      <c r="K90" s="26"/>
      <c r="L90" s="27"/>
      <c r="M90" s="27"/>
      <c r="N90" s="26"/>
      <c r="O90" s="26" t="s">
        <v>159</v>
      </c>
      <c r="P90" s="27"/>
      <c r="Q90" s="27"/>
      <c r="R90" s="26"/>
      <c r="S90" s="26"/>
      <c r="T90" s="27"/>
      <c r="U90" s="27"/>
      <c r="V90" s="26"/>
      <c r="W90" s="26" t="s">
        <v>159</v>
      </c>
      <c r="X90" s="27"/>
      <c r="Y90" s="27"/>
      <c r="Z90" s="26"/>
    </row>
    <row r="91" spans="1:26" ht="15.75" thickBot="1" x14ac:dyDescent="0.3">
      <c r="A91" s="13"/>
      <c r="B91" s="47" t="s">
        <v>40</v>
      </c>
      <c r="C91" s="15" t="s">
        <v>159</v>
      </c>
      <c r="D91" s="11" t="s">
        <v>165</v>
      </c>
      <c r="E91" s="61">
        <v>1441759</v>
      </c>
      <c r="F91" s="14" t="s">
        <v>159</v>
      </c>
      <c r="G91" s="15" t="s">
        <v>159</v>
      </c>
      <c r="H91" s="11" t="s">
        <v>165</v>
      </c>
      <c r="I91" s="24" t="s">
        <v>543</v>
      </c>
      <c r="J91" s="14" t="s">
        <v>171</v>
      </c>
      <c r="K91" s="15"/>
      <c r="L91" s="11" t="s">
        <v>165</v>
      </c>
      <c r="M91" s="61">
        <v>295800</v>
      </c>
      <c r="N91" s="14" t="s">
        <v>159</v>
      </c>
      <c r="O91" s="15" t="s">
        <v>159</v>
      </c>
      <c r="P91" s="11" t="s">
        <v>165</v>
      </c>
      <c r="Q91" s="61">
        <v>884148</v>
      </c>
      <c r="R91" s="14" t="s">
        <v>159</v>
      </c>
      <c r="S91" s="15"/>
      <c r="T91" s="11" t="s">
        <v>165</v>
      </c>
      <c r="U91" s="61">
        <v>1397750</v>
      </c>
      <c r="V91" s="14" t="s">
        <v>159</v>
      </c>
      <c r="W91" s="15" t="s">
        <v>159</v>
      </c>
      <c r="X91" s="11" t="s">
        <v>165</v>
      </c>
      <c r="Y91" s="61">
        <v>173460</v>
      </c>
      <c r="Z91" s="14" t="s">
        <v>159</v>
      </c>
    </row>
    <row r="92" spans="1:26" ht="15.75" thickTop="1" x14ac:dyDescent="0.25">
      <c r="A92" s="13"/>
      <c r="B92" s="26"/>
      <c r="C92" s="26" t="s">
        <v>159</v>
      </c>
      <c r="D92" s="29"/>
      <c r="E92" s="29"/>
      <c r="F92" s="26"/>
      <c r="G92" s="26" t="s">
        <v>159</v>
      </c>
      <c r="H92" s="29"/>
      <c r="I92" s="29"/>
      <c r="J92" s="26"/>
      <c r="K92" s="26"/>
      <c r="L92" s="29"/>
      <c r="M92" s="29"/>
      <c r="N92" s="26"/>
      <c r="O92" s="26" t="s">
        <v>159</v>
      </c>
      <c r="P92" s="29"/>
      <c r="Q92" s="29"/>
      <c r="R92" s="26"/>
      <c r="S92" s="26"/>
      <c r="T92" s="29"/>
      <c r="U92" s="29"/>
      <c r="V92" s="26"/>
      <c r="W92" s="26" t="s">
        <v>159</v>
      </c>
      <c r="X92" s="29"/>
      <c r="Y92" s="29"/>
      <c r="Z92" s="26"/>
    </row>
    <row r="93" spans="1:26" x14ac:dyDescent="0.25">
      <c r="A93" s="13"/>
      <c r="B93" s="18" t="s">
        <v>524</v>
      </c>
      <c r="C93" s="32" t="s">
        <v>159</v>
      </c>
      <c r="D93" s="19"/>
      <c r="E93" s="19"/>
      <c r="F93" s="19"/>
      <c r="G93" s="32" t="s">
        <v>159</v>
      </c>
      <c r="H93" s="19"/>
      <c r="I93" s="19"/>
      <c r="J93" s="19"/>
      <c r="K93" s="32"/>
      <c r="L93" s="19"/>
      <c r="M93" s="19"/>
      <c r="N93" s="19"/>
      <c r="O93" s="32" t="s">
        <v>159</v>
      </c>
      <c r="P93" s="19"/>
      <c r="Q93" s="19"/>
      <c r="R93" s="19"/>
      <c r="S93" s="32"/>
      <c r="T93" s="19"/>
      <c r="U93" s="65"/>
      <c r="V93" s="65"/>
      <c r="W93" s="65"/>
      <c r="X93" s="65"/>
      <c r="Y93" s="65"/>
      <c r="Z93" s="19"/>
    </row>
    <row r="94" spans="1:26" x14ac:dyDescent="0.25">
      <c r="A94" s="13"/>
      <c r="B94" s="22" t="s">
        <v>41</v>
      </c>
      <c r="C94" s="15" t="s">
        <v>159</v>
      </c>
      <c r="D94" s="11"/>
      <c r="E94" s="11"/>
      <c r="F94" s="11"/>
      <c r="G94" s="15" t="s">
        <v>159</v>
      </c>
      <c r="H94" s="11"/>
      <c r="I94" s="11"/>
      <c r="J94" s="11"/>
      <c r="K94" s="15"/>
      <c r="L94" s="11"/>
      <c r="M94" s="11"/>
      <c r="N94" s="11"/>
      <c r="O94" s="15" t="s">
        <v>159</v>
      </c>
      <c r="P94" s="11"/>
      <c r="Q94" s="11"/>
      <c r="R94" s="11"/>
      <c r="S94" s="15"/>
      <c r="T94" s="11"/>
      <c r="U94" s="37"/>
      <c r="V94" s="37"/>
      <c r="W94" s="37"/>
      <c r="X94" s="37"/>
      <c r="Y94" s="37"/>
      <c r="Z94" s="11"/>
    </row>
    <row r="95" spans="1:26" x14ac:dyDescent="0.25">
      <c r="A95" s="13"/>
      <c r="B95" s="42" t="s">
        <v>42</v>
      </c>
      <c r="C95" s="32" t="s">
        <v>159</v>
      </c>
      <c r="D95" s="19" t="s">
        <v>165</v>
      </c>
      <c r="E95" s="60">
        <v>152052</v>
      </c>
      <c r="F95" s="21" t="s">
        <v>159</v>
      </c>
      <c r="G95" s="32" t="s">
        <v>159</v>
      </c>
      <c r="H95" s="21" t="s">
        <v>165</v>
      </c>
      <c r="I95" s="25" t="s">
        <v>167</v>
      </c>
      <c r="J95" s="21" t="s">
        <v>159</v>
      </c>
      <c r="K95" s="32"/>
      <c r="L95" s="21" t="s">
        <v>165</v>
      </c>
      <c r="M95" s="25" t="s">
        <v>167</v>
      </c>
      <c r="N95" s="21" t="s">
        <v>159</v>
      </c>
      <c r="O95" s="32" t="s">
        <v>159</v>
      </c>
      <c r="P95" s="21" t="s">
        <v>165</v>
      </c>
      <c r="Q95" s="25" t="s">
        <v>167</v>
      </c>
      <c r="R95" s="21" t="s">
        <v>159</v>
      </c>
      <c r="S95" s="32"/>
      <c r="T95" s="19" t="s">
        <v>165</v>
      </c>
      <c r="U95" s="64">
        <v>119775</v>
      </c>
      <c r="V95" s="21" t="s">
        <v>159</v>
      </c>
      <c r="W95" s="32" t="s">
        <v>159</v>
      </c>
      <c r="X95" s="19" t="s">
        <v>165</v>
      </c>
      <c r="Y95" s="64">
        <v>32277</v>
      </c>
      <c r="Z95" s="21" t="s">
        <v>159</v>
      </c>
    </row>
    <row r="96" spans="1:26" x14ac:dyDescent="0.25">
      <c r="A96" s="13"/>
      <c r="B96" s="40" t="s">
        <v>525</v>
      </c>
      <c r="C96" s="15" t="s">
        <v>159</v>
      </c>
      <c r="D96" s="11"/>
      <c r="E96" s="61">
        <v>3176</v>
      </c>
      <c r="F96" s="14" t="s">
        <v>159</v>
      </c>
      <c r="G96" s="15" t="s">
        <v>159</v>
      </c>
      <c r="H96" s="14"/>
      <c r="I96" s="23" t="s">
        <v>167</v>
      </c>
      <c r="J96" s="14" t="s">
        <v>159</v>
      </c>
      <c r="K96" s="15"/>
      <c r="L96" s="14"/>
      <c r="M96" s="23" t="s">
        <v>167</v>
      </c>
      <c r="N96" s="14" t="s">
        <v>159</v>
      </c>
      <c r="O96" s="15" t="s">
        <v>159</v>
      </c>
      <c r="P96" s="11"/>
      <c r="Q96" s="61">
        <v>3000</v>
      </c>
      <c r="R96" s="14" t="s">
        <v>159</v>
      </c>
      <c r="S96" s="15"/>
      <c r="T96" s="11"/>
      <c r="U96" s="24">
        <v>176</v>
      </c>
      <c r="V96" s="14" t="s">
        <v>159</v>
      </c>
      <c r="W96" s="15" t="s">
        <v>159</v>
      </c>
      <c r="X96" s="14"/>
      <c r="Y96" s="23" t="s">
        <v>167</v>
      </c>
      <c r="Z96" s="14" t="s">
        <v>159</v>
      </c>
    </row>
    <row r="97" spans="1:26" x14ac:dyDescent="0.25">
      <c r="A97" s="13"/>
      <c r="B97" s="42" t="s">
        <v>526</v>
      </c>
      <c r="C97" s="32" t="s">
        <v>159</v>
      </c>
      <c r="D97" s="19"/>
      <c r="E97" s="20">
        <v>587</v>
      </c>
      <c r="F97" s="21" t="s">
        <v>159</v>
      </c>
      <c r="G97" s="32" t="s">
        <v>159</v>
      </c>
      <c r="H97" s="21"/>
      <c r="I97" s="25" t="s">
        <v>167</v>
      </c>
      <c r="J97" s="21" t="s">
        <v>159</v>
      </c>
      <c r="K97" s="32"/>
      <c r="L97" s="19"/>
      <c r="M97" s="20">
        <v>17</v>
      </c>
      <c r="N97" s="21" t="s">
        <v>159</v>
      </c>
      <c r="O97" s="32" t="s">
        <v>159</v>
      </c>
      <c r="P97" s="21"/>
      <c r="Q97" s="25" t="s">
        <v>167</v>
      </c>
      <c r="R97" s="21" t="s">
        <v>159</v>
      </c>
      <c r="S97" s="32"/>
      <c r="T97" s="19"/>
      <c r="U97" s="20">
        <v>191</v>
      </c>
      <c r="V97" s="21" t="s">
        <v>159</v>
      </c>
      <c r="W97" s="32" t="s">
        <v>159</v>
      </c>
      <c r="X97" s="19"/>
      <c r="Y97" s="20">
        <v>379</v>
      </c>
      <c r="Z97" s="21" t="s">
        <v>159</v>
      </c>
    </row>
    <row r="98" spans="1:26" x14ac:dyDescent="0.25">
      <c r="A98" s="13"/>
      <c r="B98" s="40" t="s">
        <v>527</v>
      </c>
      <c r="C98" s="15" t="s">
        <v>159</v>
      </c>
      <c r="D98" s="14"/>
      <c r="E98" s="23" t="s">
        <v>167</v>
      </c>
      <c r="F98" s="14" t="s">
        <v>159</v>
      </c>
      <c r="G98" s="15" t="s">
        <v>159</v>
      </c>
      <c r="H98" s="11"/>
      <c r="I98" s="24" t="s">
        <v>538</v>
      </c>
      <c r="J98" s="14" t="s">
        <v>171</v>
      </c>
      <c r="K98" s="15"/>
      <c r="L98" s="14"/>
      <c r="M98" s="23" t="s">
        <v>167</v>
      </c>
      <c r="N98" s="14" t="s">
        <v>159</v>
      </c>
      <c r="O98" s="15" t="s">
        <v>159</v>
      </c>
      <c r="P98" s="11"/>
      <c r="Q98" s="61">
        <v>1317</v>
      </c>
      <c r="R98" s="14" t="s">
        <v>159</v>
      </c>
      <c r="S98" s="15"/>
      <c r="T98" s="11"/>
      <c r="U98" s="61">
        <v>213079</v>
      </c>
      <c r="V98" s="14" t="s">
        <v>159</v>
      </c>
      <c r="W98" s="15" t="s">
        <v>159</v>
      </c>
      <c r="X98" s="11"/>
      <c r="Y98" s="61">
        <v>23050</v>
      </c>
      <c r="Z98" s="14" t="s">
        <v>159</v>
      </c>
    </row>
    <row r="99" spans="1:26" x14ac:dyDescent="0.25">
      <c r="A99" s="13"/>
      <c r="B99" s="42" t="s">
        <v>528</v>
      </c>
      <c r="C99" s="32" t="s">
        <v>159</v>
      </c>
      <c r="D99" s="19"/>
      <c r="E99" s="60">
        <v>42031</v>
      </c>
      <c r="F99" s="21" t="s">
        <v>159</v>
      </c>
      <c r="G99" s="32" t="s">
        <v>159</v>
      </c>
      <c r="H99" s="21"/>
      <c r="I99" s="25" t="s">
        <v>167</v>
      </c>
      <c r="J99" s="21" t="s">
        <v>159</v>
      </c>
      <c r="K99" s="32"/>
      <c r="L99" s="21"/>
      <c r="M99" s="25" t="s">
        <v>167</v>
      </c>
      <c r="N99" s="21" t="s">
        <v>159</v>
      </c>
      <c r="O99" s="32" t="s">
        <v>159</v>
      </c>
      <c r="P99" s="21"/>
      <c r="Q99" s="25" t="s">
        <v>167</v>
      </c>
      <c r="R99" s="21" t="s">
        <v>159</v>
      </c>
      <c r="S99" s="32"/>
      <c r="T99" s="19"/>
      <c r="U99" s="60">
        <v>41758</v>
      </c>
      <c r="V99" s="21" t="s">
        <v>159</v>
      </c>
      <c r="W99" s="32" t="s">
        <v>159</v>
      </c>
      <c r="X99" s="19"/>
      <c r="Y99" s="20">
        <v>273</v>
      </c>
      <c r="Z99" s="21" t="s">
        <v>159</v>
      </c>
    </row>
    <row r="100" spans="1:26" x14ac:dyDescent="0.25">
      <c r="A100" s="13"/>
      <c r="B100" s="40" t="s">
        <v>46</v>
      </c>
      <c r="C100" s="15" t="s">
        <v>159</v>
      </c>
      <c r="D100" s="11"/>
      <c r="E100" s="61">
        <v>13081</v>
      </c>
      <c r="F100" s="14" t="s">
        <v>159</v>
      </c>
      <c r="G100" s="15" t="s">
        <v>159</v>
      </c>
      <c r="H100" s="14"/>
      <c r="I100" s="23" t="s">
        <v>167</v>
      </c>
      <c r="J100" s="14" t="s">
        <v>159</v>
      </c>
      <c r="K100" s="15"/>
      <c r="L100" s="14"/>
      <c r="M100" s="23" t="s">
        <v>167</v>
      </c>
      <c r="N100" s="14" t="s">
        <v>159</v>
      </c>
      <c r="O100" s="15" t="s">
        <v>159</v>
      </c>
      <c r="P100" s="11"/>
      <c r="Q100" s="61">
        <v>13081</v>
      </c>
      <c r="R100" s="14" t="s">
        <v>159</v>
      </c>
      <c r="S100" s="15"/>
      <c r="T100" s="14"/>
      <c r="U100" s="23" t="s">
        <v>167</v>
      </c>
      <c r="V100" s="14" t="s">
        <v>159</v>
      </c>
      <c r="W100" s="15" t="s">
        <v>159</v>
      </c>
      <c r="X100" s="14"/>
      <c r="Y100" s="23" t="s">
        <v>167</v>
      </c>
      <c r="Z100" s="14" t="s">
        <v>159</v>
      </c>
    </row>
    <row r="101" spans="1:26" ht="26.25" thickBot="1" x14ac:dyDescent="0.3">
      <c r="A101" s="13"/>
      <c r="B101" s="42" t="s">
        <v>109</v>
      </c>
      <c r="C101" s="32" t="s">
        <v>159</v>
      </c>
      <c r="D101" s="19"/>
      <c r="E101" s="60">
        <v>58665</v>
      </c>
      <c r="F101" s="21" t="s">
        <v>159</v>
      </c>
      <c r="G101" s="32" t="s">
        <v>159</v>
      </c>
      <c r="H101" s="21"/>
      <c r="I101" s="25" t="s">
        <v>167</v>
      </c>
      <c r="J101" s="21" t="s">
        <v>159</v>
      </c>
      <c r="K101" s="32"/>
      <c r="L101" s="19"/>
      <c r="M101" s="20">
        <v>1</v>
      </c>
      <c r="N101" s="21" t="s">
        <v>159</v>
      </c>
      <c r="O101" s="32" t="s">
        <v>159</v>
      </c>
      <c r="P101" s="19"/>
      <c r="Q101" s="20">
        <v>800</v>
      </c>
      <c r="R101" s="21" t="s">
        <v>159</v>
      </c>
      <c r="S101" s="32"/>
      <c r="T101" s="19"/>
      <c r="U101" s="60">
        <v>51773</v>
      </c>
      <c r="V101" s="21" t="s">
        <v>159</v>
      </c>
      <c r="W101" s="32" t="s">
        <v>159</v>
      </c>
      <c r="X101" s="19"/>
      <c r="Y101" s="60">
        <v>6091</v>
      </c>
      <c r="Z101" s="21" t="s">
        <v>159</v>
      </c>
    </row>
    <row r="102" spans="1:26" x14ac:dyDescent="0.25">
      <c r="A102" s="13"/>
      <c r="B102" s="26"/>
      <c r="C102" s="26" t="s">
        <v>159</v>
      </c>
      <c r="D102" s="27"/>
      <c r="E102" s="27"/>
      <c r="F102" s="26"/>
      <c r="G102" s="26" t="s">
        <v>159</v>
      </c>
      <c r="H102" s="27"/>
      <c r="I102" s="27"/>
      <c r="J102" s="26"/>
      <c r="K102" s="26"/>
      <c r="L102" s="27"/>
      <c r="M102" s="27"/>
      <c r="N102" s="26"/>
      <c r="O102" s="26" t="s">
        <v>159</v>
      </c>
      <c r="P102" s="27"/>
      <c r="Q102" s="27"/>
      <c r="R102" s="26"/>
      <c r="S102" s="26"/>
      <c r="T102" s="27"/>
      <c r="U102" s="27"/>
      <c r="V102" s="26"/>
      <c r="W102" s="26" t="s">
        <v>159</v>
      </c>
      <c r="X102" s="27"/>
      <c r="Y102" s="27"/>
      <c r="Z102" s="26"/>
    </row>
    <row r="103" spans="1:26" x14ac:dyDescent="0.25">
      <c r="A103" s="13"/>
      <c r="B103" s="47" t="s">
        <v>48</v>
      </c>
      <c r="C103" s="15" t="s">
        <v>159</v>
      </c>
      <c r="D103" s="11"/>
      <c r="E103" s="61">
        <v>269592</v>
      </c>
      <c r="F103" s="14" t="s">
        <v>159</v>
      </c>
      <c r="G103" s="15" t="s">
        <v>159</v>
      </c>
      <c r="H103" s="11"/>
      <c r="I103" s="24" t="s">
        <v>538</v>
      </c>
      <c r="J103" s="14" t="s">
        <v>171</v>
      </c>
      <c r="K103" s="15"/>
      <c r="L103" s="11"/>
      <c r="M103" s="24">
        <v>18</v>
      </c>
      <c r="N103" s="14" t="s">
        <v>159</v>
      </c>
      <c r="O103" s="15" t="s">
        <v>159</v>
      </c>
      <c r="P103" s="11"/>
      <c r="Q103" s="61">
        <v>18198</v>
      </c>
      <c r="R103" s="14" t="s">
        <v>159</v>
      </c>
      <c r="S103" s="15"/>
      <c r="T103" s="11"/>
      <c r="U103" s="61">
        <v>426752</v>
      </c>
      <c r="V103" s="14" t="s">
        <v>159</v>
      </c>
      <c r="W103" s="15" t="s">
        <v>159</v>
      </c>
      <c r="X103" s="11"/>
      <c r="Y103" s="61">
        <v>62070</v>
      </c>
      <c r="Z103" s="14" t="s">
        <v>159</v>
      </c>
    </row>
    <row r="104" spans="1:26" x14ac:dyDescent="0.25">
      <c r="A104" s="13"/>
      <c r="B104" s="18" t="s">
        <v>530</v>
      </c>
      <c r="C104" s="32" t="s">
        <v>159</v>
      </c>
      <c r="D104" s="19"/>
      <c r="E104" s="60">
        <v>687860</v>
      </c>
      <c r="F104" s="21" t="s">
        <v>159</v>
      </c>
      <c r="G104" s="32" t="s">
        <v>159</v>
      </c>
      <c r="H104" s="21"/>
      <c r="I104" s="25" t="s">
        <v>167</v>
      </c>
      <c r="J104" s="21" t="s">
        <v>159</v>
      </c>
      <c r="K104" s="32"/>
      <c r="L104" s="21"/>
      <c r="M104" s="25" t="s">
        <v>167</v>
      </c>
      <c r="N104" s="21" t="s">
        <v>159</v>
      </c>
      <c r="O104" s="32" t="s">
        <v>159</v>
      </c>
      <c r="P104" s="19"/>
      <c r="Q104" s="60">
        <v>687379</v>
      </c>
      <c r="R104" s="21" t="s">
        <v>159</v>
      </c>
      <c r="S104" s="32"/>
      <c r="T104" s="19"/>
      <c r="U104" s="20">
        <v>461</v>
      </c>
      <c r="V104" s="21" t="s">
        <v>159</v>
      </c>
      <c r="W104" s="32" t="s">
        <v>159</v>
      </c>
      <c r="X104" s="19"/>
      <c r="Y104" s="20">
        <v>20</v>
      </c>
      <c r="Z104" s="21" t="s">
        <v>159</v>
      </c>
    </row>
    <row r="105" spans="1:26" x14ac:dyDescent="0.25">
      <c r="A105" s="13"/>
      <c r="B105" s="22" t="s">
        <v>531</v>
      </c>
      <c r="C105" s="15" t="s">
        <v>159</v>
      </c>
      <c r="D105" s="11"/>
      <c r="E105" s="24">
        <v>361</v>
      </c>
      <c r="F105" s="14" t="s">
        <v>159</v>
      </c>
      <c r="G105" s="15" t="s">
        <v>159</v>
      </c>
      <c r="H105" s="14"/>
      <c r="I105" s="23" t="s">
        <v>167</v>
      </c>
      <c r="J105" s="14" t="s">
        <v>159</v>
      </c>
      <c r="K105" s="15"/>
      <c r="L105" s="14"/>
      <c r="M105" s="23" t="s">
        <v>167</v>
      </c>
      <c r="N105" s="14" t="s">
        <v>159</v>
      </c>
      <c r="O105" s="15" t="s">
        <v>159</v>
      </c>
      <c r="P105" s="14"/>
      <c r="Q105" s="23" t="s">
        <v>167</v>
      </c>
      <c r="R105" s="14" t="s">
        <v>159</v>
      </c>
      <c r="S105" s="15"/>
      <c r="T105" s="11"/>
      <c r="U105" s="24">
        <v>361</v>
      </c>
      <c r="V105" s="14" t="s">
        <v>159</v>
      </c>
      <c r="W105" s="15" t="s">
        <v>159</v>
      </c>
      <c r="X105" s="14"/>
      <c r="Y105" s="23" t="s">
        <v>167</v>
      </c>
      <c r="Z105" s="14" t="s">
        <v>159</v>
      </c>
    </row>
    <row r="106" spans="1:26" x14ac:dyDescent="0.25">
      <c r="A106" s="13"/>
      <c r="B106" s="18" t="s">
        <v>50</v>
      </c>
      <c r="C106" s="32" t="s">
        <v>159</v>
      </c>
      <c r="D106" s="19"/>
      <c r="E106" s="60">
        <v>62256</v>
      </c>
      <c r="F106" s="21" t="s">
        <v>159</v>
      </c>
      <c r="G106" s="32" t="s">
        <v>159</v>
      </c>
      <c r="H106" s="21"/>
      <c r="I106" s="25" t="s">
        <v>167</v>
      </c>
      <c r="J106" s="21" t="s">
        <v>159</v>
      </c>
      <c r="K106" s="32"/>
      <c r="L106" s="21"/>
      <c r="M106" s="25" t="s">
        <v>167</v>
      </c>
      <c r="N106" s="21" t="s">
        <v>159</v>
      </c>
      <c r="O106" s="32" t="s">
        <v>159</v>
      </c>
      <c r="P106" s="21"/>
      <c r="Q106" s="25" t="s">
        <v>167</v>
      </c>
      <c r="R106" s="21" t="s">
        <v>159</v>
      </c>
      <c r="S106" s="32"/>
      <c r="T106" s="19"/>
      <c r="U106" s="60">
        <v>61448</v>
      </c>
      <c r="V106" s="21" t="s">
        <v>159</v>
      </c>
      <c r="W106" s="32" t="s">
        <v>159</v>
      </c>
      <c r="X106" s="19"/>
      <c r="Y106" s="20">
        <v>808</v>
      </c>
      <c r="Z106" s="21" t="s">
        <v>159</v>
      </c>
    </row>
    <row r="107" spans="1:26" x14ac:dyDescent="0.25">
      <c r="A107" s="13"/>
      <c r="B107" s="22" t="s">
        <v>51</v>
      </c>
      <c r="C107" s="15" t="s">
        <v>159</v>
      </c>
      <c r="D107" s="11"/>
      <c r="E107" s="61">
        <v>122983</v>
      </c>
      <c r="F107" s="14" t="s">
        <v>159</v>
      </c>
      <c r="G107" s="15" t="s">
        <v>159</v>
      </c>
      <c r="H107" s="14"/>
      <c r="I107" s="23" t="s">
        <v>167</v>
      </c>
      <c r="J107" s="14" t="s">
        <v>159</v>
      </c>
      <c r="K107" s="15"/>
      <c r="L107" s="14"/>
      <c r="M107" s="23" t="s">
        <v>167</v>
      </c>
      <c r="N107" s="14" t="s">
        <v>159</v>
      </c>
      <c r="O107" s="15" t="s">
        <v>159</v>
      </c>
      <c r="P107" s="11"/>
      <c r="Q107" s="24" t="s">
        <v>544</v>
      </c>
      <c r="R107" s="14" t="s">
        <v>171</v>
      </c>
      <c r="S107" s="15"/>
      <c r="T107" s="11"/>
      <c r="U107" s="61">
        <v>135140</v>
      </c>
      <c r="V107" s="14" t="s">
        <v>159</v>
      </c>
      <c r="W107" s="15" t="s">
        <v>159</v>
      </c>
      <c r="X107" s="11"/>
      <c r="Y107" s="61">
        <v>5005</v>
      </c>
      <c r="Z107" s="14" t="s">
        <v>159</v>
      </c>
    </row>
    <row r="108" spans="1:26" x14ac:dyDescent="0.25">
      <c r="A108" s="13"/>
      <c r="B108" s="18" t="s">
        <v>533</v>
      </c>
      <c r="C108" s="32" t="s">
        <v>159</v>
      </c>
      <c r="D108" s="21"/>
      <c r="E108" s="25" t="s">
        <v>167</v>
      </c>
      <c r="F108" s="21" t="s">
        <v>159</v>
      </c>
      <c r="G108" s="32" t="s">
        <v>159</v>
      </c>
      <c r="H108" s="19"/>
      <c r="I108" s="20" t="s">
        <v>542</v>
      </c>
      <c r="J108" s="21" t="s">
        <v>171</v>
      </c>
      <c r="K108" s="32"/>
      <c r="L108" s="21"/>
      <c r="M108" s="25" t="s">
        <v>167</v>
      </c>
      <c r="N108" s="21" t="s">
        <v>159</v>
      </c>
      <c r="O108" s="32" t="s">
        <v>159</v>
      </c>
      <c r="P108" s="21"/>
      <c r="Q108" s="25" t="s">
        <v>167</v>
      </c>
      <c r="R108" s="21" t="s">
        <v>159</v>
      </c>
      <c r="S108" s="32"/>
      <c r="T108" s="19"/>
      <c r="U108" s="60">
        <v>100066</v>
      </c>
      <c r="V108" s="21" t="s">
        <v>159</v>
      </c>
      <c r="W108" s="32" t="s">
        <v>159</v>
      </c>
      <c r="X108" s="19"/>
      <c r="Y108" s="60">
        <v>5005</v>
      </c>
      <c r="Z108" s="21" t="s">
        <v>159</v>
      </c>
    </row>
    <row r="109" spans="1:26" x14ac:dyDescent="0.25">
      <c r="A109" s="13"/>
      <c r="B109" s="22" t="s">
        <v>53</v>
      </c>
      <c r="C109" s="15" t="s">
        <v>159</v>
      </c>
      <c r="D109" s="11"/>
      <c r="E109" s="61">
        <v>2925</v>
      </c>
      <c r="F109" s="14" t="s">
        <v>159</v>
      </c>
      <c r="G109" s="15" t="s">
        <v>159</v>
      </c>
      <c r="H109" s="14"/>
      <c r="I109" s="23" t="s">
        <v>167</v>
      </c>
      <c r="J109" s="14" t="s">
        <v>159</v>
      </c>
      <c r="K109" s="15"/>
      <c r="L109" s="14"/>
      <c r="M109" s="23" t="s">
        <v>167</v>
      </c>
      <c r="N109" s="14" t="s">
        <v>159</v>
      </c>
      <c r="O109" s="15" t="s">
        <v>159</v>
      </c>
      <c r="P109" s="14"/>
      <c r="Q109" s="23" t="s">
        <v>167</v>
      </c>
      <c r="R109" s="14" t="s">
        <v>159</v>
      </c>
      <c r="S109" s="15"/>
      <c r="T109" s="11"/>
      <c r="U109" s="61">
        <v>1894</v>
      </c>
      <c r="V109" s="14" t="s">
        <v>159</v>
      </c>
      <c r="W109" s="15" t="s">
        <v>159</v>
      </c>
      <c r="X109" s="11"/>
      <c r="Y109" s="61">
        <v>1031</v>
      </c>
      <c r="Z109" s="14" t="s">
        <v>159</v>
      </c>
    </row>
    <row r="110" spans="1:26" ht="15.75" thickBot="1" x14ac:dyDescent="0.3">
      <c r="A110" s="13"/>
      <c r="B110" s="18" t="s">
        <v>534</v>
      </c>
      <c r="C110" s="32" t="s">
        <v>159</v>
      </c>
      <c r="D110" s="19"/>
      <c r="E110" s="60">
        <v>295782</v>
      </c>
      <c r="F110" s="21" t="s">
        <v>159</v>
      </c>
      <c r="G110" s="32" t="s">
        <v>159</v>
      </c>
      <c r="H110" s="19"/>
      <c r="I110" s="20" t="s">
        <v>540</v>
      </c>
      <c r="J110" s="21" t="s">
        <v>171</v>
      </c>
      <c r="K110" s="32"/>
      <c r="L110" s="19"/>
      <c r="M110" s="60">
        <v>295782</v>
      </c>
      <c r="N110" s="21" t="s">
        <v>159</v>
      </c>
      <c r="O110" s="32" t="s">
        <v>159</v>
      </c>
      <c r="P110" s="19"/>
      <c r="Q110" s="60">
        <v>195733</v>
      </c>
      <c r="R110" s="21" t="s">
        <v>159</v>
      </c>
      <c r="S110" s="32"/>
      <c r="T110" s="19"/>
      <c r="U110" s="60">
        <v>671628</v>
      </c>
      <c r="V110" s="21" t="s">
        <v>159</v>
      </c>
      <c r="W110" s="32" t="s">
        <v>159</v>
      </c>
      <c r="X110" s="19"/>
      <c r="Y110" s="60">
        <v>99521</v>
      </c>
      <c r="Z110" s="21" t="s">
        <v>159</v>
      </c>
    </row>
    <row r="111" spans="1:26" x14ac:dyDescent="0.25">
      <c r="A111" s="13"/>
      <c r="B111" s="26"/>
      <c r="C111" s="26" t="s">
        <v>159</v>
      </c>
      <c r="D111" s="27"/>
      <c r="E111" s="27"/>
      <c r="F111" s="26"/>
      <c r="G111" s="26" t="s">
        <v>159</v>
      </c>
      <c r="H111" s="27"/>
      <c r="I111" s="27"/>
      <c r="J111" s="26"/>
      <c r="K111" s="26"/>
      <c r="L111" s="27"/>
      <c r="M111" s="27"/>
      <c r="N111" s="26"/>
      <c r="O111" s="26" t="s">
        <v>159</v>
      </c>
      <c r="P111" s="27"/>
      <c r="Q111" s="27"/>
      <c r="R111" s="26"/>
      <c r="S111" s="26"/>
      <c r="T111" s="27"/>
      <c r="U111" s="27"/>
      <c r="V111" s="26"/>
      <c r="W111" s="26" t="s">
        <v>159</v>
      </c>
      <c r="X111" s="27"/>
      <c r="Y111" s="27"/>
      <c r="Z111" s="26"/>
    </row>
    <row r="112" spans="1:26" ht="26.25" thickBot="1" x14ac:dyDescent="0.3">
      <c r="A112" s="13"/>
      <c r="B112" s="40" t="s">
        <v>535</v>
      </c>
      <c r="C112" s="15" t="s">
        <v>159</v>
      </c>
      <c r="D112" s="11" t="s">
        <v>165</v>
      </c>
      <c r="E112" s="61">
        <v>1441759</v>
      </c>
      <c r="F112" s="14" t="s">
        <v>159</v>
      </c>
      <c r="G112" s="15" t="s">
        <v>159</v>
      </c>
      <c r="H112" s="11" t="s">
        <v>165</v>
      </c>
      <c r="I112" s="24" t="s">
        <v>543</v>
      </c>
      <c r="J112" s="14" t="s">
        <v>171</v>
      </c>
      <c r="K112" s="15"/>
      <c r="L112" s="11" t="s">
        <v>165</v>
      </c>
      <c r="M112" s="61">
        <v>295800</v>
      </c>
      <c r="N112" s="14" t="s">
        <v>159</v>
      </c>
      <c r="O112" s="15" t="s">
        <v>159</v>
      </c>
      <c r="P112" s="11" t="s">
        <v>165</v>
      </c>
      <c r="Q112" s="61">
        <v>884148</v>
      </c>
      <c r="R112" s="14" t="s">
        <v>159</v>
      </c>
      <c r="S112" s="15"/>
      <c r="T112" s="11" t="s">
        <v>165</v>
      </c>
      <c r="U112" s="61">
        <v>1397750</v>
      </c>
      <c r="V112" s="14" t="s">
        <v>159</v>
      </c>
      <c r="W112" s="15" t="s">
        <v>159</v>
      </c>
      <c r="X112" s="11" t="s">
        <v>165</v>
      </c>
      <c r="Y112" s="61">
        <v>173460</v>
      </c>
      <c r="Z112" s="14" t="s">
        <v>159</v>
      </c>
    </row>
    <row r="113" spans="1:26" ht="15.75" thickTop="1" x14ac:dyDescent="0.25">
      <c r="A113" s="13"/>
      <c r="B113" s="26"/>
      <c r="C113" s="26" t="s">
        <v>159</v>
      </c>
      <c r="D113" s="29"/>
      <c r="E113" s="29"/>
      <c r="F113" s="26"/>
      <c r="G113" s="26" t="s">
        <v>159</v>
      </c>
      <c r="H113" s="29"/>
      <c r="I113" s="29"/>
      <c r="J113" s="26"/>
      <c r="K113" s="26"/>
      <c r="L113" s="29"/>
      <c r="M113" s="29"/>
      <c r="N113" s="26"/>
      <c r="O113" s="26" t="s">
        <v>159</v>
      </c>
      <c r="P113" s="29"/>
      <c r="Q113" s="29"/>
      <c r="R113" s="26"/>
      <c r="S113" s="26"/>
      <c r="T113" s="29"/>
      <c r="U113" s="29"/>
      <c r="V113" s="26"/>
      <c r="W113" s="26" t="s">
        <v>159</v>
      </c>
      <c r="X113" s="29"/>
      <c r="Y113" s="29"/>
      <c r="Z113" s="26"/>
    </row>
    <row r="114" spans="1:26" x14ac:dyDescent="0.25">
      <c r="A114" s="13"/>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13"/>
      <c r="B115" s="68" t="s">
        <v>545</v>
      </c>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row>
    <row r="116" spans="1:26" x14ac:dyDescent="0.25">
      <c r="A116" s="13"/>
      <c r="B116" s="68" t="s">
        <v>546</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row>
    <row r="117" spans="1:26" x14ac:dyDescent="0.25">
      <c r="A117" s="13"/>
      <c r="B117" s="69" t="s">
        <v>502</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ht="15.75" x14ac:dyDescent="0.25">
      <c r="A118" s="13"/>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13"/>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3"/>
      <c r="B120" s="33"/>
      <c r="C120" s="33" t="s">
        <v>159</v>
      </c>
      <c r="D120" s="62" t="s">
        <v>503</v>
      </c>
      <c r="E120" s="62"/>
      <c r="F120" s="33"/>
      <c r="G120" s="33"/>
      <c r="H120" s="62" t="s">
        <v>506</v>
      </c>
      <c r="I120" s="62"/>
      <c r="J120" s="33"/>
      <c r="K120" s="33"/>
      <c r="L120" s="62" t="s">
        <v>507</v>
      </c>
      <c r="M120" s="62"/>
      <c r="N120" s="33"/>
      <c r="O120" s="33"/>
      <c r="P120" s="62" t="s">
        <v>509</v>
      </c>
      <c r="Q120" s="62"/>
      <c r="R120" s="33"/>
      <c r="S120" s="33"/>
      <c r="T120" s="62" t="s">
        <v>508</v>
      </c>
      <c r="U120" s="62"/>
      <c r="V120" s="33"/>
      <c r="W120" s="33"/>
      <c r="X120" s="62" t="s">
        <v>513</v>
      </c>
      <c r="Y120" s="62"/>
      <c r="Z120" s="33"/>
    </row>
    <row r="121" spans="1:26" x14ac:dyDescent="0.25">
      <c r="A121" s="13"/>
      <c r="B121" s="33"/>
      <c r="C121" s="33"/>
      <c r="D121" s="62" t="s">
        <v>504</v>
      </c>
      <c r="E121" s="62"/>
      <c r="F121" s="33"/>
      <c r="G121" s="33"/>
      <c r="H121" s="62"/>
      <c r="I121" s="62"/>
      <c r="J121" s="33"/>
      <c r="K121" s="33"/>
      <c r="L121" s="62" t="s">
        <v>508</v>
      </c>
      <c r="M121" s="62"/>
      <c r="N121" s="33"/>
      <c r="O121" s="33"/>
      <c r="P121" s="62" t="s">
        <v>510</v>
      </c>
      <c r="Q121" s="62"/>
      <c r="R121" s="33"/>
      <c r="S121" s="33"/>
      <c r="T121" s="62" t="s">
        <v>512</v>
      </c>
      <c r="U121" s="62"/>
      <c r="V121" s="33"/>
      <c r="W121" s="33"/>
      <c r="X121" s="62" t="s">
        <v>508</v>
      </c>
      <c r="Y121" s="62"/>
      <c r="Z121" s="33"/>
    </row>
    <row r="122" spans="1:26" x14ac:dyDescent="0.25">
      <c r="A122" s="13"/>
      <c r="B122" s="33"/>
      <c r="C122" s="33"/>
      <c r="D122" s="62" t="s">
        <v>505</v>
      </c>
      <c r="E122" s="62"/>
      <c r="F122" s="33"/>
      <c r="G122" s="33"/>
      <c r="H122" s="62"/>
      <c r="I122" s="62"/>
      <c r="J122" s="33"/>
      <c r="K122" s="33"/>
      <c r="L122" s="62" t="s">
        <v>503</v>
      </c>
      <c r="M122" s="62"/>
      <c r="N122" s="33"/>
      <c r="O122" s="33"/>
      <c r="P122" s="62" t="s">
        <v>511</v>
      </c>
      <c r="Q122" s="62"/>
      <c r="R122" s="33"/>
      <c r="S122" s="33"/>
      <c r="T122" s="62"/>
      <c r="U122" s="62"/>
      <c r="V122" s="33"/>
      <c r="W122" s="33"/>
      <c r="X122" s="62" t="s">
        <v>512</v>
      </c>
      <c r="Y122" s="62"/>
      <c r="Z122" s="33"/>
    </row>
    <row r="123" spans="1:26" ht="15.75" thickBot="1" x14ac:dyDescent="0.3">
      <c r="A123" s="13"/>
      <c r="B123" s="33"/>
      <c r="C123" s="33"/>
      <c r="D123" s="63"/>
      <c r="E123" s="63"/>
      <c r="F123" s="33"/>
      <c r="G123" s="33"/>
      <c r="H123" s="63"/>
      <c r="I123" s="63"/>
      <c r="J123" s="33"/>
      <c r="K123" s="33"/>
      <c r="L123" s="63" t="s">
        <v>504</v>
      </c>
      <c r="M123" s="63"/>
      <c r="N123" s="33"/>
      <c r="O123" s="33"/>
      <c r="P123" s="63"/>
      <c r="Q123" s="63"/>
      <c r="R123" s="33"/>
      <c r="S123" s="33"/>
      <c r="T123" s="63"/>
      <c r="U123" s="63"/>
      <c r="V123" s="33"/>
      <c r="W123" s="33"/>
      <c r="X123" s="63"/>
      <c r="Y123" s="63"/>
      <c r="Z123" s="33"/>
    </row>
    <row r="124" spans="1:26" x14ac:dyDescent="0.25">
      <c r="A124" s="13"/>
      <c r="B124" s="18" t="s">
        <v>66</v>
      </c>
      <c r="C124" s="19" t="s">
        <v>159</v>
      </c>
      <c r="D124" s="19" t="s">
        <v>165</v>
      </c>
      <c r="E124" s="60">
        <v>251260</v>
      </c>
      <c r="F124" s="21" t="s">
        <v>159</v>
      </c>
      <c r="G124" s="19"/>
      <c r="H124" s="19" t="s">
        <v>165</v>
      </c>
      <c r="I124" s="20" t="s">
        <v>547</v>
      </c>
      <c r="J124" s="21" t="s">
        <v>171</v>
      </c>
      <c r="K124" s="19"/>
      <c r="L124" s="21" t="s">
        <v>165</v>
      </c>
      <c r="M124" s="25" t="s">
        <v>167</v>
      </c>
      <c r="N124" s="21" t="s">
        <v>159</v>
      </c>
      <c r="O124" s="19"/>
      <c r="P124" s="21" t="s">
        <v>165</v>
      </c>
      <c r="Q124" s="25" t="s">
        <v>167</v>
      </c>
      <c r="R124" s="21" t="s">
        <v>159</v>
      </c>
      <c r="S124" s="19"/>
      <c r="T124" s="19" t="s">
        <v>165</v>
      </c>
      <c r="U124" s="60">
        <v>237354</v>
      </c>
      <c r="V124" s="21" t="s">
        <v>159</v>
      </c>
      <c r="W124" s="19"/>
      <c r="X124" s="19" t="s">
        <v>165</v>
      </c>
      <c r="Y124" s="60">
        <v>52608</v>
      </c>
      <c r="Z124" s="21" t="s">
        <v>159</v>
      </c>
    </row>
    <row r="125" spans="1:26" ht="15.75" thickBot="1" x14ac:dyDescent="0.3">
      <c r="A125" s="13"/>
      <c r="B125" s="22" t="s">
        <v>70</v>
      </c>
      <c r="C125" s="11" t="s">
        <v>159</v>
      </c>
      <c r="D125" s="11"/>
      <c r="E125" s="61">
        <v>219026</v>
      </c>
      <c r="F125" s="14" t="s">
        <v>159</v>
      </c>
      <c r="G125" s="11"/>
      <c r="H125" s="11"/>
      <c r="I125" s="24" t="s">
        <v>547</v>
      </c>
      <c r="J125" s="14" t="s">
        <v>171</v>
      </c>
      <c r="K125" s="11"/>
      <c r="L125" s="14"/>
      <c r="M125" s="23" t="s">
        <v>167</v>
      </c>
      <c r="N125" s="14" t="s">
        <v>159</v>
      </c>
      <c r="O125" s="11"/>
      <c r="P125" s="11"/>
      <c r="Q125" s="24">
        <v>76</v>
      </c>
      <c r="R125" s="14" t="s">
        <v>159</v>
      </c>
      <c r="S125" s="11"/>
      <c r="T125" s="11"/>
      <c r="U125" s="61">
        <v>211873</v>
      </c>
      <c r="V125" s="14" t="s">
        <v>159</v>
      </c>
      <c r="W125" s="11"/>
      <c r="X125" s="11"/>
      <c r="Y125" s="61">
        <v>45779</v>
      </c>
      <c r="Z125" s="14" t="s">
        <v>159</v>
      </c>
    </row>
    <row r="126" spans="1:26" x14ac:dyDescent="0.25">
      <c r="A126" s="13"/>
      <c r="B126" s="26"/>
      <c r="C126" s="26" t="s">
        <v>159</v>
      </c>
      <c r="D126" s="27"/>
      <c r="E126" s="27"/>
      <c r="F126" s="26"/>
      <c r="G126" s="26"/>
      <c r="H126" s="27"/>
      <c r="I126" s="27"/>
      <c r="J126" s="26"/>
      <c r="K126" s="26"/>
      <c r="L126" s="27"/>
      <c r="M126" s="27"/>
      <c r="N126" s="26"/>
      <c r="O126" s="26"/>
      <c r="P126" s="27"/>
      <c r="Q126" s="27"/>
      <c r="R126" s="26"/>
      <c r="S126" s="26"/>
      <c r="T126" s="27"/>
      <c r="U126" s="27"/>
      <c r="V126" s="26"/>
      <c r="W126" s="26"/>
      <c r="X126" s="27"/>
      <c r="Y126" s="27"/>
      <c r="Z126" s="26"/>
    </row>
    <row r="127" spans="1:26" x14ac:dyDescent="0.25">
      <c r="A127" s="13"/>
      <c r="B127" s="42" t="s">
        <v>71</v>
      </c>
      <c r="C127" s="32" t="s">
        <v>159</v>
      </c>
      <c r="D127" s="19"/>
      <c r="E127" s="60">
        <v>32234</v>
      </c>
      <c r="F127" s="21" t="s">
        <v>159</v>
      </c>
      <c r="G127" s="32"/>
      <c r="H127" s="21"/>
      <c r="I127" s="25" t="s">
        <v>167</v>
      </c>
      <c r="J127" s="21" t="s">
        <v>159</v>
      </c>
      <c r="K127" s="32"/>
      <c r="L127" s="21"/>
      <c r="M127" s="25" t="s">
        <v>167</v>
      </c>
      <c r="N127" s="21" t="s">
        <v>159</v>
      </c>
      <c r="O127" s="32"/>
      <c r="P127" s="19"/>
      <c r="Q127" s="20" t="s">
        <v>548</v>
      </c>
      <c r="R127" s="21" t="s">
        <v>171</v>
      </c>
      <c r="S127" s="32"/>
      <c r="T127" s="19"/>
      <c r="U127" s="60">
        <v>25481</v>
      </c>
      <c r="V127" s="21" t="s">
        <v>159</v>
      </c>
      <c r="W127" s="32"/>
      <c r="X127" s="19"/>
      <c r="Y127" s="60">
        <v>6829</v>
      </c>
      <c r="Z127" s="21" t="s">
        <v>159</v>
      </c>
    </row>
    <row r="128" spans="1:26" x14ac:dyDescent="0.25">
      <c r="A128" s="13"/>
      <c r="B128" s="22" t="s">
        <v>72</v>
      </c>
      <c r="C128" s="15" t="s">
        <v>159</v>
      </c>
      <c r="D128" s="11"/>
      <c r="E128" s="11"/>
      <c r="F128" s="11"/>
      <c r="G128" s="15"/>
      <c r="H128" s="11"/>
      <c r="I128" s="11"/>
      <c r="J128" s="11"/>
      <c r="K128" s="15"/>
      <c r="L128" s="11"/>
      <c r="M128" s="11"/>
      <c r="N128" s="11"/>
      <c r="O128" s="15"/>
      <c r="P128" s="11"/>
      <c r="Q128" s="11"/>
      <c r="R128" s="11"/>
      <c r="S128" s="15"/>
      <c r="T128" s="11"/>
      <c r="U128" s="11"/>
      <c r="V128" s="11"/>
      <c r="W128" s="15"/>
      <c r="X128" s="11"/>
      <c r="Y128" s="11"/>
      <c r="Z128" s="11"/>
    </row>
    <row r="129" spans="1:26" x14ac:dyDescent="0.25">
      <c r="A129" s="13"/>
      <c r="B129" s="42" t="s">
        <v>73</v>
      </c>
      <c r="C129" s="32" t="s">
        <v>159</v>
      </c>
      <c r="D129" s="19"/>
      <c r="E129" s="20" t="s">
        <v>549</v>
      </c>
      <c r="F129" s="21" t="s">
        <v>171</v>
      </c>
      <c r="G129" s="32"/>
      <c r="H129" s="21"/>
      <c r="I129" s="25" t="s">
        <v>167</v>
      </c>
      <c r="J129" s="21" t="s">
        <v>159</v>
      </c>
      <c r="K129" s="32"/>
      <c r="L129" s="19"/>
      <c r="M129" s="20">
        <v>57</v>
      </c>
      <c r="N129" s="21" t="s">
        <v>159</v>
      </c>
      <c r="O129" s="32"/>
      <c r="P129" s="19"/>
      <c r="Q129" s="20" t="s">
        <v>550</v>
      </c>
      <c r="R129" s="21" t="s">
        <v>171</v>
      </c>
      <c r="S129" s="32"/>
      <c r="T129" s="19"/>
      <c r="U129" s="20" t="s">
        <v>551</v>
      </c>
      <c r="V129" s="21" t="s">
        <v>171</v>
      </c>
      <c r="W129" s="32"/>
      <c r="X129" s="19"/>
      <c r="Y129" s="20" t="s">
        <v>552</v>
      </c>
      <c r="Z129" s="21" t="s">
        <v>171</v>
      </c>
    </row>
    <row r="130" spans="1:26" ht="25.5" x14ac:dyDescent="0.25">
      <c r="A130" s="13"/>
      <c r="B130" s="40" t="s">
        <v>74</v>
      </c>
      <c r="C130" s="15" t="s">
        <v>159</v>
      </c>
      <c r="D130" s="11"/>
      <c r="E130" s="24" t="s">
        <v>553</v>
      </c>
      <c r="F130" s="14" t="s">
        <v>171</v>
      </c>
      <c r="G130" s="15"/>
      <c r="H130" s="14"/>
      <c r="I130" s="23" t="s">
        <v>167</v>
      </c>
      <c r="J130" s="14" t="s">
        <v>159</v>
      </c>
      <c r="K130" s="15"/>
      <c r="L130" s="14"/>
      <c r="M130" s="23" t="s">
        <v>167</v>
      </c>
      <c r="N130" s="14" t="s">
        <v>159</v>
      </c>
      <c r="O130" s="15"/>
      <c r="P130" s="14"/>
      <c r="Q130" s="23" t="s">
        <v>167</v>
      </c>
      <c r="R130" s="14" t="s">
        <v>159</v>
      </c>
      <c r="S130" s="15"/>
      <c r="T130" s="11"/>
      <c r="U130" s="24" t="s">
        <v>554</v>
      </c>
      <c r="V130" s="14" t="s">
        <v>171</v>
      </c>
      <c r="W130" s="15"/>
      <c r="X130" s="11"/>
      <c r="Y130" s="24" t="s">
        <v>555</v>
      </c>
      <c r="Z130" s="14" t="s">
        <v>171</v>
      </c>
    </row>
    <row r="131" spans="1:26" ht="15.75" thickBot="1" x14ac:dyDescent="0.3">
      <c r="A131" s="13"/>
      <c r="B131" s="42" t="s">
        <v>556</v>
      </c>
      <c r="C131" s="32" t="s">
        <v>159</v>
      </c>
      <c r="D131" s="19"/>
      <c r="E131" s="20" t="s">
        <v>557</v>
      </c>
      <c r="F131" s="21" t="s">
        <v>171</v>
      </c>
      <c r="G131" s="32"/>
      <c r="H131" s="21"/>
      <c r="I131" s="25" t="s">
        <v>167</v>
      </c>
      <c r="J131" s="21" t="s">
        <v>159</v>
      </c>
      <c r="K131" s="32"/>
      <c r="L131" s="21"/>
      <c r="M131" s="25" t="s">
        <v>167</v>
      </c>
      <c r="N131" s="21" t="s">
        <v>159</v>
      </c>
      <c r="O131" s="32"/>
      <c r="P131" s="21"/>
      <c r="Q131" s="25" t="s">
        <v>167</v>
      </c>
      <c r="R131" s="21" t="s">
        <v>159</v>
      </c>
      <c r="S131" s="32"/>
      <c r="T131" s="19"/>
      <c r="U131" s="20" t="s">
        <v>558</v>
      </c>
      <c r="V131" s="21" t="s">
        <v>171</v>
      </c>
      <c r="W131" s="32"/>
      <c r="X131" s="19"/>
      <c r="Y131" s="20" t="s">
        <v>559</v>
      </c>
      <c r="Z131" s="21" t="s">
        <v>171</v>
      </c>
    </row>
    <row r="132" spans="1:26" x14ac:dyDescent="0.25">
      <c r="A132" s="13"/>
      <c r="B132" s="26"/>
      <c r="C132" s="26" t="s">
        <v>159</v>
      </c>
      <c r="D132" s="27"/>
      <c r="E132" s="27"/>
      <c r="F132" s="26"/>
      <c r="G132" s="26"/>
      <c r="H132" s="27"/>
      <c r="I132" s="27"/>
      <c r="J132" s="26"/>
      <c r="K132" s="26"/>
      <c r="L132" s="27"/>
      <c r="M132" s="27"/>
      <c r="N132" s="26"/>
      <c r="O132" s="26"/>
      <c r="P132" s="27"/>
      <c r="Q132" s="27"/>
      <c r="R132" s="26"/>
      <c r="S132" s="26"/>
      <c r="T132" s="27"/>
      <c r="U132" s="27"/>
      <c r="V132" s="26"/>
      <c r="W132" s="26"/>
      <c r="X132" s="27"/>
      <c r="Y132" s="27"/>
      <c r="Z132" s="26"/>
    </row>
    <row r="133" spans="1:26" x14ac:dyDescent="0.25">
      <c r="A133" s="13"/>
      <c r="B133" s="47" t="s">
        <v>77</v>
      </c>
      <c r="C133" s="15" t="s">
        <v>159</v>
      </c>
      <c r="D133" s="11"/>
      <c r="E133" s="61">
        <v>6425</v>
      </c>
      <c r="F133" s="14" t="s">
        <v>159</v>
      </c>
      <c r="G133" s="15"/>
      <c r="H133" s="14"/>
      <c r="I133" s="23" t="s">
        <v>167</v>
      </c>
      <c r="J133" s="14" t="s">
        <v>159</v>
      </c>
      <c r="K133" s="15"/>
      <c r="L133" s="11"/>
      <c r="M133" s="24">
        <v>57</v>
      </c>
      <c r="N133" s="14" t="s">
        <v>159</v>
      </c>
      <c r="O133" s="15"/>
      <c r="P133" s="11"/>
      <c r="Q133" s="24" t="s">
        <v>560</v>
      </c>
      <c r="R133" s="14" t="s">
        <v>171</v>
      </c>
      <c r="S133" s="15"/>
      <c r="T133" s="11"/>
      <c r="U133" s="61">
        <v>2144</v>
      </c>
      <c r="V133" s="14" t="s">
        <v>159</v>
      </c>
      <c r="W133" s="15"/>
      <c r="X133" s="11"/>
      <c r="Y133" s="61">
        <v>4532</v>
      </c>
      <c r="Z133" s="14" t="s">
        <v>159</v>
      </c>
    </row>
    <row r="134" spans="1:26" x14ac:dyDescent="0.25">
      <c r="A134" s="13"/>
      <c r="B134" s="18" t="s">
        <v>78</v>
      </c>
      <c r="C134" s="32" t="s">
        <v>159</v>
      </c>
      <c r="D134" s="19"/>
      <c r="E134" s="19"/>
      <c r="F134" s="19"/>
      <c r="G134" s="32"/>
      <c r="H134" s="19"/>
      <c r="I134" s="19"/>
      <c r="J134" s="19"/>
      <c r="K134" s="32"/>
      <c r="L134" s="19"/>
      <c r="M134" s="19"/>
      <c r="N134" s="19"/>
      <c r="O134" s="32"/>
      <c r="P134" s="19"/>
      <c r="Q134" s="19"/>
      <c r="R134" s="19"/>
      <c r="S134" s="32"/>
      <c r="T134" s="19"/>
      <c r="U134" s="19"/>
      <c r="V134" s="19"/>
      <c r="W134" s="32"/>
      <c r="X134" s="19"/>
      <c r="Y134" s="19"/>
      <c r="Z134" s="19"/>
    </row>
    <row r="135" spans="1:26" x14ac:dyDescent="0.25">
      <c r="A135" s="13"/>
      <c r="B135" s="40" t="s">
        <v>561</v>
      </c>
      <c r="C135" s="15" t="s">
        <v>159</v>
      </c>
      <c r="D135" s="11"/>
      <c r="E135" s="24" t="s">
        <v>562</v>
      </c>
      <c r="F135" s="14" t="s">
        <v>171</v>
      </c>
      <c r="G135" s="15"/>
      <c r="H135" s="14"/>
      <c r="I135" s="23" t="s">
        <v>167</v>
      </c>
      <c r="J135" s="14" t="s">
        <v>159</v>
      </c>
      <c r="K135" s="15"/>
      <c r="L135" s="11"/>
      <c r="M135" s="61">
        <v>11799</v>
      </c>
      <c r="N135" s="14" t="s">
        <v>159</v>
      </c>
      <c r="O135" s="15"/>
      <c r="P135" s="11"/>
      <c r="Q135" s="24" t="s">
        <v>563</v>
      </c>
      <c r="R135" s="14" t="s">
        <v>171</v>
      </c>
      <c r="S135" s="15"/>
      <c r="T135" s="11"/>
      <c r="U135" s="24" t="s">
        <v>564</v>
      </c>
      <c r="V135" s="14" t="s">
        <v>171</v>
      </c>
      <c r="W135" s="15"/>
      <c r="X135" s="11"/>
      <c r="Y135" s="24">
        <v>10</v>
      </c>
      <c r="Z135" s="14" t="s">
        <v>159</v>
      </c>
    </row>
    <row r="136" spans="1:26" x14ac:dyDescent="0.25">
      <c r="A136" s="13"/>
      <c r="B136" s="42" t="s">
        <v>565</v>
      </c>
      <c r="C136" s="32" t="s">
        <v>159</v>
      </c>
      <c r="D136" s="21"/>
      <c r="E136" s="25" t="s">
        <v>167</v>
      </c>
      <c r="F136" s="21" t="s">
        <v>159</v>
      </c>
      <c r="G136" s="32"/>
      <c r="H136" s="21"/>
      <c r="I136" s="25" t="s">
        <v>167</v>
      </c>
      <c r="J136" s="21" t="s">
        <v>159</v>
      </c>
      <c r="K136" s="32"/>
      <c r="L136" s="19"/>
      <c r="M136" s="20">
        <v>518</v>
      </c>
      <c r="N136" s="21" t="s">
        <v>159</v>
      </c>
      <c r="O136" s="32"/>
      <c r="P136" s="19"/>
      <c r="Q136" s="60">
        <v>5548</v>
      </c>
      <c r="R136" s="21" t="s">
        <v>159</v>
      </c>
      <c r="S136" s="32"/>
      <c r="T136" s="19"/>
      <c r="U136" s="20" t="s">
        <v>566</v>
      </c>
      <c r="V136" s="21" t="s">
        <v>171</v>
      </c>
      <c r="W136" s="32"/>
      <c r="X136" s="19"/>
      <c r="Y136" s="20" t="s">
        <v>567</v>
      </c>
      <c r="Z136" s="21" t="s">
        <v>171</v>
      </c>
    </row>
    <row r="137" spans="1:26" ht="15.75" thickBot="1" x14ac:dyDescent="0.3">
      <c r="A137" s="13"/>
      <c r="B137" s="40" t="s">
        <v>568</v>
      </c>
      <c r="C137" s="15" t="s">
        <v>159</v>
      </c>
      <c r="D137" s="11"/>
      <c r="E137" s="24" t="s">
        <v>569</v>
      </c>
      <c r="F137" s="14" t="s">
        <v>171</v>
      </c>
      <c r="G137" s="15"/>
      <c r="H137" s="14"/>
      <c r="I137" s="23" t="s">
        <v>167</v>
      </c>
      <c r="J137" s="14" t="s">
        <v>159</v>
      </c>
      <c r="K137" s="15"/>
      <c r="L137" s="11"/>
      <c r="M137" s="24" t="s">
        <v>570</v>
      </c>
      <c r="N137" s="14" t="s">
        <v>171</v>
      </c>
      <c r="O137" s="15"/>
      <c r="P137" s="14"/>
      <c r="Q137" s="23" t="s">
        <v>167</v>
      </c>
      <c r="R137" s="14" t="s">
        <v>159</v>
      </c>
      <c r="S137" s="15"/>
      <c r="T137" s="11"/>
      <c r="U137" s="24" t="s">
        <v>571</v>
      </c>
      <c r="V137" s="14" t="s">
        <v>171</v>
      </c>
      <c r="W137" s="15"/>
      <c r="X137" s="11"/>
      <c r="Y137" s="24" t="s">
        <v>572</v>
      </c>
      <c r="Z137" s="14" t="s">
        <v>171</v>
      </c>
    </row>
    <row r="138" spans="1:26" x14ac:dyDescent="0.25">
      <c r="A138" s="13"/>
      <c r="B138" s="26"/>
      <c r="C138" s="26" t="s">
        <v>159</v>
      </c>
      <c r="D138" s="27"/>
      <c r="E138" s="27"/>
      <c r="F138" s="26"/>
      <c r="G138" s="26"/>
      <c r="H138" s="27"/>
      <c r="I138" s="27"/>
      <c r="J138" s="26"/>
      <c r="K138" s="26"/>
      <c r="L138" s="27"/>
      <c r="M138" s="27"/>
      <c r="N138" s="26"/>
      <c r="O138" s="26"/>
      <c r="P138" s="27"/>
      <c r="Q138" s="27"/>
      <c r="R138" s="26"/>
      <c r="S138" s="26"/>
      <c r="T138" s="27"/>
      <c r="U138" s="27"/>
      <c r="V138" s="26"/>
      <c r="W138" s="26"/>
      <c r="X138" s="27"/>
      <c r="Y138" s="27"/>
      <c r="Z138" s="26"/>
    </row>
    <row r="139" spans="1:26" x14ac:dyDescent="0.25">
      <c r="A139" s="13"/>
      <c r="B139" s="18" t="s">
        <v>81</v>
      </c>
      <c r="C139" s="32" t="s">
        <v>159</v>
      </c>
      <c r="D139" s="19"/>
      <c r="E139" s="60">
        <v>1851</v>
      </c>
      <c r="F139" s="21" t="s">
        <v>159</v>
      </c>
      <c r="G139" s="32"/>
      <c r="H139" s="21"/>
      <c r="I139" s="25" t="s">
        <v>167</v>
      </c>
      <c r="J139" s="21" t="s">
        <v>159</v>
      </c>
      <c r="K139" s="32"/>
      <c r="L139" s="19"/>
      <c r="M139" s="60">
        <v>11458</v>
      </c>
      <c r="N139" s="21" t="s">
        <v>159</v>
      </c>
      <c r="O139" s="32"/>
      <c r="P139" s="19"/>
      <c r="Q139" s="20" t="s">
        <v>573</v>
      </c>
      <c r="R139" s="21" t="s">
        <v>171</v>
      </c>
      <c r="S139" s="32"/>
      <c r="T139" s="19"/>
      <c r="U139" s="20" t="s">
        <v>574</v>
      </c>
      <c r="V139" s="21" t="s">
        <v>171</v>
      </c>
      <c r="W139" s="32"/>
      <c r="X139" s="19"/>
      <c r="Y139" s="60">
        <v>4464</v>
      </c>
      <c r="Z139" s="21" t="s">
        <v>159</v>
      </c>
    </row>
    <row r="140" spans="1:26" ht="15.75" thickBot="1" x14ac:dyDescent="0.3">
      <c r="A140" s="13"/>
      <c r="B140" s="22" t="s">
        <v>82</v>
      </c>
      <c r="C140" s="15" t="s">
        <v>159</v>
      </c>
      <c r="D140" s="11"/>
      <c r="E140" s="24">
        <v>790</v>
      </c>
      <c r="F140" s="14" t="s">
        <v>159</v>
      </c>
      <c r="G140" s="15"/>
      <c r="H140" s="14"/>
      <c r="I140" s="23" t="s">
        <v>167</v>
      </c>
      <c r="J140" s="14" t="s">
        <v>159</v>
      </c>
      <c r="K140" s="15"/>
      <c r="L140" s="11"/>
      <c r="M140" s="24" t="s">
        <v>575</v>
      </c>
      <c r="N140" s="14" t="s">
        <v>171</v>
      </c>
      <c r="O140" s="15"/>
      <c r="P140" s="11"/>
      <c r="Q140" s="61">
        <v>3325</v>
      </c>
      <c r="R140" s="14" t="s">
        <v>159</v>
      </c>
      <c r="S140" s="15"/>
      <c r="T140" s="11"/>
      <c r="U140" s="61">
        <v>1176</v>
      </c>
      <c r="V140" s="14" t="s">
        <v>159</v>
      </c>
      <c r="W140" s="15"/>
      <c r="X140" s="11"/>
      <c r="Y140" s="24" t="s">
        <v>576</v>
      </c>
      <c r="Z140" s="14" t="s">
        <v>171</v>
      </c>
    </row>
    <row r="141" spans="1:26" x14ac:dyDescent="0.25">
      <c r="A141" s="13"/>
      <c r="B141" s="26"/>
      <c r="C141" s="26" t="s">
        <v>159</v>
      </c>
      <c r="D141" s="27"/>
      <c r="E141" s="27"/>
      <c r="F141" s="26"/>
      <c r="G141" s="26"/>
      <c r="H141" s="27"/>
      <c r="I141" s="27"/>
      <c r="J141" s="26"/>
      <c r="K141" s="26"/>
      <c r="L141" s="27"/>
      <c r="M141" s="27"/>
      <c r="N141" s="26"/>
      <c r="O141" s="26"/>
      <c r="P141" s="27"/>
      <c r="Q141" s="27"/>
      <c r="R141" s="26"/>
      <c r="S141" s="26"/>
      <c r="T141" s="27"/>
      <c r="U141" s="27"/>
      <c r="V141" s="26"/>
      <c r="W141" s="26"/>
      <c r="X141" s="27"/>
      <c r="Y141" s="27"/>
      <c r="Z141" s="26"/>
    </row>
    <row r="142" spans="1:26" ht="25.5" x14ac:dyDescent="0.25">
      <c r="A142" s="13"/>
      <c r="B142" s="18" t="s">
        <v>577</v>
      </c>
      <c r="C142" s="32" t="s">
        <v>159</v>
      </c>
      <c r="D142" s="19"/>
      <c r="E142" s="60">
        <v>2641</v>
      </c>
      <c r="F142" s="21" t="s">
        <v>159</v>
      </c>
      <c r="G142" s="32"/>
      <c r="H142" s="21"/>
      <c r="I142" s="25" t="s">
        <v>167</v>
      </c>
      <c r="J142" s="21" t="s">
        <v>159</v>
      </c>
      <c r="K142" s="32"/>
      <c r="L142" s="19"/>
      <c r="M142" s="60">
        <v>9530</v>
      </c>
      <c r="N142" s="21" t="s">
        <v>159</v>
      </c>
      <c r="O142" s="32"/>
      <c r="P142" s="19"/>
      <c r="Q142" s="20" t="s">
        <v>578</v>
      </c>
      <c r="R142" s="21" t="s">
        <v>171</v>
      </c>
      <c r="S142" s="32"/>
      <c r="T142" s="19"/>
      <c r="U142" s="20" t="s">
        <v>579</v>
      </c>
      <c r="V142" s="21" t="s">
        <v>171</v>
      </c>
      <c r="W142" s="32"/>
      <c r="X142" s="19"/>
      <c r="Y142" s="60">
        <v>2681</v>
      </c>
      <c r="Z142" s="21" t="s">
        <v>159</v>
      </c>
    </row>
    <row r="143" spans="1:26" ht="15.75" thickBot="1" x14ac:dyDescent="0.3">
      <c r="A143" s="13"/>
      <c r="B143" s="22" t="s">
        <v>580</v>
      </c>
      <c r="C143" s="15" t="s">
        <v>159</v>
      </c>
      <c r="D143" s="14"/>
      <c r="E143" s="23" t="s">
        <v>167</v>
      </c>
      <c r="F143" s="14" t="s">
        <v>159</v>
      </c>
      <c r="G143" s="15"/>
      <c r="H143" s="11"/>
      <c r="I143" s="61">
        <v>5783</v>
      </c>
      <c r="J143" s="14" t="s">
        <v>159</v>
      </c>
      <c r="K143" s="15"/>
      <c r="L143" s="11"/>
      <c r="M143" s="24" t="s">
        <v>581</v>
      </c>
      <c r="N143" s="14" t="s">
        <v>171</v>
      </c>
      <c r="O143" s="15"/>
      <c r="P143" s="11"/>
      <c r="Q143" s="24" t="s">
        <v>582</v>
      </c>
      <c r="R143" s="14" t="s">
        <v>171</v>
      </c>
      <c r="S143" s="15"/>
      <c r="T143" s="11"/>
      <c r="U143" s="61">
        <v>2681</v>
      </c>
      <c r="V143" s="14" t="s">
        <v>159</v>
      </c>
      <c r="W143" s="15"/>
      <c r="X143" s="14"/>
      <c r="Y143" s="23" t="s">
        <v>167</v>
      </c>
      <c r="Z143" s="14" t="s">
        <v>159</v>
      </c>
    </row>
    <row r="144" spans="1:26" x14ac:dyDescent="0.25">
      <c r="A144" s="13"/>
      <c r="B144" s="26"/>
      <c r="C144" s="26" t="s">
        <v>159</v>
      </c>
      <c r="D144" s="27"/>
      <c r="E144" s="27"/>
      <c r="F144" s="26"/>
      <c r="G144" s="26"/>
      <c r="H144" s="27"/>
      <c r="I144" s="27"/>
      <c r="J144" s="26"/>
      <c r="K144" s="26"/>
      <c r="L144" s="27"/>
      <c r="M144" s="27"/>
      <c r="N144" s="26"/>
      <c r="O144" s="26"/>
      <c r="P144" s="27"/>
      <c r="Q144" s="27"/>
      <c r="R144" s="26"/>
      <c r="S144" s="26"/>
      <c r="T144" s="27"/>
      <c r="U144" s="27"/>
      <c r="V144" s="26"/>
      <c r="W144" s="26"/>
      <c r="X144" s="27"/>
      <c r="Y144" s="27"/>
      <c r="Z144" s="26"/>
    </row>
    <row r="145" spans="1:26" ht="15.75" thickBot="1" x14ac:dyDescent="0.3">
      <c r="A145" s="13"/>
      <c r="B145" s="18" t="s">
        <v>83</v>
      </c>
      <c r="C145" s="32" t="s">
        <v>159</v>
      </c>
      <c r="D145" s="19" t="s">
        <v>165</v>
      </c>
      <c r="E145" s="60">
        <v>2641</v>
      </c>
      <c r="F145" s="21" t="s">
        <v>159</v>
      </c>
      <c r="G145" s="32"/>
      <c r="H145" s="19" t="s">
        <v>165</v>
      </c>
      <c r="I145" s="60">
        <v>5783</v>
      </c>
      <c r="J145" s="21" t="s">
        <v>159</v>
      </c>
      <c r="K145" s="32"/>
      <c r="L145" s="19" t="s">
        <v>165</v>
      </c>
      <c r="M145" s="60">
        <v>2641</v>
      </c>
      <c r="N145" s="21" t="s">
        <v>159</v>
      </c>
      <c r="O145" s="32"/>
      <c r="P145" s="19" t="s">
        <v>165</v>
      </c>
      <c r="Q145" s="20" t="s">
        <v>581</v>
      </c>
      <c r="R145" s="21" t="s">
        <v>171</v>
      </c>
      <c r="S145" s="32"/>
      <c r="T145" s="19" t="s">
        <v>165</v>
      </c>
      <c r="U145" s="20" t="s">
        <v>582</v>
      </c>
      <c r="V145" s="21" t="s">
        <v>171</v>
      </c>
      <c r="W145" s="32"/>
      <c r="X145" s="19" t="s">
        <v>165</v>
      </c>
      <c r="Y145" s="60">
        <v>2681</v>
      </c>
      <c r="Z145" s="21" t="s">
        <v>159</v>
      </c>
    </row>
    <row r="146" spans="1:26" ht="15.75" thickTop="1" x14ac:dyDescent="0.25">
      <c r="A146" s="13"/>
      <c r="B146" s="26"/>
      <c r="C146" s="26" t="s">
        <v>159</v>
      </c>
      <c r="D146" s="29"/>
      <c r="E146" s="29"/>
      <c r="F146" s="26"/>
      <c r="G146" s="26"/>
      <c r="H146" s="29"/>
      <c r="I146" s="29"/>
      <c r="J146" s="26"/>
      <c r="K146" s="26"/>
      <c r="L146" s="29"/>
      <c r="M146" s="29"/>
      <c r="N146" s="26"/>
      <c r="O146" s="26"/>
      <c r="P146" s="29"/>
      <c r="Q146" s="29"/>
      <c r="R146" s="26"/>
      <c r="S146" s="26"/>
      <c r="T146" s="29"/>
      <c r="U146" s="29"/>
      <c r="V146" s="26"/>
      <c r="W146" s="26"/>
      <c r="X146" s="29"/>
      <c r="Y146" s="29"/>
      <c r="Z146" s="26"/>
    </row>
    <row r="147" spans="1:26" ht="15.75" thickBot="1" x14ac:dyDescent="0.3">
      <c r="A147" s="13"/>
      <c r="B147" s="22" t="s">
        <v>583</v>
      </c>
      <c r="C147" s="15" t="s">
        <v>159</v>
      </c>
      <c r="D147" s="11" t="s">
        <v>165</v>
      </c>
      <c r="E147" s="24" t="s">
        <v>584</v>
      </c>
      <c r="F147" s="14" t="s">
        <v>171</v>
      </c>
      <c r="G147" s="15"/>
      <c r="H147" s="11" t="s">
        <v>165</v>
      </c>
      <c r="I147" s="61">
        <v>53619</v>
      </c>
      <c r="J147" s="14" t="s">
        <v>159</v>
      </c>
      <c r="K147" s="15"/>
      <c r="L147" s="11" t="s">
        <v>165</v>
      </c>
      <c r="M147" s="24" t="s">
        <v>585</v>
      </c>
      <c r="N147" s="14" t="s">
        <v>171</v>
      </c>
      <c r="O147" s="15"/>
      <c r="P147" s="11" t="s">
        <v>165</v>
      </c>
      <c r="Q147" s="24" t="s">
        <v>586</v>
      </c>
      <c r="R147" s="14" t="s">
        <v>171</v>
      </c>
      <c r="S147" s="15"/>
      <c r="T147" s="11" t="s">
        <v>165</v>
      </c>
      <c r="U147" s="24" t="s">
        <v>587</v>
      </c>
      <c r="V147" s="14" t="s">
        <v>171</v>
      </c>
      <c r="W147" s="15"/>
      <c r="X147" s="11" t="s">
        <v>165</v>
      </c>
      <c r="Y147" s="24">
        <v>50</v>
      </c>
      <c r="Z147" s="14" t="s">
        <v>159</v>
      </c>
    </row>
    <row r="148" spans="1:26" ht="15.75" thickTop="1" x14ac:dyDescent="0.25">
      <c r="A148" s="13"/>
      <c r="B148" s="26"/>
      <c r="C148" s="26" t="s">
        <v>159</v>
      </c>
      <c r="D148" s="29"/>
      <c r="E148" s="29"/>
      <c r="F148" s="26"/>
      <c r="G148" s="26"/>
      <c r="H148" s="29"/>
      <c r="I148" s="29"/>
      <c r="J148" s="26"/>
      <c r="K148" s="26"/>
      <c r="L148" s="29"/>
      <c r="M148" s="29"/>
      <c r="N148" s="26"/>
      <c r="O148" s="26"/>
      <c r="P148" s="29"/>
      <c r="Q148" s="29"/>
      <c r="R148" s="26"/>
      <c r="S148" s="26"/>
      <c r="T148" s="29"/>
      <c r="U148" s="29"/>
      <c r="V148" s="26"/>
      <c r="W148" s="26"/>
      <c r="X148" s="29"/>
      <c r="Y148" s="29"/>
      <c r="Z148" s="26"/>
    </row>
    <row r="149" spans="1:26" x14ac:dyDescent="0.25">
      <c r="A149" s="13"/>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x14ac:dyDescent="0.25">
      <c r="A150" s="13"/>
      <c r="B150" s="68" t="s">
        <v>545</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row>
    <row r="151" spans="1:26" x14ac:dyDescent="0.25">
      <c r="A151" s="13"/>
      <c r="B151" s="68" t="s">
        <v>588</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row>
    <row r="152" spans="1:26" x14ac:dyDescent="0.25">
      <c r="A152" s="13"/>
      <c r="B152" s="69" t="s">
        <v>502</v>
      </c>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row>
    <row r="153" spans="1:26" ht="15.75" x14ac:dyDescent="0.25">
      <c r="A153" s="13"/>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x14ac:dyDescent="0.25">
      <c r="A154" s="13"/>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3"/>
      <c r="B155" s="33"/>
      <c r="C155" s="33" t="s">
        <v>159</v>
      </c>
      <c r="D155" s="62" t="s">
        <v>503</v>
      </c>
      <c r="E155" s="62"/>
      <c r="F155" s="33"/>
      <c r="G155" s="33"/>
      <c r="H155" s="62" t="s">
        <v>506</v>
      </c>
      <c r="I155" s="62"/>
      <c r="J155" s="33"/>
      <c r="K155" s="33"/>
      <c r="L155" s="62" t="s">
        <v>507</v>
      </c>
      <c r="M155" s="62"/>
      <c r="N155" s="33"/>
      <c r="O155" s="33"/>
      <c r="P155" s="62" t="s">
        <v>509</v>
      </c>
      <c r="Q155" s="62"/>
      <c r="R155" s="33"/>
      <c r="S155" s="33"/>
      <c r="T155" s="62" t="s">
        <v>508</v>
      </c>
      <c r="U155" s="62"/>
      <c r="V155" s="33"/>
      <c r="W155" s="33"/>
      <c r="X155" s="62" t="s">
        <v>513</v>
      </c>
      <c r="Y155" s="62"/>
      <c r="Z155" s="33"/>
    </row>
    <row r="156" spans="1:26" x14ac:dyDescent="0.25">
      <c r="A156" s="13"/>
      <c r="B156" s="33"/>
      <c r="C156" s="33"/>
      <c r="D156" s="62" t="s">
        <v>504</v>
      </c>
      <c r="E156" s="62"/>
      <c r="F156" s="33"/>
      <c r="G156" s="33"/>
      <c r="H156" s="62"/>
      <c r="I156" s="62"/>
      <c r="J156" s="33"/>
      <c r="K156" s="33"/>
      <c r="L156" s="62" t="s">
        <v>508</v>
      </c>
      <c r="M156" s="62"/>
      <c r="N156" s="33"/>
      <c r="O156" s="33"/>
      <c r="P156" s="62" t="s">
        <v>510</v>
      </c>
      <c r="Q156" s="62"/>
      <c r="R156" s="33"/>
      <c r="S156" s="33"/>
      <c r="T156" s="62" t="s">
        <v>512</v>
      </c>
      <c r="U156" s="62"/>
      <c r="V156" s="33"/>
      <c r="W156" s="33"/>
      <c r="X156" s="62" t="s">
        <v>508</v>
      </c>
      <c r="Y156" s="62"/>
      <c r="Z156" s="33"/>
    </row>
    <row r="157" spans="1:26" x14ac:dyDescent="0.25">
      <c r="A157" s="13"/>
      <c r="B157" s="33"/>
      <c r="C157" s="33"/>
      <c r="D157" s="62" t="s">
        <v>505</v>
      </c>
      <c r="E157" s="62"/>
      <c r="F157" s="33"/>
      <c r="G157" s="33"/>
      <c r="H157" s="62"/>
      <c r="I157" s="62"/>
      <c r="J157" s="33"/>
      <c r="K157" s="33"/>
      <c r="L157" s="62" t="s">
        <v>503</v>
      </c>
      <c r="M157" s="62"/>
      <c r="N157" s="33"/>
      <c r="O157" s="33"/>
      <c r="P157" s="62" t="s">
        <v>511</v>
      </c>
      <c r="Q157" s="62"/>
      <c r="R157" s="33"/>
      <c r="S157" s="33"/>
      <c r="T157" s="62"/>
      <c r="U157" s="62"/>
      <c r="V157" s="33"/>
      <c r="W157" s="33"/>
      <c r="X157" s="62" t="s">
        <v>512</v>
      </c>
      <c r="Y157" s="62"/>
      <c r="Z157" s="33"/>
    </row>
    <row r="158" spans="1:26" ht="15.75" thickBot="1" x14ac:dyDescent="0.3">
      <c r="A158" s="13"/>
      <c r="B158" s="33"/>
      <c r="C158" s="33"/>
      <c r="D158" s="63"/>
      <c r="E158" s="63"/>
      <c r="F158" s="33"/>
      <c r="G158" s="33"/>
      <c r="H158" s="63"/>
      <c r="I158" s="63"/>
      <c r="J158" s="33"/>
      <c r="K158" s="33"/>
      <c r="L158" s="63" t="s">
        <v>504</v>
      </c>
      <c r="M158" s="63"/>
      <c r="N158" s="33"/>
      <c r="O158" s="33"/>
      <c r="P158" s="63"/>
      <c r="Q158" s="63"/>
      <c r="R158" s="33"/>
      <c r="S158" s="33"/>
      <c r="T158" s="63"/>
      <c r="U158" s="63"/>
      <c r="V158" s="33"/>
      <c r="W158" s="33"/>
      <c r="X158" s="63"/>
      <c r="Y158" s="63"/>
      <c r="Z158" s="33"/>
    </row>
    <row r="159" spans="1:26" x14ac:dyDescent="0.25">
      <c r="A159" s="13"/>
      <c r="B159" s="18" t="s">
        <v>66</v>
      </c>
      <c r="C159" s="19" t="s">
        <v>159</v>
      </c>
      <c r="D159" s="19" t="s">
        <v>165</v>
      </c>
      <c r="E159" s="60">
        <v>252091</v>
      </c>
      <c r="F159" s="21" t="s">
        <v>159</v>
      </c>
      <c r="G159" s="19"/>
      <c r="H159" s="19" t="s">
        <v>165</v>
      </c>
      <c r="I159" s="20" t="s">
        <v>589</v>
      </c>
      <c r="J159" s="21" t="s">
        <v>171</v>
      </c>
      <c r="K159" s="19"/>
      <c r="L159" s="21" t="s">
        <v>165</v>
      </c>
      <c r="M159" s="25" t="s">
        <v>167</v>
      </c>
      <c r="N159" s="21" t="s">
        <v>159</v>
      </c>
      <c r="O159" s="19"/>
      <c r="P159" s="21" t="s">
        <v>165</v>
      </c>
      <c r="Q159" s="25" t="s">
        <v>167</v>
      </c>
      <c r="R159" s="21" t="s">
        <v>159</v>
      </c>
      <c r="S159" s="19"/>
      <c r="T159" s="19" t="s">
        <v>165</v>
      </c>
      <c r="U159" s="60">
        <v>236929</v>
      </c>
      <c r="V159" s="21" t="s">
        <v>159</v>
      </c>
      <c r="W159" s="19"/>
      <c r="X159" s="19" t="s">
        <v>165</v>
      </c>
      <c r="Y159" s="60">
        <v>43415</v>
      </c>
      <c r="Z159" s="21" t="s">
        <v>159</v>
      </c>
    </row>
    <row r="160" spans="1:26" ht="15.75" thickBot="1" x14ac:dyDescent="0.3">
      <c r="A160" s="13"/>
      <c r="B160" s="22" t="s">
        <v>70</v>
      </c>
      <c r="C160" s="11" t="s">
        <v>159</v>
      </c>
      <c r="D160" s="11"/>
      <c r="E160" s="61">
        <v>211976</v>
      </c>
      <c r="F160" s="14" t="s">
        <v>159</v>
      </c>
      <c r="G160" s="11"/>
      <c r="H160" s="11"/>
      <c r="I160" s="24" t="s">
        <v>589</v>
      </c>
      <c r="J160" s="14" t="s">
        <v>171</v>
      </c>
      <c r="K160" s="11"/>
      <c r="L160" s="14"/>
      <c r="M160" s="23" t="s">
        <v>167</v>
      </c>
      <c r="N160" s="14" t="s">
        <v>159</v>
      </c>
      <c r="O160" s="11"/>
      <c r="P160" s="14"/>
      <c r="Q160" s="23" t="s">
        <v>167</v>
      </c>
      <c r="R160" s="14" t="s">
        <v>159</v>
      </c>
      <c r="S160" s="11"/>
      <c r="T160" s="11"/>
      <c r="U160" s="61">
        <v>200239</v>
      </c>
      <c r="V160" s="14" t="s">
        <v>159</v>
      </c>
      <c r="W160" s="11"/>
      <c r="X160" s="11"/>
      <c r="Y160" s="61">
        <v>39990</v>
      </c>
      <c r="Z160" s="14" t="s">
        <v>159</v>
      </c>
    </row>
    <row r="161" spans="1:26" x14ac:dyDescent="0.25">
      <c r="A161" s="13"/>
      <c r="B161" s="26"/>
      <c r="C161" s="26" t="s">
        <v>159</v>
      </c>
      <c r="D161" s="27"/>
      <c r="E161" s="27"/>
      <c r="F161" s="26"/>
      <c r="G161" s="26"/>
      <c r="H161" s="27"/>
      <c r="I161" s="27"/>
      <c r="J161" s="26"/>
      <c r="K161" s="26"/>
      <c r="L161" s="27"/>
      <c r="M161" s="27"/>
      <c r="N161" s="26"/>
      <c r="O161" s="26"/>
      <c r="P161" s="27"/>
      <c r="Q161" s="27"/>
      <c r="R161" s="26"/>
      <c r="S161" s="26"/>
      <c r="T161" s="27"/>
      <c r="U161" s="27"/>
      <c r="V161" s="26"/>
      <c r="W161" s="26"/>
      <c r="X161" s="27"/>
      <c r="Y161" s="27"/>
      <c r="Z161" s="26"/>
    </row>
    <row r="162" spans="1:26" x14ac:dyDescent="0.25">
      <c r="A162" s="13"/>
      <c r="B162" s="42" t="s">
        <v>71</v>
      </c>
      <c r="C162" s="32" t="s">
        <v>159</v>
      </c>
      <c r="D162" s="19"/>
      <c r="E162" s="60">
        <v>40115</v>
      </c>
      <c r="F162" s="21" t="s">
        <v>159</v>
      </c>
      <c r="G162" s="32"/>
      <c r="H162" s="21"/>
      <c r="I162" s="25" t="s">
        <v>167</v>
      </c>
      <c r="J162" s="21" t="s">
        <v>159</v>
      </c>
      <c r="K162" s="32"/>
      <c r="L162" s="21"/>
      <c r="M162" s="25" t="s">
        <v>167</v>
      </c>
      <c r="N162" s="21" t="s">
        <v>159</v>
      </c>
      <c r="O162" s="32"/>
      <c r="P162" s="21"/>
      <c r="Q162" s="25" t="s">
        <v>167</v>
      </c>
      <c r="R162" s="21" t="s">
        <v>159</v>
      </c>
      <c r="S162" s="32"/>
      <c r="T162" s="19"/>
      <c r="U162" s="60">
        <v>36690</v>
      </c>
      <c r="V162" s="21" t="s">
        <v>159</v>
      </c>
      <c r="W162" s="32"/>
      <c r="X162" s="19"/>
      <c r="Y162" s="60">
        <v>3425</v>
      </c>
      <c r="Z162" s="21" t="s">
        <v>159</v>
      </c>
    </row>
    <row r="163" spans="1:26" x14ac:dyDescent="0.25">
      <c r="A163" s="13"/>
      <c r="B163" s="22" t="s">
        <v>72</v>
      </c>
      <c r="C163" s="15" t="s">
        <v>159</v>
      </c>
      <c r="D163" s="11"/>
      <c r="E163" s="11"/>
      <c r="F163" s="11"/>
      <c r="G163" s="15"/>
      <c r="H163" s="11"/>
      <c r="I163" s="37"/>
      <c r="J163" s="37"/>
      <c r="K163" s="37"/>
      <c r="L163" s="37"/>
      <c r="M163" s="37"/>
      <c r="N163" s="37"/>
      <c r="O163" s="37"/>
      <c r="P163" s="37"/>
      <c r="Q163" s="37"/>
      <c r="R163" s="11"/>
      <c r="S163" s="15"/>
      <c r="T163" s="11"/>
      <c r="U163" s="11"/>
      <c r="V163" s="11"/>
      <c r="W163" s="15"/>
      <c r="X163" s="11"/>
      <c r="Y163" s="11"/>
      <c r="Z163" s="11"/>
    </row>
    <row r="164" spans="1:26" x14ac:dyDescent="0.25">
      <c r="A164" s="13"/>
      <c r="B164" s="42" t="s">
        <v>73</v>
      </c>
      <c r="C164" s="32" t="s">
        <v>159</v>
      </c>
      <c r="D164" s="19"/>
      <c r="E164" s="20" t="s">
        <v>590</v>
      </c>
      <c r="F164" s="21" t="s">
        <v>171</v>
      </c>
      <c r="G164" s="32"/>
      <c r="H164" s="21"/>
      <c r="I164" s="25" t="s">
        <v>167</v>
      </c>
      <c r="J164" s="21" t="s">
        <v>159</v>
      </c>
      <c r="K164" s="32"/>
      <c r="L164" s="21"/>
      <c r="M164" s="25" t="s">
        <v>167</v>
      </c>
      <c r="N164" s="21" t="s">
        <v>159</v>
      </c>
      <c r="O164" s="32"/>
      <c r="P164" s="19"/>
      <c r="Q164" s="20" t="s">
        <v>591</v>
      </c>
      <c r="R164" s="21" t="s">
        <v>171</v>
      </c>
      <c r="S164" s="32"/>
      <c r="T164" s="19"/>
      <c r="U164" s="20" t="s">
        <v>592</v>
      </c>
      <c r="V164" s="21" t="s">
        <v>171</v>
      </c>
      <c r="W164" s="32"/>
      <c r="X164" s="19"/>
      <c r="Y164" s="20" t="s">
        <v>593</v>
      </c>
      <c r="Z164" s="21" t="s">
        <v>171</v>
      </c>
    </row>
    <row r="165" spans="1:26" ht="25.5" x14ac:dyDescent="0.25">
      <c r="A165" s="13"/>
      <c r="B165" s="40" t="s">
        <v>74</v>
      </c>
      <c r="C165" s="15" t="s">
        <v>159</v>
      </c>
      <c r="D165" s="11"/>
      <c r="E165" s="24" t="s">
        <v>553</v>
      </c>
      <c r="F165" s="14" t="s">
        <v>171</v>
      </c>
      <c r="G165" s="15"/>
      <c r="H165" s="14"/>
      <c r="I165" s="23" t="s">
        <v>167</v>
      </c>
      <c r="J165" s="14" t="s">
        <v>159</v>
      </c>
      <c r="K165" s="15"/>
      <c r="L165" s="14"/>
      <c r="M165" s="23" t="s">
        <v>167</v>
      </c>
      <c r="N165" s="14" t="s">
        <v>159</v>
      </c>
      <c r="O165" s="15"/>
      <c r="P165" s="14"/>
      <c r="Q165" s="23" t="s">
        <v>167</v>
      </c>
      <c r="R165" s="14" t="s">
        <v>159</v>
      </c>
      <c r="S165" s="15"/>
      <c r="T165" s="11"/>
      <c r="U165" s="24" t="s">
        <v>594</v>
      </c>
      <c r="V165" s="14" t="s">
        <v>171</v>
      </c>
      <c r="W165" s="15"/>
      <c r="X165" s="11"/>
      <c r="Y165" s="24" t="s">
        <v>595</v>
      </c>
      <c r="Z165" s="14" t="s">
        <v>171</v>
      </c>
    </row>
    <row r="166" spans="1:26" x14ac:dyDescent="0.25">
      <c r="A166" s="13"/>
      <c r="B166" s="42" t="s">
        <v>556</v>
      </c>
      <c r="C166" s="32" t="s">
        <v>159</v>
      </c>
      <c r="D166" s="19"/>
      <c r="E166" s="20" t="s">
        <v>596</v>
      </c>
      <c r="F166" s="21" t="s">
        <v>171</v>
      </c>
      <c r="G166" s="32"/>
      <c r="H166" s="21"/>
      <c r="I166" s="25" t="s">
        <v>167</v>
      </c>
      <c r="J166" s="21" t="s">
        <v>159</v>
      </c>
      <c r="K166" s="32"/>
      <c r="L166" s="21"/>
      <c r="M166" s="25" t="s">
        <v>167</v>
      </c>
      <c r="N166" s="21" t="s">
        <v>159</v>
      </c>
      <c r="O166" s="32"/>
      <c r="P166" s="21"/>
      <c r="Q166" s="25" t="s">
        <v>167</v>
      </c>
      <c r="R166" s="21" t="s">
        <v>159</v>
      </c>
      <c r="S166" s="32"/>
      <c r="T166" s="19"/>
      <c r="U166" s="20" t="s">
        <v>597</v>
      </c>
      <c r="V166" s="21" t="s">
        <v>171</v>
      </c>
      <c r="W166" s="32"/>
      <c r="X166" s="19"/>
      <c r="Y166" s="20" t="s">
        <v>598</v>
      </c>
      <c r="Z166" s="21" t="s">
        <v>171</v>
      </c>
    </row>
    <row r="167" spans="1:26" ht="15.75" thickBot="1" x14ac:dyDescent="0.3">
      <c r="A167" s="13"/>
      <c r="B167" s="40" t="s">
        <v>599</v>
      </c>
      <c r="C167" s="15" t="s">
        <v>159</v>
      </c>
      <c r="D167" s="14"/>
      <c r="E167" s="23" t="s">
        <v>167</v>
      </c>
      <c r="F167" s="14" t="s">
        <v>159</v>
      </c>
      <c r="G167" s="15"/>
      <c r="H167" s="14"/>
      <c r="I167" s="23" t="s">
        <v>167</v>
      </c>
      <c r="J167" s="14" t="s">
        <v>159</v>
      </c>
      <c r="K167" s="15"/>
      <c r="L167" s="14"/>
      <c r="M167" s="23" t="s">
        <v>167</v>
      </c>
      <c r="N167" s="14" t="s">
        <v>159</v>
      </c>
      <c r="O167" s="15"/>
      <c r="P167" s="14"/>
      <c r="Q167" s="23" t="s">
        <v>167</v>
      </c>
      <c r="R167" s="14" t="s">
        <v>159</v>
      </c>
      <c r="S167" s="15"/>
      <c r="T167" s="14"/>
      <c r="U167" s="23" t="s">
        <v>167</v>
      </c>
      <c r="V167" s="14" t="s">
        <v>159</v>
      </c>
      <c r="W167" s="15"/>
      <c r="X167" s="14"/>
      <c r="Y167" s="23" t="s">
        <v>167</v>
      </c>
      <c r="Z167" s="14" t="s">
        <v>159</v>
      </c>
    </row>
    <row r="168" spans="1:26" x14ac:dyDescent="0.25">
      <c r="A168" s="13"/>
      <c r="B168" s="26"/>
      <c r="C168" s="26" t="s">
        <v>159</v>
      </c>
      <c r="D168" s="27"/>
      <c r="E168" s="27"/>
      <c r="F168" s="26"/>
      <c r="G168" s="26"/>
      <c r="H168" s="27"/>
      <c r="I168" s="27"/>
      <c r="J168" s="26"/>
      <c r="K168" s="26"/>
      <c r="L168" s="27"/>
      <c r="M168" s="27"/>
      <c r="N168" s="26"/>
      <c r="O168" s="26"/>
      <c r="P168" s="27"/>
      <c r="Q168" s="27"/>
      <c r="R168" s="26"/>
      <c r="S168" s="26"/>
      <c r="T168" s="27"/>
      <c r="U168" s="27"/>
      <c r="V168" s="26"/>
      <c r="W168" s="26"/>
      <c r="X168" s="27"/>
      <c r="Y168" s="27"/>
      <c r="Z168" s="26"/>
    </row>
    <row r="169" spans="1:26" x14ac:dyDescent="0.25">
      <c r="A169" s="13"/>
      <c r="B169" s="48" t="s">
        <v>77</v>
      </c>
      <c r="C169" s="32" t="s">
        <v>159</v>
      </c>
      <c r="D169" s="19"/>
      <c r="E169" s="60">
        <v>13702</v>
      </c>
      <c r="F169" s="21" t="s">
        <v>159</v>
      </c>
      <c r="G169" s="32"/>
      <c r="H169" s="21"/>
      <c r="I169" s="25" t="s">
        <v>167</v>
      </c>
      <c r="J169" s="21" t="s">
        <v>159</v>
      </c>
      <c r="K169" s="32"/>
      <c r="L169" s="21"/>
      <c r="M169" s="25" t="s">
        <v>167</v>
      </c>
      <c r="N169" s="21" t="s">
        <v>159</v>
      </c>
      <c r="O169" s="32"/>
      <c r="P169" s="19"/>
      <c r="Q169" s="20" t="s">
        <v>591</v>
      </c>
      <c r="R169" s="21" t="s">
        <v>171</v>
      </c>
      <c r="S169" s="32"/>
      <c r="T169" s="19"/>
      <c r="U169" s="60">
        <v>14239</v>
      </c>
      <c r="V169" s="21" t="s">
        <v>159</v>
      </c>
      <c r="W169" s="32"/>
      <c r="X169" s="19"/>
      <c r="Y169" s="20">
        <v>737</v>
      </c>
      <c r="Z169" s="21" t="s">
        <v>159</v>
      </c>
    </row>
    <row r="170" spans="1:26" x14ac:dyDescent="0.25">
      <c r="A170" s="13"/>
      <c r="B170" s="22" t="s">
        <v>78</v>
      </c>
      <c r="C170" s="15" t="s">
        <v>159</v>
      </c>
      <c r="D170" s="11"/>
      <c r="E170" s="11"/>
      <c r="F170" s="11"/>
      <c r="G170" s="15"/>
      <c r="H170" s="11"/>
      <c r="I170" s="37"/>
      <c r="J170" s="37"/>
      <c r="K170" s="37"/>
      <c r="L170" s="37"/>
      <c r="M170" s="37"/>
      <c r="N170" s="37"/>
      <c r="O170" s="37"/>
      <c r="P170" s="37"/>
      <c r="Q170" s="37"/>
      <c r="R170" s="11"/>
      <c r="S170" s="15"/>
      <c r="T170" s="11"/>
      <c r="U170" s="11"/>
      <c r="V170" s="11"/>
      <c r="W170" s="15"/>
      <c r="X170" s="11"/>
      <c r="Y170" s="11"/>
      <c r="Z170" s="11"/>
    </row>
    <row r="171" spans="1:26" x14ac:dyDescent="0.25">
      <c r="A171" s="13"/>
      <c r="B171" s="42" t="s">
        <v>561</v>
      </c>
      <c r="C171" s="32" t="s">
        <v>159</v>
      </c>
      <c r="D171" s="19"/>
      <c r="E171" s="20" t="s">
        <v>600</v>
      </c>
      <c r="F171" s="21" t="s">
        <v>171</v>
      </c>
      <c r="G171" s="32"/>
      <c r="H171" s="21"/>
      <c r="I171" s="25" t="s">
        <v>167</v>
      </c>
      <c r="J171" s="21" t="s">
        <v>159</v>
      </c>
      <c r="K171" s="32"/>
      <c r="L171" s="21"/>
      <c r="M171" s="25" t="s">
        <v>167</v>
      </c>
      <c r="N171" s="21" t="s">
        <v>159</v>
      </c>
      <c r="O171" s="32"/>
      <c r="P171" s="19"/>
      <c r="Q171" s="20" t="s">
        <v>601</v>
      </c>
      <c r="R171" s="21" t="s">
        <v>171</v>
      </c>
      <c r="S171" s="32"/>
      <c r="T171" s="21"/>
      <c r="U171" s="25" t="s">
        <v>167</v>
      </c>
      <c r="V171" s="21" t="s">
        <v>159</v>
      </c>
      <c r="W171" s="32"/>
      <c r="X171" s="19"/>
      <c r="Y171" s="20">
        <v>25</v>
      </c>
      <c r="Z171" s="21" t="s">
        <v>159</v>
      </c>
    </row>
    <row r="172" spans="1:26" x14ac:dyDescent="0.25">
      <c r="A172" s="13"/>
      <c r="B172" s="40" t="s">
        <v>565</v>
      </c>
      <c r="C172" s="15" t="s">
        <v>159</v>
      </c>
      <c r="D172" s="14"/>
      <c r="E172" s="23" t="s">
        <v>167</v>
      </c>
      <c r="F172" s="14" t="s">
        <v>159</v>
      </c>
      <c r="G172" s="15"/>
      <c r="H172" s="14"/>
      <c r="I172" s="23" t="s">
        <v>167</v>
      </c>
      <c r="J172" s="14" t="s">
        <v>159</v>
      </c>
      <c r="K172" s="15"/>
      <c r="L172" s="14"/>
      <c r="M172" s="23" t="s">
        <v>167</v>
      </c>
      <c r="N172" s="14" t="s">
        <v>159</v>
      </c>
      <c r="O172" s="15"/>
      <c r="P172" s="11"/>
      <c r="Q172" s="61">
        <v>5568</v>
      </c>
      <c r="R172" s="14" t="s">
        <v>159</v>
      </c>
      <c r="S172" s="15"/>
      <c r="T172" s="11"/>
      <c r="U172" s="24" t="s">
        <v>602</v>
      </c>
      <c r="V172" s="14" t="s">
        <v>171</v>
      </c>
      <c r="W172" s="15"/>
      <c r="X172" s="11"/>
      <c r="Y172" s="24" t="s">
        <v>603</v>
      </c>
      <c r="Z172" s="14" t="s">
        <v>171</v>
      </c>
    </row>
    <row r="173" spans="1:26" ht="15.75" thickBot="1" x14ac:dyDescent="0.3">
      <c r="A173" s="13"/>
      <c r="B173" s="42" t="s">
        <v>568</v>
      </c>
      <c r="C173" s="32" t="s">
        <v>159</v>
      </c>
      <c r="D173" s="19"/>
      <c r="E173" s="20" t="s">
        <v>604</v>
      </c>
      <c r="F173" s="21" t="s">
        <v>171</v>
      </c>
      <c r="G173" s="32"/>
      <c r="H173" s="21"/>
      <c r="I173" s="25" t="s">
        <v>167</v>
      </c>
      <c r="J173" s="21" t="s">
        <v>159</v>
      </c>
      <c r="K173" s="32"/>
      <c r="L173" s="19"/>
      <c r="M173" s="20">
        <v>1</v>
      </c>
      <c r="N173" s="21" t="s">
        <v>159</v>
      </c>
      <c r="O173" s="32"/>
      <c r="P173" s="21"/>
      <c r="Q173" s="25" t="s">
        <v>167</v>
      </c>
      <c r="R173" s="21" t="s">
        <v>159</v>
      </c>
      <c r="S173" s="32"/>
      <c r="T173" s="19"/>
      <c r="U173" s="20" t="s">
        <v>605</v>
      </c>
      <c r="V173" s="21" t="s">
        <v>171</v>
      </c>
      <c r="W173" s="32"/>
      <c r="X173" s="19"/>
      <c r="Y173" s="20">
        <v>36</v>
      </c>
      <c r="Z173" s="21" t="s">
        <v>159</v>
      </c>
    </row>
    <row r="174" spans="1:26" x14ac:dyDescent="0.25">
      <c r="A174" s="13"/>
      <c r="B174" s="26"/>
      <c r="C174" s="26" t="s">
        <v>159</v>
      </c>
      <c r="D174" s="27"/>
      <c r="E174" s="27"/>
      <c r="F174" s="26"/>
      <c r="G174" s="26"/>
      <c r="H174" s="27"/>
      <c r="I174" s="27"/>
      <c r="J174" s="26"/>
      <c r="K174" s="26"/>
      <c r="L174" s="27"/>
      <c r="M174" s="27"/>
      <c r="N174" s="26"/>
      <c r="O174" s="26"/>
      <c r="P174" s="27"/>
      <c r="Q174" s="27"/>
      <c r="R174" s="26"/>
      <c r="S174" s="26"/>
      <c r="T174" s="27"/>
      <c r="U174" s="27"/>
      <c r="V174" s="26"/>
      <c r="W174" s="26"/>
      <c r="X174" s="27"/>
      <c r="Y174" s="27"/>
      <c r="Z174" s="26"/>
    </row>
    <row r="175" spans="1:26" x14ac:dyDescent="0.25">
      <c r="A175" s="13"/>
      <c r="B175" s="22" t="s">
        <v>606</v>
      </c>
      <c r="C175" s="15" t="s">
        <v>159</v>
      </c>
      <c r="D175" s="11"/>
      <c r="E175" s="24" t="s">
        <v>607</v>
      </c>
      <c r="F175" s="14" t="s">
        <v>171</v>
      </c>
      <c r="G175" s="15"/>
      <c r="H175" s="14"/>
      <c r="I175" s="23" t="s">
        <v>167</v>
      </c>
      <c r="J175" s="14" t="s">
        <v>159</v>
      </c>
      <c r="K175" s="15"/>
      <c r="L175" s="11"/>
      <c r="M175" s="24">
        <v>1</v>
      </c>
      <c r="N175" s="14" t="s">
        <v>159</v>
      </c>
      <c r="O175" s="15"/>
      <c r="P175" s="11"/>
      <c r="Q175" s="24" t="s">
        <v>608</v>
      </c>
      <c r="R175" s="14" t="s">
        <v>171</v>
      </c>
      <c r="S175" s="15"/>
      <c r="T175" s="11"/>
      <c r="U175" s="61">
        <v>7376</v>
      </c>
      <c r="V175" s="14" t="s">
        <v>159</v>
      </c>
      <c r="W175" s="15"/>
      <c r="X175" s="11"/>
      <c r="Y175" s="24">
        <v>727</v>
      </c>
      <c r="Z175" s="14" t="s">
        <v>159</v>
      </c>
    </row>
    <row r="176" spans="1:26" ht="15.75" thickBot="1" x14ac:dyDescent="0.3">
      <c r="A176" s="13"/>
      <c r="B176" s="18" t="s">
        <v>609</v>
      </c>
      <c r="C176" s="32" t="s">
        <v>159</v>
      </c>
      <c r="D176" s="19"/>
      <c r="E176" s="20" t="s">
        <v>610</v>
      </c>
      <c r="F176" s="21" t="s">
        <v>171</v>
      </c>
      <c r="G176" s="32"/>
      <c r="H176" s="21"/>
      <c r="I176" s="25" t="s">
        <v>167</v>
      </c>
      <c r="J176" s="21" t="s">
        <v>159</v>
      </c>
      <c r="K176" s="32"/>
      <c r="L176" s="21"/>
      <c r="M176" s="25" t="s">
        <v>167</v>
      </c>
      <c r="N176" s="21" t="s">
        <v>159</v>
      </c>
      <c r="O176" s="32"/>
      <c r="P176" s="19"/>
      <c r="Q176" s="60">
        <v>4220</v>
      </c>
      <c r="R176" s="21" t="s">
        <v>159</v>
      </c>
      <c r="S176" s="32"/>
      <c r="T176" s="19"/>
      <c r="U176" s="20" t="s">
        <v>611</v>
      </c>
      <c r="V176" s="21" t="s">
        <v>171</v>
      </c>
      <c r="W176" s="32"/>
      <c r="X176" s="19"/>
      <c r="Y176" s="20" t="s">
        <v>612</v>
      </c>
      <c r="Z176" s="21" t="s">
        <v>171</v>
      </c>
    </row>
    <row r="177" spans="1:26" x14ac:dyDescent="0.25">
      <c r="A177" s="13"/>
      <c r="B177" s="26"/>
      <c r="C177" s="26" t="s">
        <v>159</v>
      </c>
      <c r="D177" s="27"/>
      <c r="E177" s="27"/>
      <c r="F177" s="26"/>
      <c r="G177" s="26"/>
      <c r="H177" s="27"/>
      <c r="I177" s="27"/>
      <c r="J177" s="26"/>
      <c r="K177" s="26"/>
      <c r="L177" s="27"/>
      <c r="M177" s="27"/>
      <c r="N177" s="26"/>
      <c r="O177" s="26"/>
      <c r="P177" s="27"/>
      <c r="Q177" s="27"/>
      <c r="R177" s="26"/>
      <c r="S177" s="26"/>
      <c r="T177" s="27"/>
      <c r="U177" s="27"/>
      <c r="V177" s="26"/>
      <c r="W177" s="26"/>
      <c r="X177" s="27"/>
      <c r="Y177" s="27"/>
      <c r="Z177" s="26"/>
    </row>
    <row r="178" spans="1:26" ht="25.5" x14ac:dyDescent="0.25">
      <c r="A178" s="13"/>
      <c r="B178" s="22" t="s">
        <v>613</v>
      </c>
      <c r="C178" s="15" t="s">
        <v>159</v>
      </c>
      <c r="D178" s="11"/>
      <c r="E178" s="24" t="s">
        <v>614</v>
      </c>
      <c r="F178" s="14" t="s">
        <v>171</v>
      </c>
      <c r="G178" s="15"/>
      <c r="H178" s="14"/>
      <c r="I178" s="23" t="s">
        <v>167</v>
      </c>
      <c r="J178" s="14" t="s">
        <v>159</v>
      </c>
      <c r="K178" s="15"/>
      <c r="L178" s="11"/>
      <c r="M178" s="24">
        <v>1</v>
      </c>
      <c r="N178" s="14" t="s">
        <v>159</v>
      </c>
      <c r="O178" s="15"/>
      <c r="P178" s="11"/>
      <c r="Q178" s="24" t="s">
        <v>615</v>
      </c>
      <c r="R178" s="14" t="s">
        <v>171</v>
      </c>
      <c r="S178" s="15"/>
      <c r="T178" s="11"/>
      <c r="U178" s="61">
        <v>3075</v>
      </c>
      <c r="V178" s="14" t="s">
        <v>159</v>
      </c>
      <c r="W178" s="15"/>
      <c r="X178" s="11"/>
      <c r="Y178" s="24">
        <v>228</v>
      </c>
      <c r="Z178" s="14" t="s">
        <v>159</v>
      </c>
    </row>
    <row r="179" spans="1:26" ht="15.75" thickBot="1" x14ac:dyDescent="0.3">
      <c r="A179" s="13"/>
      <c r="B179" s="18" t="s">
        <v>580</v>
      </c>
      <c r="C179" s="32" t="s">
        <v>159</v>
      </c>
      <c r="D179" s="21"/>
      <c r="E179" s="25" t="s">
        <v>167</v>
      </c>
      <c r="F179" s="21" t="s">
        <v>159</v>
      </c>
      <c r="G179" s="32"/>
      <c r="H179" s="19"/>
      <c r="I179" s="20" t="s">
        <v>616</v>
      </c>
      <c r="J179" s="21" t="s">
        <v>171</v>
      </c>
      <c r="K179" s="32"/>
      <c r="L179" s="19"/>
      <c r="M179" s="20" t="s">
        <v>617</v>
      </c>
      <c r="N179" s="21" t="s">
        <v>171</v>
      </c>
      <c r="O179" s="32"/>
      <c r="P179" s="19"/>
      <c r="Q179" s="60">
        <v>3303</v>
      </c>
      <c r="R179" s="21" t="s">
        <v>159</v>
      </c>
      <c r="S179" s="32"/>
      <c r="T179" s="19"/>
      <c r="U179" s="20">
        <v>228</v>
      </c>
      <c r="V179" s="21" t="s">
        <v>159</v>
      </c>
      <c r="W179" s="32"/>
      <c r="X179" s="21"/>
      <c r="Y179" s="25" t="s">
        <v>167</v>
      </c>
      <c r="Z179" s="21" t="s">
        <v>159</v>
      </c>
    </row>
    <row r="180" spans="1:26" x14ac:dyDescent="0.25">
      <c r="A180" s="13"/>
      <c r="B180" s="26"/>
      <c r="C180" s="26" t="s">
        <v>159</v>
      </c>
      <c r="D180" s="27"/>
      <c r="E180" s="27"/>
      <c r="F180" s="26"/>
      <c r="G180" s="26"/>
      <c r="H180" s="27"/>
      <c r="I180" s="27"/>
      <c r="J180" s="26"/>
      <c r="K180" s="26"/>
      <c r="L180" s="27"/>
      <c r="M180" s="27"/>
      <c r="N180" s="26"/>
      <c r="O180" s="26"/>
      <c r="P180" s="27"/>
      <c r="Q180" s="27"/>
      <c r="R180" s="26"/>
      <c r="S180" s="26"/>
      <c r="T180" s="27"/>
      <c r="U180" s="27"/>
      <c r="V180" s="26"/>
      <c r="W180" s="26"/>
      <c r="X180" s="27"/>
      <c r="Y180" s="27"/>
      <c r="Z180" s="26"/>
    </row>
    <row r="181" spans="1:26" ht="15.75" thickBot="1" x14ac:dyDescent="0.3">
      <c r="A181" s="13"/>
      <c r="B181" s="22" t="s">
        <v>618</v>
      </c>
      <c r="C181" s="15" t="s">
        <v>159</v>
      </c>
      <c r="D181" s="11" t="s">
        <v>165</v>
      </c>
      <c r="E181" s="24" t="s">
        <v>614</v>
      </c>
      <c r="F181" s="14" t="s">
        <v>171</v>
      </c>
      <c r="G181" s="15"/>
      <c r="H181" s="11" t="s">
        <v>165</v>
      </c>
      <c r="I181" s="24" t="s">
        <v>616</v>
      </c>
      <c r="J181" s="14" t="s">
        <v>171</v>
      </c>
      <c r="K181" s="15"/>
      <c r="L181" s="11" t="s">
        <v>165</v>
      </c>
      <c r="M181" s="24" t="s">
        <v>614</v>
      </c>
      <c r="N181" s="14" t="s">
        <v>171</v>
      </c>
      <c r="O181" s="15"/>
      <c r="P181" s="11" t="s">
        <v>165</v>
      </c>
      <c r="Q181" s="24" t="s">
        <v>617</v>
      </c>
      <c r="R181" s="14" t="s">
        <v>171</v>
      </c>
      <c r="S181" s="15"/>
      <c r="T181" s="11" t="s">
        <v>165</v>
      </c>
      <c r="U181" s="61">
        <v>3303</v>
      </c>
      <c r="V181" s="14" t="s">
        <v>159</v>
      </c>
      <c r="W181" s="15"/>
      <c r="X181" s="11" t="s">
        <v>165</v>
      </c>
      <c r="Y181" s="24">
        <v>228</v>
      </c>
      <c r="Z181" s="14" t="s">
        <v>159</v>
      </c>
    </row>
    <row r="182" spans="1:26" ht="15.75" thickTop="1" x14ac:dyDescent="0.25">
      <c r="A182" s="13"/>
      <c r="B182" s="26"/>
      <c r="C182" s="26" t="s">
        <v>159</v>
      </c>
      <c r="D182" s="29"/>
      <c r="E182" s="29"/>
      <c r="F182" s="26"/>
      <c r="G182" s="26"/>
      <c r="H182" s="29"/>
      <c r="I182" s="29"/>
      <c r="J182" s="26"/>
      <c r="K182" s="26"/>
      <c r="L182" s="29"/>
      <c r="M182" s="29"/>
      <c r="N182" s="26"/>
      <c r="O182" s="26"/>
      <c r="P182" s="29"/>
      <c r="Q182" s="29"/>
      <c r="R182" s="26"/>
      <c r="S182" s="26"/>
      <c r="T182" s="29"/>
      <c r="U182" s="29"/>
      <c r="V182" s="26"/>
      <c r="W182" s="26"/>
      <c r="X182" s="29"/>
      <c r="Y182" s="29"/>
      <c r="Z182" s="26"/>
    </row>
    <row r="183" spans="1:26" ht="15.75" thickBot="1" x14ac:dyDescent="0.3">
      <c r="A183" s="13"/>
      <c r="B183" s="18" t="s">
        <v>583</v>
      </c>
      <c r="C183" s="32" t="s">
        <v>159</v>
      </c>
      <c r="D183" s="19" t="s">
        <v>165</v>
      </c>
      <c r="E183" s="20" t="s">
        <v>619</v>
      </c>
      <c r="F183" s="21" t="s">
        <v>171</v>
      </c>
      <c r="G183" s="32"/>
      <c r="H183" s="19" t="s">
        <v>165</v>
      </c>
      <c r="I183" s="20" t="s">
        <v>620</v>
      </c>
      <c r="J183" s="21" t="s">
        <v>171</v>
      </c>
      <c r="K183" s="32"/>
      <c r="L183" s="19" t="s">
        <v>165</v>
      </c>
      <c r="M183" s="60">
        <v>19801</v>
      </c>
      <c r="N183" s="21" t="s">
        <v>159</v>
      </c>
      <c r="O183" s="32"/>
      <c r="P183" s="19" t="s">
        <v>165</v>
      </c>
      <c r="Q183" s="20" t="s">
        <v>621</v>
      </c>
      <c r="R183" s="21" t="s">
        <v>171</v>
      </c>
      <c r="S183" s="32"/>
      <c r="T183" s="19" t="s">
        <v>165</v>
      </c>
      <c r="U183" s="60">
        <v>4748</v>
      </c>
      <c r="V183" s="21" t="s">
        <v>159</v>
      </c>
      <c r="W183" s="32"/>
      <c r="X183" s="19" t="s">
        <v>165</v>
      </c>
      <c r="Y183" s="20">
        <v>918</v>
      </c>
      <c r="Z183" s="21" t="s">
        <v>159</v>
      </c>
    </row>
    <row r="184" spans="1:26" ht="15.75" thickTop="1" x14ac:dyDescent="0.25">
      <c r="A184" s="13"/>
      <c r="B184" s="26"/>
      <c r="C184" s="26" t="s">
        <v>159</v>
      </c>
      <c r="D184" s="29"/>
      <c r="E184" s="29"/>
      <c r="F184" s="26"/>
      <c r="G184" s="26"/>
      <c r="H184" s="29"/>
      <c r="I184" s="29"/>
      <c r="J184" s="26"/>
      <c r="K184" s="26"/>
      <c r="L184" s="29"/>
      <c r="M184" s="29"/>
      <c r="N184" s="26"/>
      <c r="O184" s="26"/>
      <c r="P184" s="29"/>
      <c r="Q184" s="29"/>
      <c r="R184" s="26"/>
      <c r="S184" s="26"/>
      <c r="T184" s="29"/>
      <c r="U184" s="29"/>
      <c r="V184" s="26"/>
      <c r="W184" s="26"/>
      <c r="X184" s="29"/>
      <c r="Y184" s="29"/>
      <c r="Z184" s="26"/>
    </row>
    <row r="185" spans="1:26" x14ac:dyDescent="0.25">
      <c r="A185" s="13"/>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row>
    <row r="186" spans="1:26" x14ac:dyDescent="0.25">
      <c r="A186" s="13"/>
      <c r="B186" s="68" t="s">
        <v>545</v>
      </c>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row>
    <row r="187" spans="1:26" x14ac:dyDescent="0.25">
      <c r="A187" s="13"/>
      <c r="B187" s="68" t="s">
        <v>622</v>
      </c>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row>
    <row r="188" spans="1:26" x14ac:dyDescent="0.25">
      <c r="A188" s="13"/>
      <c r="B188" s="69" t="s">
        <v>502</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row>
    <row r="189" spans="1:26" ht="15.75" x14ac:dyDescent="0.25">
      <c r="A189" s="13"/>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row>
    <row r="190" spans="1:26" x14ac:dyDescent="0.25">
      <c r="A190" s="13"/>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3"/>
      <c r="B191" s="33"/>
      <c r="C191" s="33" t="s">
        <v>159</v>
      </c>
      <c r="D191" s="62" t="s">
        <v>503</v>
      </c>
      <c r="E191" s="62"/>
      <c r="F191" s="33"/>
      <c r="G191" s="33"/>
      <c r="H191" s="62" t="s">
        <v>506</v>
      </c>
      <c r="I191" s="62"/>
      <c r="J191" s="33"/>
      <c r="K191" s="33"/>
      <c r="L191" s="62" t="s">
        <v>507</v>
      </c>
      <c r="M191" s="62"/>
      <c r="N191" s="33"/>
      <c r="O191" s="33"/>
      <c r="P191" s="62" t="s">
        <v>509</v>
      </c>
      <c r="Q191" s="62"/>
      <c r="R191" s="33"/>
      <c r="S191" s="33"/>
      <c r="T191" s="62" t="s">
        <v>508</v>
      </c>
      <c r="U191" s="62"/>
      <c r="V191" s="33"/>
      <c r="W191" s="33"/>
      <c r="X191" s="62" t="s">
        <v>513</v>
      </c>
      <c r="Y191" s="62"/>
      <c r="Z191" s="33"/>
    </row>
    <row r="192" spans="1:26" x14ac:dyDescent="0.25">
      <c r="A192" s="13"/>
      <c r="B192" s="33"/>
      <c r="C192" s="33"/>
      <c r="D192" s="62" t="s">
        <v>504</v>
      </c>
      <c r="E192" s="62"/>
      <c r="F192" s="33"/>
      <c r="G192" s="33"/>
      <c r="H192" s="62"/>
      <c r="I192" s="62"/>
      <c r="J192" s="33"/>
      <c r="K192" s="33"/>
      <c r="L192" s="62" t="s">
        <v>508</v>
      </c>
      <c r="M192" s="62"/>
      <c r="N192" s="33"/>
      <c r="O192" s="33"/>
      <c r="P192" s="62" t="s">
        <v>510</v>
      </c>
      <c r="Q192" s="62"/>
      <c r="R192" s="33"/>
      <c r="S192" s="33"/>
      <c r="T192" s="62" t="s">
        <v>512</v>
      </c>
      <c r="U192" s="62"/>
      <c r="V192" s="33"/>
      <c r="W192" s="33"/>
      <c r="X192" s="62" t="s">
        <v>508</v>
      </c>
      <c r="Y192" s="62"/>
      <c r="Z192" s="33"/>
    </row>
    <row r="193" spans="1:26" x14ac:dyDescent="0.25">
      <c r="A193" s="13"/>
      <c r="B193" s="33"/>
      <c r="C193" s="33"/>
      <c r="D193" s="62" t="s">
        <v>505</v>
      </c>
      <c r="E193" s="62"/>
      <c r="F193" s="33"/>
      <c r="G193" s="33"/>
      <c r="H193" s="62"/>
      <c r="I193" s="62"/>
      <c r="J193" s="33"/>
      <c r="K193" s="33"/>
      <c r="L193" s="62" t="s">
        <v>503</v>
      </c>
      <c r="M193" s="62"/>
      <c r="N193" s="33"/>
      <c r="O193" s="33"/>
      <c r="P193" s="62" t="s">
        <v>511</v>
      </c>
      <c r="Q193" s="62"/>
      <c r="R193" s="33"/>
      <c r="S193" s="33"/>
      <c r="T193" s="62"/>
      <c r="U193" s="62"/>
      <c r="V193" s="33"/>
      <c r="W193" s="33"/>
      <c r="X193" s="62" t="s">
        <v>512</v>
      </c>
      <c r="Y193" s="62"/>
      <c r="Z193" s="33"/>
    </row>
    <row r="194" spans="1:26" ht="15.75" thickBot="1" x14ac:dyDescent="0.3">
      <c r="A194" s="13"/>
      <c r="B194" s="33"/>
      <c r="C194" s="33"/>
      <c r="D194" s="63"/>
      <c r="E194" s="63"/>
      <c r="F194" s="33"/>
      <c r="G194" s="33"/>
      <c r="H194" s="63"/>
      <c r="I194" s="63"/>
      <c r="J194" s="33"/>
      <c r="K194" s="33"/>
      <c r="L194" s="63" t="s">
        <v>504</v>
      </c>
      <c r="M194" s="63"/>
      <c r="N194" s="33"/>
      <c r="O194" s="33"/>
      <c r="P194" s="63"/>
      <c r="Q194" s="63"/>
      <c r="R194" s="33"/>
      <c r="S194" s="33"/>
      <c r="T194" s="63"/>
      <c r="U194" s="63"/>
      <c r="V194" s="33"/>
      <c r="W194" s="33"/>
      <c r="X194" s="63"/>
      <c r="Y194" s="63"/>
      <c r="Z194" s="33"/>
    </row>
    <row r="195" spans="1:26" x14ac:dyDescent="0.25">
      <c r="A195" s="13"/>
      <c r="B195" s="18" t="s">
        <v>66</v>
      </c>
      <c r="C195" s="19" t="s">
        <v>159</v>
      </c>
      <c r="D195" s="19" t="s">
        <v>165</v>
      </c>
      <c r="E195" s="60">
        <v>754381</v>
      </c>
      <c r="F195" s="21" t="s">
        <v>159</v>
      </c>
      <c r="G195" s="19"/>
      <c r="H195" s="19" t="s">
        <v>165</v>
      </c>
      <c r="I195" s="20" t="s">
        <v>623</v>
      </c>
      <c r="J195" s="21" t="s">
        <v>171</v>
      </c>
      <c r="K195" s="19"/>
      <c r="L195" s="21" t="s">
        <v>165</v>
      </c>
      <c r="M195" s="25" t="s">
        <v>167</v>
      </c>
      <c r="N195" s="21" t="s">
        <v>159</v>
      </c>
      <c r="O195" s="19"/>
      <c r="P195" s="21" t="s">
        <v>165</v>
      </c>
      <c r="Q195" s="25" t="s">
        <v>167</v>
      </c>
      <c r="R195" s="21" t="s">
        <v>159</v>
      </c>
      <c r="S195" s="19"/>
      <c r="T195" s="19" t="s">
        <v>165</v>
      </c>
      <c r="U195" s="60">
        <v>709988</v>
      </c>
      <c r="V195" s="21" t="s">
        <v>159</v>
      </c>
      <c r="W195" s="19"/>
      <c r="X195" s="19" t="s">
        <v>165</v>
      </c>
      <c r="Y195" s="60">
        <v>166084</v>
      </c>
      <c r="Z195" s="21" t="s">
        <v>159</v>
      </c>
    </row>
    <row r="196" spans="1:26" ht="15.75" thickBot="1" x14ac:dyDescent="0.3">
      <c r="A196" s="13"/>
      <c r="B196" s="22" t="s">
        <v>70</v>
      </c>
      <c r="C196" s="11" t="s">
        <v>159</v>
      </c>
      <c r="D196" s="11"/>
      <c r="E196" s="61">
        <v>649955</v>
      </c>
      <c r="F196" s="14" t="s">
        <v>159</v>
      </c>
      <c r="G196" s="11"/>
      <c r="H196" s="11"/>
      <c r="I196" s="24" t="s">
        <v>623</v>
      </c>
      <c r="J196" s="14" t="s">
        <v>171</v>
      </c>
      <c r="K196" s="11"/>
      <c r="L196" s="14"/>
      <c r="M196" s="23" t="s">
        <v>167</v>
      </c>
      <c r="N196" s="14" t="s">
        <v>159</v>
      </c>
      <c r="O196" s="11"/>
      <c r="P196" s="11"/>
      <c r="Q196" s="24">
        <v>50</v>
      </c>
      <c r="R196" s="14" t="s">
        <v>159</v>
      </c>
      <c r="S196" s="11"/>
      <c r="T196" s="11"/>
      <c r="U196" s="61">
        <v>630536</v>
      </c>
      <c r="V196" s="14" t="s">
        <v>159</v>
      </c>
      <c r="W196" s="11"/>
      <c r="X196" s="11"/>
      <c r="Y196" s="61">
        <v>141060</v>
      </c>
      <c r="Z196" s="14" t="s">
        <v>159</v>
      </c>
    </row>
    <row r="197" spans="1:26" x14ac:dyDescent="0.25">
      <c r="A197" s="13"/>
      <c r="B197" s="26"/>
      <c r="C197" s="26" t="s">
        <v>159</v>
      </c>
      <c r="D197" s="27"/>
      <c r="E197" s="27"/>
      <c r="F197" s="26"/>
      <c r="G197" s="26"/>
      <c r="H197" s="27"/>
      <c r="I197" s="27"/>
      <c r="J197" s="26"/>
      <c r="K197" s="26"/>
      <c r="L197" s="27"/>
      <c r="M197" s="27"/>
      <c r="N197" s="26"/>
      <c r="O197" s="26"/>
      <c r="P197" s="27"/>
      <c r="Q197" s="27"/>
      <c r="R197" s="26"/>
      <c r="S197" s="26"/>
      <c r="T197" s="27"/>
      <c r="U197" s="27"/>
      <c r="V197" s="26"/>
      <c r="W197" s="26"/>
      <c r="X197" s="27"/>
      <c r="Y197" s="27"/>
      <c r="Z197" s="26"/>
    </row>
    <row r="198" spans="1:26" x14ac:dyDescent="0.25">
      <c r="A198" s="13"/>
      <c r="B198" s="42" t="s">
        <v>71</v>
      </c>
      <c r="C198" s="32" t="s">
        <v>159</v>
      </c>
      <c r="D198" s="19"/>
      <c r="E198" s="60">
        <v>104426</v>
      </c>
      <c r="F198" s="21" t="s">
        <v>159</v>
      </c>
      <c r="G198" s="32"/>
      <c r="H198" s="21"/>
      <c r="I198" s="25" t="s">
        <v>167</v>
      </c>
      <c r="J198" s="21" t="s">
        <v>159</v>
      </c>
      <c r="K198" s="32"/>
      <c r="L198" s="21"/>
      <c r="M198" s="25" t="s">
        <v>167</v>
      </c>
      <c r="N198" s="21" t="s">
        <v>159</v>
      </c>
      <c r="O198" s="32"/>
      <c r="P198" s="19"/>
      <c r="Q198" s="20" t="s">
        <v>624</v>
      </c>
      <c r="R198" s="21" t="s">
        <v>171</v>
      </c>
      <c r="S198" s="32"/>
      <c r="T198" s="19"/>
      <c r="U198" s="60">
        <v>79452</v>
      </c>
      <c r="V198" s="21" t="s">
        <v>159</v>
      </c>
      <c r="W198" s="32"/>
      <c r="X198" s="19"/>
      <c r="Y198" s="60">
        <v>25024</v>
      </c>
      <c r="Z198" s="21" t="s">
        <v>159</v>
      </c>
    </row>
    <row r="199" spans="1:26" x14ac:dyDescent="0.25">
      <c r="A199" s="13"/>
      <c r="B199" s="22" t="s">
        <v>72</v>
      </c>
      <c r="C199" s="15" t="s">
        <v>159</v>
      </c>
      <c r="D199" s="11"/>
      <c r="E199" s="11"/>
      <c r="F199" s="11"/>
      <c r="G199" s="15"/>
      <c r="H199" s="11"/>
      <c r="I199" s="11"/>
      <c r="J199" s="11"/>
      <c r="K199" s="15"/>
      <c r="L199" s="11"/>
      <c r="M199" s="11"/>
      <c r="N199" s="11"/>
      <c r="O199" s="15"/>
      <c r="P199" s="11"/>
      <c r="Q199" s="11"/>
      <c r="R199" s="11"/>
      <c r="S199" s="15"/>
      <c r="T199" s="11"/>
      <c r="U199" s="11"/>
      <c r="V199" s="11"/>
      <c r="W199" s="15"/>
      <c r="X199" s="11"/>
      <c r="Y199" s="11"/>
      <c r="Z199" s="11"/>
    </row>
    <row r="200" spans="1:26" x14ac:dyDescent="0.25">
      <c r="A200" s="13"/>
      <c r="B200" s="42" t="s">
        <v>73</v>
      </c>
      <c r="C200" s="32" t="s">
        <v>159</v>
      </c>
      <c r="D200" s="19"/>
      <c r="E200" s="20" t="s">
        <v>625</v>
      </c>
      <c r="F200" s="21" t="s">
        <v>171</v>
      </c>
      <c r="G200" s="32"/>
      <c r="H200" s="21"/>
      <c r="I200" s="25" t="s">
        <v>167</v>
      </c>
      <c r="J200" s="21" t="s">
        <v>159</v>
      </c>
      <c r="K200" s="32"/>
      <c r="L200" s="21"/>
      <c r="M200" s="25" t="s">
        <v>167</v>
      </c>
      <c r="N200" s="21" t="s">
        <v>159</v>
      </c>
      <c r="O200" s="32"/>
      <c r="P200" s="19"/>
      <c r="Q200" s="20" t="s">
        <v>626</v>
      </c>
      <c r="R200" s="21" t="s">
        <v>171</v>
      </c>
      <c r="S200" s="32"/>
      <c r="T200" s="19"/>
      <c r="U200" s="20" t="s">
        <v>627</v>
      </c>
      <c r="V200" s="21" t="s">
        <v>171</v>
      </c>
      <c r="W200" s="32"/>
      <c r="X200" s="19"/>
      <c r="Y200" s="20" t="s">
        <v>628</v>
      </c>
      <c r="Z200" s="21" t="s">
        <v>171</v>
      </c>
    </row>
    <row r="201" spans="1:26" ht="25.5" x14ac:dyDescent="0.25">
      <c r="A201" s="13"/>
      <c r="B201" s="40" t="s">
        <v>74</v>
      </c>
      <c r="C201" s="15" t="s">
        <v>159</v>
      </c>
      <c r="D201" s="11"/>
      <c r="E201" s="24" t="s">
        <v>629</v>
      </c>
      <c r="F201" s="14" t="s">
        <v>171</v>
      </c>
      <c r="G201" s="15"/>
      <c r="H201" s="14"/>
      <c r="I201" s="23" t="s">
        <v>167</v>
      </c>
      <c r="J201" s="14" t="s">
        <v>159</v>
      </c>
      <c r="K201" s="15"/>
      <c r="L201" s="14"/>
      <c r="M201" s="23" t="s">
        <v>167</v>
      </c>
      <c r="N201" s="14" t="s">
        <v>159</v>
      </c>
      <c r="O201" s="15"/>
      <c r="P201" s="14"/>
      <c r="Q201" s="23" t="s">
        <v>167</v>
      </c>
      <c r="R201" s="14" t="s">
        <v>159</v>
      </c>
      <c r="S201" s="15"/>
      <c r="T201" s="11"/>
      <c r="U201" s="24" t="s">
        <v>630</v>
      </c>
      <c r="V201" s="14" t="s">
        <v>171</v>
      </c>
      <c r="W201" s="15"/>
      <c r="X201" s="11"/>
      <c r="Y201" s="24" t="s">
        <v>631</v>
      </c>
      <c r="Z201" s="14" t="s">
        <v>171</v>
      </c>
    </row>
    <row r="202" spans="1:26" x14ac:dyDescent="0.25">
      <c r="A202" s="13"/>
      <c r="B202" s="42" t="s">
        <v>556</v>
      </c>
      <c r="C202" s="32" t="s">
        <v>159</v>
      </c>
      <c r="D202" s="19"/>
      <c r="E202" s="20" t="s">
        <v>632</v>
      </c>
      <c r="F202" s="21" t="s">
        <v>171</v>
      </c>
      <c r="G202" s="32"/>
      <c r="H202" s="21"/>
      <c r="I202" s="25" t="s">
        <v>167</v>
      </c>
      <c r="J202" s="21" t="s">
        <v>159</v>
      </c>
      <c r="K202" s="32"/>
      <c r="L202" s="21"/>
      <c r="M202" s="25" t="s">
        <v>167</v>
      </c>
      <c r="N202" s="21" t="s">
        <v>159</v>
      </c>
      <c r="O202" s="32"/>
      <c r="P202" s="21"/>
      <c r="Q202" s="25" t="s">
        <v>167</v>
      </c>
      <c r="R202" s="21" t="s">
        <v>159</v>
      </c>
      <c r="S202" s="32"/>
      <c r="T202" s="19"/>
      <c r="U202" s="20" t="s">
        <v>633</v>
      </c>
      <c r="V202" s="21" t="s">
        <v>171</v>
      </c>
      <c r="W202" s="32"/>
      <c r="X202" s="19"/>
      <c r="Y202" s="20" t="s">
        <v>634</v>
      </c>
      <c r="Z202" s="21" t="s">
        <v>171</v>
      </c>
    </row>
    <row r="203" spans="1:26" ht="15.75" thickBot="1" x14ac:dyDescent="0.3">
      <c r="A203" s="13"/>
      <c r="B203" s="40" t="s">
        <v>100</v>
      </c>
      <c r="C203" s="15" t="s">
        <v>159</v>
      </c>
      <c r="D203" s="11"/>
      <c r="E203" s="24" t="s">
        <v>635</v>
      </c>
      <c r="F203" s="14" t="s">
        <v>171</v>
      </c>
      <c r="G203" s="15"/>
      <c r="H203" s="14"/>
      <c r="I203" s="23" t="s">
        <v>167</v>
      </c>
      <c r="J203" s="14" t="s">
        <v>159</v>
      </c>
      <c r="K203" s="15"/>
      <c r="L203" s="14"/>
      <c r="M203" s="23" t="s">
        <v>167</v>
      </c>
      <c r="N203" s="14" t="s">
        <v>159</v>
      </c>
      <c r="O203" s="15"/>
      <c r="P203" s="14"/>
      <c r="Q203" s="23" t="s">
        <v>167</v>
      </c>
      <c r="R203" s="14" t="s">
        <v>159</v>
      </c>
      <c r="S203" s="15"/>
      <c r="T203" s="11"/>
      <c r="U203" s="24" t="s">
        <v>635</v>
      </c>
      <c r="V203" s="14" t="s">
        <v>171</v>
      </c>
      <c r="W203" s="15"/>
      <c r="X203" s="14"/>
      <c r="Y203" s="23" t="s">
        <v>167</v>
      </c>
      <c r="Z203" s="14" t="s">
        <v>159</v>
      </c>
    </row>
    <row r="204" spans="1:26" x14ac:dyDescent="0.25">
      <c r="A204" s="13"/>
      <c r="B204" s="26"/>
      <c r="C204" s="26" t="s">
        <v>159</v>
      </c>
      <c r="D204" s="27"/>
      <c r="E204" s="27"/>
      <c r="F204" s="26"/>
      <c r="G204" s="26"/>
      <c r="H204" s="27"/>
      <c r="I204" s="27"/>
      <c r="J204" s="26"/>
      <c r="K204" s="26"/>
      <c r="L204" s="27"/>
      <c r="M204" s="27"/>
      <c r="N204" s="26"/>
      <c r="O204" s="26"/>
      <c r="P204" s="27"/>
      <c r="Q204" s="27"/>
      <c r="R204" s="26"/>
      <c r="S204" s="26"/>
      <c r="T204" s="27"/>
      <c r="U204" s="27"/>
      <c r="V204" s="26"/>
      <c r="W204" s="26"/>
      <c r="X204" s="27"/>
      <c r="Y204" s="27"/>
      <c r="Z204" s="26"/>
    </row>
    <row r="205" spans="1:26" x14ac:dyDescent="0.25">
      <c r="A205" s="13"/>
      <c r="B205" s="48" t="s">
        <v>636</v>
      </c>
      <c r="C205" s="32" t="s">
        <v>159</v>
      </c>
      <c r="D205" s="19"/>
      <c r="E205" s="20" t="s">
        <v>637</v>
      </c>
      <c r="F205" s="21" t="s">
        <v>171</v>
      </c>
      <c r="G205" s="32"/>
      <c r="H205" s="21"/>
      <c r="I205" s="25" t="s">
        <v>167</v>
      </c>
      <c r="J205" s="21" t="s">
        <v>159</v>
      </c>
      <c r="K205" s="32"/>
      <c r="L205" s="21"/>
      <c r="M205" s="25" t="s">
        <v>167</v>
      </c>
      <c r="N205" s="21" t="s">
        <v>159</v>
      </c>
      <c r="O205" s="32"/>
      <c r="P205" s="19"/>
      <c r="Q205" s="20" t="s">
        <v>638</v>
      </c>
      <c r="R205" s="21" t="s">
        <v>171</v>
      </c>
      <c r="S205" s="32"/>
      <c r="T205" s="19"/>
      <c r="U205" s="20" t="s">
        <v>639</v>
      </c>
      <c r="V205" s="21" t="s">
        <v>171</v>
      </c>
      <c r="W205" s="32"/>
      <c r="X205" s="19"/>
      <c r="Y205" s="60">
        <v>18147</v>
      </c>
      <c r="Z205" s="21" t="s">
        <v>159</v>
      </c>
    </row>
    <row r="206" spans="1:26" x14ac:dyDescent="0.25">
      <c r="A206" s="13"/>
      <c r="B206" s="22" t="s">
        <v>78</v>
      </c>
      <c r="C206" s="15" t="s">
        <v>159</v>
      </c>
      <c r="D206" s="11"/>
      <c r="E206" s="11"/>
      <c r="F206" s="11"/>
      <c r="G206" s="15"/>
      <c r="H206" s="11"/>
      <c r="I206" s="11"/>
      <c r="J206" s="11"/>
      <c r="K206" s="15"/>
      <c r="L206" s="11"/>
      <c r="M206" s="11"/>
      <c r="N206" s="11"/>
      <c r="O206" s="15"/>
      <c r="P206" s="11"/>
      <c r="Q206" s="11"/>
      <c r="R206" s="11"/>
      <c r="S206" s="15"/>
      <c r="T206" s="11"/>
      <c r="U206" s="11"/>
      <c r="V206" s="11"/>
      <c r="W206" s="15"/>
      <c r="X206" s="11"/>
      <c r="Y206" s="11"/>
      <c r="Z206" s="11"/>
    </row>
    <row r="207" spans="1:26" x14ac:dyDescent="0.25">
      <c r="A207" s="13"/>
      <c r="B207" s="42" t="s">
        <v>561</v>
      </c>
      <c r="C207" s="32" t="s">
        <v>159</v>
      </c>
      <c r="D207" s="19"/>
      <c r="E207" s="20" t="s">
        <v>640</v>
      </c>
      <c r="F207" s="21" t="s">
        <v>171</v>
      </c>
      <c r="G207" s="32"/>
      <c r="H207" s="21"/>
      <c r="I207" s="25" t="s">
        <v>167</v>
      </c>
      <c r="J207" s="21" t="s">
        <v>159</v>
      </c>
      <c r="K207" s="32"/>
      <c r="L207" s="19"/>
      <c r="M207" s="60">
        <v>5439</v>
      </c>
      <c r="N207" s="21" t="s">
        <v>159</v>
      </c>
      <c r="O207" s="32"/>
      <c r="P207" s="19"/>
      <c r="Q207" s="20" t="s">
        <v>641</v>
      </c>
      <c r="R207" s="21" t="s">
        <v>171</v>
      </c>
      <c r="S207" s="32"/>
      <c r="T207" s="19"/>
      <c r="U207" s="20" t="s">
        <v>642</v>
      </c>
      <c r="V207" s="21" t="s">
        <v>171</v>
      </c>
      <c r="W207" s="32"/>
      <c r="X207" s="19"/>
      <c r="Y207" s="20">
        <v>52</v>
      </c>
      <c r="Z207" s="21" t="s">
        <v>159</v>
      </c>
    </row>
    <row r="208" spans="1:26" x14ac:dyDescent="0.25">
      <c r="A208" s="13"/>
      <c r="B208" s="40" t="s">
        <v>565</v>
      </c>
      <c r="C208" s="15" t="s">
        <v>159</v>
      </c>
      <c r="D208" s="14"/>
      <c r="E208" s="23" t="s">
        <v>167</v>
      </c>
      <c r="F208" s="14" t="s">
        <v>159</v>
      </c>
      <c r="G208" s="15"/>
      <c r="H208" s="14"/>
      <c r="I208" s="23" t="s">
        <v>167</v>
      </c>
      <c r="J208" s="14" t="s">
        <v>159</v>
      </c>
      <c r="K208" s="15"/>
      <c r="L208" s="11"/>
      <c r="M208" s="61">
        <v>1514</v>
      </c>
      <c r="N208" s="14" t="s">
        <v>159</v>
      </c>
      <c r="O208" s="15"/>
      <c r="P208" s="11"/>
      <c r="Q208" s="61">
        <v>16685</v>
      </c>
      <c r="R208" s="14" t="s">
        <v>159</v>
      </c>
      <c r="S208" s="15"/>
      <c r="T208" s="11"/>
      <c r="U208" s="24" t="s">
        <v>643</v>
      </c>
      <c r="V208" s="14" t="s">
        <v>171</v>
      </c>
      <c r="W208" s="15"/>
      <c r="X208" s="11"/>
      <c r="Y208" s="24" t="s">
        <v>644</v>
      </c>
      <c r="Z208" s="14" t="s">
        <v>171</v>
      </c>
    </row>
    <row r="209" spans="1:26" ht="15.75" thickBot="1" x14ac:dyDescent="0.3">
      <c r="A209" s="13"/>
      <c r="B209" s="42" t="s">
        <v>568</v>
      </c>
      <c r="C209" s="32" t="s">
        <v>159</v>
      </c>
      <c r="D209" s="19"/>
      <c r="E209" s="20" t="s">
        <v>645</v>
      </c>
      <c r="F209" s="21" t="s">
        <v>171</v>
      </c>
      <c r="G209" s="32"/>
      <c r="H209" s="21"/>
      <c r="I209" s="25" t="s">
        <v>167</v>
      </c>
      <c r="J209" s="21" t="s">
        <v>159</v>
      </c>
      <c r="K209" s="32"/>
      <c r="L209" s="19"/>
      <c r="M209" s="20" t="s">
        <v>646</v>
      </c>
      <c r="N209" s="21" t="s">
        <v>171</v>
      </c>
      <c r="O209" s="32"/>
      <c r="P209" s="21"/>
      <c r="Q209" s="25" t="s">
        <v>167</v>
      </c>
      <c r="R209" s="21" t="s">
        <v>159</v>
      </c>
      <c r="S209" s="32"/>
      <c r="T209" s="19"/>
      <c r="U209" s="20" t="s">
        <v>647</v>
      </c>
      <c r="V209" s="21" t="s">
        <v>171</v>
      </c>
      <c r="W209" s="32"/>
      <c r="X209" s="19"/>
      <c r="Y209" s="20">
        <v>40</v>
      </c>
      <c r="Z209" s="21" t="s">
        <v>159</v>
      </c>
    </row>
    <row r="210" spans="1:26" x14ac:dyDescent="0.25">
      <c r="A210" s="13"/>
      <c r="B210" s="26"/>
      <c r="C210" s="26" t="s">
        <v>159</v>
      </c>
      <c r="D210" s="27"/>
      <c r="E210" s="27"/>
      <c r="F210" s="26"/>
      <c r="G210" s="26"/>
      <c r="H210" s="27"/>
      <c r="I210" s="27"/>
      <c r="J210" s="26"/>
      <c r="K210" s="26"/>
      <c r="L210" s="27"/>
      <c r="M210" s="27"/>
      <c r="N210" s="26"/>
      <c r="O210" s="26"/>
      <c r="P210" s="27"/>
      <c r="Q210" s="27"/>
      <c r="R210" s="26"/>
      <c r="S210" s="26"/>
      <c r="T210" s="27"/>
      <c r="U210" s="27"/>
      <c r="V210" s="26"/>
      <c r="W210" s="26"/>
      <c r="X210" s="27"/>
      <c r="Y210" s="27"/>
      <c r="Z210" s="26"/>
    </row>
    <row r="211" spans="1:26" x14ac:dyDescent="0.25">
      <c r="A211" s="13"/>
      <c r="B211" s="22" t="s">
        <v>606</v>
      </c>
      <c r="C211" s="15" t="s">
        <v>159</v>
      </c>
      <c r="D211" s="11"/>
      <c r="E211" s="24" t="s">
        <v>648</v>
      </c>
      <c r="F211" s="14" t="s">
        <v>171</v>
      </c>
      <c r="G211" s="15"/>
      <c r="H211" s="14"/>
      <c r="I211" s="23" t="s">
        <v>167</v>
      </c>
      <c r="J211" s="14" t="s">
        <v>159</v>
      </c>
      <c r="K211" s="15"/>
      <c r="L211" s="11"/>
      <c r="M211" s="61">
        <v>6038</v>
      </c>
      <c r="N211" s="14" t="s">
        <v>159</v>
      </c>
      <c r="O211" s="15"/>
      <c r="P211" s="11"/>
      <c r="Q211" s="24" t="s">
        <v>649</v>
      </c>
      <c r="R211" s="14" t="s">
        <v>171</v>
      </c>
      <c r="S211" s="15"/>
      <c r="T211" s="11"/>
      <c r="U211" s="24" t="s">
        <v>650</v>
      </c>
      <c r="V211" s="14" t="s">
        <v>171</v>
      </c>
      <c r="W211" s="15"/>
      <c r="X211" s="11"/>
      <c r="Y211" s="61">
        <v>18071</v>
      </c>
      <c r="Z211" s="14" t="s">
        <v>159</v>
      </c>
    </row>
    <row r="212" spans="1:26" ht="15.75" thickBot="1" x14ac:dyDescent="0.3">
      <c r="A212" s="13"/>
      <c r="B212" s="18" t="s">
        <v>82</v>
      </c>
      <c r="C212" s="32" t="s">
        <v>159</v>
      </c>
      <c r="D212" s="19"/>
      <c r="E212" s="60">
        <v>19463</v>
      </c>
      <c r="F212" s="21" t="s">
        <v>159</v>
      </c>
      <c r="G212" s="32"/>
      <c r="H212" s="21"/>
      <c r="I212" s="25" t="s">
        <v>167</v>
      </c>
      <c r="J212" s="21" t="s">
        <v>159</v>
      </c>
      <c r="K212" s="32"/>
      <c r="L212" s="19"/>
      <c r="M212" s="20" t="s">
        <v>651</v>
      </c>
      <c r="N212" s="21" t="s">
        <v>171</v>
      </c>
      <c r="O212" s="32"/>
      <c r="P212" s="19"/>
      <c r="Q212" s="60">
        <v>9510</v>
      </c>
      <c r="R212" s="21" t="s">
        <v>159</v>
      </c>
      <c r="S212" s="32"/>
      <c r="T212" s="19"/>
      <c r="U212" s="60">
        <v>17467</v>
      </c>
      <c r="V212" s="21" t="s">
        <v>159</v>
      </c>
      <c r="W212" s="32"/>
      <c r="X212" s="19"/>
      <c r="Y212" s="20" t="s">
        <v>652</v>
      </c>
      <c r="Z212" s="21" t="s">
        <v>171</v>
      </c>
    </row>
    <row r="213" spans="1:26" x14ac:dyDescent="0.25">
      <c r="A213" s="13"/>
      <c r="B213" s="26"/>
      <c r="C213" s="26" t="s">
        <v>159</v>
      </c>
      <c r="D213" s="27"/>
      <c r="E213" s="27"/>
      <c r="F213" s="26"/>
      <c r="G213" s="26"/>
      <c r="H213" s="27"/>
      <c r="I213" s="27"/>
      <c r="J213" s="26"/>
      <c r="K213" s="26"/>
      <c r="L213" s="27"/>
      <c r="M213" s="27"/>
      <c r="N213" s="26"/>
      <c r="O213" s="26"/>
      <c r="P213" s="27"/>
      <c r="Q213" s="27"/>
      <c r="R213" s="26"/>
      <c r="S213" s="26"/>
      <c r="T213" s="27"/>
      <c r="U213" s="27"/>
      <c r="V213" s="26"/>
      <c r="W213" s="26"/>
      <c r="X213" s="27"/>
      <c r="Y213" s="27"/>
      <c r="Z213" s="26"/>
    </row>
    <row r="214" spans="1:26" ht="25.5" x14ac:dyDescent="0.25">
      <c r="A214" s="13"/>
      <c r="B214" s="22" t="s">
        <v>613</v>
      </c>
      <c r="C214" s="15" t="s">
        <v>159</v>
      </c>
      <c r="D214" s="11"/>
      <c r="E214" s="24" t="s">
        <v>653</v>
      </c>
      <c r="F214" s="14" t="s">
        <v>171</v>
      </c>
      <c r="G214" s="15"/>
      <c r="H214" s="14"/>
      <c r="I214" s="23" t="s">
        <v>167</v>
      </c>
      <c r="J214" s="14" t="s">
        <v>159</v>
      </c>
      <c r="K214" s="15"/>
      <c r="L214" s="11"/>
      <c r="M214" s="61">
        <v>4087</v>
      </c>
      <c r="N214" s="14" t="s">
        <v>159</v>
      </c>
      <c r="O214" s="15"/>
      <c r="P214" s="11"/>
      <c r="Q214" s="24" t="s">
        <v>654</v>
      </c>
      <c r="R214" s="14" t="s">
        <v>171</v>
      </c>
      <c r="S214" s="15"/>
      <c r="T214" s="11"/>
      <c r="U214" s="24" t="s">
        <v>655</v>
      </c>
      <c r="V214" s="14" t="s">
        <v>171</v>
      </c>
      <c r="W214" s="15"/>
      <c r="X214" s="11"/>
      <c r="Y214" s="61">
        <v>12508</v>
      </c>
      <c r="Z214" s="14" t="s">
        <v>159</v>
      </c>
    </row>
    <row r="215" spans="1:26" ht="15.75" thickBot="1" x14ac:dyDescent="0.3">
      <c r="A215" s="13"/>
      <c r="B215" s="18" t="s">
        <v>580</v>
      </c>
      <c r="C215" s="32" t="s">
        <v>159</v>
      </c>
      <c r="D215" s="21"/>
      <c r="E215" s="25" t="s">
        <v>167</v>
      </c>
      <c r="F215" s="21" t="s">
        <v>159</v>
      </c>
      <c r="G215" s="32"/>
      <c r="H215" s="19"/>
      <c r="I215" s="60">
        <v>50945</v>
      </c>
      <c r="J215" s="21" t="s">
        <v>159</v>
      </c>
      <c r="K215" s="32"/>
      <c r="L215" s="19"/>
      <c r="M215" s="20" t="s">
        <v>656</v>
      </c>
      <c r="N215" s="21" t="s">
        <v>171</v>
      </c>
      <c r="O215" s="32"/>
      <c r="P215" s="19"/>
      <c r="Q215" s="20" t="s">
        <v>657</v>
      </c>
      <c r="R215" s="21" t="s">
        <v>171</v>
      </c>
      <c r="S215" s="32"/>
      <c r="T215" s="19"/>
      <c r="U215" s="60">
        <v>12508</v>
      </c>
      <c r="V215" s="21" t="s">
        <v>159</v>
      </c>
      <c r="W215" s="32"/>
      <c r="X215" s="21"/>
      <c r="Y215" s="25" t="s">
        <v>167</v>
      </c>
      <c r="Z215" s="21" t="s">
        <v>159</v>
      </c>
    </row>
    <row r="216" spans="1:26" x14ac:dyDescent="0.25">
      <c r="A216" s="13"/>
      <c r="B216" s="26"/>
      <c r="C216" s="26" t="s">
        <v>159</v>
      </c>
      <c r="D216" s="27"/>
      <c r="E216" s="27"/>
      <c r="F216" s="26"/>
      <c r="G216" s="26"/>
      <c r="H216" s="27"/>
      <c r="I216" s="27"/>
      <c r="J216" s="26"/>
      <c r="K216" s="26"/>
      <c r="L216" s="27"/>
      <c r="M216" s="27"/>
      <c r="N216" s="26"/>
      <c r="O216" s="26"/>
      <c r="P216" s="27"/>
      <c r="Q216" s="27"/>
      <c r="R216" s="26"/>
      <c r="S216" s="26"/>
      <c r="T216" s="27"/>
      <c r="U216" s="27"/>
      <c r="V216" s="26"/>
      <c r="W216" s="26"/>
      <c r="X216" s="27"/>
      <c r="Y216" s="27"/>
      <c r="Z216" s="26"/>
    </row>
    <row r="217" spans="1:26" ht="15.75" thickBot="1" x14ac:dyDescent="0.3">
      <c r="A217" s="13"/>
      <c r="B217" s="22" t="s">
        <v>618</v>
      </c>
      <c r="C217" s="15" t="s">
        <v>159</v>
      </c>
      <c r="D217" s="11" t="s">
        <v>165</v>
      </c>
      <c r="E217" s="24" t="s">
        <v>653</v>
      </c>
      <c r="F217" s="14" t="s">
        <v>171</v>
      </c>
      <c r="G217" s="15"/>
      <c r="H217" s="11" t="s">
        <v>165</v>
      </c>
      <c r="I217" s="61">
        <v>50945</v>
      </c>
      <c r="J217" s="14" t="s">
        <v>159</v>
      </c>
      <c r="K217" s="15"/>
      <c r="L217" s="11" t="s">
        <v>165</v>
      </c>
      <c r="M217" s="24" t="s">
        <v>653</v>
      </c>
      <c r="N217" s="14" t="s">
        <v>171</v>
      </c>
      <c r="O217" s="15"/>
      <c r="P217" s="11" t="s">
        <v>165</v>
      </c>
      <c r="Q217" s="24" t="s">
        <v>656</v>
      </c>
      <c r="R217" s="14" t="s">
        <v>171</v>
      </c>
      <c r="S217" s="15"/>
      <c r="T217" s="11" t="s">
        <v>165</v>
      </c>
      <c r="U217" s="24" t="s">
        <v>657</v>
      </c>
      <c r="V217" s="14" t="s">
        <v>171</v>
      </c>
      <c r="W217" s="15"/>
      <c r="X217" s="11" t="s">
        <v>165</v>
      </c>
      <c r="Y217" s="61">
        <v>12508</v>
      </c>
      <c r="Z217" s="14" t="s">
        <v>159</v>
      </c>
    </row>
    <row r="218" spans="1:26" ht="15.75" thickTop="1" x14ac:dyDescent="0.25">
      <c r="A218" s="13"/>
      <c r="B218" s="26"/>
      <c r="C218" s="26" t="s">
        <v>159</v>
      </c>
      <c r="D218" s="29"/>
      <c r="E218" s="29"/>
      <c r="F218" s="26"/>
      <c r="G218" s="26"/>
      <c r="H218" s="29"/>
      <c r="I218" s="29"/>
      <c r="J218" s="26"/>
      <c r="K218" s="26"/>
      <c r="L218" s="29"/>
      <c r="M218" s="29"/>
      <c r="N218" s="26"/>
      <c r="O218" s="26"/>
      <c r="P218" s="29"/>
      <c r="Q218" s="29"/>
      <c r="R218" s="26"/>
      <c r="S218" s="26"/>
      <c r="T218" s="29"/>
      <c r="U218" s="29"/>
      <c r="V218" s="26"/>
      <c r="W218" s="26"/>
      <c r="X218" s="29"/>
      <c r="Y218" s="29"/>
      <c r="Z218" s="26"/>
    </row>
    <row r="219" spans="1:26" ht="15.75" thickBot="1" x14ac:dyDescent="0.3">
      <c r="A219" s="13"/>
      <c r="B219" s="18" t="s">
        <v>583</v>
      </c>
      <c r="C219" s="32" t="s">
        <v>159</v>
      </c>
      <c r="D219" s="19" t="s">
        <v>165</v>
      </c>
      <c r="E219" s="20" t="s">
        <v>658</v>
      </c>
      <c r="F219" s="21" t="s">
        <v>171</v>
      </c>
      <c r="G219" s="32"/>
      <c r="H219" s="19" t="s">
        <v>165</v>
      </c>
      <c r="I219" s="60">
        <v>76717</v>
      </c>
      <c r="J219" s="21" t="s">
        <v>159</v>
      </c>
      <c r="K219" s="32"/>
      <c r="L219" s="19" t="s">
        <v>165</v>
      </c>
      <c r="M219" s="20" t="s">
        <v>659</v>
      </c>
      <c r="N219" s="21" t="s">
        <v>171</v>
      </c>
      <c r="O219" s="32"/>
      <c r="P219" s="19" t="s">
        <v>165</v>
      </c>
      <c r="Q219" s="20" t="s">
        <v>660</v>
      </c>
      <c r="R219" s="21" t="s">
        <v>171</v>
      </c>
      <c r="S219" s="32"/>
      <c r="T219" s="19" t="s">
        <v>165</v>
      </c>
      <c r="U219" s="20" t="s">
        <v>661</v>
      </c>
      <c r="V219" s="21" t="s">
        <v>171</v>
      </c>
      <c r="W219" s="32"/>
      <c r="X219" s="19" t="s">
        <v>165</v>
      </c>
      <c r="Y219" s="60">
        <v>9678</v>
      </c>
      <c r="Z219" s="21" t="s">
        <v>159</v>
      </c>
    </row>
    <row r="220" spans="1:26" ht="15.75" thickTop="1" x14ac:dyDescent="0.25">
      <c r="A220" s="13"/>
      <c r="B220" s="26"/>
      <c r="C220" s="26" t="s">
        <v>159</v>
      </c>
      <c r="D220" s="29"/>
      <c r="E220" s="29"/>
      <c r="F220" s="26"/>
      <c r="G220" s="26"/>
      <c r="H220" s="29"/>
      <c r="I220" s="29"/>
      <c r="J220" s="26"/>
      <c r="K220" s="26"/>
      <c r="L220" s="29"/>
      <c r="M220" s="29"/>
      <c r="N220" s="26"/>
      <c r="O220" s="26"/>
      <c r="P220" s="29"/>
      <c r="Q220" s="29"/>
      <c r="R220" s="26"/>
      <c r="S220" s="26"/>
      <c r="T220" s="29"/>
      <c r="U220" s="29"/>
      <c r="V220" s="26"/>
      <c r="W220" s="26"/>
      <c r="X220" s="29"/>
      <c r="Y220" s="29"/>
      <c r="Z220" s="26"/>
    </row>
    <row r="221" spans="1:26" x14ac:dyDescent="0.25">
      <c r="A221" s="13"/>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row>
    <row r="222" spans="1:26" x14ac:dyDescent="0.25">
      <c r="A222" s="13"/>
      <c r="B222" s="68" t="s">
        <v>545</v>
      </c>
      <c r="C222" s="68"/>
      <c r="D222" s="68"/>
      <c r="E222" s="68"/>
      <c r="F222" s="68"/>
      <c r="G222" s="68"/>
      <c r="H222" s="68"/>
      <c r="I222" s="68"/>
      <c r="J222" s="68"/>
      <c r="K222" s="68"/>
      <c r="L222" s="68"/>
      <c r="M222" s="68"/>
      <c r="N222" s="68"/>
      <c r="O222" s="68"/>
      <c r="P222" s="68"/>
      <c r="Q222" s="68"/>
      <c r="R222" s="68"/>
      <c r="S222" s="68"/>
      <c r="T222" s="68"/>
      <c r="U222" s="68"/>
      <c r="V222" s="68"/>
      <c r="W222" s="68"/>
      <c r="X222" s="68"/>
      <c r="Y222" s="68"/>
      <c r="Z222" s="68"/>
    </row>
    <row r="223" spans="1:26" x14ac:dyDescent="0.25">
      <c r="A223" s="13"/>
      <c r="B223" s="68" t="s">
        <v>662</v>
      </c>
      <c r="C223" s="68"/>
      <c r="D223" s="68"/>
      <c r="E223" s="68"/>
      <c r="F223" s="68"/>
      <c r="G223" s="68"/>
      <c r="H223" s="68"/>
      <c r="I223" s="68"/>
      <c r="J223" s="68"/>
      <c r="K223" s="68"/>
      <c r="L223" s="68"/>
      <c r="M223" s="68"/>
      <c r="N223" s="68"/>
      <c r="O223" s="68"/>
      <c r="P223" s="68"/>
      <c r="Q223" s="68"/>
      <c r="R223" s="68"/>
      <c r="S223" s="68"/>
      <c r="T223" s="68"/>
      <c r="U223" s="68"/>
      <c r="V223" s="68"/>
      <c r="W223" s="68"/>
      <c r="X223" s="68"/>
      <c r="Y223" s="68"/>
      <c r="Z223" s="68"/>
    </row>
    <row r="224" spans="1:26" x14ac:dyDescent="0.25">
      <c r="A224" s="13"/>
      <c r="B224" s="69" t="s">
        <v>502</v>
      </c>
      <c r="C224" s="69"/>
      <c r="D224" s="69"/>
      <c r="E224" s="69"/>
      <c r="F224" s="69"/>
      <c r="G224" s="69"/>
      <c r="H224" s="69"/>
      <c r="I224" s="69"/>
      <c r="J224" s="69"/>
      <c r="K224" s="69"/>
      <c r="L224" s="69"/>
      <c r="M224" s="69"/>
      <c r="N224" s="69"/>
      <c r="O224" s="69"/>
      <c r="P224" s="69"/>
      <c r="Q224" s="69"/>
      <c r="R224" s="69"/>
      <c r="S224" s="69"/>
      <c r="T224" s="69"/>
      <c r="U224" s="69"/>
      <c r="V224" s="69"/>
      <c r="W224" s="69"/>
      <c r="X224" s="69"/>
      <c r="Y224" s="69"/>
      <c r="Z224" s="69"/>
    </row>
    <row r="225" spans="1:26" ht="15.75" x14ac:dyDescent="0.25">
      <c r="A225" s="13"/>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row>
    <row r="226" spans="1:26" x14ac:dyDescent="0.25">
      <c r="A226" s="13"/>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3"/>
      <c r="B227" s="33"/>
      <c r="C227" s="33" t="s">
        <v>159</v>
      </c>
      <c r="D227" s="62" t="s">
        <v>510</v>
      </c>
      <c r="E227" s="62"/>
      <c r="F227" s="33"/>
      <c r="G227" s="33"/>
      <c r="H227" s="62" t="s">
        <v>506</v>
      </c>
      <c r="I227" s="62"/>
      <c r="J227" s="33"/>
      <c r="K227" s="33"/>
      <c r="L227" s="62" t="s">
        <v>507</v>
      </c>
      <c r="M227" s="62"/>
      <c r="N227" s="33"/>
      <c r="O227" s="33"/>
      <c r="P227" s="62" t="s">
        <v>509</v>
      </c>
      <c r="Q227" s="62"/>
      <c r="R227" s="33"/>
      <c r="S227" s="33"/>
      <c r="T227" s="62" t="s">
        <v>508</v>
      </c>
      <c r="U227" s="62"/>
      <c r="V227" s="33"/>
      <c r="W227" s="33"/>
      <c r="X227" s="62" t="s">
        <v>513</v>
      </c>
      <c r="Y227" s="62"/>
      <c r="Z227" s="33"/>
    </row>
    <row r="228" spans="1:26" x14ac:dyDescent="0.25">
      <c r="A228" s="13"/>
      <c r="B228" s="33"/>
      <c r="C228" s="33"/>
      <c r="D228" s="62" t="s">
        <v>663</v>
      </c>
      <c r="E228" s="62"/>
      <c r="F228" s="33"/>
      <c r="G228" s="33"/>
      <c r="H228" s="62"/>
      <c r="I228" s="62"/>
      <c r="J228" s="33"/>
      <c r="K228" s="33"/>
      <c r="L228" s="62" t="s">
        <v>508</v>
      </c>
      <c r="M228" s="62"/>
      <c r="N228" s="33"/>
      <c r="O228" s="33"/>
      <c r="P228" s="62" t="s">
        <v>510</v>
      </c>
      <c r="Q228" s="62"/>
      <c r="R228" s="33"/>
      <c r="S228" s="33"/>
      <c r="T228" s="62" t="s">
        <v>512</v>
      </c>
      <c r="U228" s="62"/>
      <c r="V228" s="33"/>
      <c r="W228" s="33"/>
      <c r="X228" s="62" t="s">
        <v>508</v>
      </c>
      <c r="Y228" s="62"/>
      <c r="Z228" s="33"/>
    </row>
    <row r="229" spans="1:26" x14ac:dyDescent="0.25">
      <c r="A229" s="13"/>
      <c r="B229" s="33"/>
      <c r="C229" s="33"/>
      <c r="D229" s="62" t="s">
        <v>504</v>
      </c>
      <c r="E229" s="62"/>
      <c r="F229" s="33"/>
      <c r="G229" s="33"/>
      <c r="H229" s="62"/>
      <c r="I229" s="62"/>
      <c r="J229" s="33"/>
      <c r="K229" s="33"/>
      <c r="L229" s="62" t="s">
        <v>503</v>
      </c>
      <c r="M229" s="62"/>
      <c r="N229" s="33"/>
      <c r="O229" s="33"/>
      <c r="P229" s="62" t="s">
        <v>511</v>
      </c>
      <c r="Q229" s="62"/>
      <c r="R229" s="33"/>
      <c r="S229" s="33"/>
      <c r="T229" s="62"/>
      <c r="U229" s="62"/>
      <c r="V229" s="33"/>
      <c r="W229" s="33"/>
      <c r="X229" s="62" t="s">
        <v>512</v>
      </c>
      <c r="Y229" s="62"/>
      <c r="Z229" s="33"/>
    </row>
    <row r="230" spans="1:26" ht="15.75" thickBot="1" x14ac:dyDescent="0.3">
      <c r="A230" s="13"/>
      <c r="B230" s="33"/>
      <c r="C230" s="33"/>
      <c r="D230" s="63" t="s">
        <v>505</v>
      </c>
      <c r="E230" s="63"/>
      <c r="F230" s="33"/>
      <c r="G230" s="33"/>
      <c r="H230" s="63"/>
      <c r="I230" s="63"/>
      <c r="J230" s="33"/>
      <c r="K230" s="33"/>
      <c r="L230" s="63" t="s">
        <v>504</v>
      </c>
      <c r="M230" s="63"/>
      <c r="N230" s="33"/>
      <c r="O230" s="33"/>
      <c r="P230" s="63"/>
      <c r="Q230" s="63"/>
      <c r="R230" s="33"/>
      <c r="S230" s="33"/>
      <c r="T230" s="63"/>
      <c r="U230" s="63"/>
      <c r="V230" s="33"/>
      <c r="W230" s="33"/>
      <c r="X230" s="63"/>
      <c r="Y230" s="63"/>
      <c r="Z230" s="33"/>
    </row>
    <row r="231" spans="1:26" x14ac:dyDescent="0.25">
      <c r="A231" s="13"/>
      <c r="B231" s="18" t="s">
        <v>66</v>
      </c>
      <c r="C231" s="19" t="s">
        <v>159</v>
      </c>
      <c r="D231" s="19" t="s">
        <v>165</v>
      </c>
      <c r="E231" s="60">
        <v>750359</v>
      </c>
      <c r="F231" s="21" t="s">
        <v>159</v>
      </c>
      <c r="G231" s="19"/>
      <c r="H231" s="19" t="s">
        <v>165</v>
      </c>
      <c r="I231" s="20" t="s">
        <v>664</v>
      </c>
      <c r="J231" s="21" t="s">
        <v>171</v>
      </c>
      <c r="K231" s="19"/>
      <c r="L231" s="21" t="s">
        <v>165</v>
      </c>
      <c r="M231" s="25" t="s">
        <v>167</v>
      </c>
      <c r="N231" s="21" t="s">
        <v>159</v>
      </c>
      <c r="O231" s="19"/>
      <c r="P231" s="21" t="s">
        <v>165</v>
      </c>
      <c r="Q231" s="25" t="s">
        <v>167</v>
      </c>
      <c r="R231" s="21" t="s">
        <v>159</v>
      </c>
      <c r="S231" s="19"/>
      <c r="T231" s="19" t="s">
        <v>165</v>
      </c>
      <c r="U231" s="60">
        <v>706941</v>
      </c>
      <c r="V231" s="21" t="s">
        <v>159</v>
      </c>
      <c r="W231" s="19"/>
      <c r="X231" s="19" t="s">
        <v>165</v>
      </c>
      <c r="Y231" s="60">
        <v>133460</v>
      </c>
      <c r="Z231" s="21" t="s">
        <v>159</v>
      </c>
    </row>
    <row r="232" spans="1:26" ht="15.75" thickBot="1" x14ac:dyDescent="0.3">
      <c r="A232" s="13"/>
      <c r="B232" s="22" t="s">
        <v>70</v>
      </c>
      <c r="C232" s="11" t="s">
        <v>159</v>
      </c>
      <c r="D232" s="11"/>
      <c r="E232" s="61">
        <v>630732</v>
      </c>
      <c r="F232" s="14" t="s">
        <v>159</v>
      </c>
      <c r="G232" s="11"/>
      <c r="H232" s="11"/>
      <c r="I232" s="24" t="s">
        <v>664</v>
      </c>
      <c r="J232" s="14" t="s">
        <v>171</v>
      </c>
      <c r="K232" s="11"/>
      <c r="L232" s="14"/>
      <c r="M232" s="23" t="s">
        <v>167</v>
      </c>
      <c r="N232" s="14" t="s">
        <v>159</v>
      </c>
      <c r="O232" s="11"/>
      <c r="P232" s="14"/>
      <c r="Q232" s="23" t="s">
        <v>167</v>
      </c>
      <c r="R232" s="14" t="s">
        <v>159</v>
      </c>
      <c r="S232" s="11"/>
      <c r="T232" s="11"/>
      <c r="U232" s="61">
        <v>600188</v>
      </c>
      <c r="V232" s="14" t="s">
        <v>159</v>
      </c>
      <c r="W232" s="11"/>
      <c r="X232" s="11"/>
      <c r="Y232" s="61">
        <v>120586</v>
      </c>
      <c r="Z232" s="14" t="s">
        <v>159</v>
      </c>
    </row>
    <row r="233" spans="1:26" x14ac:dyDescent="0.25">
      <c r="A233" s="13"/>
      <c r="B233" s="26"/>
      <c r="C233" s="26" t="s">
        <v>159</v>
      </c>
      <c r="D233" s="27"/>
      <c r="E233" s="27"/>
      <c r="F233" s="26"/>
      <c r="G233" s="26"/>
      <c r="H233" s="27"/>
      <c r="I233" s="27"/>
      <c r="J233" s="26"/>
      <c r="K233" s="26"/>
      <c r="L233" s="27"/>
      <c r="M233" s="27"/>
      <c r="N233" s="26"/>
      <c r="O233" s="26"/>
      <c r="P233" s="27"/>
      <c r="Q233" s="27"/>
      <c r="R233" s="26"/>
      <c r="S233" s="26"/>
      <c r="T233" s="27"/>
      <c r="U233" s="27"/>
      <c r="V233" s="26"/>
      <c r="W233" s="26"/>
      <c r="X233" s="27"/>
      <c r="Y233" s="27"/>
      <c r="Z233" s="26"/>
    </row>
    <row r="234" spans="1:26" x14ac:dyDescent="0.25">
      <c r="A234" s="13"/>
      <c r="B234" s="42" t="s">
        <v>71</v>
      </c>
      <c r="C234" s="32" t="s">
        <v>159</v>
      </c>
      <c r="D234" s="19"/>
      <c r="E234" s="60">
        <v>119627</v>
      </c>
      <c r="F234" s="21" t="s">
        <v>159</v>
      </c>
      <c r="G234" s="32"/>
      <c r="H234" s="21"/>
      <c r="I234" s="25" t="s">
        <v>167</v>
      </c>
      <c r="J234" s="21" t="s">
        <v>159</v>
      </c>
      <c r="K234" s="32"/>
      <c r="L234" s="21"/>
      <c r="M234" s="25" t="s">
        <v>167</v>
      </c>
      <c r="N234" s="21" t="s">
        <v>159</v>
      </c>
      <c r="O234" s="32"/>
      <c r="P234" s="21"/>
      <c r="Q234" s="25" t="s">
        <v>167</v>
      </c>
      <c r="R234" s="21" t="s">
        <v>159</v>
      </c>
      <c r="S234" s="32"/>
      <c r="T234" s="19"/>
      <c r="U234" s="60">
        <v>106753</v>
      </c>
      <c r="V234" s="21" t="s">
        <v>159</v>
      </c>
      <c r="W234" s="32"/>
      <c r="X234" s="19"/>
      <c r="Y234" s="60">
        <v>12874</v>
      </c>
      <c r="Z234" s="21" t="s">
        <v>159</v>
      </c>
    </row>
    <row r="235" spans="1:26" x14ac:dyDescent="0.25">
      <c r="A235" s="13"/>
      <c r="B235" s="22" t="s">
        <v>72</v>
      </c>
      <c r="C235" s="15" t="s">
        <v>159</v>
      </c>
      <c r="D235" s="11"/>
      <c r="E235" s="11"/>
      <c r="F235" s="11"/>
      <c r="G235" s="15"/>
      <c r="H235" s="11"/>
      <c r="I235" s="11"/>
      <c r="J235" s="11"/>
      <c r="K235" s="15"/>
      <c r="L235" s="11"/>
      <c r="M235" s="11"/>
      <c r="N235" s="11"/>
      <c r="O235" s="15"/>
      <c r="P235" s="11"/>
      <c r="Q235" s="11"/>
      <c r="R235" s="11"/>
      <c r="S235" s="15"/>
      <c r="T235" s="11"/>
      <c r="U235" s="11"/>
      <c r="V235" s="11"/>
      <c r="W235" s="15"/>
      <c r="X235" s="11"/>
      <c r="Y235" s="11"/>
      <c r="Z235" s="11"/>
    </row>
    <row r="236" spans="1:26" x14ac:dyDescent="0.25">
      <c r="A236" s="13"/>
      <c r="B236" s="42" t="s">
        <v>73</v>
      </c>
      <c r="C236" s="32" t="s">
        <v>159</v>
      </c>
      <c r="D236" s="19"/>
      <c r="E236" s="20" t="s">
        <v>665</v>
      </c>
      <c r="F236" s="21" t="s">
        <v>171</v>
      </c>
      <c r="G236" s="32"/>
      <c r="H236" s="21"/>
      <c r="I236" s="25" t="s">
        <v>167</v>
      </c>
      <c r="J236" s="21" t="s">
        <v>159</v>
      </c>
      <c r="K236" s="32"/>
      <c r="L236" s="21"/>
      <c r="M236" s="25" t="s">
        <v>167</v>
      </c>
      <c r="N236" s="21" t="s">
        <v>159</v>
      </c>
      <c r="O236" s="32"/>
      <c r="P236" s="19"/>
      <c r="Q236" s="20" t="s">
        <v>666</v>
      </c>
      <c r="R236" s="21" t="s">
        <v>171</v>
      </c>
      <c r="S236" s="32"/>
      <c r="T236" s="19"/>
      <c r="U236" s="20" t="s">
        <v>667</v>
      </c>
      <c r="V236" s="21" t="s">
        <v>171</v>
      </c>
      <c r="W236" s="32"/>
      <c r="X236" s="19"/>
      <c r="Y236" s="20" t="s">
        <v>668</v>
      </c>
      <c r="Z236" s="21" t="s">
        <v>171</v>
      </c>
    </row>
    <row r="237" spans="1:26" ht="25.5" x14ac:dyDescent="0.25">
      <c r="A237" s="13"/>
      <c r="B237" s="40" t="s">
        <v>74</v>
      </c>
      <c r="C237" s="15" t="s">
        <v>159</v>
      </c>
      <c r="D237" s="11"/>
      <c r="E237" s="24" t="s">
        <v>669</v>
      </c>
      <c r="F237" s="14" t="s">
        <v>171</v>
      </c>
      <c r="G237" s="15"/>
      <c r="H237" s="14"/>
      <c r="I237" s="23" t="s">
        <v>167</v>
      </c>
      <c r="J237" s="14" t="s">
        <v>159</v>
      </c>
      <c r="K237" s="15"/>
      <c r="L237" s="14"/>
      <c r="M237" s="23" t="s">
        <v>167</v>
      </c>
      <c r="N237" s="14" t="s">
        <v>159</v>
      </c>
      <c r="O237" s="15"/>
      <c r="P237" s="14"/>
      <c r="Q237" s="23" t="s">
        <v>167</v>
      </c>
      <c r="R237" s="14" t="s">
        <v>159</v>
      </c>
      <c r="S237" s="15"/>
      <c r="T237" s="11"/>
      <c r="U237" s="24" t="s">
        <v>630</v>
      </c>
      <c r="V237" s="14" t="s">
        <v>171</v>
      </c>
      <c r="W237" s="15"/>
      <c r="X237" s="11"/>
      <c r="Y237" s="24" t="s">
        <v>670</v>
      </c>
      <c r="Z237" s="14" t="s">
        <v>171</v>
      </c>
    </row>
    <row r="238" spans="1:26" ht="15.75" thickBot="1" x14ac:dyDescent="0.3">
      <c r="A238" s="13"/>
      <c r="B238" s="42" t="s">
        <v>556</v>
      </c>
      <c r="C238" s="32" t="s">
        <v>159</v>
      </c>
      <c r="D238" s="19"/>
      <c r="E238" s="20" t="s">
        <v>671</v>
      </c>
      <c r="F238" s="21" t="s">
        <v>171</v>
      </c>
      <c r="G238" s="32"/>
      <c r="H238" s="21"/>
      <c r="I238" s="25" t="s">
        <v>167</v>
      </c>
      <c r="J238" s="21" t="s">
        <v>159</v>
      </c>
      <c r="K238" s="32"/>
      <c r="L238" s="21"/>
      <c r="M238" s="25" t="s">
        <v>167</v>
      </c>
      <c r="N238" s="21" t="s">
        <v>159</v>
      </c>
      <c r="O238" s="32"/>
      <c r="P238" s="21"/>
      <c r="Q238" s="25" t="s">
        <v>167</v>
      </c>
      <c r="R238" s="21" t="s">
        <v>159</v>
      </c>
      <c r="S238" s="32"/>
      <c r="T238" s="19"/>
      <c r="U238" s="20" t="s">
        <v>672</v>
      </c>
      <c r="V238" s="21" t="s">
        <v>171</v>
      </c>
      <c r="W238" s="32"/>
      <c r="X238" s="19"/>
      <c r="Y238" s="20" t="s">
        <v>673</v>
      </c>
      <c r="Z238" s="21" t="s">
        <v>171</v>
      </c>
    </row>
    <row r="239" spans="1:26" x14ac:dyDescent="0.25">
      <c r="A239" s="13"/>
      <c r="B239" s="26"/>
      <c r="C239" s="26" t="s">
        <v>159</v>
      </c>
      <c r="D239" s="27"/>
      <c r="E239" s="27"/>
      <c r="F239" s="26"/>
      <c r="G239" s="26"/>
      <c r="H239" s="27"/>
      <c r="I239" s="27"/>
      <c r="J239" s="26"/>
      <c r="K239" s="26"/>
      <c r="L239" s="27"/>
      <c r="M239" s="27"/>
      <c r="N239" s="26"/>
      <c r="O239" s="26"/>
      <c r="P239" s="27"/>
      <c r="Q239" s="27"/>
      <c r="R239" s="26"/>
      <c r="S239" s="26"/>
      <c r="T239" s="27"/>
      <c r="U239" s="27"/>
      <c r="V239" s="26"/>
      <c r="W239" s="26"/>
      <c r="X239" s="27"/>
      <c r="Y239" s="27"/>
      <c r="Z239" s="26"/>
    </row>
    <row r="240" spans="1:26" x14ac:dyDescent="0.25">
      <c r="A240" s="13"/>
      <c r="B240" s="47" t="s">
        <v>77</v>
      </c>
      <c r="C240" s="15" t="s">
        <v>159</v>
      </c>
      <c r="D240" s="11"/>
      <c r="E240" s="61">
        <v>34690</v>
      </c>
      <c r="F240" s="14" t="s">
        <v>159</v>
      </c>
      <c r="G240" s="15"/>
      <c r="H240" s="14"/>
      <c r="I240" s="23" t="s">
        <v>167</v>
      </c>
      <c r="J240" s="14" t="s">
        <v>159</v>
      </c>
      <c r="K240" s="15"/>
      <c r="L240" s="14"/>
      <c r="M240" s="23" t="s">
        <v>167</v>
      </c>
      <c r="N240" s="14" t="s">
        <v>159</v>
      </c>
      <c r="O240" s="15"/>
      <c r="P240" s="11"/>
      <c r="Q240" s="24" t="s">
        <v>666</v>
      </c>
      <c r="R240" s="14" t="s">
        <v>171</v>
      </c>
      <c r="S240" s="15"/>
      <c r="T240" s="11"/>
      <c r="U240" s="61">
        <v>37843</v>
      </c>
      <c r="V240" s="14" t="s">
        <v>159</v>
      </c>
      <c r="W240" s="15"/>
      <c r="X240" s="11"/>
      <c r="Y240" s="61">
        <v>4291</v>
      </c>
      <c r="Z240" s="14" t="s">
        <v>159</v>
      </c>
    </row>
    <row r="241" spans="1:26" x14ac:dyDescent="0.25">
      <c r="A241" s="13"/>
      <c r="B241" s="18" t="s">
        <v>78</v>
      </c>
      <c r="C241" s="32" t="s">
        <v>159</v>
      </c>
      <c r="D241" s="19"/>
      <c r="E241" s="19"/>
      <c r="F241" s="19"/>
      <c r="G241" s="32"/>
      <c r="H241" s="19"/>
      <c r="I241" s="19"/>
      <c r="J241" s="19"/>
      <c r="K241" s="32"/>
      <c r="L241" s="19"/>
      <c r="M241" s="19"/>
      <c r="N241" s="19"/>
      <c r="O241" s="32"/>
      <c r="P241" s="19"/>
      <c r="Q241" s="19"/>
      <c r="R241" s="19"/>
      <c r="S241" s="32"/>
      <c r="T241" s="19"/>
      <c r="U241" s="19"/>
      <c r="V241" s="19"/>
      <c r="W241" s="32"/>
      <c r="X241" s="19"/>
      <c r="Y241" s="19"/>
      <c r="Z241" s="19"/>
    </row>
    <row r="242" spans="1:26" x14ac:dyDescent="0.25">
      <c r="A242" s="13"/>
      <c r="B242" s="40" t="s">
        <v>561</v>
      </c>
      <c r="C242" s="15" t="s">
        <v>159</v>
      </c>
      <c r="D242" s="11"/>
      <c r="E242" s="24" t="s">
        <v>674</v>
      </c>
      <c r="F242" s="14" t="s">
        <v>171</v>
      </c>
      <c r="G242" s="15"/>
      <c r="H242" s="14"/>
      <c r="I242" s="23" t="s">
        <v>167</v>
      </c>
      <c r="J242" s="14" t="s">
        <v>159</v>
      </c>
      <c r="K242" s="15"/>
      <c r="L242" s="14"/>
      <c r="M242" s="23" t="s">
        <v>167</v>
      </c>
      <c r="N242" s="14" t="s">
        <v>159</v>
      </c>
      <c r="O242" s="15"/>
      <c r="P242" s="11"/>
      <c r="Q242" s="24" t="s">
        <v>675</v>
      </c>
      <c r="R242" s="14" t="s">
        <v>171</v>
      </c>
      <c r="S242" s="15"/>
      <c r="T242" s="11"/>
      <c r="U242" s="24" t="s">
        <v>676</v>
      </c>
      <c r="V242" s="14" t="s">
        <v>171</v>
      </c>
      <c r="W242" s="15"/>
      <c r="X242" s="11"/>
      <c r="Y242" s="61">
        <v>2942</v>
      </c>
      <c r="Z242" s="14" t="s">
        <v>159</v>
      </c>
    </row>
    <row r="243" spans="1:26" x14ac:dyDescent="0.25">
      <c r="A243" s="13"/>
      <c r="B243" s="42" t="s">
        <v>565</v>
      </c>
      <c r="C243" s="32" t="s">
        <v>159</v>
      </c>
      <c r="D243" s="21"/>
      <c r="E243" s="25" t="s">
        <v>167</v>
      </c>
      <c r="F243" s="21" t="s">
        <v>159</v>
      </c>
      <c r="G243" s="32"/>
      <c r="H243" s="21"/>
      <c r="I243" s="25" t="s">
        <v>167</v>
      </c>
      <c r="J243" s="21" t="s">
        <v>159</v>
      </c>
      <c r="K243" s="32"/>
      <c r="L243" s="21"/>
      <c r="M243" s="25" t="s">
        <v>167</v>
      </c>
      <c r="N243" s="21" t="s">
        <v>159</v>
      </c>
      <c r="O243" s="32"/>
      <c r="P243" s="19"/>
      <c r="Q243" s="60">
        <v>16705</v>
      </c>
      <c r="R243" s="21" t="s">
        <v>159</v>
      </c>
      <c r="S243" s="32"/>
      <c r="T243" s="19"/>
      <c r="U243" s="20" t="s">
        <v>677</v>
      </c>
      <c r="V243" s="21" t="s">
        <v>171</v>
      </c>
      <c r="W243" s="32"/>
      <c r="X243" s="19"/>
      <c r="Y243" s="20" t="s">
        <v>678</v>
      </c>
      <c r="Z243" s="21" t="s">
        <v>171</v>
      </c>
    </row>
    <row r="244" spans="1:26" ht="15.75" thickBot="1" x14ac:dyDescent="0.3">
      <c r="A244" s="13"/>
      <c r="B244" s="40" t="s">
        <v>568</v>
      </c>
      <c r="C244" s="15" t="s">
        <v>159</v>
      </c>
      <c r="D244" s="11"/>
      <c r="E244" s="24" t="s">
        <v>679</v>
      </c>
      <c r="F244" s="14" t="s">
        <v>171</v>
      </c>
      <c r="G244" s="15"/>
      <c r="H244" s="14"/>
      <c r="I244" s="23" t="s">
        <v>167</v>
      </c>
      <c r="J244" s="14" t="s">
        <v>159</v>
      </c>
      <c r="K244" s="15"/>
      <c r="L244" s="14"/>
      <c r="M244" s="23" t="s">
        <v>167</v>
      </c>
      <c r="N244" s="14" t="s">
        <v>159</v>
      </c>
      <c r="O244" s="15"/>
      <c r="P244" s="14"/>
      <c r="Q244" s="23" t="s">
        <v>167</v>
      </c>
      <c r="R244" s="14" t="s">
        <v>159</v>
      </c>
      <c r="S244" s="15"/>
      <c r="T244" s="11"/>
      <c r="U244" s="24" t="s">
        <v>680</v>
      </c>
      <c r="V244" s="14" t="s">
        <v>171</v>
      </c>
      <c r="W244" s="15"/>
      <c r="X244" s="11"/>
      <c r="Y244" s="61">
        <v>2086</v>
      </c>
      <c r="Z244" s="14" t="s">
        <v>159</v>
      </c>
    </row>
    <row r="245" spans="1:26" x14ac:dyDescent="0.25">
      <c r="A245" s="13"/>
      <c r="B245" s="26"/>
      <c r="C245" s="26" t="s">
        <v>159</v>
      </c>
      <c r="D245" s="27"/>
      <c r="E245" s="27"/>
      <c r="F245" s="26"/>
      <c r="G245" s="26"/>
      <c r="H245" s="27"/>
      <c r="I245" s="27"/>
      <c r="J245" s="26"/>
      <c r="K245" s="26"/>
      <c r="L245" s="27"/>
      <c r="M245" s="27"/>
      <c r="N245" s="26"/>
      <c r="O245" s="26"/>
      <c r="P245" s="27"/>
      <c r="Q245" s="27"/>
      <c r="R245" s="26"/>
      <c r="S245" s="26"/>
      <c r="T245" s="27"/>
      <c r="U245" s="27"/>
      <c r="V245" s="26"/>
      <c r="W245" s="26"/>
      <c r="X245" s="27"/>
      <c r="Y245" s="27"/>
      <c r="Z245" s="26"/>
    </row>
    <row r="246" spans="1:26" x14ac:dyDescent="0.25">
      <c r="A246" s="13"/>
      <c r="B246" s="18" t="s">
        <v>606</v>
      </c>
      <c r="C246" s="32" t="s">
        <v>159</v>
      </c>
      <c r="D246" s="19"/>
      <c r="E246" s="20" t="s">
        <v>681</v>
      </c>
      <c r="F246" s="21" t="s">
        <v>171</v>
      </c>
      <c r="G246" s="32"/>
      <c r="H246" s="21"/>
      <c r="I246" s="25" t="s">
        <v>167</v>
      </c>
      <c r="J246" s="21" t="s">
        <v>159</v>
      </c>
      <c r="K246" s="32"/>
      <c r="L246" s="21"/>
      <c r="M246" s="25" t="s">
        <v>167</v>
      </c>
      <c r="N246" s="21" t="s">
        <v>159</v>
      </c>
      <c r="O246" s="32"/>
      <c r="P246" s="19"/>
      <c r="Q246" s="20" t="s">
        <v>682</v>
      </c>
      <c r="R246" s="21" t="s">
        <v>171</v>
      </c>
      <c r="S246" s="32"/>
      <c r="T246" s="19"/>
      <c r="U246" s="60">
        <v>17282</v>
      </c>
      <c r="V246" s="21" t="s">
        <v>159</v>
      </c>
      <c r="W246" s="32"/>
      <c r="X246" s="19"/>
      <c r="Y246" s="60">
        <v>9095</v>
      </c>
      <c r="Z246" s="21" t="s">
        <v>159</v>
      </c>
    </row>
    <row r="247" spans="1:26" ht="15.75" thickBot="1" x14ac:dyDescent="0.3">
      <c r="A247" s="13"/>
      <c r="B247" s="22" t="s">
        <v>609</v>
      </c>
      <c r="C247" s="15" t="s">
        <v>159</v>
      </c>
      <c r="D247" s="11"/>
      <c r="E247" s="24" t="s">
        <v>683</v>
      </c>
      <c r="F247" s="14" t="s">
        <v>171</v>
      </c>
      <c r="G247" s="15"/>
      <c r="H247" s="14"/>
      <c r="I247" s="23" t="s">
        <v>167</v>
      </c>
      <c r="J247" s="14" t="s">
        <v>159</v>
      </c>
      <c r="K247" s="15"/>
      <c r="L247" s="14"/>
      <c r="M247" s="23" t="s">
        <v>167</v>
      </c>
      <c r="N247" s="14" t="s">
        <v>159</v>
      </c>
      <c r="O247" s="15"/>
      <c r="P247" s="11"/>
      <c r="Q247" s="61">
        <v>11954</v>
      </c>
      <c r="R247" s="14" t="s">
        <v>159</v>
      </c>
      <c r="S247" s="15"/>
      <c r="T247" s="11"/>
      <c r="U247" s="24" t="s">
        <v>684</v>
      </c>
      <c r="V247" s="14" t="s">
        <v>171</v>
      </c>
      <c r="W247" s="15"/>
      <c r="X247" s="11"/>
      <c r="Y247" s="24" t="s">
        <v>685</v>
      </c>
      <c r="Z247" s="14" t="s">
        <v>171</v>
      </c>
    </row>
    <row r="248" spans="1:26" x14ac:dyDescent="0.25">
      <c r="A248" s="13"/>
      <c r="B248" s="26"/>
      <c r="C248" s="26" t="s">
        <v>159</v>
      </c>
      <c r="D248" s="27"/>
      <c r="E248" s="27"/>
      <c r="F248" s="26"/>
      <c r="G248" s="26"/>
      <c r="H248" s="27"/>
      <c r="I248" s="27"/>
      <c r="J248" s="26"/>
      <c r="K248" s="26"/>
      <c r="L248" s="27"/>
      <c r="M248" s="27"/>
      <c r="N248" s="26"/>
      <c r="O248" s="26"/>
      <c r="P248" s="27"/>
      <c r="Q248" s="27"/>
      <c r="R248" s="26"/>
      <c r="S248" s="26"/>
      <c r="T248" s="27"/>
      <c r="U248" s="27"/>
      <c r="V248" s="26"/>
      <c r="W248" s="26"/>
      <c r="X248" s="27"/>
      <c r="Y248" s="27"/>
      <c r="Z248" s="26"/>
    </row>
    <row r="249" spans="1:26" ht="25.5" x14ac:dyDescent="0.25">
      <c r="A249" s="13"/>
      <c r="B249" s="18" t="s">
        <v>613</v>
      </c>
      <c r="C249" s="32" t="s">
        <v>159</v>
      </c>
      <c r="D249" s="19"/>
      <c r="E249" s="20" t="s">
        <v>686</v>
      </c>
      <c r="F249" s="21" t="s">
        <v>171</v>
      </c>
      <c r="G249" s="32"/>
      <c r="H249" s="21"/>
      <c r="I249" s="25" t="s">
        <v>167</v>
      </c>
      <c r="J249" s="21" t="s">
        <v>159</v>
      </c>
      <c r="K249" s="32"/>
      <c r="L249" s="21"/>
      <c r="M249" s="25" t="s">
        <v>167</v>
      </c>
      <c r="N249" s="21" t="s">
        <v>159</v>
      </c>
      <c r="O249" s="32"/>
      <c r="P249" s="19"/>
      <c r="Q249" s="20" t="s">
        <v>687</v>
      </c>
      <c r="R249" s="21" t="s">
        <v>171</v>
      </c>
      <c r="S249" s="32"/>
      <c r="T249" s="19"/>
      <c r="U249" s="60">
        <v>8016</v>
      </c>
      <c r="V249" s="21" t="s">
        <v>159</v>
      </c>
      <c r="W249" s="32"/>
      <c r="X249" s="19"/>
      <c r="Y249" s="60">
        <v>6238</v>
      </c>
      <c r="Z249" s="21" t="s">
        <v>159</v>
      </c>
    </row>
    <row r="250" spans="1:26" ht="15.75" thickBot="1" x14ac:dyDescent="0.3">
      <c r="A250" s="13"/>
      <c r="B250" s="22" t="s">
        <v>580</v>
      </c>
      <c r="C250" s="15" t="s">
        <v>159</v>
      </c>
      <c r="D250" s="14"/>
      <c r="E250" s="23" t="s">
        <v>167</v>
      </c>
      <c r="F250" s="14" t="s">
        <v>159</v>
      </c>
      <c r="G250" s="15"/>
      <c r="H250" s="11"/>
      <c r="I250" s="24" t="s">
        <v>688</v>
      </c>
      <c r="J250" s="14" t="s">
        <v>171</v>
      </c>
      <c r="K250" s="15"/>
      <c r="L250" s="11"/>
      <c r="M250" s="24" t="s">
        <v>686</v>
      </c>
      <c r="N250" s="14" t="s">
        <v>171</v>
      </c>
      <c r="O250" s="15"/>
      <c r="P250" s="11"/>
      <c r="Q250" s="61">
        <v>14254</v>
      </c>
      <c r="R250" s="14" t="s">
        <v>159</v>
      </c>
      <c r="S250" s="15"/>
      <c r="T250" s="11"/>
      <c r="U250" s="61">
        <v>6238</v>
      </c>
      <c r="V250" s="14" t="s">
        <v>159</v>
      </c>
      <c r="W250" s="15"/>
      <c r="X250" s="14"/>
      <c r="Y250" s="23" t="s">
        <v>167</v>
      </c>
      <c r="Z250" s="14" t="s">
        <v>159</v>
      </c>
    </row>
    <row r="251" spans="1:26" x14ac:dyDescent="0.25">
      <c r="A251" s="13"/>
      <c r="B251" s="26"/>
      <c r="C251" s="26" t="s">
        <v>159</v>
      </c>
      <c r="D251" s="27"/>
      <c r="E251" s="27"/>
      <c r="F251" s="26"/>
      <c r="G251" s="26"/>
      <c r="H251" s="27"/>
      <c r="I251" s="27"/>
      <c r="J251" s="26"/>
      <c r="K251" s="26"/>
      <c r="L251" s="27"/>
      <c r="M251" s="27"/>
      <c r="N251" s="26"/>
      <c r="O251" s="26"/>
      <c r="P251" s="27"/>
      <c r="Q251" s="27"/>
      <c r="R251" s="26"/>
      <c r="S251" s="26"/>
      <c r="T251" s="27"/>
      <c r="U251" s="27"/>
      <c r="V251" s="26"/>
      <c r="W251" s="26"/>
      <c r="X251" s="27"/>
      <c r="Y251" s="27"/>
      <c r="Z251" s="26"/>
    </row>
    <row r="252" spans="1:26" ht="15.75" thickBot="1" x14ac:dyDescent="0.3">
      <c r="A252" s="13"/>
      <c r="B252" s="18" t="s">
        <v>618</v>
      </c>
      <c r="C252" s="32" t="s">
        <v>159</v>
      </c>
      <c r="D252" s="19" t="s">
        <v>165</v>
      </c>
      <c r="E252" s="20" t="s">
        <v>686</v>
      </c>
      <c r="F252" s="21" t="s">
        <v>171</v>
      </c>
      <c r="G252" s="32"/>
      <c r="H252" s="19" t="s">
        <v>165</v>
      </c>
      <c r="I252" s="20" t="s">
        <v>688</v>
      </c>
      <c r="J252" s="21" t="s">
        <v>171</v>
      </c>
      <c r="K252" s="32"/>
      <c r="L252" s="19" t="s">
        <v>165</v>
      </c>
      <c r="M252" s="20" t="s">
        <v>686</v>
      </c>
      <c r="N252" s="21" t="s">
        <v>171</v>
      </c>
      <c r="O252" s="32"/>
      <c r="P252" s="19" t="s">
        <v>165</v>
      </c>
      <c r="Q252" s="20" t="s">
        <v>686</v>
      </c>
      <c r="R252" s="21" t="s">
        <v>171</v>
      </c>
      <c r="S252" s="32"/>
      <c r="T252" s="19" t="s">
        <v>165</v>
      </c>
      <c r="U252" s="60">
        <v>14254</v>
      </c>
      <c r="V252" s="21" t="s">
        <v>159</v>
      </c>
      <c r="W252" s="32"/>
      <c r="X252" s="19" t="s">
        <v>165</v>
      </c>
      <c r="Y252" s="60">
        <v>6238</v>
      </c>
      <c r="Z252" s="21" t="s">
        <v>159</v>
      </c>
    </row>
    <row r="253" spans="1:26" ht="15.75" thickTop="1" x14ac:dyDescent="0.25">
      <c r="A253" s="13"/>
      <c r="B253" s="26"/>
      <c r="C253" s="26" t="s">
        <v>159</v>
      </c>
      <c r="D253" s="29"/>
      <c r="E253" s="29"/>
      <c r="F253" s="26"/>
      <c r="G253" s="26"/>
      <c r="H253" s="29"/>
      <c r="I253" s="29"/>
      <c r="J253" s="26"/>
      <c r="K253" s="26"/>
      <c r="L253" s="29"/>
      <c r="M253" s="29"/>
      <c r="N253" s="26"/>
      <c r="O253" s="26"/>
      <c r="P253" s="29"/>
      <c r="Q253" s="29"/>
      <c r="R253" s="26"/>
      <c r="S253" s="26"/>
      <c r="T253" s="29"/>
      <c r="U253" s="29"/>
      <c r="V253" s="26"/>
      <c r="W253" s="26"/>
      <c r="X253" s="29"/>
      <c r="Y253" s="29"/>
      <c r="Z253" s="26"/>
    </row>
    <row r="254" spans="1:26" ht="15.75" thickBot="1" x14ac:dyDescent="0.3">
      <c r="A254" s="13"/>
      <c r="B254" s="22" t="s">
        <v>583</v>
      </c>
      <c r="C254" s="15" t="s">
        <v>159</v>
      </c>
      <c r="D254" s="11" t="s">
        <v>165</v>
      </c>
      <c r="E254" s="24" t="s">
        <v>689</v>
      </c>
      <c r="F254" s="14" t="s">
        <v>171</v>
      </c>
      <c r="G254" s="15"/>
      <c r="H254" s="11" t="s">
        <v>165</v>
      </c>
      <c r="I254" s="24" t="s">
        <v>690</v>
      </c>
      <c r="J254" s="14" t="s">
        <v>171</v>
      </c>
      <c r="K254" s="15"/>
      <c r="L254" s="11" t="s">
        <v>165</v>
      </c>
      <c r="M254" s="24" t="s">
        <v>691</v>
      </c>
      <c r="N254" s="14" t="s">
        <v>171</v>
      </c>
      <c r="O254" s="15"/>
      <c r="P254" s="11" t="s">
        <v>165</v>
      </c>
      <c r="Q254" s="24" t="s">
        <v>689</v>
      </c>
      <c r="R254" s="14" t="s">
        <v>171</v>
      </c>
      <c r="S254" s="15"/>
      <c r="T254" s="11" t="s">
        <v>165</v>
      </c>
      <c r="U254" s="61">
        <v>16723</v>
      </c>
      <c r="V254" s="14" t="s">
        <v>159</v>
      </c>
      <c r="W254" s="15"/>
      <c r="X254" s="11" t="s">
        <v>165</v>
      </c>
      <c r="Y254" s="61">
        <v>6687</v>
      </c>
      <c r="Z254" s="14" t="s">
        <v>159</v>
      </c>
    </row>
    <row r="255" spans="1:26" ht="15.75" thickTop="1" x14ac:dyDescent="0.25">
      <c r="A255" s="13"/>
      <c r="B255" s="26"/>
      <c r="C255" s="26" t="s">
        <v>159</v>
      </c>
      <c r="D255" s="29"/>
      <c r="E255" s="29"/>
      <c r="F255" s="26"/>
      <c r="G255" s="26"/>
      <c r="H255" s="29"/>
      <c r="I255" s="29"/>
      <c r="J255" s="26"/>
      <c r="K255" s="26"/>
      <c r="L255" s="29"/>
      <c r="M255" s="29"/>
      <c r="N255" s="26"/>
      <c r="O255" s="26"/>
      <c r="P255" s="29"/>
      <c r="Q255" s="29"/>
      <c r="R255" s="26"/>
      <c r="S255" s="26"/>
      <c r="T255" s="29"/>
      <c r="U255" s="29"/>
      <c r="V255" s="26"/>
      <c r="W255" s="26"/>
      <c r="X255" s="29"/>
      <c r="Y255" s="29"/>
      <c r="Z255" s="26"/>
    </row>
    <row r="256" spans="1:26" x14ac:dyDescent="0.25">
      <c r="A256" s="13"/>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row>
    <row r="257" spans="1:26" x14ac:dyDescent="0.25">
      <c r="A257" s="13"/>
      <c r="B257" s="68" t="s">
        <v>692</v>
      </c>
      <c r="C257" s="68"/>
      <c r="D257" s="68"/>
      <c r="E257" s="68"/>
      <c r="F257" s="68"/>
      <c r="G257" s="68"/>
      <c r="H257" s="68"/>
      <c r="I257" s="68"/>
      <c r="J257" s="68"/>
      <c r="K257" s="68"/>
      <c r="L257" s="68"/>
      <c r="M257" s="68"/>
      <c r="N257" s="68"/>
      <c r="O257" s="68"/>
      <c r="P257" s="68"/>
      <c r="Q257" s="68"/>
      <c r="R257" s="68"/>
      <c r="S257" s="68"/>
      <c r="T257" s="68"/>
      <c r="U257" s="68"/>
      <c r="V257" s="68"/>
      <c r="W257" s="68"/>
      <c r="X257" s="68"/>
      <c r="Y257" s="68"/>
      <c r="Z257" s="68"/>
    </row>
    <row r="258" spans="1:26" x14ac:dyDescent="0.25">
      <c r="A258" s="13"/>
      <c r="B258" s="68" t="s">
        <v>622</v>
      </c>
      <c r="C258" s="68"/>
      <c r="D258" s="68"/>
      <c r="E258" s="68"/>
      <c r="F258" s="68"/>
      <c r="G258" s="68"/>
      <c r="H258" s="68"/>
      <c r="I258" s="68"/>
      <c r="J258" s="68"/>
      <c r="K258" s="68"/>
      <c r="L258" s="68"/>
      <c r="M258" s="68"/>
      <c r="N258" s="68"/>
      <c r="O258" s="68"/>
      <c r="P258" s="68"/>
      <c r="Q258" s="68"/>
      <c r="R258" s="68"/>
      <c r="S258" s="68"/>
      <c r="T258" s="68"/>
      <c r="U258" s="68"/>
      <c r="V258" s="68"/>
      <c r="W258" s="68"/>
      <c r="X258" s="68"/>
      <c r="Y258" s="68"/>
      <c r="Z258" s="68"/>
    </row>
    <row r="259" spans="1:26" x14ac:dyDescent="0.25">
      <c r="A259" s="13"/>
      <c r="B259" s="70" t="s">
        <v>502</v>
      </c>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row>
    <row r="260" spans="1:26" ht="15.75" x14ac:dyDescent="0.25">
      <c r="A260" s="13"/>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row>
    <row r="261" spans="1:26" x14ac:dyDescent="0.25">
      <c r="A261" s="13"/>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x14ac:dyDescent="0.25">
      <c r="A262" s="13"/>
      <c r="B262" s="33"/>
      <c r="C262" s="33" t="s">
        <v>159</v>
      </c>
      <c r="D262" s="66" t="s">
        <v>503</v>
      </c>
      <c r="E262" s="66"/>
      <c r="F262" s="33"/>
      <c r="G262" s="33"/>
      <c r="H262" s="66" t="s">
        <v>506</v>
      </c>
      <c r="I262" s="66"/>
      <c r="J262" s="33"/>
      <c r="K262" s="33" t="s">
        <v>159</v>
      </c>
      <c r="L262" s="66" t="s">
        <v>507</v>
      </c>
      <c r="M262" s="66"/>
      <c r="N262" s="33"/>
      <c r="O262" s="33" t="s">
        <v>159</v>
      </c>
      <c r="P262" s="66" t="s">
        <v>509</v>
      </c>
      <c r="Q262" s="66"/>
      <c r="R262" s="33"/>
      <c r="S262" s="33"/>
      <c r="T262" s="66" t="s">
        <v>508</v>
      </c>
      <c r="U262" s="66"/>
      <c r="V262" s="33"/>
      <c r="W262" s="33"/>
      <c r="X262" s="66" t="s">
        <v>513</v>
      </c>
      <c r="Y262" s="66"/>
      <c r="Z262" s="33"/>
    </row>
    <row r="263" spans="1:26" x14ac:dyDescent="0.25">
      <c r="A263" s="13"/>
      <c r="B263" s="33"/>
      <c r="C263" s="33"/>
      <c r="D263" s="66" t="s">
        <v>504</v>
      </c>
      <c r="E263" s="66"/>
      <c r="F263" s="33"/>
      <c r="G263" s="33"/>
      <c r="H263" s="66"/>
      <c r="I263" s="66"/>
      <c r="J263" s="33"/>
      <c r="K263" s="33"/>
      <c r="L263" s="66" t="s">
        <v>508</v>
      </c>
      <c r="M263" s="66"/>
      <c r="N263" s="33"/>
      <c r="O263" s="33"/>
      <c r="P263" s="66" t="s">
        <v>510</v>
      </c>
      <c r="Q263" s="66"/>
      <c r="R263" s="33"/>
      <c r="S263" s="33"/>
      <c r="T263" s="66" t="s">
        <v>512</v>
      </c>
      <c r="U263" s="66"/>
      <c r="V263" s="33"/>
      <c r="W263" s="33"/>
      <c r="X263" s="66" t="s">
        <v>508</v>
      </c>
      <c r="Y263" s="66"/>
      <c r="Z263" s="33"/>
    </row>
    <row r="264" spans="1:26" x14ac:dyDescent="0.25">
      <c r="A264" s="13"/>
      <c r="B264" s="33"/>
      <c r="C264" s="33"/>
      <c r="D264" s="66" t="s">
        <v>505</v>
      </c>
      <c r="E264" s="66"/>
      <c r="F264" s="33"/>
      <c r="G264" s="33"/>
      <c r="H264" s="66"/>
      <c r="I264" s="66"/>
      <c r="J264" s="33"/>
      <c r="K264" s="33"/>
      <c r="L264" s="66" t="s">
        <v>503</v>
      </c>
      <c r="M264" s="66"/>
      <c r="N264" s="33"/>
      <c r="O264" s="33"/>
      <c r="P264" s="66" t="s">
        <v>511</v>
      </c>
      <c r="Q264" s="66"/>
      <c r="R264" s="33"/>
      <c r="S264" s="33"/>
      <c r="T264" s="66"/>
      <c r="U264" s="66"/>
      <c r="V264" s="33"/>
      <c r="W264" s="33"/>
      <c r="X264" s="66" t="s">
        <v>512</v>
      </c>
      <c r="Y264" s="66"/>
      <c r="Z264" s="33"/>
    </row>
    <row r="265" spans="1:26" ht="15.75" thickBot="1" x14ac:dyDescent="0.3">
      <c r="A265" s="13"/>
      <c r="B265" s="33"/>
      <c r="C265" s="33"/>
      <c r="D265" s="67"/>
      <c r="E265" s="67"/>
      <c r="F265" s="33"/>
      <c r="G265" s="33"/>
      <c r="H265" s="67"/>
      <c r="I265" s="67"/>
      <c r="J265" s="33"/>
      <c r="K265" s="33"/>
      <c r="L265" s="67" t="s">
        <v>504</v>
      </c>
      <c r="M265" s="67"/>
      <c r="N265" s="33"/>
      <c r="O265" s="33"/>
      <c r="P265" s="67"/>
      <c r="Q265" s="67"/>
      <c r="R265" s="33"/>
      <c r="S265" s="33"/>
      <c r="T265" s="67"/>
      <c r="U265" s="67"/>
      <c r="V265" s="33"/>
      <c r="W265" s="33"/>
      <c r="X265" s="67"/>
      <c r="Y265" s="67"/>
      <c r="Z265" s="33"/>
    </row>
    <row r="266" spans="1:26" ht="26.25" thickBot="1" x14ac:dyDescent="0.3">
      <c r="A266" s="13"/>
      <c r="B266" s="51" t="s">
        <v>693</v>
      </c>
      <c r="C266" s="19" t="s">
        <v>159</v>
      </c>
      <c r="D266" s="19" t="s">
        <v>165</v>
      </c>
      <c r="E266" s="20" t="s">
        <v>694</v>
      </c>
      <c r="F266" s="21" t="s">
        <v>171</v>
      </c>
      <c r="G266" s="19"/>
      <c r="H266" s="21" t="s">
        <v>165</v>
      </c>
      <c r="I266" s="25" t="s">
        <v>167</v>
      </c>
      <c r="J266" s="21" t="s">
        <v>159</v>
      </c>
      <c r="K266" s="19" t="s">
        <v>159</v>
      </c>
      <c r="L266" s="19" t="s">
        <v>165</v>
      </c>
      <c r="M266" s="20">
        <v>14</v>
      </c>
      <c r="N266" s="21" t="s">
        <v>159</v>
      </c>
      <c r="O266" s="19" t="s">
        <v>159</v>
      </c>
      <c r="P266" s="19" t="s">
        <v>165</v>
      </c>
      <c r="Q266" s="20" t="s">
        <v>695</v>
      </c>
      <c r="R266" s="21" t="s">
        <v>171</v>
      </c>
      <c r="S266" s="19"/>
      <c r="T266" s="19" t="s">
        <v>165</v>
      </c>
      <c r="U266" s="20" t="s">
        <v>696</v>
      </c>
      <c r="V266" s="21" t="s">
        <v>171</v>
      </c>
      <c r="W266" s="19"/>
      <c r="X266" s="19" t="s">
        <v>165</v>
      </c>
      <c r="Y266" s="60">
        <v>9433</v>
      </c>
      <c r="Z266" s="21" t="s">
        <v>159</v>
      </c>
    </row>
    <row r="267" spans="1:26" x14ac:dyDescent="0.25">
      <c r="A267" s="13"/>
      <c r="B267" s="26"/>
      <c r="C267" s="26" t="s">
        <v>159</v>
      </c>
      <c r="D267" s="27"/>
      <c r="E267" s="27"/>
      <c r="F267" s="26"/>
      <c r="G267" s="26"/>
      <c r="H267" s="27"/>
      <c r="I267" s="27"/>
      <c r="J267" s="26"/>
      <c r="K267" s="26" t="s">
        <v>159</v>
      </c>
      <c r="L267" s="27"/>
      <c r="M267" s="27"/>
      <c r="N267" s="26"/>
      <c r="O267" s="26" t="s">
        <v>159</v>
      </c>
      <c r="P267" s="27"/>
      <c r="Q267" s="27"/>
      <c r="R267" s="26"/>
      <c r="S267" s="26"/>
      <c r="T267" s="27"/>
      <c r="U267" s="27"/>
      <c r="V267" s="26"/>
      <c r="W267" s="26"/>
      <c r="X267" s="27"/>
      <c r="Y267" s="27"/>
      <c r="Z267" s="26"/>
    </row>
    <row r="268" spans="1:26" x14ac:dyDescent="0.25">
      <c r="A268" s="13"/>
      <c r="B268" s="52" t="s">
        <v>111</v>
      </c>
      <c r="C268" s="15" t="s">
        <v>159</v>
      </c>
      <c r="D268" s="11"/>
      <c r="E268" s="11"/>
      <c r="F268" s="11"/>
      <c r="G268" s="15"/>
      <c r="H268" s="11"/>
      <c r="I268" s="11"/>
      <c r="J268" s="11"/>
      <c r="K268" s="15" t="s">
        <v>159</v>
      </c>
      <c r="L268" s="11"/>
      <c r="M268" s="11"/>
      <c r="N268" s="11"/>
      <c r="O268" s="15" t="s">
        <v>159</v>
      </c>
      <c r="P268" s="11"/>
      <c r="Q268" s="11"/>
      <c r="R268" s="11"/>
      <c r="S268" s="15"/>
      <c r="T268" s="11"/>
      <c r="U268" s="11"/>
      <c r="V268" s="11"/>
      <c r="W268" s="15"/>
      <c r="X268" s="11"/>
      <c r="Y268" s="11"/>
      <c r="Z268" s="11"/>
    </row>
    <row r="269" spans="1:26" x14ac:dyDescent="0.25">
      <c r="A269" s="13"/>
      <c r="B269" s="42" t="s">
        <v>112</v>
      </c>
      <c r="C269" s="32" t="s">
        <v>159</v>
      </c>
      <c r="D269" s="19"/>
      <c r="E269" s="20" t="s">
        <v>697</v>
      </c>
      <c r="F269" s="21" t="s">
        <v>171</v>
      </c>
      <c r="G269" s="32"/>
      <c r="H269" s="21"/>
      <c r="I269" s="25" t="s">
        <v>167</v>
      </c>
      <c r="J269" s="21" t="s">
        <v>159</v>
      </c>
      <c r="K269" s="32" t="s">
        <v>159</v>
      </c>
      <c r="L269" s="21"/>
      <c r="M269" s="25" t="s">
        <v>167</v>
      </c>
      <c r="N269" s="21" t="s">
        <v>159</v>
      </c>
      <c r="O269" s="32" t="s">
        <v>159</v>
      </c>
      <c r="P269" s="21"/>
      <c r="Q269" s="25" t="s">
        <v>167</v>
      </c>
      <c r="R269" s="21" t="s">
        <v>159</v>
      </c>
      <c r="S269" s="32"/>
      <c r="T269" s="19"/>
      <c r="U269" s="20" t="s">
        <v>698</v>
      </c>
      <c r="V269" s="21" t="s">
        <v>171</v>
      </c>
      <c r="W269" s="32"/>
      <c r="X269" s="19"/>
      <c r="Y269" s="20" t="s">
        <v>699</v>
      </c>
      <c r="Z269" s="21" t="s">
        <v>171</v>
      </c>
    </row>
    <row r="270" spans="1:26" ht="26.25" thickBot="1" x14ac:dyDescent="0.3">
      <c r="A270" s="13"/>
      <c r="B270" s="40" t="s">
        <v>113</v>
      </c>
      <c r="C270" s="15" t="s">
        <v>159</v>
      </c>
      <c r="D270" s="11"/>
      <c r="E270" s="61">
        <v>1494</v>
      </c>
      <c r="F270" s="14" t="s">
        <v>159</v>
      </c>
      <c r="G270" s="15"/>
      <c r="H270" s="14"/>
      <c r="I270" s="23" t="s">
        <v>167</v>
      </c>
      <c r="J270" s="14" t="s">
        <v>159</v>
      </c>
      <c r="K270" s="15" t="s">
        <v>159</v>
      </c>
      <c r="L270" s="14"/>
      <c r="M270" s="23" t="s">
        <v>167</v>
      </c>
      <c r="N270" s="14" t="s">
        <v>159</v>
      </c>
      <c r="O270" s="15" t="s">
        <v>159</v>
      </c>
      <c r="P270" s="14"/>
      <c r="Q270" s="23" t="s">
        <v>167</v>
      </c>
      <c r="R270" s="14" t="s">
        <v>159</v>
      </c>
      <c r="S270" s="15"/>
      <c r="T270" s="11"/>
      <c r="U270" s="61">
        <v>1004</v>
      </c>
      <c r="V270" s="14" t="s">
        <v>159</v>
      </c>
      <c r="W270" s="15"/>
      <c r="X270" s="11"/>
      <c r="Y270" s="24">
        <v>490</v>
      </c>
      <c r="Z270" s="14" t="s">
        <v>159</v>
      </c>
    </row>
    <row r="271" spans="1:26" x14ac:dyDescent="0.25">
      <c r="A271" s="13"/>
      <c r="B271" s="26"/>
      <c r="C271" s="26" t="s">
        <v>159</v>
      </c>
      <c r="D271" s="27"/>
      <c r="E271" s="27"/>
      <c r="F271" s="26"/>
      <c r="G271" s="26"/>
      <c r="H271" s="27"/>
      <c r="I271" s="27"/>
      <c r="J271" s="26"/>
      <c r="K271" s="26" t="s">
        <v>159</v>
      </c>
      <c r="L271" s="27"/>
      <c r="M271" s="27"/>
      <c r="N271" s="26"/>
      <c r="O271" s="26" t="s">
        <v>159</v>
      </c>
      <c r="P271" s="27"/>
      <c r="Q271" s="27"/>
      <c r="R271" s="26"/>
      <c r="S271" s="26"/>
      <c r="T271" s="27"/>
      <c r="U271" s="27"/>
      <c r="V271" s="26"/>
      <c r="W271" s="26"/>
      <c r="X271" s="27"/>
      <c r="Y271" s="27"/>
      <c r="Z271" s="26"/>
    </row>
    <row r="272" spans="1:26" x14ac:dyDescent="0.25">
      <c r="A272" s="13"/>
      <c r="B272" s="48" t="s">
        <v>114</v>
      </c>
      <c r="C272" s="32" t="s">
        <v>159</v>
      </c>
      <c r="D272" s="19"/>
      <c r="E272" s="20" t="s">
        <v>700</v>
      </c>
      <c r="F272" s="21" t="s">
        <v>171</v>
      </c>
      <c r="G272" s="32"/>
      <c r="H272" s="21"/>
      <c r="I272" s="25" t="s">
        <v>167</v>
      </c>
      <c r="J272" s="21" t="s">
        <v>159</v>
      </c>
      <c r="K272" s="32" t="s">
        <v>159</v>
      </c>
      <c r="L272" s="21"/>
      <c r="M272" s="25" t="s">
        <v>167</v>
      </c>
      <c r="N272" s="21" t="s">
        <v>159</v>
      </c>
      <c r="O272" s="32" t="s">
        <v>159</v>
      </c>
      <c r="P272" s="21"/>
      <c r="Q272" s="25" t="s">
        <v>167</v>
      </c>
      <c r="R272" s="21" t="s">
        <v>159</v>
      </c>
      <c r="S272" s="32"/>
      <c r="T272" s="19"/>
      <c r="U272" s="20" t="s">
        <v>701</v>
      </c>
      <c r="V272" s="21" t="s">
        <v>171</v>
      </c>
      <c r="W272" s="32"/>
      <c r="X272" s="19"/>
      <c r="Y272" s="20" t="s">
        <v>702</v>
      </c>
      <c r="Z272" s="21" t="s">
        <v>171</v>
      </c>
    </row>
    <row r="273" spans="1:26" x14ac:dyDescent="0.25">
      <c r="A273" s="13"/>
      <c r="B273" s="52" t="s">
        <v>115</v>
      </c>
      <c r="C273" s="15" t="s">
        <v>159</v>
      </c>
      <c r="D273" s="11"/>
      <c r="E273" s="11"/>
      <c r="F273" s="11"/>
      <c r="G273" s="15"/>
      <c r="H273" s="11"/>
      <c r="I273" s="11"/>
      <c r="J273" s="11"/>
      <c r="K273" s="15" t="s">
        <v>159</v>
      </c>
      <c r="L273" s="11"/>
      <c r="M273" s="11"/>
      <c r="N273" s="11"/>
      <c r="O273" s="15" t="s">
        <v>159</v>
      </c>
      <c r="P273" s="11"/>
      <c r="Q273" s="11"/>
      <c r="R273" s="11"/>
      <c r="S273" s="15"/>
      <c r="T273" s="11"/>
      <c r="U273" s="11"/>
      <c r="V273" s="11"/>
      <c r="W273" s="15"/>
      <c r="X273" s="11"/>
      <c r="Y273" s="11"/>
      <c r="Z273" s="11"/>
    </row>
    <row r="274" spans="1:26" x14ac:dyDescent="0.25">
      <c r="A274" s="13"/>
      <c r="B274" s="42" t="s">
        <v>116</v>
      </c>
      <c r="C274" s="32" t="s">
        <v>159</v>
      </c>
      <c r="D274" s="19"/>
      <c r="E274" s="60">
        <v>20000</v>
      </c>
      <c r="F274" s="21" t="s">
        <v>159</v>
      </c>
      <c r="G274" s="32"/>
      <c r="H274" s="21"/>
      <c r="I274" s="25" t="s">
        <v>167</v>
      </c>
      <c r="J274" s="21" t="s">
        <v>159</v>
      </c>
      <c r="K274" s="32" t="s">
        <v>159</v>
      </c>
      <c r="L274" s="21"/>
      <c r="M274" s="25" t="s">
        <v>167</v>
      </c>
      <c r="N274" s="21" t="s">
        <v>159</v>
      </c>
      <c r="O274" s="32" t="s">
        <v>159</v>
      </c>
      <c r="P274" s="19"/>
      <c r="Q274" s="60">
        <v>20000</v>
      </c>
      <c r="R274" s="21" t="s">
        <v>159</v>
      </c>
      <c r="S274" s="32"/>
      <c r="T274" s="21"/>
      <c r="U274" s="25" t="s">
        <v>167</v>
      </c>
      <c r="V274" s="21" t="s">
        <v>159</v>
      </c>
      <c r="W274" s="32"/>
      <c r="X274" s="21"/>
      <c r="Y274" s="25" t="s">
        <v>167</v>
      </c>
      <c r="Z274" s="21" t="s">
        <v>159</v>
      </c>
    </row>
    <row r="275" spans="1:26" x14ac:dyDescent="0.25">
      <c r="A275" s="13"/>
      <c r="B275" s="40" t="s">
        <v>117</v>
      </c>
      <c r="C275" s="15" t="s">
        <v>159</v>
      </c>
      <c r="D275" s="11"/>
      <c r="E275" s="24" t="s">
        <v>703</v>
      </c>
      <c r="F275" s="14" t="s">
        <v>171</v>
      </c>
      <c r="G275" s="15"/>
      <c r="H275" s="14"/>
      <c r="I275" s="23" t="s">
        <v>167</v>
      </c>
      <c r="J275" s="14" t="s">
        <v>159</v>
      </c>
      <c r="K275" s="15" t="s">
        <v>159</v>
      </c>
      <c r="L275" s="14"/>
      <c r="M275" s="23" t="s">
        <v>167</v>
      </c>
      <c r="N275" s="14" t="s">
        <v>159</v>
      </c>
      <c r="O275" s="15" t="s">
        <v>159</v>
      </c>
      <c r="P275" s="11"/>
      <c r="Q275" s="24" t="s">
        <v>704</v>
      </c>
      <c r="R275" s="14" t="s">
        <v>171</v>
      </c>
      <c r="S275" s="15"/>
      <c r="T275" s="11"/>
      <c r="U275" s="24" t="s">
        <v>567</v>
      </c>
      <c r="V275" s="14" t="s">
        <v>171</v>
      </c>
      <c r="W275" s="15"/>
      <c r="X275" s="11"/>
      <c r="Y275" s="24" t="s">
        <v>705</v>
      </c>
      <c r="Z275" s="14" t="s">
        <v>171</v>
      </c>
    </row>
    <row r="276" spans="1:26" ht="15.75" thickBot="1" x14ac:dyDescent="0.3">
      <c r="A276" s="13"/>
      <c r="B276" s="42" t="s">
        <v>706</v>
      </c>
      <c r="C276" s="32" t="s">
        <v>159</v>
      </c>
      <c r="D276" s="21"/>
      <c r="E276" s="25" t="s">
        <v>167</v>
      </c>
      <c r="F276" s="21" t="s">
        <v>159</v>
      </c>
      <c r="G276" s="32"/>
      <c r="H276" s="21"/>
      <c r="I276" s="25" t="s">
        <v>167</v>
      </c>
      <c r="J276" s="21" t="s">
        <v>159</v>
      </c>
      <c r="K276" s="32" t="s">
        <v>159</v>
      </c>
      <c r="L276" s="21"/>
      <c r="M276" s="25" t="s">
        <v>167</v>
      </c>
      <c r="N276" s="21" t="s">
        <v>159</v>
      </c>
      <c r="O276" s="32" t="s">
        <v>159</v>
      </c>
      <c r="P276" s="21"/>
      <c r="Q276" s="25" t="s">
        <v>167</v>
      </c>
      <c r="R276" s="21" t="s">
        <v>159</v>
      </c>
      <c r="S276" s="32"/>
      <c r="T276" s="19"/>
      <c r="U276" s="60">
        <v>9446</v>
      </c>
      <c r="V276" s="21" t="s">
        <v>159</v>
      </c>
      <c r="W276" s="32"/>
      <c r="X276" s="19"/>
      <c r="Y276" s="20" t="s">
        <v>707</v>
      </c>
      <c r="Z276" s="21" t="s">
        <v>171</v>
      </c>
    </row>
    <row r="277" spans="1:26" x14ac:dyDescent="0.25">
      <c r="A277" s="13"/>
      <c r="B277" s="26"/>
      <c r="C277" s="26" t="s">
        <v>159</v>
      </c>
      <c r="D277" s="27"/>
      <c r="E277" s="27"/>
      <c r="F277" s="26"/>
      <c r="G277" s="26"/>
      <c r="H277" s="27"/>
      <c r="I277" s="27"/>
      <c r="J277" s="26"/>
      <c r="K277" s="26" t="s">
        <v>159</v>
      </c>
      <c r="L277" s="27"/>
      <c r="M277" s="27"/>
      <c r="N277" s="26"/>
      <c r="O277" s="26" t="s">
        <v>159</v>
      </c>
      <c r="P277" s="27"/>
      <c r="Q277" s="27"/>
      <c r="R277" s="26"/>
      <c r="S277" s="26"/>
      <c r="T277" s="27"/>
      <c r="U277" s="27"/>
      <c r="V277" s="26"/>
      <c r="W277" s="26"/>
      <c r="X277" s="27"/>
      <c r="Y277" s="27"/>
      <c r="Z277" s="26"/>
    </row>
    <row r="278" spans="1:26" ht="25.5" x14ac:dyDescent="0.25">
      <c r="A278" s="13"/>
      <c r="B278" s="47" t="s">
        <v>118</v>
      </c>
      <c r="C278" s="15" t="s">
        <v>159</v>
      </c>
      <c r="D278" s="11"/>
      <c r="E278" s="61">
        <v>17697</v>
      </c>
      <c r="F278" s="14" t="s">
        <v>159</v>
      </c>
      <c r="G278" s="15"/>
      <c r="H278" s="14"/>
      <c r="I278" s="23" t="s">
        <v>167</v>
      </c>
      <c r="J278" s="14" t="s">
        <v>159</v>
      </c>
      <c r="K278" s="15" t="s">
        <v>159</v>
      </c>
      <c r="L278" s="14"/>
      <c r="M278" s="23" t="s">
        <v>167</v>
      </c>
      <c r="N278" s="14" t="s">
        <v>159</v>
      </c>
      <c r="O278" s="15" t="s">
        <v>159</v>
      </c>
      <c r="P278" s="11"/>
      <c r="Q278" s="61">
        <v>17750</v>
      </c>
      <c r="R278" s="14" t="s">
        <v>159</v>
      </c>
      <c r="S278" s="15"/>
      <c r="T278" s="11"/>
      <c r="U278" s="61">
        <v>9402</v>
      </c>
      <c r="V278" s="14" t="s">
        <v>159</v>
      </c>
      <c r="W278" s="15"/>
      <c r="X278" s="11"/>
      <c r="Y278" s="24" t="s">
        <v>708</v>
      </c>
      <c r="Z278" s="14" t="s">
        <v>171</v>
      </c>
    </row>
    <row r="279" spans="1:26" ht="15.75" thickBot="1" x14ac:dyDescent="0.3">
      <c r="A279" s="13"/>
      <c r="B279" s="18" t="s">
        <v>119</v>
      </c>
      <c r="C279" s="32" t="s">
        <v>159</v>
      </c>
      <c r="D279" s="19"/>
      <c r="E279" s="20" t="s">
        <v>709</v>
      </c>
      <c r="F279" s="21" t="s">
        <v>171</v>
      </c>
      <c r="G279" s="32"/>
      <c r="H279" s="21"/>
      <c r="I279" s="25" t="s">
        <v>167</v>
      </c>
      <c r="J279" s="21" t="s">
        <v>159</v>
      </c>
      <c r="K279" s="32" t="s">
        <v>159</v>
      </c>
      <c r="L279" s="21"/>
      <c r="M279" s="25" t="s">
        <v>167</v>
      </c>
      <c r="N279" s="21" t="s">
        <v>159</v>
      </c>
      <c r="O279" s="32" t="s">
        <v>159</v>
      </c>
      <c r="P279" s="21"/>
      <c r="Q279" s="25" t="s">
        <v>167</v>
      </c>
      <c r="R279" s="21" t="s">
        <v>159</v>
      </c>
      <c r="S279" s="32"/>
      <c r="T279" s="21"/>
      <c r="U279" s="25" t="s">
        <v>167</v>
      </c>
      <c r="V279" s="21" t="s">
        <v>159</v>
      </c>
      <c r="W279" s="32"/>
      <c r="X279" s="19"/>
      <c r="Y279" s="20" t="s">
        <v>709</v>
      </c>
      <c r="Z279" s="21" t="s">
        <v>171</v>
      </c>
    </row>
    <row r="280" spans="1:26" x14ac:dyDescent="0.25">
      <c r="A280" s="13"/>
      <c r="B280" s="26"/>
      <c r="C280" s="26" t="s">
        <v>159</v>
      </c>
      <c r="D280" s="27"/>
      <c r="E280" s="27"/>
      <c r="F280" s="26"/>
      <c r="G280" s="26"/>
      <c r="H280" s="27"/>
      <c r="I280" s="27"/>
      <c r="J280" s="26"/>
      <c r="K280" s="26" t="s">
        <v>159</v>
      </c>
      <c r="L280" s="27"/>
      <c r="M280" s="27"/>
      <c r="N280" s="26"/>
      <c r="O280" s="26" t="s">
        <v>159</v>
      </c>
      <c r="P280" s="27"/>
      <c r="Q280" s="27"/>
      <c r="R280" s="26"/>
      <c r="S280" s="26"/>
      <c r="T280" s="27"/>
      <c r="U280" s="27"/>
      <c r="V280" s="26"/>
      <c r="W280" s="26"/>
      <c r="X280" s="27"/>
      <c r="Y280" s="27"/>
      <c r="Z280" s="26"/>
    </row>
    <row r="281" spans="1:26" ht="25.5" x14ac:dyDescent="0.25">
      <c r="A281" s="13"/>
      <c r="B281" s="22" t="s">
        <v>710</v>
      </c>
      <c r="C281" s="15" t="s">
        <v>159</v>
      </c>
      <c r="D281" s="11"/>
      <c r="E281" s="24" t="s">
        <v>711</v>
      </c>
      <c r="F281" s="14" t="s">
        <v>171</v>
      </c>
      <c r="G281" s="15"/>
      <c r="H281" s="14"/>
      <c r="I281" s="23" t="s">
        <v>167</v>
      </c>
      <c r="J281" s="14" t="s">
        <v>159</v>
      </c>
      <c r="K281" s="15" t="s">
        <v>159</v>
      </c>
      <c r="L281" s="11"/>
      <c r="M281" s="24">
        <v>14</v>
      </c>
      <c r="N281" s="14" t="s">
        <v>159</v>
      </c>
      <c r="O281" s="15" t="s">
        <v>159</v>
      </c>
      <c r="P281" s="11"/>
      <c r="Q281" s="61">
        <v>9600</v>
      </c>
      <c r="R281" s="14" t="s">
        <v>159</v>
      </c>
      <c r="S281" s="15"/>
      <c r="T281" s="11"/>
      <c r="U281" s="24" t="s">
        <v>712</v>
      </c>
      <c r="V281" s="14" t="s">
        <v>171</v>
      </c>
      <c r="W281" s="15"/>
      <c r="X281" s="11"/>
      <c r="Y281" s="24" t="s">
        <v>713</v>
      </c>
      <c r="Z281" s="14" t="s">
        <v>171</v>
      </c>
    </row>
    <row r="282" spans="1:26" ht="26.25" thickBot="1" x14ac:dyDescent="0.3">
      <c r="A282" s="13"/>
      <c r="B282" s="18" t="s">
        <v>714</v>
      </c>
      <c r="C282" s="32" t="s">
        <v>159</v>
      </c>
      <c r="D282" s="19"/>
      <c r="E282" s="60">
        <v>76619</v>
      </c>
      <c r="F282" s="21" t="s">
        <v>159</v>
      </c>
      <c r="G282" s="32"/>
      <c r="H282" s="21"/>
      <c r="I282" s="25" t="s">
        <v>167</v>
      </c>
      <c r="J282" s="21" t="s">
        <v>159</v>
      </c>
      <c r="K282" s="32" t="s">
        <v>159</v>
      </c>
      <c r="L282" s="19"/>
      <c r="M282" s="20">
        <v>1</v>
      </c>
      <c r="N282" s="21" t="s">
        <v>159</v>
      </c>
      <c r="O282" s="32" t="s">
        <v>159</v>
      </c>
      <c r="P282" s="19"/>
      <c r="Q282" s="60">
        <v>3026</v>
      </c>
      <c r="R282" s="21" t="s">
        <v>159</v>
      </c>
      <c r="S282" s="32"/>
      <c r="T282" s="19"/>
      <c r="U282" s="60">
        <v>57407</v>
      </c>
      <c r="V282" s="21" t="s">
        <v>159</v>
      </c>
      <c r="W282" s="32"/>
      <c r="X282" s="19"/>
      <c r="Y282" s="60">
        <v>16185</v>
      </c>
      <c r="Z282" s="21" t="s">
        <v>159</v>
      </c>
    </row>
    <row r="283" spans="1:26" x14ac:dyDescent="0.25">
      <c r="A283" s="13"/>
      <c r="B283" s="26"/>
      <c r="C283" s="26" t="s">
        <v>159</v>
      </c>
      <c r="D283" s="27"/>
      <c r="E283" s="27"/>
      <c r="F283" s="26"/>
      <c r="G283" s="26"/>
      <c r="H283" s="27"/>
      <c r="I283" s="27"/>
      <c r="J283" s="26"/>
      <c r="K283" s="26" t="s">
        <v>159</v>
      </c>
      <c r="L283" s="27"/>
      <c r="M283" s="27"/>
      <c r="N283" s="26"/>
      <c r="O283" s="26" t="s">
        <v>159</v>
      </c>
      <c r="P283" s="27"/>
      <c r="Q283" s="27"/>
      <c r="R283" s="26"/>
      <c r="S283" s="26"/>
      <c r="T283" s="27"/>
      <c r="U283" s="27"/>
      <c r="V283" s="26"/>
      <c r="W283" s="26"/>
      <c r="X283" s="27"/>
      <c r="Y283" s="27"/>
      <c r="Z283" s="26"/>
    </row>
    <row r="284" spans="1:26" ht="15.75" thickBot="1" x14ac:dyDescent="0.3">
      <c r="A284" s="13"/>
      <c r="B284" s="22" t="s">
        <v>715</v>
      </c>
      <c r="C284" s="15" t="s">
        <v>159</v>
      </c>
      <c r="D284" s="11" t="s">
        <v>165</v>
      </c>
      <c r="E284" s="61">
        <v>31819</v>
      </c>
      <c r="F284" s="14" t="s">
        <v>159</v>
      </c>
      <c r="G284" s="15"/>
      <c r="H284" s="14" t="s">
        <v>165</v>
      </c>
      <c r="I284" s="23" t="s">
        <v>167</v>
      </c>
      <c r="J284" s="14" t="s">
        <v>159</v>
      </c>
      <c r="K284" s="15" t="s">
        <v>159</v>
      </c>
      <c r="L284" s="11" t="s">
        <v>165</v>
      </c>
      <c r="M284" s="24">
        <v>15</v>
      </c>
      <c r="N284" s="14" t="s">
        <v>159</v>
      </c>
      <c r="O284" s="15" t="s">
        <v>159</v>
      </c>
      <c r="P284" s="11" t="s">
        <v>165</v>
      </c>
      <c r="Q284" s="61">
        <v>12626</v>
      </c>
      <c r="R284" s="14" t="s">
        <v>159</v>
      </c>
      <c r="S284" s="15"/>
      <c r="T284" s="11" t="s">
        <v>165</v>
      </c>
      <c r="U284" s="61">
        <v>7972</v>
      </c>
      <c r="V284" s="14" t="s">
        <v>159</v>
      </c>
      <c r="W284" s="15"/>
      <c r="X284" s="11" t="s">
        <v>165</v>
      </c>
      <c r="Y284" s="61">
        <v>11206</v>
      </c>
      <c r="Z284" s="14" t="s">
        <v>159</v>
      </c>
    </row>
    <row r="285" spans="1:26" ht="15.75" thickTop="1" x14ac:dyDescent="0.25">
      <c r="A285" s="13"/>
      <c r="B285" s="26"/>
      <c r="C285" s="26" t="s">
        <v>159</v>
      </c>
      <c r="D285" s="29"/>
      <c r="E285" s="29"/>
      <c r="F285" s="26"/>
      <c r="G285" s="26"/>
      <c r="H285" s="29"/>
      <c r="I285" s="29"/>
      <c r="J285" s="26"/>
      <c r="K285" s="26" t="s">
        <v>159</v>
      </c>
      <c r="L285" s="29"/>
      <c r="M285" s="29"/>
      <c r="N285" s="26"/>
      <c r="O285" s="26" t="s">
        <v>159</v>
      </c>
      <c r="P285" s="29"/>
      <c r="Q285" s="29"/>
      <c r="R285" s="26"/>
      <c r="S285" s="26"/>
      <c r="T285" s="29"/>
      <c r="U285" s="29"/>
      <c r="V285" s="26"/>
      <c r="W285" s="26"/>
      <c r="X285" s="29"/>
      <c r="Y285" s="29"/>
      <c r="Z285" s="26"/>
    </row>
    <row r="286" spans="1:26" x14ac:dyDescent="0.25">
      <c r="A286" s="13"/>
      <c r="B286" s="39"/>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row>
    <row r="287" spans="1:26" x14ac:dyDescent="0.25">
      <c r="A287" s="13"/>
      <c r="B287" s="68" t="s">
        <v>692</v>
      </c>
      <c r="C287" s="68"/>
      <c r="D287" s="68"/>
      <c r="E287" s="68"/>
      <c r="F287" s="68"/>
      <c r="G287" s="68"/>
      <c r="H287" s="68"/>
      <c r="I287" s="68"/>
      <c r="J287" s="68"/>
      <c r="K287" s="68"/>
      <c r="L287" s="68"/>
      <c r="M287" s="68"/>
      <c r="N287" s="68"/>
      <c r="O287" s="68"/>
      <c r="P287" s="68"/>
      <c r="Q287" s="68"/>
      <c r="R287" s="68"/>
      <c r="S287" s="68"/>
      <c r="T287" s="68"/>
      <c r="U287" s="68"/>
      <c r="V287" s="68"/>
      <c r="W287" s="68"/>
      <c r="X287" s="68"/>
      <c r="Y287" s="68"/>
      <c r="Z287" s="68"/>
    </row>
    <row r="288" spans="1:26" x14ac:dyDescent="0.25">
      <c r="A288" s="13"/>
      <c r="B288" s="68" t="s">
        <v>662</v>
      </c>
      <c r="C288" s="68"/>
      <c r="D288" s="68"/>
      <c r="E288" s="68"/>
      <c r="F288" s="68"/>
      <c r="G288" s="68"/>
      <c r="H288" s="68"/>
      <c r="I288" s="68"/>
      <c r="J288" s="68"/>
      <c r="K288" s="68"/>
      <c r="L288" s="68"/>
      <c r="M288" s="68"/>
      <c r="N288" s="68"/>
      <c r="O288" s="68"/>
      <c r="P288" s="68"/>
      <c r="Q288" s="68"/>
      <c r="R288" s="68"/>
      <c r="S288" s="68"/>
      <c r="T288" s="68"/>
      <c r="U288" s="68"/>
      <c r="V288" s="68"/>
      <c r="W288" s="68"/>
      <c r="X288" s="68"/>
      <c r="Y288" s="68"/>
      <c r="Z288" s="68"/>
    </row>
    <row r="289" spans="1:26" x14ac:dyDescent="0.25">
      <c r="A289" s="13"/>
      <c r="B289" s="70" t="s">
        <v>502</v>
      </c>
      <c r="C289" s="70"/>
      <c r="D289" s="70"/>
      <c r="E289" s="70"/>
      <c r="F289" s="70"/>
      <c r="G289" s="70"/>
      <c r="H289" s="70"/>
      <c r="I289" s="70"/>
      <c r="J289" s="70"/>
      <c r="K289" s="70"/>
      <c r="L289" s="70"/>
      <c r="M289" s="70"/>
      <c r="N289" s="70"/>
      <c r="O289" s="70"/>
      <c r="P289" s="70"/>
      <c r="Q289" s="70"/>
      <c r="R289" s="70"/>
      <c r="S289" s="70"/>
      <c r="T289" s="70"/>
      <c r="U289" s="70"/>
      <c r="V289" s="70"/>
      <c r="W289" s="70"/>
      <c r="X289" s="70"/>
      <c r="Y289" s="70"/>
      <c r="Z289" s="70"/>
    </row>
    <row r="290" spans="1:26" ht="15.75" x14ac:dyDescent="0.25">
      <c r="A290" s="13"/>
      <c r="B290" s="38"/>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row>
    <row r="291" spans="1:26" x14ac:dyDescent="0.25">
      <c r="A291" s="13"/>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x14ac:dyDescent="0.25">
      <c r="A292" s="13"/>
      <c r="B292" s="33"/>
      <c r="C292" s="33" t="s">
        <v>159</v>
      </c>
      <c r="D292" s="66" t="s">
        <v>503</v>
      </c>
      <c r="E292" s="66"/>
      <c r="F292" s="33"/>
      <c r="G292" s="33"/>
      <c r="H292" s="66" t="s">
        <v>506</v>
      </c>
      <c r="I292" s="66"/>
      <c r="J292" s="33"/>
      <c r="K292" s="33" t="s">
        <v>159</v>
      </c>
      <c r="L292" s="66" t="s">
        <v>507</v>
      </c>
      <c r="M292" s="66"/>
      <c r="N292" s="33"/>
      <c r="O292" s="33" t="s">
        <v>159</v>
      </c>
      <c r="P292" s="66" t="s">
        <v>509</v>
      </c>
      <c r="Q292" s="66"/>
      <c r="R292" s="33"/>
      <c r="S292" s="33"/>
      <c r="T292" s="66" t="s">
        <v>508</v>
      </c>
      <c r="U292" s="66"/>
      <c r="V292" s="33"/>
      <c r="W292" s="33"/>
      <c r="X292" s="66" t="s">
        <v>513</v>
      </c>
      <c r="Y292" s="66"/>
      <c r="Z292" s="33"/>
    </row>
    <row r="293" spans="1:26" x14ac:dyDescent="0.25">
      <c r="A293" s="13"/>
      <c r="B293" s="33"/>
      <c r="C293" s="33"/>
      <c r="D293" s="66" t="s">
        <v>504</v>
      </c>
      <c r="E293" s="66"/>
      <c r="F293" s="33"/>
      <c r="G293" s="33"/>
      <c r="H293" s="66"/>
      <c r="I293" s="66"/>
      <c r="J293" s="33"/>
      <c r="K293" s="33"/>
      <c r="L293" s="66" t="s">
        <v>508</v>
      </c>
      <c r="M293" s="66"/>
      <c r="N293" s="33"/>
      <c r="O293" s="33"/>
      <c r="P293" s="66" t="s">
        <v>510</v>
      </c>
      <c r="Q293" s="66"/>
      <c r="R293" s="33"/>
      <c r="S293" s="33"/>
      <c r="T293" s="66" t="s">
        <v>512</v>
      </c>
      <c r="U293" s="66"/>
      <c r="V293" s="33"/>
      <c r="W293" s="33"/>
      <c r="X293" s="66" t="s">
        <v>508</v>
      </c>
      <c r="Y293" s="66"/>
      <c r="Z293" s="33"/>
    </row>
    <row r="294" spans="1:26" x14ac:dyDescent="0.25">
      <c r="A294" s="13"/>
      <c r="B294" s="33"/>
      <c r="C294" s="33"/>
      <c r="D294" s="66" t="s">
        <v>505</v>
      </c>
      <c r="E294" s="66"/>
      <c r="F294" s="33"/>
      <c r="G294" s="33"/>
      <c r="H294" s="66"/>
      <c r="I294" s="66"/>
      <c r="J294" s="33"/>
      <c r="K294" s="33"/>
      <c r="L294" s="66" t="s">
        <v>503</v>
      </c>
      <c r="M294" s="66"/>
      <c r="N294" s="33"/>
      <c r="O294" s="33"/>
      <c r="P294" s="66" t="s">
        <v>511</v>
      </c>
      <c r="Q294" s="66"/>
      <c r="R294" s="33"/>
      <c r="S294" s="33"/>
      <c r="T294" s="66"/>
      <c r="U294" s="66"/>
      <c r="V294" s="33"/>
      <c r="W294" s="33"/>
      <c r="X294" s="66" t="s">
        <v>512</v>
      </c>
      <c r="Y294" s="66"/>
      <c r="Z294" s="33"/>
    </row>
    <row r="295" spans="1:26" ht="15.75" thickBot="1" x14ac:dyDescent="0.3">
      <c r="A295" s="13"/>
      <c r="B295" s="33"/>
      <c r="C295" s="33"/>
      <c r="D295" s="67"/>
      <c r="E295" s="67"/>
      <c r="F295" s="33"/>
      <c r="G295" s="33"/>
      <c r="H295" s="67"/>
      <c r="I295" s="67"/>
      <c r="J295" s="33"/>
      <c r="K295" s="33"/>
      <c r="L295" s="67" t="s">
        <v>504</v>
      </c>
      <c r="M295" s="67"/>
      <c r="N295" s="33"/>
      <c r="O295" s="33"/>
      <c r="P295" s="67"/>
      <c r="Q295" s="67"/>
      <c r="R295" s="33"/>
      <c r="S295" s="33"/>
      <c r="T295" s="67"/>
      <c r="U295" s="67"/>
      <c r="V295" s="33"/>
      <c r="W295" s="33"/>
      <c r="X295" s="67"/>
      <c r="Y295" s="67"/>
      <c r="Z295" s="33"/>
    </row>
    <row r="296" spans="1:26" ht="26.25" thickBot="1" x14ac:dyDescent="0.3">
      <c r="A296" s="13"/>
      <c r="B296" s="51" t="s">
        <v>693</v>
      </c>
      <c r="C296" s="19" t="s">
        <v>159</v>
      </c>
      <c r="D296" s="19" t="s">
        <v>165</v>
      </c>
      <c r="E296" s="20" t="s">
        <v>716</v>
      </c>
      <c r="F296" s="21" t="s">
        <v>171</v>
      </c>
      <c r="G296" s="19"/>
      <c r="H296" s="21" t="s">
        <v>165</v>
      </c>
      <c r="I296" s="25" t="s">
        <v>167</v>
      </c>
      <c r="J296" s="21" t="s">
        <v>159</v>
      </c>
      <c r="K296" s="19" t="s">
        <v>159</v>
      </c>
      <c r="L296" s="21" t="s">
        <v>165</v>
      </c>
      <c r="M296" s="25" t="s">
        <v>167</v>
      </c>
      <c r="N296" s="21" t="s">
        <v>159</v>
      </c>
      <c r="O296" s="19" t="s">
        <v>159</v>
      </c>
      <c r="P296" s="19" t="s">
        <v>165</v>
      </c>
      <c r="Q296" s="20" t="s">
        <v>717</v>
      </c>
      <c r="R296" s="21" t="s">
        <v>171</v>
      </c>
      <c r="S296" s="19"/>
      <c r="T296" s="19" t="s">
        <v>165</v>
      </c>
      <c r="U296" s="60">
        <v>48834</v>
      </c>
      <c r="V296" s="21" t="s">
        <v>159</v>
      </c>
      <c r="W296" s="19"/>
      <c r="X296" s="19" t="s">
        <v>165</v>
      </c>
      <c r="Y296" s="60">
        <v>7090</v>
      </c>
      <c r="Z296" s="21" t="s">
        <v>159</v>
      </c>
    </row>
    <row r="297" spans="1:26" x14ac:dyDescent="0.25">
      <c r="A297" s="13"/>
      <c r="B297" s="26"/>
      <c r="C297" s="26" t="s">
        <v>159</v>
      </c>
      <c r="D297" s="27"/>
      <c r="E297" s="27"/>
      <c r="F297" s="26"/>
      <c r="G297" s="26"/>
      <c r="H297" s="27"/>
      <c r="I297" s="27"/>
      <c r="J297" s="26"/>
      <c r="K297" s="26" t="s">
        <v>159</v>
      </c>
      <c r="L297" s="27"/>
      <c r="M297" s="27"/>
      <c r="N297" s="26"/>
      <c r="O297" s="26" t="s">
        <v>159</v>
      </c>
      <c r="P297" s="27"/>
      <c r="Q297" s="27"/>
      <c r="R297" s="26"/>
      <c r="S297" s="26"/>
      <c r="T297" s="27"/>
      <c r="U297" s="27"/>
      <c r="V297" s="26"/>
      <c r="W297" s="26"/>
      <c r="X297" s="27"/>
      <c r="Y297" s="27"/>
      <c r="Z297" s="26"/>
    </row>
    <row r="298" spans="1:26" x14ac:dyDescent="0.25">
      <c r="A298" s="13"/>
      <c r="B298" s="52" t="s">
        <v>111</v>
      </c>
      <c r="C298" s="15" t="s">
        <v>159</v>
      </c>
      <c r="D298" s="11"/>
      <c r="E298" s="11"/>
      <c r="F298" s="11"/>
      <c r="G298" s="15"/>
      <c r="H298" s="11"/>
      <c r="I298" s="11"/>
      <c r="J298" s="11"/>
      <c r="K298" s="15" t="s">
        <v>159</v>
      </c>
      <c r="L298" s="11"/>
      <c r="M298" s="11"/>
      <c r="N298" s="11"/>
      <c r="O298" s="15" t="s">
        <v>159</v>
      </c>
      <c r="P298" s="11"/>
      <c r="Q298" s="11"/>
      <c r="R298" s="11"/>
      <c r="S298" s="15"/>
      <c r="T298" s="11"/>
      <c r="U298" s="11"/>
      <c r="V298" s="11"/>
      <c r="W298" s="15"/>
      <c r="X298" s="11"/>
      <c r="Y298" s="11"/>
      <c r="Z298" s="11"/>
    </row>
    <row r="299" spans="1:26" x14ac:dyDescent="0.25">
      <c r="A299" s="13"/>
      <c r="B299" s="42" t="s">
        <v>112</v>
      </c>
      <c r="C299" s="32" t="s">
        <v>159</v>
      </c>
      <c r="D299" s="19"/>
      <c r="E299" s="20" t="s">
        <v>718</v>
      </c>
      <c r="F299" s="21" t="s">
        <v>171</v>
      </c>
      <c r="G299" s="32"/>
      <c r="H299" s="21"/>
      <c r="I299" s="25" t="s">
        <v>167</v>
      </c>
      <c r="J299" s="21" t="s">
        <v>159</v>
      </c>
      <c r="K299" s="32" t="s">
        <v>159</v>
      </c>
      <c r="L299" s="21"/>
      <c r="M299" s="25" t="s">
        <v>167</v>
      </c>
      <c r="N299" s="21" t="s">
        <v>159</v>
      </c>
      <c r="O299" s="32" t="s">
        <v>159</v>
      </c>
      <c r="P299" s="21"/>
      <c r="Q299" s="25" t="s">
        <v>167</v>
      </c>
      <c r="R299" s="21" t="s">
        <v>159</v>
      </c>
      <c r="S299" s="32"/>
      <c r="T299" s="19"/>
      <c r="U299" s="20" t="s">
        <v>719</v>
      </c>
      <c r="V299" s="21" t="s">
        <v>171</v>
      </c>
      <c r="W299" s="32"/>
      <c r="X299" s="19"/>
      <c r="Y299" s="20" t="s">
        <v>720</v>
      </c>
      <c r="Z299" s="21" t="s">
        <v>171</v>
      </c>
    </row>
    <row r="300" spans="1:26" ht="26.25" thickBot="1" x14ac:dyDescent="0.3">
      <c r="A300" s="13"/>
      <c r="B300" s="40" t="s">
        <v>113</v>
      </c>
      <c r="C300" s="15" t="s">
        <v>159</v>
      </c>
      <c r="D300" s="11"/>
      <c r="E300" s="24">
        <v>47</v>
      </c>
      <c r="F300" s="14" t="s">
        <v>159</v>
      </c>
      <c r="G300" s="15"/>
      <c r="H300" s="14"/>
      <c r="I300" s="23" t="s">
        <v>167</v>
      </c>
      <c r="J300" s="14" t="s">
        <v>159</v>
      </c>
      <c r="K300" s="15" t="s">
        <v>159</v>
      </c>
      <c r="L300" s="14"/>
      <c r="M300" s="23" t="s">
        <v>167</v>
      </c>
      <c r="N300" s="14" t="s">
        <v>159</v>
      </c>
      <c r="O300" s="15" t="s">
        <v>159</v>
      </c>
      <c r="P300" s="14"/>
      <c r="Q300" s="23" t="s">
        <v>167</v>
      </c>
      <c r="R300" s="14" t="s">
        <v>159</v>
      </c>
      <c r="S300" s="15"/>
      <c r="T300" s="11"/>
      <c r="U300" s="24">
        <v>9</v>
      </c>
      <c r="V300" s="14" t="s">
        <v>159</v>
      </c>
      <c r="W300" s="15"/>
      <c r="X300" s="11"/>
      <c r="Y300" s="24">
        <v>38</v>
      </c>
      <c r="Z300" s="14" t="s">
        <v>159</v>
      </c>
    </row>
    <row r="301" spans="1:26" x14ac:dyDescent="0.25">
      <c r="A301" s="13"/>
      <c r="B301" s="26"/>
      <c r="C301" s="26" t="s">
        <v>159</v>
      </c>
      <c r="D301" s="27"/>
      <c r="E301" s="27"/>
      <c r="F301" s="26"/>
      <c r="G301" s="26"/>
      <c r="H301" s="27"/>
      <c r="I301" s="27"/>
      <c r="J301" s="26"/>
      <c r="K301" s="26" t="s">
        <v>159</v>
      </c>
      <c r="L301" s="27"/>
      <c r="M301" s="27"/>
      <c r="N301" s="26"/>
      <c r="O301" s="26" t="s">
        <v>159</v>
      </c>
      <c r="P301" s="27"/>
      <c r="Q301" s="27"/>
      <c r="R301" s="26"/>
      <c r="S301" s="26"/>
      <c r="T301" s="27"/>
      <c r="U301" s="27"/>
      <c r="V301" s="26"/>
      <c r="W301" s="26"/>
      <c r="X301" s="27"/>
      <c r="Y301" s="27"/>
      <c r="Z301" s="26"/>
    </row>
    <row r="302" spans="1:26" x14ac:dyDescent="0.25">
      <c r="A302" s="13"/>
      <c r="B302" s="48" t="s">
        <v>114</v>
      </c>
      <c r="C302" s="32" t="s">
        <v>159</v>
      </c>
      <c r="D302" s="19"/>
      <c r="E302" s="20" t="s">
        <v>721</v>
      </c>
      <c r="F302" s="21" t="s">
        <v>171</v>
      </c>
      <c r="G302" s="32"/>
      <c r="H302" s="21"/>
      <c r="I302" s="25" t="s">
        <v>167</v>
      </c>
      <c r="J302" s="21" t="s">
        <v>159</v>
      </c>
      <c r="K302" s="32" t="s">
        <v>159</v>
      </c>
      <c r="L302" s="21"/>
      <c r="M302" s="25" t="s">
        <v>167</v>
      </c>
      <c r="N302" s="21" t="s">
        <v>159</v>
      </c>
      <c r="O302" s="32" t="s">
        <v>159</v>
      </c>
      <c r="P302" s="21"/>
      <c r="Q302" s="25" t="s">
        <v>167</v>
      </c>
      <c r="R302" s="21" t="s">
        <v>159</v>
      </c>
      <c r="S302" s="32"/>
      <c r="T302" s="19"/>
      <c r="U302" s="20" t="s">
        <v>722</v>
      </c>
      <c r="V302" s="21" t="s">
        <v>171</v>
      </c>
      <c r="W302" s="32"/>
      <c r="X302" s="19"/>
      <c r="Y302" s="20" t="s">
        <v>723</v>
      </c>
      <c r="Z302" s="21" t="s">
        <v>171</v>
      </c>
    </row>
    <row r="303" spans="1:26" x14ac:dyDescent="0.25">
      <c r="A303" s="13"/>
      <c r="B303" s="52" t="s">
        <v>115</v>
      </c>
      <c r="C303" s="15" t="s">
        <v>159</v>
      </c>
      <c r="D303" s="11"/>
      <c r="E303" s="11"/>
      <c r="F303" s="11"/>
      <c r="G303" s="15"/>
      <c r="H303" s="11"/>
      <c r="I303" s="11"/>
      <c r="J303" s="11"/>
      <c r="K303" s="15" t="s">
        <v>159</v>
      </c>
      <c r="L303" s="11"/>
      <c r="M303" s="11"/>
      <c r="N303" s="11"/>
      <c r="O303" s="15" t="s">
        <v>159</v>
      </c>
      <c r="P303" s="11"/>
      <c r="Q303" s="11"/>
      <c r="R303" s="11"/>
      <c r="S303" s="15"/>
      <c r="T303" s="11"/>
      <c r="U303" s="11"/>
      <c r="V303" s="11"/>
      <c r="W303" s="15"/>
      <c r="X303" s="11"/>
      <c r="Y303" s="11"/>
      <c r="Z303" s="11"/>
    </row>
    <row r="304" spans="1:26" x14ac:dyDescent="0.25">
      <c r="A304" s="13"/>
      <c r="B304" s="42" t="s">
        <v>117</v>
      </c>
      <c r="C304" s="32" t="s">
        <v>159</v>
      </c>
      <c r="D304" s="19"/>
      <c r="E304" s="20" t="s">
        <v>724</v>
      </c>
      <c r="F304" s="21" t="s">
        <v>171</v>
      </c>
      <c r="G304" s="32"/>
      <c r="H304" s="21"/>
      <c r="I304" s="25" t="s">
        <v>167</v>
      </c>
      <c r="J304" s="21" t="s">
        <v>159</v>
      </c>
      <c r="K304" s="32" t="s">
        <v>159</v>
      </c>
      <c r="L304" s="21"/>
      <c r="M304" s="25" t="s">
        <v>167</v>
      </c>
      <c r="N304" s="21" t="s">
        <v>159</v>
      </c>
      <c r="O304" s="32" t="s">
        <v>159</v>
      </c>
      <c r="P304" s="19"/>
      <c r="Q304" s="20" t="s">
        <v>704</v>
      </c>
      <c r="R304" s="21" t="s">
        <v>171</v>
      </c>
      <c r="S304" s="32"/>
      <c r="T304" s="19"/>
      <c r="U304" s="20" t="s">
        <v>725</v>
      </c>
      <c r="V304" s="21" t="s">
        <v>171</v>
      </c>
      <c r="W304" s="32"/>
      <c r="X304" s="21"/>
      <c r="Y304" s="25" t="s">
        <v>167</v>
      </c>
      <c r="Z304" s="21" t="s">
        <v>159</v>
      </c>
    </row>
    <row r="305" spans="1:26" x14ac:dyDescent="0.25">
      <c r="A305" s="13"/>
      <c r="B305" s="40" t="s">
        <v>726</v>
      </c>
      <c r="C305" s="15" t="s">
        <v>159</v>
      </c>
      <c r="D305" s="14"/>
      <c r="E305" s="23" t="s">
        <v>167</v>
      </c>
      <c r="F305" s="14" t="s">
        <v>159</v>
      </c>
      <c r="G305" s="15"/>
      <c r="H305" s="14"/>
      <c r="I305" s="23" t="s">
        <v>167</v>
      </c>
      <c r="J305" s="14" t="s">
        <v>159</v>
      </c>
      <c r="K305" s="15" t="s">
        <v>159</v>
      </c>
      <c r="L305" s="14"/>
      <c r="M305" s="23" t="s">
        <v>167</v>
      </c>
      <c r="N305" s="14" t="s">
        <v>159</v>
      </c>
      <c r="O305" s="15" t="s">
        <v>159</v>
      </c>
      <c r="P305" s="14"/>
      <c r="Q305" s="23" t="s">
        <v>167</v>
      </c>
      <c r="R305" s="14" t="s">
        <v>159</v>
      </c>
      <c r="S305" s="15"/>
      <c r="T305" s="11"/>
      <c r="U305" s="61">
        <v>3383</v>
      </c>
      <c r="V305" s="14" t="s">
        <v>159</v>
      </c>
      <c r="W305" s="15"/>
      <c r="X305" s="11"/>
      <c r="Y305" s="24" t="s">
        <v>727</v>
      </c>
      <c r="Z305" s="14" t="s">
        <v>171</v>
      </c>
    </row>
    <row r="306" spans="1:26" ht="15.75" thickBot="1" x14ac:dyDescent="0.3">
      <c r="A306" s="13"/>
      <c r="B306" s="42" t="s">
        <v>728</v>
      </c>
      <c r="C306" s="32" t="s">
        <v>159</v>
      </c>
      <c r="D306" s="21"/>
      <c r="E306" s="25" t="s">
        <v>167</v>
      </c>
      <c r="F306" s="21" t="s">
        <v>159</v>
      </c>
      <c r="G306" s="32"/>
      <c r="H306" s="21"/>
      <c r="I306" s="25" t="s">
        <v>167</v>
      </c>
      <c r="J306" s="21" t="s">
        <v>159</v>
      </c>
      <c r="K306" s="32" t="s">
        <v>159</v>
      </c>
      <c r="L306" s="21"/>
      <c r="M306" s="25" t="s">
        <v>167</v>
      </c>
      <c r="N306" s="21" t="s">
        <v>159</v>
      </c>
      <c r="O306" s="32" t="s">
        <v>159</v>
      </c>
      <c r="P306" s="21"/>
      <c r="Q306" s="25" t="s">
        <v>167</v>
      </c>
      <c r="R306" s="21" t="s">
        <v>159</v>
      </c>
      <c r="S306" s="32"/>
      <c r="T306" s="19"/>
      <c r="U306" s="20">
        <v>102</v>
      </c>
      <c r="V306" s="21" t="s">
        <v>159</v>
      </c>
      <c r="W306" s="32"/>
      <c r="X306" s="19"/>
      <c r="Y306" s="20" t="s">
        <v>729</v>
      </c>
      <c r="Z306" s="21" t="s">
        <v>171</v>
      </c>
    </row>
    <row r="307" spans="1:26" x14ac:dyDescent="0.25">
      <c r="A307" s="13"/>
      <c r="B307" s="26"/>
      <c r="C307" s="26" t="s">
        <v>159</v>
      </c>
      <c r="D307" s="27"/>
      <c r="E307" s="27"/>
      <c r="F307" s="26"/>
      <c r="G307" s="26"/>
      <c r="H307" s="27"/>
      <c r="I307" s="27"/>
      <c r="J307" s="26"/>
      <c r="K307" s="26" t="s">
        <v>159</v>
      </c>
      <c r="L307" s="27"/>
      <c r="M307" s="27"/>
      <c r="N307" s="26"/>
      <c r="O307" s="26" t="s">
        <v>159</v>
      </c>
      <c r="P307" s="27"/>
      <c r="Q307" s="27"/>
      <c r="R307" s="26"/>
      <c r="S307" s="26"/>
      <c r="T307" s="27"/>
      <c r="U307" s="27"/>
      <c r="V307" s="26"/>
      <c r="W307" s="26"/>
      <c r="X307" s="27"/>
      <c r="Y307" s="27"/>
      <c r="Z307" s="26"/>
    </row>
    <row r="308" spans="1:26" ht="25.5" x14ac:dyDescent="0.25">
      <c r="A308" s="13"/>
      <c r="B308" s="47" t="s">
        <v>730</v>
      </c>
      <c r="C308" s="15" t="s">
        <v>159</v>
      </c>
      <c r="D308" s="11"/>
      <c r="E308" s="24" t="s">
        <v>724</v>
      </c>
      <c r="F308" s="14" t="s">
        <v>171</v>
      </c>
      <c r="G308" s="15"/>
      <c r="H308" s="14"/>
      <c r="I308" s="23" t="s">
        <v>167</v>
      </c>
      <c r="J308" s="14" t="s">
        <v>159</v>
      </c>
      <c r="K308" s="15" t="s">
        <v>159</v>
      </c>
      <c r="L308" s="14"/>
      <c r="M308" s="23" t="s">
        <v>167</v>
      </c>
      <c r="N308" s="14" t="s">
        <v>159</v>
      </c>
      <c r="O308" s="15" t="s">
        <v>159</v>
      </c>
      <c r="P308" s="11"/>
      <c r="Q308" s="24" t="s">
        <v>704</v>
      </c>
      <c r="R308" s="14" t="s">
        <v>171</v>
      </c>
      <c r="S308" s="15"/>
      <c r="T308" s="11"/>
      <c r="U308" s="61">
        <v>3450</v>
      </c>
      <c r="V308" s="14" t="s">
        <v>159</v>
      </c>
      <c r="W308" s="15"/>
      <c r="X308" s="11"/>
      <c r="Y308" s="24" t="s">
        <v>731</v>
      </c>
      <c r="Z308" s="14" t="s">
        <v>171</v>
      </c>
    </row>
    <row r="309" spans="1:26" ht="15.75" thickBot="1" x14ac:dyDescent="0.3">
      <c r="A309" s="13"/>
      <c r="B309" s="18" t="s">
        <v>119</v>
      </c>
      <c r="C309" s="32" t="s">
        <v>159</v>
      </c>
      <c r="D309" s="19"/>
      <c r="E309" s="20" t="s">
        <v>732</v>
      </c>
      <c r="F309" s="21" t="s">
        <v>171</v>
      </c>
      <c r="G309" s="32"/>
      <c r="H309" s="21"/>
      <c r="I309" s="25" t="s">
        <v>167</v>
      </c>
      <c r="J309" s="21" t="s">
        <v>159</v>
      </c>
      <c r="K309" s="32" t="s">
        <v>159</v>
      </c>
      <c r="L309" s="21"/>
      <c r="M309" s="25" t="s">
        <v>167</v>
      </c>
      <c r="N309" s="21" t="s">
        <v>159</v>
      </c>
      <c r="O309" s="32" t="s">
        <v>159</v>
      </c>
      <c r="P309" s="21"/>
      <c r="Q309" s="25" t="s">
        <v>167</v>
      </c>
      <c r="R309" s="21" t="s">
        <v>159</v>
      </c>
      <c r="S309" s="32"/>
      <c r="T309" s="21"/>
      <c r="U309" s="25" t="s">
        <v>167</v>
      </c>
      <c r="V309" s="21" t="s">
        <v>159</v>
      </c>
      <c r="W309" s="32"/>
      <c r="X309" s="19"/>
      <c r="Y309" s="20" t="s">
        <v>732</v>
      </c>
      <c r="Z309" s="21" t="s">
        <v>171</v>
      </c>
    </row>
    <row r="310" spans="1:26" x14ac:dyDescent="0.25">
      <c r="A310" s="13"/>
      <c r="B310" s="26"/>
      <c r="C310" s="26" t="s">
        <v>159</v>
      </c>
      <c r="D310" s="27"/>
      <c r="E310" s="27"/>
      <c r="F310" s="26"/>
      <c r="G310" s="26"/>
      <c r="H310" s="27"/>
      <c r="I310" s="27"/>
      <c r="J310" s="26"/>
      <c r="K310" s="26" t="s">
        <v>159</v>
      </c>
      <c r="L310" s="27"/>
      <c r="M310" s="27"/>
      <c r="N310" s="26"/>
      <c r="O310" s="26" t="s">
        <v>159</v>
      </c>
      <c r="P310" s="27"/>
      <c r="Q310" s="27"/>
      <c r="R310" s="26"/>
      <c r="S310" s="26"/>
      <c r="T310" s="27"/>
      <c r="U310" s="27"/>
      <c r="V310" s="26"/>
      <c r="W310" s="26"/>
      <c r="X310" s="27"/>
      <c r="Y310" s="27"/>
      <c r="Z310" s="26"/>
    </row>
    <row r="311" spans="1:26" ht="25.5" x14ac:dyDescent="0.25">
      <c r="A311" s="13"/>
      <c r="B311" s="22" t="s">
        <v>710</v>
      </c>
      <c r="C311" s="15" t="s">
        <v>159</v>
      </c>
      <c r="D311" s="11"/>
      <c r="E311" s="24" t="s">
        <v>733</v>
      </c>
      <c r="F311" s="14" t="s">
        <v>171</v>
      </c>
      <c r="G311" s="15"/>
      <c r="H311" s="14"/>
      <c r="I311" s="23" t="s">
        <v>167</v>
      </c>
      <c r="J311" s="14" t="s">
        <v>159</v>
      </c>
      <c r="K311" s="15" t="s">
        <v>159</v>
      </c>
      <c r="L311" s="14"/>
      <c r="M311" s="23" t="s">
        <v>167</v>
      </c>
      <c r="N311" s="14" t="s">
        <v>159</v>
      </c>
      <c r="O311" s="15" t="s">
        <v>159</v>
      </c>
      <c r="P311" s="11"/>
      <c r="Q311" s="24" t="s">
        <v>734</v>
      </c>
      <c r="R311" s="14" t="s">
        <v>171</v>
      </c>
      <c r="S311" s="15"/>
      <c r="T311" s="11"/>
      <c r="U311" s="61">
        <v>30713</v>
      </c>
      <c r="V311" s="14" t="s">
        <v>159</v>
      </c>
      <c r="W311" s="15"/>
      <c r="X311" s="11"/>
      <c r="Y311" s="24" t="s">
        <v>735</v>
      </c>
      <c r="Z311" s="14" t="s">
        <v>171</v>
      </c>
    </row>
    <row r="312" spans="1:26" ht="26.25" thickBot="1" x14ac:dyDescent="0.3">
      <c r="A312" s="13"/>
      <c r="B312" s="18" t="s">
        <v>714</v>
      </c>
      <c r="C312" s="32" t="s">
        <v>159</v>
      </c>
      <c r="D312" s="19"/>
      <c r="E312" s="60">
        <v>78917</v>
      </c>
      <c r="F312" s="21" t="s">
        <v>159</v>
      </c>
      <c r="G312" s="32"/>
      <c r="H312" s="21"/>
      <c r="I312" s="25" t="s">
        <v>167</v>
      </c>
      <c r="J312" s="21" t="s">
        <v>159</v>
      </c>
      <c r="K312" s="32" t="s">
        <v>159</v>
      </c>
      <c r="L312" s="19"/>
      <c r="M312" s="20">
        <v>1</v>
      </c>
      <c r="N312" s="21" t="s">
        <v>159</v>
      </c>
      <c r="O312" s="32" t="s">
        <v>159</v>
      </c>
      <c r="P312" s="19"/>
      <c r="Q312" s="60">
        <v>61565</v>
      </c>
      <c r="R312" s="21" t="s">
        <v>159</v>
      </c>
      <c r="S312" s="32"/>
      <c r="T312" s="19"/>
      <c r="U312" s="60">
        <v>4921</v>
      </c>
      <c r="V312" s="21" t="s">
        <v>159</v>
      </c>
      <c r="W312" s="32"/>
      <c r="X312" s="19"/>
      <c r="Y312" s="60">
        <v>12430</v>
      </c>
      <c r="Z312" s="21" t="s">
        <v>159</v>
      </c>
    </row>
    <row r="313" spans="1:26" x14ac:dyDescent="0.25">
      <c r="A313" s="13"/>
      <c r="B313" s="26"/>
      <c r="C313" s="26" t="s">
        <v>159</v>
      </c>
      <c r="D313" s="27"/>
      <c r="E313" s="27"/>
      <c r="F313" s="26"/>
      <c r="G313" s="26"/>
      <c r="H313" s="27"/>
      <c r="I313" s="27"/>
      <c r="J313" s="26"/>
      <c r="K313" s="26" t="s">
        <v>159</v>
      </c>
      <c r="L313" s="27"/>
      <c r="M313" s="27"/>
      <c r="N313" s="26"/>
      <c r="O313" s="26" t="s">
        <v>159</v>
      </c>
      <c r="P313" s="27"/>
      <c r="Q313" s="27"/>
      <c r="R313" s="26"/>
      <c r="S313" s="26"/>
      <c r="T313" s="27"/>
      <c r="U313" s="27"/>
      <c r="V313" s="26"/>
      <c r="W313" s="26"/>
      <c r="X313" s="27"/>
      <c r="Y313" s="27"/>
      <c r="Z313" s="26"/>
    </row>
    <row r="314" spans="1:26" ht="15.75" thickBot="1" x14ac:dyDescent="0.3">
      <c r="A314" s="13"/>
      <c r="B314" s="22" t="s">
        <v>715</v>
      </c>
      <c r="C314" s="15" t="s">
        <v>159</v>
      </c>
      <c r="D314" s="11" t="s">
        <v>165</v>
      </c>
      <c r="E314" s="61">
        <v>51014</v>
      </c>
      <c r="F314" s="14" t="s">
        <v>159</v>
      </c>
      <c r="G314" s="15"/>
      <c r="H314" s="14" t="s">
        <v>165</v>
      </c>
      <c r="I314" s="23" t="s">
        <v>167</v>
      </c>
      <c r="J314" s="14" t="s">
        <v>159</v>
      </c>
      <c r="K314" s="15" t="s">
        <v>159</v>
      </c>
      <c r="L314" s="11" t="s">
        <v>165</v>
      </c>
      <c r="M314" s="24">
        <v>1</v>
      </c>
      <c r="N314" s="14" t="s">
        <v>159</v>
      </c>
      <c r="O314" s="15" t="s">
        <v>159</v>
      </c>
      <c r="P314" s="11" t="s">
        <v>165</v>
      </c>
      <c r="Q314" s="61">
        <v>3026</v>
      </c>
      <c r="R314" s="14" t="s">
        <v>159</v>
      </c>
      <c r="S314" s="15"/>
      <c r="T314" s="11" t="s">
        <v>165</v>
      </c>
      <c r="U314" s="61">
        <v>35634</v>
      </c>
      <c r="V314" s="14" t="s">
        <v>159</v>
      </c>
      <c r="W314" s="15"/>
      <c r="X314" s="11" t="s">
        <v>165</v>
      </c>
      <c r="Y314" s="61">
        <v>12353</v>
      </c>
      <c r="Z314" s="14" t="s">
        <v>159</v>
      </c>
    </row>
    <row r="315" spans="1:26" ht="15.75" thickTop="1" x14ac:dyDescent="0.25">
      <c r="A315" s="13"/>
      <c r="B315" s="26"/>
      <c r="C315" s="26" t="s">
        <v>159</v>
      </c>
      <c r="D315" s="29"/>
      <c r="E315" s="29"/>
      <c r="F315" s="26"/>
      <c r="G315" s="26"/>
      <c r="H315" s="29"/>
      <c r="I315" s="29"/>
      <c r="J315" s="26"/>
      <c r="K315" s="26" t="s">
        <v>159</v>
      </c>
      <c r="L315" s="29"/>
      <c r="M315" s="29"/>
      <c r="N315" s="26"/>
      <c r="O315" s="26" t="s">
        <v>159</v>
      </c>
      <c r="P315" s="29"/>
      <c r="Q315" s="29"/>
      <c r="R315" s="26"/>
      <c r="S315" s="26"/>
      <c r="T315" s="29"/>
      <c r="U315" s="29"/>
      <c r="V315" s="26"/>
      <c r="W315" s="26"/>
      <c r="X315" s="29"/>
      <c r="Y315" s="29"/>
    </row>
  </sheetData>
  <mergeCells count="328">
    <mergeCell ref="B286:Z286"/>
    <mergeCell ref="B287:Z287"/>
    <mergeCell ref="B288:Z288"/>
    <mergeCell ref="B289:Z289"/>
    <mergeCell ref="B290:Z290"/>
    <mergeCell ref="B225:Z225"/>
    <mergeCell ref="B256:Z256"/>
    <mergeCell ref="B257:Z257"/>
    <mergeCell ref="B258:Z258"/>
    <mergeCell ref="B259:Z259"/>
    <mergeCell ref="B260:Z260"/>
    <mergeCell ref="B188:Z188"/>
    <mergeCell ref="B189:Z189"/>
    <mergeCell ref="B221:Z221"/>
    <mergeCell ref="B222:Z222"/>
    <mergeCell ref="B223:Z223"/>
    <mergeCell ref="B224:Z224"/>
    <mergeCell ref="B151:Z151"/>
    <mergeCell ref="B152:Z152"/>
    <mergeCell ref="B153:Z153"/>
    <mergeCell ref="B185:Z185"/>
    <mergeCell ref="B186:Z186"/>
    <mergeCell ref="B187:Z187"/>
    <mergeCell ref="B115:Z115"/>
    <mergeCell ref="B116:Z116"/>
    <mergeCell ref="B117:Z117"/>
    <mergeCell ref="B118:Z118"/>
    <mergeCell ref="B149:Z149"/>
    <mergeCell ref="B150:Z150"/>
    <mergeCell ref="B62:Z62"/>
    <mergeCell ref="B63:Z63"/>
    <mergeCell ref="B64:Z64"/>
    <mergeCell ref="B65:Z65"/>
    <mergeCell ref="B66:Z66"/>
    <mergeCell ref="B114:Z114"/>
    <mergeCell ref="B8:Z8"/>
    <mergeCell ref="B9:Z9"/>
    <mergeCell ref="B10:Z10"/>
    <mergeCell ref="B11:Z11"/>
    <mergeCell ref="B12:Z12"/>
    <mergeCell ref="B13:Z13"/>
    <mergeCell ref="Z292:Z295"/>
    <mergeCell ref="A1:A2"/>
    <mergeCell ref="B1:Z1"/>
    <mergeCell ref="B2:Z2"/>
    <mergeCell ref="B3:Z3"/>
    <mergeCell ref="A4:A315"/>
    <mergeCell ref="B4:Z4"/>
    <mergeCell ref="B5:Z5"/>
    <mergeCell ref="B6:Z6"/>
    <mergeCell ref="B7:Z7"/>
    <mergeCell ref="V292:V295"/>
    <mergeCell ref="W292:W295"/>
    <mergeCell ref="X292:Y292"/>
    <mergeCell ref="X293:Y293"/>
    <mergeCell ref="X294:Y294"/>
    <mergeCell ref="X295:Y295"/>
    <mergeCell ref="R292:R295"/>
    <mergeCell ref="S292:S295"/>
    <mergeCell ref="T292:U292"/>
    <mergeCell ref="T293:U293"/>
    <mergeCell ref="T294:U294"/>
    <mergeCell ref="T295:U295"/>
    <mergeCell ref="N292:N295"/>
    <mergeCell ref="O292:O295"/>
    <mergeCell ref="P292:Q292"/>
    <mergeCell ref="P293:Q293"/>
    <mergeCell ref="P294:Q294"/>
    <mergeCell ref="P295:Q295"/>
    <mergeCell ref="J292:J295"/>
    <mergeCell ref="K292:K295"/>
    <mergeCell ref="L292:M292"/>
    <mergeCell ref="L293:M293"/>
    <mergeCell ref="L294:M294"/>
    <mergeCell ref="L295:M295"/>
    <mergeCell ref="Z262:Z265"/>
    <mergeCell ref="B292:B295"/>
    <mergeCell ref="C292:C295"/>
    <mergeCell ref="D292:E292"/>
    <mergeCell ref="D293:E293"/>
    <mergeCell ref="D294:E294"/>
    <mergeCell ref="D295:E295"/>
    <mergeCell ref="F292:F295"/>
    <mergeCell ref="G292:G295"/>
    <mergeCell ref="H292:I295"/>
    <mergeCell ref="V262:V265"/>
    <mergeCell ref="W262:W265"/>
    <mergeCell ref="X262:Y262"/>
    <mergeCell ref="X263:Y263"/>
    <mergeCell ref="X264:Y264"/>
    <mergeCell ref="X265:Y265"/>
    <mergeCell ref="R262:R265"/>
    <mergeCell ref="S262:S265"/>
    <mergeCell ref="T262:U262"/>
    <mergeCell ref="T263:U263"/>
    <mergeCell ref="T264:U264"/>
    <mergeCell ref="T265:U265"/>
    <mergeCell ref="N262:N265"/>
    <mergeCell ref="O262:O265"/>
    <mergeCell ref="P262:Q262"/>
    <mergeCell ref="P263:Q263"/>
    <mergeCell ref="P264:Q264"/>
    <mergeCell ref="P265:Q265"/>
    <mergeCell ref="J262:J265"/>
    <mergeCell ref="K262:K265"/>
    <mergeCell ref="L262:M262"/>
    <mergeCell ref="L263:M263"/>
    <mergeCell ref="L264:M264"/>
    <mergeCell ref="L265:M265"/>
    <mergeCell ref="Z227:Z230"/>
    <mergeCell ref="B262:B265"/>
    <mergeCell ref="C262:C265"/>
    <mergeCell ref="D262:E262"/>
    <mergeCell ref="D263:E263"/>
    <mergeCell ref="D264:E264"/>
    <mergeCell ref="D265:E265"/>
    <mergeCell ref="F262:F265"/>
    <mergeCell ref="G262:G265"/>
    <mergeCell ref="H262:I265"/>
    <mergeCell ref="V227:V230"/>
    <mergeCell ref="W227:W230"/>
    <mergeCell ref="X227:Y227"/>
    <mergeCell ref="X228:Y228"/>
    <mergeCell ref="X229:Y229"/>
    <mergeCell ref="X230:Y230"/>
    <mergeCell ref="R227:R230"/>
    <mergeCell ref="S227:S230"/>
    <mergeCell ref="T227:U227"/>
    <mergeCell ref="T228:U228"/>
    <mergeCell ref="T229:U229"/>
    <mergeCell ref="T230:U230"/>
    <mergeCell ref="N227:N230"/>
    <mergeCell ref="O227:O230"/>
    <mergeCell ref="P227:Q227"/>
    <mergeCell ref="P228:Q228"/>
    <mergeCell ref="P229:Q229"/>
    <mergeCell ref="P230:Q230"/>
    <mergeCell ref="J227:J230"/>
    <mergeCell ref="K227:K230"/>
    <mergeCell ref="L227:M227"/>
    <mergeCell ref="L228:M228"/>
    <mergeCell ref="L229:M229"/>
    <mergeCell ref="L230:M230"/>
    <mergeCell ref="Z191:Z194"/>
    <mergeCell ref="B227:B230"/>
    <mergeCell ref="C227:C230"/>
    <mergeCell ref="D227:E227"/>
    <mergeCell ref="D228:E228"/>
    <mergeCell ref="D229:E229"/>
    <mergeCell ref="D230:E230"/>
    <mergeCell ref="F227:F230"/>
    <mergeCell ref="G227:G230"/>
    <mergeCell ref="H227:I230"/>
    <mergeCell ref="V191:V194"/>
    <mergeCell ref="W191:W194"/>
    <mergeCell ref="X191:Y191"/>
    <mergeCell ref="X192:Y192"/>
    <mergeCell ref="X193:Y193"/>
    <mergeCell ref="X194:Y194"/>
    <mergeCell ref="R191:R194"/>
    <mergeCell ref="S191:S194"/>
    <mergeCell ref="T191:U191"/>
    <mergeCell ref="T192:U192"/>
    <mergeCell ref="T193:U193"/>
    <mergeCell ref="T194:U194"/>
    <mergeCell ref="N191:N194"/>
    <mergeCell ref="O191:O194"/>
    <mergeCell ref="P191:Q191"/>
    <mergeCell ref="P192:Q192"/>
    <mergeCell ref="P193:Q193"/>
    <mergeCell ref="P194:Q194"/>
    <mergeCell ref="J191:J194"/>
    <mergeCell ref="K191:K194"/>
    <mergeCell ref="L191:M191"/>
    <mergeCell ref="L192:M192"/>
    <mergeCell ref="L193:M193"/>
    <mergeCell ref="L194:M194"/>
    <mergeCell ref="I170:Q170"/>
    <mergeCell ref="B191:B194"/>
    <mergeCell ref="C191:C194"/>
    <mergeCell ref="D191:E191"/>
    <mergeCell ref="D192:E192"/>
    <mergeCell ref="D193:E193"/>
    <mergeCell ref="D194:E194"/>
    <mergeCell ref="F191:F194"/>
    <mergeCell ref="G191:G194"/>
    <mergeCell ref="H191:I194"/>
    <mergeCell ref="X155:Y155"/>
    <mergeCell ref="X156:Y156"/>
    <mergeCell ref="X157:Y157"/>
    <mergeCell ref="X158:Y158"/>
    <mergeCell ref="Z155:Z158"/>
    <mergeCell ref="I163:Q163"/>
    <mergeCell ref="T155:U155"/>
    <mergeCell ref="T156:U156"/>
    <mergeCell ref="T157:U157"/>
    <mergeCell ref="T158:U158"/>
    <mergeCell ref="V155:V158"/>
    <mergeCell ref="W155:W158"/>
    <mergeCell ref="P155:Q155"/>
    <mergeCell ref="P156:Q156"/>
    <mergeCell ref="P157:Q157"/>
    <mergeCell ref="P158:Q158"/>
    <mergeCell ref="R155:R158"/>
    <mergeCell ref="S155:S158"/>
    <mergeCell ref="L155:M155"/>
    <mergeCell ref="L156:M156"/>
    <mergeCell ref="L157:M157"/>
    <mergeCell ref="L158:M158"/>
    <mergeCell ref="N155:N158"/>
    <mergeCell ref="O155:O158"/>
    <mergeCell ref="D158:E158"/>
    <mergeCell ref="F155:F158"/>
    <mergeCell ref="G155:G158"/>
    <mergeCell ref="H155:I158"/>
    <mergeCell ref="J155:J158"/>
    <mergeCell ref="K155:K158"/>
    <mergeCell ref="X120:Y120"/>
    <mergeCell ref="X121:Y121"/>
    <mergeCell ref="X122:Y122"/>
    <mergeCell ref="X123:Y123"/>
    <mergeCell ref="Z120:Z123"/>
    <mergeCell ref="B155:B158"/>
    <mergeCell ref="C155:C158"/>
    <mergeCell ref="D155:E155"/>
    <mergeCell ref="D156:E156"/>
    <mergeCell ref="D157:E157"/>
    <mergeCell ref="T120:U120"/>
    <mergeCell ref="T121:U121"/>
    <mergeCell ref="T122:U122"/>
    <mergeCell ref="T123:U123"/>
    <mergeCell ref="V120:V123"/>
    <mergeCell ref="W120:W123"/>
    <mergeCell ref="P120:Q120"/>
    <mergeCell ref="P121:Q121"/>
    <mergeCell ref="P122:Q122"/>
    <mergeCell ref="P123:Q123"/>
    <mergeCell ref="R120:R123"/>
    <mergeCell ref="S120:S123"/>
    <mergeCell ref="L120:M120"/>
    <mergeCell ref="L121:M121"/>
    <mergeCell ref="L122:M122"/>
    <mergeCell ref="L123:M123"/>
    <mergeCell ref="N120:N123"/>
    <mergeCell ref="O120:O123"/>
    <mergeCell ref="D123:E123"/>
    <mergeCell ref="F120:F123"/>
    <mergeCell ref="G120:G123"/>
    <mergeCell ref="H120:I123"/>
    <mergeCell ref="J120:J123"/>
    <mergeCell ref="K120:K123"/>
    <mergeCell ref="Z68:Z71"/>
    <mergeCell ref="U72:Y72"/>
    <mergeCell ref="U73:Y73"/>
    <mergeCell ref="U93:Y93"/>
    <mergeCell ref="U94:Y94"/>
    <mergeCell ref="B120:B123"/>
    <mergeCell ref="C120:C123"/>
    <mergeCell ref="D120:E120"/>
    <mergeCell ref="D121:E121"/>
    <mergeCell ref="D122:E122"/>
    <mergeCell ref="V68:V71"/>
    <mergeCell ref="W68:W71"/>
    <mergeCell ref="X68:Y68"/>
    <mergeCell ref="X69:Y69"/>
    <mergeCell ref="X70:Y70"/>
    <mergeCell ref="X71:Y71"/>
    <mergeCell ref="R68:R71"/>
    <mergeCell ref="S68:S71"/>
    <mergeCell ref="T68:U68"/>
    <mergeCell ref="T69:U69"/>
    <mergeCell ref="T70:U70"/>
    <mergeCell ref="T71:U71"/>
    <mergeCell ref="N68:N71"/>
    <mergeCell ref="O68:O71"/>
    <mergeCell ref="P68:Q68"/>
    <mergeCell ref="P69:Q69"/>
    <mergeCell ref="P70:Q70"/>
    <mergeCell ref="P71:Q71"/>
    <mergeCell ref="J68:J71"/>
    <mergeCell ref="K68:K71"/>
    <mergeCell ref="L68:M68"/>
    <mergeCell ref="L69:M69"/>
    <mergeCell ref="L70:M70"/>
    <mergeCell ref="L71:M71"/>
    <mergeCell ref="Z15:Z18"/>
    <mergeCell ref="B68:B71"/>
    <mergeCell ref="C68:C71"/>
    <mergeCell ref="D68:E68"/>
    <mergeCell ref="D69:E69"/>
    <mergeCell ref="D70:E70"/>
    <mergeCell ref="D71:E71"/>
    <mergeCell ref="F68:F71"/>
    <mergeCell ref="G68:G71"/>
    <mergeCell ref="H68:I71"/>
    <mergeCell ref="V15:V18"/>
    <mergeCell ref="W15:W18"/>
    <mergeCell ref="X15:Y15"/>
    <mergeCell ref="X16:Y16"/>
    <mergeCell ref="X17:Y17"/>
    <mergeCell ref="X18:Y18"/>
    <mergeCell ref="R15:R18"/>
    <mergeCell ref="S15:S18"/>
    <mergeCell ref="T15:U15"/>
    <mergeCell ref="T16:U16"/>
    <mergeCell ref="T17:U17"/>
    <mergeCell ref="T18:U18"/>
    <mergeCell ref="N15:N18"/>
    <mergeCell ref="O15:O18"/>
    <mergeCell ref="P15:Q15"/>
    <mergeCell ref="P16:Q16"/>
    <mergeCell ref="P17:Q17"/>
    <mergeCell ref="P18:Q18"/>
    <mergeCell ref="F15:F18"/>
    <mergeCell ref="G15:G18"/>
    <mergeCell ref="H15:I18"/>
    <mergeCell ref="J15:J18"/>
    <mergeCell ref="K15:K18"/>
    <mergeCell ref="L15:M15"/>
    <mergeCell ref="L16:M16"/>
    <mergeCell ref="L17:M17"/>
    <mergeCell ref="L18:M18"/>
    <mergeCell ref="B15:B18"/>
    <mergeCell ref="C15:C18"/>
    <mergeCell ref="D15:E15"/>
    <mergeCell ref="D16:E16"/>
    <mergeCell ref="D17:E17"/>
    <mergeCell ref="D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736</v>
      </c>
      <c r="B1" s="1" t="s">
        <v>1</v>
      </c>
    </row>
    <row r="2" spans="1:2" x14ac:dyDescent="0.25">
      <c r="A2" s="6"/>
      <c r="B2" s="1" t="s">
        <v>2</v>
      </c>
    </row>
    <row r="3" spans="1:2" x14ac:dyDescent="0.25">
      <c r="A3" s="3" t="s">
        <v>136</v>
      </c>
      <c r="B3" s="4" t="s">
        <v>4</v>
      </c>
    </row>
    <row r="4" spans="1:2" x14ac:dyDescent="0.25">
      <c r="A4" s="13" t="s">
        <v>140</v>
      </c>
      <c r="B4" s="4" t="s">
        <v>4</v>
      </c>
    </row>
    <row r="5" spans="1:2" x14ac:dyDescent="0.25">
      <c r="A5" s="13"/>
      <c r="B5" s="10" t="s">
        <v>140</v>
      </c>
    </row>
    <row r="6" spans="1:2" ht="77.25" x14ac:dyDescent="0.25">
      <c r="A6" s="13"/>
      <c r="B6" s="11" t="s">
        <v>141</v>
      </c>
    </row>
    <row r="7" spans="1:2" ht="128.25" x14ac:dyDescent="0.25">
      <c r="A7" s="13"/>
      <c r="B7" s="11" t="s">
        <v>142</v>
      </c>
    </row>
    <row r="8" spans="1:2" ht="90" x14ac:dyDescent="0.25">
      <c r="A8" s="13"/>
      <c r="B8" s="11" t="s">
        <v>143</v>
      </c>
    </row>
    <row r="9" spans="1:2" ht="243" x14ac:dyDescent="0.25">
      <c r="A9" s="13"/>
      <c r="B9" s="11" t="s">
        <v>144</v>
      </c>
    </row>
    <row r="10" spans="1:2" ht="77.25" x14ac:dyDescent="0.25">
      <c r="A10" s="13"/>
      <c r="B10" s="11" t="s">
        <v>145</v>
      </c>
    </row>
    <row r="11" spans="1:2" ht="64.5" x14ac:dyDescent="0.25">
      <c r="A11" s="13"/>
      <c r="B11" s="11" t="s">
        <v>146</v>
      </c>
    </row>
    <row r="12" spans="1:2" x14ac:dyDescent="0.25">
      <c r="A12" s="13" t="s">
        <v>147</v>
      </c>
      <c r="B12" s="4" t="s">
        <v>4</v>
      </c>
    </row>
    <row r="13" spans="1:2" x14ac:dyDescent="0.25">
      <c r="A13" s="13"/>
      <c r="B13" s="10" t="s">
        <v>147</v>
      </c>
    </row>
    <row r="14" spans="1:2" ht="51.75" x14ac:dyDescent="0.25">
      <c r="A14" s="13"/>
      <c r="B14" s="11" t="s">
        <v>148</v>
      </c>
    </row>
    <row r="15" spans="1:2" x14ac:dyDescent="0.25">
      <c r="A15" s="13" t="s">
        <v>149</v>
      </c>
      <c r="B15" s="4" t="s">
        <v>4</v>
      </c>
    </row>
    <row r="16" spans="1:2" x14ac:dyDescent="0.25">
      <c r="A16" s="13"/>
      <c r="B16" s="10" t="s">
        <v>149</v>
      </c>
    </row>
    <row r="17" spans="1:2" ht="166.5" x14ac:dyDescent="0.25">
      <c r="A17" s="13"/>
      <c r="B17" s="11" t="s">
        <v>150</v>
      </c>
    </row>
    <row r="18" spans="1:2" x14ac:dyDescent="0.25">
      <c r="A18" s="13" t="s">
        <v>151</v>
      </c>
      <c r="B18" s="4" t="s">
        <v>4</v>
      </c>
    </row>
    <row r="19" spans="1:2" x14ac:dyDescent="0.25">
      <c r="A19" s="13"/>
      <c r="B19" s="10" t="s">
        <v>151</v>
      </c>
    </row>
    <row r="20" spans="1:2" ht="281.25" x14ac:dyDescent="0.25">
      <c r="A20" s="13"/>
      <c r="B20" s="11" t="s">
        <v>152</v>
      </c>
    </row>
    <row r="21" spans="1:2" ht="217.5" x14ac:dyDescent="0.25">
      <c r="A21" s="13"/>
      <c r="B21" s="11" t="s">
        <v>153</v>
      </c>
    </row>
    <row r="22" spans="1:2" ht="281.25" x14ac:dyDescent="0.25">
      <c r="A22" s="13"/>
      <c r="B22" s="11" t="s">
        <v>154</v>
      </c>
    </row>
  </sheetData>
  <mergeCells count="5">
    <mergeCell ref="A1:A2"/>
    <mergeCell ref="A4:A11"/>
    <mergeCell ref="A12:A14"/>
    <mergeCell ref="A15:A17"/>
    <mergeCell ref="A18: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2.5703125" customWidth="1"/>
    <col min="4" max="4" width="3.5703125" customWidth="1"/>
    <col min="5" max="5" width="7.7109375" customWidth="1"/>
    <col min="6" max="6" width="2.85546875" customWidth="1"/>
    <col min="7" max="7" width="13.140625" customWidth="1"/>
    <col min="8" max="8" width="3.5703125" customWidth="1"/>
    <col min="9" max="9" width="7.42578125" customWidth="1"/>
    <col min="10" max="10" width="2.85546875" customWidth="1"/>
    <col min="11" max="11" width="2.5703125" customWidth="1"/>
    <col min="12" max="12" width="3.140625" customWidth="1"/>
    <col min="13" max="13" width="7.85546875" customWidth="1"/>
    <col min="14" max="14" width="2.85546875" customWidth="1"/>
    <col min="15" max="15" width="13.140625" customWidth="1"/>
    <col min="16" max="16" width="3" customWidth="1"/>
    <col min="17" max="17" width="8" customWidth="1"/>
    <col min="18" max="18" width="2.85546875" customWidth="1"/>
    <col min="19" max="19" width="13.140625" customWidth="1"/>
    <col min="20" max="20" width="2.5703125" customWidth="1"/>
    <col min="21" max="21" width="6.5703125" customWidth="1"/>
    <col min="22" max="22" width="2.85546875" customWidth="1"/>
  </cols>
  <sheetData>
    <row r="1" spans="1:22" ht="15" customHeight="1" x14ac:dyDescent="0.25">
      <c r="A1" s="6" t="s">
        <v>73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56</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738</v>
      </c>
      <c r="B4" s="35" t="s">
        <v>4</v>
      </c>
      <c r="C4" s="35"/>
      <c r="D4" s="35"/>
      <c r="E4" s="35"/>
      <c r="F4" s="35"/>
      <c r="G4" s="35"/>
      <c r="H4" s="35"/>
      <c r="I4" s="35"/>
      <c r="J4" s="35"/>
      <c r="K4" s="35"/>
      <c r="L4" s="35"/>
      <c r="M4" s="35"/>
      <c r="N4" s="35"/>
      <c r="O4" s="35"/>
      <c r="P4" s="35"/>
      <c r="Q4" s="35"/>
      <c r="R4" s="35"/>
      <c r="S4" s="35"/>
      <c r="T4" s="35"/>
      <c r="U4" s="35"/>
      <c r="V4" s="35"/>
    </row>
    <row r="5" spans="1:22" x14ac:dyDescent="0.25">
      <c r="A5" s="13"/>
      <c r="B5" s="37" t="s">
        <v>739</v>
      </c>
      <c r="C5" s="37"/>
      <c r="D5" s="37"/>
      <c r="E5" s="37"/>
      <c r="F5" s="37"/>
      <c r="G5" s="37"/>
      <c r="H5" s="37"/>
      <c r="I5" s="37"/>
      <c r="J5" s="37"/>
      <c r="K5" s="37"/>
      <c r="L5" s="37"/>
      <c r="M5" s="37"/>
      <c r="N5" s="37"/>
      <c r="O5" s="37"/>
      <c r="P5" s="37"/>
      <c r="Q5" s="37"/>
      <c r="R5" s="37"/>
      <c r="S5" s="37"/>
      <c r="T5" s="37"/>
      <c r="U5" s="37"/>
      <c r="V5" s="37"/>
    </row>
    <row r="6" spans="1:22" ht="15.75"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11"/>
      <c r="C7" s="11"/>
      <c r="D7" s="11"/>
      <c r="E7" s="11"/>
      <c r="F7" s="11"/>
      <c r="G7" s="11"/>
      <c r="H7" s="11"/>
      <c r="I7" s="11"/>
      <c r="J7" s="11"/>
      <c r="K7" s="11"/>
      <c r="L7" s="11"/>
      <c r="M7" s="11"/>
      <c r="N7" s="11"/>
      <c r="O7" s="11"/>
      <c r="P7" s="11"/>
      <c r="Q7" s="11"/>
      <c r="R7" s="11"/>
    </row>
    <row r="8" spans="1:22" ht="15.75" thickBot="1" x14ac:dyDescent="0.3">
      <c r="A8" s="13"/>
      <c r="B8" s="15"/>
      <c r="C8" s="15" t="s">
        <v>159</v>
      </c>
      <c r="D8" s="30" t="s">
        <v>160</v>
      </c>
      <c r="E8" s="30"/>
      <c r="F8" s="30"/>
      <c r="G8" s="30"/>
      <c r="H8" s="30"/>
      <c r="I8" s="30"/>
      <c r="J8" s="15"/>
      <c r="K8" s="15" t="s">
        <v>159</v>
      </c>
      <c r="L8" s="30" t="s">
        <v>161</v>
      </c>
      <c r="M8" s="30"/>
      <c r="N8" s="30"/>
      <c r="O8" s="30"/>
      <c r="P8" s="30"/>
      <c r="Q8" s="30"/>
      <c r="R8" s="15"/>
    </row>
    <row r="9" spans="1:22" ht="15.75" thickBot="1" x14ac:dyDescent="0.3">
      <c r="A9" s="13"/>
      <c r="B9" s="15"/>
      <c r="C9" s="15" t="s">
        <v>159</v>
      </c>
      <c r="D9" s="31" t="s">
        <v>162</v>
      </c>
      <c r="E9" s="31"/>
      <c r="F9" s="15"/>
      <c r="G9" s="15"/>
      <c r="H9" s="31" t="s">
        <v>163</v>
      </c>
      <c r="I9" s="31"/>
      <c r="J9" s="15"/>
      <c r="K9" s="15" t="s">
        <v>159</v>
      </c>
      <c r="L9" s="31" t="s">
        <v>162</v>
      </c>
      <c r="M9" s="31"/>
      <c r="N9" s="15"/>
      <c r="O9" s="15"/>
      <c r="P9" s="31" t="s">
        <v>163</v>
      </c>
      <c r="Q9" s="31"/>
      <c r="R9" s="15"/>
    </row>
    <row r="10" spans="1:22" ht="25.5" x14ac:dyDescent="0.25">
      <c r="A10" s="13"/>
      <c r="B10" s="18" t="s">
        <v>164</v>
      </c>
      <c r="C10" s="19" t="s">
        <v>159</v>
      </c>
      <c r="D10" s="19" t="s">
        <v>165</v>
      </c>
      <c r="E10" s="20">
        <v>5.6</v>
      </c>
      <c r="F10" s="21" t="s">
        <v>159</v>
      </c>
      <c r="G10" s="19"/>
      <c r="H10" s="19" t="s">
        <v>165</v>
      </c>
      <c r="I10" s="20">
        <v>0.2</v>
      </c>
      <c r="J10" s="21" t="s">
        <v>159</v>
      </c>
      <c r="K10" s="19" t="s">
        <v>159</v>
      </c>
      <c r="L10" s="19" t="s">
        <v>165</v>
      </c>
      <c r="M10" s="20">
        <v>10.8</v>
      </c>
      <c r="N10" s="21" t="s">
        <v>159</v>
      </c>
      <c r="O10" s="19"/>
      <c r="P10" s="19" t="s">
        <v>165</v>
      </c>
      <c r="Q10" s="20">
        <v>0.4</v>
      </c>
      <c r="R10" s="21" t="s">
        <v>159</v>
      </c>
    </row>
    <row r="11" spans="1:22" x14ac:dyDescent="0.25">
      <c r="A11" s="13"/>
      <c r="B11" s="22" t="s">
        <v>166</v>
      </c>
      <c r="C11" s="11" t="s">
        <v>159</v>
      </c>
      <c r="D11" s="14"/>
      <c r="E11" s="23" t="s">
        <v>167</v>
      </c>
      <c r="F11" s="14" t="s">
        <v>159</v>
      </c>
      <c r="G11" s="11"/>
      <c r="H11" s="11"/>
      <c r="I11" s="24">
        <v>0.6</v>
      </c>
      <c r="J11" s="14" t="s">
        <v>159</v>
      </c>
      <c r="K11" s="11" t="s">
        <v>159</v>
      </c>
      <c r="L11" s="11"/>
      <c r="M11" s="24">
        <v>3.3</v>
      </c>
      <c r="N11" s="14" t="s">
        <v>159</v>
      </c>
      <c r="O11" s="11"/>
      <c r="P11" s="11"/>
      <c r="Q11" s="24">
        <v>2</v>
      </c>
      <c r="R11" s="14" t="s">
        <v>159</v>
      </c>
    </row>
    <row r="12" spans="1:22" ht="25.5" x14ac:dyDescent="0.25">
      <c r="A12" s="13"/>
      <c r="B12" s="18" t="s">
        <v>168</v>
      </c>
      <c r="C12" s="19" t="s">
        <v>159</v>
      </c>
      <c r="D12" s="19"/>
      <c r="E12" s="20">
        <v>0.3</v>
      </c>
      <c r="F12" s="21" t="s">
        <v>159</v>
      </c>
      <c r="G12" s="19"/>
      <c r="H12" s="21"/>
      <c r="I12" s="25" t="s">
        <v>167</v>
      </c>
      <c r="J12" s="21" t="s">
        <v>159</v>
      </c>
      <c r="K12" s="19" t="s">
        <v>159</v>
      </c>
      <c r="L12" s="19"/>
      <c r="M12" s="20">
        <v>0.3</v>
      </c>
      <c r="N12" s="21" t="s">
        <v>159</v>
      </c>
      <c r="O12" s="19"/>
      <c r="P12" s="19"/>
      <c r="Q12" s="20">
        <v>0.8</v>
      </c>
      <c r="R12" s="21" t="s">
        <v>159</v>
      </c>
    </row>
    <row r="13" spans="1:22" x14ac:dyDescent="0.25">
      <c r="A13" s="13"/>
      <c r="B13" s="22" t="s">
        <v>169</v>
      </c>
      <c r="C13" s="11" t="s">
        <v>159</v>
      </c>
      <c r="D13" s="11"/>
      <c r="E13" s="24" t="s">
        <v>170</v>
      </c>
      <c r="F13" s="14" t="s">
        <v>171</v>
      </c>
      <c r="G13" s="11"/>
      <c r="H13" s="14"/>
      <c r="I13" s="23" t="s">
        <v>167</v>
      </c>
      <c r="J13" s="14" t="s">
        <v>159</v>
      </c>
      <c r="K13" s="11" t="s">
        <v>159</v>
      </c>
      <c r="L13" s="11"/>
      <c r="M13" s="24" t="s">
        <v>172</v>
      </c>
      <c r="N13" s="14" t="s">
        <v>171</v>
      </c>
      <c r="O13" s="11"/>
      <c r="P13" s="14"/>
      <c r="Q13" s="23" t="s">
        <v>167</v>
      </c>
      <c r="R13" s="14" t="s">
        <v>159</v>
      </c>
    </row>
    <row r="14" spans="1:22" ht="15.75" thickBot="1" x14ac:dyDescent="0.3">
      <c r="A14" s="13"/>
      <c r="B14" s="18" t="s">
        <v>173</v>
      </c>
      <c r="C14" s="19" t="s">
        <v>159</v>
      </c>
      <c r="D14" s="21"/>
      <c r="E14" s="25" t="s">
        <v>167</v>
      </c>
      <c r="F14" s="21" t="s">
        <v>159</v>
      </c>
      <c r="G14" s="19"/>
      <c r="H14" s="21"/>
      <c r="I14" s="25" t="s">
        <v>167</v>
      </c>
      <c r="J14" s="21" t="s">
        <v>159</v>
      </c>
      <c r="K14" s="19" t="s">
        <v>159</v>
      </c>
      <c r="L14" s="21"/>
      <c r="M14" s="25" t="s">
        <v>167</v>
      </c>
      <c r="N14" s="21" t="s">
        <v>159</v>
      </c>
      <c r="O14" s="19"/>
      <c r="P14" s="19"/>
      <c r="Q14" s="20" t="s">
        <v>174</v>
      </c>
      <c r="R14" s="21" t="s">
        <v>171</v>
      </c>
    </row>
    <row r="15" spans="1:22" x14ac:dyDescent="0.25">
      <c r="A15" s="13"/>
      <c r="B15" s="26"/>
      <c r="C15" s="26" t="s">
        <v>159</v>
      </c>
      <c r="D15" s="27"/>
      <c r="E15" s="27"/>
      <c r="F15" s="26"/>
      <c r="G15" s="26"/>
      <c r="H15" s="27"/>
      <c r="I15" s="27"/>
      <c r="J15" s="26"/>
      <c r="K15" s="26" t="s">
        <v>159</v>
      </c>
      <c r="L15" s="27"/>
      <c r="M15" s="27"/>
      <c r="N15" s="26"/>
      <c r="O15" s="26"/>
      <c r="P15" s="27"/>
      <c r="Q15" s="27"/>
      <c r="R15" s="26"/>
    </row>
    <row r="16" spans="1:22" ht="15.75" thickBot="1" x14ac:dyDescent="0.3">
      <c r="A16" s="13"/>
      <c r="B16" s="28"/>
      <c r="C16" s="15" t="s">
        <v>159</v>
      </c>
      <c r="D16" s="11" t="s">
        <v>165</v>
      </c>
      <c r="E16" s="24">
        <v>5.8</v>
      </c>
      <c r="F16" s="14" t="s">
        <v>159</v>
      </c>
      <c r="G16" s="15"/>
      <c r="H16" s="11" t="s">
        <v>165</v>
      </c>
      <c r="I16" s="24">
        <v>0.8</v>
      </c>
      <c r="J16" s="14" t="s">
        <v>159</v>
      </c>
      <c r="K16" s="15" t="s">
        <v>159</v>
      </c>
      <c r="L16" s="11" t="s">
        <v>165</v>
      </c>
      <c r="M16" s="24">
        <v>14.2</v>
      </c>
      <c r="N16" s="14" t="s">
        <v>159</v>
      </c>
      <c r="O16" s="15"/>
      <c r="P16" s="11" t="s">
        <v>165</v>
      </c>
      <c r="Q16" s="24">
        <v>2.9</v>
      </c>
      <c r="R16" s="14" t="s">
        <v>159</v>
      </c>
    </row>
    <row r="17" spans="1:22" ht="15.75" thickTop="1" x14ac:dyDescent="0.25">
      <c r="A17" s="13"/>
      <c r="B17" s="26"/>
      <c r="C17" s="26" t="s">
        <v>159</v>
      </c>
      <c r="D17" s="29"/>
      <c r="E17" s="29"/>
      <c r="F17" s="26"/>
      <c r="G17" s="26"/>
      <c r="H17" s="29"/>
      <c r="I17" s="29"/>
      <c r="J17" s="26"/>
      <c r="K17" s="26" t="s">
        <v>159</v>
      </c>
      <c r="L17" s="29"/>
      <c r="M17" s="29"/>
      <c r="N17" s="26"/>
      <c r="O17" s="26"/>
      <c r="P17" s="29"/>
      <c r="Q17" s="29"/>
      <c r="R17" s="26"/>
    </row>
    <row r="18" spans="1:22" ht="15" customHeight="1" x14ac:dyDescent="0.25">
      <c r="A18" s="13" t="s">
        <v>740</v>
      </c>
      <c r="B18" s="35" t="s">
        <v>4</v>
      </c>
      <c r="C18" s="35"/>
      <c r="D18" s="35"/>
      <c r="E18" s="35"/>
      <c r="F18" s="35"/>
      <c r="G18" s="35"/>
      <c r="H18" s="35"/>
      <c r="I18" s="35"/>
      <c r="J18" s="35"/>
      <c r="K18" s="35"/>
      <c r="L18" s="35"/>
      <c r="M18" s="35"/>
      <c r="N18" s="35"/>
      <c r="O18" s="35"/>
      <c r="P18" s="35"/>
      <c r="Q18" s="35"/>
      <c r="R18" s="35"/>
      <c r="S18" s="35"/>
      <c r="T18" s="35"/>
      <c r="U18" s="35"/>
      <c r="V18" s="35"/>
    </row>
    <row r="19" spans="1:22" ht="25.5" customHeight="1" x14ac:dyDescent="0.25">
      <c r="A19" s="13"/>
      <c r="B19" s="37" t="s">
        <v>181</v>
      </c>
      <c r="C19" s="37"/>
      <c r="D19" s="37"/>
      <c r="E19" s="37"/>
      <c r="F19" s="37"/>
      <c r="G19" s="37"/>
      <c r="H19" s="37"/>
      <c r="I19" s="37"/>
      <c r="J19" s="37"/>
      <c r="K19" s="37"/>
      <c r="L19" s="37"/>
      <c r="M19" s="37"/>
      <c r="N19" s="37"/>
      <c r="O19" s="37"/>
      <c r="P19" s="37"/>
      <c r="Q19" s="37"/>
      <c r="R19" s="37"/>
      <c r="S19" s="37"/>
      <c r="T19" s="37"/>
      <c r="U19" s="37"/>
      <c r="V19" s="37"/>
    </row>
    <row r="20" spans="1:22" ht="15.75" x14ac:dyDescent="0.25">
      <c r="A20" s="13"/>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3"/>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3"/>
      <c r="B22" s="33"/>
      <c r="C22" s="33" t="s">
        <v>159</v>
      </c>
      <c r="D22" s="34" t="s">
        <v>182</v>
      </c>
      <c r="E22" s="34"/>
      <c r="F22" s="33"/>
      <c r="G22" s="33"/>
      <c r="H22" s="34" t="s">
        <v>183</v>
      </c>
      <c r="I22" s="34"/>
      <c r="J22" s="33"/>
      <c r="K22" s="33"/>
      <c r="L22" s="34" t="s">
        <v>185</v>
      </c>
      <c r="M22" s="34"/>
      <c r="N22" s="33"/>
      <c r="O22" s="33"/>
      <c r="P22" s="34" t="s">
        <v>189</v>
      </c>
      <c r="Q22" s="34"/>
      <c r="R22" s="33"/>
      <c r="S22" s="33"/>
      <c r="T22" s="34" t="s">
        <v>125</v>
      </c>
      <c r="U22" s="34"/>
      <c r="V22" s="33"/>
    </row>
    <row r="23" spans="1:22" x14ac:dyDescent="0.25">
      <c r="A23" s="13"/>
      <c r="B23" s="33"/>
      <c r="C23" s="33"/>
      <c r="D23" s="34"/>
      <c r="E23" s="34"/>
      <c r="F23" s="33"/>
      <c r="G23" s="33"/>
      <c r="H23" s="34" t="s">
        <v>184</v>
      </c>
      <c r="I23" s="34"/>
      <c r="J23" s="33"/>
      <c r="K23" s="33"/>
      <c r="L23" s="34" t="s">
        <v>186</v>
      </c>
      <c r="M23" s="34"/>
      <c r="N23" s="33"/>
      <c r="O23" s="33"/>
      <c r="P23" s="34"/>
      <c r="Q23" s="34"/>
      <c r="R23" s="33"/>
      <c r="S23" s="33"/>
      <c r="T23" s="34"/>
      <c r="U23" s="34"/>
      <c r="V23" s="33"/>
    </row>
    <row r="24" spans="1:22" x14ac:dyDescent="0.25">
      <c r="A24" s="13"/>
      <c r="B24" s="33"/>
      <c r="C24" s="33"/>
      <c r="D24" s="34"/>
      <c r="E24" s="34"/>
      <c r="F24" s="33"/>
      <c r="G24" s="33"/>
      <c r="H24" s="34"/>
      <c r="I24" s="34"/>
      <c r="J24" s="33"/>
      <c r="K24" s="33"/>
      <c r="L24" s="34" t="s">
        <v>187</v>
      </c>
      <c r="M24" s="34"/>
      <c r="N24" s="33"/>
      <c r="O24" s="33"/>
      <c r="P24" s="34"/>
      <c r="Q24" s="34"/>
      <c r="R24" s="33"/>
      <c r="S24" s="33"/>
      <c r="T24" s="34"/>
      <c r="U24" s="34"/>
      <c r="V24" s="33"/>
    </row>
    <row r="25" spans="1:22" ht="15.75" thickBot="1" x14ac:dyDescent="0.3">
      <c r="A25" s="13"/>
      <c r="B25" s="33"/>
      <c r="C25" s="33"/>
      <c r="D25" s="30"/>
      <c r="E25" s="30"/>
      <c r="F25" s="33"/>
      <c r="G25" s="33"/>
      <c r="H25" s="30"/>
      <c r="I25" s="30"/>
      <c r="J25" s="33"/>
      <c r="K25" s="33"/>
      <c r="L25" s="30" t="s">
        <v>188</v>
      </c>
      <c r="M25" s="30"/>
      <c r="N25" s="33"/>
      <c r="O25" s="33"/>
      <c r="P25" s="30"/>
      <c r="Q25" s="30"/>
      <c r="R25" s="33"/>
      <c r="S25" s="33"/>
      <c r="T25" s="30"/>
      <c r="U25" s="30"/>
      <c r="V25" s="33"/>
    </row>
    <row r="26" spans="1:22" x14ac:dyDescent="0.25">
      <c r="A26" s="13"/>
      <c r="B26" s="18" t="s">
        <v>190</v>
      </c>
      <c r="C26" s="19" t="s">
        <v>159</v>
      </c>
      <c r="D26" s="19" t="s">
        <v>165</v>
      </c>
      <c r="E26" s="20">
        <v>1.4</v>
      </c>
      <c r="F26" s="21" t="s">
        <v>159</v>
      </c>
      <c r="G26" s="19"/>
      <c r="H26" s="21" t="s">
        <v>165</v>
      </c>
      <c r="I26" s="25" t="s">
        <v>167</v>
      </c>
      <c r="J26" s="21" t="s">
        <v>159</v>
      </c>
      <c r="K26" s="19"/>
      <c r="L26" s="21" t="s">
        <v>165</v>
      </c>
      <c r="M26" s="25" t="s">
        <v>167</v>
      </c>
      <c r="N26" s="21" t="s">
        <v>159</v>
      </c>
      <c r="O26" s="19"/>
      <c r="P26" s="21" t="s">
        <v>165</v>
      </c>
      <c r="Q26" s="25" t="s">
        <v>167</v>
      </c>
      <c r="R26" s="21" t="s">
        <v>159</v>
      </c>
      <c r="S26" s="19"/>
      <c r="T26" s="19" t="s">
        <v>165</v>
      </c>
      <c r="U26" s="20">
        <v>1.4</v>
      </c>
      <c r="V26" s="21" t="s">
        <v>159</v>
      </c>
    </row>
    <row r="27" spans="1:22" x14ac:dyDescent="0.25">
      <c r="A27" s="13"/>
      <c r="B27" s="22" t="s">
        <v>191</v>
      </c>
      <c r="C27" s="11" t="s">
        <v>159</v>
      </c>
      <c r="D27" s="11"/>
      <c r="E27" s="24">
        <v>3.3</v>
      </c>
      <c r="F27" s="14" t="s">
        <v>159</v>
      </c>
      <c r="G27" s="11"/>
      <c r="H27" s="11"/>
      <c r="I27" s="24">
        <v>0.3</v>
      </c>
      <c r="J27" s="14" t="s">
        <v>159</v>
      </c>
      <c r="K27" s="11"/>
      <c r="L27" s="14"/>
      <c r="M27" s="23" t="s">
        <v>167</v>
      </c>
      <c r="N27" s="14" t="s">
        <v>159</v>
      </c>
      <c r="O27" s="11"/>
      <c r="P27" s="11"/>
      <c r="Q27" s="24">
        <v>10.6</v>
      </c>
      <c r="R27" s="14" t="s">
        <v>159</v>
      </c>
      <c r="S27" s="11"/>
      <c r="T27" s="11"/>
      <c r="U27" s="24">
        <v>14.2</v>
      </c>
      <c r="V27" s="14" t="s">
        <v>159</v>
      </c>
    </row>
    <row r="28" spans="1:22" ht="15.75" thickBot="1" x14ac:dyDescent="0.3">
      <c r="A28" s="13"/>
      <c r="B28" s="18" t="s">
        <v>192</v>
      </c>
      <c r="C28" s="19" t="s">
        <v>159</v>
      </c>
      <c r="D28" s="19"/>
      <c r="E28" s="20" t="s">
        <v>193</v>
      </c>
      <c r="F28" s="21" t="s">
        <v>171</v>
      </c>
      <c r="G28" s="19"/>
      <c r="H28" s="19"/>
      <c r="I28" s="20" t="s">
        <v>174</v>
      </c>
      <c r="J28" s="21" t="s">
        <v>171</v>
      </c>
      <c r="K28" s="19"/>
      <c r="L28" s="21"/>
      <c r="M28" s="25" t="s">
        <v>167</v>
      </c>
      <c r="N28" s="21" t="s">
        <v>159</v>
      </c>
      <c r="O28" s="19"/>
      <c r="P28" s="19"/>
      <c r="Q28" s="20" t="s">
        <v>194</v>
      </c>
      <c r="R28" s="21" t="s">
        <v>171</v>
      </c>
      <c r="S28" s="19"/>
      <c r="T28" s="19"/>
      <c r="U28" s="20" t="s">
        <v>195</v>
      </c>
      <c r="V28" s="21" t="s">
        <v>171</v>
      </c>
    </row>
    <row r="29" spans="1:22" x14ac:dyDescent="0.25">
      <c r="A29" s="13"/>
      <c r="B29" s="26"/>
      <c r="C29" s="26" t="s">
        <v>159</v>
      </c>
      <c r="D29" s="27"/>
      <c r="E29" s="27"/>
      <c r="F29" s="26"/>
      <c r="G29" s="26"/>
      <c r="H29" s="27"/>
      <c r="I29" s="27"/>
      <c r="J29" s="26"/>
      <c r="K29" s="26"/>
      <c r="L29" s="27"/>
      <c r="M29" s="27"/>
      <c r="N29" s="26"/>
      <c r="O29" s="26"/>
      <c r="P29" s="27"/>
      <c r="Q29" s="27"/>
      <c r="R29" s="26"/>
      <c r="S29" s="26"/>
      <c r="T29" s="27"/>
      <c r="U29" s="27"/>
      <c r="V29" s="26"/>
    </row>
    <row r="30" spans="1:22" ht="15.75" thickBot="1" x14ac:dyDescent="0.3">
      <c r="A30" s="13"/>
      <c r="B30" s="22" t="s">
        <v>196</v>
      </c>
      <c r="C30" s="15" t="s">
        <v>159</v>
      </c>
      <c r="D30" s="11" t="s">
        <v>165</v>
      </c>
      <c r="E30" s="24">
        <v>0.5</v>
      </c>
      <c r="F30" s="14" t="s">
        <v>159</v>
      </c>
      <c r="G30" s="15"/>
      <c r="H30" s="14" t="s">
        <v>165</v>
      </c>
      <c r="I30" s="23" t="s">
        <v>167</v>
      </c>
      <c r="J30" s="14" t="s">
        <v>159</v>
      </c>
      <c r="K30" s="15"/>
      <c r="L30" s="14" t="s">
        <v>165</v>
      </c>
      <c r="M30" s="23" t="s">
        <v>167</v>
      </c>
      <c r="N30" s="14" t="s">
        <v>159</v>
      </c>
      <c r="O30" s="15"/>
      <c r="P30" s="14" t="s">
        <v>165</v>
      </c>
      <c r="Q30" s="23" t="s">
        <v>167</v>
      </c>
      <c r="R30" s="14" t="s">
        <v>159</v>
      </c>
      <c r="S30" s="15"/>
      <c r="T30" s="11" t="s">
        <v>165</v>
      </c>
      <c r="U30" s="24">
        <v>0.5</v>
      </c>
      <c r="V30" s="14" t="s">
        <v>159</v>
      </c>
    </row>
    <row r="31" spans="1:22" ht="15.75" thickTop="1" x14ac:dyDescent="0.25">
      <c r="A31" s="13"/>
      <c r="B31" s="26"/>
      <c r="C31" s="26" t="s">
        <v>159</v>
      </c>
      <c r="D31" s="29"/>
      <c r="E31" s="29"/>
      <c r="F31" s="26"/>
      <c r="G31" s="26"/>
      <c r="H31" s="29"/>
      <c r="I31" s="29"/>
      <c r="J31" s="26"/>
      <c r="K31" s="26"/>
      <c r="L31" s="29"/>
      <c r="M31" s="29"/>
      <c r="N31" s="26"/>
      <c r="O31" s="26"/>
      <c r="P31" s="29"/>
      <c r="Q31" s="29"/>
      <c r="R31" s="26"/>
      <c r="S31" s="26"/>
      <c r="T31" s="29"/>
      <c r="U31" s="29"/>
      <c r="V31" s="26"/>
    </row>
    <row r="32" spans="1:22" x14ac:dyDescent="0.25">
      <c r="A32" s="13"/>
      <c r="B32" s="18" t="s">
        <v>197</v>
      </c>
      <c r="C32" s="32" t="s">
        <v>159</v>
      </c>
      <c r="D32" s="19" t="s">
        <v>165</v>
      </c>
      <c r="E32" s="20">
        <v>1.3</v>
      </c>
      <c r="F32" s="21" t="s">
        <v>159</v>
      </c>
      <c r="G32" s="32"/>
      <c r="H32" s="21" t="s">
        <v>165</v>
      </c>
      <c r="I32" s="25" t="s">
        <v>167</v>
      </c>
      <c r="J32" s="21" t="s">
        <v>159</v>
      </c>
      <c r="K32" s="32"/>
      <c r="L32" s="19" t="s">
        <v>165</v>
      </c>
      <c r="M32" s="20">
        <v>0.9</v>
      </c>
      <c r="N32" s="21" t="s">
        <v>159</v>
      </c>
      <c r="O32" s="32"/>
      <c r="P32" s="21" t="s">
        <v>165</v>
      </c>
      <c r="Q32" s="25" t="s">
        <v>167</v>
      </c>
      <c r="R32" s="21" t="s">
        <v>159</v>
      </c>
      <c r="S32" s="32"/>
      <c r="T32" s="19" t="s">
        <v>165</v>
      </c>
      <c r="U32" s="20">
        <v>2.2000000000000002</v>
      </c>
      <c r="V32" s="21" t="s">
        <v>159</v>
      </c>
    </row>
    <row r="33" spans="1:22" x14ac:dyDescent="0.25">
      <c r="A33" s="13"/>
      <c r="B33" s="22" t="s">
        <v>191</v>
      </c>
      <c r="C33" s="15" t="s">
        <v>159</v>
      </c>
      <c r="D33" s="11"/>
      <c r="E33" s="24">
        <v>2</v>
      </c>
      <c r="F33" s="14" t="s">
        <v>159</v>
      </c>
      <c r="G33" s="15"/>
      <c r="H33" s="11"/>
      <c r="I33" s="24">
        <v>0.8</v>
      </c>
      <c r="J33" s="14" t="s">
        <v>159</v>
      </c>
      <c r="K33" s="15"/>
      <c r="L33" s="11"/>
      <c r="M33" s="24" t="s">
        <v>174</v>
      </c>
      <c r="N33" s="14" t="s">
        <v>171</v>
      </c>
      <c r="O33" s="15"/>
      <c r="P33" s="11"/>
      <c r="Q33" s="24">
        <v>0.4</v>
      </c>
      <c r="R33" s="14" t="s">
        <v>159</v>
      </c>
      <c r="S33" s="15"/>
      <c r="T33" s="11"/>
      <c r="U33" s="24">
        <v>2.9</v>
      </c>
      <c r="V33" s="14" t="s">
        <v>159</v>
      </c>
    </row>
    <row r="34" spans="1:22" ht="15.75" thickBot="1" x14ac:dyDescent="0.3">
      <c r="A34" s="13"/>
      <c r="B34" s="18" t="s">
        <v>192</v>
      </c>
      <c r="C34" s="32" t="s">
        <v>159</v>
      </c>
      <c r="D34" s="19"/>
      <c r="E34" s="20" t="s">
        <v>198</v>
      </c>
      <c r="F34" s="21" t="s">
        <v>171</v>
      </c>
      <c r="G34" s="32"/>
      <c r="H34" s="19"/>
      <c r="I34" s="20" t="s">
        <v>199</v>
      </c>
      <c r="J34" s="21" t="s">
        <v>171</v>
      </c>
      <c r="K34" s="32"/>
      <c r="L34" s="19"/>
      <c r="M34" s="20" t="s">
        <v>200</v>
      </c>
      <c r="N34" s="21" t="s">
        <v>171</v>
      </c>
      <c r="O34" s="32"/>
      <c r="P34" s="19"/>
      <c r="Q34" s="20" t="s">
        <v>201</v>
      </c>
      <c r="R34" s="21" t="s">
        <v>171</v>
      </c>
      <c r="S34" s="32"/>
      <c r="T34" s="19"/>
      <c r="U34" s="20" t="s">
        <v>202</v>
      </c>
      <c r="V34" s="21" t="s">
        <v>171</v>
      </c>
    </row>
    <row r="35" spans="1:22" x14ac:dyDescent="0.25">
      <c r="A35" s="13"/>
      <c r="B35" s="26"/>
      <c r="C35" s="26" t="s">
        <v>159</v>
      </c>
      <c r="D35" s="27"/>
      <c r="E35" s="27"/>
      <c r="F35" s="26"/>
      <c r="G35" s="26"/>
      <c r="H35" s="27"/>
      <c r="I35" s="27"/>
      <c r="J35" s="26"/>
      <c r="K35" s="26"/>
      <c r="L35" s="27"/>
      <c r="M35" s="27"/>
      <c r="N35" s="26"/>
      <c r="O35" s="26"/>
      <c r="P35" s="27"/>
      <c r="Q35" s="27"/>
      <c r="R35" s="26"/>
      <c r="S35" s="26"/>
      <c r="T35" s="27"/>
      <c r="U35" s="27"/>
      <c r="V35" s="26"/>
    </row>
    <row r="36" spans="1:22" ht="15.75" thickBot="1" x14ac:dyDescent="0.3">
      <c r="A36" s="13"/>
      <c r="B36" s="22" t="s">
        <v>203</v>
      </c>
      <c r="C36" s="15" t="s">
        <v>159</v>
      </c>
      <c r="D36" s="11" t="s">
        <v>165</v>
      </c>
      <c r="E36" s="24">
        <v>1</v>
      </c>
      <c r="F36" s="14" t="s">
        <v>159</v>
      </c>
      <c r="G36" s="15"/>
      <c r="H36" s="14" t="s">
        <v>165</v>
      </c>
      <c r="I36" s="23" t="s">
        <v>167</v>
      </c>
      <c r="J36" s="14" t="s">
        <v>159</v>
      </c>
      <c r="K36" s="15"/>
      <c r="L36" s="11" t="s">
        <v>165</v>
      </c>
      <c r="M36" s="24">
        <v>0.1</v>
      </c>
      <c r="N36" s="14" t="s">
        <v>159</v>
      </c>
      <c r="O36" s="15"/>
      <c r="P36" s="14" t="s">
        <v>165</v>
      </c>
      <c r="Q36" s="23" t="s">
        <v>167</v>
      </c>
      <c r="R36" s="14" t="s">
        <v>159</v>
      </c>
      <c r="S36" s="15"/>
      <c r="T36" s="11" t="s">
        <v>165</v>
      </c>
      <c r="U36" s="24">
        <v>1.1000000000000001</v>
      </c>
      <c r="V36" s="14" t="s">
        <v>159</v>
      </c>
    </row>
    <row r="37" spans="1:22" ht="15.75" thickTop="1" x14ac:dyDescent="0.25">
      <c r="A37" s="13"/>
      <c r="B37" s="26"/>
      <c r="C37" s="26" t="s">
        <v>159</v>
      </c>
      <c r="D37" s="29"/>
      <c r="E37" s="29"/>
      <c r="F37" s="26"/>
      <c r="G37" s="26"/>
      <c r="H37" s="29"/>
      <c r="I37" s="29"/>
      <c r="J37" s="26"/>
      <c r="K37" s="26"/>
      <c r="L37" s="29"/>
      <c r="M37" s="29"/>
      <c r="N37" s="26"/>
      <c r="O37" s="26"/>
      <c r="P37" s="29"/>
      <c r="Q37" s="29"/>
      <c r="R37" s="26"/>
      <c r="S37" s="26"/>
      <c r="T37" s="29"/>
      <c r="U37" s="29"/>
      <c r="V37" s="26"/>
    </row>
  </sheetData>
  <mergeCells count="40">
    <mergeCell ref="B18:V18"/>
    <mergeCell ref="B19:V19"/>
    <mergeCell ref="B20:V20"/>
    <mergeCell ref="V22:V25"/>
    <mergeCell ref="A1:A2"/>
    <mergeCell ref="B1:V1"/>
    <mergeCell ref="B2:V2"/>
    <mergeCell ref="B3:V3"/>
    <mergeCell ref="A4:A17"/>
    <mergeCell ref="B4:V4"/>
    <mergeCell ref="B5:V5"/>
    <mergeCell ref="B6:V6"/>
    <mergeCell ref="A18:A37"/>
    <mergeCell ref="N22:N25"/>
    <mergeCell ref="O22:O25"/>
    <mergeCell ref="P22:Q25"/>
    <mergeCell ref="R22:R25"/>
    <mergeCell ref="S22:S25"/>
    <mergeCell ref="T22:U25"/>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42578125" customWidth="1"/>
    <col min="3" max="3" width="2.28515625" customWidth="1"/>
    <col min="4" max="4" width="2.5703125" customWidth="1"/>
    <col min="5" max="5" width="7.5703125" customWidth="1"/>
    <col min="6" max="7" width="2.28515625" customWidth="1"/>
    <col min="8" max="8" width="2.5703125" customWidth="1"/>
    <col min="9" max="9" width="7.28515625" customWidth="1"/>
    <col min="10" max="10" width="2.28515625" customWidth="1"/>
  </cols>
  <sheetData>
    <row r="1" spans="1:10" ht="15" customHeight="1" x14ac:dyDescent="0.25">
      <c r="A1" s="6" t="s">
        <v>7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1</v>
      </c>
      <c r="B3" s="35" t="s">
        <v>4</v>
      </c>
      <c r="C3" s="35"/>
      <c r="D3" s="35"/>
      <c r="E3" s="35"/>
      <c r="F3" s="35"/>
      <c r="G3" s="35"/>
      <c r="H3" s="35"/>
      <c r="I3" s="35"/>
      <c r="J3" s="35"/>
    </row>
    <row r="4" spans="1:10" ht="15" customHeight="1" x14ac:dyDescent="0.25">
      <c r="A4" s="13" t="s">
        <v>742</v>
      </c>
      <c r="B4" s="35" t="s">
        <v>4</v>
      </c>
      <c r="C4" s="35"/>
      <c r="D4" s="35"/>
      <c r="E4" s="35"/>
      <c r="F4" s="35"/>
      <c r="G4" s="35"/>
      <c r="H4" s="35"/>
      <c r="I4" s="35"/>
      <c r="J4" s="35"/>
    </row>
    <row r="5" spans="1:10" x14ac:dyDescent="0.25">
      <c r="A5" s="13"/>
      <c r="B5" s="37" t="s">
        <v>213</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33"/>
      <c r="C8" s="33" t="s">
        <v>159</v>
      </c>
      <c r="D8" s="34" t="s">
        <v>214</v>
      </c>
      <c r="E8" s="34"/>
      <c r="F8" s="33"/>
      <c r="G8" s="33" t="s">
        <v>159</v>
      </c>
      <c r="H8" s="34" t="s">
        <v>215</v>
      </c>
      <c r="I8" s="34"/>
      <c r="J8" s="33"/>
    </row>
    <row r="9" spans="1:10" ht="15.75" thickBot="1" x14ac:dyDescent="0.3">
      <c r="A9" s="13"/>
      <c r="B9" s="33"/>
      <c r="C9" s="33"/>
      <c r="D9" s="30">
        <v>2014</v>
      </c>
      <c r="E9" s="30"/>
      <c r="F9" s="33"/>
      <c r="G9" s="33"/>
      <c r="H9" s="30">
        <v>2013</v>
      </c>
      <c r="I9" s="30"/>
      <c r="J9" s="33"/>
    </row>
    <row r="10" spans="1:10" x14ac:dyDescent="0.25">
      <c r="A10" s="13"/>
      <c r="B10" s="18" t="s">
        <v>216</v>
      </c>
      <c r="C10" s="19" t="s">
        <v>159</v>
      </c>
      <c r="D10" s="19" t="s">
        <v>165</v>
      </c>
      <c r="E10" s="20">
        <v>77.900000000000006</v>
      </c>
      <c r="F10" s="21" t="s">
        <v>159</v>
      </c>
      <c r="G10" s="19" t="s">
        <v>159</v>
      </c>
      <c r="H10" s="19" t="s">
        <v>165</v>
      </c>
      <c r="I10" s="20">
        <v>63.9</v>
      </c>
      <c r="J10" s="21" t="s">
        <v>159</v>
      </c>
    </row>
    <row r="11" spans="1:10" x14ac:dyDescent="0.25">
      <c r="A11" s="13"/>
      <c r="B11" s="22" t="s">
        <v>217</v>
      </c>
      <c r="C11" s="11" t="s">
        <v>159</v>
      </c>
      <c r="D11" s="11"/>
      <c r="E11" s="24">
        <v>39.299999999999997</v>
      </c>
      <c r="F11" s="14" t="s">
        <v>159</v>
      </c>
      <c r="G11" s="11" t="s">
        <v>159</v>
      </c>
      <c r="H11" s="11"/>
      <c r="I11" s="24">
        <v>34.5</v>
      </c>
      <c r="J11" s="14" t="s">
        <v>159</v>
      </c>
    </row>
    <row r="12" spans="1:10" ht="15.75" thickBot="1" x14ac:dyDescent="0.3">
      <c r="A12" s="13"/>
      <c r="B12" s="18" t="s">
        <v>218</v>
      </c>
      <c r="C12" s="19" t="s">
        <v>159</v>
      </c>
      <c r="D12" s="19"/>
      <c r="E12" s="20">
        <v>115.7</v>
      </c>
      <c r="F12" s="21" t="s">
        <v>159</v>
      </c>
      <c r="G12" s="19" t="s">
        <v>159</v>
      </c>
      <c r="H12" s="19"/>
      <c r="I12" s="20">
        <v>104</v>
      </c>
      <c r="J12" s="21" t="s">
        <v>159</v>
      </c>
    </row>
    <row r="13" spans="1:10" x14ac:dyDescent="0.25">
      <c r="A13" s="13"/>
      <c r="B13" s="26"/>
      <c r="C13" s="26" t="s">
        <v>159</v>
      </c>
      <c r="D13" s="27"/>
      <c r="E13" s="27"/>
      <c r="F13" s="26"/>
      <c r="G13" s="26" t="s">
        <v>159</v>
      </c>
      <c r="H13" s="27"/>
      <c r="I13" s="27"/>
      <c r="J13" s="26"/>
    </row>
    <row r="14" spans="1:10" ht="15.75" thickBot="1" x14ac:dyDescent="0.3">
      <c r="A14" s="13"/>
      <c r="B14" s="28"/>
      <c r="C14" s="15" t="s">
        <v>159</v>
      </c>
      <c r="D14" s="11" t="s">
        <v>165</v>
      </c>
      <c r="E14" s="24">
        <v>232.9</v>
      </c>
      <c r="F14" s="14" t="s">
        <v>159</v>
      </c>
      <c r="G14" s="15" t="s">
        <v>159</v>
      </c>
      <c r="H14" s="11" t="s">
        <v>165</v>
      </c>
      <c r="I14" s="24">
        <v>202.4</v>
      </c>
      <c r="J14" s="14" t="s">
        <v>159</v>
      </c>
    </row>
    <row r="15" spans="1:10" ht="15.75" thickTop="1" x14ac:dyDescent="0.25">
      <c r="A15" s="13"/>
      <c r="B15" s="26"/>
      <c r="C15" s="26" t="s">
        <v>159</v>
      </c>
      <c r="D15" s="29"/>
      <c r="E15" s="29"/>
      <c r="F15" s="26"/>
      <c r="G15" s="26" t="s">
        <v>159</v>
      </c>
      <c r="H15" s="29"/>
      <c r="I15" s="29"/>
      <c r="J15" s="2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10.42578125" bestFit="1" customWidth="1"/>
    <col min="5" max="5" width="4.42578125" bestFit="1" customWidth="1"/>
    <col min="6" max="6" width="13.28515625" bestFit="1" customWidth="1"/>
    <col min="7" max="7" width="1.85546875" bestFit="1" customWidth="1"/>
    <col min="8" max="8" width="1.85546875" customWidth="1"/>
    <col min="9" max="9" width="5.5703125" customWidth="1"/>
    <col min="10" max="10" width="1.85546875" bestFit="1" customWidth="1"/>
    <col min="12" max="12" width="2.42578125" customWidth="1"/>
    <col min="13" max="13" width="6.140625" customWidth="1"/>
    <col min="14" max="14" width="2" bestFit="1" customWidth="1"/>
    <col min="16" max="16" width="2.7109375" customWidth="1"/>
    <col min="17" max="17" width="7" customWidth="1"/>
    <col min="18" max="18" width="2" bestFit="1" customWidth="1"/>
    <col min="20" max="20" width="4" customWidth="1"/>
    <col min="21" max="21" width="8.140625" customWidth="1"/>
    <col min="22" max="22" width="2" bestFit="1" customWidth="1"/>
    <col min="24" max="24" width="1.85546875" bestFit="1" customWidth="1"/>
    <col min="25" max="25" width="5.28515625" bestFit="1" customWidth="1"/>
    <col min="26" max="26" width="1.85546875" bestFit="1" customWidth="1"/>
    <col min="28" max="28" width="2.5703125" customWidth="1"/>
    <col min="29" max="29" width="7.28515625" customWidth="1"/>
    <col min="30" max="30" width="1.85546875" bestFit="1" customWidth="1"/>
  </cols>
  <sheetData>
    <row r="1" spans="1:30" ht="15" customHeight="1" x14ac:dyDescent="0.25">
      <c r="A1" s="6" t="s">
        <v>7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220</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744</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7" t="s">
        <v>22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33"/>
      <c r="C8" s="33"/>
      <c r="D8" s="16" t="s">
        <v>223</v>
      </c>
      <c r="E8" s="33"/>
      <c r="F8" s="16" t="s">
        <v>225</v>
      </c>
      <c r="G8" s="33"/>
      <c r="H8" s="34" t="s">
        <v>227</v>
      </c>
      <c r="I8" s="34"/>
      <c r="J8" s="34"/>
      <c r="K8" s="34"/>
      <c r="L8" s="34"/>
      <c r="M8" s="34"/>
      <c r="N8" s="34"/>
      <c r="O8" s="34"/>
      <c r="P8" s="34"/>
      <c r="Q8" s="34"/>
      <c r="R8" s="34"/>
      <c r="S8" s="34"/>
      <c r="T8" s="34"/>
      <c r="U8" s="34"/>
      <c r="V8" s="34"/>
      <c r="W8" s="34"/>
      <c r="X8" s="34"/>
      <c r="Y8" s="34"/>
      <c r="Z8" s="33"/>
      <c r="AA8" s="33"/>
      <c r="AB8" s="34" t="s">
        <v>215</v>
      </c>
      <c r="AC8" s="34"/>
      <c r="AD8" s="33"/>
    </row>
    <row r="9" spans="1:30" ht="15.75" thickBot="1" x14ac:dyDescent="0.3">
      <c r="A9" s="13"/>
      <c r="B9" s="33"/>
      <c r="C9" s="33"/>
      <c r="D9" s="16" t="s">
        <v>224</v>
      </c>
      <c r="E9" s="33"/>
      <c r="F9" s="16" t="s">
        <v>226</v>
      </c>
      <c r="G9" s="33"/>
      <c r="H9" s="30"/>
      <c r="I9" s="30"/>
      <c r="J9" s="30"/>
      <c r="K9" s="30"/>
      <c r="L9" s="30"/>
      <c r="M9" s="30"/>
      <c r="N9" s="30"/>
      <c r="O9" s="30"/>
      <c r="P9" s="30"/>
      <c r="Q9" s="30"/>
      <c r="R9" s="30"/>
      <c r="S9" s="30"/>
      <c r="T9" s="30"/>
      <c r="U9" s="30"/>
      <c r="V9" s="30"/>
      <c r="W9" s="30"/>
      <c r="X9" s="30"/>
      <c r="Y9" s="30"/>
      <c r="Z9" s="33"/>
      <c r="AA9" s="33"/>
      <c r="AB9" s="30">
        <v>2013</v>
      </c>
      <c r="AC9" s="30"/>
      <c r="AD9" s="33"/>
    </row>
    <row r="10" spans="1:30" x14ac:dyDescent="0.25">
      <c r="A10" s="13"/>
      <c r="B10" s="33"/>
      <c r="C10" s="33"/>
      <c r="D10" s="16"/>
      <c r="E10" s="33"/>
      <c r="F10" s="16"/>
      <c r="G10" s="33"/>
      <c r="H10" s="44" t="s">
        <v>228</v>
      </c>
      <c r="I10" s="44"/>
      <c r="J10" s="45"/>
      <c r="K10" s="45"/>
      <c r="L10" s="44" t="s">
        <v>229</v>
      </c>
      <c r="M10" s="44"/>
      <c r="N10" s="45"/>
      <c r="O10" s="45"/>
      <c r="P10" s="44" t="s">
        <v>230</v>
      </c>
      <c r="Q10" s="44"/>
      <c r="R10" s="45"/>
      <c r="S10" s="45"/>
      <c r="T10" s="44" t="s">
        <v>232</v>
      </c>
      <c r="U10" s="44"/>
      <c r="V10" s="45"/>
      <c r="W10" s="45"/>
      <c r="X10" s="44" t="s">
        <v>234</v>
      </c>
      <c r="Y10" s="44"/>
      <c r="Z10" s="33"/>
      <c r="AA10" s="33"/>
      <c r="AB10" s="44" t="s">
        <v>234</v>
      </c>
      <c r="AC10" s="44"/>
      <c r="AD10" s="33"/>
    </row>
    <row r="11" spans="1:30" ht="15.75" thickBot="1" x14ac:dyDescent="0.3">
      <c r="A11" s="13"/>
      <c r="B11" s="33"/>
      <c r="C11" s="33"/>
      <c r="D11" s="17"/>
      <c r="E11" s="33"/>
      <c r="F11" s="17"/>
      <c r="G11" s="33"/>
      <c r="H11" s="30"/>
      <c r="I11" s="30"/>
      <c r="J11" s="33"/>
      <c r="K11" s="33"/>
      <c r="L11" s="30"/>
      <c r="M11" s="30"/>
      <c r="N11" s="33"/>
      <c r="O11" s="33"/>
      <c r="P11" s="30" t="s">
        <v>231</v>
      </c>
      <c r="Q11" s="30"/>
      <c r="R11" s="33"/>
      <c r="S11" s="33"/>
      <c r="T11" s="30" t="s">
        <v>233</v>
      </c>
      <c r="U11" s="30"/>
      <c r="V11" s="33"/>
      <c r="W11" s="33"/>
      <c r="X11" s="30"/>
      <c r="Y11" s="30"/>
      <c r="Z11" s="33"/>
      <c r="AA11" s="33"/>
      <c r="AB11" s="30"/>
      <c r="AC11" s="30"/>
      <c r="AD11" s="33"/>
    </row>
    <row r="12" spans="1:30" x14ac:dyDescent="0.25">
      <c r="A12" s="13"/>
      <c r="B12" s="18" t="s">
        <v>235</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x14ac:dyDescent="0.25">
      <c r="A13" s="13"/>
      <c r="B13" s="40" t="s">
        <v>236</v>
      </c>
      <c r="C13" s="11"/>
      <c r="D13" s="41" t="s">
        <v>237</v>
      </c>
      <c r="E13" s="11"/>
      <c r="F13" s="41" t="s">
        <v>238</v>
      </c>
      <c r="G13" s="11"/>
      <c r="H13" s="11" t="s">
        <v>165</v>
      </c>
      <c r="I13" s="24">
        <v>283.60000000000002</v>
      </c>
      <c r="J13" s="14" t="s">
        <v>159</v>
      </c>
      <c r="K13" s="11"/>
      <c r="L13" s="14" t="s">
        <v>165</v>
      </c>
      <c r="M13" s="23" t="s">
        <v>167</v>
      </c>
      <c r="N13" s="14" t="s">
        <v>159</v>
      </c>
      <c r="O13" s="11"/>
      <c r="P13" s="11" t="s">
        <v>165</v>
      </c>
      <c r="Q13" s="24" t="s">
        <v>239</v>
      </c>
      <c r="R13" s="14" t="s">
        <v>171</v>
      </c>
      <c r="S13" s="11"/>
      <c r="T13" s="11" t="s">
        <v>165</v>
      </c>
      <c r="U13" s="24" t="s">
        <v>199</v>
      </c>
      <c r="V13" s="14" t="s">
        <v>171</v>
      </c>
      <c r="W13" s="11"/>
      <c r="X13" s="11" t="s">
        <v>165</v>
      </c>
      <c r="Y13" s="24">
        <v>202.1</v>
      </c>
      <c r="Z13" s="14" t="s">
        <v>159</v>
      </c>
      <c r="AA13" s="11"/>
      <c r="AB13" s="11" t="s">
        <v>165</v>
      </c>
      <c r="AC13" s="24">
        <v>219.1</v>
      </c>
      <c r="AD13" s="14" t="s">
        <v>159</v>
      </c>
    </row>
    <row r="14" spans="1:30" x14ac:dyDescent="0.25">
      <c r="A14" s="13"/>
      <c r="B14" s="42" t="s">
        <v>240</v>
      </c>
      <c r="C14" s="19"/>
      <c r="D14" s="43" t="s">
        <v>241</v>
      </c>
      <c r="E14" s="19"/>
      <c r="F14" s="43" t="s">
        <v>242</v>
      </c>
      <c r="G14" s="19"/>
      <c r="H14" s="19"/>
      <c r="I14" s="20">
        <v>0.6</v>
      </c>
      <c r="J14" s="21" t="s">
        <v>159</v>
      </c>
      <c r="K14" s="19"/>
      <c r="L14" s="21"/>
      <c r="M14" s="25" t="s">
        <v>167</v>
      </c>
      <c r="N14" s="21" t="s">
        <v>159</v>
      </c>
      <c r="O14" s="19"/>
      <c r="P14" s="19"/>
      <c r="Q14" s="20" t="s">
        <v>201</v>
      </c>
      <c r="R14" s="21" t="s">
        <v>171</v>
      </c>
      <c r="S14" s="19"/>
      <c r="T14" s="21"/>
      <c r="U14" s="25" t="s">
        <v>167</v>
      </c>
      <c r="V14" s="21" t="s">
        <v>159</v>
      </c>
      <c r="W14" s="19"/>
      <c r="X14" s="19"/>
      <c r="Y14" s="20">
        <v>0.2</v>
      </c>
      <c r="Z14" s="21" t="s">
        <v>159</v>
      </c>
      <c r="AA14" s="19"/>
      <c r="AB14" s="19"/>
      <c r="AC14" s="20">
        <v>0.2</v>
      </c>
      <c r="AD14" s="21" t="s">
        <v>159</v>
      </c>
    </row>
    <row r="15" spans="1:30" x14ac:dyDescent="0.25">
      <c r="A15" s="13"/>
      <c r="B15" s="40" t="s">
        <v>240</v>
      </c>
      <c r="C15" s="11"/>
      <c r="D15" s="41" t="s">
        <v>243</v>
      </c>
      <c r="E15" s="11"/>
      <c r="F15" s="41" t="s">
        <v>243</v>
      </c>
      <c r="G15" s="11"/>
      <c r="H15" s="11"/>
      <c r="I15" s="24">
        <v>149</v>
      </c>
      <c r="J15" s="14" t="s">
        <v>159</v>
      </c>
      <c r="K15" s="11"/>
      <c r="L15" s="11"/>
      <c r="M15" s="24" t="s">
        <v>244</v>
      </c>
      <c r="N15" s="14" t="s">
        <v>171</v>
      </c>
      <c r="O15" s="11"/>
      <c r="P15" s="14"/>
      <c r="Q15" s="23" t="s">
        <v>167</v>
      </c>
      <c r="R15" s="14" t="s">
        <v>159</v>
      </c>
      <c r="S15" s="11"/>
      <c r="T15" s="14"/>
      <c r="U15" s="23" t="s">
        <v>167</v>
      </c>
      <c r="V15" s="14" t="s">
        <v>159</v>
      </c>
      <c r="W15" s="11"/>
      <c r="X15" s="11"/>
      <c r="Y15" s="24">
        <v>111</v>
      </c>
      <c r="Z15" s="14" t="s">
        <v>159</v>
      </c>
      <c r="AA15" s="11"/>
      <c r="AB15" s="11"/>
      <c r="AC15" s="24">
        <v>149</v>
      </c>
      <c r="AD15" s="14" t="s">
        <v>159</v>
      </c>
    </row>
    <row r="16" spans="1:30" ht="15.75" thickBot="1" x14ac:dyDescent="0.3">
      <c r="A16" s="13"/>
      <c r="B16" s="18" t="s">
        <v>245</v>
      </c>
      <c r="C16" s="19"/>
      <c r="D16" s="43" t="s">
        <v>241</v>
      </c>
      <c r="E16" s="19"/>
      <c r="F16" s="43" t="s">
        <v>242</v>
      </c>
      <c r="G16" s="19"/>
      <c r="H16" s="19"/>
      <c r="I16" s="20">
        <v>11</v>
      </c>
      <c r="J16" s="21" t="s">
        <v>159</v>
      </c>
      <c r="K16" s="19"/>
      <c r="L16" s="21"/>
      <c r="M16" s="25" t="s">
        <v>167</v>
      </c>
      <c r="N16" s="21" t="s">
        <v>159</v>
      </c>
      <c r="O16" s="19"/>
      <c r="P16" s="19"/>
      <c r="Q16" s="20" t="s">
        <v>246</v>
      </c>
      <c r="R16" s="21" t="s">
        <v>171</v>
      </c>
      <c r="S16" s="19"/>
      <c r="T16" s="21"/>
      <c r="U16" s="25" t="s">
        <v>167</v>
      </c>
      <c r="V16" s="21" t="s">
        <v>159</v>
      </c>
      <c r="W16" s="19"/>
      <c r="X16" s="19"/>
      <c r="Y16" s="20">
        <v>3.4</v>
      </c>
      <c r="Z16" s="21" t="s">
        <v>159</v>
      </c>
      <c r="AA16" s="19"/>
      <c r="AB16" s="19"/>
      <c r="AC16" s="20">
        <v>5.0999999999999996</v>
      </c>
      <c r="AD16" s="21" t="s">
        <v>159</v>
      </c>
    </row>
    <row r="17" spans="1:30" x14ac:dyDescent="0.25">
      <c r="A17" s="13"/>
      <c r="B17" s="26"/>
      <c r="C17" s="26"/>
      <c r="D17" s="26"/>
      <c r="E17" s="26"/>
      <c r="F17" s="26"/>
      <c r="G17" s="26"/>
      <c r="H17" s="27"/>
      <c r="I17" s="27"/>
      <c r="J17" s="26"/>
      <c r="K17" s="26"/>
      <c r="L17" s="27"/>
      <c r="M17" s="27"/>
      <c r="N17" s="26"/>
      <c r="O17" s="26"/>
      <c r="P17" s="27"/>
      <c r="Q17" s="27"/>
      <c r="R17" s="26"/>
      <c r="S17" s="26"/>
      <c r="T17" s="27"/>
      <c r="U17" s="27"/>
      <c r="V17" s="26"/>
      <c r="W17" s="26"/>
      <c r="X17" s="27"/>
      <c r="Y17" s="27"/>
      <c r="Z17" s="26"/>
      <c r="AA17" s="26"/>
      <c r="AB17" s="27"/>
      <c r="AC17" s="27"/>
      <c r="AD17" s="26"/>
    </row>
    <row r="18" spans="1:30" ht="15.75" thickBot="1" x14ac:dyDescent="0.3">
      <c r="A18" s="13"/>
      <c r="B18" s="28"/>
      <c r="C18" s="15"/>
      <c r="D18" s="11"/>
      <c r="E18" s="15"/>
      <c r="F18" s="11"/>
      <c r="G18" s="15"/>
      <c r="H18" s="11" t="s">
        <v>165</v>
      </c>
      <c r="I18" s="24">
        <v>444.2</v>
      </c>
      <c r="J18" s="14" t="s">
        <v>159</v>
      </c>
      <c r="K18" s="15"/>
      <c r="L18" s="11" t="s">
        <v>165</v>
      </c>
      <c r="M18" s="24" t="s">
        <v>244</v>
      </c>
      <c r="N18" s="14" t="s">
        <v>171</v>
      </c>
      <c r="O18" s="15"/>
      <c r="P18" s="11" t="s">
        <v>165</v>
      </c>
      <c r="Q18" s="24" t="s">
        <v>247</v>
      </c>
      <c r="R18" s="14" t="s">
        <v>171</v>
      </c>
      <c r="S18" s="15"/>
      <c r="T18" s="11" t="s">
        <v>165</v>
      </c>
      <c r="U18" s="24" t="s">
        <v>199</v>
      </c>
      <c r="V18" s="14" t="s">
        <v>171</v>
      </c>
      <c r="W18" s="15"/>
      <c r="X18" s="11" t="s">
        <v>165</v>
      </c>
      <c r="Y18" s="24">
        <v>316.7</v>
      </c>
      <c r="Z18" s="14" t="s">
        <v>159</v>
      </c>
      <c r="AA18" s="15"/>
      <c r="AB18" s="11" t="s">
        <v>165</v>
      </c>
      <c r="AC18" s="24">
        <v>373.4</v>
      </c>
      <c r="AD18" s="14" t="s">
        <v>159</v>
      </c>
    </row>
    <row r="19" spans="1:30" ht="15.75" thickTop="1" x14ac:dyDescent="0.25">
      <c r="A19" s="13"/>
      <c r="B19" s="26"/>
      <c r="C19" s="26"/>
      <c r="D19" s="26"/>
      <c r="E19" s="26"/>
      <c r="F19" s="26"/>
      <c r="G19" s="26"/>
      <c r="H19" s="29"/>
      <c r="I19" s="29"/>
      <c r="J19" s="26"/>
      <c r="K19" s="26"/>
      <c r="L19" s="29"/>
      <c r="M19" s="29"/>
      <c r="N19" s="26"/>
      <c r="O19" s="26"/>
      <c r="P19" s="29"/>
      <c r="Q19" s="29"/>
      <c r="R19" s="26"/>
      <c r="S19" s="26"/>
      <c r="T19" s="29"/>
      <c r="U19" s="29"/>
      <c r="V19" s="26"/>
      <c r="W19" s="26"/>
      <c r="X19" s="29"/>
      <c r="Y19" s="29"/>
      <c r="Z19" s="26"/>
      <c r="AA19" s="26"/>
      <c r="AB19" s="29"/>
      <c r="AC19" s="29"/>
      <c r="AD19" s="26"/>
    </row>
    <row r="20" spans="1:30" ht="15" customHeight="1" x14ac:dyDescent="0.25">
      <c r="A20" s="13" t="s">
        <v>745</v>
      </c>
      <c r="B20" s="35" t="s">
        <v>4</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3"/>
      <c r="B21" s="37" t="s">
        <v>746</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ht="15.75"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x14ac:dyDescent="0.25">
      <c r="A23" s="13"/>
      <c r="B23" s="11"/>
      <c r="C23" s="11"/>
      <c r="D23" s="11"/>
      <c r="E23" s="11"/>
      <c r="F23" s="11"/>
      <c r="G23" s="11"/>
      <c r="H23" s="11"/>
      <c r="I23" s="11"/>
      <c r="J23" s="11"/>
    </row>
    <row r="24" spans="1:30" x14ac:dyDescent="0.25">
      <c r="A24" s="13"/>
      <c r="B24" s="33"/>
      <c r="C24" s="33" t="s">
        <v>159</v>
      </c>
      <c r="D24" s="34" t="s">
        <v>250</v>
      </c>
      <c r="E24" s="34"/>
      <c r="F24" s="33"/>
      <c r="G24" s="33" t="s">
        <v>159</v>
      </c>
      <c r="H24" s="34" t="s">
        <v>253</v>
      </c>
      <c r="I24" s="34"/>
      <c r="J24" s="33"/>
    </row>
    <row r="25" spans="1:30" x14ac:dyDescent="0.25">
      <c r="A25" s="13"/>
      <c r="B25" s="33"/>
      <c r="C25" s="33"/>
      <c r="D25" s="34" t="s">
        <v>251</v>
      </c>
      <c r="E25" s="34"/>
      <c r="F25" s="33"/>
      <c r="G25" s="33"/>
      <c r="H25" s="34" t="s">
        <v>254</v>
      </c>
      <c r="I25" s="34"/>
      <c r="J25" s="33"/>
    </row>
    <row r="26" spans="1:30" ht="15.75" thickBot="1" x14ac:dyDescent="0.3">
      <c r="A26" s="13"/>
      <c r="B26" s="33"/>
      <c r="C26" s="33"/>
      <c r="D26" s="30" t="s">
        <v>252</v>
      </c>
      <c r="E26" s="30"/>
      <c r="F26" s="33"/>
      <c r="G26" s="33"/>
      <c r="H26" s="30" t="s">
        <v>255</v>
      </c>
      <c r="I26" s="30"/>
      <c r="J26" s="33"/>
    </row>
    <row r="27" spans="1:30" x14ac:dyDescent="0.25">
      <c r="A27" s="13"/>
      <c r="B27" s="18" t="s">
        <v>256</v>
      </c>
      <c r="C27" s="19" t="s">
        <v>159</v>
      </c>
      <c r="D27" s="19" t="s">
        <v>165</v>
      </c>
      <c r="E27" s="20">
        <v>5.5</v>
      </c>
      <c r="F27" s="21" t="s">
        <v>159</v>
      </c>
      <c r="G27" s="19" t="s">
        <v>159</v>
      </c>
      <c r="H27" s="19" t="s">
        <v>165</v>
      </c>
      <c r="I27" s="20">
        <v>0.5</v>
      </c>
      <c r="J27" s="21" t="s">
        <v>159</v>
      </c>
    </row>
    <row r="28" spans="1:30" x14ac:dyDescent="0.25">
      <c r="A28" s="13"/>
      <c r="B28" s="22">
        <v>2015</v>
      </c>
      <c r="C28" s="11" t="s">
        <v>159</v>
      </c>
      <c r="D28" s="11"/>
      <c r="E28" s="24">
        <v>22.2</v>
      </c>
      <c r="F28" s="14" t="s">
        <v>159</v>
      </c>
      <c r="G28" s="11" t="s">
        <v>159</v>
      </c>
      <c r="H28" s="11"/>
      <c r="I28" s="24">
        <v>2.2000000000000002</v>
      </c>
      <c r="J28" s="14" t="s">
        <v>159</v>
      </c>
    </row>
    <row r="29" spans="1:30" x14ac:dyDescent="0.25">
      <c r="A29" s="13"/>
      <c r="B29" s="18">
        <v>2016</v>
      </c>
      <c r="C29" s="19" t="s">
        <v>159</v>
      </c>
      <c r="D29" s="19"/>
      <c r="E29" s="20">
        <v>22.2</v>
      </c>
      <c r="F29" s="21" t="s">
        <v>159</v>
      </c>
      <c r="G29" s="19" t="s">
        <v>159</v>
      </c>
      <c r="H29" s="19"/>
      <c r="I29" s="20">
        <v>0.7</v>
      </c>
      <c r="J29" s="21" t="s">
        <v>159</v>
      </c>
    </row>
    <row r="30" spans="1:30" x14ac:dyDescent="0.25">
      <c r="A30" s="13"/>
      <c r="B30" s="22">
        <v>2017</v>
      </c>
      <c r="C30" s="11" t="s">
        <v>159</v>
      </c>
      <c r="D30" s="11"/>
      <c r="E30" s="24">
        <v>22.1</v>
      </c>
      <c r="F30" s="14" t="s">
        <v>159</v>
      </c>
      <c r="G30" s="11" t="s">
        <v>159</v>
      </c>
      <c r="H30" s="14"/>
      <c r="I30" s="23" t="s">
        <v>167</v>
      </c>
      <c r="J30" s="14" t="s">
        <v>159</v>
      </c>
    </row>
    <row r="31" spans="1:30" x14ac:dyDescent="0.25">
      <c r="A31" s="13"/>
      <c r="B31" s="18">
        <v>2018</v>
      </c>
      <c r="C31" s="19" t="s">
        <v>159</v>
      </c>
      <c r="D31" s="19"/>
      <c r="E31" s="20">
        <v>22.1</v>
      </c>
      <c r="F31" s="21" t="s">
        <v>159</v>
      </c>
      <c r="G31" s="19" t="s">
        <v>159</v>
      </c>
      <c r="H31" s="21"/>
      <c r="I31" s="25" t="s">
        <v>167</v>
      </c>
      <c r="J31" s="21" t="s">
        <v>159</v>
      </c>
    </row>
  </sheetData>
  <mergeCells count="56">
    <mergeCell ref="A20:A31"/>
    <mergeCell ref="B20:AD20"/>
    <mergeCell ref="B21:AD21"/>
    <mergeCell ref="B22:AD22"/>
    <mergeCell ref="A1:A2"/>
    <mergeCell ref="B1:AD1"/>
    <mergeCell ref="B2:AD2"/>
    <mergeCell ref="B3:AD3"/>
    <mergeCell ref="A4:A19"/>
    <mergeCell ref="B4:AD4"/>
    <mergeCell ref="B5:AD5"/>
    <mergeCell ref="B6:AD6"/>
    <mergeCell ref="F24:F26"/>
    <mergeCell ref="G24:G26"/>
    <mergeCell ref="H24:I24"/>
    <mergeCell ref="H25:I25"/>
    <mergeCell ref="H26:I26"/>
    <mergeCell ref="J24:J26"/>
    <mergeCell ref="X10:Y11"/>
    <mergeCell ref="Z10:Z11"/>
    <mergeCell ref="AA10:AA11"/>
    <mergeCell ref="AB10:AC11"/>
    <mergeCell ref="AD10:AD11"/>
    <mergeCell ref="B24:B26"/>
    <mergeCell ref="C24:C26"/>
    <mergeCell ref="D24:E24"/>
    <mergeCell ref="D25:E25"/>
    <mergeCell ref="D26:E26"/>
    <mergeCell ref="R10:R11"/>
    <mergeCell ref="S10:S11"/>
    <mergeCell ref="T10:U10"/>
    <mergeCell ref="T11:U11"/>
    <mergeCell ref="V10:V11"/>
    <mergeCell ref="W10:W11"/>
    <mergeCell ref="K10:K11"/>
    <mergeCell ref="L10:M11"/>
    <mergeCell ref="N10:N11"/>
    <mergeCell ref="O10:O11"/>
    <mergeCell ref="P10:Q10"/>
    <mergeCell ref="P11:Q11"/>
    <mergeCell ref="AA8:AA9"/>
    <mergeCell ref="AB8:AC8"/>
    <mergeCell ref="AB9:AC9"/>
    <mergeCell ref="AD8:AD9"/>
    <mergeCell ref="B10:B11"/>
    <mergeCell ref="C10:C11"/>
    <mergeCell ref="E10:E11"/>
    <mergeCell ref="G10:G11"/>
    <mergeCell ref="H10:I11"/>
    <mergeCell ref="J10:J11"/>
    <mergeCell ref="B8:B9"/>
    <mergeCell ref="C8:C9"/>
    <mergeCell ref="E8:E9"/>
    <mergeCell ref="G8:G9"/>
    <mergeCell ref="H8:Y9"/>
    <mergeCell ref="Z8:Z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85546875" customWidth="1"/>
    <col min="5" max="5" width="7.28515625" customWidth="1"/>
    <col min="6" max="7" width="2.140625" customWidth="1"/>
    <col min="8" max="8" width="2.85546875" customWidth="1"/>
    <col min="9" max="9" width="7" customWidth="1"/>
    <col min="10" max="10" width="2.140625" customWidth="1"/>
  </cols>
  <sheetData>
    <row r="1" spans="1:10" ht="15" customHeight="1" x14ac:dyDescent="0.25">
      <c r="A1" s="6" t="s">
        <v>7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8</v>
      </c>
      <c r="B3" s="35" t="s">
        <v>4</v>
      </c>
      <c r="C3" s="35"/>
      <c r="D3" s="35"/>
      <c r="E3" s="35"/>
      <c r="F3" s="35"/>
      <c r="G3" s="35"/>
      <c r="H3" s="35"/>
      <c r="I3" s="35"/>
      <c r="J3" s="35"/>
    </row>
    <row r="4" spans="1:10" ht="15" customHeight="1" x14ac:dyDescent="0.25">
      <c r="A4" s="13" t="s">
        <v>257</v>
      </c>
      <c r="B4" s="35" t="s">
        <v>4</v>
      </c>
      <c r="C4" s="35"/>
      <c r="D4" s="35"/>
      <c r="E4" s="35"/>
      <c r="F4" s="35"/>
      <c r="G4" s="35"/>
      <c r="H4" s="35"/>
      <c r="I4" s="35"/>
      <c r="J4" s="35"/>
    </row>
    <row r="5" spans="1:10" ht="25.5" customHeight="1" x14ac:dyDescent="0.25">
      <c r="A5" s="13"/>
      <c r="B5" s="37" t="s">
        <v>260</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33"/>
      <c r="C8" s="33" t="s">
        <v>159</v>
      </c>
      <c r="D8" s="34" t="s">
        <v>214</v>
      </c>
      <c r="E8" s="34"/>
      <c r="F8" s="33"/>
      <c r="G8" s="33" t="s">
        <v>159</v>
      </c>
      <c r="H8" s="34" t="s">
        <v>215</v>
      </c>
      <c r="I8" s="34"/>
      <c r="J8" s="33"/>
    </row>
    <row r="9" spans="1:10" ht="15.75" thickBot="1" x14ac:dyDescent="0.3">
      <c r="A9" s="13"/>
      <c r="B9" s="33"/>
      <c r="C9" s="33"/>
      <c r="D9" s="30">
        <v>2014</v>
      </c>
      <c r="E9" s="30"/>
      <c r="F9" s="33"/>
      <c r="G9" s="33"/>
      <c r="H9" s="30">
        <v>2013</v>
      </c>
      <c r="I9" s="30"/>
      <c r="J9" s="33"/>
    </row>
    <row r="10" spans="1:10" ht="25.5" x14ac:dyDescent="0.25">
      <c r="A10" s="13"/>
      <c r="B10" s="18" t="s">
        <v>261</v>
      </c>
      <c r="C10" s="19" t="s">
        <v>159</v>
      </c>
      <c r="D10" s="19" t="s">
        <v>165</v>
      </c>
      <c r="E10" s="20">
        <v>16.899999999999999</v>
      </c>
      <c r="F10" s="21" t="s">
        <v>159</v>
      </c>
      <c r="G10" s="19" t="s">
        <v>159</v>
      </c>
      <c r="H10" s="19" t="s">
        <v>165</v>
      </c>
      <c r="I10" s="20">
        <v>13.8</v>
      </c>
      <c r="J10" s="21" t="s">
        <v>159</v>
      </c>
    </row>
    <row r="11" spans="1:10" x14ac:dyDescent="0.25">
      <c r="A11" s="13"/>
      <c r="B11" s="22" t="s">
        <v>262</v>
      </c>
      <c r="C11" s="11" t="s">
        <v>159</v>
      </c>
      <c r="D11" s="11"/>
      <c r="E11" s="24">
        <v>9.1</v>
      </c>
      <c r="F11" s="14" t="s">
        <v>159</v>
      </c>
      <c r="G11" s="11" t="s">
        <v>159</v>
      </c>
      <c r="H11" s="11"/>
      <c r="I11" s="24">
        <v>9.4</v>
      </c>
      <c r="J11" s="14" t="s">
        <v>159</v>
      </c>
    </row>
    <row r="12" spans="1:10" x14ac:dyDescent="0.25">
      <c r="A12" s="13"/>
      <c r="B12" s="18" t="s">
        <v>263</v>
      </c>
      <c r="C12" s="19" t="s">
        <v>159</v>
      </c>
      <c r="D12" s="19"/>
      <c r="E12" s="20">
        <v>7.3</v>
      </c>
      <c r="F12" s="21" t="s">
        <v>159</v>
      </c>
      <c r="G12" s="19" t="s">
        <v>159</v>
      </c>
      <c r="H12" s="19"/>
      <c r="I12" s="20">
        <v>7.9</v>
      </c>
      <c r="J12" s="21" t="s">
        <v>159</v>
      </c>
    </row>
    <row r="13" spans="1:10" x14ac:dyDescent="0.25">
      <c r="A13" s="13"/>
      <c r="B13" s="22" t="s">
        <v>264</v>
      </c>
      <c r="C13" s="11" t="s">
        <v>159</v>
      </c>
      <c r="D13" s="11"/>
      <c r="E13" s="24">
        <v>6.5</v>
      </c>
      <c r="F13" s="14" t="s">
        <v>159</v>
      </c>
      <c r="G13" s="11" t="s">
        <v>159</v>
      </c>
      <c r="H13" s="11"/>
      <c r="I13" s="24">
        <v>5.5</v>
      </c>
      <c r="J13" s="14" t="s">
        <v>159</v>
      </c>
    </row>
    <row r="14" spans="1:10" x14ac:dyDescent="0.25">
      <c r="A14" s="13"/>
      <c r="B14" s="18" t="s">
        <v>265</v>
      </c>
      <c r="C14" s="19" t="s">
        <v>159</v>
      </c>
      <c r="D14" s="19"/>
      <c r="E14" s="20">
        <v>4.4000000000000004</v>
      </c>
      <c r="F14" s="21" t="s">
        <v>159</v>
      </c>
      <c r="G14" s="19" t="s">
        <v>159</v>
      </c>
      <c r="H14" s="19"/>
      <c r="I14" s="20">
        <v>3.2</v>
      </c>
      <c r="J14" s="21" t="s">
        <v>159</v>
      </c>
    </row>
    <row r="15" spans="1:10" x14ac:dyDescent="0.25">
      <c r="A15" s="13"/>
      <c r="B15" s="22" t="s">
        <v>266</v>
      </c>
      <c r="C15" s="11" t="s">
        <v>159</v>
      </c>
      <c r="D15" s="11"/>
      <c r="E15" s="24">
        <v>4</v>
      </c>
      <c r="F15" s="14" t="s">
        <v>159</v>
      </c>
      <c r="G15" s="11" t="s">
        <v>159</v>
      </c>
      <c r="H15" s="11"/>
      <c r="I15" s="24">
        <v>4.3</v>
      </c>
      <c r="J15" s="14" t="s">
        <v>159</v>
      </c>
    </row>
    <row r="16" spans="1:10" x14ac:dyDescent="0.25">
      <c r="A16" s="13"/>
      <c r="B16" s="18" t="s">
        <v>267</v>
      </c>
      <c r="C16" s="19" t="s">
        <v>159</v>
      </c>
      <c r="D16" s="19"/>
      <c r="E16" s="20">
        <v>2.6</v>
      </c>
      <c r="F16" s="21" t="s">
        <v>159</v>
      </c>
      <c r="G16" s="19" t="s">
        <v>159</v>
      </c>
      <c r="H16" s="19"/>
      <c r="I16" s="20">
        <v>3.7</v>
      </c>
      <c r="J16" s="21" t="s">
        <v>159</v>
      </c>
    </row>
    <row r="17" spans="1:10" x14ac:dyDescent="0.25">
      <c r="A17" s="13"/>
      <c r="B17" s="22" t="s">
        <v>268</v>
      </c>
      <c r="C17" s="11" t="s">
        <v>159</v>
      </c>
      <c r="D17" s="11"/>
      <c r="E17" s="24">
        <v>0.7</v>
      </c>
      <c r="F17" s="14" t="s">
        <v>159</v>
      </c>
      <c r="G17" s="11" t="s">
        <v>159</v>
      </c>
      <c r="H17" s="11"/>
      <c r="I17" s="24">
        <v>1.5</v>
      </c>
      <c r="J17" s="14" t="s">
        <v>159</v>
      </c>
    </row>
    <row r="18" spans="1:10" x14ac:dyDescent="0.25">
      <c r="A18" s="13"/>
      <c r="B18" s="18" t="s">
        <v>269</v>
      </c>
      <c r="C18" s="19" t="s">
        <v>159</v>
      </c>
      <c r="D18" s="19"/>
      <c r="E18" s="20">
        <v>0.5</v>
      </c>
      <c r="F18" s="21" t="s">
        <v>159</v>
      </c>
      <c r="G18" s="19" t="s">
        <v>159</v>
      </c>
      <c r="H18" s="19"/>
      <c r="I18" s="20">
        <v>1.4</v>
      </c>
      <c r="J18" s="21" t="s">
        <v>159</v>
      </c>
    </row>
    <row r="19" spans="1:10" x14ac:dyDescent="0.25">
      <c r="A19" s="13"/>
      <c r="B19" s="22" t="s">
        <v>270</v>
      </c>
      <c r="C19" s="11" t="s">
        <v>159</v>
      </c>
      <c r="D19" s="11"/>
      <c r="E19" s="24">
        <v>0.5</v>
      </c>
      <c r="F19" s="14" t="s">
        <v>159</v>
      </c>
      <c r="G19" s="11" t="s">
        <v>159</v>
      </c>
      <c r="H19" s="11"/>
      <c r="I19" s="24">
        <v>1.5</v>
      </c>
      <c r="J19" s="14" t="s">
        <v>159</v>
      </c>
    </row>
    <row r="20" spans="1:10" x14ac:dyDescent="0.25">
      <c r="A20" s="13"/>
      <c r="B20" s="18" t="s">
        <v>271</v>
      </c>
      <c r="C20" s="19" t="s">
        <v>159</v>
      </c>
      <c r="D20" s="19"/>
      <c r="E20" s="20">
        <v>0.5</v>
      </c>
      <c r="F20" s="21" t="s">
        <v>159</v>
      </c>
      <c r="G20" s="19" t="s">
        <v>159</v>
      </c>
      <c r="H20" s="19"/>
      <c r="I20" s="20">
        <v>1</v>
      </c>
      <c r="J20" s="21" t="s">
        <v>159</v>
      </c>
    </row>
    <row r="21" spans="1:10" ht="15.75" thickBot="1" x14ac:dyDescent="0.3">
      <c r="A21" s="13"/>
      <c r="B21" s="22" t="s">
        <v>189</v>
      </c>
      <c r="C21" s="11" t="s">
        <v>159</v>
      </c>
      <c r="D21" s="11"/>
      <c r="E21" s="24">
        <v>6.6</v>
      </c>
      <c r="F21" s="14" t="s">
        <v>159</v>
      </c>
      <c r="G21" s="11" t="s">
        <v>159</v>
      </c>
      <c r="H21" s="11"/>
      <c r="I21" s="24">
        <v>5.5</v>
      </c>
      <c r="J21" s="14" t="s">
        <v>159</v>
      </c>
    </row>
    <row r="22" spans="1:10" x14ac:dyDescent="0.25">
      <c r="A22" s="13"/>
      <c r="B22" s="26"/>
      <c r="C22" s="26" t="s">
        <v>159</v>
      </c>
      <c r="D22" s="27"/>
      <c r="E22" s="27"/>
      <c r="F22" s="26"/>
      <c r="G22" s="26" t="s">
        <v>159</v>
      </c>
      <c r="H22" s="27"/>
      <c r="I22" s="27"/>
      <c r="J22" s="26"/>
    </row>
    <row r="23" spans="1:10" ht="15.75" thickBot="1" x14ac:dyDescent="0.3">
      <c r="A23" s="13"/>
      <c r="B23" s="46"/>
      <c r="C23" s="32" t="s">
        <v>159</v>
      </c>
      <c r="D23" s="19" t="s">
        <v>165</v>
      </c>
      <c r="E23" s="20">
        <v>59.6</v>
      </c>
      <c r="F23" s="21" t="s">
        <v>159</v>
      </c>
      <c r="G23" s="32" t="s">
        <v>159</v>
      </c>
      <c r="H23" s="19" t="s">
        <v>165</v>
      </c>
      <c r="I23" s="20">
        <v>58.7</v>
      </c>
      <c r="J23" s="21" t="s">
        <v>159</v>
      </c>
    </row>
    <row r="24" spans="1:10" ht="15.75" thickTop="1" x14ac:dyDescent="0.25">
      <c r="A24" s="13"/>
      <c r="B24" s="26"/>
      <c r="C24" s="26" t="s">
        <v>159</v>
      </c>
      <c r="D24" s="29"/>
      <c r="E24" s="29"/>
      <c r="F24" s="26"/>
      <c r="G24" s="26" t="s">
        <v>159</v>
      </c>
      <c r="H24" s="29"/>
      <c r="I24" s="29"/>
      <c r="J24" s="26"/>
    </row>
  </sheetData>
  <mergeCells count="17">
    <mergeCell ref="B6:J6"/>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6" t="s">
        <v>64</v>
      </c>
      <c r="C1" s="6"/>
      <c r="D1" s="6" t="s">
        <v>1</v>
      </c>
      <c r="E1" s="6"/>
    </row>
    <row r="2" spans="1:5" ht="30" x14ac:dyDescent="0.25">
      <c r="A2" s="1" t="s">
        <v>24</v>
      </c>
      <c r="B2" s="1" t="s">
        <v>2</v>
      </c>
      <c r="C2" s="1" t="s">
        <v>65</v>
      </c>
      <c r="D2" s="1" t="s">
        <v>2</v>
      </c>
      <c r="E2" s="1" t="s">
        <v>65</v>
      </c>
    </row>
    <row r="3" spans="1:5" x14ac:dyDescent="0.25">
      <c r="A3" s="3" t="s">
        <v>66</v>
      </c>
      <c r="B3" s="4" t="s">
        <v>4</v>
      </c>
      <c r="C3" s="4" t="s">
        <v>4</v>
      </c>
      <c r="D3" s="4" t="s">
        <v>4</v>
      </c>
      <c r="E3" s="4" t="s">
        <v>4</v>
      </c>
    </row>
    <row r="4" spans="1:5" x14ac:dyDescent="0.25">
      <c r="A4" s="2" t="s">
        <v>67</v>
      </c>
      <c r="B4" s="7">
        <v>239544</v>
      </c>
      <c r="C4" s="7">
        <v>235030</v>
      </c>
      <c r="D4" s="7">
        <v>714351</v>
      </c>
      <c r="E4" s="7">
        <v>694740</v>
      </c>
    </row>
    <row r="5" spans="1:5" x14ac:dyDescent="0.25">
      <c r="A5" s="2" t="s">
        <v>68</v>
      </c>
      <c r="B5" s="8">
        <v>11716</v>
      </c>
      <c r="C5" s="8">
        <v>17061</v>
      </c>
      <c r="D5" s="8">
        <v>40030</v>
      </c>
      <c r="E5" s="8">
        <v>55619</v>
      </c>
    </row>
    <row r="6" spans="1:5" x14ac:dyDescent="0.25">
      <c r="A6" s="2" t="s">
        <v>69</v>
      </c>
      <c r="B6" s="8">
        <v>251260</v>
      </c>
      <c r="C6" s="8">
        <v>252091</v>
      </c>
      <c r="D6" s="8">
        <v>754381</v>
      </c>
      <c r="E6" s="8">
        <v>750359</v>
      </c>
    </row>
    <row r="7" spans="1:5" x14ac:dyDescent="0.25">
      <c r="A7" s="2" t="s">
        <v>70</v>
      </c>
      <c r="B7" s="8">
        <v>219026</v>
      </c>
      <c r="C7" s="8">
        <v>211976</v>
      </c>
      <c r="D7" s="8">
        <v>649955</v>
      </c>
      <c r="E7" s="8">
        <v>630732</v>
      </c>
    </row>
    <row r="8" spans="1:5" x14ac:dyDescent="0.25">
      <c r="A8" s="2" t="s">
        <v>71</v>
      </c>
      <c r="B8" s="8">
        <v>32234</v>
      </c>
      <c r="C8" s="8">
        <v>40115</v>
      </c>
      <c r="D8" s="8">
        <v>104426</v>
      </c>
      <c r="E8" s="8">
        <v>119627</v>
      </c>
    </row>
    <row r="9" spans="1:5" x14ac:dyDescent="0.25">
      <c r="A9" s="3" t="s">
        <v>72</v>
      </c>
      <c r="B9" s="4" t="s">
        <v>4</v>
      </c>
      <c r="C9" s="4" t="s">
        <v>4</v>
      </c>
      <c r="D9" s="4" t="s">
        <v>4</v>
      </c>
      <c r="E9" s="4" t="s">
        <v>4</v>
      </c>
    </row>
    <row r="10" spans="1:5" x14ac:dyDescent="0.25">
      <c r="A10" s="2" t="s">
        <v>73</v>
      </c>
      <c r="B10" s="8">
        <v>-14444</v>
      </c>
      <c r="C10" s="8">
        <v>-20044</v>
      </c>
      <c r="D10" s="8">
        <v>-49147</v>
      </c>
      <c r="E10" s="8">
        <v>-65372</v>
      </c>
    </row>
    <row r="11" spans="1:5" ht="30" x14ac:dyDescent="0.25">
      <c r="A11" s="2" t="s">
        <v>74</v>
      </c>
      <c r="B11" s="8">
        <v>-5542</v>
      </c>
      <c r="C11" s="8">
        <v>-5542</v>
      </c>
      <c r="D11" s="8">
        <v>-16637</v>
      </c>
      <c r="E11" s="8">
        <v>-16629</v>
      </c>
    </row>
    <row r="12" spans="1:5" x14ac:dyDescent="0.25">
      <c r="A12" s="2" t="s">
        <v>75</v>
      </c>
      <c r="B12" s="8">
        <v>-5823</v>
      </c>
      <c r="C12" s="4">
        <v>-827</v>
      </c>
      <c r="D12" s="8">
        <v>-14200</v>
      </c>
      <c r="E12" s="8">
        <v>-2936</v>
      </c>
    </row>
    <row r="13" spans="1:5" x14ac:dyDescent="0.25">
      <c r="A13" s="2" t="s">
        <v>76</v>
      </c>
      <c r="B13" s="4" t="s">
        <v>4</v>
      </c>
      <c r="C13" s="4" t="s">
        <v>4</v>
      </c>
      <c r="D13" s="8">
        <v>-38000</v>
      </c>
      <c r="E13" s="4" t="s">
        <v>4</v>
      </c>
    </row>
    <row r="14" spans="1:5" x14ac:dyDescent="0.25">
      <c r="A14" s="2" t="s">
        <v>77</v>
      </c>
      <c r="B14" s="8">
        <v>6425</v>
      </c>
      <c r="C14" s="8">
        <v>13702</v>
      </c>
      <c r="D14" s="8">
        <v>-13558</v>
      </c>
      <c r="E14" s="8">
        <v>34690</v>
      </c>
    </row>
    <row r="15" spans="1:5" x14ac:dyDescent="0.25">
      <c r="A15" s="3" t="s">
        <v>78</v>
      </c>
      <c r="B15" s="4" t="s">
        <v>4</v>
      </c>
      <c r="C15" s="4" t="s">
        <v>4</v>
      </c>
      <c r="D15" s="4" t="s">
        <v>4</v>
      </c>
      <c r="E15" s="4" t="s">
        <v>4</v>
      </c>
    </row>
    <row r="16" spans="1:5" x14ac:dyDescent="0.25">
      <c r="A16" s="2" t="s">
        <v>79</v>
      </c>
      <c r="B16" s="8">
        <v>-2074</v>
      </c>
      <c r="C16" s="8">
        <v>-13628</v>
      </c>
      <c r="D16" s="8">
        <v>-35885</v>
      </c>
      <c r="E16" s="8">
        <v>-37766</v>
      </c>
    </row>
    <row r="17" spans="1:5" x14ac:dyDescent="0.25">
      <c r="A17" s="2" t="s">
        <v>80</v>
      </c>
      <c r="B17" s="8">
        <v>-2500</v>
      </c>
      <c r="C17" s="8">
        <v>-1329</v>
      </c>
      <c r="D17" s="8">
        <v>-5521</v>
      </c>
      <c r="E17" s="8">
        <v>-1986</v>
      </c>
    </row>
    <row r="18" spans="1:5" x14ac:dyDescent="0.25">
      <c r="A18" s="2" t="s">
        <v>81</v>
      </c>
      <c r="B18" s="8">
        <v>1851</v>
      </c>
      <c r="C18" s="8">
        <v>-1255</v>
      </c>
      <c r="D18" s="8">
        <v>-54964</v>
      </c>
      <c r="E18" s="8">
        <v>-5062</v>
      </c>
    </row>
    <row r="19" spans="1:5" x14ac:dyDescent="0.25">
      <c r="A19" s="2" t="s">
        <v>82</v>
      </c>
      <c r="B19" s="4">
        <v>790</v>
      </c>
      <c r="C19" s="4">
        <v>-580</v>
      </c>
      <c r="D19" s="8">
        <v>19463</v>
      </c>
      <c r="E19" s="4">
        <v>-169</v>
      </c>
    </row>
    <row r="20" spans="1:5" x14ac:dyDescent="0.25">
      <c r="A20" s="2" t="s">
        <v>83</v>
      </c>
      <c r="B20" s="8">
        <v>2641</v>
      </c>
      <c r="C20" s="8">
        <v>-1835</v>
      </c>
      <c r="D20" s="8">
        <v>-35501</v>
      </c>
      <c r="E20" s="8">
        <v>-5231</v>
      </c>
    </row>
    <row r="21" spans="1:5" ht="30" x14ac:dyDescent="0.25">
      <c r="A21" s="3" t="s">
        <v>84</v>
      </c>
      <c r="B21" s="4" t="s">
        <v>4</v>
      </c>
      <c r="C21" s="4" t="s">
        <v>4</v>
      </c>
      <c r="D21" s="4" t="s">
        <v>4</v>
      </c>
      <c r="E21" s="4" t="s">
        <v>4</v>
      </c>
    </row>
    <row r="22" spans="1:5" ht="30" x14ac:dyDescent="0.25">
      <c r="A22" s="2" t="s">
        <v>85</v>
      </c>
      <c r="B22" s="8">
        <v>-14285</v>
      </c>
      <c r="C22" s="4">
        <v>814</v>
      </c>
      <c r="D22" s="8">
        <v>-8121</v>
      </c>
      <c r="E22" s="4">
        <v>518</v>
      </c>
    </row>
    <row r="23" spans="1:5" ht="30" x14ac:dyDescent="0.25">
      <c r="A23" s="2" t="s">
        <v>86</v>
      </c>
      <c r="B23" s="4">
        <v>31</v>
      </c>
      <c r="C23" s="4">
        <v>631</v>
      </c>
      <c r="D23" s="4">
        <v>93</v>
      </c>
      <c r="E23" s="8">
        <v>1951</v>
      </c>
    </row>
    <row r="24" spans="1:5" ht="30" x14ac:dyDescent="0.25">
      <c r="A24" s="2" t="s">
        <v>87</v>
      </c>
      <c r="B24" s="8">
        <v>-14254</v>
      </c>
      <c r="C24" s="8">
        <v>1445</v>
      </c>
      <c r="D24" s="8">
        <v>-8028</v>
      </c>
      <c r="E24" s="8">
        <v>2469</v>
      </c>
    </row>
    <row r="25" spans="1:5" x14ac:dyDescent="0.25">
      <c r="A25" s="2" t="s">
        <v>88</v>
      </c>
      <c r="B25" s="7">
        <v>-11613</v>
      </c>
      <c r="C25" s="7">
        <v>-390</v>
      </c>
      <c r="D25" s="7">
        <v>-43529</v>
      </c>
      <c r="E25" s="7">
        <v>-276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85546875" customWidth="1"/>
    <col min="3" max="3" width="2.28515625" customWidth="1"/>
    <col min="4" max="4" width="3" customWidth="1"/>
    <col min="5" max="5" width="8" customWidth="1"/>
    <col min="6" max="6" width="2.5703125" customWidth="1"/>
    <col min="7" max="7" width="11.85546875" customWidth="1"/>
    <col min="8" max="8" width="3" customWidth="1"/>
    <col min="9" max="9" width="8" customWidth="1"/>
    <col min="10" max="10" width="2.5703125" customWidth="1"/>
  </cols>
  <sheetData>
    <row r="1" spans="1:10" ht="15" customHeight="1" x14ac:dyDescent="0.25">
      <c r="A1" s="6" t="s">
        <v>7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3</v>
      </c>
      <c r="B3" s="35" t="s">
        <v>4</v>
      </c>
      <c r="C3" s="35"/>
      <c r="D3" s="35"/>
      <c r="E3" s="35"/>
      <c r="F3" s="35"/>
      <c r="G3" s="35"/>
      <c r="H3" s="35"/>
      <c r="I3" s="35"/>
      <c r="J3" s="35"/>
    </row>
    <row r="4" spans="1:10" ht="15" customHeight="1" x14ac:dyDescent="0.25">
      <c r="A4" s="13" t="s">
        <v>749</v>
      </c>
      <c r="B4" s="35" t="s">
        <v>4</v>
      </c>
      <c r="C4" s="35"/>
      <c r="D4" s="35"/>
      <c r="E4" s="35"/>
      <c r="F4" s="35"/>
      <c r="G4" s="35"/>
      <c r="H4" s="35"/>
      <c r="I4" s="35"/>
      <c r="J4" s="35"/>
    </row>
    <row r="5" spans="1:10" x14ac:dyDescent="0.25">
      <c r="A5" s="13"/>
      <c r="B5" s="37" t="s">
        <v>276</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ht="15.75" thickBot="1" x14ac:dyDescent="0.3">
      <c r="A8" s="13"/>
      <c r="B8" s="15"/>
      <c r="C8" s="15" t="s">
        <v>159</v>
      </c>
      <c r="D8" s="30" t="s">
        <v>161</v>
      </c>
      <c r="E8" s="30"/>
      <c r="F8" s="30"/>
      <c r="G8" s="30"/>
      <c r="H8" s="30"/>
      <c r="I8" s="30"/>
      <c r="J8" s="15"/>
    </row>
    <row r="9" spans="1:10" ht="15.75" thickBot="1" x14ac:dyDescent="0.3">
      <c r="A9" s="13"/>
      <c r="B9" s="15"/>
      <c r="C9" s="15" t="s">
        <v>159</v>
      </c>
      <c r="D9" s="31" t="s">
        <v>277</v>
      </c>
      <c r="E9" s="31"/>
      <c r="F9" s="15"/>
      <c r="G9" s="15"/>
      <c r="H9" s="31" t="s">
        <v>278</v>
      </c>
      <c r="I9" s="31"/>
      <c r="J9" s="15"/>
    </row>
    <row r="10" spans="1:10" x14ac:dyDescent="0.25">
      <c r="A10" s="13"/>
      <c r="B10" s="18" t="s">
        <v>279</v>
      </c>
      <c r="C10" s="19" t="s">
        <v>159</v>
      </c>
      <c r="D10" s="19" t="s">
        <v>165</v>
      </c>
      <c r="E10" s="20">
        <v>42</v>
      </c>
      <c r="F10" s="21" t="s">
        <v>159</v>
      </c>
      <c r="G10" s="19"/>
      <c r="H10" s="19" t="s">
        <v>165</v>
      </c>
      <c r="I10" s="20">
        <v>46</v>
      </c>
      <c r="J10" s="21" t="s">
        <v>159</v>
      </c>
    </row>
    <row r="11" spans="1:10" x14ac:dyDescent="0.25">
      <c r="A11" s="13"/>
      <c r="B11" s="22" t="s">
        <v>280</v>
      </c>
      <c r="C11" s="11" t="s">
        <v>159</v>
      </c>
      <c r="D11" s="11"/>
      <c r="E11" s="24" t="s">
        <v>281</v>
      </c>
      <c r="F11" s="14" t="s">
        <v>171</v>
      </c>
      <c r="G11" s="11"/>
      <c r="H11" s="11"/>
      <c r="I11" s="24" t="s">
        <v>282</v>
      </c>
      <c r="J11" s="14" t="s">
        <v>171</v>
      </c>
    </row>
    <row r="12" spans="1:10" ht="15.75" thickBot="1" x14ac:dyDescent="0.3">
      <c r="A12" s="13"/>
      <c r="B12" s="18" t="s">
        <v>283</v>
      </c>
      <c r="C12" s="19" t="s">
        <v>159</v>
      </c>
      <c r="D12" s="19"/>
      <c r="E12" s="20">
        <v>27.1</v>
      </c>
      <c r="F12" s="21" t="s">
        <v>159</v>
      </c>
      <c r="G12" s="19"/>
      <c r="H12" s="19"/>
      <c r="I12" s="20">
        <v>29.7</v>
      </c>
      <c r="J12" s="21" t="s">
        <v>159</v>
      </c>
    </row>
    <row r="13" spans="1:10" x14ac:dyDescent="0.25">
      <c r="A13" s="13"/>
      <c r="B13" s="26"/>
      <c r="C13" s="26" t="s">
        <v>159</v>
      </c>
      <c r="D13" s="27"/>
      <c r="E13" s="27"/>
      <c r="F13" s="26"/>
      <c r="G13" s="26"/>
      <c r="H13" s="27"/>
      <c r="I13" s="27"/>
      <c r="J13" s="26"/>
    </row>
    <row r="14" spans="1:10" ht="15.75" thickBot="1" x14ac:dyDescent="0.3">
      <c r="A14" s="13"/>
      <c r="B14" s="22" t="s">
        <v>284</v>
      </c>
      <c r="C14" s="15" t="s">
        <v>159</v>
      </c>
      <c r="D14" s="11" t="s">
        <v>165</v>
      </c>
      <c r="E14" s="24">
        <v>40</v>
      </c>
      <c r="F14" s="14" t="s">
        <v>159</v>
      </c>
      <c r="G14" s="15"/>
      <c r="H14" s="11" t="s">
        <v>165</v>
      </c>
      <c r="I14" s="24">
        <v>45.4</v>
      </c>
      <c r="J14" s="14" t="s">
        <v>159</v>
      </c>
    </row>
    <row r="15" spans="1:10" ht="15.75" thickTop="1" x14ac:dyDescent="0.25">
      <c r="A15" s="13"/>
      <c r="B15" s="26"/>
      <c r="C15" s="26" t="s">
        <v>159</v>
      </c>
      <c r="D15" s="29"/>
      <c r="E15" s="29"/>
      <c r="F15" s="26"/>
      <c r="G15" s="26"/>
      <c r="H15" s="29"/>
      <c r="I15" s="29"/>
      <c r="J15" s="26"/>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5.140625" customWidth="1"/>
    <col min="5" max="5" width="14.85546875" customWidth="1"/>
    <col min="6" max="6" width="5.5703125" customWidth="1"/>
    <col min="7" max="7" width="25.7109375" customWidth="1"/>
    <col min="8" max="8" width="5.140625" customWidth="1"/>
    <col min="9" max="9" width="14.85546875" customWidth="1"/>
    <col min="10" max="10" width="5.5703125" customWidth="1"/>
    <col min="11" max="12" width="5.140625" customWidth="1"/>
    <col min="13" max="13" width="12.42578125" customWidth="1"/>
    <col min="14" max="14" width="5.5703125" customWidth="1"/>
    <col min="15" max="15" width="25.7109375" customWidth="1"/>
    <col min="16" max="16" width="5.140625" customWidth="1"/>
    <col min="17" max="17" width="12.42578125" customWidth="1"/>
    <col min="18" max="18" width="5.5703125" customWidth="1"/>
  </cols>
  <sheetData>
    <row r="1" spans="1:18" ht="15" customHeight="1" x14ac:dyDescent="0.25">
      <c r="A1" s="6" t="s">
        <v>7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6</v>
      </c>
      <c r="B3" s="35" t="s">
        <v>4</v>
      </c>
      <c r="C3" s="35"/>
      <c r="D3" s="35"/>
      <c r="E3" s="35"/>
      <c r="F3" s="35"/>
      <c r="G3" s="35"/>
      <c r="H3" s="35"/>
      <c r="I3" s="35"/>
      <c r="J3" s="35"/>
      <c r="K3" s="35"/>
      <c r="L3" s="35"/>
      <c r="M3" s="35"/>
      <c r="N3" s="35"/>
      <c r="O3" s="35"/>
      <c r="P3" s="35"/>
      <c r="Q3" s="35"/>
      <c r="R3" s="35"/>
    </row>
    <row r="4" spans="1:18" ht="15" customHeight="1" x14ac:dyDescent="0.25">
      <c r="A4" s="13" t="s">
        <v>751</v>
      </c>
      <c r="B4" s="35" t="s">
        <v>4</v>
      </c>
      <c r="C4" s="35"/>
      <c r="D4" s="35"/>
      <c r="E4" s="35"/>
      <c r="F4" s="35"/>
      <c r="G4" s="35"/>
      <c r="H4" s="35"/>
      <c r="I4" s="35"/>
      <c r="J4" s="35"/>
      <c r="K4" s="35"/>
      <c r="L4" s="35"/>
      <c r="M4" s="35"/>
      <c r="N4" s="35"/>
      <c r="O4" s="35"/>
      <c r="P4" s="35"/>
      <c r="Q4" s="35"/>
      <c r="R4" s="35"/>
    </row>
    <row r="5" spans="1:18" x14ac:dyDescent="0.25">
      <c r="A5" s="13"/>
      <c r="B5" s="37" t="s">
        <v>288</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row>
    <row r="8" spans="1:18" x14ac:dyDescent="0.25">
      <c r="A8" s="13"/>
      <c r="B8" s="33"/>
      <c r="C8" s="33" t="s">
        <v>159</v>
      </c>
      <c r="D8" s="34" t="s">
        <v>214</v>
      </c>
      <c r="E8" s="34"/>
      <c r="F8" s="33"/>
      <c r="G8" s="33"/>
      <c r="H8" s="34" t="s">
        <v>215</v>
      </c>
      <c r="I8" s="34"/>
      <c r="J8" s="33"/>
    </row>
    <row r="9" spans="1:18" ht="15.75" thickBot="1" x14ac:dyDescent="0.3">
      <c r="A9" s="13"/>
      <c r="B9" s="33"/>
      <c r="C9" s="33"/>
      <c r="D9" s="30">
        <v>2014</v>
      </c>
      <c r="E9" s="30"/>
      <c r="F9" s="33"/>
      <c r="G9" s="33"/>
      <c r="H9" s="30">
        <v>2013</v>
      </c>
      <c r="I9" s="30"/>
      <c r="J9" s="33"/>
    </row>
    <row r="10" spans="1:18" x14ac:dyDescent="0.25">
      <c r="A10" s="13"/>
      <c r="B10" s="18" t="s">
        <v>289</v>
      </c>
      <c r="C10" s="19" t="s">
        <v>159</v>
      </c>
      <c r="D10" s="19" t="s">
        <v>165</v>
      </c>
      <c r="E10" s="20">
        <v>20</v>
      </c>
      <c r="F10" s="21" t="s">
        <v>159</v>
      </c>
      <c r="G10" s="19"/>
      <c r="H10" s="21" t="s">
        <v>165</v>
      </c>
      <c r="I10" s="25" t="s">
        <v>167</v>
      </c>
      <c r="J10" s="21" t="s">
        <v>159</v>
      </c>
    </row>
    <row r="11" spans="1:18" x14ac:dyDescent="0.25">
      <c r="A11" s="13"/>
      <c r="B11" s="22" t="s">
        <v>290</v>
      </c>
      <c r="C11" s="11" t="s">
        <v>159</v>
      </c>
      <c r="D11" s="11"/>
      <c r="E11" s="24">
        <v>288.8</v>
      </c>
      <c r="F11" s="14" t="s">
        <v>159</v>
      </c>
      <c r="G11" s="11"/>
      <c r="H11" s="11"/>
      <c r="I11" s="24">
        <v>291</v>
      </c>
      <c r="J11" s="14" t="s">
        <v>159</v>
      </c>
    </row>
    <row r="12" spans="1:18" x14ac:dyDescent="0.25">
      <c r="A12" s="13"/>
      <c r="B12" s="18" t="s">
        <v>291</v>
      </c>
      <c r="C12" s="19" t="s">
        <v>159</v>
      </c>
      <c r="D12" s="19"/>
      <c r="E12" s="20">
        <v>400</v>
      </c>
      <c r="F12" s="21" t="s">
        <v>159</v>
      </c>
      <c r="G12" s="19"/>
      <c r="H12" s="19"/>
      <c r="I12" s="20">
        <v>400</v>
      </c>
      <c r="J12" s="21" t="s">
        <v>159</v>
      </c>
    </row>
    <row r="13" spans="1:18" x14ac:dyDescent="0.25">
      <c r="A13" s="13"/>
      <c r="B13" s="22" t="s">
        <v>292</v>
      </c>
      <c r="C13" s="11" t="s">
        <v>159</v>
      </c>
      <c r="D13" s="11"/>
      <c r="E13" s="24">
        <v>0.2</v>
      </c>
      <c r="F13" s="14" t="s">
        <v>159</v>
      </c>
      <c r="G13" s="11"/>
      <c r="H13" s="11"/>
      <c r="I13" s="24">
        <v>0.3</v>
      </c>
      <c r="J13" s="14" t="s">
        <v>159</v>
      </c>
    </row>
    <row r="14" spans="1:18" x14ac:dyDescent="0.25">
      <c r="A14" s="13"/>
      <c r="B14" s="18" t="s">
        <v>293</v>
      </c>
      <c r="C14" s="19" t="s">
        <v>159</v>
      </c>
      <c r="D14" s="19"/>
      <c r="E14" s="20">
        <v>0.3</v>
      </c>
      <c r="F14" s="21" t="s">
        <v>159</v>
      </c>
      <c r="G14" s="19"/>
      <c r="H14" s="19"/>
      <c r="I14" s="20">
        <v>0.4</v>
      </c>
      <c r="J14" s="21" t="s">
        <v>159</v>
      </c>
    </row>
    <row r="15" spans="1:18" ht="15.75" thickBot="1" x14ac:dyDescent="0.3">
      <c r="A15" s="13"/>
      <c r="B15" s="22" t="s">
        <v>294</v>
      </c>
      <c r="C15" s="11" t="s">
        <v>159</v>
      </c>
      <c r="D15" s="11"/>
      <c r="E15" s="24" t="s">
        <v>201</v>
      </c>
      <c r="F15" s="14" t="s">
        <v>171</v>
      </c>
      <c r="G15" s="11"/>
      <c r="H15" s="11"/>
      <c r="I15" s="24" t="s">
        <v>295</v>
      </c>
      <c r="J15" s="14" t="s">
        <v>171</v>
      </c>
    </row>
    <row r="16" spans="1:18" x14ac:dyDescent="0.25">
      <c r="A16" s="13"/>
      <c r="B16" s="26"/>
      <c r="C16" s="26" t="s">
        <v>159</v>
      </c>
      <c r="D16" s="27"/>
      <c r="E16" s="27"/>
      <c r="F16" s="26"/>
      <c r="G16" s="26"/>
      <c r="H16" s="27"/>
      <c r="I16" s="27"/>
      <c r="J16" s="26"/>
    </row>
    <row r="17" spans="1:18" x14ac:dyDescent="0.25">
      <c r="A17" s="13"/>
      <c r="B17" s="46"/>
      <c r="C17" s="32" t="s">
        <v>159</v>
      </c>
      <c r="D17" s="19"/>
      <c r="E17" s="20">
        <v>708.9</v>
      </c>
      <c r="F17" s="21" t="s">
        <v>159</v>
      </c>
      <c r="G17" s="32"/>
      <c r="H17" s="19"/>
      <c r="I17" s="20">
        <v>691.1</v>
      </c>
      <c r="J17" s="21" t="s">
        <v>159</v>
      </c>
    </row>
    <row r="18" spans="1:18" x14ac:dyDescent="0.25">
      <c r="A18" s="13"/>
      <c r="B18" s="22" t="s">
        <v>296</v>
      </c>
      <c r="C18" s="15" t="s">
        <v>159</v>
      </c>
      <c r="D18" s="11"/>
      <c r="E18" s="11"/>
      <c r="F18" s="11"/>
      <c r="G18" s="15"/>
      <c r="H18" s="11"/>
      <c r="I18" s="11"/>
      <c r="J18" s="11"/>
    </row>
    <row r="19" spans="1:18" ht="15.75" thickBot="1" x14ac:dyDescent="0.3">
      <c r="A19" s="13"/>
      <c r="B19" s="42" t="s">
        <v>297</v>
      </c>
      <c r="C19" s="32" t="s">
        <v>159</v>
      </c>
      <c r="D19" s="19"/>
      <c r="E19" s="20">
        <v>23.2</v>
      </c>
      <c r="F19" s="21" t="s">
        <v>159</v>
      </c>
      <c r="G19" s="32"/>
      <c r="H19" s="19"/>
      <c r="I19" s="20">
        <v>3.2</v>
      </c>
      <c r="J19" s="21" t="s">
        <v>159</v>
      </c>
    </row>
    <row r="20" spans="1:18" x14ac:dyDescent="0.25">
      <c r="A20" s="13"/>
      <c r="B20" s="26"/>
      <c r="C20" s="26" t="s">
        <v>159</v>
      </c>
      <c r="D20" s="27"/>
      <c r="E20" s="27"/>
      <c r="F20" s="26"/>
      <c r="G20" s="26"/>
      <c r="H20" s="27"/>
      <c r="I20" s="27"/>
      <c r="J20" s="26"/>
    </row>
    <row r="21" spans="1:18" ht="15.75" thickBot="1" x14ac:dyDescent="0.3">
      <c r="A21" s="13"/>
      <c r="B21" s="47" t="s">
        <v>298</v>
      </c>
      <c r="C21" s="15" t="s">
        <v>159</v>
      </c>
      <c r="D21" s="11" t="s">
        <v>165</v>
      </c>
      <c r="E21" s="24">
        <v>685.7</v>
      </c>
      <c r="F21" s="14" t="s">
        <v>159</v>
      </c>
      <c r="G21" s="15"/>
      <c r="H21" s="11" t="s">
        <v>165</v>
      </c>
      <c r="I21" s="24">
        <v>687.9</v>
      </c>
      <c r="J21" s="14" t="s">
        <v>159</v>
      </c>
    </row>
    <row r="22" spans="1:18" ht="15.75" thickTop="1" x14ac:dyDescent="0.25">
      <c r="A22" s="13"/>
      <c r="B22" s="26"/>
      <c r="C22" s="26" t="s">
        <v>159</v>
      </c>
      <c r="D22" s="29"/>
      <c r="E22" s="29"/>
      <c r="F22" s="26"/>
      <c r="G22" s="26"/>
      <c r="H22" s="29"/>
      <c r="I22" s="29"/>
      <c r="J22" s="26"/>
    </row>
    <row r="23" spans="1:18" ht="15" customHeight="1" x14ac:dyDescent="0.25">
      <c r="A23" s="13" t="s">
        <v>752</v>
      </c>
      <c r="B23" s="35" t="s">
        <v>4</v>
      </c>
      <c r="C23" s="35"/>
      <c r="D23" s="35"/>
      <c r="E23" s="35"/>
      <c r="F23" s="35"/>
      <c r="G23" s="35"/>
      <c r="H23" s="35"/>
      <c r="I23" s="35"/>
      <c r="J23" s="35"/>
      <c r="K23" s="35"/>
      <c r="L23" s="35"/>
      <c r="M23" s="35"/>
      <c r="N23" s="35"/>
      <c r="O23" s="35"/>
      <c r="P23" s="35"/>
      <c r="Q23" s="35"/>
      <c r="R23" s="35"/>
    </row>
    <row r="24" spans="1:18" x14ac:dyDescent="0.25">
      <c r="A24" s="13"/>
      <c r="B24" s="37" t="s">
        <v>307</v>
      </c>
      <c r="C24" s="37"/>
      <c r="D24" s="37"/>
      <c r="E24" s="37"/>
      <c r="F24" s="37"/>
      <c r="G24" s="37"/>
      <c r="H24" s="37"/>
      <c r="I24" s="37"/>
      <c r="J24" s="37"/>
      <c r="K24" s="37"/>
      <c r="L24" s="37"/>
      <c r="M24" s="37"/>
      <c r="N24" s="37"/>
      <c r="O24" s="37"/>
      <c r="P24" s="37"/>
      <c r="Q24" s="37"/>
      <c r="R24" s="37"/>
    </row>
    <row r="25" spans="1:18" ht="15.75" x14ac:dyDescent="0.25">
      <c r="A25" s="13"/>
      <c r="B25" s="38"/>
      <c r="C25" s="38"/>
      <c r="D25" s="38"/>
      <c r="E25" s="38"/>
      <c r="F25" s="38"/>
      <c r="G25" s="38"/>
      <c r="H25" s="38"/>
      <c r="I25" s="38"/>
      <c r="J25" s="38"/>
      <c r="K25" s="38"/>
      <c r="L25" s="38"/>
      <c r="M25" s="38"/>
      <c r="N25" s="38"/>
      <c r="O25" s="38"/>
      <c r="P25" s="38"/>
      <c r="Q25" s="38"/>
      <c r="R25" s="38"/>
    </row>
    <row r="26" spans="1:18" x14ac:dyDescent="0.25">
      <c r="A26" s="13"/>
      <c r="B26" s="11"/>
      <c r="C26" s="11"/>
      <c r="D26" s="11"/>
      <c r="E26" s="11"/>
      <c r="F26" s="11"/>
    </row>
    <row r="27" spans="1:18" x14ac:dyDescent="0.25">
      <c r="A27" s="13"/>
      <c r="B27" s="18" t="s">
        <v>256</v>
      </c>
      <c r="C27" s="32" t="s">
        <v>159</v>
      </c>
      <c r="D27" s="19" t="s">
        <v>165</v>
      </c>
      <c r="E27" s="20">
        <v>20.8</v>
      </c>
      <c r="F27" s="21" t="s">
        <v>159</v>
      </c>
    </row>
    <row r="28" spans="1:18" x14ac:dyDescent="0.25">
      <c r="A28" s="13"/>
      <c r="B28" s="22">
        <v>2015</v>
      </c>
      <c r="C28" s="15" t="s">
        <v>159</v>
      </c>
      <c r="D28" s="11"/>
      <c r="E28" s="24">
        <v>3.2</v>
      </c>
      <c r="F28" s="14" t="s">
        <v>159</v>
      </c>
    </row>
    <row r="29" spans="1:18" x14ac:dyDescent="0.25">
      <c r="A29" s="13"/>
      <c r="B29" s="18">
        <v>2016</v>
      </c>
      <c r="C29" s="32" t="s">
        <v>159</v>
      </c>
      <c r="D29" s="19"/>
      <c r="E29" s="20">
        <v>3.2</v>
      </c>
      <c r="F29" s="21" t="s">
        <v>159</v>
      </c>
    </row>
    <row r="30" spans="1:18" x14ac:dyDescent="0.25">
      <c r="A30" s="13"/>
      <c r="B30" s="22">
        <v>2017</v>
      </c>
      <c r="C30" s="15" t="s">
        <v>159</v>
      </c>
      <c r="D30" s="11"/>
      <c r="E30" s="24">
        <v>282.10000000000002</v>
      </c>
      <c r="F30" s="14" t="s">
        <v>159</v>
      </c>
    </row>
    <row r="31" spans="1:18" x14ac:dyDescent="0.25">
      <c r="A31" s="13"/>
      <c r="B31" s="18">
        <v>2018</v>
      </c>
      <c r="C31" s="32" t="s">
        <v>159</v>
      </c>
      <c r="D31" s="21"/>
      <c r="E31" s="25" t="s">
        <v>167</v>
      </c>
      <c r="F31" s="21" t="s">
        <v>159</v>
      </c>
    </row>
    <row r="32" spans="1:18" ht="15.75" thickBot="1" x14ac:dyDescent="0.3">
      <c r="A32" s="13"/>
      <c r="B32" s="22" t="s">
        <v>308</v>
      </c>
      <c r="C32" s="15" t="s">
        <v>159</v>
      </c>
      <c r="D32" s="11"/>
      <c r="E32" s="24">
        <v>400</v>
      </c>
      <c r="F32" s="14" t="s">
        <v>159</v>
      </c>
    </row>
    <row r="33" spans="1:18" x14ac:dyDescent="0.25">
      <c r="A33" s="13"/>
      <c r="B33" s="26"/>
      <c r="C33" s="26" t="s">
        <v>159</v>
      </c>
      <c r="D33" s="27"/>
      <c r="E33" s="27"/>
      <c r="F33" s="26"/>
    </row>
    <row r="34" spans="1:18" ht="15.75" thickBot="1" x14ac:dyDescent="0.3">
      <c r="A34" s="13"/>
      <c r="B34" s="46"/>
      <c r="C34" s="32" t="s">
        <v>159</v>
      </c>
      <c r="D34" s="19" t="s">
        <v>165</v>
      </c>
      <c r="E34" s="20">
        <v>709.3</v>
      </c>
      <c r="F34" s="21" t="s">
        <v>159</v>
      </c>
    </row>
    <row r="35" spans="1:18" ht="15.75" thickTop="1" x14ac:dyDescent="0.25">
      <c r="A35" s="13"/>
      <c r="B35" s="26"/>
      <c r="C35" s="26" t="s">
        <v>159</v>
      </c>
      <c r="D35" s="29"/>
      <c r="E35" s="29"/>
      <c r="F35" s="26"/>
    </row>
    <row r="36" spans="1:18" ht="15" customHeight="1" x14ac:dyDescent="0.25">
      <c r="A36" s="13" t="s">
        <v>753</v>
      </c>
      <c r="B36" s="35" t="s">
        <v>4</v>
      </c>
      <c r="C36" s="35"/>
      <c r="D36" s="35"/>
      <c r="E36" s="35"/>
      <c r="F36" s="35"/>
      <c r="G36" s="35"/>
      <c r="H36" s="35"/>
      <c r="I36" s="35"/>
      <c r="J36" s="35"/>
      <c r="K36" s="35"/>
      <c r="L36" s="35"/>
      <c r="M36" s="35"/>
      <c r="N36" s="35"/>
      <c r="O36" s="35"/>
      <c r="P36" s="35"/>
      <c r="Q36" s="35"/>
      <c r="R36" s="35"/>
    </row>
    <row r="37" spans="1:18" ht="25.5" customHeight="1" x14ac:dyDescent="0.25">
      <c r="A37" s="13"/>
      <c r="B37" s="37" t="s">
        <v>310</v>
      </c>
      <c r="C37" s="37"/>
      <c r="D37" s="37"/>
      <c r="E37" s="37"/>
      <c r="F37" s="37"/>
      <c r="G37" s="37"/>
      <c r="H37" s="37"/>
      <c r="I37" s="37"/>
      <c r="J37" s="37"/>
      <c r="K37" s="37"/>
      <c r="L37" s="37"/>
      <c r="M37" s="37"/>
      <c r="N37" s="37"/>
      <c r="O37" s="37"/>
      <c r="P37" s="37"/>
      <c r="Q37" s="37"/>
      <c r="R37" s="37"/>
    </row>
    <row r="38" spans="1:18" ht="15.75" x14ac:dyDescent="0.25">
      <c r="A38" s="13"/>
      <c r="B38" s="38"/>
      <c r="C38" s="38"/>
      <c r="D38" s="38"/>
      <c r="E38" s="38"/>
      <c r="F38" s="38"/>
      <c r="G38" s="38"/>
      <c r="H38" s="38"/>
      <c r="I38" s="38"/>
      <c r="J38" s="38"/>
      <c r="K38" s="38"/>
      <c r="L38" s="38"/>
      <c r="M38" s="38"/>
      <c r="N38" s="38"/>
      <c r="O38" s="38"/>
      <c r="P38" s="38"/>
      <c r="Q38" s="38"/>
      <c r="R38" s="38"/>
    </row>
    <row r="39" spans="1:18" x14ac:dyDescent="0.25">
      <c r="A39" s="13"/>
      <c r="B39" s="11"/>
      <c r="C39" s="11"/>
      <c r="D39" s="11"/>
      <c r="E39" s="11"/>
      <c r="F39" s="11"/>
      <c r="G39" s="11"/>
      <c r="H39" s="11"/>
      <c r="I39" s="11"/>
      <c r="J39" s="11"/>
      <c r="K39" s="11"/>
      <c r="L39" s="11"/>
      <c r="M39" s="11"/>
      <c r="N39" s="11"/>
      <c r="O39" s="11"/>
      <c r="P39" s="11"/>
      <c r="Q39" s="11"/>
      <c r="R39" s="11"/>
    </row>
    <row r="40" spans="1:18" x14ac:dyDescent="0.25">
      <c r="A40" s="13"/>
      <c r="B40" s="33"/>
      <c r="C40" s="33" t="s">
        <v>159</v>
      </c>
      <c r="D40" s="34" t="s">
        <v>311</v>
      </c>
      <c r="E40" s="34"/>
      <c r="F40" s="34"/>
      <c r="G40" s="34"/>
      <c r="H40" s="34"/>
      <c r="I40" s="34"/>
      <c r="J40" s="33"/>
      <c r="K40" s="33" t="s">
        <v>159</v>
      </c>
      <c r="L40" s="34" t="s">
        <v>312</v>
      </c>
      <c r="M40" s="34"/>
      <c r="N40" s="34"/>
      <c r="O40" s="34"/>
      <c r="P40" s="34"/>
      <c r="Q40" s="34"/>
      <c r="R40" s="33"/>
    </row>
    <row r="41" spans="1:18" ht="15.75" thickBot="1" x14ac:dyDescent="0.3">
      <c r="A41" s="13"/>
      <c r="B41" s="33"/>
      <c r="C41" s="33"/>
      <c r="D41" s="30" t="s">
        <v>214</v>
      </c>
      <c r="E41" s="30"/>
      <c r="F41" s="30"/>
      <c r="G41" s="30"/>
      <c r="H41" s="30"/>
      <c r="I41" s="30"/>
      <c r="J41" s="33"/>
      <c r="K41" s="33"/>
      <c r="L41" s="30" t="s">
        <v>214</v>
      </c>
      <c r="M41" s="30"/>
      <c r="N41" s="30"/>
      <c r="O41" s="30"/>
      <c r="P41" s="30"/>
      <c r="Q41" s="30"/>
      <c r="R41" s="33"/>
    </row>
    <row r="42" spans="1:18" ht="15.75" thickBot="1" x14ac:dyDescent="0.3">
      <c r="A42" s="13"/>
      <c r="B42" s="15"/>
      <c r="C42" s="15" t="s">
        <v>159</v>
      </c>
      <c r="D42" s="31" t="s">
        <v>313</v>
      </c>
      <c r="E42" s="31"/>
      <c r="F42" s="15"/>
      <c r="G42" s="15"/>
      <c r="H42" s="31" t="s">
        <v>314</v>
      </c>
      <c r="I42" s="31"/>
      <c r="J42" s="15"/>
      <c r="K42" s="15" t="s">
        <v>159</v>
      </c>
      <c r="L42" s="31" t="s">
        <v>313</v>
      </c>
      <c r="M42" s="31"/>
      <c r="N42" s="15"/>
      <c r="O42" s="15"/>
      <c r="P42" s="31" t="s">
        <v>314</v>
      </c>
      <c r="Q42" s="31"/>
      <c r="R42" s="15"/>
    </row>
    <row r="43" spans="1:18" x14ac:dyDescent="0.25">
      <c r="A43" s="13"/>
      <c r="B43" s="18" t="s">
        <v>315</v>
      </c>
      <c r="C43" s="19" t="s">
        <v>159</v>
      </c>
      <c r="D43" s="19"/>
      <c r="E43" s="19"/>
      <c r="F43" s="19"/>
      <c r="G43" s="19"/>
      <c r="H43" s="19"/>
      <c r="I43" s="19"/>
      <c r="J43" s="19"/>
      <c r="K43" s="19" t="s">
        <v>159</v>
      </c>
      <c r="L43" s="19"/>
      <c r="M43" s="19"/>
      <c r="N43" s="19"/>
      <c r="O43" s="19"/>
      <c r="P43" s="19"/>
      <c r="Q43" s="19"/>
      <c r="R43" s="19"/>
    </row>
    <row r="44" spans="1:18" x14ac:dyDescent="0.25">
      <c r="A44" s="13"/>
      <c r="B44" s="40" t="s">
        <v>289</v>
      </c>
      <c r="C44" s="11" t="s">
        <v>159</v>
      </c>
      <c r="D44" s="11" t="s">
        <v>165</v>
      </c>
      <c r="E44" s="24">
        <v>0.1</v>
      </c>
      <c r="F44" s="14" t="s">
        <v>159</v>
      </c>
      <c r="G44" s="11"/>
      <c r="H44" s="14" t="s">
        <v>165</v>
      </c>
      <c r="I44" s="23" t="s">
        <v>167</v>
      </c>
      <c r="J44" s="14" t="s">
        <v>159</v>
      </c>
      <c r="K44" s="11" t="s">
        <v>159</v>
      </c>
      <c r="L44" s="11" t="s">
        <v>165</v>
      </c>
      <c r="M44" s="24">
        <v>0.1</v>
      </c>
      <c r="N44" s="14" t="s">
        <v>159</v>
      </c>
      <c r="O44" s="11"/>
      <c r="P44" s="14" t="s">
        <v>165</v>
      </c>
      <c r="Q44" s="23" t="s">
        <v>167</v>
      </c>
      <c r="R44" s="14" t="s">
        <v>159</v>
      </c>
    </row>
    <row r="45" spans="1:18" x14ac:dyDescent="0.25">
      <c r="A45" s="13"/>
      <c r="B45" s="42" t="s">
        <v>290</v>
      </c>
      <c r="C45" s="19" t="s">
        <v>159</v>
      </c>
      <c r="D45" s="19"/>
      <c r="E45" s="20">
        <v>4.0999999999999996</v>
      </c>
      <c r="F45" s="21" t="s">
        <v>159</v>
      </c>
      <c r="G45" s="19"/>
      <c r="H45" s="19"/>
      <c r="I45" s="20">
        <v>4.0999999999999996</v>
      </c>
      <c r="J45" s="21" t="s">
        <v>159</v>
      </c>
      <c r="K45" s="19" t="s">
        <v>159</v>
      </c>
      <c r="L45" s="19"/>
      <c r="M45" s="20">
        <v>12.1</v>
      </c>
      <c r="N45" s="21" t="s">
        <v>159</v>
      </c>
      <c r="O45" s="19"/>
      <c r="P45" s="19"/>
      <c r="Q45" s="20">
        <v>12.2</v>
      </c>
      <c r="R45" s="21" t="s">
        <v>159</v>
      </c>
    </row>
    <row r="46" spans="1:18" x14ac:dyDescent="0.25">
      <c r="A46" s="13"/>
      <c r="B46" s="40" t="s">
        <v>291</v>
      </c>
      <c r="C46" s="11" t="s">
        <v>159</v>
      </c>
      <c r="D46" s="11"/>
      <c r="E46" s="24">
        <v>8.6999999999999993</v>
      </c>
      <c r="F46" s="14" t="s">
        <v>159</v>
      </c>
      <c r="G46" s="11"/>
      <c r="H46" s="11"/>
      <c r="I46" s="24">
        <v>8.6999999999999993</v>
      </c>
      <c r="J46" s="14" t="s">
        <v>159</v>
      </c>
      <c r="K46" s="11" t="s">
        <v>159</v>
      </c>
      <c r="L46" s="11"/>
      <c r="M46" s="24">
        <v>25.9</v>
      </c>
      <c r="N46" s="14" t="s">
        <v>159</v>
      </c>
      <c r="O46" s="11"/>
      <c r="P46" s="11"/>
      <c r="Q46" s="24">
        <v>25.9</v>
      </c>
      <c r="R46" s="14" t="s">
        <v>159</v>
      </c>
    </row>
    <row r="47" spans="1:18" x14ac:dyDescent="0.25">
      <c r="A47" s="13"/>
      <c r="B47" s="42" t="s">
        <v>189</v>
      </c>
      <c r="C47" s="19" t="s">
        <v>159</v>
      </c>
      <c r="D47" s="19"/>
      <c r="E47" s="20">
        <v>0.2</v>
      </c>
      <c r="F47" s="21" t="s">
        <v>159</v>
      </c>
      <c r="G47" s="19"/>
      <c r="H47" s="19"/>
      <c r="I47" s="20">
        <v>0.2</v>
      </c>
      <c r="J47" s="21" t="s">
        <v>159</v>
      </c>
      <c r="K47" s="19" t="s">
        <v>159</v>
      </c>
      <c r="L47" s="19"/>
      <c r="M47" s="20">
        <v>0.8</v>
      </c>
      <c r="N47" s="21" t="s">
        <v>159</v>
      </c>
      <c r="O47" s="19"/>
      <c r="P47" s="19"/>
      <c r="Q47" s="20">
        <v>0.3</v>
      </c>
      <c r="R47" s="21" t="s">
        <v>159</v>
      </c>
    </row>
    <row r="48" spans="1:18" x14ac:dyDescent="0.25">
      <c r="A48" s="13"/>
      <c r="B48" s="22" t="s">
        <v>231</v>
      </c>
      <c r="C48" s="11" t="s">
        <v>159</v>
      </c>
      <c r="D48" s="11"/>
      <c r="E48" s="11"/>
      <c r="F48" s="11"/>
      <c r="G48" s="11"/>
      <c r="H48" s="11"/>
      <c r="I48" s="11"/>
      <c r="J48" s="11"/>
      <c r="K48" s="11" t="s">
        <v>159</v>
      </c>
      <c r="L48" s="11"/>
      <c r="M48" s="11"/>
      <c r="N48" s="11"/>
      <c r="O48" s="11"/>
      <c r="P48" s="11"/>
      <c r="Q48" s="11"/>
      <c r="R48" s="11"/>
    </row>
    <row r="49" spans="1:18" x14ac:dyDescent="0.25">
      <c r="A49" s="13"/>
      <c r="B49" s="42" t="s">
        <v>316</v>
      </c>
      <c r="C49" s="19" t="s">
        <v>159</v>
      </c>
      <c r="D49" s="19"/>
      <c r="E49" s="19"/>
      <c r="F49" s="19"/>
      <c r="G49" s="19"/>
      <c r="H49" s="19"/>
      <c r="I49" s="19"/>
      <c r="J49" s="19"/>
      <c r="K49" s="19" t="s">
        <v>159</v>
      </c>
      <c r="L49" s="19"/>
      <c r="M49" s="19"/>
      <c r="N49" s="19"/>
      <c r="O49" s="19"/>
      <c r="P49" s="19"/>
      <c r="Q49" s="19"/>
      <c r="R49" s="19"/>
    </row>
    <row r="50" spans="1:18" x14ac:dyDescent="0.25">
      <c r="A50" s="13"/>
      <c r="B50" s="47" t="s">
        <v>290</v>
      </c>
      <c r="C50" s="11" t="s">
        <v>159</v>
      </c>
      <c r="D50" s="11"/>
      <c r="E50" s="24">
        <v>0.2</v>
      </c>
      <c r="F50" s="14" t="s">
        <v>159</v>
      </c>
      <c r="G50" s="11"/>
      <c r="H50" s="11"/>
      <c r="I50" s="24">
        <v>0.2</v>
      </c>
      <c r="J50" s="14" t="s">
        <v>159</v>
      </c>
      <c r="K50" s="11" t="s">
        <v>159</v>
      </c>
      <c r="L50" s="11"/>
      <c r="M50" s="24">
        <v>0.9</v>
      </c>
      <c r="N50" s="14" t="s">
        <v>159</v>
      </c>
      <c r="O50" s="11"/>
      <c r="P50" s="11"/>
      <c r="Q50" s="24">
        <v>0.8</v>
      </c>
      <c r="R50" s="14" t="s">
        <v>159</v>
      </c>
    </row>
    <row r="51" spans="1:18" x14ac:dyDescent="0.25">
      <c r="A51" s="13"/>
      <c r="B51" s="48" t="s">
        <v>291</v>
      </c>
      <c r="C51" s="19" t="s">
        <v>159</v>
      </c>
      <c r="D51" s="19"/>
      <c r="E51" s="20">
        <v>0.5</v>
      </c>
      <c r="F51" s="21" t="s">
        <v>159</v>
      </c>
      <c r="G51" s="19"/>
      <c r="H51" s="19"/>
      <c r="I51" s="20">
        <v>0.4</v>
      </c>
      <c r="J51" s="21" t="s">
        <v>159</v>
      </c>
      <c r="K51" s="19" t="s">
        <v>159</v>
      </c>
      <c r="L51" s="19"/>
      <c r="M51" s="20">
        <v>1.1000000000000001</v>
      </c>
      <c r="N51" s="21" t="s">
        <v>159</v>
      </c>
      <c r="O51" s="19"/>
      <c r="P51" s="19"/>
      <c r="Q51" s="20">
        <v>1</v>
      </c>
      <c r="R51" s="21" t="s">
        <v>159</v>
      </c>
    </row>
    <row r="52" spans="1:18" ht="25.5" x14ac:dyDescent="0.25">
      <c r="A52" s="13"/>
      <c r="B52" s="47" t="s">
        <v>289</v>
      </c>
      <c r="C52" s="11" t="s">
        <v>159</v>
      </c>
      <c r="D52" s="11"/>
      <c r="E52" s="24">
        <v>0.1</v>
      </c>
      <c r="F52" s="14" t="s">
        <v>159</v>
      </c>
      <c r="G52" s="11"/>
      <c r="H52" s="11"/>
      <c r="I52" s="24">
        <v>0.1</v>
      </c>
      <c r="J52" s="14" t="s">
        <v>159</v>
      </c>
      <c r="K52" s="11" t="s">
        <v>159</v>
      </c>
      <c r="L52" s="11"/>
      <c r="M52" s="24">
        <v>0.3</v>
      </c>
      <c r="N52" s="14" t="s">
        <v>159</v>
      </c>
      <c r="O52" s="11"/>
      <c r="P52" s="11"/>
      <c r="Q52" s="24">
        <v>0.3</v>
      </c>
      <c r="R52" s="14" t="s">
        <v>159</v>
      </c>
    </row>
    <row r="53" spans="1:18" x14ac:dyDescent="0.25">
      <c r="A53" s="13"/>
      <c r="B53" s="42" t="s">
        <v>317</v>
      </c>
      <c r="C53" s="19" t="s">
        <v>159</v>
      </c>
      <c r="D53" s="21"/>
      <c r="E53" s="25" t="s">
        <v>167</v>
      </c>
      <c r="F53" s="21" t="s">
        <v>159</v>
      </c>
      <c r="G53" s="19"/>
      <c r="H53" s="21"/>
      <c r="I53" s="25" t="s">
        <v>167</v>
      </c>
      <c r="J53" s="21" t="s">
        <v>159</v>
      </c>
      <c r="K53" s="19" t="s">
        <v>159</v>
      </c>
      <c r="L53" s="19"/>
      <c r="M53" s="20">
        <v>0.2</v>
      </c>
      <c r="N53" s="21" t="s">
        <v>159</v>
      </c>
      <c r="O53" s="19"/>
      <c r="P53" s="19"/>
      <c r="Q53" s="20">
        <v>0.2</v>
      </c>
      <c r="R53" s="21" t="s">
        <v>159</v>
      </c>
    </row>
    <row r="54" spans="1:18" ht="15.75" thickBot="1" x14ac:dyDescent="0.3">
      <c r="A54" s="13"/>
      <c r="B54" s="22" t="s">
        <v>99</v>
      </c>
      <c r="C54" s="11" t="s">
        <v>159</v>
      </c>
      <c r="D54" s="11"/>
      <c r="E54" s="24" t="s">
        <v>318</v>
      </c>
      <c r="F54" s="14" t="s">
        <v>171</v>
      </c>
      <c r="G54" s="11"/>
      <c r="H54" s="14"/>
      <c r="I54" s="23" t="s">
        <v>167</v>
      </c>
      <c r="J54" s="14" t="s">
        <v>159</v>
      </c>
      <c r="K54" s="11" t="s">
        <v>159</v>
      </c>
      <c r="L54" s="11"/>
      <c r="M54" s="24" t="s">
        <v>319</v>
      </c>
      <c r="N54" s="14" t="s">
        <v>171</v>
      </c>
      <c r="O54" s="11"/>
      <c r="P54" s="14"/>
      <c r="Q54" s="23" t="s">
        <v>167</v>
      </c>
      <c r="R54" s="14" t="s">
        <v>159</v>
      </c>
    </row>
    <row r="55" spans="1:18" x14ac:dyDescent="0.25">
      <c r="A55" s="13"/>
      <c r="B55" s="26"/>
      <c r="C55" s="26" t="s">
        <v>159</v>
      </c>
      <c r="D55" s="27"/>
      <c r="E55" s="27"/>
      <c r="F55" s="26"/>
      <c r="G55" s="26"/>
      <c r="H55" s="27"/>
      <c r="I55" s="27"/>
      <c r="J55" s="26"/>
      <c r="K55" s="26" t="s">
        <v>159</v>
      </c>
      <c r="L55" s="27"/>
      <c r="M55" s="27"/>
      <c r="N55" s="26"/>
      <c r="O55" s="26"/>
      <c r="P55" s="27"/>
      <c r="Q55" s="27"/>
      <c r="R55" s="26"/>
    </row>
    <row r="56" spans="1:18" x14ac:dyDescent="0.25">
      <c r="A56" s="13"/>
      <c r="B56" s="18" t="s">
        <v>320</v>
      </c>
      <c r="C56" s="32" t="s">
        <v>159</v>
      </c>
      <c r="D56" s="19"/>
      <c r="E56" s="20">
        <v>2.1</v>
      </c>
      <c r="F56" s="21" t="s">
        <v>159</v>
      </c>
      <c r="G56" s="32"/>
      <c r="H56" s="19"/>
      <c r="I56" s="20">
        <v>13.7</v>
      </c>
      <c r="J56" s="21" t="s">
        <v>159</v>
      </c>
      <c r="K56" s="32" t="s">
        <v>159</v>
      </c>
      <c r="L56" s="19"/>
      <c r="M56" s="20">
        <v>36</v>
      </c>
      <c r="N56" s="21" t="s">
        <v>159</v>
      </c>
      <c r="O56" s="32"/>
      <c r="P56" s="19"/>
      <c r="Q56" s="20">
        <v>40.700000000000003</v>
      </c>
      <c r="R56" s="21" t="s">
        <v>159</v>
      </c>
    </row>
    <row r="57" spans="1:18" ht="15.75" thickBot="1" x14ac:dyDescent="0.3">
      <c r="A57" s="13"/>
      <c r="B57" s="22" t="s">
        <v>321</v>
      </c>
      <c r="C57" s="15" t="s">
        <v>159</v>
      </c>
      <c r="D57" s="14"/>
      <c r="E57" s="23" t="s">
        <v>167</v>
      </c>
      <c r="F57" s="14" t="s">
        <v>159</v>
      </c>
      <c r="G57" s="15"/>
      <c r="H57" s="14"/>
      <c r="I57" s="23" t="s">
        <v>167</v>
      </c>
      <c r="J57" s="14" t="s">
        <v>159</v>
      </c>
      <c r="K57" s="15" t="s">
        <v>159</v>
      </c>
      <c r="L57" s="11"/>
      <c r="M57" s="24" t="s">
        <v>170</v>
      </c>
      <c r="N57" s="14" t="s">
        <v>171</v>
      </c>
      <c r="O57" s="15"/>
      <c r="P57" s="11"/>
      <c r="Q57" s="24" t="s">
        <v>322</v>
      </c>
      <c r="R57" s="14" t="s">
        <v>171</v>
      </c>
    </row>
    <row r="58" spans="1:18" x14ac:dyDescent="0.25">
      <c r="A58" s="13"/>
      <c r="B58" s="26"/>
      <c r="C58" s="26" t="s">
        <v>159</v>
      </c>
      <c r="D58" s="27"/>
      <c r="E58" s="27"/>
      <c r="F58" s="26"/>
      <c r="G58" s="26"/>
      <c r="H58" s="27"/>
      <c r="I58" s="27"/>
      <c r="J58" s="26"/>
      <c r="K58" s="26" t="s">
        <v>159</v>
      </c>
      <c r="L58" s="27"/>
      <c r="M58" s="27"/>
      <c r="N58" s="26"/>
      <c r="O58" s="26"/>
      <c r="P58" s="27"/>
      <c r="Q58" s="27"/>
      <c r="R58" s="26"/>
    </row>
    <row r="59" spans="1:18" ht="15.75" thickBot="1" x14ac:dyDescent="0.3">
      <c r="A59" s="13"/>
      <c r="B59" s="48" t="s">
        <v>309</v>
      </c>
      <c r="C59" s="32" t="s">
        <v>159</v>
      </c>
      <c r="D59" s="19" t="s">
        <v>165</v>
      </c>
      <c r="E59" s="20">
        <v>2.1</v>
      </c>
      <c r="F59" s="21" t="s">
        <v>159</v>
      </c>
      <c r="G59" s="32"/>
      <c r="H59" s="19" t="s">
        <v>165</v>
      </c>
      <c r="I59" s="20">
        <v>13.7</v>
      </c>
      <c r="J59" s="21" t="s">
        <v>159</v>
      </c>
      <c r="K59" s="32" t="s">
        <v>159</v>
      </c>
      <c r="L59" s="19" t="s">
        <v>165</v>
      </c>
      <c r="M59" s="20">
        <v>35.9</v>
      </c>
      <c r="N59" s="21" t="s">
        <v>159</v>
      </c>
      <c r="O59" s="32"/>
      <c r="P59" s="19" t="s">
        <v>165</v>
      </c>
      <c r="Q59" s="20">
        <v>37.799999999999997</v>
      </c>
      <c r="R59" s="21" t="s">
        <v>159</v>
      </c>
    </row>
    <row r="60" spans="1:18" ht="15.75" thickTop="1" x14ac:dyDescent="0.25">
      <c r="A60" s="13"/>
      <c r="B60" s="26"/>
      <c r="C60" s="26" t="s">
        <v>159</v>
      </c>
      <c r="D60" s="29"/>
      <c r="E60" s="29"/>
      <c r="F60" s="26"/>
      <c r="G60" s="26"/>
      <c r="H60" s="29"/>
      <c r="I60" s="29"/>
      <c r="J60" s="26"/>
      <c r="K60" s="26" t="s">
        <v>159</v>
      </c>
      <c r="L60" s="29"/>
      <c r="M60" s="29"/>
      <c r="N60" s="26"/>
      <c r="O60" s="26"/>
      <c r="P60" s="29"/>
      <c r="Q60" s="29"/>
      <c r="R60" s="26"/>
    </row>
  </sheetData>
  <mergeCells count="38">
    <mergeCell ref="A23:A35"/>
    <mergeCell ref="B23:R23"/>
    <mergeCell ref="B24:R24"/>
    <mergeCell ref="B25:R25"/>
    <mergeCell ref="A36:A60"/>
    <mergeCell ref="B36:R36"/>
    <mergeCell ref="B37:R37"/>
    <mergeCell ref="B38:R38"/>
    <mergeCell ref="A1:A2"/>
    <mergeCell ref="B1:R1"/>
    <mergeCell ref="B2:R2"/>
    <mergeCell ref="B3:R3"/>
    <mergeCell ref="A4:A22"/>
    <mergeCell ref="B4:R4"/>
    <mergeCell ref="B5:R5"/>
    <mergeCell ref="B6:R6"/>
    <mergeCell ref="K40:K41"/>
    <mergeCell ref="L40:Q40"/>
    <mergeCell ref="L41:Q41"/>
    <mergeCell ref="R40:R41"/>
    <mergeCell ref="D42:E42"/>
    <mergeCell ref="H42:I42"/>
    <mergeCell ref="L42:M42"/>
    <mergeCell ref="P42:Q42"/>
    <mergeCell ref="H8:I8"/>
    <mergeCell ref="H9:I9"/>
    <mergeCell ref="J8:J9"/>
    <mergeCell ref="B40:B41"/>
    <mergeCell ref="C40:C41"/>
    <mergeCell ref="D40:I40"/>
    <mergeCell ref="D41:I41"/>
    <mergeCell ref="J40:J41"/>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4" max="4" width="2" customWidth="1"/>
    <col min="5" max="5" width="4" customWidth="1"/>
    <col min="6" max="6" width="2" bestFit="1" customWidth="1"/>
    <col min="7" max="7" width="1.85546875" bestFit="1" customWidth="1"/>
    <col min="8" max="8" width="2" customWidth="1"/>
    <col min="9" max="9" width="4" customWidth="1"/>
    <col min="10" max="10" width="2" bestFit="1" customWidth="1"/>
    <col min="11" max="12" width="1.85546875" bestFit="1" customWidth="1"/>
    <col min="13" max="13" width="4.5703125" bestFit="1" customWidth="1"/>
    <col min="14" max="14" width="2" bestFit="1" customWidth="1"/>
    <col min="15" max="16" width="1.85546875" bestFit="1" customWidth="1"/>
    <col min="17" max="17" width="4.5703125" bestFit="1" customWidth="1"/>
    <col min="18" max="18" width="2" bestFit="1" customWidth="1"/>
  </cols>
  <sheetData>
    <row r="1" spans="1:18" ht="15" customHeight="1" x14ac:dyDescent="0.25">
      <c r="A1" s="6" t="s">
        <v>7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2" t="s">
        <v>755</v>
      </c>
      <c r="B3" s="35" t="s">
        <v>4</v>
      </c>
      <c r="C3" s="35"/>
      <c r="D3" s="35"/>
      <c r="E3" s="35"/>
      <c r="F3" s="35"/>
      <c r="G3" s="35"/>
      <c r="H3" s="35"/>
      <c r="I3" s="35"/>
      <c r="J3" s="35"/>
      <c r="K3" s="35"/>
      <c r="L3" s="35"/>
      <c r="M3" s="35"/>
      <c r="N3" s="35"/>
      <c r="O3" s="35"/>
      <c r="P3" s="35"/>
      <c r="Q3" s="35"/>
      <c r="R3" s="35"/>
    </row>
    <row r="4" spans="1:18" ht="15" customHeight="1" x14ac:dyDescent="0.25">
      <c r="A4" s="13" t="s">
        <v>756</v>
      </c>
      <c r="B4" s="35" t="s">
        <v>4</v>
      </c>
      <c r="C4" s="35"/>
      <c r="D4" s="35"/>
      <c r="E4" s="35"/>
      <c r="F4" s="35"/>
      <c r="G4" s="35"/>
      <c r="H4" s="35"/>
      <c r="I4" s="35"/>
      <c r="J4" s="35"/>
      <c r="K4" s="35"/>
      <c r="L4" s="35"/>
      <c r="M4" s="35"/>
      <c r="N4" s="35"/>
      <c r="O4" s="35"/>
      <c r="P4" s="35"/>
      <c r="Q4" s="35"/>
      <c r="R4" s="35"/>
    </row>
    <row r="5" spans="1:18" x14ac:dyDescent="0.25">
      <c r="A5" s="13"/>
      <c r="B5" s="37" t="s">
        <v>329</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159</v>
      </c>
      <c r="D8" s="34" t="s">
        <v>311</v>
      </c>
      <c r="E8" s="34"/>
      <c r="F8" s="34"/>
      <c r="G8" s="34"/>
      <c r="H8" s="34"/>
      <c r="I8" s="34"/>
      <c r="J8" s="33"/>
      <c r="K8" s="33"/>
      <c r="L8" s="34" t="s">
        <v>312</v>
      </c>
      <c r="M8" s="34"/>
      <c r="N8" s="34"/>
      <c r="O8" s="34"/>
      <c r="P8" s="34"/>
      <c r="Q8" s="34"/>
      <c r="R8" s="33"/>
    </row>
    <row r="9" spans="1:18" ht="15.75" thickBot="1" x14ac:dyDescent="0.3">
      <c r="A9" s="13"/>
      <c r="B9" s="33"/>
      <c r="C9" s="33"/>
      <c r="D9" s="30" t="s">
        <v>214</v>
      </c>
      <c r="E9" s="30"/>
      <c r="F9" s="30"/>
      <c r="G9" s="30"/>
      <c r="H9" s="30"/>
      <c r="I9" s="30"/>
      <c r="J9" s="33"/>
      <c r="K9" s="33"/>
      <c r="L9" s="30" t="s">
        <v>214</v>
      </c>
      <c r="M9" s="30"/>
      <c r="N9" s="30"/>
      <c r="O9" s="30"/>
      <c r="P9" s="30"/>
      <c r="Q9" s="30"/>
      <c r="R9" s="33"/>
    </row>
    <row r="10" spans="1:18" ht="15.75" thickBot="1" x14ac:dyDescent="0.3">
      <c r="A10" s="13"/>
      <c r="B10" s="15"/>
      <c r="C10" s="15" t="s">
        <v>159</v>
      </c>
      <c r="D10" s="31" t="s">
        <v>313</v>
      </c>
      <c r="E10" s="31"/>
      <c r="F10" s="15"/>
      <c r="G10" s="15"/>
      <c r="H10" s="31" t="s">
        <v>314</v>
      </c>
      <c r="I10" s="31"/>
      <c r="J10" s="15"/>
      <c r="K10" s="15"/>
      <c r="L10" s="31" t="s">
        <v>313</v>
      </c>
      <c r="M10" s="31"/>
      <c r="N10" s="15"/>
      <c r="O10" s="15"/>
      <c r="P10" s="31" t="s">
        <v>314</v>
      </c>
      <c r="Q10" s="31"/>
      <c r="R10" s="15"/>
    </row>
    <row r="11" spans="1:18" x14ac:dyDescent="0.25">
      <c r="A11" s="13"/>
      <c r="B11" s="18" t="s">
        <v>330</v>
      </c>
      <c r="C11" s="19" t="s">
        <v>159</v>
      </c>
      <c r="D11" s="19" t="s">
        <v>165</v>
      </c>
      <c r="E11" s="20">
        <v>0.1</v>
      </c>
      <c r="F11" s="21" t="s">
        <v>159</v>
      </c>
      <c r="G11" s="19"/>
      <c r="H11" s="19" t="s">
        <v>165</v>
      </c>
      <c r="I11" s="20">
        <v>0.2</v>
      </c>
      <c r="J11" s="21" t="s">
        <v>159</v>
      </c>
      <c r="K11" s="19"/>
      <c r="L11" s="19" t="s">
        <v>165</v>
      </c>
      <c r="M11" s="20">
        <v>0.5</v>
      </c>
      <c r="N11" s="21" t="s">
        <v>159</v>
      </c>
      <c r="O11" s="19"/>
      <c r="P11" s="19" t="s">
        <v>165</v>
      </c>
      <c r="Q11" s="20">
        <v>0.6</v>
      </c>
      <c r="R11" s="21" t="s">
        <v>159</v>
      </c>
    </row>
    <row r="12" spans="1:18" x14ac:dyDescent="0.25">
      <c r="A12" s="13"/>
      <c r="B12" s="22" t="s">
        <v>331</v>
      </c>
      <c r="C12" s="11" t="s">
        <v>159</v>
      </c>
      <c r="D12" s="11"/>
      <c r="E12" s="24">
        <v>3.3</v>
      </c>
      <c r="F12" s="14" t="s">
        <v>159</v>
      </c>
      <c r="G12" s="11"/>
      <c r="H12" s="11"/>
      <c r="I12" s="24">
        <v>2.9</v>
      </c>
      <c r="J12" s="14" t="s">
        <v>159</v>
      </c>
      <c r="K12" s="11"/>
      <c r="L12" s="11"/>
      <c r="M12" s="24">
        <v>9.8000000000000007</v>
      </c>
      <c r="N12" s="14" t="s">
        <v>159</v>
      </c>
      <c r="O12" s="11"/>
      <c r="P12" s="11"/>
      <c r="Q12" s="24">
        <v>8.8000000000000007</v>
      </c>
      <c r="R12" s="14" t="s">
        <v>159</v>
      </c>
    </row>
    <row r="13" spans="1:18" x14ac:dyDescent="0.25">
      <c r="A13" s="13"/>
      <c r="B13" s="18" t="s">
        <v>332</v>
      </c>
      <c r="C13" s="19" t="s">
        <v>159</v>
      </c>
      <c r="D13" s="19"/>
      <c r="E13" s="20" t="s">
        <v>333</v>
      </c>
      <c r="F13" s="21" t="s">
        <v>171</v>
      </c>
      <c r="G13" s="19"/>
      <c r="H13" s="19"/>
      <c r="I13" s="20" t="s">
        <v>202</v>
      </c>
      <c r="J13" s="21" t="s">
        <v>171</v>
      </c>
      <c r="K13" s="19"/>
      <c r="L13" s="19"/>
      <c r="M13" s="20" t="s">
        <v>334</v>
      </c>
      <c r="N13" s="21" t="s">
        <v>171</v>
      </c>
      <c r="O13" s="19"/>
      <c r="P13" s="19"/>
      <c r="Q13" s="20" t="s">
        <v>335</v>
      </c>
      <c r="R13" s="21" t="s">
        <v>171</v>
      </c>
    </row>
    <row r="14" spans="1:18" ht="25.5" x14ac:dyDescent="0.25">
      <c r="A14" s="13"/>
      <c r="B14" s="22" t="s">
        <v>336</v>
      </c>
      <c r="C14" s="11" t="s">
        <v>159</v>
      </c>
      <c r="D14" s="14"/>
      <c r="E14" s="23" t="s">
        <v>167</v>
      </c>
      <c r="F14" s="14" t="s">
        <v>159</v>
      </c>
      <c r="G14" s="11"/>
      <c r="H14" s="11"/>
      <c r="I14" s="24">
        <v>0.9</v>
      </c>
      <c r="J14" s="14" t="s">
        <v>159</v>
      </c>
      <c r="K14" s="11"/>
      <c r="L14" s="14"/>
      <c r="M14" s="23" t="s">
        <v>167</v>
      </c>
      <c r="N14" s="14" t="s">
        <v>159</v>
      </c>
      <c r="O14" s="11"/>
      <c r="P14" s="11"/>
      <c r="Q14" s="24">
        <v>2.8</v>
      </c>
      <c r="R14" s="14" t="s">
        <v>159</v>
      </c>
    </row>
    <row r="15" spans="1:18" ht="26.25" thickBot="1" x14ac:dyDescent="0.3">
      <c r="A15" s="13"/>
      <c r="B15" s="18" t="s">
        <v>337</v>
      </c>
      <c r="C15" s="19" t="s">
        <v>159</v>
      </c>
      <c r="D15" s="21"/>
      <c r="E15" s="25" t="s">
        <v>167</v>
      </c>
      <c r="F15" s="21" t="s">
        <v>159</v>
      </c>
      <c r="G15" s="19"/>
      <c r="H15" s="21"/>
      <c r="I15" s="25" t="s">
        <v>167</v>
      </c>
      <c r="J15" s="21" t="s">
        <v>159</v>
      </c>
      <c r="K15" s="19"/>
      <c r="L15" s="21"/>
      <c r="M15" s="25" t="s">
        <v>167</v>
      </c>
      <c r="N15" s="21" t="s">
        <v>159</v>
      </c>
      <c r="O15" s="19"/>
      <c r="P15" s="19"/>
      <c r="Q15" s="20" t="s">
        <v>174</v>
      </c>
      <c r="R15" s="21" t="s">
        <v>171</v>
      </c>
    </row>
    <row r="16" spans="1:18" x14ac:dyDescent="0.25">
      <c r="A16" s="13"/>
      <c r="B16" s="26"/>
      <c r="C16" s="26" t="s">
        <v>159</v>
      </c>
      <c r="D16" s="27"/>
      <c r="E16" s="27"/>
      <c r="F16" s="26"/>
      <c r="G16" s="26"/>
      <c r="H16" s="27"/>
      <c r="I16" s="27"/>
      <c r="J16" s="26"/>
      <c r="K16" s="26"/>
      <c r="L16" s="27"/>
      <c r="M16" s="27"/>
      <c r="N16" s="26"/>
      <c r="O16" s="26"/>
      <c r="P16" s="27"/>
      <c r="Q16" s="27"/>
      <c r="R16" s="26"/>
    </row>
    <row r="17" spans="1:18" ht="15.75" thickBot="1" x14ac:dyDescent="0.3">
      <c r="A17" s="13"/>
      <c r="B17" s="28"/>
      <c r="C17" s="15" t="s">
        <v>159</v>
      </c>
      <c r="D17" s="11" t="s">
        <v>165</v>
      </c>
      <c r="E17" s="24" t="s">
        <v>201</v>
      </c>
      <c r="F17" s="14" t="s">
        <v>171</v>
      </c>
      <c r="G17" s="15"/>
      <c r="H17" s="14" t="s">
        <v>165</v>
      </c>
      <c r="I17" s="23" t="s">
        <v>167</v>
      </c>
      <c r="J17" s="14" t="s">
        <v>159</v>
      </c>
      <c r="K17" s="15"/>
      <c r="L17" s="11" t="s">
        <v>165</v>
      </c>
      <c r="M17" s="24" t="s">
        <v>338</v>
      </c>
      <c r="N17" s="14" t="s">
        <v>171</v>
      </c>
      <c r="O17" s="15"/>
      <c r="P17" s="11" t="s">
        <v>165</v>
      </c>
      <c r="Q17" s="24" t="s">
        <v>170</v>
      </c>
      <c r="R17" s="14" t="s">
        <v>171</v>
      </c>
    </row>
    <row r="18" spans="1:18" ht="15.75" thickTop="1" x14ac:dyDescent="0.25">
      <c r="A18" s="13"/>
      <c r="B18" s="26"/>
      <c r="C18" s="26" t="s">
        <v>159</v>
      </c>
      <c r="D18" s="29"/>
      <c r="E18" s="29"/>
      <c r="F18" s="26"/>
      <c r="G18" s="26"/>
      <c r="H18" s="29"/>
      <c r="I18" s="29"/>
      <c r="J18" s="26"/>
      <c r="K18" s="26"/>
      <c r="L18" s="29"/>
      <c r="M18" s="29"/>
      <c r="N18" s="26"/>
      <c r="O18" s="26"/>
      <c r="P18" s="29"/>
      <c r="Q18" s="29"/>
      <c r="R18" s="26"/>
    </row>
    <row r="19" spans="1:18" ht="30" x14ac:dyDescent="0.25">
      <c r="A19" s="2" t="s">
        <v>757</v>
      </c>
      <c r="B19" s="35" t="s">
        <v>4</v>
      </c>
      <c r="C19" s="35"/>
      <c r="D19" s="35"/>
      <c r="E19" s="35"/>
      <c r="F19" s="35"/>
      <c r="G19" s="35"/>
      <c r="H19" s="35"/>
      <c r="I19" s="35"/>
      <c r="J19" s="35"/>
      <c r="K19" s="35"/>
      <c r="L19" s="35"/>
      <c r="M19" s="35"/>
      <c r="N19" s="35"/>
      <c r="O19" s="35"/>
      <c r="P19" s="35"/>
      <c r="Q19" s="35"/>
      <c r="R19" s="35"/>
    </row>
    <row r="20" spans="1:18" ht="15" customHeight="1" x14ac:dyDescent="0.25">
      <c r="A20" s="13" t="s">
        <v>756</v>
      </c>
      <c r="B20" s="35" t="s">
        <v>4</v>
      </c>
      <c r="C20" s="35"/>
      <c r="D20" s="35"/>
      <c r="E20" s="35"/>
      <c r="F20" s="35"/>
      <c r="G20" s="35"/>
      <c r="H20" s="35"/>
      <c r="I20" s="35"/>
      <c r="J20" s="35"/>
      <c r="K20" s="35"/>
      <c r="L20" s="35"/>
      <c r="M20" s="35"/>
      <c r="N20" s="35"/>
      <c r="O20" s="35"/>
      <c r="P20" s="35"/>
      <c r="Q20" s="35"/>
      <c r="R20" s="35"/>
    </row>
    <row r="21" spans="1:18" x14ac:dyDescent="0.25">
      <c r="A21" s="13"/>
      <c r="B21" s="37" t="s">
        <v>340</v>
      </c>
      <c r="C21" s="37"/>
      <c r="D21" s="37"/>
      <c r="E21" s="37"/>
      <c r="F21" s="37"/>
      <c r="G21" s="37"/>
      <c r="H21" s="37"/>
      <c r="I21" s="37"/>
      <c r="J21" s="37"/>
      <c r="K21" s="37"/>
      <c r="L21" s="37"/>
      <c r="M21" s="37"/>
      <c r="N21" s="37"/>
      <c r="O21" s="37"/>
      <c r="P21" s="37"/>
      <c r="Q21" s="37"/>
      <c r="R21" s="37"/>
    </row>
    <row r="22" spans="1:18" ht="15.75" x14ac:dyDescent="0.25">
      <c r="A22" s="13"/>
      <c r="B22" s="38"/>
      <c r="C22" s="38"/>
      <c r="D22" s="38"/>
      <c r="E22" s="38"/>
      <c r="F22" s="38"/>
      <c r="G22" s="38"/>
      <c r="H22" s="38"/>
      <c r="I22" s="38"/>
      <c r="J22" s="38"/>
      <c r="K22" s="38"/>
      <c r="L22" s="38"/>
      <c r="M22" s="38"/>
      <c r="N22" s="38"/>
      <c r="O22" s="38"/>
      <c r="P22" s="38"/>
      <c r="Q22" s="38"/>
      <c r="R22" s="38"/>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33"/>
      <c r="C24" s="33" t="s">
        <v>159</v>
      </c>
      <c r="D24" s="34" t="s">
        <v>311</v>
      </c>
      <c r="E24" s="34"/>
      <c r="F24" s="34"/>
      <c r="G24" s="34"/>
      <c r="H24" s="34"/>
      <c r="I24" s="34"/>
      <c r="J24" s="33"/>
      <c r="K24" s="33" t="s">
        <v>159</v>
      </c>
      <c r="L24" s="34" t="s">
        <v>312</v>
      </c>
      <c r="M24" s="34"/>
      <c r="N24" s="34"/>
      <c r="O24" s="34"/>
      <c r="P24" s="34"/>
      <c r="Q24" s="34"/>
      <c r="R24" s="33"/>
    </row>
    <row r="25" spans="1:18" ht="15.75" thickBot="1" x14ac:dyDescent="0.3">
      <c r="A25" s="13"/>
      <c r="B25" s="33"/>
      <c r="C25" s="33"/>
      <c r="D25" s="30" t="s">
        <v>214</v>
      </c>
      <c r="E25" s="30"/>
      <c r="F25" s="30"/>
      <c r="G25" s="30"/>
      <c r="H25" s="30"/>
      <c r="I25" s="30"/>
      <c r="J25" s="33"/>
      <c r="K25" s="33"/>
      <c r="L25" s="30" t="s">
        <v>214</v>
      </c>
      <c r="M25" s="30"/>
      <c r="N25" s="30"/>
      <c r="O25" s="30"/>
      <c r="P25" s="30"/>
      <c r="Q25" s="30"/>
      <c r="R25" s="33"/>
    </row>
    <row r="26" spans="1:18" ht="15.75" thickBot="1" x14ac:dyDescent="0.3">
      <c r="A26" s="13"/>
      <c r="B26" s="15"/>
      <c r="C26" s="15" t="s">
        <v>159</v>
      </c>
      <c r="D26" s="31" t="s">
        <v>313</v>
      </c>
      <c r="E26" s="31"/>
      <c r="F26" s="15"/>
      <c r="G26" s="15" t="s">
        <v>159</v>
      </c>
      <c r="H26" s="31" t="s">
        <v>314</v>
      </c>
      <c r="I26" s="31"/>
      <c r="J26" s="15"/>
      <c r="K26" s="15" t="s">
        <v>159</v>
      </c>
      <c r="L26" s="31" t="s">
        <v>313</v>
      </c>
      <c r="M26" s="31"/>
      <c r="N26" s="15"/>
      <c r="O26" s="15" t="s">
        <v>159</v>
      </c>
      <c r="P26" s="31" t="s">
        <v>314</v>
      </c>
      <c r="Q26" s="31"/>
      <c r="R26" s="15"/>
    </row>
    <row r="27" spans="1:18" x14ac:dyDescent="0.25">
      <c r="A27" s="13"/>
      <c r="B27" s="18" t="s">
        <v>330</v>
      </c>
      <c r="C27" s="19" t="s">
        <v>159</v>
      </c>
      <c r="D27" s="19" t="s">
        <v>165</v>
      </c>
      <c r="E27" s="20">
        <v>0.1</v>
      </c>
      <c r="F27" s="21" t="s">
        <v>159</v>
      </c>
      <c r="G27" s="19" t="s">
        <v>159</v>
      </c>
      <c r="H27" s="19" t="s">
        <v>165</v>
      </c>
      <c r="I27" s="20">
        <v>0.1</v>
      </c>
      <c r="J27" s="21" t="s">
        <v>159</v>
      </c>
      <c r="K27" s="19" t="s">
        <v>159</v>
      </c>
      <c r="L27" s="19" t="s">
        <v>165</v>
      </c>
      <c r="M27" s="20">
        <v>0.3</v>
      </c>
      <c r="N27" s="21" t="s">
        <v>159</v>
      </c>
      <c r="O27" s="19" t="s">
        <v>159</v>
      </c>
      <c r="P27" s="19" t="s">
        <v>165</v>
      </c>
      <c r="Q27" s="20">
        <v>0.4</v>
      </c>
      <c r="R27" s="21" t="s">
        <v>159</v>
      </c>
    </row>
    <row r="28" spans="1:18" x14ac:dyDescent="0.25">
      <c r="A28" s="13"/>
      <c r="B28" s="22" t="s">
        <v>331</v>
      </c>
      <c r="C28" s="11" t="s">
        <v>159</v>
      </c>
      <c r="D28" s="11"/>
      <c r="E28" s="24">
        <v>0.2</v>
      </c>
      <c r="F28" s="14" t="s">
        <v>159</v>
      </c>
      <c r="G28" s="11" t="s">
        <v>159</v>
      </c>
      <c r="H28" s="11"/>
      <c r="I28" s="24">
        <v>0.1</v>
      </c>
      <c r="J28" s="14" t="s">
        <v>159</v>
      </c>
      <c r="K28" s="11" t="s">
        <v>159</v>
      </c>
      <c r="L28" s="11"/>
      <c r="M28" s="24">
        <v>0.5</v>
      </c>
      <c r="N28" s="14" t="s">
        <v>159</v>
      </c>
      <c r="O28" s="11" t="s">
        <v>159</v>
      </c>
      <c r="P28" s="11"/>
      <c r="Q28" s="24">
        <v>0.4</v>
      </c>
      <c r="R28" s="14" t="s">
        <v>159</v>
      </c>
    </row>
    <row r="29" spans="1:18" ht="26.25" thickBot="1" x14ac:dyDescent="0.3">
      <c r="A29" s="13"/>
      <c r="B29" s="18" t="s">
        <v>336</v>
      </c>
      <c r="C29" s="19" t="s">
        <v>159</v>
      </c>
      <c r="D29" s="21"/>
      <c r="E29" s="25" t="s">
        <v>167</v>
      </c>
      <c r="F29" s="21" t="s">
        <v>159</v>
      </c>
      <c r="G29" s="19" t="s">
        <v>159</v>
      </c>
      <c r="H29" s="19"/>
      <c r="I29" s="20">
        <v>0.1</v>
      </c>
      <c r="J29" s="21" t="s">
        <v>159</v>
      </c>
      <c r="K29" s="19" t="s">
        <v>159</v>
      </c>
      <c r="L29" s="19"/>
      <c r="M29" s="20">
        <v>0.1</v>
      </c>
      <c r="N29" s="21" t="s">
        <v>159</v>
      </c>
      <c r="O29" s="19" t="s">
        <v>159</v>
      </c>
      <c r="P29" s="19"/>
      <c r="Q29" s="20">
        <v>0.2</v>
      </c>
      <c r="R29" s="21" t="s">
        <v>159</v>
      </c>
    </row>
    <row r="30" spans="1:18" x14ac:dyDescent="0.25">
      <c r="A30" s="13"/>
      <c r="B30" s="26"/>
      <c r="C30" s="26" t="s">
        <v>159</v>
      </c>
      <c r="D30" s="27"/>
      <c r="E30" s="27"/>
      <c r="F30" s="26"/>
      <c r="G30" s="26" t="s">
        <v>159</v>
      </c>
      <c r="H30" s="27"/>
      <c r="I30" s="27"/>
      <c r="J30" s="26"/>
      <c r="K30" s="26" t="s">
        <v>159</v>
      </c>
      <c r="L30" s="27"/>
      <c r="M30" s="27"/>
      <c r="N30" s="26"/>
      <c r="O30" s="26" t="s">
        <v>159</v>
      </c>
      <c r="P30" s="27"/>
      <c r="Q30" s="27"/>
      <c r="R30" s="26"/>
    </row>
    <row r="31" spans="1:18" ht="15.75" thickBot="1" x14ac:dyDescent="0.3">
      <c r="A31" s="13"/>
      <c r="B31" s="28"/>
      <c r="C31" s="15" t="s">
        <v>159</v>
      </c>
      <c r="D31" s="11" t="s">
        <v>165</v>
      </c>
      <c r="E31" s="24">
        <v>0.3</v>
      </c>
      <c r="F31" s="14" t="s">
        <v>159</v>
      </c>
      <c r="G31" s="15" t="s">
        <v>159</v>
      </c>
      <c r="H31" s="11" t="s">
        <v>165</v>
      </c>
      <c r="I31" s="24">
        <v>0.3</v>
      </c>
      <c r="J31" s="14" t="s">
        <v>159</v>
      </c>
      <c r="K31" s="15" t="s">
        <v>159</v>
      </c>
      <c r="L31" s="11" t="s">
        <v>165</v>
      </c>
      <c r="M31" s="24">
        <v>0.9</v>
      </c>
      <c r="N31" s="14" t="s">
        <v>159</v>
      </c>
      <c r="O31" s="15" t="s">
        <v>159</v>
      </c>
      <c r="P31" s="11" t="s">
        <v>165</v>
      </c>
      <c r="Q31" s="24">
        <v>1</v>
      </c>
      <c r="R31" s="14" t="s">
        <v>159</v>
      </c>
    </row>
    <row r="32" spans="1:18" ht="15.75" thickTop="1" x14ac:dyDescent="0.25">
      <c r="A32" s="13"/>
      <c r="B32" s="26"/>
      <c r="C32" s="26" t="s">
        <v>159</v>
      </c>
      <c r="D32" s="29"/>
      <c r="E32" s="29"/>
      <c r="F32" s="26"/>
      <c r="G32" s="26" t="s">
        <v>159</v>
      </c>
      <c r="H32" s="29"/>
      <c r="I32" s="29"/>
      <c r="J32" s="26"/>
      <c r="K32" s="26" t="s">
        <v>159</v>
      </c>
      <c r="L32" s="29"/>
      <c r="M32" s="29"/>
      <c r="N32" s="26"/>
      <c r="O32" s="26" t="s">
        <v>159</v>
      </c>
      <c r="P32" s="29"/>
      <c r="Q32" s="29"/>
      <c r="R32" s="26"/>
    </row>
  </sheetData>
  <mergeCells count="39">
    <mergeCell ref="B19:R19"/>
    <mergeCell ref="A20:A32"/>
    <mergeCell ref="B20:R20"/>
    <mergeCell ref="B21:R21"/>
    <mergeCell ref="B22:R22"/>
    <mergeCell ref="A1:A2"/>
    <mergeCell ref="B1:R1"/>
    <mergeCell ref="B2:R2"/>
    <mergeCell ref="B3:R3"/>
    <mergeCell ref="A4:A18"/>
    <mergeCell ref="B4:R4"/>
    <mergeCell ref="B5:R5"/>
    <mergeCell ref="B6:R6"/>
    <mergeCell ref="L24:Q24"/>
    <mergeCell ref="L25:Q25"/>
    <mergeCell ref="R24:R25"/>
    <mergeCell ref="D26:E26"/>
    <mergeCell ref="H26:I26"/>
    <mergeCell ref="L26:M26"/>
    <mergeCell ref="P26:Q26"/>
    <mergeCell ref="B24:B25"/>
    <mergeCell ref="C24:C25"/>
    <mergeCell ref="D24:I24"/>
    <mergeCell ref="D25:I25"/>
    <mergeCell ref="J24:J25"/>
    <mergeCell ref="K24:K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 bestFit="1" customWidth="1"/>
    <col min="2" max="2" width="34.28515625" bestFit="1" customWidth="1"/>
    <col min="3" max="3" width="36.5703125" bestFit="1" customWidth="1"/>
    <col min="4" max="4" width="1.85546875" bestFit="1" customWidth="1"/>
    <col min="5" max="5" width="27.42578125" bestFit="1" customWidth="1"/>
    <col min="6" max="6" width="2" bestFit="1" customWidth="1"/>
    <col min="8" max="8" width="3" customWidth="1"/>
    <col min="9" max="9" width="7.28515625" customWidth="1"/>
    <col min="10" max="10" width="2" bestFit="1" customWidth="1"/>
    <col min="12" max="12" width="3.42578125" customWidth="1"/>
    <col min="13" max="13" width="6.85546875" customWidth="1"/>
    <col min="14" max="14" width="2" bestFit="1" customWidth="1"/>
    <col min="16" max="16" width="2.85546875" customWidth="1"/>
    <col min="17" max="17" width="7.28515625" customWidth="1"/>
    <col min="18" max="18" width="2" bestFit="1" customWidth="1"/>
    <col min="20" max="20" width="3" customWidth="1"/>
    <col min="21" max="21" width="7.140625" customWidth="1"/>
    <col min="22" max="22" width="2" bestFit="1" customWidth="1"/>
    <col min="24" max="24" width="2.85546875" customWidth="1"/>
    <col min="25" max="25" width="7" customWidth="1"/>
    <col min="26" max="26" width="2" bestFit="1" customWidth="1"/>
  </cols>
  <sheetData>
    <row r="1" spans="1:26" ht="15" customHeight="1" x14ac:dyDescent="0.25">
      <c r="A1" s="6" t="s">
        <v>75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65</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759</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7" t="s">
        <v>370</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11"/>
      <c r="C7" s="50" t="s">
        <v>371</v>
      </c>
      <c r="D7" s="28"/>
      <c r="E7" s="50" t="s">
        <v>372</v>
      </c>
    </row>
    <row r="8" spans="1:26" x14ac:dyDescent="0.25">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11"/>
      <c r="C9" s="50" t="s">
        <v>371</v>
      </c>
      <c r="D9" s="28"/>
      <c r="E9" s="50" t="s">
        <v>373</v>
      </c>
    </row>
    <row r="10" spans="1:26"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11"/>
      <c r="C11" s="50" t="s">
        <v>371</v>
      </c>
      <c r="D11" s="28"/>
      <c r="E11" s="50" t="s">
        <v>374</v>
      </c>
    </row>
    <row r="12" spans="1:26" ht="15.75"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3"/>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3"/>
      <c r="B14" s="15"/>
      <c r="C14" s="15"/>
      <c r="D14" s="30" t="s">
        <v>375</v>
      </c>
      <c r="E14" s="30"/>
      <c r="F14" s="30"/>
      <c r="G14" s="30"/>
      <c r="H14" s="30"/>
      <c r="I14" s="30"/>
      <c r="J14" s="30"/>
      <c r="K14" s="30"/>
      <c r="L14" s="30"/>
      <c r="M14" s="30"/>
      <c r="N14" s="30"/>
      <c r="O14" s="30"/>
      <c r="P14" s="30"/>
      <c r="Q14" s="30"/>
      <c r="R14" s="15"/>
      <c r="S14" s="15"/>
      <c r="T14" s="30" t="s">
        <v>376</v>
      </c>
      <c r="U14" s="30"/>
      <c r="V14" s="30"/>
      <c r="W14" s="30"/>
      <c r="X14" s="30"/>
      <c r="Y14" s="30"/>
      <c r="Z14" s="15"/>
    </row>
    <row r="15" spans="1:26" x14ac:dyDescent="0.25">
      <c r="A15" s="13"/>
      <c r="B15" s="53" t="s">
        <v>377</v>
      </c>
      <c r="C15" s="33"/>
      <c r="D15" s="44" t="s">
        <v>378</v>
      </c>
      <c r="E15" s="44"/>
      <c r="F15" s="45"/>
      <c r="G15" s="45"/>
      <c r="H15" s="44" t="s">
        <v>378</v>
      </c>
      <c r="I15" s="44"/>
      <c r="J15" s="45"/>
      <c r="K15" s="45"/>
      <c r="L15" s="44" t="s">
        <v>380</v>
      </c>
      <c r="M15" s="44"/>
      <c r="N15" s="45"/>
      <c r="O15" s="45"/>
      <c r="P15" s="44" t="s">
        <v>380</v>
      </c>
      <c r="Q15" s="44"/>
      <c r="R15" s="33"/>
      <c r="S15" s="33"/>
      <c r="T15" s="44" t="s">
        <v>214</v>
      </c>
      <c r="U15" s="44"/>
      <c r="V15" s="45"/>
      <c r="W15" s="45"/>
      <c r="X15" s="44" t="s">
        <v>215</v>
      </c>
      <c r="Y15" s="44"/>
      <c r="Z15" s="33"/>
    </row>
    <row r="16" spans="1:26" x14ac:dyDescent="0.25">
      <c r="A16" s="13"/>
      <c r="B16" s="53"/>
      <c r="C16" s="33"/>
      <c r="D16" s="34" t="s">
        <v>379</v>
      </c>
      <c r="E16" s="34"/>
      <c r="F16" s="33"/>
      <c r="G16" s="33"/>
      <c r="H16" s="34" t="s">
        <v>379</v>
      </c>
      <c r="I16" s="34"/>
      <c r="J16" s="33"/>
      <c r="K16" s="33"/>
      <c r="L16" s="34" t="s">
        <v>379</v>
      </c>
      <c r="M16" s="34"/>
      <c r="N16" s="33"/>
      <c r="O16" s="33"/>
      <c r="P16" s="34" t="s">
        <v>379</v>
      </c>
      <c r="Q16" s="34"/>
      <c r="R16" s="33"/>
      <c r="S16" s="33"/>
      <c r="T16" s="34">
        <v>2014</v>
      </c>
      <c r="U16" s="34"/>
      <c r="V16" s="33"/>
      <c r="W16" s="33"/>
      <c r="X16" s="34">
        <v>2013</v>
      </c>
      <c r="Y16" s="34"/>
      <c r="Z16" s="33"/>
    </row>
    <row r="17" spans="1:26" x14ac:dyDescent="0.25">
      <c r="A17" s="13"/>
      <c r="B17" s="53"/>
      <c r="C17" s="33"/>
      <c r="D17" s="34" t="s">
        <v>214</v>
      </c>
      <c r="E17" s="34"/>
      <c r="F17" s="33"/>
      <c r="G17" s="33"/>
      <c r="H17" s="34" t="s">
        <v>214</v>
      </c>
      <c r="I17" s="34"/>
      <c r="J17" s="33"/>
      <c r="K17" s="33"/>
      <c r="L17" s="34" t="s">
        <v>214</v>
      </c>
      <c r="M17" s="34"/>
      <c r="N17" s="33"/>
      <c r="O17" s="33"/>
      <c r="P17" s="34" t="s">
        <v>214</v>
      </c>
      <c r="Q17" s="34"/>
      <c r="R17" s="33"/>
      <c r="S17" s="33"/>
      <c r="T17" s="34"/>
      <c r="U17" s="34"/>
      <c r="V17" s="33"/>
      <c r="W17" s="33"/>
      <c r="X17" s="34"/>
      <c r="Y17" s="34"/>
      <c r="Z17" s="33"/>
    </row>
    <row r="18" spans="1:26" ht="15.75" thickBot="1" x14ac:dyDescent="0.3">
      <c r="A18" s="13"/>
      <c r="B18" s="53"/>
      <c r="C18" s="33"/>
      <c r="D18" s="30">
        <v>2014</v>
      </c>
      <c r="E18" s="30"/>
      <c r="F18" s="33"/>
      <c r="G18" s="33"/>
      <c r="H18" s="30">
        <v>2013</v>
      </c>
      <c r="I18" s="30"/>
      <c r="J18" s="33"/>
      <c r="K18" s="33"/>
      <c r="L18" s="30">
        <v>2014</v>
      </c>
      <c r="M18" s="30"/>
      <c r="N18" s="33"/>
      <c r="O18" s="33"/>
      <c r="P18" s="30">
        <v>2013</v>
      </c>
      <c r="Q18" s="30"/>
      <c r="R18" s="33"/>
      <c r="S18" s="33"/>
      <c r="T18" s="30"/>
      <c r="U18" s="30"/>
      <c r="V18" s="33"/>
      <c r="W18" s="33"/>
      <c r="X18" s="30"/>
      <c r="Y18" s="30"/>
      <c r="Z18" s="33"/>
    </row>
    <row r="19" spans="1:26" x14ac:dyDescent="0.25">
      <c r="A19" s="13"/>
      <c r="B19" s="51" t="s">
        <v>381</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3"/>
      <c r="B20" s="40" t="s">
        <v>372</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3"/>
      <c r="B21" s="48" t="s">
        <v>382</v>
      </c>
      <c r="C21" s="19"/>
      <c r="D21" s="19" t="s">
        <v>165</v>
      </c>
      <c r="E21" s="20" t="s">
        <v>383</v>
      </c>
      <c r="F21" s="21" t="s">
        <v>171</v>
      </c>
      <c r="G21" s="19"/>
      <c r="H21" s="19" t="s">
        <v>165</v>
      </c>
      <c r="I21" s="20" t="s">
        <v>200</v>
      </c>
      <c r="J21" s="21" t="s">
        <v>171</v>
      </c>
      <c r="K21" s="19"/>
      <c r="L21" s="19" t="s">
        <v>165</v>
      </c>
      <c r="M21" s="20" t="s">
        <v>384</v>
      </c>
      <c r="N21" s="21" t="s">
        <v>171</v>
      </c>
      <c r="O21" s="19"/>
      <c r="P21" s="19" t="s">
        <v>165</v>
      </c>
      <c r="Q21" s="20">
        <v>3.1</v>
      </c>
      <c r="R21" s="21" t="s">
        <v>159</v>
      </c>
      <c r="S21" s="19"/>
      <c r="T21" s="19" t="s">
        <v>165</v>
      </c>
      <c r="U21" s="20" t="s">
        <v>385</v>
      </c>
      <c r="V21" s="21" t="s">
        <v>171</v>
      </c>
      <c r="W21" s="19"/>
      <c r="X21" s="19" t="s">
        <v>165</v>
      </c>
      <c r="Y21" s="20" t="s">
        <v>198</v>
      </c>
      <c r="Z21" s="21" t="s">
        <v>171</v>
      </c>
    </row>
    <row r="22" spans="1:26" x14ac:dyDescent="0.25">
      <c r="A22" s="13"/>
      <c r="B22" s="47" t="s">
        <v>386</v>
      </c>
      <c r="C22" s="11"/>
      <c r="D22" s="11"/>
      <c r="E22" s="24">
        <v>2.6</v>
      </c>
      <c r="F22" s="14" t="s">
        <v>159</v>
      </c>
      <c r="G22" s="11"/>
      <c r="H22" s="11"/>
      <c r="I22" s="24">
        <v>1.8</v>
      </c>
      <c r="J22" s="14" t="s">
        <v>159</v>
      </c>
      <c r="K22" s="11"/>
      <c r="L22" s="11"/>
      <c r="M22" s="24">
        <v>7.6</v>
      </c>
      <c r="N22" s="14" t="s">
        <v>159</v>
      </c>
      <c r="O22" s="11"/>
      <c r="P22" s="11"/>
      <c r="Q22" s="24">
        <v>4.9000000000000004</v>
      </c>
      <c r="R22" s="14" t="s">
        <v>159</v>
      </c>
      <c r="S22" s="11"/>
      <c r="T22" s="11"/>
      <c r="U22" s="24">
        <v>6.1</v>
      </c>
      <c r="V22" s="14" t="s">
        <v>159</v>
      </c>
      <c r="W22" s="11"/>
      <c r="X22" s="11"/>
      <c r="Y22" s="24">
        <v>0.4</v>
      </c>
      <c r="Z22" s="14" t="s">
        <v>159</v>
      </c>
    </row>
    <row r="23" spans="1:26" x14ac:dyDescent="0.25">
      <c r="A23" s="13"/>
      <c r="B23" s="48" t="s">
        <v>387</v>
      </c>
      <c r="C23" s="19"/>
      <c r="D23" s="19"/>
      <c r="E23" s="20">
        <v>11.7</v>
      </c>
      <c r="F23" s="21" t="s">
        <v>159</v>
      </c>
      <c r="G23" s="19"/>
      <c r="H23" s="19"/>
      <c r="I23" s="20">
        <v>17.100000000000001</v>
      </c>
      <c r="J23" s="21" t="s">
        <v>159</v>
      </c>
      <c r="K23" s="19"/>
      <c r="L23" s="19"/>
      <c r="M23" s="20">
        <v>40</v>
      </c>
      <c r="N23" s="21" t="s">
        <v>159</v>
      </c>
      <c r="O23" s="19"/>
      <c r="P23" s="19"/>
      <c r="Q23" s="20">
        <v>55.6</v>
      </c>
      <c r="R23" s="21" t="s">
        <v>159</v>
      </c>
      <c r="S23" s="19"/>
      <c r="T23" s="19"/>
      <c r="U23" s="20">
        <v>22.7</v>
      </c>
      <c r="V23" s="21" t="s">
        <v>159</v>
      </c>
      <c r="W23" s="19"/>
      <c r="X23" s="19"/>
      <c r="Y23" s="20">
        <v>20</v>
      </c>
      <c r="Z23" s="21" t="s">
        <v>159</v>
      </c>
    </row>
    <row r="24" spans="1:26" x14ac:dyDescent="0.25">
      <c r="A24" s="13"/>
      <c r="B24" s="47" t="s">
        <v>388</v>
      </c>
      <c r="C24" s="11"/>
      <c r="D24" s="11"/>
      <c r="E24" s="24">
        <v>0.3</v>
      </c>
      <c r="F24" s="14" t="s">
        <v>159</v>
      </c>
      <c r="G24" s="11"/>
      <c r="H24" s="14"/>
      <c r="I24" s="23" t="s">
        <v>167</v>
      </c>
      <c r="J24" s="14" t="s">
        <v>159</v>
      </c>
      <c r="K24" s="11"/>
      <c r="L24" s="11"/>
      <c r="M24" s="24">
        <v>0.6</v>
      </c>
      <c r="N24" s="14" t="s">
        <v>159</v>
      </c>
      <c r="O24" s="11"/>
      <c r="P24" s="14"/>
      <c r="Q24" s="23" t="s">
        <v>167</v>
      </c>
      <c r="R24" s="14" t="s">
        <v>159</v>
      </c>
      <c r="S24" s="11"/>
      <c r="T24" s="11"/>
      <c r="U24" s="24">
        <v>0.3</v>
      </c>
      <c r="V24" s="14" t="s">
        <v>159</v>
      </c>
      <c r="W24" s="11"/>
      <c r="X24" s="11"/>
      <c r="Y24" s="24" t="s">
        <v>170</v>
      </c>
      <c r="Z24" s="14" t="s">
        <v>171</v>
      </c>
    </row>
    <row r="25" spans="1:26" x14ac:dyDescent="0.25">
      <c r="A25" s="13"/>
      <c r="B25" s="48" t="s">
        <v>389</v>
      </c>
      <c r="C25" s="19"/>
      <c r="D25" s="19"/>
      <c r="E25" s="20" t="s">
        <v>390</v>
      </c>
      <c r="F25" s="21" t="s">
        <v>171</v>
      </c>
      <c r="G25" s="19"/>
      <c r="H25" s="19"/>
      <c r="I25" s="20" t="s">
        <v>201</v>
      </c>
      <c r="J25" s="21" t="s">
        <v>171</v>
      </c>
      <c r="K25" s="19"/>
      <c r="L25" s="19"/>
      <c r="M25" s="20" t="s">
        <v>391</v>
      </c>
      <c r="N25" s="21" t="s">
        <v>171</v>
      </c>
      <c r="O25" s="19"/>
      <c r="P25" s="19"/>
      <c r="Q25" s="20" t="s">
        <v>392</v>
      </c>
      <c r="R25" s="21" t="s">
        <v>171</v>
      </c>
      <c r="S25" s="19"/>
      <c r="T25" s="19"/>
      <c r="U25" s="20" t="s">
        <v>393</v>
      </c>
      <c r="V25" s="21" t="s">
        <v>171</v>
      </c>
      <c r="W25" s="19"/>
      <c r="X25" s="19"/>
      <c r="Y25" s="20" t="s">
        <v>394</v>
      </c>
      <c r="Z25" s="21" t="s">
        <v>171</v>
      </c>
    </row>
    <row r="26" spans="1:26" ht="15.75" thickBot="1" x14ac:dyDescent="0.3">
      <c r="A26" s="13"/>
      <c r="B26" s="47" t="s">
        <v>395</v>
      </c>
      <c r="C26" s="11"/>
      <c r="D26" s="14"/>
      <c r="E26" s="23" t="s">
        <v>167</v>
      </c>
      <c r="F26" s="14" t="s">
        <v>159</v>
      </c>
      <c r="G26" s="11"/>
      <c r="H26" s="14"/>
      <c r="I26" s="23" t="s">
        <v>167</v>
      </c>
      <c r="J26" s="14" t="s">
        <v>159</v>
      </c>
      <c r="K26" s="11"/>
      <c r="L26" s="14"/>
      <c r="M26" s="23" t="s">
        <v>167</v>
      </c>
      <c r="N26" s="14" t="s">
        <v>159</v>
      </c>
      <c r="O26" s="11"/>
      <c r="P26" s="14"/>
      <c r="Q26" s="23" t="s">
        <v>167</v>
      </c>
      <c r="R26" s="14" t="s">
        <v>159</v>
      </c>
      <c r="S26" s="11"/>
      <c r="T26" s="14"/>
      <c r="U26" s="23" t="s">
        <v>167</v>
      </c>
      <c r="V26" s="14" t="s">
        <v>159</v>
      </c>
      <c r="W26" s="11"/>
      <c r="X26" s="11"/>
      <c r="Y26" s="24" t="s">
        <v>170</v>
      </c>
      <c r="Z26" s="14" t="s">
        <v>171</v>
      </c>
    </row>
    <row r="27" spans="1:26" x14ac:dyDescent="0.25">
      <c r="A27" s="13"/>
      <c r="B27" s="26"/>
      <c r="C27" s="26"/>
      <c r="D27" s="26"/>
      <c r="E27" s="26"/>
      <c r="F27" s="26"/>
      <c r="G27" s="26"/>
      <c r="H27" s="26"/>
      <c r="I27" s="26"/>
      <c r="J27" s="26"/>
      <c r="K27" s="26"/>
      <c r="L27" s="26"/>
      <c r="M27" s="26"/>
      <c r="N27" s="26"/>
      <c r="O27" s="26"/>
      <c r="P27" s="26"/>
      <c r="Q27" s="26"/>
      <c r="R27" s="26"/>
      <c r="S27" s="26"/>
      <c r="T27" s="27"/>
      <c r="U27" s="27"/>
      <c r="V27" s="26"/>
      <c r="W27" s="26"/>
      <c r="X27" s="27"/>
      <c r="Y27" s="27"/>
      <c r="Z27" s="26"/>
    </row>
    <row r="28" spans="1:26" x14ac:dyDescent="0.25">
      <c r="A28" s="13"/>
      <c r="B28" s="46"/>
      <c r="C28" s="32"/>
      <c r="D28" s="19"/>
      <c r="E28" s="19"/>
      <c r="F28" s="19"/>
      <c r="G28" s="32"/>
      <c r="H28" s="19"/>
      <c r="I28" s="19"/>
      <c r="J28" s="19"/>
      <c r="K28" s="32"/>
      <c r="L28" s="19"/>
      <c r="M28" s="19"/>
      <c r="N28" s="19"/>
      <c r="O28" s="32"/>
      <c r="P28" s="19"/>
      <c r="Q28" s="19"/>
      <c r="R28" s="19"/>
      <c r="S28" s="32"/>
      <c r="T28" s="19"/>
      <c r="U28" s="20">
        <v>24.5</v>
      </c>
      <c r="V28" s="21" t="s">
        <v>159</v>
      </c>
      <c r="W28" s="32"/>
      <c r="X28" s="19"/>
      <c r="Y28" s="20">
        <v>17.2</v>
      </c>
      <c r="Z28" s="21" t="s">
        <v>159</v>
      </c>
    </row>
    <row r="29" spans="1:26" x14ac:dyDescent="0.25">
      <c r="A29" s="13"/>
      <c r="B29" s="52" t="s">
        <v>396</v>
      </c>
      <c r="C29" s="15"/>
      <c r="D29" s="11"/>
      <c r="E29" s="11"/>
      <c r="F29" s="11"/>
      <c r="G29" s="15"/>
      <c r="H29" s="11"/>
      <c r="I29" s="11"/>
      <c r="J29" s="11"/>
      <c r="K29" s="15"/>
      <c r="L29" s="11"/>
      <c r="M29" s="11"/>
      <c r="N29" s="11"/>
      <c r="O29" s="15"/>
      <c r="P29" s="11"/>
      <c r="Q29" s="11"/>
      <c r="R29" s="11"/>
      <c r="S29" s="15"/>
      <c r="T29" s="11"/>
      <c r="U29" s="11"/>
      <c r="V29" s="11"/>
      <c r="W29" s="15"/>
      <c r="X29" s="11"/>
      <c r="Y29" s="11"/>
      <c r="Z29" s="11"/>
    </row>
    <row r="30" spans="1:26" x14ac:dyDescent="0.25">
      <c r="A30" s="13"/>
      <c r="B30" s="42" t="s">
        <v>372</v>
      </c>
      <c r="C30" s="32"/>
      <c r="D30" s="19"/>
      <c r="E30" s="19"/>
      <c r="F30" s="19"/>
      <c r="G30" s="32"/>
      <c r="H30" s="19"/>
      <c r="I30" s="19"/>
      <c r="J30" s="19"/>
      <c r="K30" s="32"/>
      <c r="L30" s="19"/>
      <c r="M30" s="19"/>
      <c r="N30" s="19"/>
      <c r="O30" s="32"/>
      <c r="P30" s="19"/>
      <c r="Q30" s="19"/>
      <c r="R30" s="19"/>
      <c r="S30" s="32"/>
      <c r="T30" s="19"/>
      <c r="U30" s="19"/>
      <c r="V30" s="19"/>
      <c r="W30" s="32"/>
      <c r="X30" s="19"/>
      <c r="Y30" s="19"/>
      <c r="Z30" s="19"/>
    </row>
    <row r="31" spans="1:26" x14ac:dyDescent="0.25">
      <c r="A31" s="13"/>
      <c r="B31" s="47" t="s">
        <v>389</v>
      </c>
      <c r="C31" s="15"/>
      <c r="D31" s="11"/>
      <c r="E31" s="24">
        <v>0.4</v>
      </c>
      <c r="F31" s="14" t="s">
        <v>159</v>
      </c>
      <c r="G31" s="15"/>
      <c r="H31" s="11"/>
      <c r="I31" s="24">
        <v>0.3</v>
      </c>
      <c r="J31" s="14" t="s">
        <v>159</v>
      </c>
      <c r="K31" s="15"/>
      <c r="L31" s="11"/>
      <c r="M31" s="24">
        <v>0.6</v>
      </c>
      <c r="N31" s="14" t="s">
        <v>159</v>
      </c>
      <c r="O31" s="15"/>
      <c r="P31" s="11"/>
      <c r="Q31" s="24">
        <v>1</v>
      </c>
      <c r="R31" s="14" t="s">
        <v>159</v>
      </c>
      <c r="S31" s="15"/>
      <c r="T31" s="11"/>
      <c r="U31" s="24">
        <v>0.5</v>
      </c>
      <c r="V31" s="14" t="s">
        <v>159</v>
      </c>
      <c r="W31" s="15"/>
      <c r="X31" s="11"/>
      <c r="Y31" s="24">
        <v>0.4</v>
      </c>
      <c r="Z31" s="14" t="s">
        <v>159</v>
      </c>
    </row>
    <row r="32" spans="1:26" x14ac:dyDescent="0.25">
      <c r="A32" s="13"/>
      <c r="B32" s="42" t="s">
        <v>397</v>
      </c>
      <c r="C32" s="32"/>
      <c r="D32" s="19"/>
      <c r="E32" s="19"/>
      <c r="F32" s="19"/>
      <c r="G32" s="32"/>
      <c r="H32" s="19"/>
      <c r="I32" s="19"/>
      <c r="J32" s="19"/>
      <c r="K32" s="32"/>
      <c r="L32" s="19"/>
      <c r="M32" s="19"/>
      <c r="N32" s="19"/>
      <c r="O32" s="32"/>
      <c r="P32" s="19"/>
      <c r="Q32" s="19"/>
      <c r="R32" s="19"/>
      <c r="S32" s="32"/>
      <c r="T32" s="19"/>
      <c r="U32" s="19"/>
      <c r="V32" s="19"/>
      <c r="W32" s="32"/>
      <c r="X32" s="19"/>
      <c r="Y32" s="19"/>
      <c r="Z32" s="19"/>
    </row>
    <row r="33" spans="1:26" x14ac:dyDescent="0.25">
      <c r="A33" s="13"/>
      <c r="B33" s="47" t="s">
        <v>398</v>
      </c>
      <c r="C33" s="15"/>
      <c r="D33" s="11"/>
      <c r="E33" s="24">
        <v>0.8</v>
      </c>
      <c r="F33" s="14" t="s">
        <v>159</v>
      </c>
      <c r="G33" s="15"/>
      <c r="H33" s="14"/>
      <c r="I33" s="23" t="s">
        <v>167</v>
      </c>
      <c r="J33" s="14" t="s">
        <v>159</v>
      </c>
      <c r="K33" s="15"/>
      <c r="L33" s="11"/>
      <c r="M33" s="24">
        <v>0.8</v>
      </c>
      <c r="N33" s="14" t="s">
        <v>159</v>
      </c>
      <c r="O33" s="15"/>
      <c r="P33" s="14"/>
      <c r="Q33" s="23" t="s">
        <v>167</v>
      </c>
      <c r="R33" s="14" t="s">
        <v>159</v>
      </c>
      <c r="S33" s="15"/>
      <c r="T33" s="11"/>
      <c r="U33" s="24">
        <v>0.8</v>
      </c>
      <c r="V33" s="14" t="s">
        <v>159</v>
      </c>
      <c r="W33" s="15"/>
      <c r="X33" s="14"/>
      <c r="Y33" s="23" t="s">
        <v>167</v>
      </c>
      <c r="Z33" s="14" t="s">
        <v>159</v>
      </c>
    </row>
    <row r="34" spans="1:26" x14ac:dyDescent="0.25">
      <c r="A34" s="13"/>
      <c r="B34" s="42" t="s">
        <v>374</v>
      </c>
      <c r="C34" s="32"/>
      <c r="D34" s="19"/>
      <c r="E34" s="19"/>
      <c r="F34" s="19"/>
      <c r="G34" s="32"/>
      <c r="H34" s="19"/>
      <c r="I34" s="19"/>
      <c r="J34" s="19"/>
      <c r="K34" s="32"/>
      <c r="L34" s="19"/>
      <c r="M34" s="19"/>
      <c r="N34" s="19"/>
      <c r="O34" s="32"/>
      <c r="P34" s="19"/>
      <c r="Q34" s="19"/>
      <c r="R34" s="19"/>
      <c r="S34" s="32"/>
      <c r="T34" s="19"/>
      <c r="U34" s="19"/>
      <c r="V34" s="19"/>
      <c r="W34" s="32"/>
      <c r="X34" s="19"/>
      <c r="Y34" s="19"/>
      <c r="Z34" s="19"/>
    </row>
    <row r="35" spans="1:26" ht="15.75" thickBot="1" x14ac:dyDescent="0.3">
      <c r="A35" s="13"/>
      <c r="B35" s="47" t="s">
        <v>399</v>
      </c>
      <c r="C35" s="15"/>
      <c r="D35" s="14"/>
      <c r="E35" s="23" t="s">
        <v>167</v>
      </c>
      <c r="F35" s="14" t="s">
        <v>159</v>
      </c>
      <c r="G35" s="15"/>
      <c r="H35" s="11"/>
      <c r="I35" s="24">
        <v>0.2</v>
      </c>
      <c r="J35" s="14" t="s">
        <v>159</v>
      </c>
      <c r="K35" s="15"/>
      <c r="L35" s="14"/>
      <c r="M35" s="23" t="s">
        <v>167</v>
      </c>
      <c r="N35" s="14" t="s">
        <v>159</v>
      </c>
      <c r="O35" s="15"/>
      <c r="P35" s="11"/>
      <c r="Q35" s="24">
        <v>0.7</v>
      </c>
      <c r="R35" s="14" t="s">
        <v>159</v>
      </c>
      <c r="S35" s="15"/>
      <c r="T35" s="14"/>
      <c r="U35" s="23" t="s">
        <v>167</v>
      </c>
      <c r="V35" s="14" t="s">
        <v>159</v>
      </c>
      <c r="W35" s="15"/>
      <c r="X35" s="11"/>
      <c r="Y35" s="24">
        <v>0.2</v>
      </c>
      <c r="Z35" s="14" t="s">
        <v>159</v>
      </c>
    </row>
    <row r="36" spans="1:26" x14ac:dyDescent="0.25">
      <c r="A36" s="13"/>
      <c r="B36" s="26"/>
      <c r="C36" s="26"/>
      <c r="D36" s="26"/>
      <c r="E36" s="26"/>
      <c r="F36" s="26"/>
      <c r="G36" s="26"/>
      <c r="H36" s="26"/>
      <c r="I36" s="26"/>
      <c r="J36" s="26"/>
      <c r="K36" s="26"/>
      <c r="L36" s="26"/>
      <c r="M36" s="26"/>
      <c r="N36" s="26"/>
      <c r="O36" s="26"/>
      <c r="P36" s="26"/>
      <c r="Q36" s="26"/>
      <c r="R36" s="26"/>
      <c r="S36" s="26"/>
      <c r="T36" s="27"/>
      <c r="U36" s="27"/>
      <c r="V36" s="26"/>
      <c r="W36" s="26"/>
      <c r="X36" s="27"/>
      <c r="Y36" s="27"/>
      <c r="Z36" s="26"/>
    </row>
    <row r="37" spans="1:26" x14ac:dyDescent="0.25">
      <c r="A37" s="13"/>
      <c r="B37" s="51" t="s">
        <v>400</v>
      </c>
      <c r="C37" s="32"/>
      <c r="D37" s="19"/>
      <c r="E37" s="19"/>
      <c r="F37" s="19"/>
      <c r="G37" s="32"/>
      <c r="H37" s="19"/>
      <c r="I37" s="19"/>
      <c r="J37" s="19"/>
      <c r="K37" s="32"/>
      <c r="L37" s="19"/>
      <c r="M37" s="19"/>
      <c r="N37" s="19"/>
      <c r="O37" s="32"/>
      <c r="P37" s="19"/>
      <c r="Q37" s="19"/>
      <c r="R37" s="19"/>
      <c r="S37" s="32"/>
      <c r="T37" s="19"/>
      <c r="U37" s="20">
        <v>1.3</v>
      </c>
      <c r="V37" s="21" t="s">
        <v>159</v>
      </c>
      <c r="W37" s="32"/>
      <c r="X37" s="19"/>
      <c r="Y37" s="20">
        <v>0.6</v>
      </c>
      <c r="Z37" s="21" t="s">
        <v>159</v>
      </c>
    </row>
    <row r="38" spans="1:26" x14ac:dyDescent="0.25">
      <c r="A38" s="13"/>
      <c r="B38" s="40" t="s">
        <v>372</v>
      </c>
      <c r="C38" s="15"/>
      <c r="D38" s="11"/>
      <c r="E38" s="11"/>
      <c r="F38" s="11"/>
      <c r="G38" s="15"/>
      <c r="H38" s="11"/>
      <c r="I38" s="11"/>
      <c r="J38" s="11"/>
      <c r="K38" s="15"/>
      <c r="L38" s="11"/>
      <c r="M38" s="11"/>
      <c r="N38" s="11"/>
      <c r="O38" s="15"/>
      <c r="P38" s="11"/>
      <c r="Q38" s="11"/>
      <c r="R38" s="11"/>
      <c r="S38" s="15"/>
      <c r="T38" s="11"/>
      <c r="U38" s="11"/>
      <c r="V38" s="11"/>
      <c r="W38" s="15"/>
      <c r="X38" s="11"/>
      <c r="Y38" s="11"/>
      <c r="Z38" s="11"/>
    </row>
    <row r="39" spans="1:26" x14ac:dyDescent="0.25">
      <c r="A39" s="13"/>
      <c r="B39" s="48" t="s">
        <v>102</v>
      </c>
      <c r="C39" s="32"/>
      <c r="D39" s="21"/>
      <c r="E39" s="25" t="s">
        <v>167</v>
      </c>
      <c r="F39" s="21" t="s">
        <v>159</v>
      </c>
      <c r="G39" s="32"/>
      <c r="H39" s="21"/>
      <c r="I39" s="25" t="s">
        <v>167</v>
      </c>
      <c r="J39" s="21" t="s">
        <v>159</v>
      </c>
      <c r="K39" s="32"/>
      <c r="L39" s="21"/>
      <c r="M39" s="25" t="s">
        <v>167</v>
      </c>
      <c r="N39" s="21" t="s">
        <v>159</v>
      </c>
      <c r="O39" s="32"/>
      <c r="P39" s="21"/>
      <c r="Q39" s="25" t="s">
        <v>167</v>
      </c>
      <c r="R39" s="21" t="s">
        <v>159</v>
      </c>
      <c r="S39" s="32"/>
      <c r="T39" s="19"/>
      <c r="U39" s="20">
        <v>0.4</v>
      </c>
      <c r="V39" s="21" t="s">
        <v>159</v>
      </c>
      <c r="W39" s="32"/>
      <c r="X39" s="19"/>
      <c r="Y39" s="20">
        <v>0.4</v>
      </c>
      <c r="Z39" s="21" t="s">
        <v>159</v>
      </c>
    </row>
    <row r="40" spans="1:26" x14ac:dyDescent="0.25">
      <c r="A40" s="13"/>
      <c r="B40" s="37" t="s">
        <v>401</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ht="15.75" x14ac:dyDescent="0.25">
      <c r="A41" s="13"/>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ht="216.75" x14ac:dyDescent="0.25">
      <c r="A42" s="13"/>
      <c r="B42" s="50" t="s">
        <v>402</v>
      </c>
      <c r="C42" s="50" t="s">
        <v>403</v>
      </c>
    </row>
    <row r="43" spans="1:26" ht="63.75" x14ac:dyDescent="0.25">
      <c r="A43" s="13"/>
      <c r="B43" s="50" t="s">
        <v>404</v>
      </c>
      <c r="C43" s="50" t="s">
        <v>405</v>
      </c>
    </row>
  </sheetData>
  <mergeCells count="52">
    <mergeCell ref="B40:Z40"/>
    <mergeCell ref="B41:Z41"/>
    <mergeCell ref="B4:Z4"/>
    <mergeCell ref="B5:Z5"/>
    <mergeCell ref="B6:Z6"/>
    <mergeCell ref="B8:Z8"/>
    <mergeCell ref="B10:Z10"/>
    <mergeCell ref="B12:Z12"/>
    <mergeCell ref="X15:Y15"/>
    <mergeCell ref="X16:Y16"/>
    <mergeCell ref="X17:Y17"/>
    <mergeCell ref="X18:Y18"/>
    <mergeCell ref="Z15:Z18"/>
    <mergeCell ref="A1:A2"/>
    <mergeCell ref="B1:Z1"/>
    <mergeCell ref="B2:Z2"/>
    <mergeCell ref="B3:Z3"/>
    <mergeCell ref="A4:A43"/>
    <mergeCell ref="T15:U15"/>
    <mergeCell ref="T16:U16"/>
    <mergeCell ref="T17:U17"/>
    <mergeCell ref="T18:U18"/>
    <mergeCell ref="V15:V18"/>
    <mergeCell ref="W15:W18"/>
    <mergeCell ref="P15:Q15"/>
    <mergeCell ref="P16:Q16"/>
    <mergeCell ref="P17:Q17"/>
    <mergeCell ref="P18:Q18"/>
    <mergeCell ref="R15:R18"/>
    <mergeCell ref="S15:S18"/>
    <mergeCell ref="L15:M15"/>
    <mergeCell ref="L16:M16"/>
    <mergeCell ref="L17:M17"/>
    <mergeCell ref="L18:M18"/>
    <mergeCell ref="N15:N18"/>
    <mergeCell ref="O15:O18"/>
    <mergeCell ref="H15:I15"/>
    <mergeCell ref="H16:I16"/>
    <mergeCell ref="H17:I17"/>
    <mergeCell ref="H18:I18"/>
    <mergeCell ref="J15:J18"/>
    <mergeCell ref="K15:K18"/>
    <mergeCell ref="D14:Q14"/>
    <mergeCell ref="T14:Y14"/>
    <mergeCell ref="B15:B18"/>
    <mergeCell ref="C15:C18"/>
    <mergeCell ref="D15:E15"/>
    <mergeCell ref="D16:E16"/>
    <mergeCell ref="D17:E17"/>
    <mergeCell ref="D18:E18"/>
    <mergeCell ref="F15:F18"/>
    <mergeCell ref="G15:G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85546875" bestFit="1" customWidth="1"/>
    <col min="2" max="2" width="15" bestFit="1" customWidth="1"/>
    <col min="3" max="3" width="1.85546875" bestFit="1" customWidth="1"/>
    <col min="4" max="4" width="2.5703125" customWidth="1"/>
    <col min="5" max="5" width="7.5703125" customWidth="1"/>
    <col min="6" max="8" width="2.5703125" customWidth="1"/>
    <col min="9" max="9" width="7.28515625" customWidth="1"/>
    <col min="10" max="11" width="1.85546875" bestFit="1" customWidth="1"/>
    <col min="12" max="12" width="2.42578125" customWidth="1"/>
    <col min="13" max="13" width="7" customWidth="1"/>
    <col min="14" max="16" width="2.42578125" customWidth="1"/>
    <col min="17" max="17" width="7" customWidth="1"/>
    <col min="18" max="18" width="1.85546875" bestFit="1" customWidth="1"/>
  </cols>
  <sheetData>
    <row r="1" spans="1:18" ht="15" customHeight="1" x14ac:dyDescent="0.25">
      <c r="A1" s="6" t="s">
        <v>7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6</v>
      </c>
      <c r="B3" s="35" t="s">
        <v>4</v>
      </c>
      <c r="C3" s="35"/>
      <c r="D3" s="35"/>
      <c r="E3" s="35"/>
      <c r="F3" s="35"/>
      <c r="G3" s="35"/>
      <c r="H3" s="35"/>
      <c r="I3" s="35"/>
      <c r="J3" s="35"/>
      <c r="K3" s="35"/>
      <c r="L3" s="35"/>
      <c r="M3" s="35"/>
      <c r="N3" s="35"/>
      <c r="O3" s="35"/>
      <c r="P3" s="35"/>
      <c r="Q3" s="35"/>
      <c r="R3" s="35"/>
    </row>
    <row r="4" spans="1:18" ht="15" customHeight="1" x14ac:dyDescent="0.25">
      <c r="A4" s="13" t="s">
        <v>761</v>
      </c>
      <c r="B4" s="35" t="s">
        <v>4</v>
      </c>
      <c r="C4" s="35"/>
      <c r="D4" s="35"/>
      <c r="E4" s="35"/>
      <c r="F4" s="35"/>
      <c r="G4" s="35"/>
      <c r="H4" s="35"/>
      <c r="I4" s="35"/>
      <c r="J4" s="35"/>
      <c r="K4" s="35"/>
      <c r="L4" s="35"/>
      <c r="M4" s="35"/>
      <c r="N4" s="35"/>
      <c r="O4" s="35"/>
      <c r="P4" s="35"/>
      <c r="Q4" s="35"/>
      <c r="R4" s="35"/>
    </row>
    <row r="5" spans="1:18" x14ac:dyDescent="0.25">
      <c r="A5" s="13"/>
      <c r="B5" s="37" t="s">
        <v>408</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59</v>
      </c>
      <c r="D8" s="55" t="s">
        <v>160</v>
      </c>
      <c r="E8" s="55"/>
      <c r="F8" s="55"/>
      <c r="G8" s="55"/>
      <c r="H8" s="55"/>
      <c r="I8" s="55"/>
      <c r="J8" s="15"/>
      <c r="K8" s="15" t="s">
        <v>159</v>
      </c>
      <c r="L8" s="55" t="s">
        <v>161</v>
      </c>
      <c r="M8" s="55"/>
      <c r="N8" s="55"/>
      <c r="O8" s="55"/>
      <c r="P8" s="55"/>
      <c r="Q8" s="55"/>
      <c r="R8" s="15"/>
    </row>
    <row r="9" spans="1:18" ht="15.75" thickBot="1" x14ac:dyDescent="0.3">
      <c r="A9" s="13"/>
      <c r="B9" s="15"/>
      <c r="C9" s="15" t="s">
        <v>159</v>
      </c>
      <c r="D9" s="56" t="s">
        <v>313</v>
      </c>
      <c r="E9" s="56"/>
      <c r="F9" s="15"/>
      <c r="G9" s="15" t="s">
        <v>159</v>
      </c>
      <c r="H9" s="56" t="s">
        <v>314</v>
      </c>
      <c r="I9" s="56"/>
      <c r="J9" s="15"/>
      <c r="K9" s="15" t="s">
        <v>159</v>
      </c>
      <c r="L9" s="56" t="s">
        <v>313</v>
      </c>
      <c r="M9" s="56"/>
      <c r="N9" s="15"/>
      <c r="O9" s="15" t="s">
        <v>159</v>
      </c>
      <c r="P9" s="56" t="s">
        <v>314</v>
      </c>
      <c r="Q9" s="56"/>
      <c r="R9" s="15"/>
    </row>
    <row r="10" spans="1:18" x14ac:dyDescent="0.25">
      <c r="A10" s="13"/>
      <c r="B10" s="18" t="s">
        <v>409</v>
      </c>
      <c r="C10" s="19" t="s">
        <v>159</v>
      </c>
      <c r="D10" s="19" t="s">
        <v>165</v>
      </c>
      <c r="E10" s="20">
        <v>204.4</v>
      </c>
      <c r="F10" s="21" t="s">
        <v>159</v>
      </c>
      <c r="G10" s="19" t="s">
        <v>159</v>
      </c>
      <c r="H10" s="19" t="s">
        <v>165</v>
      </c>
      <c r="I10" s="20">
        <v>205.5</v>
      </c>
      <c r="J10" s="21" t="s">
        <v>159</v>
      </c>
      <c r="K10" s="19" t="s">
        <v>159</v>
      </c>
      <c r="L10" s="19" t="s">
        <v>165</v>
      </c>
      <c r="M10" s="20">
        <v>610.6</v>
      </c>
      <c r="N10" s="21" t="s">
        <v>159</v>
      </c>
      <c r="O10" s="19" t="s">
        <v>159</v>
      </c>
      <c r="P10" s="19" t="s">
        <v>165</v>
      </c>
      <c r="Q10" s="20">
        <v>621.4</v>
      </c>
      <c r="R10" s="21" t="s">
        <v>159</v>
      </c>
    </row>
    <row r="11" spans="1:18" x14ac:dyDescent="0.25">
      <c r="A11" s="13"/>
      <c r="B11" s="22" t="s">
        <v>410</v>
      </c>
      <c r="C11" s="11" t="s">
        <v>159</v>
      </c>
      <c r="D11" s="11"/>
      <c r="E11" s="24">
        <v>11</v>
      </c>
      <c r="F11" s="14" t="s">
        <v>159</v>
      </c>
      <c r="G11" s="11" t="s">
        <v>159</v>
      </c>
      <c r="H11" s="11"/>
      <c r="I11" s="24">
        <v>9</v>
      </c>
      <c r="J11" s="14" t="s">
        <v>159</v>
      </c>
      <c r="K11" s="11" t="s">
        <v>159</v>
      </c>
      <c r="L11" s="11"/>
      <c r="M11" s="24">
        <v>33</v>
      </c>
      <c r="N11" s="14" t="s">
        <v>159</v>
      </c>
      <c r="O11" s="11" t="s">
        <v>159</v>
      </c>
      <c r="P11" s="11"/>
      <c r="Q11" s="24">
        <v>24.6</v>
      </c>
      <c r="R11" s="14" t="s">
        <v>159</v>
      </c>
    </row>
    <row r="12" spans="1:18" x14ac:dyDescent="0.25">
      <c r="A12" s="13"/>
      <c r="B12" s="18" t="s">
        <v>411</v>
      </c>
      <c r="C12" s="19" t="s">
        <v>159</v>
      </c>
      <c r="D12" s="19"/>
      <c r="E12" s="20">
        <v>9.6999999999999993</v>
      </c>
      <c r="F12" s="21" t="s">
        <v>159</v>
      </c>
      <c r="G12" s="19" t="s">
        <v>159</v>
      </c>
      <c r="H12" s="19"/>
      <c r="I12" s="20">
        <v>11.5</v>
      </c>
      <c r="J12" s="21" t="s">
        <v>159</v>
      </c>
      <c r="K12" s="19" t="s">
        <v>159</v>
      </c>
      <c r="L12" s="19"/>
      <c r="M12" s="20">
        <v>30.7</v>
      </c>
      <c r="N12" s="21" t="s">
        <v>159</v>
      </c>
      <c r="O12" s="19" t="s">
        <v>159</v>
      </c>
      <c r="P12" s="19"/>
      <c r="Q12" s="20">
        <v>26.3</v>
      </c>
      <c r="R12" s="21" t="s">
        <v>159</v>
      </c>
    </row>
    <row r="13" spans="1:18" x14ac:dyDescent="0.25">
      <c r="A13" s="13"/>
      <c r="B13" s="22" t="s">
        <v>412</v>
      </c>
      <c r="C13" s="11" t="s">
        <v>159</v>
      </c>
      <c r="D13" s="11"/>
      <c r="E13" s="24">
        <v>4.2</v>
      </c>
      <c r="F13" s="14" t="s">
        <v>159</v>
      </c>
      <c r="G13" s="11" t="s">
        <v>159</v>
      </c>
      <c r="H13" s="11"/>
      <c r="I13" s="24">
        <v>3.1</v>
      </c>
      <c r="J13" s="14" t="s">
        <v>159</v>
      </c>
      <c r="K13" s="11" t="s">
        <v>159</v>
      </c>
      <c r="L13" s="11"/>
      <c r="M13" s="24">
        <v>11.3</v>
      </c>
      <c r="N13" s="14" t="s">
        <v>159</v>
      </c>
      <c r="O13" s="11" t="s">
        <v>159</v>
      </c>
      <c r="P13" s="11"/>
      <c r="Q13" s="24">
        <v>8</v>
      </c>
      <c r="R13" s="14" t="s">
        <v>159</v>
      </c>
    </row>
    <row r="14" spans="1:18" x14ac:dyDescent="0.25">
      <c r="A14" s="13"/>
      <c r="B14" s="18" t="s">
        <v>413</v>
      </c>
      <c r="C14" s="19" t="s">
        <v>159</v>
      </c>
      <c r="D14" s="19"/>
      <c r="E14" s="20">
        <v>3.5</v>
      </c>
      <c r="F14" s="21" t="s">
        <v>159</v>
      </c>
      <c r="G14" s="19" t="s">
        <v>159</v>
      </c>
      <c r="H14" s="19"/>
      <c r="I14" s="20">
        <v>3.2</v>
      </c>
      <c r="J14" s="21" t="s">
        <v>159</v>
      </c>
      <c r="K14" s="19" t="s">
        <v>159</v>
      </c>
      <c r="L14" s="19"/>
      <c r="M14" s="20">
        <v>11</v>
      </c>
      <c r="N14" s="21" t="s">
        <v>159</v>
      </c>
      <c r="O14" s="19" t="s">
        <v>159</v>
      </c>
      <c r="P14" s="19"/>
      <c r="Q14" s="20">
        <v>10.4</v>
      </c>
      <c r="R14" s="21" t="s">
        <v>159</v>
      </c>
    </row>
    <row r="15" spans="1:18" x14ac:dyDescent="0.25">
      <c r="A15" s="13"/>
      <c r="B15" s="22" t="s">
        <v>414</v>
      </c>
      <c r="C15" s="11" t="s">
        <v>159</v>
      </c>
      <c r="D15" s="11"/>
      <c r="E15" s="24">
        <v>2.8</v>
      </c>
      <c r="F15" s="14" t="s">
        <v>159</v>
      </c>
      <c r="G15" s="11" t="s">
        <v>159</v>
      </c>
      <c r="H15" s="11"/>
      <c r="I15" s="24">
        <v>4</v>
      </c>
      <c r="J15" s="14" t="s">
        <v>159</v>
      </c>
      <c r="K15" s="11" t="s">
        <v>159</v>
      </c>
      <c r="L15" s="11"/>
      <c r="M15" s="24">
        <v>9.1</v>
      </c>
      <c r="N15" s="14" t="s">
        <v>159</v>
      </c>
      <c r="O15" s="11" t="s">
        <v>159</v>
      </c>
      <c r="P15" s="11"/>
      <c r="Q15" s="24">
        <v>12</v>
      </c>
      <c r="R15" s="14" t="s">
        <v>159</v>
      </c>
    </row>
    <row r="16" spans="1:18" x14ac:dyDescent="0.25">
      <c r="A16" s="13"/>
      <c r="B16" s="18" t="s">
        <v>415</v>
      </c>
      <c r="C16" s="19" t="s">
        <v>159</v>
      </c>
      <c r="D16" s="19"/>
      <c r="E16" s="20">
        <v>2.8</v>
      </c>
      <c r="F16" s="21" t="s">
        <v>159</v>
      </c>
      <c r="G16" s="19" t="s">
        <v>159</v>
      </c>
      <c r="H16" s="19"/>
      <c r="I16" s="20">
        <v>3</v>
      </c>
      <c r="J16" s="21" t="s">
        <v>159</v>
      </c>
      <c r="K16" s="19" t="s">
        <v>159</v>
      </c>
      <c r="L16" s="19"/>
      <c r="M16" s="20">
        <v>8.1999999999999993</v>
      </c>
      <c r="N16" s="21" t="s">
        <v>159</v>
      </c>
      <c r="O16" s="19" t="s">
        <v>159</v>
      </c>
      <c r="P16" s="19"/>
      <c r="Q16" s="20">
        <v>7.5</v>
      </c>
      <c r="R16" s="21" t="s">
        <v>159</v>
      </c>
    </row>
    <row r="17" spans="1:18" x14ac:dyDescent="0.25">
      <c r="A17" s="13"/>
      <c r="B17" s="22" t="s">
        <v>416</v>
      </c>
      <c r="C17" s="11" t="s">
        <v>159</v>
      </c>
      <c r="D17" s="11"/>
      <c r="E17" s="24">
        <v>1.9</v>
      </c>
      <c r="F17" s="14" t="s">
        <v>159</v>
      </c>
      <c r="G17" s="11" t="s">
        <v>159</v>
      </c>
      <c r="H17" s="11"/>
      <c r="I17" s="24">
        <v>2.5</v>
      </c>
      <c r="J17" s="14" t="s">
        <v>159</v>
      </c>
      <c r="K17" s="11" t="s">
        <v>159</v>
      </c>
      <c r="L17" s="11"/>
      <c r="M17" s="24">
        <v>5.6</v>
      </c>
      <c r="N17" s="14" t="s">
        <v>159</v>
      </c>
      <c r="O17" s="11" t="s">
        <v>159</v>
      </c>
      <c r="P17" s="11"/>
      <c r="Q17" s="24">
        <v>5.8</v>
      </c>
      <c r="R17" s="14" t="s">
        <v>159</v>
      </c>
    </row>
    <row r="18" spans="1:18" ht="15.75" thickBot="1" x14ac:dyDescent="0.3">
      <c r="A18" s="13"/>
      <c r="B18" s="18" t="s">
        <v>189</v>
      </c>
      <c r="C18" s="19" t="s">
        <v>159</v>
      </c>
      <c r="D18" s="19"/>
      <c r="E18" s="20">
        <v>11</v>
      </c>
      <c r="F18" s="21" t="s">
        <v>159</v>
      </c>
      <c r="G18" s="19" t="s">
        <v>159</v>
      </c>
      <c r="H18" s="19"/>
      <c r="I18" s="20">
        <v>10.3</v>
      </c>
      <c r="J18" s="21" t="s">
        <v>159</v>
      </c>
      <c r="K18" s="19" t="s">
        <v>159</v>
      </c>
      <c r="L18" s="19"/>
      <c r="M18" s="20">
        <v>34.9</v>
      </c>
      <c r="N18" s="21" t="s">
        <v>159</v>
      </c>
      <c r="O18" s="19" t="s">
        <v>159</v>
      </c>
      <c r="P18" s="19"/>
      <c r="Q18" s="20">
        <v>34.299999999999997</v>
      </c>
      <c r="R18" s="21" t="s">
        <v>159</v>
      </c>
    </row>
    <row r="19" spans="1:18" x14ac:dyDescent="0.25">
      <c r="A19" s="13"/>
      <c r="B19" s="26"/>
      <c r="C19" s="26" t="s">
        <v>159</v>
      </c>
      <c r="D19" s="27"/>
      <c r="E19" s="27"/>
      <c r="F19" s="26"/>
      <c r="G19" s="26" t="s">
        <v>159</v>
      </c>
      <c r="H19" s="27"/>
      <c r="I19" s="27"/>
      <c r="J19" s="26"/>
      <c r="K19" s="26" t="s">
        <v>159</v>
      </c>
      <c r="L19" s="27"/>
      <c r="M19" s="27"/>
      <c r="N19" s="26"/>
      <c r="O19" s="26" t="s">
        <v>159</v>
      </c>
      <c r="P19" s="27"/>
      <c r="Q19" s="27"/>
      <c r="R19" s="26"/>
    </row>
    <row r="20" spans="1:18" ht="15.75" thickBot="1" x14ac:dyDescent="0.3">
      <c r="A20" s="13"/>
      <c r="B20" s="28"/>
      <c r="C20" s="15" t="s">
        <v>159</v>
      </c>
      <c r="D20" s="11" t="s">
        <v>165</v>
      </c>
      <c r="E20" s="24">
        <v>251.3</v>
      </c>
      <c r="F20" s="14" t="s">
        <v>159</v>
      </c>
      <c r="G20" s="15" t="s">
        <v>159</v>
      </c>
      <c r="H20" s="11" t="s">
        <v>165</v>
      </c>
      <c r="I20" s="24">
        <v>252.1</v>
      </c>
      <c r="J20" s="14" t="s">
        <v>159</v>
      </c>
      <c r="K20" s="15" t="s">
        <v>159</v>
      </c>
      <c r="L20" s="11" t="s">
        <v>165</v>
      </c>
      <c r="M20" s="24">
        <v>754.4</v>
      </c>
      <c r="N20" s="14" t="s">
        <v>159</v>
      </c>
      <c r="O20" s="15" t="s">
        <v>159</v>
      </c>
      <c r="P20" s="11" t="s">
        <v>165</v>
      </c>
      <c r="Q20" s="24">
        <v>750.3</v>
      </c>
      <c r="R20" s="14" t="s">
        <v>159</v>
      </c>
    </row>
    <row r="21" spans="1:18" ht="15.75" thickTop="1" x14ac:dyDescent="0.25">
      <c r="A21" s="13"/>
      <c r="B21" s="26"/>
      <c r="C21" s="26" t="s">
        <v>159</v>
      </c>
      <c r="D21" s="29"/>
      <c r="E21" s="29"/>
      <c r="F21" s="26"/>
      <c r="G21" s="26" t="s">
        <v>159</v>
      </c>
      <c r="H21" s="29"/>
      <c r="I21" s="29"/>
      <c r="J21" s="26"/>
      <c r="K21" s="26" t="s">
        <v>159</v>
      </c>
      <c r="L21" s="29"/>
      <c r="M21" s="29"/>
      <c r="N21" s="26"/>
      <c r="O21" s="26" t="s">
        <v>159</v>
      </c>
      <c r="P21" s="29"/>
      <c r="Q21" s="29"/>
      <c r="R21" s="26"/>
    </row>
    <row r="22" spans="1:18" ht="15" customHeight="1" x14ac:dyDescent="0.25">
      <c r="A22" s="13" t="s">
        <v>762</v>
      </c>
      <c r="B22" s="35" t="s">
        <v>4</v>
      </c>
      <c r="C22" s="35"/>
      <c r="D22" s="35"/>
      <c r="E22" s="35"/>
      <c r="F22" s="35"/>
      <c r="G22" s="35"/>
      <c r="H22" s="35"/>
      <c r="I22" s="35"/>
      <c r="J22" s="35"/>
      <c r="K22" s="35"/>
      <c r="L22" s="35"/>
      <c r="M22" s="35"/>
      <c r="N22" s="35"/>
      <c r="O22" s="35"/>
      <c r="P22" s="35"/>
      <c r="Q22" s="35"/>
      <c r="R22" s="35"/>
    </row>
    <row r="23" spans="1:18" x14ac:dyDescent="0.25">
      <c r="A23" s="13"/>
      <c r="B23" s="37" t="s">
        <v>417</v>
      </c>
      <c r="C23" s="37"/>
      <c r="D23" s="37"/>
      <c r="E23" s="37"/>
      <c r="F23" s="37"/>
      <c r="G23" s="37"/>
      <c r="H23" s="37"/>
      <c r="I23" s="37"/>
      <c r="J23" s="37"/>
      <c r="K23" s="37"/>
      <c r="L23" s="37"/>
      <c r="M23" s="37"/>
      <c r="N23" s="37"/>
      <c r="O23" s="37"/>
      <c r="P23" s="37"/>
      <c r="Q23" s="37"/>
      <c r="R23" s="37"/>
    </row>
    <row r="24" spans="1:18" ht="15.75" x14ac:dyDescent="0.25">
      <c r="A24" s="13"/>
      <c r="B24" s="38"/>
      <c r="C24" s="38"/>
      <c r="D24" s="38"/>
      <c r="E24" s="38"/>
      <c r="F24" s="38"/>
      <c r="G24" s="38"/>
      <c r="H24" s="38"/>
      <c r="I24" s="38"/>
      <c r="J24" s="38"/>
      <c r="K24" s="38"/>
      <c r="L24" s="38"/>
      <c r="M24" s="38"/>
      <c r="N24" s="38"/>
      <c r="O24" s="38"/>
      <c r="P24" s="38"/>
      <c r="Q24" s="38"/>
      <c r="R24" s="38"/>
    </row>
    <row r="25" spans="1:18" x14ac:dyDescent="0.25">
      <c r="A25" s="13"/>
      <c r="B25" s="11"/>
      <c r="C25" s="11"/>
      <c r="D25" s="11"/>
      <c r="E25" s="11"/>
      <c r="F25" s="11"/>
      <c r="G25" s="11"/>
      <c r="H25" s="11"/>
      <c r="I25" s="11"/>
      <c r="J25" s="11"/>
    </row>
    <row r="26" spans="1:18" x14ac:dyDescent="0.25">
      <c r="A26" s="13"/>
      <c r="B26" s="33"/>
      <c r="C26" s="33" t="s">
        <v>159</v>
      </c>
      <c r="D26" s="34" t="s">
        <v>214</v>
      </c>
      <c r="E26" s="34"/>
      <c r="F26" s="33"/>
      <c r="G26" s="33" t="s">
        <v>159</v>
      </c>
      <c r="H26" s="34" t="s">
        <v>215</v>
      </c>
      <c r="I26" s="34"/>
      <c r="J26" s="33"/>
    </row>
    <row r="27" spans="1:18" ht="15.75" thickBot="1" x14ac:dyDescent="0.3">
      <c r="A27" s="13"/>
      <c r="B27" s="33"/>
      <c r="C27" s="33"/>
      <c r="D27" s="30">
        <v>2014</v>
      </c>
      <c r="E27" s="30"/>
      <c r="F27" s="33"/>
      <c r="G27" s="33"/>
      <c r="H27" s="30">
        <v>2013</v>
      </c>
      <c r="I27" s="30"/>
      <c r="J27" s="33"/>
    </row>
    <row r="28" spans="1:18" x14ac:dyDescent="0.25">
      <c r="A28" s="13"/>
      <c r="B28" s="18" t="s">
        <v>409</v>
      </c>
      <c r="C28" s="19" t="s">
        <v>159</v>
      </c>
      <c r="D28" s="19" t="s">
        <v>165</v>
      </c>
      <c r="E28" s="20">
        <v>730.6</v>
      </c>
      <c r="F28" s="21" t="s">
        <v>159</v>
      </c>
      <c r="G28" s="19" t="s">
        <v>159</v>
      </c>
      <c r="H28" s="19" t="s">
        <v>165</v>
      </c>
      <c r="I28" s="20">
        <v>791.4</v>
      </c>
      <c r="J28" s="21" t="s">
        <v>159</v>
      </c>
    </row>
    <row r="29" spans="1:18" x14ac:dyDescent="0.25">
      <c r="A29" s="13"/>
      <c r="B29" s="22" t="s">
        <v>415</v>
      </c>
      <c r="C29" s="11" t="s">
        <v>159</v>
      </c>
      <c r="D29" s="11"/>
      <c r="E29" s="24">
        <v>50.4</v>
      </c>
      <c r="F29" s="14" t="s">
        <v>159</v>
      </c>
      <c r="G29" s="11" t="s">
        <v>159</v>
      </c>
      <c r="H29" s="11"/>
      <c r="I29" s="24">
        <v>49.5</v>
      </c>
      <c r="J29" s="14" t="s">
        <v>159</v>
      </c>
    </row>
    <row r="30" spans="1:18" x14ac:dyDescent="0.25">
      <c r="A30" s="13"/>
      <c r="B30" s="18" t="s">
        <v>416</v>
      </c>
      <c r="C30" s="19" t="s">
        <v>159</v>
      </c>
      <c r="D30" s="19"/>
      <c r="E30" s="20">
        <v>18.100000000000001</v>
      </c>
      <c r="F30" s="21" t="s">
        <v>159</v>
      </c>
      <c r="G30" s="19" t="s">
        <v>159</v>
      </c>
      <c r="H30" s="19"/>
      <c r="I30" s="20">
        <v>20.5</v>
      </c>
      <c r="J30" s="21" t="s">
        <v>159</v>
      </c>
    </row>
    <row r="31" spans="1:18" x14ac:dyDescent="0.25">
      <c r="A31" s="13"/>
      <c r="B31" s="22" t="s">
        <v>411</v>
      </c>
      <c r="C31" s="11" t="s">
        <v>159</v>
      </c>
      <c r="D31" s="11"/>
      <c r="E31" s="24">
        <v>9.1</v>
      </c>
      <c r="F31" s="14" t="s">
        <v>159</v>
      </c>
      <c r="G31" s="11" t="s">
        <v>159</v>
      </c>
      <c r="H31" s="11"/>
      <c r="I31" s="24">
        <v>8.1999999999999993</v>
      </c>
      <c r="J31" s="14" t="s">
        <v>159</v>
      </c>
    </row>
    <row r="32" spans="1:18" ht="15.75" thickBot="1" x14ac:dyDescent="0.3">
      <c r="A32" s="13"/>
      <c r="B32" s="18" t="s">
        <v>189</v>
      </c>
      <c r="C32" s="19" t="s">
        <v>159</v>
      </c>
      <c r="D32" s="19"/>
      <c r="E32" s="20">
        <v>0.9</v>
      </c>
      <c r="F32" s="21" t="s">
        <v>159</v>
      </c>
      <c r="G32" s="19" t="s">
        <v>159</v>
      </c>
      <c r="H32" s="19"/>
      <c r="I32" s="20">
        <v>1</v>
      </c>
      <c r="J32" s="21" t="s">
        <v>159</v>
      </c>
    </row>
    <row r="33" spans="1:10" x14ac:dyDescent="0.25">
      <c r="A33" s="13"/>
      <c r="B33" s="26"/>
      <c r="C33" s="26" t="s">
        <v>159</v>
      </c>
      <c r="D33" s="27"/>
      <c r="E33" s="27"/>
      <c r="F33" s="26"/>
      <c r="G33" s="26" t="s">
        <v>159</v>
      </c>
      <c r="H33" s="27"/>
      <c r="I33" s="27"/>
      <c r="J33" s="26"/>
    </row>
    <row r="34" spans="1:10" ht="15.75" thickBot="1" x14ac:dyDescent="0.3">
      <c r="A34" s="13"/>
      <c r="B34" s="28"/>
      <c r="C34" s="15" t="s">
        <v>159</v>
      </c>
      <c r="D34" s="11" t="s">
        <v>165</v>
      </c>
      <c r="E34" s="24">
        <v>809.1</v>
      </c>
      <c r="F34" s="14" t="s">
        <v>159</v>
      </c>
      <c r="G34" s="15" t="s">
        <v>159</v>
      </c>
      <c r="H34" s="11" t="s">
        <v>165</v>
      </c>
      <c r="I34" s="24">
        <v>870.6</v>
      </c>
      <c r="J34" s="14" t="s">
        <v>159</v>
      </c>
    </row>
    <row r="35" spans="1:10" ht="15.75" thickTop="1" x14ac:dyDescent="0.25">
      <c r="A35" s="13"/>
      <c r="B35" s="26"/>
      <c r="C35" s="26" t="s">
        <v>159</v>
      </c>
      <c r="D35" s="29"/>
      <c r="E35" s="29"/>
      <c r="F35" s="26"/>
      <c r="G35" s="26" t="s">
        <v>159</v>
      </c>
      <c r="H35" s="29"/>
      <c r="I35" s="29"/>
      <c r="J35" s="26"/>
    </row>
  </sheetData>
  <mergeCells count="27">
    <mergeCell ref="B6:R6"/>
    <mergeCell ref="A22:A35"/>
    <mergeCell ref="B22:R22"/>
    <mergeCell ref="B23:R23"/>
    <mergeCell ref="B24:R24"/>
    <mergeCell ref="H26:I26"/>
    <mergeCell ref="H27:I27"/>
    <mergeCell ref="J26:J27"/>
    <mergeCell ref="A1:A2"/>
    <mergeCell ref="B1:R1"/>
    <mergeCell ref="B2:R2"/>
    <mergeCell ref="B3:R3"/>
    <mergeCell ref="A4:A21"/>
    <mergeCell ref="B4:R4"/>
    <mergeCell ref="B5:R5"/>
    <mergeCell ref="B26:B27"/>
    <mergeCell ref="C26:C27"/>
    <mergeCell ref="D26:E26"/>
    <mergeCell ref="D27:E27"/>
    <mergeCell ref="F26:F27"/>
    <mergeCell ref="G26:G27"/>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140625" customWidth="1"/>
    <col min="5" max="5" width="5.42578125" customWidth="1"/>
    <col min="6" max="6" width="2" customWidth="1"/>
    <col min="7" max="7" width="9.42578125" customWidth="1"/>
    <col min="8" max="8" width="2.140625" customWidth="1"/>
    <col min="9" max="9" width="5.42578125" customWidth="1"/>
    <col min="10" max="10" width="2" customWidth="1"/>
  </cols>
  <sheetData>
    <row r="1" spans="1:10" ht="15" customHeight="1" x14ac:dyDescent="0.25">
      <c r="A1" s="6" t="s">
        <v>7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44</v>
      </c>
      <c r="B3" s="35" t="s">
        <v>4</v>
      </c>
      <c r="C3" s="35"/>
      <c r="D3" s="35"/>
      <c r="E3" s="35"/>
      <c r="F3" s="35"/>
      <c r="G3" s="35"/>
      <c r="H3" s="35"/>
      <c r="I3" s="35"/>
      <c r="J3" s="35"/>
    </row>
    <row r="4" spans="1:10" ht="15" customHeight="1" x14ac:dyDescent="0.25">
      <c r="A4" s="13" t="s">
        <v>764</v>
      </c>
      <c r="B4" s="35" t="s">
        <v>4</v>
      </c>
      <c r="C4" s="35"/>
      <c r="D4" s="35"/>
      <c r="E4" s="35"/>
      <c r="F4" s="35"/>
      <c r="G4" s="35"/>
      <c r="H4" s="35"/>
      <c r="I4" s="35"/>
      <c r="J4" s="35"/>
    </row>
    <row r="5" spans="1:10" x14ac:dyDescent="0.25">
      <c r="A5" s="13"/>
      <c r="B5" s="37" t="s">
        <v>446</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ht="15.75" thickBot="1" x14ac:dyDescent="0.3">
      <c r="A8" s="13"/>
      <c r="B8" s="15"/>
      <c r="C8" s="15" t="s">
        <v>159</v>
      </c>
      <c r="D8" s="30" t="s">
        <v>161</v>
      </c>
      <c r="E8" s="30"/>
      <c r="F8" s="30"/>
      <c r="G8" s="30"/>
      <c r="H8" s="30"/>
      <c r="I8" s="30"/>
      <c r="J8" s="15"/>
    </row>
    <row r="9" spans="1:10" ht="15.75" thickBot="1" x14ac:dyDescent="0.3">
      <c r="A9" s="13"/>
      <c r="B9" s="15"/>
      <c r="C9" s="15" t="s">
        <v>159</v>
      </c>
      <c r="D9" s="31" t="s">
        <v>447</v>
      </c>
      <c r="E9" s="31"/>
      <c r="F9" s="15"/>
      <c r="G9" s="15"/>
      <c r="H9" s="31" t="s">
        <v>448</v>
      </c>
      <c r="I9" s="31"/>
      <c r="J9" s="15"/>
    </row>
    <row r="10" spans="1:10" x14ac:dyDescent="0.25">
      <c r="A10" s="13"/>
      <c r="B10" s="59" t="s">
        <v>449</v>
      </c>
      <c r="C10" s="19" t="s">
        <v>159</v>
      </c>
      <c r="D10" s="19"/>
      <c r="E10" s="19"/>
      <c r="F10" s="19"/>
      <c r="G10" s="19"/>
      <c r="H10" s="19"/>
      <c r="I10" s="19"/>
      <c r="J10" s="19"/>
    </row>
    <row r="11" spans="1:10" x14ac:dyDescent="0.25">
      <c r="A11" s="13"/>
      <c r="B11" s="22" t="s">
        <v>279</v>
      </c>
      <c r="C11" s="11" t="s">
        <v>159</v>
      </c>
      <c r="D11" s="11" t="s">
        <v>165</v>
      </c>
      <c r="E11" s="24" t="s">
        <v>450</v>
      </c>
      <c r="F11" s="14" t="s">
        <v>171</v>
      </c>
      <c r="G11" s="11"/>
      <c r="H11" s="11" t="s">
        <v>165</v>
      </c>
      <c r="I11" s="24" t="s">
        <v>451</v>
      </c>
      <c r="J11" s="14" t="s">
        <v>171</v>
      </c>
    </row>
    <row r="12" spans="1:10" ht="26.25" thickBot="1" x14ac:dyDescent="0.3">
      <c r="A12" s="13"/>
      <c r="B12" s="42" t="s">
        <v>452</v>
      </c>
      <c r="C12" s="19" t="s">
        <v>159</v>
      </c>
      <c r="D12" s="19"/>
      <c r="E12" s="20" t="s">
        <v>453</v>
      </c>
      <c r="F12" s="21" t="s">
        <v>171</v>
      </c>
      <c r="G12" s="19"/>
      <c r="H12" s="19"/>
      <c r="I12" s="20">
        <v>0.5</v>
      </c>
      <c r="J12" s="21" t="s">
        <v>159</v>
      </c>
    </row>
    <row r="13" spans="1:10" x14ac:dyDescent="0.25">
      <c r="A13" s="13"/>
      <c r="B13" s="26"/>
      <c r="C13" s="26" t="s">
        <v>159</v>
      </c>
      <c r="D13" s="27"/>
      <c r="E13" s="27"/>
      <c r="F13" s="26"/>
      <c r="G13" s="26"/>
      <c r="H13" s="27"/>
      <c r="I13" s="27"/>
      <c r="J13" s="26"/>
    </row>
    <row r="14" spans="1:10" ht="15.75" thickBot="1" x14ac:dyDescent="0.3">
      <c r="A14" s="13"/>
      <c r="B14" s="22" t="s">
        <v>284</v>
      </c>
      <c r="C14" s="15" t="s">
        <v>159</v>
      </c>
      <c r="D14" s="11"/>
      <c r="E14" s="24" t="s">
        <v>454</v>
      </c>
      <c r="F14" s="14" t="s">
        <v>171</v>
      </c>
      <c r="G14" s="15"/>
      <c r="H14" s="11"/>
      <c r="I14" s="24" t="s">
        <v>198</v>
      </c>
      <c r="J14" s="14" t="s">
        <v>171</v>
      </c>
    </row>
    <row r="15" spans="1:10" x14ac:dyDescent="0.25">
      <c r="A15" s="13"/>
      <c r="B15" s="26"/>
      <c r="C15" s="26" t="s">
        <v>159</v>
      </c>
      <c r="D15" s="27"/>
      <c r="E15" s="27"/>
      <c r="F15" s="26"/>
      <c r="G15" s="26"/>
      <c r="H15" s="27"/>
      <c r="I15" s="27"/>
      <c r="J15" s="26"/>
    </row>
    <row r="16" spans="1:10" x14ac:dyDescent="0.25">
      <c r="A16" s="13"/>
      <c r="B16" s="59" t="s">
        <v>455</v>
      </c>
      <c r="C16" s="32" t="s">
        <v>159</v>
      </c>
      <c r="D16" s="19"/>
      <c r="E16" s="19"/>
      <c r="F16" s="19"/>
      <c r="G16" s="32"/>
      <c r="H16" s="19"/>
      <c r="I16" s="19"/>
      <c r="J16" s="19"/>
    </row>
    <row r="17" spans="1:10" x14ac:dyDescent="0.25">
      <c r="A17" s="13"/>
      <c r="B17" s="22" t="s">
        <v>279</v>
      </c>
      <c r="C17" s="15" t="s">
        <v>159</v>
      </c>
      <c r="D17" s="11"/>
      <c r="E17" s="24" t="s">
        <v>456</v>
      </c>
      <c r="F17" s="14" t="s">
        <v>171</v>
      </c>
      <c r="G17" s="15"/>
      <c r="H17" s="11"/>
      <c r="I17" s="24" t="s">
        <v>457</v>
      </c>
      <c r="J17" s="14" t="s">
        <v>171</v>
      </c>
    </row>
    <row r="18" spans="1:10" ht="26.25" thickBot="1" x14ac:dyDescent="0.3">
      <c r="A18" s="13"/>
      <c r="B18" s="42" t="s">
        <v>458</v>
      </c>
      <c r="C18" s="32" t="s">
        <v>159</v>
      </c>
      <c r="D18" s="19"/>
      <c r="E18" s="20">
        <v>0.1</v>
      </c>
      <c r="F18" s="21" t="s">
        <v>159</v>
      </c>
      <c r="G18" s="32"/>
      <c r="H18" s="19"/>
      <c r="I18" s="20">
        <v>1.9</v>
      </c>
      <c r="J18" s="21" t="s">
        <v>159</v>
      </c>
    </row>
    <row r="19" spans="1:10" x14ac:dyDescent="0.25">
      <c r="A19" s="13"/>
      <c r="B19" s="26"/>
      <c r="C19" s="26" t="s">
        <v>159</v>
      </c>
      <c r="D19" s="27"/>
      <c r="E19" s="27"/>
      <c r="F19" s="26"/>
      <c r="G19" s="26"/>
      <c r="H19" s="27"/>
      <c r="I19" s="27"/>
      <c r="J19" s="26"/>
    </row>
    <row r="20" spans="1:10" ht="15.75" thickBot="1" x14ac:dyDescent="0.3">
      <c r="A20" s="13"/>
      <c r="B20" s="22" t="s">
        <v>284</v>
      </c>
      <c r="C20" s="15" t="s">
        <v>159</v>
      </c>
      <c r="D20" s="11"/>
      <c r="E20" s="24" t="s">
        <v>459</v>
      </c>
      <c r="F20" s="14" t="s">
        <v>171</v>
      </c>
      <c r="G20" s="15"/>
      <c r="H20" s="11"/>
      <c r="I20" s="24" t="s">
        <v>460</v>
      </c>
      <c r="J20" s="14" t="s">
        <v>171</v>
      </c>
    </row>
    <row r="21" spans="1:10" x14ac:dyDescent="0.25">
      <c r="A21" s="13"/>
      <c r="B21" s="26"/>
      <c r="C21" s="26" t="s">
        <v>159</v>
      </c>
      <c r="D21" s="27"/>
      <c r="E21" s="27"/>
      <c r="F21" s="26"/>
      <c r="G21" s="26"/>
      <c r="H21" s="27"/>
      <c r="I21" s="27"/>
      <c r="J21" s="26"/>
    </row>
    <row r="22" spans="1:10" ht="26.25" thickBot="1" x14ac:dyDescent="0.3">
      <c r="A22" s="13"/>
      <c r="B22" s="18" t="s">
        <v>461</v>
      </c>
      <c r="C22" s="32" t="s">
        <v>159</v>
      </c>
      <c r="D22" s="19" t="s">
        <v>165</v>
      </c>
      <c r="E22" s="20" t="s">
        <v>462</v>
      </c>
      <c r="F22" s="21" t="s">
        <v>171</v>
      </c>
      <c r="G22" s="32"/>
      <c r="H22" s="19" t="s">
        <v>165</v>
      </c>
      <c r="I22" s="20" t="s">
        <v>463</v>
      </c>
      <c r="J22" s="21" t="s">
        <v>171</v>
      </c>
    </row>
    <row r="23" spans="1:10" ht="15.75" thickTop="1" x14ac:dyDescent="0.25">
      <c r="A23" s="13"/>
      <c r="B23" s="26"/>
      <c r="C23" s="26" t="s">
        <v>159</v>
      </c>
      <c r="D23" s="29"/>
      <c r="E23" s="29"/>
      <c r="F23" s="26"/>
      <c r="G23" s="26"/>
      <c r="H23" s="29"/>
      <c r="I23" s="29"/>
      <c r="J23" s="26"/>
    </row>
    <row r="24" spans="1:10" ht="15.75" x14ac:dyDescent="0.25">
      <c r="A24" s="13"/>
      <c r="B24" s="38"/>
      <c r="C24" s="38"/>
      <c r="D24" s="38"/>
      <c r="E24" s="38"/>
      <c r="F24" s="38"/>
      <c r="G24" s="38"/>
      <c r="H24" s="38"/>
      <c r="I24" s="38"/>
      <c r="J24" s="38"/>
    </row>
    <row r="25" spans="1:10" ht="63.75" x14ac:dyDescent="0.25">
      <c r="A25" s="13"/>
      <c r="B25" s="50" t="s">
        <v>402</v>
      </c>
      <c r="C25" s="50" t="s">
        <v>464</v>
      </c>
    </row>
  </sheetData>
  <mergeCells count="12">
    <mergeCell ref="B6:J6"/>
    <mergeCell ref="B24:J24"/>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140625" customWidth="1"/>
    <col min="3" max="3" width="2" customWidth="1"/>
    <col min="4" max="4" width="2.85546875" customWidth="1"/>
    <col min="5" max="5" width="6.7109375" customWidth="1"/>
    <col min="6" max="8" width="2.85546875" customWidth="1"/>
    <col min="9" max="9" width="6.7109375" customWidth="1"/>
    <col min="10" max="11" width="2" customWidth="1"/>
    <col min="12" max="12" width="2.7109375" customWidth="1"/>
    <col min="13" max="13" width="6.42578125" customWidth="1"/>
    <col min="14" max="16" width="2.7109375" customWidth="1"/>
    <col min="17" max="17" width="6.42578125" customWidth="1"/>
    <col min="18" max="18" width="2" customWidth="1"/>
  </cols>
  <sheetData>
    <row r="1" spans="1:18" ht="15" customHeight="1" x14ac:dyDescent="0.25">
      <c r="A1" s="6" t="s">
        <v>7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6</v>
      </c>
      <c r="B3" s="35" t="s">
        <v>4</v>
      </c>
      <c r="C3" s="35"/>
      <c r="D3" s="35"/>
      <c r="E3" s="35"/>
      <c r="F3" s="35"/>
      <c r="G3" s="35"/>
      <c r="H3" s="35"/>
      <c r="I3" s="35"/>
      <c r="J3" s="35"/>
      <c r="K3" s="35"/>
      <c r="L3" s="35"/>
      <c r="M3" s="35"/>
      <c r="N3" s="35"/>
      <c r="O3" s="35"/>
      <c r="P3" s="35"/>
      <c r="Q3" s="35"/>
      <c r="R3" s="35"/>
    </row>
    <row r="4" spans="1:18" ht="15" customHeight="1" x14ac:dyDescent="0.25">
      <c r="A4" s="13" t="s">
        <v>766</v>
      </c>
      <c r="B4" s="35" t="s">
        <v>4</v>
      </c>
      <c r="C4" s="35"/>
      <c r="D4" s="35"/>
      <c r="E4" s="35"/>
      <c r="F4" s="35"/>
      <c r="G4" s="35"/>
      <c r="H4" s="35"/>
      <c r="I4" s="35"/>
      <c r="J4" s="35"/>
      <c r="K4" s="35"/>
      <c r="L4" s="35"/>
      <c r="M4" s="35"/>
      <c r="N4" s="35"/>
      <c r="O4" s="35"/>
      <c r="P4" s="35"/>
      <c r="Q4" s="35"/>
      <c r="R4" s="35"/>
    </row>
    <row r="5" spans="1:18" x14ac:dyDescent="0.25">
      <c r="A5" s="13"/>
      <c r="B5" s="37" t="s">
        <v>468</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5"/>
      <c r="C8" s="15" t="s">
        <v>159</v>
      </c>
      <c r="D8" s="30" t="s">
        <v>160</v>
      </c>
      <c r="E8" s="30"/>
      <c r="F8" s="30"/>
      <c r="G8" s="30"/>
      <c r="H8" s="30"/>
      <c r="I8" s="30"/>
      <c r="J8" s="15"/>
      <c r="K8" s="15" t="s">
        <v>159</v>
      </c>
      <c r="L8" s="30" t="s">
        <v>161</v>
      </c>
      <c r="M8" s="30"/>
      <c r="N8" s="30"/>
      <c r="O8" s="30"/>
      <c r="P8" s="30"/>
      <c r="Q8" s="30"/>
      <c r="R8" s="15"/>
    </row>
    <row r="9" spans="1:18" ht="15.75" thickBot="1" x14ac:dyDescent="0.3">
      <c r="A9" s="13"/>
      <c r="B9" s="15"/>
      <c r="C9" s="15" t="s">
        <v>159</v>
      </c>
      <c r="D9" s="31">
        <v>2014</v>
      </c>
      <c r="E9" s="31"/>
      <c r="F9" s="15"/>
      <c r="G9" s="15" t="s">
        <v>159</v>
      </c>
      <c r="H9" s="31">
        <v>2013</v>
      </c>
      <c r="I9" s="31"/>
      <c r="J9" s="15"/>
      <c r="K9" s="15" t="s">
        <v>159</v>
      </c>
      <c r="L9" s="31">
        <v>2014</v>
      </c>
      <c r="M9" s="31"/>
      <c r="N9" s="15"/>
      <c r="O9" s="15" t="s">
        <v>159</v>
      </c>
      <c r="P9" s="31">
        <v>2013</v>
      </c>
      <c r="Q9" s="31"/>
      <c r="R9" s="15"/>
    </row>
    <row r="10" spans="1:18" x14ac:dyDescent="0.25">
      <c r="A10" s="13"/>
      <c r="B10" s="18" t="s">
        <v>469</v>
      </c>
      <c r="C10" s="19" t="s">
        <v>159</v>
      </c>
      <c r="D10" s="19" t="s">
        <v>165</v>
      </c>
      <c r="E10" s="20">
        <v>21.7</v>
      </c>
      <c r="F10" s="21" t="s">
        <v>159</v>
      </c>
      <c r="G10" s="19" t="s">
        <v>159</v>
      </c>
      <c r="H10" s="19" t="s">
        <v>165</v>
      </c>
      <c r="I10" s="20">
        <v>21.6</v>
      </c>
      <c r="J10" s="21" t="s">
        <v>159</v>
      </c>
      <c r="K10" s="19" t="s">
        <v>159</v>
      </c>
      <c r="L10" s="19" t="s">
        <v>165</v>
      </c>
      <c r="M10" s="20">
        <v>47.7</v>
      </c>
      <c r="N10" s="21" t="s">
        <v>159</v>
      </c>
      <c r="O10" s="19" t="s">
        <v>159</v>
      </c>
      <c r="P10" s="19" t="s">
        <v>165</v>
      </c>
      <c r="Q10" s="20">
        <v>47.6</v>
      </c>
      <c r="R10" s="21" t="s">
        <v>159</v>
      </c>
    </row>
    <row r="11" spans="1:18" x14ac:dyDescent="0.25">
      <c r="A11" s="13"/>
      <c r="B11" s="22" t="s">
        <v>470</v>
      </c>
      <c r="C11" s="11" t="s">
        <v>159</v>
      </c>
      <c r="D11" s="11" t="s">
        <v>165</v>
      </c>
      <c r="E11" s="24">
        <v>2.2999999999999998</v>
      </c>
      <c r="F11" s="14" t="s">
        <v>159</v>
      </c>
      <c r="G11" s="11" t="s">
        <v>159</v>
      </c>
      <c r="H11" s="11" t="s">
        <v>165</v>
      </c>
      <c r="I11" s="24">
        <v>0.4</v>
      </c>
      <c r="J11" s="14" t="s">
        <v>159</v>
      </c>
      <c r="K11" s="11" t="s">
        <v>159</v>
      </c>
      <c r="L11" s="11" t="s">
        <v>165</v>
      </c>
      <c r="M11" s="24">
        <v>4</v>
      </c>
      <c r="N11" s="14" t="s">
        <v>159</v>
      </c>
      <c r="O11" s="11" t="s">
        <v>159</v>
      </c>
      <c r="P11" s="11" t="s">
        <v>165</v>
      </c>
      <c r="Q11" s="24">
        <v>2.4</v>
      </c>
      <c r="R11" s="14" t="s">
        <v>159</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 customWidth="1"/>
    <col min="5" max="5" width="4" customWidth="1"/>
    <col min="6" max="6" width="2.140625" customWidth="1"/>
    <col min="7" max="7" width="10" customWidth="1"/>
    <col min="8" max="8" width="2" customWidth="1"/>
    <col min="9" max="9" width="4" customWidth="1"/>
    <col min="10" max="10" width="2" bestFit="1" customWidth="1"/>
    <col min="12" max="12" width="1.85546875" customWidth="1"/>
    <col min="13" max="13" width="3.85546875" customWidth="1"/>
    <col min="14" max="14" width="2" customWidth="1"/>
    <col min="15" max="15" width="9.7109375" customWidth="1"/>
    <col min="16" max="16" width="1.85546875" customWidth="1"/>
    <col min="17" max="17" width="3.85546875" customWidth="1"/>
    <col min="18" max="18" width="2" bestFit="1" customWidth="1"/>
  </cols>
  <sheetData>
    <row r="1" spans="1:18" ht="15" customHeight="1" x14ac:dyDescent="0.25">
      <c r="A1" s="6" t="s">
        <v>7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81</v>
      </c>
      <c r="B3" s="35" t="s">
        <v>4</v>
      </c>
      <c r="C3" s="35"/>
      <c r="D3" s="35"/>
      <c r="E3" s="35"/>
      <c r="F3" s="35"/>
      <c r="G3" s="35"/>
      <c r="H3" s="35"/>
      <c r="I3" s="35"/>
      <c r="J3" s="35"/>
      <c r="K3" s="35"/>
      <c r="L3" s="35"/>
      <c r="M3" s="35"/>
      <c r="N3" s="35"/>
      <c r="O3" s="35"/>
      <c r="P3" s="35"/>
      <c r="Q3" s="35"/>
      <c r="R3" s="35"/>
    </row>
    <row r="4" spans="1:18" ht="15" customHeight="1" x14ac:dyDescent="0.25">
      <c r="A4" s="13" t="s">
        <v>768</v>
      </c>
      <c r="B4" s="35" t="s">
        <v>4</v>
      </c>
      <c r="C4" s="35"/>
      <c r="D4" s="35"/>
      <c r="E4" s="35"/>
      <c r="F4" s="35"/>
      <c r="G4" s="35"/>
      <c r="H4" s="35"/>
      <c r="I4" s="35"/>
      <c r="J4" s="35"/>
      <c r="K4" s="35"/>
      <c r="L4" s="35"/>
      <c r="M4" s="35"/>
      <c r="N4" s="35"/>
      <c r="O4" s="35"/>
      <c r="P4" s="35"/>
      <c r="Q4" s="35"/>
      <c r="R4" s="35"/>
    </row>
    <row r="5" spans="1:18" x14ac:dyDescent="0.25">
      <c r="A5" s="13"/>
      <c r="B5" s="11"/>
      <c r="C5" s="11"/>
      <c r="D5" s="11"/>
      <c r="E5" s="11"/>
      <c r="F5" s="11"/>
      <c r="G5" s="11"/>
      <c r="H5" s="11"/>
      <c r="I5" s="11"/>
      <c r="J5" s="11"/>
      <c r="K5" s="11"/>
      <c r="L5" s="11"/>
      <c r="M5" s="11"/>
      <c r="N5" s="11"/>
      <c r="O5" s="11"/>
      <c r="P5" s="11"/>
      <c r="Q5" s="11"/>
      <c r="R5" s="11"/>
    </row>
    <row r="6" spans="1:18" ht="22.5" customHeight="1" thickBot="1" x14ac:dyDescent="0.3">
      <c r="A6" s="13"/>
      <c r="B6" s="15"/>
      <c r="C6" s="15" t="s">
        <v>159</v>
      </c>
      <c r="D6" s="30" t="s">
        <v>483</v>
      </c>
      <c r="E6" s="30"/>
      <c r="F6" s="30"/>
      <c r="G6" s="30"/>
      <c r="H6" s="30"/>
      <c r="I6" s="30"/>
      <c r="J6" s="15"/>
      <c r="K6" s="15"/>
      <c r="L6" s="30" t="s">
        <v>484</v>
      </c>
      <c r="M6" s="30"/>
      <c r="N6" s="30"/>
      <c r="O6" s="30"/>
      <c r="P6" s="30"/>
      <c r="Q6" s="30"/>
      <c r="R6" s="15"/>
    </row>
    <row r="7" spans="1:18" ht="15.75" thickBot="1" x14ac:dyDescent="0.3">
      <c r="A7" s="13"/>
      <c r="B7" s="15"/>
      <c r="C7" s="15" t="s">
        <v>159</v>
      </c>
      <c r="D7" s="31">
        <v>2014</v>
      </c>
      <c r="E7" s="31"/>
      <c r="F7" s="15"/>
      <c r="G7" s="15"/>
      <c r="H7" s="31">
        <v>2013</v>
      </c>
      <c r="I7" s="31"/>
      <c r="J7" s="15"/>
      <c r="K7" s="15"/>
      <c r="L7" s="31">
        <v>2014</v>
      </c>
      <c r="M7" s="31"/>
      <c r="N7" s="15"/>
      <c r="O7" s="15"/>
      <c r="P7" s="31">
        <v>2013</v>
      </c>
      <c r="Q7" s="31"/>
      <c r="R7" s="15"/>
    </row>
    <row r="8" spans="1:18" ht="25.5" x14ac:dyDescent="0.25">
      <c r="A8" s="13"/>
      <c r="B8" s="18" t="s">
        <v>485</v>
      </c>
      <c r="C8" s="19" t="s">
        <v>159</v>
      </c>
      <c r="D8" s="19" t="s">
        <v>165</v>
      </c>
      <c r="E8" s="20">
        <v>1.7</v>
      </c>
      <c r="F8" s="21" t="s">
        <v>159</v>
      </c>
      <c r="G8" s="19"/>
      <c r="H8" s="19" t="s">
        <v>165</v>
      </c>
      <c r="I8" s="20">
        <v>1.4</v>
      </c>
      <c r="J8" s="21" t="s">
        <v>159</v>
      </c>
      <c r="K8" s="19"/>
      <c r="L8" s="19" t="s">
        <v>165</v>
      </c>
      <c r="M8" s="20">
        <v>4.7</v>
      </c>
      <c r="N8" s="21" t="s">
        <v>159</v>
      </c>
      <c r="O8" s="19"/>
      <c r="P8" s="19" t="s">
        <v>165</v>
      </c>
      <c r="Q8" s="20">
        <v>4</v>
      </c>
      <c r="R8" s="21" t="s">
        <v>159</v>
      </c>
    </row>
    <row r="9" spans="1:18" x14ac:dyDescent="0.25">
      <c r="A9" s="13"/>
      <c r="B9" s="22" t="s">
        <v>486</v>
      </c>
      <c r="C9" s="11" t="s">
        <v>159</v>
      </c>
      <c r="D9" s="11"/>
      <c r="E9" s="24">
        <v>0.9</v>
      </c>
      <c r="F9" s="14" t="s">
        <v>159</v>
      </c>
      <c r="G9" s="11"/>
      <c r="H9" s="14"/>
      <c r="I9" s="23" t="s">
        <v>167</v>
      </c>
      <c r="J9" s="14" t="s">
        <v>159</v>
      </c>
      <c r="K9" s="11"/>
      <c r="L9" s="11"/>
      <c r="M9" s="24">
        <v>0.9</v>
      </c>
      <c r="N9" s="14" t="s">
        <v>159</v>
      </c>
      <c r="O9" s="11"/>
      <c r="P9" s="14"/>
      <c r="Q9" s="23" t="s">
        <v>167</v>
      </c>
      <c r="R9" s="14" t="s">
        <v>159</v>
      </c>
    </row>
    <row r="10" spans="1:18" x14ac:dyDescent="0.25">
      <c r="A10" s="13"/>
      <c r="B10" s="18" t="s">
        <v>487</v>
      </c>
      <c r="C10" s="19" t="s">
        <v>159</v>
      </c>
      <c r="D10" s="19"/>
      <c r="E10" s="20" t="s">
        <v>170</v>
      </c>
      <c r="F10" s="21" t="s">
        <v>171</v>
      </c>
      <c r="G10" s="19"/>
      <c r="H10" s="19"/>
      <c r="I10" s="20" t="s">
        <v>170</v>
      </c>
      <c r="J10" s="21" t="s">
        <v>171</v>
      </c>
      <c r="K10" s="19"/>
      <c r="L10" s="19"/>
      <c r="M10" s="20" t="s">
        <v>170</v>
      </c>
      <c r="N10" s="21" t="s">
        <v>171</v>
      </c>
      <c r="O10" s="19"/>
      <c r="P10" s="19"/>
      <c r="Q10" s="20" t="s">
        <v>170</v>
      </c>
      <c r="R10" s="21" t="s">
        <v>171</v>
      </c>
    </row>
    <row r="11" spans="1:18" ht="15.75" thickBot="1" x14ac:dyDescent="0.3">
      <c r="A11" s="13"/>
      <c r="B11" s="22" t="s">
        <v>488</v>
      </c>
      <c r="C11" s="11" t="s">
        <v>159</v>
      </c>
      <c r="D11" s="14"/>
      <c r="E11" s="23" t="s">
        <v>167</v>
      </c>
      <c r="F11" s="14" t="s">
        <v>159</v>
      </c>
      <c r="G11" s="11"/>
      <c r="H11" s="14"/>
      <c r="I11" s="23" t="s">
        <v>167</v>
      </c>
      <c r="J11" s="14" t="s">
        <v>159</v>
      </c>
      <c r="K11" s="11"/>
      <c r="L11" s="14"/>
      <c r="M11" s="23" t="s">
        <v>167</v>
      </c>
      <c r="N11" s="14" t="s">
        <v>159</v>
      </c>
      <c r="O11" s="11"/>
      <c r="P11" s="11"/>
      <c r="Q11" s="24" t="s">
        <v>393</v>
      </c>
      <c r="R11" s="14" t="s">
        <v>171</v>
      </c>
    </row>
    <row r="12" spans="1:18" x14ac:dyDescent="0.25">
      <c r="A12" s="13"/>
      <c r="B12" s="26"/>
      <c r="C12" s="26" t="s">
        <v>159</v>
      </c>
      <c r="D12" s="27"/>
      <c r="E12" s="27"/>
      <c r="F12" s="26"/>
      <c r="G12" s="26"/>
      <c r="H12" s="27"/>
      <c r="I12" s="27"/>
      <c r="J12" s="26"/>
      <c r="K12" s="26"/>
      <c r="L12" s="27"/>
      <c r="M12" s="27"/>
      <c r="N12" s="26"/>
      <c r="O12" s="26"/>
      <c r="P12" s="27"/>
      <c r="Q12" s="27"/>
      <c r="R12" s="26"/>
    </row>
    <row r="13" spans="1:18" ht="15.75" thickBot="1" x14ac:dyDescent="0.3">
      <c r="A13" s="13"/>
      <c r="B13" s="18" t="s">
        <v>489</v>
      </c>
      <c r="C13" s="32" t="s">
        <v>159</v>
      </c>
      <c r="D13" s="19" t="s">
        <v>165</v>
      </c>
      <c r="E13" s="20">
        <v>2.5</v>
      </c>
      <c r="F13" s="21" t="s">
        <v>159</v>
      </c>
      <c r="G13" s="32"/>
      <c r="H13" s="19" t="s">
        <v>165</v>
      </c>
      <c r="I13" s="20">
        <v>1.3</v>
      </c>
      <c r="J13" s="21" t="s">
        <v>159</v>
      </c>
      <c r="K13" s="32"/>
      <c r="L13" s="19" t="s">
        <v>165</v>
      </c>
      <c r="M13" s="20">
        <v>5.5</v>
      </c>
      <c r="N13" s="21" t="s">
        <v>159</v>
      </c>
      <c r="O13" s="32"/>
      <c r="P13" s="19" t="s">
        <v>165</v>
      </c>
      <c r="Q13" s="20">
        <v>2</v>
      </c>
      <c r="R13" s="21" t="s">
        <v>159</v>
      </c>
    </row>
    <row r="14" spans="1:18" ht="15.75" thickTop="1" x14ac:dyDescent="0.25">
      <c r="A14" s="13"/>
      <c r="B14" s="26"/>
      <c r="C14" s="26" t="s">
        <v>159</v>
      </c>
      <c r="D14" s="29"/>
      <c r="E14" s="29"/>
      <c r="F14" s="26"/>
      <c r="G14" s="26"/>
      <c r="H14" s="29"/>
      <c r="I14" s="29"/>
      <c r="J14" s="26"/>
      <c r="K14" s="26"/>
      <c r="L14" s="29"/>
      <c r="M14" s="29"/>
      <c r="N14" s="26"/>
      <c r="O14" s="26"/>
      <c r="P14" s="29"/>
      <c r="Q14" s="29"/>
      <c r="R14" s="26"/>
    </row>
  </sheetData>
  <mergeCells count="12">
    <mergeCell ref="A1:A2"/>
    <mergeCell ref="B1:R1"/>
    <mergeCell ref="B2:R2"/>
    <mergeCell ref="B3:R3"/>
    <mergeCell ref="A4:A14"/>
    <mergeCell ref="B4:R4"/>
    <mergeCell ref="D6:I6"/>
    <mergeCell ref="L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0"/>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6" width="2" bestFit="1" customWidth="1"/>
    <col min="7" max="7" width="1.85546875" bestFit="1" customWidth="1"/>
    <col min="8" max="8" width="1.85546875" customWidth="1"/>
    <col min="9" max="9" width="8.42578125" customWidth="1"/>
    <col min="10" max="10" width="2" bestFit="1" customWidth="1"/>
    <col min="11" max="11" width="1.85546875" bestFit="1" customWidth="1"/>
    <col min="12" max="12" width="2.28515625" customWidth="1"/>
    <col min="13" max="13" width="8.5703125" customWidth="1"/>
    <col min="14" max="14" width="2" bestFit="1" customWidth="1"/>
    <col min="15" max="15" width="1.85546875" bestFit="1" customWidth="1"/>
    <col min="16" max="16" width="2.28515625" customWidth="1"/>
    <col min="17" max="17" width="8.42578125" customWidth="1"/>
    <col min="18" max="18" width="2" bestFit="1" customWidth="1"/>
    <col min="20" max="20" width="1.85546875" bestFit="1" customWidth="1"/>
    <col min="21" max="21" width="8.7109375" bestFit="1" customWidth="1"/>
    <col min="22" max="22" width="2" bestFit="1" customWidth="1"/>
    <col min="23" max="23" width="1.85546875" bestFit="1" customWidth="1"/>
    <col min="24" max="24" width="1.85546875" customWidth="1"/>
    <col min="25" max="25" width="8.140625" customWidth="1"/>
    <col min="26" max="26" width="2" bestFit="1" customWidth="1"/>
  </cols>
  <sheetData>
    <row r="1" spans="1:26" ht="15" customHeight="1" x14ac:dyDescent="0.25">
      <c r="A1" s="6" t="s">
        <v>7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06</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536</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68" t="s">
        <v>501</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3"/>
      <c r="B6" s="68" t="s">
        <v>227</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3"/>
      <c r="B7" s="69" t="s">
        <v>502</v>
      </c>
      <c r="C7" s="69"/>
      <c r="D7" s="69"/>
      <c r="E7" s="69"/>
      <c r="F7" s="69"/>
      <c r="G7" s="69"/>
      <c r="H7" s="69"/>
      <c r="I7" s="69"/>
      <c r="J7" s="69"/>
      <c r="K7" s="69"/>
      <c r="L7" s="69"/>
      <c r="M7" s="69"/>
      <c r="N7" s="69"/>
      <c r="O7" s="69"/>
      <c r="P7" s="69"/>
      <c r="Q7" s="69"/>
      <c r="R7" s="69"/>
      <c r="S7" s="69"/>
      <c r="T7" s="69"/>
      <c r="U7" s="69"/>
      <c r="V7" s="69"/>
      <c r="W7" s="69"/>
      <c r="X7" s="69"/>
      <c r="Y7" s="69"/>
      <c r="Z7" s="69"/>
    </row>
    <row r="8" spans="1:26" ht="15.75"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3"/>
      <c r="B10" s="33"/>
      <c r="C10" s="33" t="s">
        <v>159</v>
      </c>
      <c r="D10" s="62" t="s">
        <v>503</v>
      </c>
      <c r="E10" s="62"/>
      <c r="F10" s="33"/>
      <c r="G10" s="33" t="s">
        <v>159</v>
      </c>
      <c r="H10" s="62" t="s">
        <v>506</v>
      </c>
      <c r="I10" s="62"/>
      <c r="J10" s="33"/>
      <c r="K10" s="33"/>
      <c r="L10" s="62" t="s">
        <v>507</v>
      </c>
      <c r="M10" s="62"/>
      <c r="N10" s="33"/>
      <c r="O10" s="33" t="s">
        <v>159</v>
      </c>
      <c r="P10" s="62" t="s">
        <v>509</v>
      </c>
      <c r="Q10" s="62"/>
      <c r="R10" s="33"/>
      <c r="S10" s="33"/>
      <c r="T10" s="62" t="s">
        <v>508</v>
      </c>
      <c r="U10" s="62"/>
      <c r="V10" s="33"/>
      <c r="W10" s="33" t="s">
        <v>159</v>
      </c>
      <c r="X10" s="62" t="s">
        <v>513</v>
      </c>
      <c r="Y10" s="62"/>
      <c r="Z10" s="33"/>
    </row>
    <row r="11" spans="1:26" x14ac:dyDescent="0.25">
      <c r="A11" s="13"/>
      <c r="B11" s="33"/>
      <c r="C11" s="33"/>
      <c r="D11" s="62" t="s">
        <v>504</v>
      </c>
      <c r="E11" s="62"/>
      <c r="F11" s="33"/>
      <c r="G11" s="33"/>
      <c r="H11" s="62"/>
      <c r="I11" s="62"/>
      <c r="J11" s="33"/>
      <c r="K11" s="33"/>
      <c r="L11" s="62" t="s">
        <v>508</v>
      </c>
      <c r="M11" s="62"/>
      <c r="N11" s="33"/>
      <c r="O11" s="33"/>
      <c r="P11" s="62" t="s">
        <v>510</v>
      </c>
      <c r="Q11" s="62"/>
      <c r="R11" s="33"/>
      <c r="S11" s="33"/>
      <c r="T11" s="62" t="s">
        <v>512</v>
      </c>
      <c r="U11" s="62"/>
      <c r="V11" s="33"/>
      <c r="W11" s="33"/>
      <c r="X11" s="62" t="s">
        <v>508</v>
      </c>
      <c r="Y11" s="62"/>
      <c r="Z11" s="33"/>
    </row>
    <row r="12" spans="1:26" x14ac:dyDescent="0.25">
      <c r="A12" s="13"/>
      <c r="B12" s="33"/>
      <c r="C12" s="33"/>
      <c r="D12" s="62" t="s">
        <v>505</v>
      </c>
      <c r="E12" s="62"/>
      <c r="F12" s="33"/>
      <c r="G12" s="33"/>
      <c r="H12" s="62"/>
      <c r="I12" s="62"/>
      <c r="J12" s="33"/>
      <c r="K12" s="33"/>
      <c r="L12" s="62" t="s">
        <v>503</v>
      </c>
      <c r="M12" s="62"/>
      <c r="N12" s="33"/>
      <c r="O12" s="33"/>
      <c r="P12" s="62" t="s">
        <v>511</v>
      </c>
      <c r="Q12" s="62"/>
      <c r="R12" s="33"/>
      <c r="S12" s="33"/>
      <c r="T12" s="62"/>
      <c r="U12" s="62"/>
      <c r="V12" s="33"/>
      <c r="W12" s="33"/>
      <c r="X12" s="62" t="s">
        <v>512</v>
      </c>
      <c r="Y12" s="62"/>
      <c r="Z12" s="33"/>
    </row>
    <row r="13" spans="1:26" ht="15.75" thickBot="1" x14ac:dyDescent="0.3">
      <c r="A13" s="13"/>
      <c r="B13" s="33"/>
      <c r="C13" s="33"/>
      <c r="D13" s="63"/>
      <c r="E13" s="63"/>
      <c r="F13" s="33"/>
      <c r="G13" s="33"/>
      <c r="H13" s="63"/>
      <c r="I13" s="63"/>
      <c r="J13" s="33"/>
      <c r="K13" s="33"/>
      <c r="L13" s="63" t="s">
        <v>504</v>
      </c>
      <c r="M13" s="63"/>
      <c r="N13" s="33"/>
      <c r="O13" s="33"/>
      <c r="P13" s="63"/>
      <c r="Q13" s="63"/>
      <c r="R13" s="33"/>
      <c r="S13" s="33"/>
      <c r="T13" s="63"/>
      <c r="U13" s="63"/>
      <c r="V13" s="33"/>
      <c r="W13" s="33"/>
      <c r="X13" s="63"/>
      <c r="Y13" s="63"/>
      <c r="Z13" s="33"/>
    </row>
    <row r="14" spans="1:26" x14ac:dyDescent="0.25">
      <c r="A14" s="13"/>
      <c r="B14" s="18" t="s">
        <v>252</v>
      </c>
      <c r="C14" s="19" t="s">
        <v>159</v>
      </c>
      <c r="D14" s="19"/>
      <c r="E14" s="19"/>
      <c r="F14" s="19"/>
      <c r="G14" s="19" t="s">
        <v>159</v>
      </c>
      <c r="H14" s="19"/>
      <c r="I14" s="19"/>
      <c r="J14" s="19"/>
      <c r="K14" s="19"/>
      <c r="L14" s="19"/>
      <c r="M14" s="19"/>
      <c r="N14" s="19"/>
      <c r="O14" s="19" t="s">
        <v>159</v>
      </c>
      <c r="P14" s="19"/>
      <c r="Q14" s="19"/>
      <c r="R14" s="19"/>
      <c r="S14" s="19"/>
      <c r="T14" s="19"/>
      <c r="U14" s="19"/>
      <c r="V14" s="19"/>
      <c r="W14" s="19" t="s">
        <v>159</v>
      </c>
      <c r="X14" s="19"/>
      <c r="Y14" s="19"/>
      <c r="Z14" s="19"/>
    </row>
    <row r="15" spans="1:26" x14ac:dyDescent="0.25">
      <c r="A15" s="13"/>
      <c r="B15" s="22" t="s">
        <v>26</v>
      </c>
      <c r="C15" s="11" t="s">
        <v>159</v>
      </c>
      <c r="D15" s="11"/>
      <c r="E15" s="11"/>
      <c r="F15" s="11"/>
      <c r="G15" s="11" t="s">
        <v>159</v>
      </c>
      <c r="H15" s="11"/>
      <c r="I15" s="11"/>
      <c r="J15" s="11"/>
      <c r="K15" s="11"/>
      <c r="L15" s="11"/>
      <c r="M15" s="11"/>
      <c r="N15" s="11"/>
      <c r="O15" s="11" t="s">
        <v>159</v>
      </c>
      <c r="P15" s="11"/>
      <c r="Q15" s="11"/>
      <c r="R15" s="11"/>
      <c r="S15" s="11"/>
      <c r="T15" s="11"/>
      <c r="U15" s="11"/>
      <c r="V15" s="11"/>
      <c r="W15" s="11" t="s">
        <v>159</v>
      </c>
      <c r="X15" s="11"/>
      <c r="Y15" s="11"/>
      <c r="Z15" s="11"/>
    </row>
    <row r="16" spans="1:26" x14ac:dyDescent="0.25">
      <c r="A16" s="13"/>
      <c r="B16" s="42" t="s">
        <v>27</v>
      </c>
      <c r="C16" s="19" t="s">
        <v>159</v>
      </c>
      <c r="D16" s="19" t="s">
        <v>165</v>
      </c>
      <c r="E16" s="60">
        <v>31819</v>
      </c>
      <c r="F16" s="21" t="s">
        <v>159</v>
      </c>
      <c r="G16" s="19" t="s">
        <v>159</v>
      </c>
      <c r="H16" s="21" t="s">
        <v>165</v>
      </c>
      <c r="I16" s="25" t="s">
        <v>167</v>
      </c>
      <c r="J16" s="21" t="s">
        <v>159</v>
      </c>
      <c r="K16" s="19"/>
      <c r="L16" s="19" t="s">
        <v>165</v>
      </c>
      <c r="M16" s="20">
        <v>15</v>
      </c>
      <c r="N16" s="21" t="s">
        <v>159</v>
      </c>
      <c r="O16" s="19" t="s">
        <v>159</v>
      </c>
      <c r="P16" s="19" t="s">
        <v>165</v>
      </c>
      <c r="Q16" s="60">
        <v>12626</v>
      </c>
      <c r="R16" s="21" t="s">
        <v>159</v>
      </c>
      <c r="S16" s="19"/>
      <c r="T16" s="19" t="s">
        <v>165</v>
      </c>
      <c r="U16" s="60">
        <v>7972</v>
      </c>
      <c r="V16" s="21" t="s">
        <v>159</v>
      </c>
      <c r="W16" s="19" t="s">
        <v>159</v>
      </c>
      <c r="X16" s="19" t="s">
        <v>165</v>
      </c>
      <c r="Y16" s="60">
        <v>11206</v>
      </c>
      <c r="Z16" s="21" t="s">
        <v>159</v>
      </c>
    </row>
    <row r="17" spans="1:26" x14ac:dyDescent="0.25">
      <c r="A17" s="13"/>
      <c r="B17" s="40" t="s">
        <v>514</v>
      </c>
      <c r="C17" s="11" t="s">
        <v>159</v>
      </c>
      <c r="D17" s="14"/>
      <c r="E17" s="23" t="s">
        <v>167</v>
      </c>
      <c r="F17" s="14" t="s">
        <v>159</v>
      </c>
      <c r="G17" s="11" t="s">
        <v>159</v>
      </c>
      <c r="H17" s="11"/>
      <c r="I17" s="24" t="s">
        <v>515</v>
      </c>
      <c r="J17" s="14" t="s">
        <v>171</v>
      </c>
      <c r="K17" s="11"/>
      <c r="L17" s="11"/>
      <c r="M17" s="61">
        <v>1567</v>
      </c>
      <c r="N17" s="14" t="s">
        <v>159</v>
      </c>
      <c r="O17" s="11" t="s">
        <v>159</v>
      </c>
      <c r="P17" s="11"/>
      <c r="Q17" s="61">
        <v>173090</v>
      </c>
      <c r="R17" s="14" t="s">
        <v>159</v>
      </c>
      <c r="S17" s="11"/>
      <c r="T17" s="11"/>
      <c r="U17" s="61">
        <v>35536</v>
      </c>
      <c r="V17" s="14" t="s">
        <v>159</v>
      </c>
      <c r="W17" s="11" t="s">
        <v>159</v>
      </c>
      <c r="X17" s="11"/>
      <c r="Y17" s="61">
        <v>27641</v>
      </c>
      <c r="Z17" s="14" t="s">
        <v>159</v>
      </c>
    </row>
    <row r="18" spans="1:26" x14ac:dyDescent="0.25">
      <c r="A18" s="13"/>
      <c r="B18" s="42" t="s">
        <v>28</v>
      </c>
      <c r="C18" s="19" t="s">
        <v>159</v>
      </c>
      <c r="D18" s="19"/>
      <c r="E18" s="60">
        <v>204131</v>
      </c>
      <c r="F18" s="21" t="s">
        <v>159</v>
      </c>
      <c r="G18" s="19" t="s">
        <v>159</v>
      </c>
      <c r="H18" s="21"/>
      <c r="I18" s="25" t="s">
        <v>167</v>
      </c>
      <c r="J18" s="21" t="s">
        <v>159</v>
      </c>
      <c r="K18" s="19"/>
      <c r="L18" s="21"/>
      <c r="M18" s="25" t="s">
        <v>167</v>
      </c>
      <c r="N18" s="21" t="s">
        <v>159</v>
      </c>
      <c r="O18" s="19" t="s">
        <v>159</v>
      </c>
      <c r="P18" s="21"/>
      <c r="Q18" s="25" t="s">
        <v>167</v>
      </c>
      <c r="R18" s="21" t="s">
        <v>159</v>
      </c>
      <c r="S18" s="19"/>
      <c r="T18" s="19"/>
      <c r="U18" s="60">
        <v>183674</v>
      </c>
      <c r="V18" s="21" t="s">
        <v>159</v>
      </c>
      <c r="W18" s="19" t="s">
        <v>159</v>
      </c>
      <c r="X18" s="19"/>
      <c r="Y18" s="60">
        <v>20457</v>
      </c>
      <c r="Z18" s="21" t="s">
        <v>159</v>
      </c>
    </row>
    <row r="19" spans="1:26" x14ac:dyDescent="0.25">
      <c r="A19" s="13"/>
      <c r="B19" s="40" t="s">
        <v>516</v>
      </c>
      <c r="C19" s="11" t="s">
        <v>159</v>
      </c>
      <c r="D19" s="11"/>
      <c r="E19" s="61">
        <v>24544</v>
      </c>
      <c r="F19" s="14" t="s">
        <v>159</v>
      </c>
      <c r="G19" s="11" t="s">
        <v>159</v>
      </c>
      <c r="H19" s="14"/>
      <c r="I19" s="23" t="s">
        <v>167</v>
      </c>
      <c r="J19" s="14" t="s">
        <v>159</v>
      </c>
      <c r="K19" s="11"/>
      <c r="L19" s="14"/>
      <c r="M19" s="23" t="s">
        <v>167</v>
      </c>
      <c r="N19" s="14" t="s">
        <v>159</v>
      </c>
      <c r="O19" s="11" t="s">
        <v>159</v>
      </c>
      <c r="P19" s="14"/>
      <c r="Q19" s="23" t="s">
        <v>167</v>
      </c>
      <c r="R19" s="14" t="s">
        <v>159</v>
      </c>
      <c r="S19" s="11"/>
      <c r="T19" s="11"/>
      <c r="U19" s="61">
        <v>24544</v>
      </c>
      <c r="V19" s="14" t="s">
        <v>159</v>
      </c>
      <c r="W19" s="11" t="s">
        <v>159</v>
      </c>
      <c r="X19" s="14"/>
      <c r="Y19" s="23" t="s">
        <v>167</v>
      </c>
      <c r="Z19" s="14" t="s">
        <v>159</v>
      </c>
    </row>
    <row r="20" spans="1:26" x14ac:dyDescent="0.25">
      <c r="A20" s="13"/>
      <c r="B20" s="42" t="s">
        <v>107</v>
      </c>
      <c r="C20" s="19" t="s">
        <v>159</v>
      </c>
      <c r="D20" s="19"/>
      <c r="E20" s="60">
        <v>232926</v>
      </c>
      <c r="F20" s="21" t="s">
        <v>159</v>
      </c>
      <c r="G20" s="19" t="s">
        <v>159</v>
      </c>
      <c r="H20" s="21"/>
      <c r="I20" s="25" t="s">
        <v>167</v>
      </c>
      <c r="J20" s="21" t="s">
        <v>159</v>
      </c>
      <c r="K20" s="19"/>
      <c r="L20" s="21"/>
      <c r="M20" s="25" t="s">
        <v>167</v>
      </c>
      <c r="N20" s="21" t="s">
        <v>159</v>
      </c>
      <c r="O20" s="19" t="s">
        <v>159</v>
      </c>
      <c r="P20" s="21"/>
      <c r="Q20" s="25" t="s">
        <v>167</v>
      </c>
      <c r="R20" s="21" t="s">
        <v>159</v>
      </c>
      <c r="S20" s="19"/>
      <c r="T20" s="19"/>
      <c r="U20" s="60">
        <v>200781</v>
      </c>
      <c r="V20" s="21" t="s">
        <v>159</v>
      </c>
      <c r="W20" s="19" t="s">
        <v>159</v>
      </c>
      <c r="X20" s="19"/>
      <c r="Y20" s="60">
        <v>32145</v>
      </c>
      <c r="Z20" s="21" t="s">
        <v>159</v>
      </c>
    </row>
    <row r="21" spans="1:26" x14ac:dyDescent="0.25">
      <c r="A21" s="13"/>
      <c r="B21" s="40" t="s">
        <v>517</v>
      </c>
      <c r="C21" s="11" t="s">
        <v>159</v>
      </c>
      <c r="D21" s="11"/>
      <c r="E21" s="61">
        <v>1355</v>
      </c>
      <c r="F21" s="14" t="s">
        <v>159</v>
      </c>
      <c r="G21" s="11" t="s">
        <v>159</v>
      </c>
      <c r="H21" s="14"/>
      <c r="I21" s="23" t="s">
        <v>167</v>
      </c>
      <c r="J21" s="14" t="s">
        <v>159</v>
      </c>
      <c r="K21" s="11"/>
      <c r="L21" s="14"/>
      <c r="M21" s="23" t="s">
        <v>167</v>
      </c>
      <c r="N21" s="14" t="s">
        <v>159</v>
      </c>
      <c r="O21" s="11" t="s">
        <v>159</v>
      </c>
      <c r="P21" s="14"/>
      <c r="Q21" s="23" t="s">
        <v>167</v>
      </c>
      <c r="R21" s="14" t="s">
        <v>159</v>
      </c>
      <c r="S21" s="11"/>
      <c r="T21" s="11"/>
      <c r="U21" s="61">
        <v>1355</v>
      </c>
      <c r="V21" s="14" t="s">
        <v>159</v>
      </c>
      <c r="W21" s="11" t="s">
        <v>159</v>
      </c>
      <c r="X21" s="14"/>
      <c r="Y21" s="23" t="s">
        <v>167</v>
      </c>
      <c r="Z21" s="14" t="s">
        <v>159</v>
      </c>
    </row>
    <row r="22" spans="1:26" x14ac:dyDescent="0.25">
      <c r="A22" s="13"/>
      <c r="B22" s="42" t="s">
        <v>31</v>
      </c>
      <c r="C22" s="19" t="s">
        <v>159</v>
      </c>
      <c r="D22" s="19"/>
      <c r="E22" s="60">
        <v>31037</v>
      </c>
      <c r="F22" s="21" t="s">
        <v>159</v>
      </c>
      <c r="G22" s="19" t="s">
        <v>159</v>
      </c>
      <c r="H22" s="21"/>
      <c r="I22" s="25" t="s">
        <v>167</v>
      </c>
      <c r="J22" s="21" t="s">
        <v>159</v>
      </c>
      <c r="K22" s="19"/>
      <c r="L22" s="21"/>
      <c r="M22" s="25" t="s">
        <v>167</v>
      </c>
      <c r="N22" s="21" t="s">
        <v>159</v>
      </c>
      <c r="O22" s="19" t="s">
        <v>159</v>
      </c>
      <c r="P22" s="19"/>
      <c r="Q22" s="60">
        <v>1466</v>
      </c>
      <c r="R22" s="21" t="s">
        <v>159</v>
      </c>
      <c r="S22" s="19"/>
      <c r="T22" s="19"/>
      <c r="U22" s="60">
        <v>28097</v>
      </c>
      <c r="V22" s="21" t="s">
        <v>159</v>
      </c>
      <c r="W22" s="19" t="s">
        <v>159</v>
      </c>
      <c r="X22" s="19"/>
      <c r="Y22" s="60">
        <v>1474</v>
      </c>
      <c r="Z22" s="21" t="s">
        <v>159</v>
      </c>
    </row>
    <row r="23" spans="1:26" ht="15.75" thickBot="1" x14ac:dyDescent="0.3">
      <c r="A23" s="13"/>
      <c r="B23" s="40" t="s">
        <v>33</v>
      </c>
      <c r="C23" s="11" t="s">
        <v>159</v>
      </c>
      <c r="D23" s="11"/>
      <c r="E23" s="61">
        <v>27329</v>
      </c>
      <c r="F23" s="14" t="s">
        <v>159</v>
      </c>
      <c r="G23" s="11" t="s">
        <v>159</v>
      </c>
      <c r="H23" s="14"/>
      <c r="I23" s="23" t="s">
        <v>167</v>
      </c>
      <c r="J23" s="14" t="s">
        <v>159</v>
      </c>
      <c r="K23" s="11"/>
      <c r="L23" s="11"/>
      <c r="M23" s="24">
        <v>59</v>
      </c>
      <c r="N23" s="14" t="s">
        <v>159</v>
      </c>
      <c r="O23" s="11" t="s">
        <v>159</v>
      </c>
      <c r="P23" s="11"/>
      <c r="Q23" s="61">
        <v>2330</v>
      </c>
      <c r="R23" s="14" t="s">
        <v>159</v>
      </c>
      <c r="S23" s="11"/>
      <c r="T23" s="11"/>
      <c r="U23" s="61">
        <v>17946</v>
      </c>
      <c r="V23" s="14" t="s">
        <v>159</v>
      </c>
      <c r="W23" s="11" t="s">
        <v>159</v>
      </c>
      <c r="X23" s="11"/>
      <c r="Y23" s="61">
        <v>6994</v>
      </c>
      <c r="Z23" s="14" t="s">
        <v>159</v>
      </c>
    </row>
    <row r="24" spans="1:26" x14ac:dyDescent="0.25">
      <c r="A24" s="13"/>
      <c r="B24" s="26"/>
      <c r="C24" s="26" t="s">
        <v>159</v>
      </c>
      <c r="D24" s="27"/>
      <c r="E24" s="27"/>
      <c r="F24" s="26"/>
      <c r="G24" s="26" t="s">
        <v>159</v>
      </c>
      <c r="H24" s="27"/>
      <c r="I24" s="27"/>
      <c r="J24" s="26"/>
      <c r="K24" s="26"/>
      <c r="L24" s="27"/>
      <c r="M24" s="27"/>
      <c r="N24" s="26"/>
      <c r="O24" s="26" t="s">
        <v>159</v>
      </c>
      <c r="P24" s="27"/>
      <c r="Q24" s="27"/>
      <c r="R24" s="26"/>
      <c r="S24" s="26"/>
      <c r="T24" s="27"/>
      <c r="U24" s="27"/>
      <c r="V24" s="26"/>
      <c r="W24" s="26" t="s">
        <v>159</v>
      </c>
      <c r="X24" s="27"/>
      <c r="Y24" s="27"/>
      <c r="Z24" s="26"/>
    </row>
    <row r="25" spans="1:26" x14ac:dyDescent="0.25">
      <c r="A25" s="13"/>
      <c r="B25" s="48" t="s">
        <v>34</v>
      </c>
      <c r="C25" s="32" t="s">
        <v>159</v>
      </c>
      <c r="D25" s="19"/>
      <c r="E25" s="60">
        <v>553141</v>
      </c>
      <c r="F25" s="21" t="s">
        <v>159</v>
      </c>
      <c r="G25" s="32" t="s">
        <v>159</v>
      </c>
      <c r="H25" s="19"/>
      <c r="I25" s="20" t="s">
        <v>515</v>
      </c>
      <c r="J25" s="21" t="s">
        <v>171</v>
      </c>
      <c r="K25" s="32"/>
      <c r="L25" s="19"/>
      <c r="M25" s="60">
        <v>1641</v>
      </c>
      <c r="N25" s="21" t="s">
        <v>159</v>
      </c>
      <c r="O25" s="32" t="s">
        <v>159</v>
      </c>
      <c r="P25" s="19"/>
      <c r="Q25" s="60">
        <v>189512</v>
      </c>
      <c r="R25" s="21" t="s">
        <v>159</v>
      </c>
      <c r="S25" s="32"/>
      <c r="T25" s="19"/>
      <c r="U25" s="60">
        <v>499905</v>
      </c>
      <c r="V25" s="21" t="s">
        <v>159</v>
      </c>
      <c r="W25" s="32" t="s">
        <v>159</v>
      </c>
      <c r="X25" s="19"/>
      <c r="Y25" s="60">
        <v>99917</v>
      </c>
      <c r="Z25" s="21" t="s">
        <v>159</v>
      </c>
    </row>
    <row r="26" spans="1:26" x14ac:dyDescent="0.25">
      <c r="A26" s="13"/>
      <c r="B26" s="22" t="s">
        <v>35</v>
      </c>
      <c r="C26" s="15" t="s">
        <v>159</v>
      </c>
      <c r="D26" s="11"/>
      <c r="E26" s="61">
        <v>169878</v>
      </c>
      <c r="F26" s="14" t="s">
        <v>159</v>
      </c>
      <c r="G26" s="15" t="s">
        <v>159</v>
      </c>
      <c r="H26" s="14"/>
      <c r="I26" s="23" t="s">
        <v>167</v>
      </c>
      <c r="J26" s="14" t="s">
        <v>159</v>
      </c>
      <c r="K26" s="15"/>
      <c r="L26" s="14"/>
      <c r="M26" s="23" t="s">
        <v>167</v>
      </c>
      <c r="N26" s="14" t="s">
        <v>159</v>
      </c>
      <c r="O26" s="15" t="s">
        <v>159</v>
      </c>
      <c r="P26" s="14"/>
      <c r="Q26" s="23" t="s">
        <v>167</v>
      </c>
      <c r="R26" s="14" t="s">
        <v>159</v>
      </c>
      <c r="S26" s="15"/>
      <c r="T26" s="11"/>
      <c r="U26" s="61">
        <v>124835</v>
      </c>
      <c r="V26" s="14" t="s">
        <v>159</v>
      </c>
      <c r="W26" s="15" t="s">
        <v>159</v>
      </c>
      <c r="X26" s="11"/>
      <c r="Y26" s="61">
        <v>45043</v>
      </c>
      <c r="Z26" s="14" t="s">
        <v>159</v>
      </c>
    </row>
    <row r="27" spans="1:26" x14ac:dyDescent="0.25">
      <c r="A27" s="13"/>
      <c r="B27" s="18" t="s">
        <v>518</v>
      </c>
      <c r="C27" s="32" t="s">
        <v>159</v>
      </c>
      <c r="D27" s="21"/>
      <c r="E27" s="25" t="s">
        <v>167</v>
      </c>
      <c r="F27" s="21" t="s">
        <v>159</v>
      </c>
      <c r="G27" s="32" t="s">
        <v>159</v>
      </c>
      <c r="H27" s="19"/>
      <c r="I27" s="20" t="s">
        <v>519</v>
      </c>
      <c r="J27" s="21" t="s">
        <v>171</v>
      </c>
      <c r="K27" s="32"/>
      <c r="L27" s="19"/>
      <c r="M27" s="60">
        <v>153404</v>
      </c>
      <c r="N27" s="21" t="s">
        <v>159</v>
      </c>
      <c r="O27" s="32" t="s">
        <v>159</v>
      </c>
      <c r="P27" s="19"/>
      <c r="Q27" s="60">
        <v>645010</v>
      </c>
      <c r="R27" s="21" t="s">
        <v>159</v>
      </c>
      <c r="S27" s="32"/>
      <c r="T27" s="19"/>
      <c r="U27" s="60">
        <v>109013</v>
      </c>
      <c r="V27" s="21" t="s">
        <v>159</v>
      </c>
      <c r="W27" s="32" t="s">
        <v>159</v>
      </c>
      <c r="X27" s="21"/>
      <c r="Y27" s="25" t="s">
        <v>167</v>
      </c>
      <c r="Z27" s="21" t="s">
        <v>159</v>
      </c>
    </row>
    <row r="28" spans="1:26" x14ac:dyDescent="0.25">
      <c r="A28" s="13"/>
      <c r="B28" s="22" t="s">
        <v>36</v>
      </c>
      <c r="C28" s="15" t="s">
        <v>159</v>
      </c>
      <c r="D28" s="11"/>
      <c r="E28" s="61">
        <v>308614</v>
      </c>
      <c r="F28" s="14" t="s">
        <v>159</v>
      </c>
      <c r="G28" s="15" t="s">
        <v>159</v>
      </c>
      <c r="H28" s="14"/>
      <c r="I28" s="23" t="s">
        <v>167</v>
      </c>
      <c r="J28" s="14" t="s">
        <v>159</v>
      </c>
      <c r="K28" s="15"/>
      <c r="L28" s="14"/>
      <c r="M28" s="23" t="s">
        <v>167</v>
      </c>
      <c r="N28" s="14" t="s">
        <v>159</v>
      </c>
      <c r="O28" s="15" t="s">
        <v>159</v>
      </c>
      <c r="P28" s="14"/>
      <c r="Q28" s="23" t="s">
        <v>167</v>
      </c>
      <c r="R28" s="14" t="s">
        <v>159</v>
      </c>
      <c r="S28" s="15"/>
      <c r="T28" s="11"/>
      <c r="U28" s="61">
        <v>278570</v>
      </c>
      <c r="V28" s="14" t="s">
        <v>159</v>
      </c>
      <c r="W28" s="15" t="s">
        <v>159</v>
      </c>
      <c r="X28" s="11"/>
      <c r="Y28" s="61">
        <v>30044</v>
      </c>
      <c r="Z28" s="14" t="s">
        <v>159</v>
      </c>
    </row>
    <row r="29" spans="1:26" x14ac:dyDescent="0.25">
      <c r="A29" s="13"/>
      <c r="B29" s="18" t="s">
        <v>520</v>
      </c>
      <c r="C29" s="32" t="s">
        <v>159</v>
      </c>
      <c r="D29" s="19"/>
      <c r="E29" s="60">
        <v>316724</v>
      </c>
      <c r="F29" s="21" t="s">
        <v>159</v>
      </c>
      <c r="G29" s="32" t="s">
        <v>159</v>
      </c>
      <c r="H29" s="21"/>
      <c r="I29" s="25" t="s">
        <v>167</v>
      </c>
      <c r="J29" s="21" t="s">
        <v>159</v>
      </c>
      <c r="K29" s="32"/>
      <c r="L29" s="21"/>
      <c r="M29" s="25" t="s">
        <v>167</v>
      </c>
      <c r="N29" s="21" t="s">
        <v>159</v>
      </c>
      <c r="O29" s="32" t="s">
        <v>159</v>
      </c>
      <c r="P29" s="21"/>
      <c r="Q29" s="25" t="s">
        <v>167</v>
      </c>
      <c r="R29" s="21" t="s">
        <v>159</v>
      </c>
      <c r="S29" s="32"/>
      <c r="T29" s="19"/>
      <c r="U29" s="60">
        <v>310754</v>
      </c>
      <c r="V29" s="21" t="s">
        <v>159</v>
      </c>
      <c r="W29" s="32" t="s">
        <v>159</v>
      </c>
      <c r="X29" s="19"/>
      <c r="Y29" s="60">
        <v>5970</v>
      </c>
      <c r="Z29" s="21" t="s">
        <v>159</v>
      </c>
    </row>
    <row r="30" spans="1:26" x14ac:dyDescent="0.25">
      <c r="A30" s="13"/>
      <c r="B30" s="22" t="s">
        <v>521</v>
      </c>
      <c r="C30" s="15" t="s">
        <v>159</v>
      </c>
      <c r="D30" s="14"/>
      <c r="E30" s="23" t="s">
        <v>167</v>
      </c>
      <c r="F30" s="14" t="s">
        <v>159</v>
      </c>
      <c r="G30" s="15" t="s">
        <v>159</v>
      </c>
      <c r="H30" s="11"/>
      <c r="I30" s="24" t="s">
        <v>522</v>
      </c>
      <c r="J30" s="14" t="s">
        <v>171</v>
      </c>
      <c r="K30" s="15"/>
      <c r="L30" s="11"/>
      <c r="M30" s="61">
        <v>100000</v>
      </c>
      <c r="N30" s="14" t="s">
        <v>159</v>
      </c>
      <c r="O30" s="15" t="s">
        <v>159</v>
      </c>
      <c r="P30" s="14"/>
      <c r="Q30" s="23" t="s">
        <v>167</v>
      </c>
      <c r="R30" s="14" t="s">
        <v>159</v>
      </c>
      <c r="S30" s="15"/>
      <c r="T30" s="11"/>
      <c r="U30" s="24">
        <v>5</v>
      </c>
      <c r="V30" s="14" t="s">
        <v>159</v>
      </c>
      <c r="W30" s="15" t="s">
        <v>159</v>
      </c>
      <c r="X30" s="14"/>
      <c r="Y30" s="23" t="s">
        <v>167</v>
      </c>
      <c r="Z30" s="14" t="s">
        <v>159</v>
      </c>
    </row>
    <row r="31" spans="1:26" x14ac:dyDescent="0.25">
      <c r="A31" s="13"/>
      <c r="B31" s="18" t="s">
        <v>38</v>
      </c>
      <c r="C31" s="32" t="s">
        <v>159</v>
      </c>
      <c r="D31" s="19"/>
      <c r="E31" s="60">
        <v>12357</v>
      </c>
      <c r="F31" s="21" t="s">
        <v>159</v>
      </c>
      <c r="G31" s="32" t="s">
        <v>159</v>
      </c>
      <c r="H31" s="21"/>
      <c r="I31" s="25" t="s">
        <v>167</v>
      </c>
      <c r="J31" s="21" t="s">
        <v>159</v>
      </c>
      <c r="K31" s="32"/>
      <c r="L31" s="21"/>
      <c r="M31" s="25" t="s">
        <v>167</v>
      </c>
      <c r="N31" s="21" t="s">
        <v>159</v>
      </c>
      <c r="O31" s="32" t="s">
        <v>159</v>
      </c>
      <c r="P31" s="19"/>
      <c r="Q31" s="60">
        <v>12357</v>
      </c>
      <c r="R31" s="21" t="s">
        <v>159</v>
      </c>
      <c r="S31" s="32"/>
      <c r="T31" s="21"/>
      <c r="U31" s="25" t="s">
        <v>167</v>
      </c>
      <c r="V31" s="21" t="s">
        <v>159</v>
      </c>
      <c r="W31" s="32" t="s">
        <v>159</v>
      </c>
      <c r="X31" s="21"/>
      <c r="Y31" s="25" t="s">
        <v>167</v>
      </c>
      <c r="Z31" s="21" t="s">
        <v>159</v>
      </c>
    </row>
    <row r="32" spans="1:26" ht="15.75" thickBot="1" x14ac:dyDescent="0.3">
      <c r="A32" s="13"/>
      <c r="B32" s="22" t="s">
        <v>39</v>
      </c>
      <c r="C32" s="15" t="s">
        <v>159</v>
      </c>
      <c r="D32" s="11"/>
      <c r="E32" s="61">
        <v>1568</v>
      </c>
      <c r="F32" s="14" t="s">
        <v>159</v>
      </c>
      <c r="G32" s="15" t="s">
        <v>159</v>
      </c>
      <c r="H32" s="14"/>
      <c r="I32" s="23" t="s">
        <v>167</v>
      </c>
      <c r="J32" s="14" t="s">
        <v>159</v>
      </c>
      <c r="K32" s="15"/>
      <c r="L32" s="14"/>
      <c r="M32" s="23" t="s">
        <v>167</v>
      </c>
      <c r="N32" s="14" t="s">
        <v>159</v>
      </c>
      <c r="O32" s="15" t="s">
        <v>159</v>
      </c>
      <c r="P32" s="14"/>
      <c r="Q32" s="23" t="s">
        <v>167</v>
      </c>
      <c r="R32" s="14" t="s">
        <v>159</v>
      </c>
      <c r="S32" s="15"/>
      <c r="T32" s="11"/>
      <c r="U32" s="24">
        <v>773</v>
      </c>
      <c r="V32" s="14" t="s">
        <v>159</v>
      </c>
      <c r="W32" s="15" t="s">
        <v>159</v>
      </c>
      <c r="X32" s="11"/>
      <c r="Y32" s="24">
        <v>795</v>
      </c>
      <c r="Z32" s="14" t="s">
        <v>159</v>
      </c>
    </row>
    <row r="33" spans="1:26" x14ac:dyDescent="0.25">
      <c r="A33" s="13"/>
      <c r="B33" s="26"/>
      <c r="C33" s="26" t="s">
        <v>159</v>
      </c>
      <c r="D33" s="27"/>
      <c r="E33" s="27"/>
      <c r="F33" s="26"/>
      <c r="G33" s="26" t="s">
        <v>159</v>
      </c>
      <c r="H33" s="27"/>
      <c r="I33" s="27"/>
      <c r="J33" s="26"/>
      <c r="K33" s="26"/>
      <c r="L33" s="27"/>
      <c r="M33" s="27"/>
      <c r="N33" s="26"/>
      <c r="O33" s="26" t="s">
        <v>159</v>
      </c>
      <c r="P33" s="27"/>
      <c r="Q33" s="27"/>
      <c r="R33" s="26"/>
      <c r="S33" s="26"/>
      <c r="T33" s="27"/>
      <c r="U33" s="27"/>
      <c r="V33" s="26"/>
      <c r="W33" s="26" t="s">
        <v>159</v>
      </c>
      <c r="X33" s="27"/>
      <c r="Y33" s="27"/>
      <c r="Z33" s="26"/>
    </row>
    <row r="34" spans="1:26" ht="15.75" thickBot="1" x14ac:dyDescent="0.3">
      <c r="A34" s="13"/>
      <c r="B34" s="48" t="s">
        <v>40</v>
      </c>
      <c r="C34" s="32" t="s">
        <v>159</v>
      </c>
      <c r="D34" s="19" t="s">
        <v>165</v>
      </c>
      <c r="E34" s="60">
        <v>1362282</v>
      </c>
      <c r="F34" s="21" t="s">
        <v>159</v>
      </c>
      <c r="G34" s="32" t="s">
        <v>159</v>
      </c>
      <c r="H34" s="19" t="s">
        <v>165</v>
      </c>
      <c r="I34" s="20" t="s">
        <v>523</v>
      </c>
      <c r="J34" s="21" t="s">
        <v>171</v>
      </c>
      <c r="K34" s="32"/>
      <c r="L34" s="19" t="s">
        <v>165</v>
      </c>
      <c r="M34" s="60">
        <v>255045</v>
      </c>
      <c r="N34" s="21" t="s">
        <v>159</v>
      </c>
      <c r="O34" s="32" t="s">
        <v>159</v>
      </c>
      <c r="P34" s="19" t="s">
        <v>165</v>
      </c>
      <c r="Q34" s="60">
        <v>846879</v>
      </c>
      <c r="R34" s="21" t="s">
        <v>159</v>
      </c>
      <c r="S34" s="32"/>
      <c r="T34" s="19" t="s">
        <v>165</v>
      </c>
      <c r="U34" s="60">
        <v>1323855</v>
      </c>
      <c r="V34" s="21" t="s">
        <v>159</v>
      </c>
      <c r="W34" s="32" t="s">
        <v>159</v>
      </c>
      <c r="X34" s="19" t="s">
        <v>165</v>
      </c>
      <c r="Y34" s="60">
        <v>181769</v>
      </c>
      <c r="Z34" s="21" t="s">
        <v>159</v>
      </c>
    </row>
    <row r="35" spans="1:26" ht="15.75" thickTop="1" x14ac:dyDescent="0.25">
      <c r="A35" s="13"/>
      <c r="B35" s="26"/>
      <c r="C35" s="26" t="s">
        <v>159</v>
      </c>
      <c r="D35" s="29"/>
      <c r="E35" s="29"/>
      <c r="F35" s="26"/>
      <c r="G35" s="26" t="s">
        <v>159</v>
      </c>
      <c r="H35" s="29"/>
      <c r="I35" s="29"/>
      <c r="J35" s="26"/>
      <c r="K35" s="26"/>
      <c r="L35" s="29"/>
      <c r="M35" s="29"/>
      <c r="N35" s="26"/>
      <c r="O35" s="26" t="s">
        <v>159</v>
      </c>
      <c r="P35" s="29"/>
      <c r="Q35" s="29"/>
      <c r="R35" s="26"/>
      <c r="S35" s="26"/>
      <c r="T35" s="29"/>
      <c r="U35" s="29"/>
      <c r="V35" s="26"/>
      <c r="W35" s="26" t="s">
        <v>159</v>
      </c>
      <c r="X35" s="29"/>
      <c r="Y35" s="29"/>
      <c r="Z35" s="26"/>
    </row>
    <row r="36" spans="1:26" x14ac:dyDescent="0.25">
      <c r="A36" s="13"/>
      <c r="B36" s="22" t="s">
        <v>524</v>
      </c>
      <c r="C36" s="15" t="s">
        <v>159</v>
      </c>
      <c r="D36" s="11"/>
      <c r="E36" s="11"/>
      <c r="F36" s="11"/>
      <c r="G36" s="15" t="s">
        <v>159</v>
      </c>
      <c r="H36" s="11"/>
      <c r="I36" s="11"/>
      <c r="J36" s="11"/>
      <c r="K36" s="15"/>
      <c r="L36" s="11"/>
      <c r="M36" s="11"/>
      <c r="N36" s="11"/>
      <c r="O36" s="15" t="s">
        <v>159</v>
      </c>
      <c r="P36" s="11"/>
      <c r="Q36" s="11"/>
      <c r="R36" s="11"/>
      <c r="S36" s="15"/>
      <c r="T36" s="11"/>
      <c r="U36" s="11"/>
      <c r="V36" s="11"/>
      <c r="W36" s="15" t="s">
        <v>159</v>
      </c>
      <c r="X36" s="11"/>
      <c r="Y36" s="11"/>
      <c r="Z36" s="11"/>
    </row>
    <row r="37" spans="1:26" x14ac:dyDescent="0.25">
      <c r="A37" s="13"/>
      <c r="B37" s="18" t="s">
        <v>41</v>
      </c>
      <c r="C37" s="32" t="s">
        <v>159</v>
      </c>
      <c r="D37" s="19"/>
      <c r="E37" s="19"/>
      <c r="F37" s="19"/>
      <c r="G37" s="32" t="s">
        <v>159</v>
      </c>
      <c r="H37" s="19"/>
      <c r="I37" s="19"/>
      <c r="J37" s="19"/>
      <c r="K37" s="32"/>
      <c r="L37" s="19"/>
      <c r="M37" s="19"/>
      <c r="N37" s="19"/>
      <c r="O37" s="32" t="s">
        <v>159</v>
      </c>
      <c r="P37" s="19"/>
      <c r="Q37" s="19"/>
      <c r="R37" s="19"/>
      <c r="S37" s="32"/>
      <c r="T37" s="19"/>
      <c r="U37" s="19"/>
      <c r="V37" s="19"/>
      <c r="W37" s="32" t="s">
        <v>159</v>
      </c>
      <c r="X37" s="19"/>
      <c r="Y37" s="19"/>
      <c r="Z37" s="19"/>
    </row>
    <row r="38" spans="1:26" x14ac:dyDescent="0.25">
      <c r="A38" s="13"/>
      <c r="B38" s="40" t="s">
        <v>42</v>
      </c>
      <c r="C38" s="15" t="s">
        <v>159</v>
      </c>
      <c r="D38" s="11" t="s">
        <v>165</v>
      </c>
      <c r="E38" s="61">
        <v>135624</v>
      </c>
      <c r="F38" s="14" t="s">
        <v>159</v>
      </c>
      <c r="G38" s="15" t="s">
        <v>159</v>
      </c>
      <c r="H38" s="14" t="s">
        <v>165</v>
      </c>
      <c r="I38" s="23" t="s">
        <v>167</v>
      </c>
      <c r="J38" s="14" t="s">
        <v>159</v>
      </c>
      <c r="K38" s="15"/>
      <c r="L38" s="14" t="s">
        <v>165</v>
      </c>
      <c r="M38" s="23" t="s">
        <v>167</v>
      </c>
      <c r="N38" s="14" t="s">
        <v>159</v>
      </c>
      <c r="O38" s="15" t="s">
        <v>159</v>
      </c>
      <c r="P38" s="14" t="s">
        <v>165</v>
      </c>
      <c r="Q38" s="23" t="s">
        <v>167</v>
      </c>
      <c r="R38" s="14" t="s">
        <v>159</v>
      </c>
      <c r="S38" s="15"/>
      <c r="T38" s="11" t="s">
        <v>165</v>
      </c>
      <c r="U38" s="61">
        <v>112621</v>
      </c>
      <c r="V38" s="14" t="s">
        <v>159</v>
      </c>
      <c r="W38" s="15" t="s">
        <v>159</v>
      </c>
      <c r="X38" s="11" t="s">
        <v>165</v>
      </c>
      <c r="Y38" s="61">
        <v>23003</v>
      </c>
      <c r="Z38" s="14" t="s">
        <v>159</v>
      </c>
    </row>
    <row r="39" spans="1:26" x14ac:dyDescent="0.25">
      <c r="A39" s="13"/>
      <c r="B39" s="42" t="s">
        <v>525</v>
      </c>
      <c r="C39" s="32" t="s">
        <v>159</v>
      </c>
      <c r="D39" s="19"/>
      <c r="E39" s="60">
        <v>23161</v>
      </c>
      <c r="F39" s="21" t="s">
        <v>159</v>
      </c>
      <c r="G39" s="32" t="s">
        <v>159</v>
      </c>
      <c r="H39" s="21"/>
      <c r="I39" s="25" t="s">
        <v>167</v>
      </c>
      <c r="J39" s="21" t="s">
        <v>159</v>
      </c>
      <c r="K39" s="32"/>
      <c r="L39" s="21"/>
      <c r="M39" s="25" t="s">
        <v>167</v>
      </c>
      <c r="N39" s="21" t="s">
        <v>159</v>
      </c>
      <c r="O39" s="32" t="s">
        <v>159</v>
      </c>
      <c r="P39" s="19"/>
      <c r="Q39" s="60">
        <v>23000</v>
      </c>
      <c r="R39" s="21" t="s">
        <v>159</v>
      </c>
      <c r="S39" s="32"/>
      <c r="T39" s="19"/>
      <c r="U39" s="20">
        <v>159</v>
      </c>
      <c r="V39" s="21" t="s">
        <v>159</v>
      </c>
      <c r="W39" s="32" t="s">
        <v>159</v>
      </c>
      <c r="X39" s="19"/>
      <c r="Y39" s="20">
        <v>2</v>
      </c>
      <c r="Z39" s="21" t="s">
        <v>159</v>
      </c>
    </row>
    <row r="40" spans="1:26" x14ac:dyDescent="0.25">
      <c r="A40" s="13"/>
      <c r="B40" s="40" t="s">
        <v>526</v>
      </c>
      <c r="C40" s="15" t="s">
        <v>159</v>
      </c>
      <c r="D40" s="11"/>
      <c r="E40" s="61">
        <v>1331</v>
      </c>
      <c r="F40" s="14" t="s">
        <v>159</v>
      </c>
      <c r="G40" s="15" t="s">
        <v>159</v>
      </c>
      <c r="H40" s="14"/>
      <c r="I40" s="23" t="s">
        <v>167</v>
      </c>
      <c r="J40" s="14" t="s">
        <v>159</v>
      </c>
      <c r="K40" s="15"/>
      <c r="L40" s="11"/>
      <c r="M40" s="24">
        <v>761</v>
      </c>
      <c r="N40" s="14" t="s">
        <v>159</v>
      </c>
      <c r="O40" s="15" t="s">
        <v>159</v>
      </c>
      <c r="P40" s="14"/>
      <c r="Q40" s="23" t="s">
        <v>167</v>
      </c>
      <c r="R40" s="14" t="s">
        <v>159</v>
      </c>
      <c r="S40" s="15"/>
      <c r="T40" s="14"/>
      <c r="U40" s="23" t="s">
        <v>167</v>
      </c>
      <c r="V40" s="14" t="s">
        <v>159</v>
      </c>
      <c r="W40" s="15" t="s">
        <v>159</v>
      </c>
      <c r="X40" s="11"/>
      <c r="Y40" s="24">
        <v>570</v>
      </c>
      <c r="Z40" s="14" t="s">
        <v>159</v>
      </c>
    </row>
    <row r="41" spans="1:26" x14ac:dyDescent="0.25">
      <c r="A41" s="13"/>
      <c r="B41" s="42" t="s">
        <v>527</v>
      </c>
      <c r="C41" s="32" t="s">
        <v>159</v>
      </c>
      <c r="D41" s="21"/>
      <c r="E41" s="25" t="s">
        <v>167</v>
      </c>
      <c r="F41" s="21" t="s">
        <v>159</v>
      </c>
      <c r="G41" s="32" t="s">
        <v>159</v>
      </c>
      <c r="H41" s="19"/>
      <c r="I41" s="20" t="s">
        <v>515</v>
      </c>
      <c r="J41" s="21" t="s">
        <v>171</v>
      </c>
      <c r="K41" s="32"/>
      <c r="L41" s="21"/>
      <c r="M41" s="25" t="s">
        <v>167</v>
      </c>
      <c r="N41" s="21" t="s">
        <v>159</v>
      </c>
      <c r="O41" s="32" t="s">
        <v>159</v>
      </c>
      <c r="P41" s="19"/>
      <c r="Q41" s="20">
        <v>730</v>
      </c>
      <c r="R41" s="21" t="s">
        <v>159</v>
      </c>
      <c r="S41" s="32"/>
      <c r="T41" s="19"/>
      <c r="U41" s="60">
        <v>204637</v>
      </c>
      <c r="V41" s="21" t="s">
        <v>159</v>
      </c>
      <c r="W41" s="32" t="s">
        <v>159</v>
      </c>
      <c r="X41" s="19"/>
      <c r="Y41" s="60">
        <v>32467</v>
      </c>
      <c r="Z41" s="21" t="s">
        <v>159</v>
      </c>
    </row>
    <row r="42" spans="1:26" x14ac:dyDescent="0.25">
      <c r="A42" s="13"/>
      <c r="B42" s="40" t="s">
        <v>528</v>
      </c>
      <c r="C42" s="15" t="s">
        <v>159</v>
      </c>
      <c r="D42" s="11"/>
      <c r="E42" s="61">
        <v>39954</v>
      </c>
      <c r="F42" s="14" t="s">
        <v>159</v>
      </c>
      <c r="G42" s="15" t="s">
        <v>159</v>
      </c>
      <c r="H42" s="14"/>
      <c r="I42" s="23" t="s">
        <v>167</v>
      </c>
      <c r="J42" s="14" t="s">
        <v>159</v>
      </c>
      <c r="K42" s="15"/>
      <c r="L42" s="14"/>
      <c r="M42" s="23" t="s">
        <v>167</v>
      </c>
      <c r="N42" s="14" t="s">
        <v>159</v>
      </c>
      <c r="O42" s="15" t="s">
        <v>159</v>
      </c>
      <c r="P42" s="14"/>
      <c r="Q42" s="23" t="s">
        <v>167</v>
      </c>
      <c r="R42" s="14" t="s">
        <v>159</v>
      </c>
      <c r="S42" s="15"/>
      <c r="T42" s="11"/>
      <c r="U42" s="61">
        <v>39400</v>
      </c>
      <c r="V42" s="14" t="s">
        <v>159</v>
      </c>
      <c r="W42" s="15" t="s">
        <v>159</v>
      </c>
      <c r="X42" s="11"/>
      <c r="Y42" s="24">
        <v>554</v>
      </c>
      <c r="Z42" s="14" t="s">
        <v>159</v>
      </c>
    </row>
    <row r="43" spans="1:26" x14ac:dyDescent="0.25">
      <c r="A43" s="13"/>
      <c r="B43" s="42" t="s">
        <v>46</v>
      </c>
      <c r="C43" s="32" t="s">
        <v>159</v>
      </c>
      <c r="D43" s="19"/>
      <c r="E43" s="60">
        <v>4458</v>
      </c>
      <c r="F43" s="21" t="s">
        <v>159</v>
      </c>
      <c r="G43" s="32" t="s">
        <v>159</v>
      </c>
      <c r="H43" s="21"/>
      <c r="I43" s="25" t="s">
        <v>167</v>
      </c>
      <c r="J43" s="21" t="s">
        <v>159</v>
      </c>
      <c r="K43" s="32"/>
      <c r="L43" s="21"/>
      <c r="M43" s="25" t="s">
        <v>167</v>
      </c>
      <c r="N43" s="21" t="s">
        <v>159</v>
      </c>
      <c r="O43" s="32" t="s">
        <v>159</v>
      </c>
      <c r="P43" s="19"/>
      <c r="Q43" s="60">
        <v>4458</v>
      </c>
      <c r="R43" s="21" t="s">
        <v>159</v>
      </c>
      <c r="S43" s="32"/>
      <c r="T43" s="21"/>
      <c r="U43" s="25" t="s">
        <v>167</v>
      </c>
      <c r="V43" s="21" t="s">
        <v>159</v>
      </c>
      <c r="W43" s="32" t="s">
        <v>159</v>
      </c>
      <c r="X43" s="21"/>
      <c r="Y43" s="25" t="s">
        <v>167</v>
      </c>
      <c r="Z43" s="21" t="s">
        <v>159</v>
      </c>
    </row>
    <row r="44" spans="1:26" ht="26.25" thickBot="1" x14ac:dyDescent="0.3">
      <c r="A44" s="13"/>
      <c r="B44" s="40" t="s">
        <v>109</v>
      </c>
      <c r="C44" s="15" t="s">
        <v>159</v>
      </c>
      <c r="D44" s="11"/>
      <c r="E44" s="61">
        <v>59569</v>
      </c>
      <c r="F44" s="14" t="s">
        <v>159</v>
      </c>
      <c r="G44" s="15" t="s">
        <v>159</v>
      </c>
      <c r="H44" s="14"/>
      <c r="I44" s="23" t="s">
        <v>167</v>
      </c>
      <c r="J44" s="14" t="s">
        <v>159</v>
      </c>
      <c r="K44" s="15"/>
      <c r="L44" s="11"/>
      <c r="M44" s="61">
        <v>2031</v>
      </c>
      <c r="N44" s="14" t="s">
        <v>159</v>
      </c>
      <c r="O44" s="15" t="s">
        <v>159</v>
      </c>
      <c r="P44" s="11"/>
      <c r="Q44" s="24" t="s">
        <v>529</v>
      </c>
      <c r="R44" s="14" t="s">
        <v>171</v>
      </c>
      <c r="S44" s="15"/>
      <c r="T44" s="11"/>
      <c r="U44" s="61">
        <v>50859</v>
      </c>
      <c r="V44" s="14" t="s">
        <v>159</v>
      </c>
      <c r="W44" s="15" t="s">
        <v>159</v>
      </c>
      <c r="X44" s="11"/>
      <c r="Y44" s="61">
        <v>9814</v>
      </c>
      <c r="Z44" s="14" t="s">
        <v>159</v>
      </c>
    </row>
    <row r="45" spans="1:26" x14ac:dyDescent="0.25">
      <c r="A45" s="13"/>
      <c r="B45" s="26"/>
      <c r="C45" s="26" t="s">
        <v>159</v>
      </c>
      <c r="D45" s="27"/>
      <c r="E45" s="27"/>
      <c r="F45" s="26"/>
      <c r="G45" s="26" t="s">
        <v>159</v>
      </c>
      <c r="H45" s="27"/>
      <c r="I45" s="27"/>
      <c r="J45" s="26"/>
      <c r="K45" s="26"/>
      <c r="L45" s="27"/>
      <c r="M45" s="27"/>
      <c r="N45" s="26"/>
      <c r="O45" s="26" t="s">
        <v>159</v>
      </c>
      <c r="P45" s="27"/>
      <c r="Q45" s="27"/>
      <c r="R45" s="26"/>
      <c r="S45" s="26"/>
      <c r="T45" s="27"/>
      <c r="U45" s="27"/>
      <c r="V45" s="26"/>
      <c r="W45" s="26" t="s">
        <v>159</v>
      </c>
      <c r="X45" s="27"/>
      <c r="Y45" s="27"/>
      <c r="Z45" s="26"/>
    </row>
    <row r="46" spans="1:26" x14ac:dyDescent="0.25">
      <c r="A46" s="13"/>
      <c r="B46" s="48" t="s">
        <v>48</v>
      </c>
      <c r="C46" s="32" t="s">
        <v>159</v>
      </c>
      <c r="D46" s="19"/>
      <c r="E46" s="60">
        <v>264097</v>
      </c>
      <c r="F46" s="21" t="s">
        <v>159</v>
      </c>
      <c r="G46" s="32" t="s">
        <v>159</v>
      </c>
      <c r="H46" s="19"/>
      <c r="I46" s="20" t="s">
        <v>515</v>
      </c>
      <c r="J46" s="21" t="s">
        <v>171</v>
      </c>
      <c r="K46" s="32"/>
      <c r="L46" s="19"/>
      <c r="M46" s="60">
        <v>2792</v>
      </c>
      <c r="N46" s="21" t="s">
        <v>159</v>
      </c>
      <c r="O46" s="32" t="s">
        <v>159</v>
      </c>
      <c r="P46" s="19"/>
      <c r="Q46" s="60">
        <v>25053</v>
      </c>
      <c r="R46" s="21" t="s">
        <v>159</v>
      </c>
      <c r="S46" s="32"/>
      <c r="T46" s="19"/>
      <c r="U46" s="60">
        <v>407676</v>
      </c>
      <c r="V46" s="21" t="s">
        <v>159</v>
      </c>
      <c r="W46" s="32" t="s">
        <v>159</v>
      </c>
      <c r="X46" s="19"/>
      <c r="Y46" s="60">
        <v>66410</v>
      </c>
      <c r="Z46" s="21" t="s">
        <v>159</v>
      </c>
    </row>
    <row r="47" spans="1:26" x14ac:dyDescent="0.25">
      <c r="A47" s="13"/>
      <c r="B47" s="22" t="s">
        <v>530</v>
      </c>
      <c r="C47" s="15" t="s">
        <v>159</v>
      </c>
      <c r="D47" s="11"/>
      <c r="E47" s="61">
        <v>685696</v>
      </c>
      <c r="F47" s="14" t="s">
        <v>159</v>
      </c>
      <c r="G47" s="15" t="s">
        <v>159</v>
      </c>
      <c r="H47" s="14"/>
      <c r="I47" s="23" t="s">
        <v>167</v>
      </c>
      <c r="J47" s="14" t="s">
        <v>159</v>
      </c>
      <c r="K47" s="15"/>
      <c r="L47" s="14"/>
      <c r="M47" s="23" t="s">
        <v>167</v>
      </c>
      <c r="N47" s="14" t="s">
        <v>159</v>
      </c>
      <c r="O47" s="15" t="s">
        <v>159</v>
      </c>
      <c r="P47" s="11"/>
      <c r="Q47" s="61">
        <v>685354</v>
      </c>
      <c r="R47" s="14" t="s">
        <v>159</v>
      </c>
      <c r="S47" s="15"/>
      <c r="T47" s="11"/>
      <c r="U47" s="24">
        <v>316</v>
      </c>
      <c r="V47" s="14" t="s">
        <v>159</v>
      </c>
      <c r="W47" s="15" t="s">
        <v>159</v>
      </c>
      <c r="X47" s="11"/>
      <c r="Y47" s="24">
        <v>26</v>
      </c>
      <c r="Z47" s="14" t="s">
        <v>159</v>
      </c>
    </row>
    <row r="48" spans="1:26" x14ac:dyDescent="0.25">
      <c r="A48" s="13"/>
      <c r="B48" s="18" t="s">
        <v>531</v>
      </c>
      <c r="C48" s="32" t="s">
        <v>159</v>
      </c>
      <c r="D48" s="19"/>
      <c r="E48" s="20">
        <v>361</v>
      </c>
      <c r="F48" s="21" t="s">
        <v>159</v>
      </c>
      <c r="G48" s="32" t="s">
        <v>159</v>
      </c>
      <c r="H48" s="21"/>
      <c r="I48" s="25" t="s">
        <v>167</v>
      </c>
      <c r="J48" s="21" t="s">
        <v>159</v>
      </c>
      <c r="K48" s="32"/>
      <c r="L48" s="21"/>
      <c r="M48" s="25" t="s">
        <v>167</v>
      </c>
      <c r="N48" s="21" t="s">
        <v>159</v>
      </c>
      <c r="O48" s="32" t="s">
        <v>159</v>
      </c>
      <c r="P48" s="21"/>
      <c r="Q48" s="25" t="s">
        <v>167</v>
      </c>
      <c r="R48" s="21" t="s">
        <v>159</v>
      </c>
      <c r="S48" s="32"/>
      <c r="T48" s="19"/>
      <c r="U48" s="20">
        <v>361</v>
      </c>
      <c r="V48" s="21" t="s">
        <v>159</v>
      </c>
      <c r="W48" s="32" t="s">
        <v>159</v>
      </c>
      <c r="X48" s="21"/>
      <c r="Y48" s="25" t="s">
        <v>167</v>
      </c>
      <c r="Z48" s="21" t="s">
        <v>159</v>
      </c>
    </row>
    <row r="49" spans="1:26" x14ac:dyDescent="0.25">
      <c r="A49" s="13"/>
      <c r="B49" s="22" t="s">
        <v>50</v>
      </c>
      <c r="C49" s="15" t="s">
        <v>159</v>
      </c>
      <c r="D49" s="11"/>
      <c r="E49" s="61">
        <v>57896</v>
      </c>
      <c r="F49" s="14" t="s">
        <v>159</v>
      </c>
      <c r="G49" s="15" t="s">
        <v>159</v>
      </c>
      <c r="H49" s="14"/>
      <c r="I49" s="23" t="s">
        <v>167</v>
      </c>
      <c r="J49" s="14" t="s">
        <v>159</v>
      </c>
      <c r="K49" s="15"/>
      <c r="L49" s="14"/>
      <c r="M49" s="23" t="s">
        <v>167</v>
      </c>
      <c r="N49" s="14" t="s">
        <v>159</v>
      </c>
      <c r="O49" s="15" t="s">
        <v>159</v>
      </c>
      <c r="P49" s="14"/>
      <c r="Q49" s="23" t="s">
        <v>167</v>
      </c>
      <c r="R49" s="14" t="s">
        <v>159</v>
      </c>
      <c r="S49" s="15"/>
      <c r="T49" s="11"/>
      <c r="U49" s="61">
        <v>57091</v>
      </c>
      <c r="V49" s="14" t="s">
        <v>159</v>
      </c>
      <c r="W49" s="15" t="s">
        <v>159</v>
      </c>
      <c r="X49" s="11"/>
      <c r="Y49" s="24">
        <v>805</v>
      </c>
      <c r="Z49" s="14" t="s">
        <v>159</v>
      </c>
    </row>
    <row r="50" spans="1:26" x14ac:dyDescent="0.25">
      <c r="A50" s="13"/>
      <c r="B50" s="18" t="s">
        <v>51</v>
      </c>
      <c r="C50" s="32" t="s">
        <v>159</v>
      </c>
      <c r="D50" s="19"/>
      <c r="E50" s="60">
        <v>99316</v>
      </c>
      <c r="F50" s="21" t="s">
        <v>159</v>
      </c>
      <c r="G50" s="32" t="s">
        <v>159</v>
      </c>
      <c r="H50" s="21"/>
      <c r="I50" s="25" t="s">
        <v>167</v>
      </c>
      <c r="J50" s="21" t="s">
        <v>159</v>
      </c>
      <c r="K50" s="32"/>
      <c r="L50" s="21"/>
      <c r="M50" s="25" t="s">
        <v>167</v>
      </c>
      <c r="N50" s="21" t="s">
        <v>159</v>
      </c>
      <c r="O50" s="32" t="s">
        <v>159</v>
      </c>
      <c r="P50" s="19"/>
      <c r="Q50" s="20" t="s">
        <v>532</v>
      </c>
      <c r="R50" s="21" t="s">
        <v>171</v>
      </c>
      <c r="S50" s="32"/>
      <c r="T50" s="19"/>
      <c r="U50" s="60">
        <v>111724</v>
      </c>
      <c r="V50" s="21" t="s">
        <v>159</v>
      </c>
      <c r="W50" s="32" t="s">
        <v>159</v>
      </c>
      <c r="X50" s="19"/>
      <c r="Y50" s="60">
        <v>4524</v>
      </c>
      <c r="Z50" s="21" t="s">
        <v>159</v>
      </c>
    </row>
    <row r="51" spans="1:26" x14ac:dyDescent="0.25">
      <c r="A51" s="13"/>
      <c r="B51" s="22" t="s">
        <v>533</v>
      </c>
      <c r="C51" s="15" t="s">
        <v>159</v>
      </c>
      <c r="D51" s="14"/>
      <c r="E51" s="23" t="s">
        <v>167</v>
      </c>
      <c r="F51" s="14" t="s">
        <v>159</v>
      </c>
      <c r="G51" s="15" t="s">
        <v>159</v>
      </c>
      <c r="H51" s="11"/>
      <c r="I51" s="24" t="s">
        <v>522</v>
      </c>
      <c r="J51" s="14" t="s">
        <v>171</v>
      </c>
      <c r="K51" s="15"/>
      <c r="L51" s="14"/>
      <c r="M51" s="23" t="s">
        <v>167</v>
      </c>
      <c r="N51" s="14" t="s">
        <v>159</v>
      </c>
      <c r="O51" s="15" t="s">
        <v>159</v>
      </c>
      <c r="P51" s="14"/>
      <c r="Q51" s="23" t="s">
        <v>167</v>
      </c>
      <c r="R51" s="14" t="s">
        <v>159</v>
      </c>
      <c r="S51" s="15"/>
      <c r="T51" s="11"/>
      <c r="U51" s="61">
        <v>100000</v>
      </c>
      <c r="V51" s="14" t="s">
        <v>159</v>
      </c>
      <c r="W51" s="15" t="s">
        <v>159</v>
      </c>
      <c r="X51" s="11"/>
      <c r="Y51" s="24">
        <v>5</v>
      </c>
      <c r="Z51" s="14" t="s">
        <v>159</v>
      </c>
    </row>
    <row r="52" spans="1:26" x14ac:dyDescent="0.25">
      <c r="A52" s="13"/>
      <c r="B52" s="18" t="s">
        <v>53</v>
      </c>
      <c r="C52" s="32" t="s">
        <v>159</v>
      </c>
      <c r="D52" s="19"/>
      <c r="E52" s="60">
        <v>2663</v>
      </c>
      <c r="F52" s="21" t="s">
        <v>159</v>
      </c>
      <c r="G52" s="32" t="s">
        <v>159</v>
      </c>
      <c r="H52" s="21"/>
      <c r="I52" s="25" t="s">
        <v>167</v>
      </c>
      <c r="J52" s="21" t="s">
        <v>159</v>
      </c>
      <c r="K52" s="32"/>
      <c r="L52" s="21"/>
      <c r="M52" s="25" t="s">
        <v>167</v>
      </c>
      <c r="N52" s="21" t="s">
        <v>159</v>
      </c>
      <c r="O52" s="32" t="s">
        <v>159</v>
      </c>
      <c r="P52" s="21"/>
      <c r="Q52" s="25" t="s">
        <v>167</v>
      </c>
      <c r="R52" s="21" t="s">
        <v>159</v>
      </c>
      <c r="S52" s="32"/>
      <c r="T52" s="19"/>
      <c r="U52" s="60">
        <v>1677</v>
      </c>
      <c r="V52" s="21" t="s">
        <v>159</v>
      </c>
      <c r="W52" s="32" t="s">
        <v>159</v>
      </c>
      <c r="X52" s="19"/>
      <c r="Y52" s="20">
        <v>986</v>
      </c>
      <c r="Z52" s="21" t="s">
        <v>159</v>
      </c>
    </row>
    <row r="53" spans="1:26" ht="15.75" thickBot="1" x14ac:dyDescent="0.3">
      <c r="A53" s="13"/>
      <c r="B53" s="22" t="s">
        <v>534</v>
      </c>
      <c r="C53" s="15" t="s">
        <v>159</v>
      </c>
      <c r="D53" s="11"/>
      <c r="E53" s="61">
        <v>252253</v>
      </c>
      <c r="F53" s="14" t="s">
        <v>159</v>
      </c>
      <c r="G53" s="15" t="s">
        <v>159</v>
      </c>
      <c r="H53" s="11"/>
      <c r="I53" s="24" t="s">
        <v>519</v>
      </c>
      <c r="J53" s="14" t="s">
        <v>171</v>
      </c>
      <c r="K53" s="15"/>
      <c r="L53" s="11"/>
      <c r="M53" s="61">
        <v>252253</v>
      </c>
      <c r="N53" s="14" t="s">
        <v>159</v>
      </c>
      <c r="O53" s="15" t="s">
        <v>159</v>
      </c>
      <c r="P53" s="11"/>
      <c r="Q53" s="61">
        <v>153404</v>
      </c>
      <c r="R53" s="14" t="s">
        <v>159</v>
      </c>
      <c r="S53" s="15"/>
      <c r="T53" s="11"/>
      <c r="U53" s="61">
        <v>645010</v>
      </c>
      <c r="V53" s="14" t="s">
        <v>159</v>
      </c>
      <c r="W53" s="15" t="s">
        <v>159</v>
      </c>
      <c r="X53" s="11"/>
      <c r="Y53" s="61">
        <v>109013</v>
      </c>
      <c r="Z53" s="14" t="s">
        <v>159</v>
      </c>
    </row>
    <row r="54" spans="1:26" x14ac:dyDescent="0.25">
      <c r="A54" s="13"/>
      <c r="B54" s="26"/>
      <c r="C54" s="26" t="s">
        <v>159</v>
      </c>
      <c r="D54" s="27"/>
      <c r="E54" s="27"/>
      <c r="F54" s="26"/>
      <c r="G54" s="26" t="s">
        <v>159</v>
      </c>
      <c r="H54" s="27"/>
      <c r="I54" s="27"/>
      <c r="J54" s="26"/>
      <c r="K54" s="26"/>
      <c r="L54" s="27"/>
      <c r="M54" s="27"/>
      <c r="N54" s="26"/>
      <c r="O54" s="26" t="s">
        <v>159</v>
      </c>
      <c r="P54" s="27"/>
      <c r="Q54" s="27"/>
      <c r="R54" s="26"/>
      <c r="S54" s="26"/>
      <c r="T54" s="27"/>
      <c r="U54" s="27"/>
      <c r="V54" s="26"/>
      <c r="W54" s="26" t="s">
        <v>159</v>
      </c>
      <c r="X54" s="27"/>
      <c r="Y54" s="27"/>
      <c r="Z54" s="26"/>
    </row>
    <row r="55" spans="1:26" ht="26.25" thickBot="1" x14ac:dyDescent="0.3">
      <c r="A55" s="13"/>
      <c r="B55" s="42" t="s">
        <v>535</v>
      </c>
      <c r="C55" s="32" t="s">
        <v>159</v>
      </c>
      <c r="D55" s="19" t="s">
        <v>165</v>
      </c>
      <c r="E55" s="60">
        <v>1362282</v>
      </c>
      <c r="F55" s="21" t="s">
        <v>159</v>
      </c>
      <c r="G55" s="32" t="s">
        <v>159</v>
      </c>
      <c r="H55" s="19" t="s">
        <v>165</v>
      </c>
      <c r="I55" s="20" t="s">
        <v>523</v>
      </c>
      <c r="J55" s="21" t="s">
        <v>171</v>
      </c>
      <c r="K55" s="32"/>
      <c r="L55" s="19" t="s">
        <v>165</v>
      </c>
      <c r="M55" s="60">
        <v>255045</v>
      </c>
      <c r="N55" s="21" t="s">
        <v>159</v>
      </c>
      <c r="O55" s="32" t="s">
        <v>159</v>
      </c>
      <c r="P55" s="19" t="s">
        <v>165</v>
      </c>
      <c r="Q55" s="60">
        <v>846879</v>
      </c>
      <c r="R55" s="21" t="s">
        <v>159</v>
      </c>
      <c r="S55" s="32"/>
      <c r="T55" s="19" t="s">
        <v>165</v>
      </c>
      <c r="U55" s="60">
        <v>1323855</v>
      </c>
      <c r="V55" s="21" t="s">
        <v>159</v>
      </c>
      <c r="W55" s="32" t="s">
        <v>159</v>
      </c>
      <c r="X55" s="19" t="s">
        <v>165</v>
      </c>
      <c r="Y55" s="60">
        <v>181769</v>
      </c>
      <c r="Z55" s="21" t="s">
        <v>159</v>
      </c>
    </row>
    <row r="56" spans="1:26" ht="15.75" thickTop="1" x14ac:dyDescent="0.25">
      <c r="A56" s="13"/>
      <c r="B56" s="26"/>
      <c r="C56" s="26" t="s">
        <v>159</v>
      </c>
      <c r="D56" s="29"/>
      <c r="E56" s="29"/>
      <c r="F56" s="26"/>
      <c r="G56" s="26" t="s">
        <v>159</v>
      </c>
      <c r="H56" s="29"/>
      <c r="I56" s="29"/>
      <c r="J56" s="26"/>
      <c r="K56" s="26"/>
      <c r="L56" s="29"/>
      <c r="M56" s="29"/>
      <c r="N56" s="26"/>
      <c r="O56" s="26" t="s">
        <v>159</v>
      </c>
      <c r="P56" s="29"/>
      <c r="Q56" s="29"/>
      <c r="R56" s="26"/>
      <c r="S56" s="26"/>
      <c r="T56" s="29"/>
      <c r="U56" s="29"/>
      <c r="V56" s="26"/>
      <c r="W56" s="26" t="s">
        <v>159</v>
      </c>
      <c r="X56" s="29"/>
      <c r="Y56" s="29"/>
      <c r="Z56" s="26"/>
    </row>
    <row r="57" spans="1:26"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68" t="s">
        <v>536</v>
      </c>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x14ac:dyDescent="0.25">
      <c r="A59" s="13"/>
      <c r="B59" s="68" t="s">
        <v>537</v>
      </c>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x14ac:dyDescent="0.25">
      <c r="A60" s="13"/>
      <c r="B60" s="69" t="s">
        <v>502</v>
      </c>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ht="15.75" x14ac:dyDescent="0.25">
      <c r="A61" s="13"/>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3"/>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3"/>
      <c r="B63" s="33"/>
      <c r="C63" s="33" t="s">
        <v>159</v>
      </c>
      <c r="D63" s="62" t="s">
        <v>503</v>
      </c>
      <c r="E63" s="62"/>
      <c r="F63" s="33"/>
      <c r="G63" s="33" t="s">
        <v>159</v>
      </c>
      <c r="H63" s="62" t="s">
        <v>506</v>
      </c>
      <c r="I63" s="62"/>
      <c r="J63" s="33"/>
      <c r="K63" s="33"/>
      <c r="L63" s="62" t="s">
        <v>507</v>
      </c>
      <c r="M63" s="62"/>
      <c r="N63" s="33"/>
      <c r="O63" s="33" t="s">
        <v>159</v>
      </c>
      <c r="P63" s="62" t="s">
        <v>509</v>
      </c>
      <c r="Q63" s="62"/>
      <c r="R63" s="33"/>
      <c r="S63" s="33"/>
      <c r="T63" s="62" t="s">
        <v>508</v>
      </c>
      <c r="U63" s="62"/>
      <c r="V63" s="33"/>
      <c r="W63" s="33" t="s">
        <v>159</v>
      </c>
      <c r="X63" s="62" t="s">
        <v>513</v>
      </c>
      <c r="Y63" s="62"/>
      <c r="Z63" s="33"/>
    </row>
    <row r="64" spans="1:26" x14ac:dyDescent="0.25">
      <c r="A64" s="13"/>
      <c r="B64" s="33"/>
      <c r="C64" s="33"/>
      <c r="D64" s="62" t="s">
        <v>504</v>
      </c>
      <c r="E64" s="62"/>
      <c r="F64" s="33"/>
      <c r="G64" s="33"/>
      <c r="H64" s="62"/>
      <c r="I64" s="62"/>
      <c r="J64" s="33"/>
      <c r="K64" s="33"/>
      <c r="L64" s="62" t="s">
        <v>508</v>
      </c>
      <c r="M64" s="62"/>
      <c r="N64" s="33"/>
      <c r="O64" s="33"/>
      <c r="P64" s="62" t="s">
        <v>510</v>
      </c>
      <c r="Q64" s="62"/>
      <c r="R64" s="33"/>
      <c r="S64" s="33"/>
      <c r="T64" s="62" t="s">
        <v>512</v>
      </c>
      <c r="U64" s="62"/>
      <c r="V64" s="33"/>
      <c r="W64" s="33"/>
      <c r="X64" s="62" t="s">
        <v>508</v>
      </c>
      <c r="Y64" s="62"/>
      <c r="Z64" s="33"/>
    </row>
    <row r="65" spans="1:26" x14ac:dyDescent="0.25">
      <c r="A65" s="13"/>
      <c r="B65" s="33"/>
      <c r="C65" s="33"/>
      <c r="D65" s="62" t="s">
        <v>505</v>
      </c>
      <c r="E65" s="62"/>
      <c r="F65" s="33"/>
      <c r="G65" s="33"/>
      <c r="H65" s="62"/>
      <c r="I65" s="62"/>
      <c r="J65" s="33"/>
      <c r="K65" s="33"/>
      <c r="L65" s="62" t="s">
        <v>503</v>
      </c>
      <c r="M65" s="62"/>
      <c r="N65" s="33"/>
      <c r="O65" s="33"/>
      <c r="P65" s="62" t="s">
        <v>511</v>
      </c>
      <c r="Q65" s="62"/>
      <c r="R65" s="33"/>
      <c r="S65" s="33"/>
      <c r="T65" s="62"/>
      <c r="U65" s="62"/>
      <c r="V65" s="33"/>
      <c r="W65" s="33"/>
      <c r="X65" s="62" t="s">
        <v>512</v>
      </c>
      <c r="Y65" s="62"/>
      <c r="Z65" s="33"/>
    </row>
    <row r="66" spans="1:26" ht="15.75" thickBot="1" x14ac:dyDescent="0.3">
      <c r="A66" s="13"/>
      <c r="B66" s="33"/>
      <c r="C66" s="33"/>
      <c r="D66" s="63"/>
      <c r="E66" s="63"/>
      <c r="F66" s="33"/>
      <c r="G66" s="33"/>
      <c r="H66" s="63"/>
      <c r="I66" s="63"/>
      <c r="J66" s="33"/>
      <c r="K66" s="33"/>
      <c r="L66" s="63" t="s">
        <v>504</v>
      </c>
      <c r="M66" s="63"/>
      <c r="N66" s="33"/>
      <c r="O66" s="33"/>
      <c r="P66" s="63"/>
      <c r="Q66" s="63"/>
      <c r="R66" s="33"/>
      <c r="S66" s="33"/>
      <c r="T66" s="63"/>
      <c r="U66" s="63"/>
      <c r="V66" s="33"/>
      <c r="W66" s="33"/>
      <c r="X66" s="63"/>
      <c r="Y66" s="63"/>
      <c r="Z66" s="33"/>
    </row>
    <row r="67" spans="1:26" x14ac:dyDescent="0.25">
      <c r="A67" s="13"/>
      <c r="B67" s="18" t="s">
        <v>252</v>
      </c>
      <c r="C67" s="19" t="s">
        <v>159</v>
      </c>
      <c r="D67" s="19"/>
      <c r="E67" s="19"/>
      <c r="F67" s="19"/>
      <c r="G67" s="19" t="s">
        <v>159</v>
      </c>
      <c r="H67" s="19"/>
      <c r="I67" s="19"/>
      <c r="J67" s="19"/>
      <c r="K67" s="19"/>
      <c r="L67" s="19"/>
      <c r="M67" s="19"/>
      <c r="N67" s="19"/>
      <c r="O67" s="19" t="s">
        <v>159</v>
      </c>
      <c r="P67" s="19"/>
      <c r="Q67" s="19"/>
      <c r="R67" s="19"/>
      <c r="S67" s="19"/>
      <c r="T67" s="19"/>
      <c r="U67" s="65"/>
      <c r="V67" s="65"/>
      <c r="W67" s="65"/>
      <c r="X67" s="65"/>
      <c r="Y67" s="65"/>
      <c r="Z67" s="19"/>
    </row>
    <row r="68" spans="1:26" x14ac:dyDescent="0.25">
      <c r="A68" s="13"/>
      <c r="B68" s="22" t="s">
        <v>26</v>
      </c>
      <c r="C68" s="11" t="s">
        <v>159</v>
      </c>
      <c r="D68" s="11"/>
      <c r="E68" s="11"/>
      <c r="F68" s="11"/>
      <c r="G68" s="11" t="s">
        <v>159</v>
      </c>
      <c r="H68" s="11"/>
      <c r="I68" s="11"/>
      <c r="J68" s="11"/>
      <c r="K68" s="11"/>
      <c r="L68" s="11"/>
      <c r="M68" s="11"/>
      <c r="N68" s="11"/>
      <c r="O68" s="11" t="s">
        <v>159</v>
      </c>
      <c r="P68" s="11"/>
      <c r="Q68" s="11"/>
      <c r="R68" s="11"/>
      <c r="S68" s="11"/>
      <c r="T68" s="11"/>
      <c r="U68" s="37"/>
      <c r="V68" s="37"/>
      <c r="W68" s="37"/>
      <c r="X68" s="37"/>
      <c r="Y68" s="37"/>
      <c r="Z68" s="11"/>
    </row>
    <row r="69" spans="1:26" x14ac:dyDescent="0.25">
      <c r="A69" s="13"/>
      <c r="B69" s="42" t="s">
        <v>27</v>
      </c>
      <c r="C69" s="19" t="s">
        <v>159</v>
      </c>
      <c r="D69" s="19" t="s">
        <v>165</v>
      </c>
      <c r="E69" s="60">
        <v>76619</v>
      </c>
      <c r="F69" s="21" t="s">
        <v>159</v>
      </c>
      <c r="G69" s="19" t="s">
        <v>159</v>
      </c>
      <c r="H69" s="21" t="s">
        <v>165</v>
      </c>
      <c r="I69" s="25" t="s">
        <v>167</v>
      </c>
      <c r="J69" s="21" t="s">
        <v>159</v>
      </c>
      <c r="K69" s="19"/>
      <c r="L69" s="19" t="s">
        <v>165</v>
      </c>
      <c r="M69" s="20">
        <v>1</v>
      </c>
      <c r="N69" s="21" t="s">
        <v>159</v>
      </c>
      <c r="O69" s="19" t="s">
        <v>159</v>
      </c>
      <c r="P69" s="19" t="s">
        <v>165</v>
      </c>
      <c r="Q69" s="60">
        <v>3026</v>
      </c>
      <c r="R69" s="21" t="s">
        <v>159</v>
      </c>
      <c r="S69" s="19"/>
      <c r="T69" s="19" t="s">
        <v>165</v>
      </c>
      <c r="U69" s="60">
        <v>57407</v>
      </c>
      <c r="V69" s="21" t="s">
        <v>159</v>
      </c>
      <c r="W69" s="19" t="s">
        <v>159</v>
      </c>
      <c r="X69" s="19" t="s">
        <v>165</v>
      </c>
      <c r="Y69" s="60">
        <v>16185</v>
      </c>
      <c r="Z69" s="21" t="s">
        <v>159</v>
      </c>
    </row>
    <row r="70" spans="1:26" x14ac:dyDescent="0.25">
      <c r="A70" s="13"/>
      <c r="B70" s="40" t="s">
        <v>514</v>
      </c>
      <c r="C70" s="11" t="s">
        <v>159</v>
      </c>
      <c r="D70" s="14"/>
      <c r="E70" s="23" t="s">
        <v>167</v>
      </c>
      <c r="F70" s="14" t="s">
        <v>159</v>
      </c>
      <c r="G70" s="11" t="s">
        <v>159</v>
      </c>
      <c r="H70" s="11"/>
      <c r="I70" s="24" t="s">
        <v>538</v>
      </c>
      <c r="J70" s="14" t="s">
        <v>171</v>
      </c>
      <c r="K70" s="11"/>
      <c r="L70" s="14"/>
      <c r="M70" s="23" t="s">
        <v>167</v>
      </c>
      <c r="N70" s="14" t="s">
        <v>159</v>
      </c>
      <c r="O70" s="11" t="s">
        <v>159</v>
      </c>
      <c r="P70" s="11"/>
      <c r="Q70" s="61">
        <v>191260</v>
      </c>
      <c r="R70" s="14" t="s">
        <v>159</v>
      </c>
      <c r="S70" s="11"/>
      <c r="T70" s="11"/>
      <c r="U70" s="61">
        <v>25594</v>
      </c>
      <c r="V70" s="14" t="s">
        <v>159</v>
      </c>
      <c r="W70" s="11" t="s">
        <v>159</v>
      </c>
      <c r="X70" s="11"/>
      <c r="Y70" s="61">
        <v>20592</v>
      </c>
      <c r="Z70" s="14" t="s">
        <v>159</v>
      </c>
    </row>
    <row r="71" spans="1:26" x14ac:dyDescent="0.25">
      <c r="A71" s="13"/>
      <c r="B71" s="42" t="s">
        <v>28</v>
      </c>
      <c r="C71" s="19" t="s">
        <v>159</v>
      </c>
      <c r="D71" s="19"/>
      <c r="E71" s="60">
        <v>221872</v>
      </c>
      <c r="F71" s="21" t="s">
        <v>159</v>
      </c>
      <c r="G71" s="19" t="s">
        <v>159</v>
      </c>
      <c r="H71" s="21"/>
      <c r="I71" s="25" t="s">
        <v>167</v>
      </c>
      <c r="J71" s="21" t="s">
        <v>159</v>
      </c>
      <c r="K71" s="19"/>
      <c r="L71" s="21"/>
      <c r="M71" s="25" t="s">
        <v>167</v>
      </c>
      <c r="N71" s="21" t="s">
        <v>159</v>
      </c>
      <c r="O71" s="19" t="s">
        <v>159</v>
      </c>
      <c r="P71" s="21"/>
      <c r="Q71" s="25" t="s">
        <v>167</v>
      </c>
      <c r="R71" s="21" t="s">
        <v>159</v>
      </c>
      <c r="S71" s="19"/>
      <c r="T71" s="19"/>
      <c r="U71" s="60">
        <v>203577</v>
      </c>
      <c r="V71" s="21" t="s">
        <v>159</v>
      </c>
      <c r="W71" s="19" t="s">
        <v>159</v>
      </c>
      <c r="X71" s="19"/>
      <c r="Y71" s="60">
        <v>18295</v>
      </c>
      <c r="Z71" s="21" t="s">
        <v>159</v>
      </c>
    </row>
    <row r="72" spans="1:26" x14ac:dyDescent="0.25">
      <c r="A72" s="13"/>
      <c r="B72" s="40" t="s">
        <v>516</v>
      </c>
      <c r="C72" s="11" t="s">
        <v>159</v>
      </c>
      <c r="D72" s="11"/>
      <c r="E72" s="61">
        <v>17179</v>
      </c>
      <c r="F72" s="14" t="s">
        <v>159</v>
      </c>
      <c r="G72" s="11" t="s">
        <v>159</v>
      </c>
      <c r="H72" s="14"/>
      <c r="I72" s="23" t="s">
        <v>167</v>
      </c>
      <c r="J72" s="14" t="s">
        <v>159</v>
      </c>
      <c r="K72" s="11"/>
      <c r="L72" s="14"/>
      <c r="M72" s="23" t="s">
        <v>167</v>
      </c>
      <c r="N72" s="14" t="s">
        <v>159</v>
      </c>
      <c r="O72" s="11" t="s">
        <v>159</v>
      </c>
      <c r="P72" s="14"/>
      <c r="Q72" s="23" t="s">
        <v>167</v>
      </c>
      <c r="R72" s="14" t="s">
        <v>159</v>
      </c>
      <c r="S72" s="11"/>
      <c r="T72" s="11"/>
      <c r="U72" s="61">
        <v>17179</v>
      </c>
      <c r="V72" s="14" t="s">
        <v>159</v>
      </c>
      <c r="W72" s="11" t="s">
        <v>159</v>
      </c>
      <c r="X72" s="14"/>
      <c r="Y72" s="23" t="s">
        <v>167</v>
      </c>
      <c r="Z72" s="14" t="s">
        <v>159</v>
      </c>
    </row>
    <row r="73" spans="1:26" x14ac:dyDescent="0.25">
      <c r="A73" s="13"/>
      <c r="B73" s="42" t="s">
        <v>539</v>
      </c>
      <c r="C73" s="19" t="s">
        <v>159</v>
      </c>
      <c r="D73" s="19"/>
      <c r="E73" s="60">
        <v>202412</v>
      </c>
      <c r="F73" s="21" t="s">
        <v>159</v>
      </c>
      <c r="G73" s="19" t="s">
        <v>159</v>
      </c>
      <c r="H73" s="21"/>
      <c r="I73" s="25" t="s">
        <v>167</v>
      </c>
      <c r="J73" s="21" t="s">
        <v>159</v>
      </c>
      <c r="K73" s="19"/>
      <c r="L73" s="21"/>
      <c r="M73" s="25" t="s">
        <v>167</v>
      </c>
      <c r="N73" s="21" t="s">
        <v>159</v>
      </c>
      <c r="O73" s="19" t="s">
        <v>159</v>
      </c>
      <c r="P73" s="21"/>
      <c r="Q73" s="25" t="s">
        <v>167</v>
      </c>
      <c r="R73" s="21" t="s">
        <v>159</v>
      </c>
      <c r="S73" s="19"/>
      <c r="T73" s="19"/>
      <c r="U73" s="60">
        <v>173253</v>
      </c>
      <c r="V73" s="21" t="s">
        <v>159</v>
      </c>
      <c r="W73" s="19" t="s">
        <v>159</v>
      </c>
      <c r="X73" s="19"/>
      <c r="Y73" s="60">
        <v>29159</v>
      </c>
      <c r="Z73" s="21" t="s">
        <v>159</v>
      </c>
    </row>
    <row r="74" spans="1:26" x14ac:dyDescent="0.25">
      <c r="A74" s="13"/>
      <c r="B74" s="40" t="s">
        <v>31</v>
      </c>
      <c r="C74" s="11" t="s">
        <v>159</v>
      </c>
      <c r="D74" s="11"/>
      <c r="E74" s="61">
        <v>30256</v>
      </c>
      <c r="F74" s="14" t="s">
        <v>159</v>
      </c>
      <c r="G74" s="11" t="s">
        <v>159</v>
      </c>
      <c r="H74" s="14"/>
      <c r="I74" s="23" t="s">
        <v>167</v>
      </c>
      <c r="J74" s="14" t="s">
        <v>159</v>
      </c>
      <c r="K74" s="11"/>
      <c r="L74" s="14"/>
      <c r="M74" s="23" t="s">
        <v>167</v>
      </c>
      <c r="N74" s="14" t="s">
        <v>159</v>
      </c>
      <c r="O74" s="11" t="s">
        <v>159</v>
      </c>
      <c r="P74" s="11"/>
      <c r="Q74" s="61">
        <v>1456</v>
      </c>
      <c r="R74" s="14" t="s">
        <v>159</v>
      </c>
      <c r="S74" s="11"/>
      <c r="T74" s="11"/>
      <c r="U74" s="61">
        <v>27887</v>
      </c>
      <c r="V74" s="14" t="s">
        <v>159</v>
      </c>
      <c r="W74" s="11" t="s">
        <v>159</v>
      </c>
      <c r="X74" s="11"/>
      <c r="Y74" s="24">
        <v>913</v>
      </c>
      <c r="Z74" s="14" t="s">
        <v>159</v>
      </c>
    </row>
    <row r="75" spans="1:26" ht="15.75" thickBot="1" x14ac:dyDescent="0.3">
      <c r="A75" s="13"/>
      <c r="B75" s="42" t="s">
        <v>33</v>
      </c>
      <c r="C75" s="19" t="s">
        <v>159</v>
      </c>
      <c r="D75" s="19"/>
      <c r="E75" s="60">
        <v>22776</v>
      </c>
      <c r="F75" s="21" t="s">
        <v>159</v>
      </c>
      <c r="G75" s="19" t="s">
        <v>159</v>
      </c>
      <c r="H75" s="21"/>
      <c r="I75" s="25" t="s">
        <v>167</v>
      </c>
      <c r="J75" s="21" t="s">
        <v>159</v>
      </c>
      <c r="K75" s="19"/>
      <c r="L75" s="21"/>
      <c r="M75" s="25" t="s">
        <v>167</v>
      </c>
      <c r="N75" s="21" t="s">
        <v>159</v>
      </c>
      <c r="O75" s="19" t="s">
        <v>159</v>
      </c>
      <c r="P75" s="19"/>
      <c r="Q75" s="60">
        <v>2156</v>
      </c>
      <c r="R75" s="21" t="s">
        <v>159</v>
      </c>
      <c r="S75" s="19"/>
      <c r="T75" s="19"/>
      <c r="U75" s="60">
        <v>14619</v>
      </c>
      <c r="V75" s="21" t="s">
        <v>159</v>
      </c>
      <c r="W75" s="19" t="s">
        <v>159</v>
      </c>
      <c r="X75" s="19"/>
      <c r="Y75" s="60">
        <v>6001</v>
      </c>
      <c r="Z75" s="21" t="s">
        <v>159</v>
      </c>
    </row>
    <row r="76" spans="1:26" x14ac:dyDescent="0.25">
      <c r="A76" s="13"/>
      <c r="B76" s="26"/>
      <c r="C76" s="26" t="s">
        <v>159</v>
      </c>
      <c r="D76" s="27"/>
      <c r="E76" s="27"/>
      <c r="F76" s="26"/>
      <c r="G76" s="26" t="s">
        <v>159</v>
      </c>
      <c r="H76" s="27"/>
      <c r="I76" s="27"/>
      <c r="J76" s="26"/>
      <c r="K76" s="26"/>
      <c r="L76" s="27"/>
      <c r="M76" s="27"/>
      <c r="N76" s="26"/>
      <c r="O76" s="26" t="s">
        <v>159</v>
      </c>
      <c r="P76" s="27"/>
      <c r="Q76" s="27"/>
      <c r="R76" s="26"/>
      <c r="S76" s="26"/>
      <c r="T76" s="27"/>
      <c r="U76" s="27"/>
      <c r="V76" s="26"/>
      <c r="W76" s="26" t="s">
        <v>159</v>
      </c>
      <c r="X76" s="27"/>
      <c r="Y76" s="27"/>
      <c r="Z76" s="26"/>
    </row>
    <row r="77" spans="1:26" x14ac:dyDescent="0.25">
      <c r="A77" s="13"/>
      <c r="B77" s="47" t="s">
        <v>34</v>
      </c>
      <c r="C77" s="15" t="s">
        <v>159</v>
      </c>
      <c r="D77" s="11"/>
      <c r="E77" s="61">
        <v>571114</v>
      </c>
      <c r="F77" s="14" t="s">
        <v>159</v>
      </c>
      <c r="G77" s="15" t="s">
        <v>159</v>
      </c>
      <c r="H77" s="11"/>
      <c r="I77" s="24" t="s">
        <v>538</v>
      </c>
      <c r="J77" s="14" t="s">
        <v>171</v>
      </c>
      <c r="K77" s="15"/>
      <c r="L77" s="11"/>
      <c r="M77" s="24">
        <v>1</v>
      </c>
      <c r="N77" s="14" t="s">
        <v>159</v>
      </c>
      <c r="O77" s="15" t="s">
        <v>159</v>
      </c>
      <c r="P77" s="11"/>
      <c r="Q77" s="61">
        <v>197898</v>
      </c>
      <c r="R77" s="14" t="s">
        <v>159</v>
      </c>
      <c r="S77" s="15"/>
      <c r="T77" s="11"/>
      <c r="U77" s="61">
        <v>519516</v>
      </c>
      <c r="V77" s="14" t="s">
        <v>159</v>
      </c>
      <c r="W77" s="15" t="s">
        <v>159</v>
      </c>
      <c r="X77" s="11"/>
      <c r="Y77" s="61">
        <v>91145</v>
      </c>
      <c r="Z77" s="14" t="s">
        <v>159</v>
      </c>
    </row>
    <row r="78" spans="1:26" x14ac:dyDescent="0.25">
      <c r="A78" s="13"/>
      <c r="B78" s="18" t="s">
        <v>35</v>
      </c>
      <c r="C78" s="32" t="s">
        <v>159</v>
      </c>
      <c r="D78" s="19"/>
      <c r="E78" s="60">
        <v>168772</v>
      </c>
      <c r="F78" s="21" t="s">
        <v>159</v>
      </c>
      <c r="G78" s="32" t="s">
        <v>159</v>
      </c>
      <c r="H78" s="21"/>
      <c r="I78" s="25" t="s">
        <v>167</v>
      </c>
      <c r="J78" s="21" t="s">
        <v>159</v>
      </c>
      <c r="K78" s="32"/>
      <c r="L78" s="21"/>
      <c r="M78" s="25" t="s">
        <v>167</v>
      </c>
      <c r="N78" s="21" t="s">
        <v>159</v>
      </c>
      <c r="O78" s="32" t="s">
        <v>159</v>
      </c>
      <c r="P78" s="21"/>
      <c r="Q78" s="25" t="s">
        <v>167</v>
      </c>
      <c r="R78" s="21" t="s">
        <v>159</v>
      </c>
      <c r="S78" s="32"/>
      <c r="T78" s="19"/>
      <c r="U78" s="60">
        <v>125462</v>
      </c>
      <c r="V78" s="21" t="s">
        <v>159</v>
      </c>
      <c r="W78" s="32" t="s">
        <v>159</v>
      </c>
      <c r="X78" s="19"/>
      <c r="Y78" s="60">
        <v>43310</v>
      </c>
      <c r="Z78" s="21" t="s">
        <v>159</v>
      </c>
    </row>
    <row r="79" spans="1:26" x14ac:dyDescent="0.25">
      <c r="A79" s="13"/>
      <c r="B79" s="22" t="s">
        <v>518</v>
      </c>
      <c r="C79" s="15" t="s">
        <v>159</v>
      </c>
      <c r="D79" s="14"/>
      <c r="E79" s="23" t="s">
        <v>167</v>
      </c>
      <c r="F79" s="14" t="s">
        <v>159</v>
      </c>
      <c r="G79" s="15" t="s">
        <v>159</v>
      </c>
      <c r="H79" s="11"/>
      <c r="I79" s="24" t="s">
        <v>540</v>
      </c>
      <c r="J79" s="14" t="s">
        <v>171</v>
      </c>
      <c r="K79" s="15"/>
      <c r="L79" s="11"/>
      <c r="M79" s="61">
        <v>195733</v>
      </c>
      <c r="N79" s="14" t="s">
        <v>159</v>
      </c>
      <c r="O79" s="15" t="s">
        <v>159</v>
      </c>
      <c r="P79" s="11"/>
      <c r="Q79" s="61">
        <v>671628</v>
      </c>
      <c r="R79" s="14" t="s">
        <v>159</v>
      </c>
      <c r="S79" s="15"/>
      <c r="T79" s="11"/>
      <c r="U79" s="61">
        <v>99521</v>
      </c>
      <c r="V79" s="14" t="s">
        <v>159</v>
      </c>
      <c r="W79" s="15" t="s">
        <v>159</v>
      </c>
      <c r="X79" s="14"/>
      <c r="Y79" s="23" t="s">
        <v>167</v>
      </c>
      <c r="Z79" s="14" t="s">
        <v>159</v>
      </c>
    </row>
    <row r="80" spans="1:26" x14ac:dyDescent="0.25">
      <c r="A80" s="13"/>
      <c r="B80" s="18" t="s">
        <v>36</v>
      </c>
      <c r="C80" s="32" t="s">
        <v>159</v>
      </c>
      <c r="D80" s="19"/>
      <c r="E80" s="60">
        <v>309703</v>
      </c>
      <c r="F80" s="21" t="s">
        <v>159</v>
      </c>
      <c r="G80" s="32" t="s">
        <v>159</v>
      </c>
      <c r="H80" s="21"/>
      <c r="I80" s="25" t="s">
        <v>167</v>
      </c>
      <c r="J80" s="21" t="s">
        <v>159</v>
      </c>
      <c r="K80" s="32"/>
      <c r="L80" s="21"/>
      <c r="M80" s="25" t="s">
        <v>167</v>
      </c>
      <c r="N80" s="21" t="s">
        <v>159</v>
      </c>
      <c r="O80" s="32" t="s">
        <v>159</v>
      </c>
      <c r="P80" s="21"/>
      <c r="Q80" s="25" t="s">
        <v>167</v>
      </c>
      <c r="R80" s="21" t="s">
        <v>159</v>
      </c>
      <c r="S80" s="32"/>
      <c r="T80" s="19"/>
      <c r="U80" s="60">
        <v>278569</v>
      </c>
      <c r="V80" s="21" t="s">
        <v>159</v>
      </c>
      <c r="W80" s="32" t="s">
        <v>159</v>
      </c>
      <c r="X80" s="19"/>
      <c r="Y80" s="60">
        <v>31134</v>
      </c>
      <c r="Z80" s="21" t="s">
        <v>159</v>
      </c>
    </row>
    <row r="81" spans="1:26" x14ac:dyDescent="0.25">
      <c r="A81" s="13"/>
      <c r="B81" s="22" t="s">
        <v>520</v>
      </c>
      <c r="C81" s="15" t="s">
        <v>159</v>
      </c>
      <c r="D81" s="11"/>
      <c r="E81" s="61">
        <v>373433</v>
      </c>
      <c r="F81" s="14" t="s">
        <v>159</v>
      </c>
      <c r="G81" s="15" t="s">
        <v>159</v>
      </c>
      <c r="H81" s="14"/>
      <c r="I81" s="23" t="s">
        <v>167</v>
      </c>
      <c r="J81" s="14" t="s">
        <v>159</v>
      </c>
      <c r="K81" s="15"/>
      <c r="L81" s="14"/>
      <c r="M81" s="23" t="s">
        <v>167</v>
      </c>
      <c r="N81" s="14" t="s">
        <v>159</v>
      </c>
      <c r="O81" s="15" t="s">
        <v>159</v>
      </c>
      <c r="P81" s="14"/>
      <c r="Q81" s="23" t="s">
        <v>167</v>
      </c>
      <c r="R81" s="14" t="s">
        <v>159</v>
      </c>
      <c r="S81" s="15"/>
      <c r="T81" s="11"/>
      <c r="U81" s="61">
        <v>366333</v>
      </c>
      <c r="V81" s="14" t="s">
        <v>159</v>
      </c>
      <c r="W81" s="15" t="s">
        <v>159</v>
      </c>
      <c r="X81" s="11"/>
      <c r="Y81" s="61">
        <v>7100</v>
      </c>
      <c r="Z81" s="14" t="s">
        <v>159</v>
      </c>
    </row>
    <row r="82" spans="1:26" x14ac:dyDescent="0.25">
      <c r="A82" s="13"/>
      <c r="B82" s="18" t="s">
        <v>541</v>
      </c>
      <c r="C82" s="32" t="s">
        <v>159</v>
      </c>
      <c r="D82" s="21"/>
      <c r="E82" s="25" t="s">
        <v>167</v>
      </c>
      <c r="F82" s="21" t="s">
        <v>159</v>
      </c>
      <c r="G82" s="32" t="s">
        <v>159</v>
      </c>
      <c r="H82" s="19"/>
      <c r="I82" s="20" t="s">
        <v>542</v>
      </c>
      <c r="J82" s="21" t="s">
        <v>171</v>
      </c>
      <c r="K82" s="32"/>
      <c r="L82" s="19"/>
      <c r="M82" s="60">
        <v>100066</v>
      </c>
      <c r="N82" s="21" t="s">
        <v>159</v>
      </c>
      <c r="O82" s="32" t="s">
        <v>159</v>
      </c>
      <c r="P82" s="21"/>
      <c r="Q82" s="25" t="s">
        <v>167</v>
      </c>
      <c r="R82" s="21" t="s">
        <v>159</v>
      </c>
      <c r="S82" s="32"/>
      <c r="T82" s="19"/>
      <c r="U82" s="60">
        <v>5005</v>
      </c>
      <c r="V82" s="21" t="s">
        <v>159</v>
      </c>
      <c r="W82" s="32" t="s">
        <v>159</v>
      </c>
      <c r="X82" s="21"/>
      <c r="Y82" s="25" t="s">
        <v>167</v>
      </c>
      <c r="Z82" s="21" t="s">
        <v>159</v>
      </c>
    </row>
    <row r="83" spans="1:26" x14ac:dyDescent="0.25">
      <c r="A83" s="13"/>
      <c r="B83" s="22" t="s">
        <v>38</v>
      </c>
      <c r="C83" s="15" t="s">
        <v>159</v>
      </c>
      <c r="D83" s="11"/>
      <c r="E83" s="61">
        <v>14622</v>
      </c>
      <c r="F83" s="14" t="s">
        <v>159</v>
      </c>
      <c r="G83" s="15" t="s">
        <v>159</v>
      </c>
      <c r="H83" s="14"/>
      <c r="I83" s="23" t="s">
        <v>167</v>
      </c>
      <c r="J83" s="14" t="s">
        <v>159</v>
      </c>
      <c r="K83" s="15"/>
      <c r="L83" s="14"/>
      <c r="M83" s="23" t="s">
        <v>167</v>
      </c>
      <c r="N83" s="14" t="s">
        <v>159</v>
      </c>
      <c r="O83" s="15" t="s">
        <v>159</v>
      </c>
      <c r="P83" s="11"/>
      <c r="Q83" s="61">
        <v>14622</v>
      </c>
      <c r="R83" s="14" t="s">
        <v>159</v>
      </c>
      <c r="S83" s="15"/>
      <c r="T83" s="14"/>
      <c r="U83" s="23" t="s">
        <v>167</v>
      </c>
      <c r="V83" s="14" t="s">
        <v>159</v>
      </c>
      <c r="W83" s="15" t="s">
        <v>159</v>
      </c>
      <c r="X83" s="14"/>
      <c r="Y83" s="23" t="s">
        <v>167</v>
      </c>
      <c r="Z83" s="14" t="s">
        <v>159</v>
      </c>
    </row>
    <row r="84" spans="1:26" ht="15.75" thickBot="1" x14ac:dyDescent="0.3">
      <c r="A84" s="13"/>
      <c r="B84" s="18" t="s">
        <v>39</v>
      </c>
      <c r="C84" s="32" t="s">
        <v>159</v>
      </c>
      <c r="D84" s="19"/>
      <c r="E84" s="60">
        <v>4115</v>
      </c>
      <c r="F84" s="21" t="s">
        <v>159</v>
      </c>
      <c r="G84" s="32" t="s">
        <v>159</v>
      </c>
      <c r="H84" s="21"/>
      <c r="I84" s="25" t="s">
        <v>167</v>
      </c>
      <c r="J84" s="21" t="s">
        <v>159</v>
      </c>
      <c r="K84" s="32"/>
      <c r="L84" s="21"/>
      <c r="M84" s="25" t="s">
        <v>167</v>
      </c>
      <c r="N84" s="21" t="s">
        <v>159</v>
      </c>
      <c r="O84" s="32" t="s">
        <v>159</v>
      </c>
      <c r="P84" s="21"/>
      <c r="Q84" s="25" t="s">
        <v>167</v>
      </c>
      <c r="R84" s="21" t="s">
        <v>159</v>
      </c>
      <c r="S84" s="32"/>
      <c r="T84" s="19"/>
      <c r="U84" s="60">
        <v>3344</v>
      </c>
      <c r="V84" s="21" t="s">
        <v>159</v>
      </c>
      <c r="W84" s="32" t="s">
        <v>159</v>
      </c>
      <c r="X84" s="19"/>
      <c r="Y84" s="20">
        <v>771</v>
      </c>
      <c r="Z84" s="21" t="s">
        <v>159</v>
      </c>
    </row>
    <row r="85" spans="1:26" x14ac:dyDescent="0.25">
      <c r="A85" s="13"/>
      <c r="B85" s="26"/>
      <c r="C85" s="26" t="s">
        <v>159</v>
      </c>
      <c r="D85" s="27"/>
      <c r="E85" s="27"/>
      <c r="F85" s="26"/>
      <c r="G85" s="26" t="s">
        <v>159</v>
      </c>
      <c r="H85" s="27"/>
      <c r="I85" s="27"/>
      <c r="J85" s="26"/>
      <c r="K85" s="26"/>
      <c r="L85" s="27"/>
      <c r="M85" s="27"/>
      <c r="N85" s="26"/>
      <c r="O85" s="26" t="s">
        <v>159</v>
      </c>
      <c r="P85" s="27"/>
      <c r="Q85" s="27"/>
      <c r="R85" s="26"/>
      <c r="S85" s="26"/>
      <c r="T85" s="27"/>
      <c r="U85" s="27"/>
      <c r="V85" s="26"/>
      <c r="W85" s="26" t="s">
        <v>159</v>
      </c>
      <c r="X85" s="27"/>
      <c r="Y85" s="27"/>
      <c r="Z85" s="26"/>
    </row>
    <row r="86" spans="1:26" ht="15.75" thickBot="1" x14ac:dyDescent="0.3">
      <c r="A86" s="13"/>
      <c r="B86" s="47" t="s">
        <v>40</v>
      </c>
      <c r="C86" s="15" t="s">
        <v>159</v>
      </c>
      <c r="D86" s="11" t="s">
        <v>165</v>
      </c>
      <c r="E86" s="61">
        <v>1441759</v>
      </c>
      <c r="F86" s="14" t="s">
        <v>159</v>
      </c>
      <c r="G86" s="15" t="s">
        <v>159</v>
      </c>
      <c r="H86" s="11" t="s">
        <v>165</v>
      </c>
      <c r="I86" s="24" t="s">
        <v>543</v>
      </c>
      <c r="J86" s="14" t="s">
        <v>171</v>
      </c>
      <c r="K86" s="15"/>
      <c r="L86" s="11" t="s">
        <v>165</v>
      </c>
      <c r="M86" s="61">
        <v>295800</v>
      </c>
      <c r="N86" s="14" t="s">
        <v>159</v>
      </c>
      <c r="O86" s="15" t="s">
        <v>159</v>
      </c>
      <c r="P86" s="11" t="s">
        <v>165</v>
      </c>
      <c r="Q86" s="61">
        <v>884148</v>
      </c>
      <c r="R86" s="14" t="s">
        <v>159</v>
      </c>
      <c r="S86" s="15"/>
      <c r="T86" s="11" t="s">
        <v>165</v>
      </c>
      <c r="U86" s="61">
        <v>1397750</v>
      </c>
      <c r="V86" s="14" t="s">
        <v>159</v>
      </c>
      <c r="W86" s="15" t="s">
        <v>159</v>
      </c>
      <c r="X86" s="11" t="s">
        <v>165</v>
      </c>
      <c r="Y86" s="61">
        <v>173460</v>
      </c>
      <c r="Z86" s="14" t="s">
        <v>159</v>
      </c>
    </row>
    <row r="87" spans="1:26" ht="15.75" thickTop="1" x14ac:dyDescent="0.25">
      <c r="A87" s="13"/>
      <c r="B87" s="26"/>
      <c r="C87" s="26" t="s">
        <v>159</v>
      </c>
      <c r="D87" s="29"/>
      <c r="E87" s="29"/>
      <c r="F87" s="26"/>
      <c r="G87" s="26" t="s">
        <v>159</v>
      </c>
      <c r="H87" s="29"/>
      <c r="I87" s="29"/>
      <c r="J87" s="26"/>
      <c r="K87" s="26"/>
      <c r="L87" s="29"/>
      <c r="M87" s="29"/>
      <c r="N87" s="26"/>
      <c r="O87" s="26" t="s">
        <v>159</v>
      </c>
      <c r="P87" s="29"/>
      <c r="Q87" s="29"/>
      <c r="R87" s="26"/>
      <c r="S87" s="26"/>
      <c r="T87" s="29"/>
      <c r="U87" s="29"/>
      <c r="V87" s="26"/>
      <c r="W87" s="26" t="s">
        <v>159</v>
      </c>
      <c r="X87" s="29"/>
      <c r="Y87" s="29"/>
      <c r="Z87" s="26"/>
    </row>
    <row r="88" spans="1:26" x14ac:dyDescent="0.25">
      <c r="A88" s="13"/>
      <c r="B88" s="18" t="s">
        <v>524</v>
      </c>
      <c r="C88" s="32" t="s">
        <v>159</v>
      </c>
      <c r="D88" s="19"/>
      <c r="E88" s="19"/>
      <c r="F88" s="19"/>
      <c r="G88" s="32" t="s">
        <v>159</v>
      </c>
      <c r="H88" s="19"/>
      <c r="I88" s="19"/>
      <c r="J88" s="19"/>
      <c r="K88" s="32"/>
      <c r="L88" s="19"/>
      <c r="M88" s="19"/>
      <c r="N88" s="19"/>
      <c r="O88" s="32" t="s">
        <v>159</v>
      </c>
      <c r="P88" s="19"/>
      <c r="Q88" s="19"/>
      <c r="R88" s="19"/>
      <c r="S88" s="32"/>
      <c r="T88" s="19"/>
      <c r="U88" s="65"/>
      <c r="V88" s="65"/>
      <c r="W88" s="65"/>
      <c r="X88" s="65"/>
      <c r="Y88" s="65"/>
      <c r="Z88" s="19"/>
    </row>
    <row r="89" spans="1:26" x14ac:dyDescent="0.25">
      <c r="A89" s="13"/>
      <c r="B89" s="22" t="s">
        <v>41</v>
      </c>
      <c r="C89" s="15" t="s">
        <v>159</v>
      </c>
      <c r="D89" s="11"/>
      <c r="E89" s="11"/>
      <c r="F89" s="11"/>
      <c r="G89" s="15" t="s">
        <v>159</v>
      </c>
      <c r="H89" s="11"/>
      <c r="I89" s="11"/>
      <c r="J89" s="11"/>
      <c r="K89" s="15"/>
      <c r="L89" s="11"/>
      <c r="M89" s="11"/>
      <c r="N89" s="11"/>
      <c r="O89" s="15" t="s">
        <v>159</v>
      </c>
      <c r="P89" s="11"/>
      <c r="Q89" s="11"/>
      <c r="R89" s="11"/>
      <c r="S89" s="15"/>
      <c r="T89" s="11"/>
      <c r="U89" s="37"/>
      <c r="V89" s="37"/>
      <c r="W89" s="37"/>
      <c r="X89" s="37"/>
      <c r="Y89" s="37"/>
      <c r="Z89" s="11"/>
    </row>
    <row r="90" spans="1:26" x14ac:dyDescent="0.25">
      <c r="A90" s="13"/>
      <c r="B90" s="42" t="s">
        <v>42</v>
      </c>
      <c r="C90" s="32" t="s">
        <v>159</v>
      </c>
      <c r="D90" s="19" t="s">
        <v>165</v>
      </c>
      <c r="E90" s="60">
        <v>152052</v>
      </c>
      <c r="F90" s="21" t="s">
        <v>159</v>
      </c>
      <c r="G90" s="32" t="s">
        <v>159</v>
      </c>
      <c r="H90" s="21" t="s">
        <v>165</v>
      </c>
      <c r="I90" s="25" t="s">
        <v>167</v>
      </c>
      <c r="J90" s="21" t="s">
        <v>159</v>
      </c>
      <c r="K90" s="32"/>
      <c r="L90" s="21" t="s">
        <v>165</v>
      </c>
      <c r="M90" s="25" t="s">
        <v>167</v>
      </c>
      <c r="N90" s="21" t="s">
        <v>159</v>
      </c>
      <c r="O90" s="32" t="s">
        <v>159</v>
      </c>
      <c r="P90" s="21" t="s">
        <v>165</v>
      </c>
      <c r="Q90" s="25" t="s">
        <v>167</v>
      </c>
      <c r="R90" s="21" t="s">
        <v>159</v>
      </c>
      <c r="S90" s="32"/>
      <c r="T90" s="19" t="s">
        <v>165</v>
      </c>
      <c r="U90" s="64">
        <v>119775</v>
      </c>
      <c r="V90" s="21" t="s">
        <v>159</v>
      </c>
      <c r="W90" s="32" t="s">
        <v>159</v>
      </c>
      <c r="X90" s="19" t="s">
        <v>165</v>
      </c>
      <c r="Y90" s="64">
        <v>32277</v>
      </c>
      <c r="Z90" s="21" t="s">
        <v>159</v>
      </c>
    </row>
    <row r="91" spans="1:26" x14ac:dyDescent="0.25">
      <c r="A91" s="13"/>
      <c r="B91" s="40" t="s">
        <v>525</v>
      </c>
      <c r="C91" s="15" t="s">
        <v>159</v>
      </c>
      <c r="D91" s="11"/>
      <c r="E91" s="61">
        <v>3176</v>
      </c>
      <c r="F91" s="14" t="s">
        <v>159</v>
      </c>
      <c r="G91" s="15" t="s">
        <v>159</v>
      </c>
      <c r="H91" s="14"/>
      <c r="I91" s="23" t="s">
        <v>167</v>
      </c>
      <c r="J91" s="14" t="s">
        <v>159</v>
      </c>
      <c r="K91" s="15"/>
      <c r="L91" s="14"/>
      <c r="M91" s="23" t="s">
        <v>167</v>
      </c>
      <c r="N91" s="14" t="s">
        <v>159</v>
      </c>
      <c r="O91" s="15" t="s">
        <v>159</v>
      </c>
      <c r="P91" s="11"/>
      <c r="Q91" s="61">
        <v>3000</v>
      </c>
      <c r="R91" s="14" t="s">
        <v>159</v>
      </c>
      <c r="S91" s="15"/>
      <c r="T91" s="11"/>
      <c r="U91" s="24">
        <v>176</v>
      </c>
      <c r="V91" s="14" t="s">
        <v>159</v>
      </c>
      <c r="W91" s="15" t="s">
        <v>159</v>
      </c>
      <c r="X91" s="14"/>
      <c r="Y91" s="23" t="s">
        <v>167</v>
      </c>
      <c r="Z91" s="14" t="s">
        <v>159</v>
      </c>
    </row>
    <row r="92" spans="1:26" x14ac:dyDescent="0.25">
      <c r="A92" s="13"/>
      <c r="B92" s="42" t="s">
        <v>526</v>
      </c>
      <c r="C92" s="32" t="s">
        <v>159</v>
      </c>
      <c r="D92" s="19"/>
      <c r="E92" s="20">
        <v>587</v>
      </c>
      <c r="F92" s="21" t="s">
        <v>159</v>
      </c>
      <c r="G92" s="32" t="s">
        <v>159</v>
      </c>
      <c r="H92" s="21"/>
      <c r="I92" s="25" t="s">
        <v>167</v>
      </c>
      <c r="J92" s="21" t="s">
        <v>159</v>
      </c>
      <c r="K92" s="32"/>
      <c r="L92" s="19"/>
      <c r="M92" s="20">
        <v>17</v>
      </c>
      <c r="N92" s="21" t="s">
        <v>159</v>
      </c>
      <c r="O92" s="32" t="s">
        <v>159</v>
      </c>
      <c r="P92" s="21"/>
      <c r="Q92" s="25" t="s">
        <v>167</v>
      </c>
      <c r="R92" s="21" t="s">
        <v>159</v>
      </c>
      <c r="S92" s="32"/>
      <c r="T92" s="19"/>
      <c r="U92" s="20">
        <v>191</v>
      </c>
      <c r="V92" s="21" t="s">
        <v>159</v>
      </c>
      <c r="W92" s="32" t="s">
        <v>159</v>
      </c>
      <c r="X92" s="19"/>
      <c r="Y92" s="20">
        <v>379</v>
      </c>
      <c r="Z92" s="21" t="s">
        <v>159</v>
      </c>
    </row>
    <row r="93" spans="1:26" x14ac:dyDescent="0.25">
      <c r="A93" s="13"/>
      <c r="B93" s="40" t="s">
        <v>527</v>
      </c>
      <c r="C93" s="15" t="s">
        <v>159</v>
      </c>
      <c r="D93" s="14"/>
      <c r="E93" s="23" t="s">
        <v>167</v>
      </c>
      <c r="F93" s="14" t="s">
        <v>159</v>
      </c>
      <c r="G93" s="15" t="s">
        <v>159</v>
      </c>
      <c r="H93" s="11"/>
      <c r="I93" s="24" t="s">
        <v>538</v>
      </c>
      <c r="J93" s="14" t="s">
        <v>171</v>
      </c>
      <c r="K93" s="15"/>
      <c r="L93" s="14"/>
      <c r="M93" s="23" t="s">
        <v>167</v>
      </c>
      <c r="N93" s="14" t="s">
        <v>159</v>
      </c>
      <c r="O93" s="15" t="s">
        <v>159</v>
      </c>
      <c r="P93" s="11"/>
      <c r="Q93" s="61">
        <v>1317</v>
      </c>
      <c r="R93" s="14" t="s">
        <v>159</v>
      </c>
      <c r="S93" s="15"/>
      <c r="T93" s="11"/>
      <c r="U93" s="61">
        <v>213079</v>
      </c>
      <c r="V93" s="14" t="s">
        <v>159</v>
      </c>
      <c r="W93" s="15" t="s">
        <v>159</v>
      </c>
      <c r="X93" s="11"/>
      <c r="Y93" s="61">
        <v>23050</v>
      </c>
      <c r="Z93" s="14" t="s">
        <v>159</v>
      </c>
    </row>
    <row r="94" spans="1:26" x14ac:dyDescent="0.25">
      <c r="A94" s="13"/>
      <c r="B94" s="42" t="s">
        <v>528</v>
      </c>
      <c r="C94" s="32" t="s">
        <v>159</v>
      </c>
      <c r="D94" s="19"/>
      <c r="E94" s="60">
        <v>42031</v>
      </c>
      <c r="F94" s="21" t="s">
        <v>159</v>
      </c>
      <c r="G94" s="32" t="s">
        <v>159</v>
      </c>
      <c r="H94" s="21"/>
      <c r="I94" s="25" t="s">
        <v>167</v>
      </c>
      <c r="J94" s="21" t="s">
        <v>159</v>
      </c>
      <c r="K94" s="32"/>
      <c r="L94" s="21"/>
      <c r="M94" s="25" t="s">
        <v>167</v>
      </c>
      <c r="N94" s="21" t="s">
        <v>159</v>
      </c>
      <c r="O94" s="32" t="s">
        <v>159</v>
      </c>
      <c r="P94" s="21"/>
      <c r="Q94" s="25" t="s">
        <v>167</v>
      </c>
      <c r="R94" s="21" t="s">
        <v>159</v>
      </c>
      <c r="S94" s="32"/>
      <c r="T94" s="19"/>
      <c r="U94" s="60">
        <v>41758</v>
      </c>
      <c r="V94" s="21" t="s">
        <v>159</v>
      </c>
      <c r="W94" s="32" t="s">
        <v>159</v>
      </c>
      <c r="X94" s="19"/>
      <c r="Y94" s="20">
        <v>273</v>
      </c>
      <c r="Z94" s="21" t="s">
        <v>159</v>
      </c>
    </row>
    <row r="95" spans="1:26" x14ac:dyDescent="0.25">
      <c r="A95" s="13"/>
      <c r="B95" s="40" t="s">
        <v>46</v>
      </c>
      <c r="C95" s="15" t="s">
        <v>159</v>
      </c>
      <c r="D95" s="11"/>
      <c r="E95" s="61">
        <v>13081</v>
      </c>
      <c r="F95" s="14" t="s">
        <v>159</v>
      </c>
      <c r="G95" s="15" t="s">
        <v>159</v>
      </c>
      <c r="H95" s="14"/>
      <c r="I95" s="23" t="s">
        <v>167</v>
      </c>
      <c r="J95" s="14" t="s">
        <v>159</v>
      </c>
      <c r="K95" s="15"/>
      <c r="L95" s="14"/>
      <c r="M95" s="23" t="s">
        <v>167</v>
      </c>
      <c r="N95" s="14" t="s">
        <v>159</v>
      </c>
      <c r="O95" s="15" t="s">
        <v>159</v>
      </c>
      <c r="P95" s="11"/>
      <c r="Q95" s="61">
        <v>13081</v>
      </c>
      <c r="R95" s="14" t="s">
        <v>159</v>
      </c>
      <c r="S95" s="15"/>
      <c r="T95" s="14"/>
      <c r="U95" s="23" t="s">
        <v>167</v>
      </c>
      <c r="V95" s="14" t="s">
        <v>159</v>
      </c>
      <c r="W95" s="15" t="s">
        <v>159</v>
      </c>
      <c r="X95" s="14"/>
      <c r="Y95" s="23" t="s">
        <v>167</v>
      </c>
      <c r="Z95" s="14" t="s">
        <v>159</v>
      </c>
    </row>
    <row r="96" spans="1:26" ht="26.25" thickBot="1" x14ac:dyDescent="0.3">
      <c r="A96" s="13"/>
      <c r="B96" s="42" t="s">
        <v>109</v>
      </c>
      <c r="C96" s="32" t="s">
        <v>159</v>
      </c>
      <c r="D96" s="19"/>
      <c r="E96" s="60">
        <v>58665</v>
      </c>
      <c r="F96" s="21" t="s">
        <v>159</v>
      </c>
      <c r="G96" s="32" t="s">
        <v>159</v>
      </c>
      <c r="H96" s="21"/>
      <c r="I96" s="25" t="s">
        <v>167</v>
      </c>
      <c r="J96" s="21" t="s">
        <v>159</v>
      </c>
      <c r="K96" s="32"/>
      <c r="L96" s="19"/>
      <c r="M96" s="20">
        <v>1</v>
      </c>
      <c r="N96" s="21" t="s">
        <v>159</v>
      </c>
      <c r="O96" s="32" t="s">
        <v>159</v>
      </c>
      <c r="P96" s="19"/>
      <c r="Q96" s="20">
        <v>800</v>
      </c>
      <c r="R96" s="21" t="s">
        <v>159</v>
      </c>
      <c r="S96" s="32"/>
      <c r="T96" s="19"/>
      <c r="U96" s="60">
        <v>51773</v>
      </c>
      <c r="V96" s="21" t="s">
        <v>159</v>
      </c>
      <c r="W96" s="32" t="s">
        <v>159</v>
      </c>
      <c r="X96" s="19"/>
      <c r="Y96" s="60">
        <v>6091</v>
      </c>
      <c r="Z96" s="21" t="s">
        <v>159</v>
      </c>
    </row>
    <row r="97" spans="1:26" x14ac:dyDescent="0.25">
      <c r="A97" s="13"/>
      <c r="B97" s="26"/>
      <c r="C97" s="26" t="s">
        <v>159</v>
      </c>
      <c r="D97" s="27"/>
      <c r="E97" s="27"/>
      <c r="F97" s="26"/>
      <c r="G97" s="26" t="s">
        <v>159</v>
      </c>
      <c r="H97" s="27"/>
      <c r="I97" s="27"/>
      <c r="J97" s="26"/>
      <c r="K97" s="26"/>
      <c r="L97" s="27"/>
      <c r="M97" s="27"/>
      <c r="N97" s="26"/>
      <c r="O97" s="26" t="s">
        <v>159</v>
      </c>
      <c r="P97" s="27"/>
      <c r="Q97" s="27"/>
      <c r="R97" s="26"/>
      <c r="S97" s="26"/>
      <c r="T97" s="27"/>
      <c r="U97" s="27"/>
      <c r="V97" s="26"/>
      <c r="W97" s="26" t="s">
        <v>159</v>
      </c>
      <c r="X97" s="27"/>
      <c r="Y97" s="27"/>
      <c r="Z97" s="26"/>
    </row>
    <row r="98" spans="1:26" x14ac:dyDescent="0.25">
      <c r="A98" s="13"/>
      <c r="B98" s="47" t="s">
        <v>48</v>
      </c>
      <c r="C98" s="15" t="s">
        <v>159</v>
      </c>
      <c r="D98" s="11"/>
      <c r="E98" s="61">
        <v>269592</v>
      </c>
      <c r="F98" s="14" t="s">
        <v>159</v>
      </c>
      <c r="G98" s="15" t="s">
        <v>159</v>
      </c>
      <c r="H98" s="11"/>
      <c r="I98" s="24" t="s">
        <v>538</v>
      </c>
      <c r="J98" s="14" t="s">
        <v>171</v>
      </c>
      <c r="K98" s="15"/>
      <c r="L98" s="11"/>
      <c r="M98" s="24">
        <v>18</v>
      </c>
      <c r="N98" s="14" t="s">
        <v>159</v>
      </c>
      <c r="O98" s="15" t="s">
        <v>159</v>
      </c>
      <c r="P98" s="11"/>
      <c r="Q98" s="61">
        <v>18198</v>
      </c>
      <c r="R98" s="14" t="s">
        <v>159</v>
      </c>
      <c r="S98" s="15"/>
      <c r="T98" s="11"/>
      <c r="U98" s="61">
        <v>426752</v>
      </c>
      <c r="V98" s="14" t="s">
        <v>159</v>
      </c>
      <c r="W98" s="15" t="s">
        <v>159</v>
      </c>
      <c r="X98" s="11"/>
      <c r="Y98" s="61">
        <v>62070</v>
      </c>
      <c r="Z98" s="14" t="s">
        <v>159</v>
      </c>
    </row>
    <row r="99" spans="1:26" x14ac:dyDescent="0.25">
      <c r="A99" s="13"/>
      <c r="B99" s="18" t="s">
        <v>530</v>
      </c>
      <c r="C99" s="32" t="s">
        <v>159</v>
      </c>
      <c r="D99" s="19"/>
      <c r="E99" s="60">
        <v>687860</v>
      </c>
      <c r="F99" s="21" t="s">
        <v>159</v>
      </c>
      <c r="G99" s="32" t="s">
        <v>159</v>
      </c>
      <c r="H99" s="21"/>
      <c r="I99" s="25" t="s">
        <v>167</v>
      </c>
      <c r="J99" s="21" t="s">
        <v>159</v>
      </c>
      <c r="K99" s="32"/>
      <c r="L99" s="21"/>
      <c r="M99" s="25" t="s">
        <v>167</v>
      </c>
      <c r="N99" s="21" t="s">
        <v>159</v>
      </c>
      <c r="O99" s="32" t="s">
        <v>159</v>
      </c>
      <c r="P99" s="19"/>
      <c r="Q99" s="60">
        <v>687379</v>
      </c>
      <c r="R99" s="21" t="s">
        <v>159</v>
      </c>
      <c r="S99" s="32"/>
      <c r="T99" s="19"/>
      <c r="U99" s="20">
        <v>461</v>
      </c>
      <c r="V99" s="21" t="s">
        <v>159</v>
      </c>
      <c r="W99" s="32" t="s">
        <v>159</v>
      </c>
      <c r="X99" s="19"/>
      <c r="Y99" s="20">
        <v>20</v>
      </c>
      <c r="Z99" s="21" t="s">
        <v>159</v>
      </c>
    </row>
    <row r="100" spans="1:26" x14ac:dyDescent="0.25">
      <c r="A100" s="13"/>
      <c r="B100" s="22" t="s">
        <v>531</v>
      </c>
      <c r="C100" s="15" t="s">
        <v>159</v>
      </c>
      <c r="D100" s="11"/>
      <c r="E100" s="24">
        <v>361</v>
      </c>
      <c r="F100" s="14" t="s">
        <v>159</v>
      </c>
      <c r="G100" s="15" t="s">
        <v>159</v>
      </c>
      <c r="H100" s="14"/>
      <c r="I100" s="23" t="s">
        <v>167</v>
      </c>
      <c r="J100" s="14" t="s">
        <v>159</v>
      </c>
      <c r="K100" s="15"/>
      <c r="L100" s="14"/>
      <c r="M100" s="23" t="s">
        <v>167</v>
      </c>
      <c r="N100" s="14" t="s">
        <v>159</v>
      </c>
      <c r="O100" s="15" t="s">
        <v>159</v>
      </c>
      <c r="P100" s="14"/>
      <c r="Q100" s="23" t="s">
        <v>167</v>
      </c>
      <c r="R100" s="14" t="s">
        <v>159</v>
      </c>
      <c r="S100" s="15"/>
      <c r="T100" s="11"/>
      <c r="U100" s="24">
        <v>361</v>
      </c>
      <c r="V100" s="14" t="s">
        <v>159</v>
      </c>
      <c r="W100" s="15" t="s">
        <v>159</v>
      </c>
      <c r="X100" s="14"/>
      <c r="Y100" s="23" t="s">
        <v>167</v>
      </c>
      <c r="Z100" s="14" t="s">
        <v>159</v>
      </c>
    </row>
    <row r="101" spans="1:26" x14ac:dyDescent="0.25">
      <c r="A101" s="13"/>
      <c r="B101" s="18" t="s">
        <v>50</v>
      </c>
      <c r="C101" s="32" t="s">
        <v>159</v>
      </c>
      <c r="D101" s="19"/>
      <c r="E101" s="60">
        <v>62256</v>
      </c>
      <c r="F101" s="21" t="s">
        <v>159</v>
      </c>
      <c r="G101" s="32" t="s">
        <v>159</v>
      </c>
      <c r="H101" s="21"/>
      <c r="I101" s="25" t="s">
        <v>167</v>
      </c>
      <c r="J101" s="21" t="s">
        <v>159</v>
      </c>
      <c r="K101" s="32"/>
      <c r="L101" s="21"/>
      <c r="M101" s="25" t="s">
        <v>167</v>
      </c>
      <c r="N101" s="21" t="s">
        <v>159</v>
      </c>
      <c r="O101" s="32" t="s">
        <v>159</v>
      </c>
      <c r="P101" s="21"/>
      <c r="Q101" s="25" t="s">
        <v>167</v>
      </c>
      <c r="R101" s="21" t="s">
        <v>159</v>
      </c>
      <c r="S101" s="32"/>
      <c r="T101" s="19"/>
      <c r="U101" s="60">
        <v>61448</v>
      </c>
      <c r="V101" s="21" t="s">
        <v>159</v>
      </c>
      <c r="W101" s="32" t="s">
        <v>159</v>
      </c>
      <c r="X101" s="19"/>
      <c r="Y101" s="20">
        <v>808</v>
      </c>
      <c r="Z101" s="21" t="s">
        <v>159</v>
      </c>
    </row>
    <row r="102" spans="1:26" x14ac:dyDescent="0.25">
      <c r="A102" s="13"/>
      <c r="B102" s="22" t="s">
        <v>51</v>
      </c>
      <c r="C102" s="15" t="s">
        <v>159</v>
      </c>
      <c r="D102" s="11"/>
      <c r="E102" s="61">
        <v>122983</v>
      </c>
      <c r="F102" s="14" t="s">
        <v>159</v>
      </c>
      <c r="G102" s="15" t="s">
        <v>159</v>
      </c>
      <c r="H102" s="14"/>
      <c r="I102" s="23" t="s">
        <v>167</v>
      </c>
      <c r="J102" s="14" t="s">
        <v>159</v>
      </c>
      <c r="K102" s="15"/>
      <c r="L102" s="14"/>
      <c r="M102" s="23" t="s">
        <v>167</v>
      </c>
      <c r="N102" s="14" t="s">
        <v>159</v>
      </c>
      <c r="O102" s="15" t="s">
        <v>159</v>
      </c>
      <c r="P102" s="11"/>
      <c r="Q102" s="24" t="s">
        <v>544</v>
      </c>
      <c r="R102" s="14" t="s">
        <v>171</v>
      </c>
      <c r="S102" s="15"/>
      <c r="T102" s="11"/>
      <c r="U102" s="61">
        <v>135140</v>
      </c>
      <c r="V102" s="14" t="s">
        <v>159</v>
      </c>
      <c r="W102" s="15" t="s">
        <v>159</v>
      </c>
      <c r="X102" s="11"/>
      <c r="Y102" s="61">
        <v>5005</v>
      </c>
      <c r="Z102" s="14" t="s">
        <v>159</v>
      </c>
    </row>
    <row r="103" spans="1:26" x14ac:dyDescent="0.25">
      <c r="A103" s="13"/>
      <c r="B103" s="18" t="s">
        <v>533</v>
      </c>
      <c r="C103" s="32" t="s">
        <v>159</v>
      </c>
      <c r="D103" s="21"/>
      <c r="E103" s="25" t="s">
        <v>167</v>
      </c>
      <c r="F103" s="21" t="s">
        <v>159</v>
      </c>
      <c r="G103" s="32" t="s">
        <v>159</v>
      </c>
      <c r="H103" s="19"/>
      <c r="I103" s="20" t="s">
        <v>542</v>
      </c>
      <c r="J103" s="21" t="s">
        <v>171</v>
      </c>
      <c r="K103" s="32"/>
      <c r="L103" s="21"/>
      <c r="M103" s="25" t="s">
        <v>167</v>
      </c>
      <c r="N103" s="21" t="s">
        <v>159</v>
      </c>
      <c r="O103" s="32" t="s">
        <v>159</v>
      </c>
      <c r="P103" s="21"/>
      <c r="Q103" s="25" t="s">
        <v>167</v>
      </c>
      <c r="R103" s="21" t="s">
        <v>159</v>
      </c>
      <c r="S103" s="32"/>
      <c r="T103" s="19"/>
      <c r="U103" s="60">
        <v>100066</v>
      </c>
      <c r="V103" s="21" t="s">
        <v>159</v>
      </c>
      <c r="W103" s="32" t="s">
        <v>159</v>
      </c>
      <c r="X103" s="19"/>
      <c r="Y103" s="60">
        <v>5005</v>
      </c>
      <c r="Z103" s="21" t="s">
        <v>159</v>
      </c>
    </row>
    <row r="104" spans="1:26" x14ac:dyDescent="0.25">
      <c r="A104" s="13"/>
      <c r="B104" s="22" t="s">
        <v>53</v>
      </c>
      <c r="C104" s="15" t="s">
        <v>159</v>
      </c>
      <c r="D104" s="11"/>
      <c r="E104" s="61">
        <v>2925</v>
      </c>
      <c r="F104" s="14" t="s">
        <v>159</v>
      </c>
      <c r="G104" s="15" t="s">
        <v>159</v>
      </c>
      <c r="H104" s="14"/>
      <c r="I104" s="23" t="s">
        <v>167</v>
      </c>
      <c r="J104" s="14" t="s">
        <v>159</v>
      </c>
      <c r="K104" s="15"/>
      <c r="L104" s="14"/>
      <c r="M104" s="23" t="s">
        <v>167</v>
      </c>
      <c r="N104" s="14" t="s">
        <v>159</v>
      </c>
      <c r="O104" s="15" t="s">
        <v>159</v>
      </c>
      <c r="P104" s="14"/>
      <c r="Q104" s="23" t="s">
        <v>167</v>
      </c>
      <c r="R104" s="14" t="s">
        <v>159</v>
      </c>
      <c r="S104" s="15"/>
      <c r="T104" s="11"/>
      <c r="U104" s="61">
        <v>1894</v>
      </c>
      <c r="V104" s="14" t="s">
        <v>159</v>
      </c>
      <c r="W104" s="15" t="s">
        <v>159</v>
      </c>
      <c r="X104" s="11"/>
      <c r="Y104" s="61">
        <v>1031</v>
      </c>
      <c r="Z104" s="14" t="s">
        <v>159</v>
      </c>
    </row>
    <row r="105" spans="1:26" ht="15.75" thickBot="1" x14ac:dyDescent="0.3">
      <c r="A105" s="13"/>
      <c r="B105" s="18" t="s">
        <v>534</v>
      </c>
      <c r="C105" s="32" t="s">
        <v>159</v>
      </c>
      <c r="D105" s="19"/>
      <c r="E105" s="60">
        <v>295782</v>
      </c>
      <c r="F105" s="21" t="s">
        <v>159</v>
      </c>
      <c r="G105" s="32" t="s">
        <v>159</v>
      </c>
      <c r="H105" s="19"/>
      <c r="I105" s="20" t="s">
        <v>540</v>
      </c>
      <c r="J105" s="21" t="s">
        <v>171</v>
      </c>
      <c r="K105" s="32"/>
      <c r="L105" s="19"/>
      <c r="M105" s="60">
        <v>295782</v>
      </c>
      <c r="N105" s="21" t="s">
        <v>159</v>
      </c>
      <c r="O105" s="32" t="s">
        <v>159</v>
      </c>
      <c r="P105" s="19"/>
      <c r="Q105" s="60">
        <v>195733</v>
      </c>
      <c r="R105" s="21" t="s">
        <v>159</v>
      </c>
      <c r="S105" s="32"/>
      <c r="T105" s="19"/>
      <c r="U105" s="60">
        <v>671628</v>
      </c>
      <c r="V105" s="21" t="s">
        <v>159</v>
      </c>
      <c r="W105" s="32" t="s">
        <v>159</v>
      </c>
      <c r="X105" s="19"/>
      <c r="Y105" s="60">
        <v>99521</v>
      </c>
      <c r="Z105" s="21" t="s">
        <v>159</v>
      </c>
    </row>
    <row r="106" spans="1:26" x14ac:dyDescent="0.25">
      <c r="A106" s="13"/>
      <c r="B106" s="26"/>
      <c r="C106" s="26" t="s">
        <v>159</v>
      </c>
      <c r="D106" s="27"/>
      <c r="E106" s="27"/>
      <c r="F106" s="26"/>
      <c r="G106" s="26" t="s">
        <v>159</v>
      </c>
      <c r="H106" s="27"/>
      <c r="I106" s="27"/>
      <c r="J106" s="26"/>
      <c r="K106" s="26"/>
      <c r="L106" s="27"/>
      <c r="M106" s="27"/>
      <c r="N106" s="26"/>
      <c r="O106" s="26" t="s">
        <v>159</v>
      </c>
      <c r="P106" s="27"/>
      <c r="Q106" s="27"/>
      <c r="R106" s="26"/>
      <c r="S106" s="26"/>
      <c r="T106" s="27"/>
      <c r="U106" s="27"/>
      <c r="V106" s="26"/>
      <c r="W106" s="26" t="s">
        <v>159</v>
      </c>
      <c r="X106" s="27"/>
      <c r="Y106" s="27"/>
      <c r="Z106" s="26"/>
    </row>
    <row r="107" spans="1:26" ht="26.25" thickBot="1" x14ac:dyDescent="0.3">
      <c r="A107" s="13"/>
      <c r="B107" s="40" t="s">
        <v>535</v>
      </c>
      <c r="C107" s="15" t="s">
        <v>159</v>
      </c>
      <c r="D107" s="11" t="s">
        <v>165</v>
      </c>
      <c r="E107" s="61">
        <v>1441759</v>
      </c>
      <c r="F107" s="14" t="s">
        <v>159</v>
      </c>
      <c r="G107" s="15" t="s">
        <v>159</v>
      </c>
      <c r="H107" s="11" t="s">
        <v>165</v>
      </c>
      <c r="I107" s="24" t="s">
        <v>543</v>
      </c>
      <c r="J107" s="14" t="s">
        <v>171</v>
      </c>
      <c r="K107" s="15"/>
      <c r="L107" s="11" t="s">
        <v>165</v>
      </c>
      <c r="M107" s="61">
        <v>295800</v>
      </c>
      <c r="N107" s="14" t="s">
        <v>159</v>
      </c>
      <c r="O107" s="15" t="s">
        <v>159</v>
      </c>
      <c r="P107" s="11" t="s">
        <v>165</v>
      </c>
      <c r="Q107" s="61">
        <v>884148</v>
      </c>
      <c r="R107" s="14" t="s">
        <v>159</v>
      </c>
      <c r="S107" s="15"/>
      <c r="T107" s="11" t="s">
        <v>165</v>
      </c>
      <c r="U107" s="61">
        <v>1397750</v>
      </c>
      <c r="V107" s="14" t="s">
        <v>159</v>
      </c>
      <c r="W107" s="15" t="s">
        <v>159</v>
      </c>
      <c r="X107" s="11" t="s">
        <v>165</v>
      </c>
      <c r="Y107" s="61">
        <v>173460</v>
      </c>
      <c r="Z107" s="14" t="s">
        <v>159</v>
      </c>
    </row>
    <row r="108" spans="1:26" ht="15.75" thickTop="1" x14ac:dyDescent="0.25">
      <c r="A108" s="13"/>
      <c r="B108" s="26"/>
      <c r="C108" s="26" t="s">
        <v>159</v>
      </c>
      <c r="D108" s="29"/>
      <c r="E108" s="29"/>
      <c r="F108" s="26"/>
      <c r="G108" s="26" t="s">
        <v>159</v>
      </c>
      <c r="H108" s="29"/>
      <c r="I108" s="29"/>
      <c r="J108" s="26"/>
      <c r="K108" s="26"/>
      <c r="L108" s="29"/>
      <c r="M108" s="29"/>
      <c r="N108" s="26"/>
      <c r="O108" s="26" t="s">
        <v>159</v>
      </c>
      <c r="P108" s="29"/>
      <c r="Q108" s="29"/>
      <c r="R108" s="26"/>
      <c r="S108" s="26"/>
      <c r="T108" s="29"/>
      <c r="U108" s="29"/>
      <c r="V108" s="26"/>
      <c r="W108" s="26" t="s">
        <v>159</v>
      </c>
      <c r="X108" s="29"/>
      <c r="Y108" s="29"/>
    </row>
    <row r="109" spans="1:26" ht="15" customHeight="1" x14ac:dyDescent="0.25">
      <c r="A109" s="13" t="s">
        <v>770</v>
      </c>
      <c r="B109" s="35" t="s">
        <v>4</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x14ac:dyDescent="0.25">
      <c r="A110" s="13"/>
      <c r="B110" s="68" t="s">
        <v>545</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x14ac:dyDescent="0.25">
      <c r="A111" s="13"/>
      <c r="B111" s="68" t="s">
        <v>546</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row>
    <row r="112" spans="1:26" x14ac:dyDescent="0.25">
      <c r="A112" s="13"/>
      <c r="B112" s="69" t="s">
        <v>502</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row>
    <row r="113" spans="1:26" ht="15.75" x14ac:dyDescent="0.25">
      <c r="A113" s="13"/>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13"/>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3"/>
      <c r="B115" s="33"/>
      <c r="C115" s="33" t="s">
        <v>159</v>
      </c>
      <c r="D115" s="62" t="s">
        <v>503</v>
      </c>
      <c r="E115" s="62"/>
      <c r="F115" s="33"/>
      <c r="G115" s="33"/>
      <c r="H115" s="62" t="s">
        <v>506</v>
      </c>
      <c r="I115" s="62"/>
      <c r="J115" s="33"/>
      <c r="K115" s="33"/>
      <c r="L115" s="62" t="s">
        <v>507</v>
      </c>
      <c r="M115" s="62"/>
      <c r="N115" s="33"/>
      <c r="O115" s="33"/>
      <c r="P115" s="62" t="s">
        <v>509</v>
      </c>
      <c r="Q115" s="62"/>
      <c r="R115" s="33"/>
      <c r="S115" s="33"/>
      <c r="T115" s="62" t="s">
        <v>508</v>
      </c>
      <c r="U115" s="62"/>
      <c r="V115" s="33"/>
      <c r="W115" s="33"/>
      <c r="X115" s="62" t="s">
        <v>513</v>
      </c>
      <c r="Y115" s="62"/>
      <c r="Z115" s="33"/>
    </row>
    <row r="116" spans="1:26" x14ac:dyDescent="0.25">
      <c r="A116" s="13"/>
      <c r="B116" s="33"/>
      <c r="C116" s="33"/>
      <c r="D116" s="62" t="s">
        <v>504</v>
      </c>
      <c r="E116" s="62"/>
      <c r="F116" s="33"/>
      <c r="G116" s="33"/>
      <c r="H116" s="62"/>
      <c r="I116" s="62"/>
      <c r="J116" s="33"/>
      <c r="K116" s="33"/>
      <c r="L116" s="62" t="s">
        <v>508</v>
      </c>
      <c r="M116" s="62"/>
      <c r="N116" s="33"/>
      <c r="O116" s="33"/>
      <c r="P116" s="62" t="s">
        <v>510</v>
      </c>
      <c r="Q116" s="62"/>
      <c r="R116" s="33"/>
      <c r="S116" s="33"/>
      <c r="T116" s="62" t="s">
        <v>512</v>
      </c>
      <c r="U116" s="62"/>
      <c r="V116" s="33"/>
      <c r="W116" s="33"/>
      <c r="X116" s="62" t="s">
        <v>508</v>
      </c>
      <c r="Y116" s="62"/>
      <c r="Z116" s="33"/>
    </row>
    <row r="117" spans="1:26" x14ac:dyDescent="0.25">
      <c r="A117" s="13"/>
      <c r="B117" s="33"/>
      <c r="C117" s="33"/>
      <c r="D117" s="62" t="s">
        <v>505</v>
      </c>
      <c r="E117" s="62"/>
      <c r="F117" s="33"/>
      <c r="G117" s="33"/>
      <c r="H117" s="62"/>
      <c r="I117" s="62"/>
      <c r="J117" s="33"/>
      <c r="K117" s="33"/>
      <c r="L117" s="62" t="s">
        <v>503</v>
      </c>
      <c r="M117" s="62"/>
      <c r="N117" s="33"/>
      <c r="O117" s="33"/>
      <c r="P117" s="62" t="s">
        <v>511</v>
      </c>
      <c r="Q117" s="62"/>
      <c r="R117" s="33"/>
      <c r="S117" s="33"/>
      <c r="T117" s="62"/>
      <c r="U117" s="62"/>
      <c r="V117" s="33"/>
      <c r="W117" s="33"/>
      <c r="X117" s="62" t="s">
        <v>512</v>
      </c>
      <c r="Y117" s="62"/>
      <c r="Z117" s="33"/>
    </row>
    <row r="118" spans="1:26" ht="15.75" thickBot="1" x14ac:dyDescent="0.3">
      <c r="A118" s="13"/>
      <c r="B118" s="33"/>
      <c r="C118" s="33"/>
      <c r="D118" s="63"/>
      <c r="E118" s="63"/>
      <c r="F118" s="33"/>
      <c r="G118" s="33"/>
      <c r="H118" s="63"/>
      <c r="I118" s="63"/>
      <c r="J118" s="33"/>
      <c r="K118" s="33"/>
      <c r="L118" s="63" t="s">
        <v>504</v>
      </c>
      <c r="M118" s="63"/>
      <c r="N118" s="33"/>
      <c r="O118" s="33"/>
      <c r="P118" s="63"/>
      <c r="Q118" s="63"/>
      <c r="R118" s="33"/>
      <c r="S118" s="33"/>
      <c r="T118" s="63"/>
      <c r="U118" s="63"/>
      <c r="V118" s="33"/>
      <c r="W118" s="33"/>
      <c r="X118" s="63"/>
      <c r="Y118" s="63"/>
      <c r="Z118" s="33"/>
    </row>
    <row r="119" spans="1:26" x14ac:dyDescent="0.25">
      <c r="A119" s="13"/>
      <c r="B119" s="18" t="s">
        <v>66</v>
      </c>
      <c r="C119" s="19" t="s">
        <v>159</v>
      </c>
      <c r="D119" s="19" t="s">
        <v>165</v>
      </c>
      <c r="E119" s="60">
        <v>251260</v>
      </c>
      <c r="F119" s="21" t="s">
        <v>159</v>
      </c>
      <c r="G119" s="19"/>
      <c r="H119" s="19" t="s">
        <v>165</v>
      </c>
      <c r="I119" s="20" t="s">
        <v>547</v>
      </c>
      <c r="J119" s="21" t="s">
        <v>171</v>
      </c>
      <c r="K119" s="19"/>
      <c r="L119" s="21" t="s">
        <v>165</v>
      </c>
      <c r="M119" s="25" t="s">
        <v>167</v>
      </c>
      <c r="N119" s="21" t="s">
        <v>159</v>
      </c>
      <c r="O119" s="19"/>
      <c r="P119" s="21" t="s">
        <v>165</v>
      </c>
      <c r="Q119" s="25" t="s">
        <v>167</v>
      </c>
      <c r="R119" s="21" t="s">
        <v>159</v>
      </c>
      <c r="S119" s="19"/>
      <c r="T119" s="19" t="s">
        <v>165</v>
      </c>
      <c r="U119" s="60">
        <v>237354</v>
      </c>
      <c r="V119" s="21" t="s">
        <v>159</v>
      </c>
      <c r="W119" s="19"/>
      <c r="X119" s="19" t="s">
        <v>165</v>
      </c>
      <c r="Y119" s="60">
        <v>52608</v>
      </c>
      <c r="Z119" s="21" t="s">
        <v>159</v>
      </c>
    </row>
    <row r="120" spans="1:26" ht="15.75" thickBot="1" x14ac:dyDescent="0.3">
      <c r="A120" s="13"/>
      <c r="B120" s="22" t="s">
        <v>70</v>
      </c>
      <c r="C120" s="11" t="s">
        <v>159</v>
      </c>
      <c r="D120" s="11"/>
      <c r="E120" s="61">
        <v>219026</v>
      </c>
      <c r="F120" s="14" t="s">
        <v>159</v>
      </c>
      <c r="G120" s="11"/>
      <c r="H120" s="11"/>
      <c r="I120" s="24" t="s">
        <v>547</v>
      </c>
      <c r="J120" s="14" t="s">
        <v>171</v>
      </c>
      <c r="K120" s="11"/>
      <c r="L120" s="14"/>
      <c r="M120" s="23" t="s">
        <v>167</v>
      </c>
      <c r="N120" s="14" t="s">
        <v>159</v>
      </c>
      <c r="O120" s="11"/>
      <c r="P120" s="11"/>
      <c r="Q120" s="24">
        <v>76</v>
      </c>
      <c r="R120" s="14" t="s">
        <v>159</v>
      </c>
      <c r="S120" s="11"/>
      <c r="T120" s="11"/>
      <c r="U120" s="61">
        <v>211873</v>
      </c>
      <c r="V120" s="14" t="s">
        <v>159</v>
      </c>
      <c r="W120" s="11"/>
      <c r="X120" s="11"/>
      <c r="Y120" s="61">
        <v>45779</v>
      </c>
      <c r="Z120" s="14" t="s">
        <v>159</v>
      </c>
    </row>
    <row r="121" spans="1:26" x14ac:dyDescent="0.25">
      <c r="A121" s="13"/>
      <c r="B121" s="26"/>
      <c r="C121" s="26" t="s">
        <v>159</v>
      </c>
      <c r="D121" s="27"/>
      <c r="E121" s="27"/>
      <c r="F121" s="26"/>
      <c r="G121" s="26"/>
      <c r="H121" s="27"/>
      <c r="I121" s="27"/>
      <c r="J121" s="26"/>
      <c r="K121" s="26"/>
      <c r="L121" s="27"/>
      <c r="M121" s="27"/>
      <c r="N121" s="26"/>
      <c r="O121" s="26"/>
      <c r="P121" s="27"/>
      <c r="Q121" s="27"/>
      <c r="R121" s="26"/>
      <c r="S121" s="26"/>
      <c r="T121" s="27"/>
      <c r="U121" s="27"/>
      <c r="V121" s="26"/>
      <c r="W121" s="26"/>
      <c r="X121" s="27"/>
      <c r="Y121" s="27"/>
      <c r="Z121" s="26"/>
    </row>
    <row r="122" spans="1:26" x14ac:dyDescent="0.25">
      <c r="A122" s="13"/>
      <c r="B122" s="42" t="s">
        <v>71</v>
      </c>
      <c r="C122" s="32" t="s">
        <v>159</v>
      </c>
      <c r="D122" s="19"/>
      <c r="E122" s="60">
        <v>32234</v>
      </c>
      <c r="F122" s="21" t="s">
        <v>159</v>
      </c>
      <c r="G122" s="32"/>
      <c r="H122" s="21"/>
      <c r="I122" s="25" t="s">
        <v>167</v>
      </c>
      <c r="J122" s="21" t="s">
        <v>159</v>
      </c>
      <c r="K122" s="32"/>
      <c r="L122" s="21"/>
      <c r="M122" s="25" t="s">
        <v>167</v>
      </c>
      <c r="N122" s="21" t="s">
        <v>159</v>
      </c>
      <c r="O122" s="32"/>
      <c r="P122" s="19"/>
      <c r="Q122" s="20" t="s">
        <v>548</v>
      </c>
      <c r="R122" s="21" t="s">
        <v>171</v>
      </c>
      <c r="S122" s="32"/>
      <c r="T122" s="19"/>
      <c r="U122" s="60">
        <v>25481</v>
      </c>
      <c r="V122" s="21" t="s">
        <v>159</v>
      </c>
      <c r="W122" s="32"/>
      <c r="X122" s="19"/>
      <c r="Y122" s="60">
        <v>6829</v>
      </c>
      <c r="Z122" s="21" t="s">
        <v>159</v>
      </c>
    </row>
    <row r="123" spans="1:26" x14ac:dyDescent="0.25">
      <c r="A123" s="13"/>
      <c r="B123" s="22" t="s">
        <v>72</v>
      </c>
      <c r="C123" s="15" t="s">
        <v>159</v>
      </c>
      <c r="D123" s="11"/>
      <c r="E123" s="11"/>
      <c r="F123" s="11"/>
      <c r="G123" s="15"/>
      <c r="H123" s="11"/>
      <c r="I123" s="11"/>
      <c r="J123" s="11"/>
      <c r="K123" s="15"/>
      <c r="L123" s="11"/>
      <c r="M123" s="11"/>
      <c r="N123" s="11"/>
      <c r="O123" s="15"/>
      <c r="P123" s="11"/>
      <c r="Q123" s="11"/>
      <c r="R123" s="11"/>
      <c r="S123" s="15"/>
      <c r="T123" s="11"/>
      <c r="U123" s="11"/>
      <c r="V123" s="11"/>
      <c r="W123" s="15"/>
      <c r="X123" s="11"/>
      <c r="Y123" s="11"/>
      <c r="Z123" s="11"/>
    </row>
    <row r="124" spans="1:26" x14ac:dyDescent="0.25">
      <c r="A124" s="13"/>
      <c r="B124" s="42" t="s">
        <v>73</v>
      </c>
      <c r="C124" s="32" t="s">
        <v>159</v>
      </c>
      <c r="D124" s="19"/>
      <c r="E124" s="20" t="s">
        <v>549</v>
      </c>
      <c r="F124" s="21" t="s">
        <v>171</v>
      </c>
      <c r="G124" s="32"/>
      <c r="H124" s="21"/>
      <c r="I124" s="25" t="s">
        <v>167</v>
      </c>
      <c r="J124" s="21" t="s">
        <v>159</v>
      </c>
      <c r="K124" s="32"/>
      <c r="L124" s="19"/>
      <c r="M124" s="20">
        <v>57</v>
      </c>
      <c r="N124" s="21" t="s">
        <v>159</v>
      </c>
      <c r="O124" s="32"/>
      <c r="P124" s="19"/>
      <c r="Q124" s="20" t="s">
        <v>550</v>
      </c>
      <c r="R124" s="21" t="s">
        <v>171</v>
      </c>
      <c r="S124" s="32"/>
      <c r="T124" s="19"/>
      <c r="U124" s="20" t="s">
        <v>551</v>
      </c>
      <c r="V124" s="21" t="s">
        <v>171</v>
      </c>
      <c r="W124" s="32"/>
      <c r="X124" s="19"/>
      <c r="Y124" s="20" t="s">
        <v>552</v>
      </c>
      <c r="Z124" s="21" t="s">
        <v>171</v>
      </c>
    </row>
    <row r="125" spans="1:26" ht="25.5" x14ac:dyDescent="0.25">
      <c r="A125" s="13"/>
      <c r="B125" s="40" t="s">
        <v>74</v>
      </c>
      <c r="C125" s="15" t="s">
        <v>159</v>
      </c>
      <c r="D125" s="11"/>
      <c r="E125" s="24" t="s">
        <v>553</v>
      </c>
      <c r="F125" s="14" t="s">
        <v>171</v>
      </c>
      <c r="G125" s="15"/>
      <c r="H125" s="14"/>
      <c r="I125" s="23" t="s">
        <v>167</v>
      </c>
      <c r="J125" s="14" t="s">
        <v>159</v>
      </c>
      <c r="K125" s="15"/>
      <c r="L125" s="14"/>
      <c r="M125" s="23" t="s">
        <v>167</v>
      </c>
      <c r="N125" s="14" t="s">
        <v>159</v>
      </c>
      <c r="O125" s="15"/>
      <c r="P125" s="14"/>
      <c r="Q125" s="23" t="s">
        <v>167</v>
      </c>
      <c r="R125" s="14" t="s">
        <v>159</v>
      </c>
      <c r="S125" s="15"/>
      <c r="T125" s="11"/>
      <c r="U125" s="24" t="s">
        <v>554</v>
      </c>
      <c r="V125" s="14" t="s">
        <v>171</v>
      </c>
      <c r="W125" s="15"/>
      <c r="X125" s="11"/>
      <c r="Y125" s="24" t="s">
        <v>555</v>
      </c>
      <c r="Z125" s="14" t="s">
        <v>171</v>
      </c>
    </row>
    <row r="126" spans="1:26" ht="15.75" thickBot="1" x14ac:dyDescent="0.3">
      <c r="A126" s="13"/>
      <c r="B126" s="42" t="s">
        <v>556</v>
      </c>
      <c r="C126" s="32" t="s">
        <v>159</v>
      </c>
      <c r="D126" s="19"/>
      <c r="E126" s="20" t="s">
        <v>557</v>
      </c>
      <c r="F126" s="21" t="s">
        <v>171</v>
      </c>
      <c r="G126" s="32"/>
      <c r="H126" s="21"/>
      <c r="I126" s="25" t="s">
        <v>167</v>
      </c>
      <c r="J126" s="21" t="s">
        <v>159</v>
      </c>
      <c r="K126" s="32"/>
      <c r="L126" s="21"/>
      <c r="M126" s="25" t="s">
        <v>167</v>
      </c>
      <c r="N126" s="21" t="s">
        <v>159</v>
      </c>
      <c r="O126" s="32"/>
      <c r="P126" s="21"/>
      <c r="Q126" s="25" t="s">
        <v>167</v>
      </c>
      <c r="R126" s="21" t="s">
        <v>159</v>
      </c>
      <c r="S126" s="32"/>
      <c r="T126" s="19"/>
      <c r="U126" s="20" t="s">
        <v>558</v>
      </c>
      <c r="V126" s="21" t="s">
        <v>171</v>
      </c>
      <c r="W126" s="32"/>
      <c r="X126" s="19"/>
      <c r="Y126" s="20" t="s">
        <v>559</v>
      </c>
      <c r="Z126" s="21" t="s">
        <v>171</v>
      </c>
    </row>
    <row r="127" spans="1:26" x14ac:dyDescent="0.25">
      <c r="A127" s="13"/>
      <c r="B127" s="26"/>
      <c r="C127" s="26" t="s">
        <v>159</v>
      </c>
      <c r="D127" s="27"/>
      <c r="E127" s="27"/>
      <c r="F127" s="26"/>
      <c r="G127" s="26"/>
      <c r="H127" s="27"/>
      <c r="I127" s="27"/>
      <c r="J127" s="26"/>
      <c r="K127" s="26"/>
      <c r="L127" s="27"/>
      <c r="M127" s="27"/>
      <c r="N127" s="26"/>
      <c r="O127" s="26"/>
      <c r="P127" s="27"/>
      <c r="Q127" s="27"/>
      <c r="R127" s="26"/>
      <c r="S127" s="26"/>
      <c r="T127" s="27"/>
      <c r="U127" s="27"/>
      <c r="V127" s="26"/>
      <c r="W127" s="26"/>
      <c r="X127" s="27"/>
      <c r="Y127" s="27"/>
      <c r="Z127" s="26"/>
    </row>
    <row r="128" spans="1:26" x14ac:dyDescent="0.25">
      <c r="A128" s="13"/>
      <c r="B128" s="47" t="s">
        <v>77</v>
      </c>
      <c r="C128" s="15" t="s">
        <v>159</v>
      </c>
      <c r="D128" s="11"/>
      <c r="E128" s="61">
        <v>6425</v>
      </c>
      <c r="F128" s="14" t="s">
        <v>159</v>
      </c>
      <c r="G128" s="15"/>
      <c r="H128" s="14"/>
      <c r="I128" s="23" t="s">
        <v>167</v>
      </c>
      <c r="J128" s="14" t="s">
        <v>159</v>
      </c>
      <c r="K128" s="15"/>
      <c r="L128" s="11"/>
      <c r="M128" s="24">
        <v>57</v>
      </c>
      <c r="N128" s="14" t="s">
        <v>159</v>
      </c>
      <c r="O128" s="15"/>
      <c r="P128" s="11"/>
      <c r="Q128" s="24" t="s">
        <v>560</v>
      </c>
      <c r="R128" s="14" t="s">
        <v>171</v>
      </c>
      <c r="S128" s="15"/>
      <c r="T128" s="11"/>
      <c r="U128" s="61">
        <v>2144</v>
      </c>
      <c r="V128" s="14" t="s">
        <v>159</v>
      </c>
      <c r="W128" s="15"/>
      <c r="X128" s="11"/>
      <c r="Y128" s="61">
        <v>4532</v>
      </c>
      <c r="Z128" s="14" t="s">
        <v>159</v>
      </c>
    </row>
    <row r="129" spans="1:26" x14ac:dyDescent="0.25">
      <c r="A129" s="13"/>
      <c r="B129" s="18" t="s">
        <v>78</v>
      </c>
      <c r="C129" s="32" t="s">
        <v>159</v>
      </c>
      <c r="D129" s="19"/>
      <c r="E129" s="19"/>
      <c r="F129" s="19"/>
      <c r="G129" s="32"/>
      <c r="H129" s="19"/>
      <c r="I129" s="19"/>
      <c r="J129" s="19"/>
      <c r="K129" s="32"/>
      <c r="L129" s="19"/>
      <c r="M129" s="19"/>
      <c r="N129" s="19"/>
      <c r="O129" s="32"/>
      <c r="P129" s="19"/>
      <c r="Q129" s="19"/>
      <c r="R129" s="19"/>
      <c r="S129" s="32"/>
      <c r="T129" s="19"/>
      <c r="U129" s="19"/>
      <c r="V129" s="19"/>
      <c r="W129" s="32"/>
      <c r="X129" s="19"/>
      <c r="Y129" s="19"/>
      <c r="Z129" s="19"/>
    </row>
    <row r="130" spans="1:26" x14ac:dyDescent="0.25">
      <c r="A130" s="13"/>
      <c r="B130" s="40" t="s">
        <v>561</v>
      </c>
      <c r="C130" s="15" t="s">
        <v>159</v>
      </c>
      <c r="D130" s="11"/>
      <c r="E130" s="24" t="s">
        <v>562</v>
      </c>
      <c r="F130" s="14" t="s">
        <v>171</v>
      </c>
      <c r="G130" s="15"/>
      <c r="H130" s="14"/>
      <c r="I130" s="23" t="s">
        <v>167</v>
      </c>
      <c r="J130" s="14" t="s">
        <v>159</v>
      </c>
      <c r="K130" s="15"/>
      <c r="L130" s="11"/>
      <c r="M130" s="61">
        <v>11799</v>
      </c>
      <c r="N130" s="14" t="s">
        <v>159</v>
      </c>
      <c r="O130" s="15"/>
      <c r="P130" s="11"/>
      <c r="Q130" s="24" t="s">
        <v>563</v>
      </c>
      <c r="R130" s="14" t="s">
        <v>171</v>
      </c>
      <c r="S130" s="15"/>
      <c r="T130" s="11"/>
      <c r="U130" s="24" t="s">
        <v>564</v>
      </c>
      <c r="V130" s="14" t="s">
        <v>171</v>
      </c>
      <c r="W130" s="15"/>
      <c r="X130" s="11"/>
      <c r="Y130" s="24">
        <v>10</v>
      </c>
      <c r="Z130" s="14" t="s">
        <v>159</v>
      </c>
    </row>
    <row r="131" spans="1:26" x14ac:dyDescent="0.25">
      <c r="A131" s="13"/>
      <c r="B131" s="42" t="s">
        <v>565</v>
      </c>
      <c r="C131" s="32" t="s">
        <v>159</v>
      </c>
      <c r="D131" s="21"/>
      <c r="E131" s="25" t="s">
        <v>167</v>
      </c>
      <c r="F131" s="21" t="s">
        <v>159</v>
      </c>
      <c r="G131" s="32"/>
      <c r="H131" s="21"/>
      <c r="I131" s="25" t="s">
        <v>167</v>
      </c>
      <c r="J131" s="21" t="s">
        <v>159</v>
      </c>
      <c r="K131" s="32"/>
      <c r="L131" s="19"/>
      <c r="M131" s="20">
        <v>518</v>
      </c>
      <c r="N131" s="21" t="s">
        <v>159</v>
      </c>
      <c r="O131" s="32"/>
      <c r="P131" s="19"/>
      <c r="Q131" s="60">
        <v>5548</v>
      </c>
      <c r="R131" s="21" t="s">
        <v>159</v>
      </c>
      <c r="S131" s="32"/>
      <c r="T131" s="19"/>
      <c r="U131" s="20" t="s">
        <v>566</v>
      </c>
      <c r="V131" s="21" t="s">
        <v>171</v>
      </c>
      <c r="W131" s="32"/>
      <c r="X131" s="19"/>
      <c r="Y131" s="20" t="s">
        <v>567</v>
      </c>
      <c r="Z131" s="21" t="s">
        <v>171</v>
      </c>
    </row>
    <row r="132" spans="1:26" ht="15.75" thickBot="1" x14ac:dyDescent="0.3">
      <c r="A132" s="13"/>
      <c r="B132" s="40" t="s">
        <v>568</v>
      </c>
      <c r="C132" s="15" t="s">
        <v>159</v>
      </c>
      <c r="D132" s="11"/>
      <c r="E132" s="24" t="s">
        <v>569</v>
      </c>
      <c r="F132" s="14" t="s">
        <v>171</v>
      </c>
      <c r="G132" s="15"/>
      <c r="H132" s="14"/>
      <c r="I132" s="23" t="s">
        <v>167</v>
      </c>
      <c r="J132" s="14" t="s">
        <v>159</v>
      </c>
      <c r="K132" s="15"/>
      <c r="L132" s="11"/>
      <c r="M132" s="24" t="s">
        <v>570</v>
      </c>
      <c r="N132" s="14" t="s">
        <v>171</v>
      </c>
      <c r="O132" s="15"/>
      <c r="P132" s="14"/>
      <c r="Q132" s="23" t="s">
        <v>167</v>
      </c>
      <c r="R132" s="14" t="s">
        <v>159</v>
      </c>
      <c r="S132" s="15"/>
      <c r="T132" s="11"/>
      <c r="U132" s="24" t="s">
        <v>571</v>
      </c>
      <c r="V132" s="14" t="s">
        <v>171</v>
      </c>
      <c r="W132" s="15"/>
      <c r="X132" s="11"/>
      <c r="Y132" s="24" t="s">
        <v>572</v>
      </c>
      <c r="Z132" s="14" t="s">
        <v>171</v>
      </c>
    </row>
    <row r="133" spans="1:26" x14ac:dyDescent="0.25">
      <c r="A133" s="13"/>
      <c r="B133" s="26"/>
      <c r="C133" s="26" t="s">
        <v>159</v>
      </c>
      <c r="D133" s="27"/>
      <c r="E133" s="27"/>
      <c r="F133" s="26"/>
      <c r="G133" s="26"/>
      <c r="H133" s="27"/>
      <c r="I133" s="27"/>
      <c r="J133" s="26"/>
      <c r="K133" s="26"/>
      <c r="L133" s="27"/>
      <c r="M133" s="27"/>
      <c r="N133" s="26"/>
      <c r="O133" s="26"/>
      <c r="P133" s="27"/>
      <c r="Q133" s="27"/>
      <c r="R133" s="26"/>
      <c r="S133" s="26"/>
      <c r="T133" s="27"/>
      <c r="U133" s="27"/>
      <c r="V133" s="26"/>
      <c r="W133" s="26"/>
      <c r="X133" s="27"/>
      <c r="Y133" s="27"/>
      <c r="Z133" s="26"/>
    </row>
    <row r="134" spans="1:26" x14ac:dyDescent="0.25">
      <c r="A134" s="13"/>
      <c r="B134" s="18" t="s">
        <v>81</v>
      </c>
      <c r="C134" s="32" t="s">
        <v>159</v>
      </c>
      <c r="D134" s="19"/>
      <c r="E134" s="60">
        <v>1851</v>
      </c>
      <c r="F134" s="21" t="s">
        <v>159</v>
      </c>
      <c r="G134" s="32"/>
      <c r="H134" s="21"/>
      <c r="I134" s="25" t="s">
        <v>167</v>
      </c>
      <c r="J134" s="21" t="s">
        <v>159</v>
      </c>
      <c r="K134" s="32"/>
      <c r="L134" s="19"/>
      <c r="M134" s="60">
        <v>11458</v>
      </c>
      <c r="N134" s="21" t="s">
        <v>159</v>
      </c>
      <c r="O134" s="32"/>
      <c r="P134" s="19"/>
      <c r="Q134" s="20" t="s">
        <v>573</v>
      </c>
      <c r="R134" s="21" t="s">
        <v>171</v>
      </c>
      <c r="S134" s="32"/>
      <c r="T134" s="19"/>
      <c r="U134" s="20" t="s">
        <v>574</v>
      </c>
      <c r="V134" s="21" t="s">
        <v>171</v>
      </c>
      <c r="W134" s="32"/>
      <c r="X134" s="19"/>
      <c r="Y134" s="60">
        <v>4464</v>
      </c>
      <c r="Z134" s="21" t="s">
        <v>159</v>
      </c>
    </row>
    <row r="135" spans="1:26" ht="15.75" thickBot="1" x14ac:dyDescent="0.3">
      <c r="A135" s="13"/>
      <c r="B135" s="22" t="s">
        <v>82</v>
      </c>
      <c r="C135" s="15" t="s">
        <v>159</v>
      </c>
      <c r="D135" s="11"/>
      <c r="E135" s="24">
        <v>790</v>
      </c>
      <c r="F135" s="14" t="s">
        <v>159</v>
      </c>
      <c r="G135" s="15"/>
      <c r="H135" s="14"/>
      <c r="I135" s="23" t="s">
        <v>167</v>
      </c>
      <c r="J135" s="14" t="s">
        <v>159</v>
      </c>
      <c r="K135" s="15"/>
      <c r="L135" s="11"/>
      <c r="M135" s="24" t="s">
        <v>575</v>
      </c>
      <c r="N135" s="14" t="s">
        <v>171</v>
      </c>
      <c r="O135" s="15"/>
      <c r="P135" s="11"/>
      <c r="Q135" s="61">
        <v>3325</v>
      </c>
      <c r="R135" s="14" t="s">
        <v>159</v>
      </c>
      <c r="S135" s="15"/>
      <c r="T135" s="11"/>
      <c r="U135" s="61">
        <v>1176</v>
      </c>
      <c r="V135" s="14" t="s">
        <v>159</v>
      </c>
      <c r="W135" s="15"/>
      <c r="X135" s="11"/>
      <c r="Y135" s="24" t="s">
        <v>576</v>
      </c>
      <c r="Z135" s="14" t="s">
        <v>171</v>
      </c>
    </row>
    <row r="136" spans="1:26" x14ac:dyDescent="0.25">
      <c r="A136" s="13"/>
      <c r="B136" s="26"/>
      <c r="C136" s="26" t="s">
        <v>159</v>
      </c>
      <c r="D136" s="27"/>
      <c r="E136" s="27"/>
      <c r="F136" s="26"/>
      <c r="G136" s="26"/>
      <c r="H136" s="27"/>
      <c r="I136" s="27"/>
      <c r="J136" s="26"/>
      <c r="K136" s="26"/>
      <c r="L136" s="27"/>
      <c r="M136" s="27"/>
      <c r="N136" s="26"/>
      <c r="O136" s="26"/>
      <c r="P136" s="27"/>
      <c r="Q136" s="27"/>
      <c r="R136" s="26"/>
      <c r="S136" s="26"/>
      <c r="T136" s="27"/>
      <c r="U136" s="27"/>
      <c r="V136" s="26"/>
      <c r="W136" s="26"/>
      <c r="X136" s="27"/>
      <c r="Y136" s="27"/>
      <c r="Z136" s="26"/>
    </row>
    <row r="137" spans="1:26" ht="25.5" x14ac:dyDescent="0.25">
      <c r="A137" s="13"/>
      <c r="B137" s="18" t="s">
        <v>577</v>
      </c>
      <c r="C137" s="32" t="s">
        <v>159</v>
      </c>
      <c r="D137" s="19"/>
      <c r="E137" s="60">
        <v>2641</v>
      </c>
      <c r="F137" s="21" t="s">
        <v>159</v>
      </c>
      <c r="G137" s="32"/>
      <c r="H137" s="21"/>
      <c r="I137" s="25" t="s">
        <v>167</v>
      </c>
      <c r="J137" s="21" t="s">
        <v>159</v>
      </c>
      <c r="K137" s="32"/>
      <c r="L137" s="19"/>
      <c r="M137" s="60">
        <v>9530</v>
      </c>
      <c r="N137" s="21" t="s">
        <v>159</v>
      </c>
      <c r="O137" s="32"/>
      <c r="P137" s="19"/>
      <c r="Q137" s="20" t="s">
        <v>578</v>
      </c>
      <c r="R137" s="21" t="s">
        <v>171</v>
      </c>
      <c r="S137" s="32"/>
      <c r="T137" s="19"/>
      <c r="U137" s="20" t="s">
        <v>579</v>
      </c>
      <c r="V137" s="21" t="s">
        <v>171</v>
      </c>
      <c r="W137" s="32"/>
      <c r="X137" s="19"/>
      <c r="Y137" s="60">
        <v>2681</v>
      </c>
      <c r="Z137" s="21" t="s">
        <v>159</v>
      </c>
    </row>
    <row r="138" spans="1:26" ht="15.75" thickBot="1" x14ac:dyDescent="0.3">
      <c r="A138" s="13"/>
      <c r="B138" s="22" t="s">
        <v>580</v>
      </c>
      <c r="C138" s="15" t="s">
        <v>159</v>
      </c>
      <c r="D138" s="14"/>
      <c r="E138" s="23" t="s">
        <v>167</v>
      </c>
      <c r="F138" s="14" t="s">
        <v>159</v>
      </c>
      <c r="G138" s="15"/>
      <c r="H138" s="11"/>
      <c r="I138" s="61">
        <v>5783</v>
      </c>
      <c r="J138" s="14" t="s">
        <v>159</v>
      </c>
      <c r="K138" s="15"/>
      <c r="L138" s="11"/>
      <c r="M138" s="24" t="s">
        <v>581</v>
      </c>
      <c r="N138" s="14" t="s">
        <v>171</v>
      </c>
      <c r="O138" s="15"/>
      <c r="P138" s="11"/>
      <c r="Q138" s="24" t="s">
        <v>582</v>
      </c>
      <c r="R138" s="14" t="s">
        <v>171</v>
      </c>
      <c r="S138" s="15"/>
      <c r="T138" s="11"/>
      <c r="U138" s="61">
        <v>2681</v>
      </c>
      <c r="V138" s="14" t="s">
        <v>159</v>
      </c>
      <c r="W138" s="15"/>
      <c r="X138" s="14"/>
      <c r="Y138" s="23" t="s">
        <v>167</v>
      </c>
      <c r="Z138" s="14" t="s">
        <v>159</v>
      </c>
    </row>
    <row r="139" spans="1:26" x14ac:dyDescent="0.25">
      <c r="A139" s="13"/>
      <c r="B139" s="26"/>
      <c r="C139" s="26" t="s">
        <v>159</v>
      </c>
      <c r="D139" s="27"/>
      <c r="E139" s="27"/>
      <c r="F139" s="26"/>
      <c r="G139" s="26"/>
      <c r="H139" s="27"/>
      <c r="I139" s="27"/>
      <c r="J139" s="26"/>
      <c r="K139" s="26"/>
      <c r="L139" s="27"/>
      <c r="M139" s="27"/>
      <c r="N139" s="26"/>
      <c r="O139" s="26"/>
      <c r="P139" s="27"/>
      <c r="Q139" s="27"/>
      <c r="R139" s="26"/>
      <c r="S139" s="26"/>
      <c r="T139" s="27"/>
      <c r="U139" s="27"/>
      <c r="V139" s="26"/>
      <c r="W139" s="26"/>
      <c r="X139" s="27"/>
      <c r="Y139" s="27"/>
      <c r="Z139" s="26"/>
    </row>
    <row r="140" spans="1:26" ht="15.75" thickBot="1" x14ac:dyDescent="0.3">
      <c r="A140" s="13"/>
      <c r="B140" s="18" t="s">
        <v>83</v>
      </c>
      <c r="C140" s="32" t="s">
        <v>159</v>
      </c>
      <c r="D140" s="19" t="s">
        <v>165</v>
      </c>
      <c r="E140" s="60">
        <v>2641</v>
      </c>
      <c r="F140" s="21" t="s">
        <v>159</v>
      </c>
      <c r="G140" s="32"/>
      <c r="H140" s="19" t="s">
        <v>165</v>
      </c>
      <c r="I140" s="60">
        <v>5783</v>
      </c>
      <c r="J140" s="21" t="s">
        <v>159</v>
      </c>
      <c r="K140" s="32"/>
      <c r="L140" s="19" t="s">
        <v>165</v>
      </c>
      <c r="M140" s="60">
        <v>2641</v>
      </c>
      <c r="N140" s="21" t="s">
        <v>159</v>
      </c>
      <c r="O140" s="32"/>
      <c r="P140" s="19" t="s">
        <v>165</v>
      </c>
      <c r="Q140" s="20" t="s">
        <v>581</v>
      </c>
      <c r="R140" s="21" t="s">
        <v>171</v>
      </c>
      <c r="S140" s="32"/>
      <c r="T140" s="19" t="s">
        <v>165</v>
      </c>
      <c r="U140" s="20" t="s">
        <v>582</v>
      </c>
      <c r="V140" s="21" t="s">
        <v>171</v>
      </c>
      <c r="W140" s="32"/>
      <c r="X140" s="19" t="s">
        <v>165</v>
      </c>
      <c r="Y140" s="60">
        <v>2681</v>
      </c>
      <c r="Z140" s="21" t="s">
        <v>159</v>
      </c>
    </row>
    <row r="141" spans="1:26" ht="15.75" thickTop="1" x14ac:dyDescent="0.25">
      <c r="A141" s="13"/>
      <c r="B141" s="26"/>
      <c r="C141" s="26" t="s">
        <v>159</v>
      </c>
      <c r="D141" s="29"/>
      <c r="E141" s="29"/>
      <c r="F141" s="26"/>
      <c r="G141" s="26"/>
      <c r="H141" s="29"/>
      <c r="I141" s="29"/>
      <c r="J141" s="26"/>
      <c r="K141" s="26"/>
      <c r="L141" s="29"/>
      <c r="M141" s="29"/>
      <c r="N141" s="26"/>
      <c r="O141" s="26"/>
      <c r="P141" s="29"/>
      <c r="Q141" s="29"/>
      <c r="R141" s="26"/>
      <c r="S141" s="26"/>
      <c r="T141" s="29"/>
      <c r="U141" s="29"/>
      <c r="V141" s="26"/>
      <c r="W141" s="26"/>
      <c r="X141" s="29"/>
      <c r="Y141" s="29"/>
      <c r="Z141" s="26"/>
    </row>
    <row r="142" spans="1:26" ht="15.75" thickBot="1" x14ac:dyDescent="0.3">
      <c r="A142" s="13"/>
      <c r="B142" s="22" t="s">
        <v>583</v>
      </c>
      <c r="C142" s="15" t="s">
        <v>159</v>
      </c>
      <c r="D142" s="11" t="s">
        <v>165</v>
      </c>
      <c r="E142" s="24" t="s">
        <v>584</v>
      </c>
      <c r="F142" s="14" t="s">
        <v>171</v>
      </c>
      <c r="G142" s="15"/>
      <c r="H142" s="11" t="s">
        <v>165</v>
      </c>
      <c r="I142" s="61">
        <v>53619</v>
      </c>
      <c r="J142" s="14" t="s">
        <v>159</v>
      </c>
      <c r="K142" s="15"/>
      <c r="L142" s="11" t="s">
        <v>165</v>
      </c>
      <c r="M142" s="24" t="s">
        <v>585</v>
      </c>
      <c r="N142" s="14" t="s">
        <v>171</v>
      </c>
      <c r="O142" s="15"/>
      <c r="P142" s="11" t="s">
        <v>165</v>
      </c>
      <c r="Q142" s="24" t="s">
        <v>586</v>
      </c>
      <c r="R142" s="14" t="s">
        <v>171</v>
      </c>
      <c r="S142" s="15"/>
      <c r="T142" s="11" t="s">
        <v>165</v>
      </c>
      <c r="U142" s="24" t="s">
        <v>587</v>
      </c>
      <c r="V142" s="14" t="s">
        <v>171</v>
      </c>
      <c r="W142" s="15"/>
      <c r="X142" s="11" t="s">
        <v>165</v>
      </c>
      <c r="Y142" s="24">
        <v>50</v>
      </c>
      <c r="Z142" s="14" t="s">
        <v>159</v>
      </c>
    </row>
    <row r="143" spans="1:26" ht="15.75" thickTop="1" x14ac:dyDescent="0.25">
      <c r="A143" s="13"/>
      <c r="B143" s="26"/>
      <c r="C143" s="26" t="s">
        <v>159</v>
      </c>
      <c r="D143" s="29"/>
      <c r="E143" s="29"/>
      <c r="F143" s="26"/>
      <c r="G143" s="26"/>
      <c r="H143" s="29"/>
      <c r="I143" s="29"/>
      <c r="J143" s="26"/>
      <c r="K143" s="26"/>
      <c r="L143" s="29"/>
      <c r="M143" s="29"/>
      <c r="N143" s="26"/>
      <c r="O143" s="26"/>
      <c r="P143" s="29"/>
      <c r="Q143" s="29"/>
      <c r="R143" s="26"/>
      <c r="S143" s="26"/>
      <c r="T143" s="29"/>
      <c r="U143" s="29"/>
      <c r="V143" s="26"/>
      <c r="W143" s="26"/>
      <c r="X143" s="29"/>
      <c r="Y143" s="29"/>
      <c r="Z143" s="26"/>
    </row>
    <row r="144" spans="1:26" x14ac:dyDescent="0.25">
      <c r="A144" s="13"/>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x14ac:dyDescent="0.25">
      <c r="A145" s="13"/>
      <c r="B145" s="68" t="s">
        <v>545</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row>
    <row r="146" spans="1:26" x14ac:dyDescent="0.25">
      <c r="A146" s="13"/>
      <c r="B146" s="68" t="s">
        <v>588</v>
      </c>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row>
    <row r="147" spans="1:26" x14ac:dyDescent="0.25">
      <c r="A147" s="13"/>
      <c r="B147" s="69" t="s">
        <v>502</v>
      </c>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row>
    <row r="148" spans="1:26" ht="15.75" x14ac:dyDescent="0.25">
      <c r="A148" s="13"/>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x14ac:dyDescent="0.25">
      <c r="A149" s="13"/>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3"/>
      <c r="B150" s="33"/>
      <c r="C150" s="33" t="s">
        <v>159</v>
      </c>
      <c r="D150" s="62" t="s">
        <v>503</v>
      </c>
      <c r="E150" s="62"/>
      <c r="F150" s="33"/>
      <c r="G150" s="33"/>
      <c r="H150" s="62" t="s">
        <v>506</v>
      </c>
      <c r="I150" s="62"/>
      <c r="J150" s="33"/>
      <c r="K150" s="33"/>
      <c r="L150" s="62" t="s">
        <v>507</v>
      </c>
      <c r="M150" s="62"/>
      <c r="N150" s="33"/>
      <c r="O150" s="33"/>
      <c r="P150" s="62" t="s">
        <v>509</v>
      </c>
      <c r="Q150" s="62"/>
      <c r="R150" s="33"/>
      <c r="S150" s="33"/>
      <c r="T150" s="62" t="s">
        <v>508</v>
      </c>
      <c r="U150" s="62"/>
      <c r="V150" s="33"/>
      <c r="W150" s="33"/>
      <c r="X150" s="62" t="s">
        <v>513</v>
      </c>
      <c r="Y150" s="62"/>
      <c r="Z150" s="33"/>
    </row>
    <row r="151" spans="1:26" x14ac:dyDescent="0.25">
      <c r="A151" s="13"/>
      <c r="B151" s="33"/>
      <c r="C151" s="33"/>
      <c r="D151" s="62" t="s">
        <v>504</v>
      </c>
      <c r="E151" s="62"/>
      <c r="F151" s="33"/>
      <c r="G151" s="33"/>
      <c r="H151" s="62"/>
      <c r="I151" s="62"/>
      <c r="J151" s="33"/>
      <c r="K151" s="33"/>
      <c r="L151" s="62" t="s">
        <v>508</v>
      </c>
      <c r="M151" s="62"/>
      <c r="N151" s="33"/>
      <c r="O151" s="33"/>
      <c r="P151" s="62" t="s">
        <v>510</v>
      </c>
      <c r="Q151" s="62"/>
      <c r="R151" s="33"/>
      <c r="S151" s="33"/>
      <c r="T151" s="62" t="s">
        <v>512</v>
      </c>
      <c r="U151" s="62"/>
      <c r="V151" s="33"/>
      <c r="W151" s="33"/>
      <c r="X151" s="62" t="s">
        <v>508</v>
      </c>
      <c r="Y151" s="62"/>
      <c r="Z151" s="33"/>
    </row>
    <row r="152" spans="1:26" x14ac:dyDescent="0.25">
      <c r="A152" s="13"/>
      <c r="B152" s="33"/>
      <c r="C152" s="33"/>
      <c r="D152" s="62" t="s">
        <v>505</v>
      </c>
      <c r="E152" s="62"/>
      <c r="F152" s="33"/>
      <c r="G152" s="33"/>
      <c r="H152" s="62"/>
      <c r="I152" s="62"/>
      <c r="J152" s="33"/>
      <c r="K152" s="33"/>
      <c r="L152" s="62" t="s">
        <v>503</v>
      </c>
      <c r="M152" s="62"/>
      <c r="N152" s="33"/>
      <c r="O152" s="33"/>
      <c r="P152" s="62" t="s">
        <v>511</v>
      </c>
      <c r="Q152" s="62"/>
      <c r="R152" s="33"/>
      <c r="S152" s="33"/>
      <c r="T152" s="62"/>
      <c r="U152" s="62"/>
      <c r="V152" s="33"/>
      <c r="W152" s="33"/>
      <c r="X152" s="62" t="s">
        <v>512</v>
      </c>
      <c r="Y152" s="62"/>
      <c r="Z152" s="33"/>
    </row>
    <row r="153" spans="1:26" ht="15.75" thickBot="1" x14ac:dyDescent="0.3">
      <c r="A153" s="13"/>
      <c r="B153" s="33"/>
      <c r="C153" s="33"/>
      <c r="D153" s="63"/>
      <c r="E153" s="63"/>
      <c r="F153" s="33"/>
      <c r="G153" s="33"/>
      <c r="H153" s="63"/>
      <c r="I153" s="63"/>
      <c r="J153" s="33"/>
      <c r="K153" s="33"/>
      <c r="L153" s="63" t="s">
        <v>504</v>
      </c>
      <c r="M153" s="63"/>
      <c r="N153" s="33"/>
      <c r="O153" s="33"/>
      <c r="P153" s="63"/>
      <c r="Q153" s="63"/>
      <c r="R153" s="33"/>
      <c r="S153" s="33"/>
      <c r="T153" s="63"/>
      <c r="U153" s="63"/>
      <c r="V153" s="33"/>
      <c r="W153" s="33"/>
      <c r="X153" s="63"/>
      <c r="Y153" s="63"/>
      <c r="Z153" s="33"/>
    </row>
    <row r="154" spans="1:26" x14ac:dyDescent="0.25">
      <c r="A154" s="13"/>
      <c r="B154" s="18" t="s">
        <v>66</v>
      </c>
      <c r="C154" s="19" t="s">
        <v>159</v>
      </c>
      <c r="D154" s="19" t="s">
        <v>165</v>
      </c>
      <c r="E154" s="60">
        <v>252091</v>
      </c>
      <c r="F154" s="21" t="s">
        <v>159</v>
      </c>
      <c r="G154" s="19"/>
      <c r="H154" s="19" t="s">
        <v>165</v>
      </c>
      <c r="I154" s="20" t="s">
        <v>589</v>
      </c>
      <c r="J154" s="21" t="s">
        <v>171</v>
      </c>
      <c r="K154" s="19"/>
      <c r="L154" s="21" t="s">
        <v>165</v>
      </c>
      <c r="M154" s="25" t="s">
        <v>167</v>
      </c>
      <c r="N154" s="21" t="s">
        <v>159</v>
      </c>
      <c r="O154" s="19"/>
      <c r="P154" s="21" t="s">
        <v>165</v>
      </c>
      <c r="Q154" s="25" t="s">
        <v>167</v>
      </c>
      <c r="R154" s="21" t="s">
        <v>159</v>
      </c>
      <c r="S154" s="19"/>
      <c r="T154" s="19" t="s">
        <v>165</v>
      </c>
      <c r="U154" s="60">
        <v>236929</v>
      </c>
      <c r="V154" s="21" t="s">
        <v>159</v>
      </c>
      <c r="W154" s="19"/>
      <c r="X154" s="19" t="s">
        <v>165</v>
      </c>
      <c r="Y154" s="60">
        <v>43415</v>
      </c>
      <c r="Z154" s="21" t="s">
        <v>159</v>
      </c>
    </row>
    <row r="155" spans="1:26" ht="15.75" thickBot="1" x14ac:dyDescent="0.3">
      <c r="A155" s="13"/>
      <c r="B155" s="22" t="s">
        <v>70</v>
      </c>
      <c r="C155" s="11" t="s">
        <v>159</v>
      </c>
      <c r="D155" s="11"/>
      <c r="E155" s="61">
        <v>211976</v>
      </c>
      <c r="F155" s="14" t="s">
        <v>159</v>
      </c>
      <c r="G155" s="11"/>
      <c r="H155" s="11"/>
      <c r="I155" s="24" t="s">
        <v>589</v>
      </c>
      <c r="J155" s="14" t="s">
        <v>171</v>
      </c>
      <c r="K155" s="11"/>
      <c r="L155" s="14"/>
      <c r="M155" s="23" t="s">
        <v>167</v>
      </c>
      <c r="N155" s="14" t="s">
        <v>159</v>
      </c>
      <c r="O155" s="11"/>
      <c r="P155" s="14"/>
      <c r="Q155" s="23" t="s">
        <v>167</v>
      </c>
      <c r="R155" s="14" t="s">
        <v>159</v>
      </c>
      <c r="S155" s="11"/>
      <c r="T155" s="11"/>
      <c r="U155" s="61">
        <v>200239</v>
      </c>
      <c r="V155" s="14" t="s">
        <v>159</v>
      </c>
      <c r="W155" s="11"/>
      <c r="X155" s="11"/>
      <c r="Y155" s="61">
        <v>39990</v>
      </c>
      <c r="Z155" s="14" t="s">
        <v>159</v>
      </c>
    </row>
    <row r="156" spans="1:26" x14ac:dyDescent="0.25">
      <c r="A156" s="13"/>
      <c r="B156" s="26"/>
      <c r="C156" s="26" t="s">
        <v>159</v>
      </c>
      <c r="D156" s="27"/>
      <c r="E156" s="27"/>
      <c r="F156" s="26"/>
      <c r="G156" s="26"/>
      <c r="H156" s="27"/>
      <c r="I156" s="27"/>
      <c r="J156" s="26"/>
      <c r="K156" s="26"/>
      <c r="L156" s="27"/>
      <c r="M156" s="27"/>
      <c r="N156" s="26"/>
      <c r="O156" s="26"/>
      <c r="P156" s="27"/>
      <c r="Q156" s="27"/>
      <c r="R156" s="26"/>
      <c r="S156" s="26"/>
      <c r="T156" s="27"/>
      <c r="U156" s="27"/>
      <c r="V156" s="26"/>
      <c r="W156" s="26"/>
      <c r="X156" s="27"/>
      <c r="Y156" s="27"/>
      <c r="Z156" s="26"/>
    </row>
    <row r="157" spans="1:26" x14ac:dyDescent="0.25">
      <c r="A157" s="13"/>
      <c r="B157" s="42" t="s">
        <v>71</v>
      </c>
      <c r="C157" s="32" t="s">
        <v>159</v>
      </c>
      <c r="D157" s="19"/>
      <c r="E157" s="60">
        <v>40115</v>
      </c>
      <c r="F157" s="21" t="s">
        <v>159</v>
      </c>
      <c r="G157" s="32"/>
      <c r="H157" s="21"/>
      <c r="I157" s="25" t="s">
        <v>167</v>
      </c>
      <c r="J157" s="21" t="s">
        <v>159</v>
      </c>
      <c r="K157" s="32"/>
      <c r="L157" s="21"/>
      <c r="M157" s="25" t="s">
        <v>167</v>
      </c>
      <c r="N157" s="21" t="s">
        <v>159</v>
      </c>
      <c r="O157" s="32"/>
      <c r="P157" s="21"/>
      <c r="Q157" s="25" t="s">
        <v>167</v>
      </c>
      <c r="R157" s="21" t="s">
        <v>159</v>
      </c>
      <c r="S157" s="32"/>
      <c r="T157" s="19"/>
      <c r="U157" s="60">
        <v>36690</v>
      </c>
      <c r="V157" s="21" t="s">
        <v>159</v>
      </c>
      <c r="W157" s="32"/>
      <c r="X157" s="19"/>
      <c r="Y157" s="60">
        <v>3425</v>
      </c>
      <c r="Z157" s="21" t="s">
        <v>159</v>
      </c>
    </row>
    <row r="158" spans="1:26" x14ac:dyDescent="0.25">
      <c r="A158" s="13"/>
      <c r="B158" s="22" t="s">
        <v>72</v>
      </c>
      <c r="C158" s="15" t="s">
        <v>159</v>
      </c>
      <c r="D158" s="11"/>
      <c r="E158" s="11"/>
      <c r="F158" s="11"/>
      <c r="G158" s="15"/>
      <c r="H158" s="11"/>
      <c r="I158" s="37"/>
      <c r="J158" s="37"/>
      <c r="K158" s="37"/>
      <c r="L158" s="37"/>
      <c r="M158" s="37"/>
      <c r="N158" s="37"/>
      <c r="O158" s="37"/>
      <c r="P158" s="37"/>
      <c r="Q158" s="37"/>
      <c r="R158" s="11"/>
      <c r="S158" s="15"/>
      <c r="T158" s="11"/>
      <c r="U158" s="11"/>
      <c r="V158" s="11"/>
      <c r="W158" s="15"/>
      <c r="X158" s="11"/>
      <c r="Y158" s="11"/>
      <c r="Z158" s="11"/>
    </row>
    <row r="159" spans="1:26" x14ac:dyDescent="0.25">
      <c r="A159" s="13"/>
      <c r="B159" s="42" t="s">
        <v>73</v>
      </c>
      <c r="C159" s="32" t="s">
        <v>159</v>
      </c>
      <c r="D159" s="19"/>
      <c r="E159" s="20" t="s">
        <v>590</v>
      </c>
      <c r="F159" s="21" t="s">
        <v>171</v>
      </c>
      <c r="G159" s="32"/>
      <c r="H159" s="21"/>
      <c r="I159" s="25" t="s">
        <v>167</v>
      </c>
      <c r="J159" s="21" t="s">
        <v>159</v>
      </c>
      <c r="K159" s="32"/>
      <c r="L159" s="21"/>
      <c r="M159" s="25" t="s">
        <v>167</v>
      </c>
      <c r="N159" s="21" t="s">
        <v>159</v>
      </c>
      <c r="O159" s="32"/>
      <c r="P159" s="19"/>
      <c r="Q159" s="20" t="s">
        <v>591</v>
      </c>
      <c r="R159" s="21" t="s">
        <v>171</v>
      </c>
      <c r="S159" s="32"/>
      <c r="T159" s="19"/>
      <c r="U159" s="20" t="s">
        <v>592</v>
      </c>
      <c r="V159" s="21" t="s">
        <v>171</v>
      </c>
      <c r="W159" s="32"/>
      <c r="X159" s="19"/>
      <c r="Y159" s="20" t="s">
        <v>593</v>
      </c>
      <c r="Z159" s="21" t="s">
        <v>171</v>
      </c>
    </row>
    <row r="160" spans="1:26" ht="25.5" x14ac:dyDescent="0.25">
      <c r="A160" s="13"/>
      <c r="B160" s="40" t="s">
        <v>74</v>
      </c>
      <c r="C160" s="15" t="s">
        <v>159</v>
      </c>
      <c r="D160" s="11"/>
      <c r="E160" s="24" t="s">
        <v>553</v>
      </c>
      <c r="F160" s="14" t="s">
        <v>171</v>
      </c>
      <c r="G160" s="15"/>
      <c r="H160" s="14"/>
      <c r="I160" s="23" t="s">
        <v>167</v>
      </c>
      <c r="J160" s="14" t="s">
        <v>159</v>
      </c>
      <c r="K160" s="15"/>
      <c r="L160" s="14"/>
      <c r="M160" s="23" t="s">
        <v>167</v>
      </c>
      <c r="N160" s="14" t="s">
        <v>159</v>
      </c>
      <c r="O160" s="15"/>
      <c r="P160" s="14"/>
      <c r="Q160" s="23" t="s">
        <v>167</v>
      </c>
      <c r="R160" s="14" t="s">
        <v>159</v>
      </c>
      <c r="S160" s="15"/>
      <c r="T160" s="11"/>
      <c r="U160" s="24" t="s">
        <v>594</v>
      </c>
      <c r="V160" s="14" t="s">
        <v>171</v>
      </c>
      <c r="W160" s="15"/>
      <c r="X160" s="11"/>
      <c r="Y160" s="24" t="s">
        <v>595</v>
      </c>
      <c r="Z160" s="14" t="s">
        <v>171</v>
      </c>
    </row>
    <row r="161" spans="1:26" x14ac:dyDescent="0.25">
      <c r="A161" s="13"/>
      <c r="B161" s="42" t="s">
        <v>556</v>
      </c>
      <c r="C161" s="32" t="s">
        <v>159</v>
      </c>
      <c r="D161" s="19"/>
      <c r="E161" s="20" t="s">
        <v>596</v>
      </c>
      <c r="F161" s="21" t="s">
        <v>171</v>
      </c>
      <c r="G161" s="32"/>
      <c r="H161" s="21"/>
      <c r="I161" s="25" t="s">
        <v>167</v>
      </c>
      <c r="J161" s="21" t="s">
        <v>159</v>
      </c>
      <c r="K161" s="32"/>
      <c r="L161" s="21"/>
      <c r="M161" s="25" t="s">
        <v>167</v>
      </c>
      <c r="N161" s="21" t="s">
        <v>159</v>
      </c>
      <c r="O161" s="32"/>
      <c r="P161" s="21"/>
      <c r="Q161" s="25" t="s">
        <v>167</v>
      </c>
      <c r="R161" s="21" t="s">
        <v>159</v>
      </c>
      <c r="S161" s="32"/>
      <c r="T161" s="19"/>
      <c r="U161" s="20" t="s">
        <v>597</v>
      </c>
      <c r="V161" s="21" t="s">
        <v>171</v>
      </c>
      <c r="W161" s="32"/>
      <c r="X161" s="19"/>
      <c r="Y161" s="20" t="s">
        <v>598</v>
      </c>
      <c r="Z161" s="21" t="s">
        <v>171</v>
      </c>
    </row>
    <row r="162" spans="1:26" ht="15.75" thickBot="1" x14ac:dyDescent="0.3">
      <c r="A162" s="13"/>
      <c r="B162" s="40" t="s">
        <v>599</v>
      </c>
      <c r="C162" s="15" t="s">
        <v>159</v>
      </c>
      <c r="D162" s="14"/>
      <c r="E162" s="23" t="s">
        <v>167</v>
      </c>
      <c r="F162" s="14" t="s">
        <v>159</v>
      </c>
      <c r="G162" s="15"/>
      <c r="H162" s="14"/>
      <c r="I162" s="23" t="s">
        <v>167</v>
      </c>
      <c r="J162" s="14" t="s">
        <v>159</v>
      </c>
      <c r="K162" s="15"/>
      <c r="L162" s="14"/>
      <c r="M162" s="23" t="s">
        <v>167</v>
      </c>
      <c r="N162" s="14" t="s">
        <v>159</v>
      </c>
      <c r="O162" s="15"/>
      <c r="P162" s="14"/>
      <c r="Q162" s="23" t="s">
        <v>167</v>
      </c>
      <c r="R162" s="14" t="s">
        <v>159</v>
      </c>
      <c r="S162" s="15"/>
      <c r="T162" s="14"/>
      <c r="U162" s="23" t="s">
        <v>167</v>
      </c>
      <c r="V162" s="14" t="s">
        <v>159</v>
      </c>
      <c r="W162" s="15"/>
      <c r="X162" s="14"/>
      <c r="Y162" s="23" t="s">
        <v>167</v>
      </c>
      <c r="Z162" s="14" t="s">
        <v>159</v>
      </c>
    </row>
    <row r="163" spans="1:26" x14ac:dyDescent="0.25">
      <c r="A163" s="13"/>
      <c r="B163" s="26"/>
      <c r="C163" s="26" t="s">
        <v>159</v>
      </c>
      <c r="D163" s="27"/>
      <c r="E163" s="27"/>
      <c r="F163" s="26"/>
      <c r="G163" s="26"/>
      <c r="H163" s="27"/>
      <c r="I163" s="27"/>
      <c r="J163" s="26"/>
      <c r="K163" s="26"/>
      <c r="L163" s="27"/>
      <c r="M163" s="27"/>
      <c r="N163" s="26"/>
      <c r="O163" s="26"/>
      <c r="P163" s="27"/>
      <c r="Q163" s="27"/>
      <c r="R163" s="26"/>
      <c r="S163" s="26"/>
      <c r="T163" s="27"/>
      <c r="U163" s="27"/>
      <c r="V163" s="26"/>
      <c r="W163" s="26"/>
      <c r="X163" s="27"/>
      <c r="Y163" s="27"/>
      <c r="Z163" s="26"/>
    </row>
    <row r="164" spans="1:26" x14ac:dyDescent="0.25">
      <c r="A164" s="13"/>
      <c r="B164" s="48" t="s">
        <v>77</v>
      </c>
      <c r="C164" s="32" t="s">
        <v>159</v>
      </c>
      <c r="D164" s="19"/>
      <c r="E164" s="60">
        <v>13702</v>
      </c>
      <c r="F164" s="21" t="s">
        <v>159</v>
      </c>
      <c r="G164" s="32"/>
      <c r="H164" s="21"/>
      <c r="I164" s="25" t="s">
        <v>167</v>
      </c>
      <c r="J164" s="21" t="s">
        <v>159</v>
      </c>
      <c r="K164" s="32"/>
      <c r="L164" s="21"/>
      <c r="M164" s="25" t="s">
        <v>167</v>
      </c>
      <c r="N164" s="21" t="s">
        <v>159</v>
      </c>
      <c r="O164" s="32"/>
      <c r="P164" s="19"/>
      <c r="Q164" s="20" t="s">
        <v>591</v>
      </c>
      <c r="R164" s="21" t="s">
        <v>171</v>
      </c>
      <c r="S164" s="32"/>
      <c r="T164" s="19"/>
      <c r="U164" s="60">
        <v>14239</v>
      </c>
      <c r="V164" s="21" t="s">
        <v>159</v>
      </c>
      <c r="W164" s="32"/>
      <c r="X164" s="19"/>
      <c r="Y164" s="20">
        <v>737</v>
      </c>
      <c r="Z164" s="21" t="s">
        <v>159</v>
      </c>
    </row>
    <row r="165" spans="1:26" x14ac:dyDescent="0.25">
      <c r="A165" s="13"/>
      <c r="B165" s="22" t="s">
        <v>78</v>
      </c>
      <c r="C165" s="15" t="s">
        <v>159</v>
      </c>
      <c r="D165" s="11"/>
      <c r="E165" s="11"/>
      <c r="F165" s="11"/>
      <c r="G165" s="15"/>
      <c r="H165" s="11"/>
      <c r="I165" s="37"/>
      <c r="J165" s="37"/>
      <c r="K165" s="37"/>
      <c r="L165" s="37"/>
      <c r="M165" s="37"/>
      <c r="N165" s="37"/>
      <c r="O165" s="37"/>
      <c r="P165" s="37"/>
      <c r="Q165" s="37"/>
      <c r="R165" s="11"/>
      <c r="S165" s="15"/>
      <c r="T165" s="11"/>
      <c r="U165" s="11"/>
      <c r="V165" s="11"/>
      <c r="W165" s="15"/>
      <c r="X165" s="11"/>
      <c r="Y165" s="11"/>
      <c r="Z165" s="11"/>
    </row>
    <row r="166" spans="1:26" x14ac:dyDescent="0.25">
      <c r="A166" s="13"/>
      <c r="B166" s="42" t="s">
        <v>561</v>
      </c>
      <c r="C166" s="32" t="s">
        <v>159</v>
      </c>
      <c r="D166" s="19"/>
      <c r="E166" s="20" t="s">
        <v>600</v>
      </c>
      <c r="F166" s="21" t="s">
        <v>171</v>
      </c>
      <c r="G166" s="32"/>
      <c r="H166" s="21"/>
      <c r="I166" s="25" t="s">
        <v>167</v>
      </c>
      <c r="J166" s="21" t="s">
        <v>159</v>
      </c>
      <c r="K166" s="32"/>
      <c r="L166" s="21"/>
      <c r="M166" s="25" t="s">
        <v>167</v>
      </c>
      <c r="N166" s="21" t="s">
        <v>159</v>
      </c>
      <c r="O166" s="32"/>
      <c r="P166" s="19"/>
      <c r="Q166" s="20" t="s">
        <v>601</v>
      </c>
      <c r="R166" s="21" t="s">
        <v>171</v>
      </c>
      <c r="S166" s="32"/>
      <c r="T166" s="21"/>
      <c r="U166" s="25" t="s">
        <v>167</v>
      </c>
      <c r="V166" s="21" t="s">
        <v>159</v>
      </c>
      <c r="W166" s="32"/>
      <c r="X166" s="19"/>
      <c r="Y166" s="20">
        <v>25</v>
      </c>
      <c r="Z166" s="21" t="s">
        <v>159</v>
      </c>
    </row>
    <row r="167" spans="1:26" x14ac:dyDescent="0.25">
      <c r="A167" s="13"/>
      <c r="B167" s="40" t="s">
        <v>565</v>
      </c>
      <c r="C167" s="15" t="s">
        <v>159</v>
      </c>
      <c r="D167" s="14"/>
      <c r="E167" s="23" t="s">
        <v>167</v>
      </c>
      <c r="F167" s="14" t="s">
        <v>159</v>
      </c>
      <c r="G167" s="15"/>
      <c r="H167" s="14"/>
      <c r="I167" s="23" t="s">
        <v>167</v>
      </c>
      <c r="J167" s="14" t="s">
        <v>159</v>
      </c>
      <c r="K167" s="15"/>
      <c r="L167" s="14"/>
      <c r="M167" s="23" t="s">
        <v>167</v>
      </c>
      <c r="N167" s="14" t="s">
        <v>159</v>
      </c>
      <c r="O167" s="15"/>
      <c r="P167" s="11"/>
      <c r="Q167" s="61">
        <v>5568</v>
      </c>
      <c r="R167" s="14" t="s">
        <v>159</v>
      </c>
      <c r="S167" s="15"/>
      <c r="T167" s="11"/>
      <c r="U167" s="24" t="s">
        <v>602</v>
      </c>
      <c r="V167" s="14" t="s">
        <v>171</v>
      </c>
      <c r="W167" s="15"/>
      <c r="X167" s="11"/>
      <c r="Y167" s="24" t="s">
        <v>603</v>
      </c>
      <c r="Z167" s="14" t="s">
        <v>171</v>
      </c>
    </row>
    <row r="168" spans="1:26" ht="15.75" thickBot="1" x14ac:dyDescent="0.3">
      <c r="A168" s="13"/>
      <c r="B168" s="42" t="s">
        <v>568</v>
      </c>
      <c r="C168" s="32" t="s">
        <v>159</v>
      </c>
      <c r="D168" s="19"/>
      <c r="E168" s="20" t="s">
        <v>604</v>
      </c>
      <c r="F168" s="21" t="s">
        <v>171</v>
      </c>
      <c r="G168" s="32"/>
      <c r="H168" s="21"/>
      <c r="I168" s="25" t="s">
        <v>167</v>
      </c>
      <c r="J168" s="21" t="s">
        <v>159</v>
      </c>
      <c r="K168" s="32"/>
      <c r="L168" s="19"/>
      <c r="M168" s="20">
        <v>1</v>
      </c>
      <c r="N168" s="21" t="s">
        <v>159</v>
      </c>
      <c r="O168" s="32"/>
      <c r="P168" s="21"/>
      <c r="Q168" s="25" t="s">
        <v>167</v>
      </c>
      <c r="R168" s="21" t="s">
        <v>159</v>
      </c>
      <c r="S168" s="32"/>
      <c r="T168" s="19"/>
      <c r="U168" s="20" t="s">
        <v>605</v>
      </c>
      <c r="V168" s="21" t="s">
        <v>171</v>
      </c>
      <c r="W168" s="32"/>
      <c r="X168" s="19"/>
      <c r="Y168" s="20">
        <v>36</v>
      </c>
      <c r="Z168" s="21" t="s">
        <v>159</v>
      </c>
    </row>
    <row r="169" spans="1:26" x14ac:dyDescent="0.25">
      <c r="A169" s="13"/>
      <c r="B169" s="26"/>
      <c r="C169" s="26" t="s">
        <v>159</v>
      </c>
      <c r="D169" s="27"/>
      <c r="E169" s="27"/>
      <c r="F169" s="26"/>
      <c r="G169" s="26"/>
      <c r="H169" s="27"/>
      <c r="I169" s="27"/>
      <c r="J169" s="26"/>
      <c r="K169" s="26"/>
      <c r="L169" s="27"/>
      <c r="M169" s="27"/>
      <c r="N169" s="26"/>
      <c r="O169" s="26"/>
      <c r="P169" s="27"/>
      <c r="Q169" s="27"/>
      <c r="R169" s="26"/>
      <c r="S169" s="26"/>
      <c r="T169" s="27"/>
      <c r="U169" s="27"/>
      <c r="V169" s="26"/>
      <c r="W169" s="26"/>
      <c r="X169" s="27"/>
      <c r="Y169" s="27"/>
      <c r="Z169" s="26"/>
    </row>
    <row r="170" spans="1:26" x14ac:dyDescent="0.25">
      <c r="A170" s="13"/>
      <c r="B170" s="22" t="s">
        <v>606</v>
      </c>
      <c r="C170" s="15" t="s">
        <v>159</v>
      </c>
      <c r="D170" s="11"/>
      <c r="E170" s="24" t="s">
        <v>607</v>
      </c>
      <c r="F170" s="14" t="s">
        <v>171</v>
      </c>
      <c r="G170" s="15"/>
      <c r="H170" s="14"/>
      <c r="I170" s="23" t="s">
        <v>167</v>
      </c>
      <c r="J170" s="14" t="s">
        <v>159</v>
      </c>
      <c r="K170" s="15"/>
      <c r="L170" s="11"/>
      <c r="M170" s="24">
        <v>1</v>
      </c>
      <c r="N170" s="14" t="s">
        <v>159</v>
      </c>
      <c r="O170" s="15"/>
      <c r="P170" s="11"/>
      <c r="Q170" s="24" t="s">
        <v>608</v>
      </c>
      <c r="R170" s="14" t="s">
        <v>171</v>
      </c>
      <c r="S170" s="15"/>
      <c r="T170" s="11"/>
      <c r="U170" s="61">
        <v>7376</v>
      </c>
      <c r="V170" s="14" t="s">
        <v>159</v>
      </c>
      <c r="W170" s="15"/>
      <c r="X170" s="11"/>
      <c r="Y170" s="24">
        <v>727</v>
      </c>
      <c r="Z170" s="14" t="s">
        <v>159</v>
      </c>
    </row>
    <row r="171" spans="1:26" ht="15.75" thickBot="1" x14ac:dyDescent="0.3">
      <c r="A171" s="13"/>
      <c r="B171" s="18" t="s">
        <v>609</v>
      </c>
      <c r="C171" s="32" t="s">
        <v>159</v>
      </c>
      <c r="D171" s="19"/>
      <c r="E171" s="20" t="s">
        <v>610</v>
      </c>
      <c r="F171" s="21" t="s">
        <v>171</v>
      </c>
      <c r="G171" s="32"/>
      <c r="H171" s="21"/>
      <c r="I171" s="25" t="s">
        <v>167</v>
      </c>
      <c r="J171" s="21" t="s">
        <v>159</v>
      </c>
      <c r="K171" s="32"/>
      <c r="L171" s="21"/>
      <c r="M171" s="25" t="s">
        <v>167</v>
      </c>
      <c r="N171" s="21" t="s">
        <v>159</v>
      </c>
      <c r="O171" s="32"/>
      <c r="P171" s="19"/>
      <c r="Q171" s="60">
        <v>4220</v>
      </c>
      <c r="R171" s="21" t="s">
        <v>159</v>
      </c>
      <c r="S171" s="32"/>
      <c r="T171" s="19"/>
      <c r="U171" s="20" t="s">
        <v>611</v>
      </c>
      <c r="V171" s="21" t="s">
        <v>171</v>
      </c>
      <c r="W171" s="32"/>
      <c r="X171" s="19"/>
      <c r="Y171" s="20" t="s">
        <v>612</v>
      </c>
      <c r="Z171" s="21" t="s">
        <v>171</v>
      </c>
    </row>
    <row r="172" spans="1:26" x14ac:dyDescent="0.25">
      <c r="A172" s="13"/>
      <c r="B172" s="26"/>
      <c r="C172" s="26" t="s">
        <v>159</v>
      </c>
      <c r="D172" s="27"/>
      <c r="E172" s="27"/>
      <c r="F172" s="26"/>
      <c r="G172" s="26"/>
      <c r="H172" s="27"/>
      <c r="I172" s="27"/>
      <c r="J172" s="26"/>
      <c r="K172" s="26"/>
      <c r="L172" s="27"/>
      <c r="M172" s="27"/>
      <c r="N172" s="26"/>
      <c r="O172" s="26"/>
      <c r="P172" s="27"/>
      <c r="Q172" s="27"/>
      <c r="R172" s="26"/>
      <c r="S172" s="26"/>
      <c r="T172" s="27"/>
      <c r="U172" s="27"/>
      <c r="V172" s="26"/>
      <c r="W172" s="26"/>
      <c r="X172" s="27"/>
      <c r="Y172" s="27"/>
      <c r="Z172" s="26"/>
    </row>
    <row r="173" spans="1:26" ht="25.5" x14ac:dyDescent="0.25">
      <c r="A173" s="13"/>
      <c r="B173" s="22" t="s">
        <v>613</v>
      </c>
      <c r="C173" s="15" t="s">
        <v>159</v>
      </c>
      <c r="D173" s="11"/>
      <c r="E173" s="24" t="s">
        <v>614</v>
      </c>
      <c r="F173" s="14" t="s">
        <v>171</v>
      </c>
      <c r="G173" s="15"/>
      <c r="H173" s="14"/>
      <c r="I173" s="23" t="s">
        <v>167</v>
      </c>
      <c r="J173" s="14" t="s">
        <v>159</v>
      </c>
      <c r="K173" s="15"/>
      <c r="L173" s="11"/>
      <c r="M173" s="24">
        <v>1</v>
      </c>
      <c r="N173" s="14" t="s">
        <v>159</v>
      </c>
      <c r="O173" s="15"/>
      <c r="P173" s="11"/>
      <c r="Q173" s="24" t="s">
        <v>615</v>
      </c>
      <c r="R173" s="14" t="s">
        <v>171</v>
      </c>
      <c r="S173" s="15"/>
      <c r="T173" s="11"/>
      <c r="U173" s="61">
        <v>3075</v>
      </c>
      <c r="V173" s="14" t="s">
        <v>159</v>
      </c>
      <c r="W173" s="15"/>
      <c r="X173" s="11"/>
      <c r="Y173" s="24">
        <v>228</v>
      </c>
      <c r="Z173" s="14" t="s">
        <v>159</v>
      </c>
    </row>
    <row r="174" spans="1:26" ht="15.75" thickBot="1" x14ac:dyDescent="0.3">
      <c r="A174" s="13"/>
      <c r="B174" s="18" t="s">
        <v>580</v>
      </c>
      <c r="C174" s="32" t="s">
        <v>159</v>
      </c>
      <c r="D174" s="21"/>
      <c r="E174" s="25" t="s">
        <v>167</v>
      </c>
      <c r="F174" s="21" t="s">
        <v>159</v>
      </c>
      <c r="G174" s="32"/>
      <c r="H174" s="19"/>
      <c r="I174" s="20" t="s">
        <v>616</v>
      </c>
      <c r="J174" s="21" t="s">
        <v>171</v>
      </c>
      <c r="K174" s="32"/>
      <c r="L174" s="19"/>
      <c r="M174" s="20" t="s">
        <v>617</v>
      </c>
      <c r="N174" s="21" t="s">
        <v>171</v>
      </c>
      <c r="O174" s="32"/>
      <c r="P174" s="19"/>
      <c r="Q174" s="60">
        <v>3303</v>
      </c>
      <c r="R174" s="21" t="s">
        <v>159</v>
      </c>
      <c r="S174" s="32"/>
      <c r="T174" s="19"/>
      <c r="U174" s="20">
        <v>228</v>
      </c>
      <c r="V174" s="21" t="s">
        <v>159</v>
      </c>
      <c r="W174" s="32"/>
      <c r="X174" s="21"/>
      <c r="Y174" s="25" t="s">
        <v>167</v>
      </c>
      <c r="Z174" s="21" t="s">
        <v>159</v>
      </c>
    </row>
    <row r="175" spans="1:26" x14ac:dyDescent="0.25">
      <c r="A175" s="13"/>
      <c r="B175" s="26"/>
      <c r="C175" s="26" t="s">
        <v>159</v>
      </c>
      <c r="D175" s="27"/>
      <c r="E175" s="27"/>
      <c r="F175" s="26"/>
      <c r="G175" s="26"/>
      <c r="H175" s="27"/>
      <c r="I175" s="27"/>
      <c r="J175" s="26"/>
      <c r="K175" s="26"/>
      <c r="L175" s="27"/>
      <c r="M175" s="27"/>
      <c r="N175" s="26"/>
      <c r="O175" s="26"/>
      <c r="P175" s="27"/>
      <c r="Q175" s="27"/>
      <c r="R175" s="26"/>
      <c r="S175" s="26"/>
      <c r="T175" s="27"/>
      <c r="U175" s="27"/>
      <c r="V175" s="26"/>
      <c r="W175" s="26"/>
      <c r="X175" s="27"/>
      <c r="Y175" s="27"/>
      <c r="Z175" s="26"/>
    </row>
    <row r="176" spans="1:26" ht="15.75" thickBot="1" x14ac:dyDescent="0.3">
      <c r="A176" s="13"/>
      <c r="B176" s="22" t="s">
        <v>618</v>
      </c>
      <c r="C176" s="15" t="s">
        <v>159</v>
      </c>
      <c r="D176" s="11" t="s">
        <v>165</v>
      </c>
      <c r="E176" s="24" t="s">
        <v>614</v>
      </c>
      <c r="F176" s="14" t="s">
        <v>171</v>
      </c>
      <c r="G176" s="15"/>
      <c r="H176" s="11" t="s">
        <v>165</v>
      </c>
      <c r="I176" s="24" t="s">
        <v>616</v>
      </c>
      <c r="J176" s="14" t="s">
        <v>171</v>
      </c>
      <c r="K176" s="15"/>
      <c r="L176" s="11" t="s">
        <v>165</v>
      </c>
      <c r="M176" s="24" t="s">
        <v>614</v>
      </c>
      <c r="N176" s="14" t="s">
        <v>171</v>
      </c>
      <c r="O176" s="15"/>
      <c r="P176" s="11" t="s">
        <v>165</v>
      </c>
      <c r="Q176" s="24" t="s">
        <v>617</v>
      </c>
      <c r="R176" s="14" t="s">
        <v>171</v>
      </c>
      <c r="S176" s="15"/>
      <c r="T176" s="11" t="s">
        <v>165</v>
      </c>
      <c r="U176" s="61">
        <v>3303</v>
      </c>
      <c r="V176" s="14" t="s">
        <v>159</v>
      </c>
      <c r="W176" s="15"/>
      <c r="X176" s="11" t="s">
        <v>165</v>
      </c>
      <c r="Y176" s="24">
        <v>228</v>
      </c>
      <c r="Z176" s="14" t="s">
        <v>159</v>
      </c>
    </row>
    <row r="177" spans="1:26" ht="15.75" thickTop="1" x14ac:dyDescent="0.25">
      <c r="A177" s="13"/>
      <c r="B177" s="26"/>
      <c r="C177" s="26" t="s">
        <v>159</v>
      </c>
      <c r="D177" s="29"/>
      <c r="E177" s="29"/>
      <c r="F177" s="26"/>
      <c r="G177" s="26"/>
      <c r="H177" s="29"/>
      <c r="I177" s="29"/>
      <c r="J177" s="26"/>
      <c r="K177" s="26"/>
      <c r="L177" s="29"/>
      <c r="M177" s="29"/>
      <c r="N177" s="26"/>
      <c r="O177" s="26"/>
      <c r="P177" s="29"/>
      <c r="Q177" s="29"/>
      <c r="R177" s="26"/>
      <c r="S177" s="26"/>
      <c r="T177" s="29"/>
      <c r="U177" s="29"/>
      <c r="V177" s="26"/>
      <c r="W177" s="26"/>
      <c r="X177" s="29"/>
      <c r="Y177" s="29"/>
      <c r="Z177" s="26"/>
    </row>
    <row r="178" spans="1:26" ht="15.75" thickBot="1" x14ac:dyDescent="0.3">
      <c r="A178" s="13"/>
      <c r="B178" s="18" t="s">
        <v>583</v>
      </c>
      <c r="C178" s="32" t="s">
        <v>159</v>
      </c>
      <c r="D178" s="19" t="s">
        <v>165</v>
      </c>
      <c r="E178" s="20" t="s">
        <v>619</v>
      </c>
      <c r="F178" s="21" t="s">
        <v>171</v>
      </c>
      <c r="G178" s="32"/>
      <c r="H178" s="19" t="s">
        <v>165</v>
      </c>
      <c r="I178" s="20" t="s">
        <v>620</v>
      </c>
      <c r="J178" s="21" t="s">
        <v>171</v>
      </c>
      <c r="K178" s="32"/>
      <c r="L178" s="19" t="s">
        <v>165</v>
      </c>
      <c r="M178" s="60">
        <v>19801</v>
      </c>
      <c r="N178" s="21" t="s">
        <v>159</v>
      </c>
      <c r="O178" s="32"/>
      <c r="P178" s="19" t="s">
        <v>165</v>
      </c>
      <c r="Q178" s="20" t="s">
        <v>621</v>
      </c>
      <c r="R178" s="21" t="s">
        <v>171</v>
      </c>
      <c r="S178" s="32"/>
      <c r="T178" s="19" t="s">
        <v>165</v>
      </c>
      <c r="U178" s="60">
        <v>4748</v>
      </c>
      <c r="V178" s="21" t="s">
        <v>159</v>
      </c>
      <c r="W178" s="32"/>
      <c r="X178" s="19" t="s">
        <v>165</v>
      </c>
      <c r="Y178" s="20">
        <v>918</v>
      </c>
      <c r="Z178" s="21" t="s">
        <v>159</v>
      </c>
    </row>
    <row r="179" spans="1:26" ht="15.75" thickTop="1" x14ac:dyDescent="0.25">
      <c r="A179" s="13"/>
      <c r="B179" s="26"/>
      <c r="C179" s="26" t="s">
        <v>159</v>
      </c>
      <c r="D179" s="29"/>
      <c r="E179" s="29"/>
      <c r="F179" s="26"/>
      <c r="G179" s="26"/>
      <c r="H179" s="29"/>
      <c r="I179" s="29"/>
      <c r="J179" s="26"/>
      <c r="K179" s="26"/>
      <c r="L179" s="29"/>
      <c r="M179" s="29"/>
      <c r="N179" s="26"/>
      <c r="O179" s="26"/>
      <c r="P179" s="29"/>
      <c r="Q179" s="29"/>
      <c r="R179" s="26"/>
      <c r="S179" s="26"/>
      <c r="T179" s="29"/>
      <c r="U179" s="29"/>
      <c r="V179" s="26"/>
      <c r="W179" s="26"/>
      <c r="X179" s="29"/>
      <c r="Y179" s="29"/>
      <c r="Z179" s="26"/>
    </row>
    <row r="180" spans="1:26" x14ac:dyDescent="0.25">
      <c r="A180" s="13"/>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row>
    <row r="181" spans="1:26" x14ac:dyDescent="0.25">
      <c r="A181" s="13"/>
      <c r="B181" s="68" t="s">
        <v>545</v>
      </c>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row>
    <row r="182" spans="1:26" x14ac:dyDescent="0.25">
      <c r="A182" s="13"/>
      <c r="B182" s="68" t="s">
        <v>622</v>
      </c>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row>
    <row r="183" spans="1:26" x14ac:dyDescent="0.25">
      <c r="A183" s="13"/>
      <c r="B183" s="69" t="s">
        <v>502</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row>
    <row r="184" spans="1:26" ht="15.75" x14ac:dyDescent="0.25">
      <c r="A184" s="13"/>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row>
    <row r="185" spans="1:26" x14ac:dyDescent="0.25">
      <c r="A185" s="13"/>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3"/>
      <c r="B186" s="33"/>
      <c r="C186" s="33" t="s">
        <v>159</v>
      </c>
      <c r="D186" s="62" t="s">
        <v>503</v>
      </c>
      <c r="E186" s="62"/>
      <c r="F186" s="33"/>
      <c r="G186" s="33"/>
      <c r="H186" s="62" t="s">
        <v>506</v>
      </c>
      <c r="I186" s="62"/>
      <c r="J186" s="33"/>
      <c r="K186" s="33"/>
      <c r="L186" s="62" t="s">
        <v>507</v>
      </c>
      <c r="M186" s="62"/>
      <c r="N186" s="33"/>
      <c r="O186" s="33"/>
      <c r="P186" s="62" t="s">
        <v>509</v>
      </c>
      <c r="Q186" s="62"/>
      <c r="R186" s="33"/>
      <c r="S186" s="33"/>
      <c r="T186" s="62" t="s">
        <v>508</v>
      </c>
      <c r="U186" s="62"/>
      <c r="V186" s="33"/>
      <c r="W186" s="33"/>
      <c r="X186" s="62" t="s">
        <v>513</v>
      </c>
      <c r="Y186" s="62"/>
      <c r="Z186" s="33"/>
    </row>
    <row r="187" spans="1:26" x14ac:dyDescent="0.25">
      <c r="A187" s="13"/>
      <c r="B187" s="33"/>
      <c r="C187" s="33"/>
      <c r="D187" s="62" t="s">
        <v>504</v>
      </c>
      <c r="E187" s="62"/>
      <c r="F187" s="33"/>
      <c r="G187" s="33"/>
      <c r="H187" s="62"/>
      <c r="I187" s="62"/>
      <c r="J187" s="33"/>
      <c r="K187" s="33"/>
      <c r="L187" s="62" t="s">
        <v>508</v>
      </c>
      <c r="M187" s="62"/>
      <c r="N187" s="33"/>
      <c r="O187" s="33"/>
      <c r="P187" s="62" t="s">
        <v>510</v>
      </c>
      <c r="Q187" s="62"/>
      <c r="R187" s="33"/>
      <c r="S187" s="33"/>
      <c r="T187" s="62" t="s">
        <v>512</v>
      </c>
      <c r="U187" s="62"/>
      <c r="V187" s="33"/>
      <c r="W187" s="33"/>
      <c r="X187" s="62" t="s">
        <v>508</v>
      </c>
      <c r="Y187" s="62"/>
      <c r="Z187" s="33"/>
    </row>
    <row r="188" spans="1:26" x14ac:dyDescent="0.25">
      <c r="A188" s="13"/>
      <c r="B188" s="33"/>
      <c r="C188" s="33"/>
      <c r="D188" s="62" t="s">
        <v>505</v>
      </c>
      <c r="E188" s="62"/>
      <c r="F188" s="33"/>
      <c r="G188" s="33"/>
      <c r="H188" s="62"/>
      <c r="I188" s="62"/>
      <c r="J188" s="33"/>
      <c r="K188" s="33"/>
      <c r="L188" s="62" t="s">
        <v>503</v>
      </c>
      <c r="M188" s="62"/>
      <c r="N188" s="33"/>
      <c r="O188" s="33"/>
      <c r="P188" s="62" t="s">
        <v>511</v>
      </c>
      <c r="Q188" s="62"/>
      <c r="R188" s="33"/>
      <c r="S188" s="33"/>
      <c r="T188" s="62"/>
      <c r="U188" s="62"/>
      <c r="V188" s="33"/>
      <c r="W188" s="33"/>
      <c r="X188" s="62" t="s">
        <v>512</v>
      </c>
      <c r="Y188" s="62"/>
      <c r="Z188" s="33"/>
    </row>
    <row r="189" spans="1:26" ht="15.75" thickBot="1" x14ac:dyDescent="0.3">
      <c r="A189" s="13"/>
      <c r="B189" s="33"/>
      <c r="C189" s="33"/>
      <c r="D189" s="63"/>
      <c r="E189" s="63"/>
      <c r="F189" s="33"/>
      <c r="G189" s="33"/>
      <c r="H189" s="63"/>
      <c r="I189" s="63"/>
      <c r="J189" s="33"/>
      <c r="K189" s="33"/>
      <c r="L189" s="63" t="s">
        <v>504</v>
      </c>
      <c r="M189" s="63"/>
      <c r="N189" s="33"/>
      <c r="O189" s="33"/>
      <c r="P189" s="63"/>
      <c r="Q189" s="63"/>
      <c r="R189" s="33"/>
      <c r="S189" s="33"/>
      <c r="T189" s="63"/>
      <c r="U189" s="63"/>
      <c r="V189" s="33"/>
      <c r="W189" s="33"/>
      <c r="X189" s="63"/>
      <c r="Y189" s="63"/>
      <c r="Z189" s="33"/>
    </row>
    <row r="190" spans="1:26" x14ac:dyDescent="0.25">
      <c r="A190" s="13"/>
      <c r="B190" s="18" t="s">
        <v>66</v>
      </c>
      <c r="C190" s="19" t="s">
        <v>159</v>
      </c>
      <c r="D190" s="19" t="s">
        <v>165</v>
      </c>
      <c r="E190" s="60">
        <v>754381</v>
      </c>
      <c r="F190" s="21" t="s">
        <v>159</v>
      </c>
      <c r="G190" s="19"/>
      <c r="H190" s="19" t="s">
        <v>165</v>
      </c>
      <c r="I190" s="20" t="s">
        <v>623</v>
      </c>
      <c r="J190" s="21" t="s">
        <v>171</v>
      </c>
      <c r="K190" s="19"/>
      <c r="L190" s="21" t="s">
        <v>165</v>
      </c>
      <c r="M190" s="25" t="s">
        <v>167</v>
      </c>
      <c r="N190" s="21" t="s">
        <v>159</v>
      </c>
      <c r="O190" s="19"/>
      <c r="P190" s="21" t="s">
        <v>165</v>
      </c>
      <c r="Q190" s="25" t="s">
        <v>167</v>
      </c>
      <c r="R190" s="21" t="s">
        <v>159</v>
      </c>
      <c r="S190" s="19"/>
      <c r="T190" s="19" t="s">
        <v>165</v>
      </c>
      <c r="U190" s="60">
        <v>709988</v>
      </c>
      <c r="V190" s="21" t="s">
        <v>159</v>
      </c>
      <c r="W190" s="19"/>
      <c r="X190" s="19" t="s">
        <v>165</v>
      </c>
      <c r="Y190" s="60">
        <v>166084</v>
      </c>
      <c r="Z190" s="21" t="s">
        <v>159</v>
      </c>
    </row>
    <row r="191" spans="1:26" ht="15.75" thickBot="1" x14ac:dyDescent="0.3">
      <c r="A191" s="13"/>
      <c r="B191" s="22" t="s">
        <v>70</v>
      </c>
      <c r="C191" s="11" t="s">
        <v>159</v>
      </c>
      <c r="D191" s="11"/>
      <c r="E191" s="61">
        <v>649955</v>
      </c>
      <c r="F191" s="14" t="s">
        <v>159</v>
      </c>
      <c r="G191" s="11"/>
      <c r="H191" s="11"/>
      <c r="I191" s="24" t="s">
        <v>623</v>
      </c>
      <c r="J191" s="14" t="s">
        <v>171</v>
      </c>
      <c r="K191" s="11"/>
      <c r="L191" s="14"/>
      <c r="M191" s="23" t="s">
        <v>167</v>
      </c>
      <c r="N191" s="14" t="s">
        <v>159</v>
      </c>
      <c r="O191" s="11"/>
      <c r="P191" s="11"/>
      <c r="Q191" s="24">
        <v>50</v>
      </c>
      <c r="R191" s="14" t="s">
        <v>159</v>
      </c>
      <c r="S191" s="11"/>
      <c r="T191" s="11"/>
      <c r="U191" s="61">
        <v>630536</v>
      </c>
      <c r="V191" s="14" t="s">
        <v>159</v>
      </c>
      <c r="W191" s="11"/>
      <c r="X191" s="11"/>
      <c r="Y191" s="61">
        <v>141060</v>
      </c>
      <c r="Z191" s="14" t="s">
        <v>159</v>
      </c>
    </row>
    <row r="192" spans="1:26" x14ac:dyDescent="0.25">
      <c r="A192" s="13"/>
      <c r="B192" s="26"/>
      <c r="C192" s="26" t="s">
        <v>159</v>
      </c>
      <c r="D192" s="27"/>
      <c r="E192" s="27"/>
      <c r="F192" s="26"/>
      <c r="G192" s="26"/>
      <c r="H192" s="27"/>
      <c r="I192" s="27"/>
      <c r="J192" s="26"/>
      <c r="K192" s="26"/>
      <c r="L192" s="27"/>
      <c r="M192" s="27"/>
      <c r="N192" s="26"/>
      <c r="O192" s="26"/>
      <c r="P192" s="27"/>
      <c r="Q192" s="27"/>
      <c r="R192" s="26"/>
      <c r="S192" s="26"/>
      <c r="T192" s="27"/>
      <c r="U192" s="27"/>
      <c r="V192" s="26"/>
      <c r="W192" s="26"/>
      <c r="X192" s="27"/>
      <c r="Y192" s="27"/>
      <c r="Z192" s="26"/>
    </row>
    <row r="193" spans="1:26" x14ac:dyDescent="0.25">
      <c r="A193" s="13"/>
      <c r="B193" s="42" t="s">
        <v>71</v>
      </c>
      <c r="C193" s="32" t="s">
        <v>159</v>
      </c>
      <c r="D193" s="19"/>
      <c r="E193" s="60">
        <v>104426</v>
      </c>
      <c r="F193" s="21" t="s">
        <v>159</v>
      </c>
      <c r="G193" s="32"/>
      <c r="H193" s="21"/>
      <c r="I193" s="25" t="s">
        <v>167</v>
      </c>
      <c r="J193" s="21" t="s">
        <v>159</v>
      </c>
      <c r="K193" s="32"/>
      <c r="L193" s="21"/>
      <c r="M193" s="25" t="s">
        <v>167</v>
      </c>
      <c r="N193" s="21" t="s">
        <v>159</v>
      </c>
      <c r="O193" s="32"/>
      <c r="P193" s="19"/>
      <c r="Q193" s="20" t="s">
        <v>624</v>
      </c>
      <c r="R193" s="21" t="s">
        <v>171</v>
      </c>
      <c r="S193" s="32"/>
      <c r="T193" s="19"/>
      <c r="U193" s="60">
        <v>79452</v>
      </c>
      <c r="V193" s="21" t="s">
        <v>159</v>
      </c>
      <c r="W193" s="32"/>
      <c r="X193" s="19"/>
      <c r="Y193" s="60">
        <v>25024</v>
      </c>
      <c r="Z193" s="21" t="s">
        <v>159</v>
      </c>
    </row>
    <row r="194" spans="1:26" x14ac:dyDescent="0.25">
      <c r="A194" s="13"/>
      <c r="B194" s="22" t="s">
        <v>72</v>
      </c>
      <c r="C194" s="15" t="s">
        <v>159</v>
      </c>
      <c r="D194" s="11"/>
      <c r="E194" s="11"/>
      <c r="F194" s="11"/>
      <c r="G194" s="15"/>
      <c r="H194" s="11"/>
      <c r="I194" s="11"/>
      <c r="J194" s="11"/>
      <c r="K194" s="15"/>
      <c r="L194" s="11"/>
      <c r="M194" s="11"/>
      <c r="N194" s="11"/>
      <c r="O194" s="15"/>
      <c r="P194" s="11"/>
      <c r="Q194" s="11"/>
      <c r="R194" s="11"/>
      <c r="S194" s="15"/>
      <c r="T194" s="11"/>
      <c r="U194" s="11"/>
      <c r="V194" s="11"/>
      <c r="W194" s="15"/>
      <c r="X194" s="11"/>
      <c r="Y194" s="11"/>
      <c r="Z194" s="11"/>
    </row>
    <row r="195" spans="1:26" x14ac:dyDescent="0.25">
      <c r="A195" s="13"/>
      <c r="B195" s="42" t="s">
        <v>73</v>
      </c>
      <c r="C195" s="32" t="s">
        <v>159</v>
      </c>
      <c r="D195" s="19"/>
      <c r="E195" s="20" t="s">
        <v>625</v>
      </c>
      <c r="F195" s="21" t="s">
        <v>171</v>
      </c>
      <c r="G195" s="32"/>
      <c r="H195" s="21"/>
      <c r="I195" s="25" t="s">
        <v>167</v>
      </c>
      <c r="J195" s="21" t="s">
        <v>159</v>
      </c>
      <c r="K195" s="32"/>
      <c r="L195" s="21"/>
      <c r="M195" s="25" t="s">
        <v>167</v>
      </c>
      <c r="N195" s="21" t="s">
        <v>159</v>
      </c>
      <c r="O195" s="32"/>
      <c r="P195" s="19"/>
      <c r="Q195" s="20" t="s">
        <v>626</v>
      </c>
      <c r="R195" s="21" t="s">
        <v>171</v>
      </c>
      <c r="S195" s="32"/>
      <c r="T195" s="19"/>
      <c r="U195" s="20" t="s">
        <v>627</v>
      </c>
      <c r="V195" s="21" t="s">
        <v>171</v>
      </c>
      <c r="W195" s="32"/>
      <c r="X195" s="19"/>
      <c r="Y195" s="20" t="s">
        <v>628</v>
      </c>
      <c r="Z195" s="21" t="s">
        <v>171</v>
      </c>
    </row>
    <row r="196" spans="1:26" ht="25.5" x14ac:dyDescent="0.25">
      <c r="A196" s="13"/>
      <c r="B196" s="40" t="s">
        <v>74</v>
      </c>
      <c r="C196" s="15" t="s">
        <v>159</v>
      </c>
      <c r="D196" s="11"/>
      <c r="E196" s="24" t="s">
        <v>629</v>
      </c>
      <c r="F196" s="14" t="s">
        <v>171</v>
      </c>
      <c r="G196" s="15"/>
      <c r="H196" s="14"/>
      <c r="I196" s="23" t="s">
        <v>167</v>
      </c>
      <c r="J196" s="14" t="s">
        <v>159</v>
      </c>
      <c r="K196" s="15"/>
      <c r="L196" s="14"/>
      <c r="M196" s="23" t="s">
        <v>167</v>
      </c>
      <c r="N196" s="14" t="s">
        <v>159</v>
      </c>
      <c r="O196" s="15"/>
      <c r="P196" s="14"/>
      <c r="Q196" s="23" t="s">
        <v>167</v>
      </c>
      <c r="R196" s="14" t="s">
        <v>159</v>
      </c>
      <c r="S196" s="15"/>
      <c r="T196" s="11"/>
      <c r="U196" s="24" t="s">
        <v>630</v>
      </c>
      <c r="V196" s="14" t="s">
        <v>171</v>
      </c>
      <c r="W196" s="15"/>
      <c r="X196" s="11"/>
      <c r="Y196" s="24" t="s">
        <v>631</v>
      </c>
      <c r="Z196" s="14" t="s">
        <v>171</v>
      </c>
    </row>
    <row r="197" spans="1:26" x14ac:dyDescent="0.25">
      <c r="A197" s="13"/>
      <c r="B197" s="42" t="s">
        <v>556</v>
      </c>
      <c r="C197" s="32" t="s">
        <v>159</v>
      </c>
      <c r="D197" s="19"/>
      <c r="E197" s="20" t="s">
        <v>632</v>
      </c>
      <c r="F197" s="21" t="s">
        <v>171</v>
      </c>
      <c r="G197" s="32"/>
      <c r="H197" s="21"/>
      <c r="I197" s="25" t="s">
        <v>167</v>
      </c>
      <c r="J197" s="21" t="s">
        <v>159</v>
      </c>
      <c r="K197" s="32"/>
      <c r="L197" s="21"/>
      <c r="M197" s="25" t="s">
        <v>167</v>
      </c>
      <c r="N197" s="21" t="s">
        <v>159</v>
      </c>
      <c r="O197" s="32"/>
      <c r="P197" s="21"/>
      <c r="Q197" s="25" t="s">
        <v>167</v>
      </c>
      <c r="R197" s="21" t="s">
        <v>159</v>
      </c>
      <c r="S197" s="32"/>
      <c r="T197" s="19"/>
      <c r="U197" s="20" t="s">
        <v>633</v>
      </c>
      <c r="V197" s="21" t="s">
        <v>171</v>
      </c>
      <c r="W197" s="32"/>
      <c r="X197" s="19"/>
      <c r="Y197" s="20" t="s">
        <v>634</v>
      </c>
      <c r="Z197" s="21" t="s">
        <v>171</v>
      </c>
    </row>
    <row r="198" spans="1:26" ht="15.75" thickBot="1" x14ac:dyDescent="0.3">
      <c r="A198" s="13"/>
      <c r="B198" s="40" t="s">
        <v>100</v>
      </c>
      <c r="C198" s="15" t="s">
        <v>159</v>
      </c>
      <c r="D198" s="11"/>
      <c r="E198" s="24" t="s">
        <v>635</v>
      </c>
      <c r="F198" s="14" t="s">
        <v>171</v>
      </c>
      <c r="G198" s="15"/>
      <c r="H198" s="14"/>
      <c r="I198" s="23" t="s">
        <v>167</v>
      </c>
      <c r="J198" s="14" t="s">
        <v>159</v>
      </c>
      <c r="K198" s="15"/>
      <c r="L198" s="14"/>
      <c r="M198" s="23" t="s">
        <v>167</v>
      </c>
      <c r="N198" s="14" t="s">
        <v>159</v>
      </c>
      <c r="O198" s="15"/>
      <c r="P198" s="14"/>
      <c r="Q198" s="23" t="s">
        <v>167</v>
      </c>
      <c r="R198" s="14" t="s">
        <v>159</v>
      </c>
      <c r="S198" s="15"/>
      <c r="T198" s="11"/>
      <c r="U198" s="24" t="s">
        <v>635</v>
      </c>
      <c r="V198" s="14" t="s">
        <v>171</v>
      </c>
      <c r="W198" s="15"/>
      <c r="X198" s="14"/>
      <c r="Y198" s="23" t="s">
        <v>167</v>
      </c>
      <c r="Z198" s="14" t="s">
        <v>159</v>
      </c>
    </row>
    <row r="199" spans="1:26" x14ac:dyDescent="0.25">
      <c r="A199" s="13"/>
      <c r="B199" s="26"/>
      <c r="C199" s="26" t="s">
        <v>159</v>
      </c>
      <c r="D199" s="27"/>
      <c r="E199" s="27"/>
      <c r="F199" s="26"/>
      <c r="G199" s="26"/>
      <c r="H199" s="27"/>
      <c r="I199" s="27"/>
      <c r="J199" s="26"/>
      <c r="K199" s="26"/>
      <c r="L199" s="27"/>
      <c r="M199" s="27"/>
      <c r="N199" s="26"/>
      <c r="O199" s="26"/>
      <c r="P199" s="27"/>
      <c r="Q199" s="27"/>
      <c r="R199" s="26"/>
      <c r="S199" s="26"/>
      <c r="T199" s="27"/>
      <c r="U199" s="27"/>
      <c r="V199" s="26"/>
      <c r="W199" s="26"/>
      <c r="X199" s="27"/>
      <c r="Y199" s="27"/>
      <c r="Z199" s="26"/>
    </row>
    <row r="200" spans="1:26" x14ac:dyDescent="0.25">
      <c r="A200" s="13"/>
      <c r="B200" s="48" t="s">
        <v>636</v>
      </c>
      <c r="C200" s="32" t="s">
        <v>159</v>
      </c>
      <c r="D200" s="19"/>
      <c r="E200" s="20" t="s">
        <v>637</v>
      </c>
      <c r="F200" s="21" t="s">
        <v>171</v>
      </c>
      <c r="G200" s="32"/>
      <c r="H200" s="21"/>
      <c r="I200" s="25" t="s">
        <v>167</v>
      </c>
      <c r="J200" s="21" t="s">
        <v>159</v>
      </c>
      <c r="K200" s="32"/>
      <c r="L200" s="21"/>
      <c r="M200" s="25" t="s">
        <v>167</v>
      </c>
      <c r="N200" s="21" t="s">
        <v>159</v>
      </c>
      <c r="O200" s="32"/>
      <c r="P200" s="19"/>
      <c r="Q200" s="20" t="s">
        <v>638</v>
      </c>
      <c r="R200" s="21" t="s">
        <v>171</v>
      </c>
      <c r="S200" s="32"/>
      <c r="T200" s="19"/>
      <c r="U200" s="20" t="s">
        <v>639</v>
      </c>
      <c r="V200" s="21" t="s">
        <v>171</v>
      </c>
      <c r="W200" s="32"/>
      <c r="X200" s="19"/>
      <c r="Y200" s="60">
        <v>18147</v>
      </c>
      <c r="Z200" s="21" t="s">
        <v>159</v>
      </c>
    </row>
    <row r="201" spans="1:26" x14ac:dyDescent="0.25">
      <c r="A201" s="13"/>
      <c r="B201" s="22" t="s">
        <v>78</v>
      </c>
      <c r="C201" s="15" t="s">
        <v>159</v>
      </c>
      <c r="D201" s="11"/>
      <c r="E201" s="11"/>
      <c r="F201" s="11"/>
      <c r="G201" s="15"/>
      <c r="H201" s="11"/>
      <c r="I201" s="11"/>
      <c r="J201" s="11"/>
      <c r="K201" s="15"/>
      <c r="L201" s="11"/>
      <c r="M201" s="11"/>
      <c r="N201" s="11"/>
      <c r="O201" s="15"/>
      <c r="P201" s="11"/>
      <c r="Q201" s="11"/>
      <c r="R201" s="11"/>
      <c r="S201" s="15"/>
      <c r="T201" s="11"/>
      <c r="U201" s="11"/>
      <c r="V201" s="11"/>
      <c r="W201" s="15"/>
      <c r="X201" s="11"/>
      <c r="Y201" s="11"/>
      <c r="Z201" s="11"/>
    </row>
    <row r="202" spans="1:26" x14ac:dyDescent="0.25">
      <c r="A202" s="13"/>
      <c r="B202" s="42" t="s">
        <v>561</v>
      </c>
      <c r="C202" s="32" t="s">
        <v>159</v>
      </c>
      <c r="D202" s="19"/>
      <c r="E202" s="20" t="s">
        <v>640</v>
      </c>
      <c r="F202" s="21" t="s">
        <v>171</v>
      </c>
      <c r="G202" s="32"/>
      <c r="H202" s="21"/>
      <c r="I202" s="25" t="s">
        <v>167</v>
      </c>
      <c r="J202" s="21" t="s">
        <v>159</v>
      </c>
      <c r="K202" s="32"/>
      <c r="L202" s="19"/>
      <c r="M202" s="60">
        <v>5439</v>
      </c>
      <c r="N202" s="21" t="s">
        <v>159</v>
      </c>
      <c r="O202" s="32"/>
      <c r="P202" s="19"/>
      <c r="Q202" s="20" t="s">
        <v>641</v>
      </c>
      <c r="R202" s="21" t="s">
        <v>171</v>
      </c>
      <c r="S202" s="32"/>
      <c r="T202" s="19"/>
      <c r="U202" s="20" t="s">
        <v>642</v>
      </c>
      <c r="V202" s="21" t="s">
        <v>171</v>
      </c>
      <c r="W202" s="32"/>
      <c r="X202" s="19"/>
      <c r="Y202" s="20">
        <v>52</v>
      </c>
      <c r="Z202" s="21" t="s">
        <v>159</v>
      </c>
    </row>
    <row r="203" spans="1:26" x14ac:dyDescent="0.25">
      <c r="A203" s="13"/>
      <c r="B203" s="40" t="s">
        <v>565</v>
      </c>
      <c r="C203" s="15" t="s">
        <v>159</v>
      </c>
      <c r="D203" s="14"/>
      <c r="E203" s="23" t="s">
        <v>167</v>
      </c>
      <c r="F203" s="14" t="s">
        <v>159</v>
      </c>
      <c r="G203" s="15"/>
      <c r="H203" s="14"/>
      <c r="I203" s="23" t="s">
        <v>167</v>
      </c>
      <c r="J203" s="14" t="s">
        <v>159</v>
      </c>
      <c r="K203" s="15"/>
      <c r="L203" s="11"/>
      <c r="M203" s="61">
        <v>1514</v>
      </c>
      <c r="N203" s="14" t="s">
        <v>159</v>
      </c>
      <c r="O203" s="15"/>
      <c r="P203" s="11"/>
      <c r="Q203" s="61">
        <v>16685</v>
      </c>
      <c r="R203" s="14" t="s">
        <v>159</v>
      </c>
      <c r="S203" s="15"/>
      <c r="T203" s="11"/>
      <c r="U203" s="24" t="s">
        <v>643</v>
      </c>
      <c r="V203" s="14" t="s">
        <v>171</v>
      </c>
      <c r="W203" s="15"/>
      <c r="X203" s="11"/>
      <c r="Y203" s="24" t="s">
        <v>644</v>
      </c>
      <c r="Z203" s="14" t="s">
        <v>171</v>
      </c>
    </row>
    <row r="204" spans="1:26" ht="15.75" thickBot="1" x14ac:dyDescent="0.3">
      <c r="A204" s="13"/>
      <c r="B204" s="42" t="s">
        <v>568</v>
      </c>
      <c r="C204" s="32" t="s">
        <v>159</v>
      </c>
      <c r="D204" s="19"/>
      <c r="E204" s="20" t="s">
        <v>645</v>
      </c>
      <c r="F204" s="21" t="s">
        <v>171</v>
      </c>
      <c r="G204" s="32"/>
      <c r="H204" s="21"/>
      <c r="I204" s="25" t="s">
        <v>167</v>
      </c>
      <c r="J204" s="21" t="s">
        <v>159</v>
      </c>
      <c r="K204" s="32"/>
      <c r="L204" s="19"/>
      <c r="M204" s="20" t="s">
        <v>646</v>
      </c>
      <c r="N204" s="21" t="s">
        <v>171</v>
      </c>
      <c r="O204" s="32"/>
      <c r="P204" s="21"/>
      <c r="Q204" s="25" t="s">
        <v>167</v>
      </c>
      <c r="R204" s="21" t="s">
        <v>159</v>
      </c>
      <c r="S204" s="32"/>
      <c r="T204" s="19"/>
      <c r="U204" s="20" t="s">
        <v>647</v>
      </c>
      <c r="V204" s="21" t="s">
        <v>171</v>
      </c>
      <c r="W204" s="32"/>
      <c r="X204" s="19"/>
      <c r="Y204" s="20">
        <v>40</v>
      </c>
      <c r="Z204" s="21" t="s">
        <v>159</v>
      </c>
    </row>
    <row r="205" spans="1:26" x14ac:dyDescent="0.25">
      <c r="A205" s="13"/>
      <c r="B205" s="26"/>
      <c r="C205" s="26" t="s">
        <v>159</v>
      </c>
      <c r="D205" s="27"/>
      <c r="E205" s="27"/>
      <c r="F205" s="26"/>
      <c r="G205" s="26"/>
      <c r="H205" s="27"/>
      <c r="I205" s="27"/>
      <c r="J205" s="26"/>
      <c r="K205" s="26"/>
      <c r="L205" s="27"/>
      <c r="M205" s="27"/>
      <c r="N205" s="26"/>
      <c r="O205" s="26"/>
      <c r="P205" s="27"/>
      <c r="Q205" s="27"/>
      <c r="R205" s="26"/>
      <c r="S205" s="26"/>
      <c r="T205" s="27"/>
      <c r="U205" s="27"/>
      <c r="V205" s="26"/>
      <c r="W205" s="26"/>
      <c r="X205" s="27"/>
      <c r="Y205" s="27"/>
      <c r="Z205" s="26"/>
    </row>
    <row r="206" spans="1:26" x14ac:dyDescent="0.25">
      <c r="A206" s="13"/>
      <c r="B206" s="22" t="s">
        <v>606</v>
      </c>
      <c r="C206" s="15" t="s">
        <v>159</v>
      </c>
      <c r="D206" s="11"/>
      <c r="E206" s="24" t="s">
        <v>648</v>
      </c>
      <c r="F206" s="14" t="s">
        <v>171</v>
      </c>
      <c r="G206" s="15"/>
      <c r="H206" s="14"/>
      <c r="I206" s="23" t="s">
        <v>167</v>
      </c>
      <c r="J206" s="14" t="s">
        <v>159</v>
      </c>
      <c r="K206" s="15"/>
      <c r="L206" s="11"/>
      <c r="M206" s="61">
        <v>6038</v>
      </c>
      <c r="N206" s="14" t="s">
        <v>159</v>
      </c>
      <c r="O206" s="15"/>
      <c r="P206" s="11"/>
      <c r="Q206" s="24" t="s">
        <v>649</v>
      </c>
      <c r="R206" s="14" t="s">
        <v>171</v>
      </c>
      <c r="S206" s="15"/>
      <c r="T206" s="11"/>
      <c r="U206" s="24" t="s">
        <v>650</v>
      </c>
      <c r="V206" s="14" t="s">
        <v>171</v>
      </c>
      <c r="W206" s="15"/>
      <c r="X206" s="11"/>
      <c r="Y206" s="61">
        <v>18071</v>
      </c>
      <c r="Z206" s="14" t="s">
        <v>159</v>
      </c>
    </row>
    <row r="207" spans="1:26" ht="15.75" thickBot="1" x14ac:dyDescent="0.3">
      <c r="A207" s="13"/>
      <c r="B207" s="18" t="s">
        <v>82</v>
      </c>
      <c r="C207" s="32" t="s">
        <v>159</v>
      </c>
      <c r="D207" s="19"/>
      <c r="E207" s="60">
        <v>19463</v>
      </c>
      <c r="F207" s="21" t="s">
        <v>159</v>
      </c>
      <c r="G207" s="32"/>
      <c r="H207" s="21"/>
      <c r="I207" s="25" t="s">
        <v>167</v>
      </c>
      <c r="J207" s="21" t="s">
        <v>159</v>
      </c>
      <c r="K207" s="32"/>
      <c r="L207" s="19"/>
      <c r="M207" s="20" t="s">
        <v>651</v>
      </c>
      <c r="N207" s="21" t="s">
        <v>171</v>
      </c>
      <c r="O207" s="32"/>
      <c r="P207" s="19"/>
      <c r="Q207" s="60">
        <v>9510</v>
      </c>
      <c r="R207" s="21" t="s">
        <v>159</v>
      </c>
      <c r="S207" s="32"/>
      <c r="T207" s="19"/>
      <c r="U207" s="60">
        <v>17467</v>
      </c>
      <c r="V207" s="21" t="s">
        <v>159</v>
      </c>
      <c r="W207" s="32"/>
      <c r="X207" s="19"/>
      <c r="Y207" s="20" t="s">
        <v>652</v>
      </c>
      <c r="Z207" s="21" t="s">
        <v>171</v>
      </c>
    </row>
    <row r="208" spans="1:26" x14ac:dyDescent="0.25">
      <c r="A208" s="13"/>
      <c r="B208" s="26"/>
      <c r="C208" s="26" t="s">
        <v>159</v>
      </c>
      <c r="D208" s="27"/>
      <c r="E208" s="27"/>
      <c r="F208" s="26"/>
      <c r="G208" s="26"/>
      <c r="H208" s="27"/>
      <c r="I208" s="27"/>
      <c r="J208" s="26"/>
      <c r="K208" s="26"/>
      <c r="L208" s="27"/>
      <c r="M208" s="27"/>
      <c r="N208" s="26"/>
      <c r="O208" s="26"/>
      <c r="P208" s="27"/>
      <c r="Q208" s="27"/>
      <c r="R208" s="26"/>
      <c r="S208" s="26"/>
      <c r="T208" s="27"/>
      <c r="U208" s="27"/>
      <c r="V208" s="26"/>
      <c r="W208" s="26"/>
      <c r="X208" s="27"/>
      <c r="Y208" s="27"/>
      <c r="Z208" s="26"/>
    </row>
    <row r="209" spans="1:26" ht="25.5" x14ac:dyDescent="0.25">
      <c r="A209" s="13"/>
      <c r="B209" s="22" t="s">
        <v>613</v>
      </c>
      <c r="C209" s="15" t="s">
        <v>159</v>
      </c>
      <c r="D209" s="11"/>
      <c r="E209" s="24" t="s">
        <v>653</v>
      </c>
      <c r="F209" s="14" t="s">
        <v>171</v>
      </c>
      <c r="G209" s="15"/>
      <c r="H209" s="14"/>
      <c r="I209" s="23" t="s">
        <v>167</v>
      </c>
      <c r="J209" s="14" t="s">
        <v>159</v>
      </c>
      <c r="K209" s="15"/>
      <c r="L209" s="11"/>
      <c r="M209" s="61">
        <v>4087</v>
      </c>
      <c r="N209" s="14" t="s">
        <v>159</v>
      </c>
      <c r="O209" s="15"/>
      <c r="P209" s="11"/>
      <c r="Q209" s="24" t="s">
        <v>654</v>
      </c>
      <c r="R209" s="14" t="s">
        <v>171</v>
      </c>
      <c r="S209" s="15"/>
      <c r="T209" s="11"/>
      <c r="U209" s="24" t="s">
        <v>655</v>
      </c>
      <c r="V209" s="14" t="s">
        <v>171</v>
      </c>
      <c r="W209" s="15"/>
      <c r="X209" s="11"/>
      <c r="Y209" s="61">
        <v>12508</v>
      </c>
      <c r="Z209" s="14" t="s">
        <v>159</v>
      </c>
    </row>
    <row r="210" spans="1:26" ht="15.75" thickBot="1" x14ac:dyDescent="0.3">
      <c r="A210" s="13"/>
      <c r="B210" s="18" t="s">
        <v>580</v>
      </c>
      <c r="C210" s="32" t="s">
        <v>159</v>
      </c>
      <c r="D210" s="21"/>
      <c r="E210" s="25" t="s">
        <v>167</v>
      </c>
      <c r="F210" s="21" t="s">
        <v>159</v>
      </c>
      <c r="G210" s="32"/>
      <c r="H210" s="19"/>
      <c r="I210" s="60">
        <v>50945</v>
      </c>
      <c r="J210" s="21" t="s">
        <v>159</v>
      </c>
      <c r="K210" s="32"/>
      <c r="L210" s="19"/>
      <c r="M210" s="20" t="s">
        <v>656</v>
      </c>
      <c r="N210" s="21" t="s">
        <v>171</v>
      </c>
      <c r="O210" s="32"/>
      <c r="P210" s="19"/>
      <c r="Q210" s="20" t="s">
        <v>657</v>
      </c>
      <c r="R210" s="21" t="s">
        <v>171</v>
      </c>
      <c r="S210" s="32"/>
      <c r="T210" s="19"/>
      <c r="U210" s="60">
        <v>12508</v>
      </c>
      <c r="V210" s="21" t="s">
        <v>159</v>
      </c>
      <c r="W210" s="32"/>
      <c r="X210" s="21"/>
      <c r="Y210" s="25" t="s">
        <v>167</v>
      </c>
      <c r="Z210" s="21" t="s">
        <v>159</v>
      </c>
    </row>
    <row r="211" spans="1:26" x14ac:dyDescent="0.25">
      <c r="A211" s="13"/>
      <c r="B211" s="26"/>
      <c r="C211" s="26" t="s">
        <v>159</v>
      </c>
      <c r="D211" s="27"/>
      <c r="E211" s="27"/>
      <c r="F211" s="26"/>
      <c r="G211" s="26"/>
      <c r="H211" s="27"/>
      <c r="I211" s="27"/>
      <c r="J211" s="26"/>
      <c r="K211" s="26"/>
      <c r="L211" s="27"/>
      <c r="M211" s="27"/>
      <c r="N211" s="26"/>
      <c r="O211" s="26"/>
      <c r="P211" s="27"/>
      <c r="Q211" s="27"/>
      <c r="R211" s="26"/>
      <c r="S211" s="26"/>
      <c r="T211" s="27"/>
      <c r="U211" s="27"/>
      <c r="V211" s="26"/>
      <c r="W211" s="26"/>
      <c r="X211" s="27"/>
      <c r="Y211" s="27"/>
      <c r="Z211" s="26"/>
    </row>
    <row r="212" spans="1:26" ht="15.75" thickBot="1" x14ac:dyDescent="0.3">
      <c r="A212" s="13"/>
      <c r="B212" s="22" t="s">
        <v>618</v>
      </c>
      <c r="C212" s="15" t="s">
        <v>159</v>
      </c>
      <c r="D212" s="11" t="s">
        <v>165</v>
      </c>
      <c r="E212" s="24" t="s">
        <v>653</v>
      </c>
      <c r="F212" s="14" t="s">
        <v>171</v>
      </c>
      <c r="G212" s="15"/>
      <c r="H212" s="11" t="s">
        <v>165</v>
      </c>
      <c r="I212" s="61">
        <v>50945</v>
      </c>
      <c r="J212" s="14" t="s">
        <v>159</v>
      </c>
      <c r="K212" s="15"/>
      <c r="L212" s="11" t="s">
        <v>165</v>
      </c>
      <c r="M212" s="24" t="s">
        <v>653</v>
      </c>
      <c r="N212" s="14" t="s">
        <v>171</v>
      </c>
      <c r="O212" s="15"/>
      <c r="P212" s="11" t="s">
        <v>165</v>
      </c>
      <c r="Q212" s="24" t="s">
        <v>656</v>
      </c>
      <c r="R212" s="14" t="s">
        <v>171</v>
      </c>
      <c r="S212" s="15"/>
      <c r="T212" s="11" t="s">
        <v>165</v>
      </c>
      <c r="U212" s="24" t="s">
        <v>657</v>
      </c>
      <c r="V212" s="14" t="s">
        <v>171</v>
      </c>
      <c r="W212" s="15"/>
      <c r="X212" s="11" t="s">
        <v>165</v>
      </c>
      <c r="Y212" s="61">
        <v>12508</v>
      </c>
      <c r="Z212" s="14" t="s">
        <v>159</v>
      </c>
    </row>
    <row r="213" spans="1:26" ht="15.75" thickTop="1" x14ac:dyDescent="0.25">
      <c r="A213" s="13"/>
      <c r="B213" s="26"/>
      <c r="C213" s="26" t="s">
        <v>159</v>
      </c>
      <c r="D213" s="29"/>
      <c r="E213" s="29"/>
      <c r="F213" s="26"/>
      <c r="G213" s="26"/>
      <c r="H213" s="29"/>
      <c r="I213" s="29"/>
      <c r="J213" s="26"/>
      <c r="K213" s="26"/>
      <c r="L213" s="29"/>
      <c r="M213" s="29"/>
      <c r="N213" s="26"/>
      <c r="O213" s="26"/>
      <c r="P213" s="29"/>
      <c r="Q213" s="29"/>
      <c r="R213" s="26"/>
      <c r="S213" s="26"/>
      <c r="T213" s="29"/>
      <c r="U213" s="29"/>
      <c r="V213" s="26"/>
      <c r="W213" s="26"/>
      <c r="X213" s="29"/>
      <c r="Y213" s="29"/>
      <c r="Z213" s="26"/>
    </row>
    <row r="214" spans="1:26" ht="15.75" thickBot="1" x14ac:dyDescent="0.3">
      <c r="A214" s="13"/>
      <c r="B214" s="18" t="s">
        <v>583</v>
      </c>
      <c r="C214" s="32" t="s">
        <v>159</v>
      </c>
      <c r="D214" s="19" t="s">
        <v>165</v>
      </c>
      <c r="E214" s="20" t="s">
        <v>658</v>
      </c>
      <c r="F214" s="21" t="s">
        <v>171</v>
      </c>
      <c r="G214" s="32"/>
      <c r="H214" s="19" t="s">
        <v>165</v>
      </c>
      <c r="I214" s="60">
        <v>76717</v>
      </c>
      <c r="J214" s="21" t="s">
        <v>159</v>
      </c>
      <c r="K214" s="32"/>
      <c r="L214" s="19" t="s">
        <v>165</v>
      </c>
      <c r="M214" s="20" t="s">
        <v>659</v>
      </c>
      <c r="N214" s="21" t="s">
        <v>171</v>
      </c>
      <c r="O214" s="32"/>
      <c r="P214" s="19" t="s">
        <v>165</v>
      </c>
      <c r="Q214" s="20" t="s">
        <v>660</v>
      </c>
      <c r="R214" s="21" t="s">
        <v>171</v>
      </c>
      <c r="S214" s="32"/>
      <c r="T214" s="19" t="s">
        <v>165</v>
      </c>
      <c r="U214" s="20" t="s">
        <v>661</v>
      </c>
      <c r="V214" s="21" t="s">
        <v>171</v>
      </c>
      <c r="W214" s="32"/>
      <c r="X214" s="19" t="s">
        <v>165</v>
      </c>
      <c r="Y214" s="60">
        <v>9678</v>
      </c>
      <c r="Z214" s="21" t="s">
        <v>159</v>
      </c>
    </row>
    <row r="215" spans="1:26" ht="15.75" thickTop="1" x14ac:dyDescent="0.25">
      <c r="A215" s="13"/>
      <c r="B215" s="26"/>
      <c r="C215" s="26" t="s">
        <v>159</v>
      </c>
      <c r="D215" s="29"/>
      <c r="E215" s="29"/>
      <c r="F215" s="26"/>
      <c r="G215" s="26"/>
      <c r="H215" s="29"/>
      <c r="I215" s="29"/>
      <c r="J215" s="26"/>
      <c r="K215" s="26"/>
      <c r="L215" s="29"/>
      <c r="M215" s="29"/>
      <c r="N215" s="26"/>
      <c r="O215" s="26"/>
      <c r="P215" s="29"/>
      <c r="Q215" s="29"/>
      <c r="R215" s="26"/>
      <c r="S215" s="26"/>
      <c r="T215" s="29"/>
      <c r="U215" s="29"/>
      <c r="V215" s="26"/>
      <c r="W215" s="26"/>
      <c r="X215" s="29"/>
      <c r="Y215" s="29"/>
      <c r="Z215" s="26"/>
    </row>
    <row r="216" spans="1:26" x14ac:dyDescent="0.25">
      <c r="A216" s="13"/>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row>
    <row r="217" spans="1:26" x14ac:dyDescent="0.25">
      <c r="A217" s="13"/>
      <c r="B217" s="68" t="s">
        <v>545</v>
      </c>
      <c r="C217" s="68"/>
      <c r="D217" s="68"/>
      <c r="E217" s="68"/>
      <c r="F217" s="68"/>
      <c r="G217" s="68"/>
      <c r="H217" s="68"/>
      <c r="I217" s="68"/>
      <c r="J217" s="68"/>
      <c r="K217" s="68"/>
      <c r="L217" s="68"/>
      <c r="M217" s="68"/>
      <c r="N217" s="68"/>
      <c r="O217" s="68"/>
      <c r="P217" s="68"/>
      <c r="Q217" s="68"/>
      <c r="R217" s="68"/>
      <c r="S217" s="68"/>
      <c r="T217" s="68"/>
      <c r="U217" s="68"/>
      <c r="V217" s="68"/>
      <c r="W217" s="68"/>
      <c r="X217" s="68"/>
      <c r="Y217" s="68"/>
      <c r="Z217" s="68"/>
    </row>
    <row r="218" spans="1:26" x14ac:dyDescent="0.25">
      <c r="A218" s="13"/>
      <c r="B218" s="68" t="s">
        <v>662</v>
      </c>
      <c r="C218" s="68"/>
      <c r="D218" s="68"/>
      <c r="E218" s="68"/>
      <c r="F218" s="68"/>
      <c r="G218" s="68"/>
      <c r="H218" s="68"/>
      <c r="I218" s="68"/>
      <c r="J218" s="68"/>
      <c r="K218" s="68"/>
      <c r="L218" s="68"/>
      <c r="M218" s="68"/>
      <c r="N218" s="68"/>
      <c r="O218" s="68"/>
      <c r="P218" s="68"/>
      <c r="Q218" s="68"/>
      <c r="R218" s="68"/>
      <c r="S218" s="68"/>
      <c r="T218" s="68"/>
      <c r="U218" s="68"/>
      <c r="V218" s="68"/>
      <c r="W218" s="68"/>
      <c r="X218" s="68"/>
      <c r="Y218" s="68"/>
      <c r="Z218" s="68"/>
    </row>
    <row r="219" spans="1:26" x14ac:dyDescent="0.25">
      <c r="A219" s="13"/>
      <c r="B219" s="69" t="s">
        <v>502</v>
      </c>
      <c r="C219" s="69"/>
      <c r="D219" s="69"/>
      <c r="E219" s="69"/>
      <c r="F219" s="69"/>
      <c r="G219" s="69"/>
      <c r="H219" s="69"/>
      <c r="I219" s="69"/>
      <c r="J219" s="69"/>
      <c r="K219" s="69"/>
      <c r="L219" s="69"/>
      <c r="M219" s="69"/>
      <c r="N219" s="69"/>
      <c r="O219" s="69"/>
      <c r="P219" s="69"/>
      <c r="Q219" s="69"/>
      <c r="R219" s="69"/>
      <c r="S219" s="69"/>
      <c r="T219" s="69"/>
      <c r="U219" s="69"/>
      <c r="V219" s="69"/>
      <c r="W219" s="69"/>
      <c r="X219" s="69"/>
      <c r="Y219" s="69"/>
      <c r="Z219" s="69"/>
    </row>
    <row r="220" spans="1:26" ht="15.75" x14ac:dyDescent="0.25">
      <c r="A220" s="13"/>
      <c r="B220" s="38"/>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row>
    <row r="221" spans="1:26" x14ac:dyDescent="0.25">
      <c r="A221" s="13"/>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3"/>
      <c r="B222" s="33"/>
      <c r="C222" s="33" t="s">
        <v>159</v>
      </c>
      <c r="D222" s="62" t="s">
        <v>510</v>
      </c>
      <c r="E222" s="62"/>
      <c r="F222" s="33"/>
      <c r="G222" s="33"/>
      <c r="H222" s="62" t="s">
        <v>506</v>
      </c>
      <c r="I222" s="62"/>
      <c r="J222" s="33"/>
      <c r="K222" s="33"/>
      <c r="L222" s="62" t="s">
        <v>507</v>
      </c>
      <c r="M222" s="62"/>
      <c r="N222" s="33"/>
      <c r="O222" s="33"/>
      <c r="P222" s="62" t="s">
        <v>509</v>
      </c>
      <c r="Q222" s="62"/>
      <c r="R222" s="33"/>
      <c r="S222" s="33"/>
      <c r="T222" s="62" t="s">
        <v>508</v>
      </c>
      <c r="U222" s="62"/>
      <c r="V222" s="33"/>
      <c r="W222" s="33"/>
      <c r="X222" s="62" t="s">
        <v>513</v>
      </c>
      <c r="Y222" s="62"/>
      <c r="Z222" s="33"/>
    </row>
    <row r="223" spans="1:26" x14ac:dyDescent="0.25">
      <c r="A223" s="13"/>
      <c r="B223" s="33"/>
      <c r="C223" s="33"/>
      <c r="D223" s="62" t="s">
        <v>663</v>
      </c>
      <c r="E223" s="62"/>
      <c r="F223" s="33"/>
      <c r="G223" s="33"/>
      <c r="H223" s="62"/>
      <c r="I223" s="62"/>
      <c r="J223" s="33"/>
      <c r="K223" s="33"/>
      <c r="L223" s="62" t="s">
        <v>508</v>
      </c>
      <c r="M223" s="62"/>
      <c r="N223" s="33"/>
      <c r="O223" s="33"/>
      <c r="P223" s="62" t="s">
        <v>510</v>
      </c>
      <c r="Q223" s="62"/>
      <c r="R223" s="33"/>
      <c r="S223" s="33"/>
      <c r="T223" s="62" t="s">
        <v>512</v>
      </c>
      <c r="U223" s="62"/>
      <c r="V223" s="33"/>
      <c r="W223" s="33"/>
      <c r="X223" s="62" t="s">
        <v>508</v>
      </c>
      <c r="Y223" s="62"/>
      <c r="Z223" s="33"/>
    </row>
    <row r="224" spans="1:26" x14ac:dyDescent="0.25">
      <c r="A224" s="13"/>
      <c r="B224" s="33"/>
      <c r="C224" s="33"/>
      <c r="D224" s="62" t="s">
        <v>504</v>
      </c>
      <c r="E224" s="62"/>
      <c r="F224" s="33"/>
      <c r="G224" s="33"/>
      <c r="H224" s="62"/>
      <c r="I224" s="62"/>
      <c r="J224" s="33"/>
      <c r="K224" s="33"/>
      <c r="L224" s="62" t="s">
        <v>503</v>
      </c>
      <c r="M224" s="62"/>
      <c r="N224" s="33"/>
      <c r="O224" s="33"/>
      <c r="P224" s="62" t="s">
        <v>511</v>
      </c>
      <c r="Q224" s="62"/>
      <c r="R224" s="33"/>
      <c r="S224" s="33"/>
      <c r="T224" s="62"/>
      <c r="U224" s="62"/>
      <c r="V224" s="33"/>
      <c r="W224" s="33"/>
      <c r="X224" s="62" t="s">
        <v>512</v>
      </c>
      <c r="Y224" s="62"/>
      <c r="Z224" s="33"/>
    </row>
    <row r="225" spans="1:26" ht="15.75" thickBot="1" x14ac:dyDescent="0.3">
      <c r="A225" s="13"/>
      <c r="B225" s="33"/>
      <c r="C225" s="33"/>
      <c r="D225" s="63" t="s">
        <v>505</v>
      </c>
      <c r="E225" s="63"/>
      <c r="F225" s="33"/>
      <c r="G225" s="33"/>
      <c r="H225" s="63"/>
      <c r="I225" s="63"/>
      <c r="J225" s="33"/>
      <c r="K225" s="33"/>
      <c r="L225" s="63" t="s">
        <v>504</v>
      </c>
      <c r="M225" s="63"/>
      <c r="N225" s="33"/>
      <c r="O225" s="33"/>
      <c r="P225" s="63"/>
      <c r="Q225" s="63"/>
      <c r="R225" s="33"/>
      <c r="S225" s="33"/>
      <c r="T225" s="63"/>
      <c r="U225" s="63"/>
      <c r="V225" s="33"/>
      <c r="W225" s="33"/>
      <c r="X225" s="63"/>
      <c r="Y225" s="63"/>
      <c r="Z225" s="33"/>
    </row>
    <row r="226" spans="1:26" x14ac:dyDescent="0.25">
      <c r="A226" s="13"/>
      <c r="B226" s="18" t="s">
        <v>66</v>
      </c>
      <c r="C226" s="19" t="s">
        <v>159</v>
      </c>
      <c r="D226" s="19" t="s">
        <v>165</v>
      </c>
      <c r="E226" s="60">
        <v>750359</v>
      </c>
      <c r="F226" s="21" t="s">
        <v>159</v>
      </c>
      <c r="G226" s="19"/>
      <c r="H226" s="19" t="s">
        <v>165</v>
      </c>
      <c r="I226" s="20" t="s">
        <v>664</v>
      </c>
      <c r="J226" s="21" t="s">
        <v>171</v>
      </c>
      <c r="K226" s="19"/>
      <c r="L226" s="21" t="s">
        <v>165</v>
      </c>
      <c r="M226" s="25" t="s">
        <v>167</v>
      </c>
      <c r="N226" s="21" t="s">
        <v>159</v>
      </c>
      <c r="O226" s="19"/>
      <c r="P226" s="21" t="s">
        <v>165</v>
      </c>
      <c r="Q226" s="25" t="s">
        <v>167</v>
      </c>
      <c r="R226" s="21" t="s">
        <v>159</v>
      </c>
      <c r="S226" s="19"/>
      <c r="T226" s="19" t="s">
        <v>165</v>
      </c>
      <c r="U226" s="60">
        <v>706941</v>
      </c>
      <c r="V226" s="21" t="s">
        <v>159</v>
      </c>
      <c r="W226" s="19"/>
      <c r="X226" s="19" t="s">
        <v>165</v>
      </c>
      <c r="Y226" s="60">
        <v>133460</v>
      </c>
      <c r="Z226" s="21" t="s">
        <v>159</v>
      </c>
    </row>
    <row r="227" spans="1:26" ht="15.75" thickBot="1" x14ac:dyDescent="0.3">
      <c r="A227" s="13"/>
      <c r="B227" s="22" t="s">
        <v>70</v>
      </c>
      <c r="C227" s="11" t="s">
        <v>159</v>
      </c>
      <c r="D227" s="11"/>
      <c r="E227" s="61">
        <v>630732</v>
      </c>
      <c r="F227" s="14" t="s">
        <v>159</v>
      </c>
      <c r="G227" s="11"/>
      <c r="H227" s="11"/>
      <c r="I227" s="24" t="s">
        <v>664</v>
      </c>
      <c r="J227" s="14" t="s">
        <v>171</v>
      </c>
      <c r="K227" s="11"/>
      <c r="L227" s="14"/>
      <c r="M227" s="23" t="s">
        <v>167</v>
      </c>
      <c r="N227" s="14" t="s">
        <v>159</v>
      </c>
      <c r="O227" s="11"/>
      <c r="P227" s="14"/>
      <c r="Q227" s="23" t="s">
        <v>167</v>
      </c>
      <c r="R227" s="14" t="s">
        <v>159</v>
      </c>
      <c r="S227" s="11"/>
      <c r="T227" s="11"/>
      <c r="U227" s="61">
        <v>600188</v>
      </c>
      <c r="V227" s="14" t="s">
        <v>159</v>
      </c>
      <c r="W227" s="11"/>
      <c r="X227" s="11"/>
      <c r="Y227" s="61">
        <v>120586</v>
      </c>
      <c r="Z227" s="14" t="s">
        <v>159</v>
      </c>
    </row>
    <row r="228" spans="1:26" x14ac:dyDescent="0.25">
      <c r="A228" s="13"/>
      <c r="B228" s="26"/>
      <c r="C228" s="26" t="s">
        <v>159</v>
      </c>
      <c r="D228" s="27"/>
      <c r="E228" s="27"/>
      <c r="F228" s="26"/>
      <c r="G228" s="26"/>
      <c r="H228" s="27"/>
      <c r="I228" s="27"/>
      <c r="J228" s="26"/>
      <c r="K228" s="26"/>
      <c r="L228" s="27"/>
      <c r="M228" s="27"/>
      <c r="N228" s="26"/>
      <c r="O228" s="26"/>
      <c r="P228" s="27"/>
      <c r="Q228" s="27"/>
      <c r="R228" s="26"/>
      <c r="S228" s="26"/>
      <c r="T228" s="27"/>
      <c r="U228" s="27"/>
      <c r="V228" s="26"/>
      <c r="W228" s="26"/>
      <c r="X228" s="27"/>
      <c r="Y228" s="27"/>
      <c r="Z228" s="26"/>
    </row>
    <row r="229" spans="1:26" x14ac:dyDescent="0.25">
      <c r="A229" s="13"/>
      <c r="B229" s="42" t="s">
        <v>71</v>
      </c>
      <c r="C229" s="32" t="s">
        <v>159</v>
      </c>
      <c r="D229" s="19"/>
      <c r="E229" s="60">
        <v>119627</v>
      </c>
      <c r="F229" s="21" t="s">
        <v>159</v>
      </c>
      <c r="G229" s="32"/>
      <c r="H229" s="21"/>
      <c r="I229" s="25" t="s">
        <v>167</v>
      </c>
      <c r="J229" s="21" t="s">
        <v>159</v>
      </c>
      <c r="K229" s="32"/>
      <c r="L229" s="21"/>
      <c r="M229" s="25" t="s">
        <v>167</v>
      </c>
      <c r="N229" s="21" t="s">
        <v>159</v>
      </c>
      <c r="O229" s="32"/>
      <c r="P229" s="21"/>
      <c r="Q229" s="25" t="s">
        <v>167</v>
      </c>
      <c r="R229" s="21" t="s">
        <v>159</v>
      </c>
      <c r="S229" s="32"/>
      <c r="T229" s="19"/>
      <c r="U229" s="60">
        <v>106753</v>
      </c>
      <c r="V229" s="21" t="s">
        <v>159</v>
      </c>
      <c r="W229" s="32"/>
      <c r="X229" s="19"/>
      <c r="Y229" s="60">
        <v>12874</v>
      </c>
      <c r="Z229" s="21" t="s">
        <v>159</v>
      </c>
    </row>
    <row r="230" spans="1:26" x14ac:dyDescent="0.25">
      <c r="A230" s="13"/>
      <c r="B230" s="22" t="s">
        <v>72</v>
      </c>
      <c r="C230" s="15" t="s">
        <v>159</v>
      </c>
      <c r="D230" s="11"/>
      <c r="E230" s="11"/>
      <c r="F230" s="11"/>
      <c r="G230" s="15"/>
      <c r="H230" s="11"/>
      <c r="I230" s="11"/>
      <c r="J230" s="11"/>
      <c r="K230" s="15"/>
      <c r="L230" s="11"/>
      <c r="M230" s="11"/>
      <c r="N230" s="11"/>
      <c r="O230" s="15"/>
      <c r="P230" s="11"/>
      <c r="Q230" s="11"/>
      <c r="R230" s="11"/>
      <c r="S230" s="15"/>
      <c r="T230" s="11"/>
      <c r="U230" s="11"/>
      <c r="V230" s="11"/>
      <c r="W230" s="15"/>
      <c r="X230" s="11"/>
      <c r="Y230" s="11"/>
      <c r="Z230" s="11"/>
    </row>
    <row r="231" spans="1:26" x14ac:dyDescent="0.25">
      <c r="A231" s="13"/>
      <c r="B231" s="42" t="s">
        <v>73</v>
      </c>
      <c r="C231" s="32" t="s">
        <v>159</v>
      </c>
      <c r="D231" s="19"/>
      <c r="E231" s="20" t="s">
        <v>665</v>
      </c>
      <c r="F231" s="21" t="s">
        <v>171</v>
      </c>
      <c r="G231" s="32"/>
      <c r="H231" s="21"/>
      <c r="I231" s="25" t="s">
        <v>167</v>
      </c>
      <c r="J231" s="21" t="s">
        <v>159</v>
      </c>
      <c r="K231" s="32"/>
      <c r="L231" s="21"/>
      <c r="M231" s="25" t="s">
        <v>167</v>
      </c>
      <c r="N231" s="21" t="s">
        <v>159</v>
      </c>
      <c r="O231" s="32"/>
      <c r="P231" s="19"/>
      <c r="Q231" s="20" t="s">
        <v>666</v>
      </c>
      <c r="R231" s="21" t="s">
        <v>171</v>
      </c>
      <c r="S231" s="32"/>
      <c r="T231" s="19"/>
      <c r="U231" s="20" t="s">
        <v>667</v>
      </c>
      <c r="V231" s="21" t="s">
        <v>171</v>
      </c>
      <c r="W231" s="32"/>
      <c r="X231" s="19"/>
      <c r="Y231" s="20" t="s">
        <v>668</v>
      </c>
      <c r="Z231" s="21" t="s">
        <v>171</v>
      </c>
    </row>
    <row r="232" spans="1:26" ht="25.5" x14ac:dyDescent="0.25">
      <c r="A232" s="13"/>
      <c r="B232" s="40" t="s">
        <v>74</v>
      </c>
      <c r="C232" s="15" t="s">
        <v>159</v>
      </c>
      <c r="D232" s="11"/>
      <c r="E232" s="24" t="s">
        <v>669</v>
      </c>
      <c r="F232" s="14" t="s">
        <v>171</v>
      </c>
      <c r="G232" s="15"/>
      <c r="H232" s="14"/>
      <c r="I232" s="23" t="s">
        <v>167</v>
      </c>
      <c r="J232" s="14" t="s">
        <v>159</v>
      </c>
      <c r="K232" s="15"/>
      <c r="L232" s="14"/>
      <c r="M232" s="23" t="s">
        <v>167</v>
      </c>
      <c r="N232" s="14" t="s">
        <v>159</v>
      </c>
      <c r="O232" s="15"/>
      <c r="P232" s="14"/>
      <c r="Q232" s="23" t="s">
        <v>167</v>
      </c>
      <c r="R232" s="14" t="s">
        <v>159</v>
      </c>
      <c r="S232" s="15"/>
      <c r="T232" s="11"/>
      <c r="U232" s="24" t="s">
        <v>630</v>
      </c>
      <c r="V232" s="14" t="s">
        <v>171</v>
      </c>
      <c r="W232" s="15"/>
      <c r="X232" s="11"/>
      <c r="Y232" s="24" t="s">
        <v>670</v>
      </c>
      <c r="Z232" s="14" t="s">
        <v>171</v>
      </c>
    </row>
    <row r="233" spans="1:26" ht="15.75" thickBot="1" x14ac:dyDescent="0.3">
      <c r="A233" s="13"/>
      <c r="B233" s="42" t="s">
        <v>556</v>
      </c>
      <c r="C233" s="32" t="s">
        <v>159</v>
      </c>
      <c r="D233" s="19"/>
      <c r="E233" s="20" t="s">
        <v>671</v>
      </c>
      <c r="F233" s="21" t="s">
        <v>171</v>
      </c>
      <c r="G233" s="32"/>
      <c r="H233" s="21"/>
      <c r="I233" s="25" t="s">
        <v>167</v>
      </c>
      <c r="J233" s="21" t="s">
        <v>159</v>
      </c>
      <c r="K233" s="32"/>
      <c r="L233" s="21"/>
      <c r="M233" s="25" t="s">
        <v>167</v>
      </c>
      <c r="N233" s="21" t="s">
        <v>159</v>
      </c>
      <c r="O233" s="32"/>
      <c r="P233" s="21"/>
      <c r="Q233" s="25" t="s">
        <v>167</v>
      </c>
      <c r="R233" s="21" t="s">
        <v>159</v>
      </c>
      <c r="S233" s="32"/>
      <c r="T233" s="19"/>
      <c r="U233" s="20" t="s">
        <v>672</v>
      </c>
      <c r="V233" s="21" t="s">
        <v>171</v>
      </c>
      <c r="W233" s="32"/>
      <c r="X233" s="19"/>
      <c r="Y233" s="20" t="s">
        <v>673</v>
      </c>
      <c r="Z233" s="21" t="s">
        <v>171</v>
      </c>
    </row>
    <row r="234" spans="1:26" x14ac:dyDescent="0.25">
      <c r="A234" s="13"/>
      <c r="B234" s="26"/>
      <c r="C234" s="26" t="s">
        <v>159</v>
      </c>
      <c r="D234" s="27"/>
      <c r="E234" s="27"/>
      <c r="F234" s="26"/>
      <c r="G234" s="26"/>
      <c r="H234" s="27"/>
      <c r="I234" s="27"/>
      <c r="J234" s="26"/>
      <c r="K234" s="26"/>
      <c r="L234" s="27"/>
      <c r="M234" s="27"/>
      <c r="N234" s="26"/>
      <c r="O234" s="26"/>
      <c r="P234" s="27"/>
      <c r="Q234" s="27"/>
      <c r="R234" s="26"/>
      <c r="S234" s="26"/>
      <c r="T234" s="27"/>
      <c r="U234" s="27"/>
      <c r="V234" s="26"/>
      <c r="W234" s="26"/>
      <c r="X234" s="27"/>
      <c r="Y234" s="27"/>
      <c r="Z234" s="26"/>
    </row>
    <row r="235" spans="1:26" x14ac:dyDescent="0.25">
      <c r="A235" s="13"/>
      <c r="B235" s="47" t="s">
        <v>77</v>
      </c>
      <c r="C235" s="15" t="s">
        <v>159</v>
      </c>
      <c r="D235" s="11"/>
      <c r="E235" s="61">
        <v>34690</v>
      </c>
      <c r="F235" s="14" t="s">
        <v>159</v>
      </c>
      <c r="G235" s="15"/>
      <c r="H235" s="14"/>
      <c r="I235" s="23" t="s">
        <v>167</v>
      </c>
      <c r="J235" s="14" t="s">
        <v>159</v>
      </c>
      <c r="K235" s="15"/>
      <c r="L235" s="14"/>
      <c r="M235" s="23" t="s">
        <v>167</v>
      </c>
      <c r="N235" s="14" t="s">
        <v>159</v>
      </c>
      <c r="O235" s="15"/>
      <c r="P235" s="11"/>
      <c r="Q235" s="24" t="s">
        <v>666</v>
      </c>
      <c r="R235" s="14" t="s">
        <v>171</v>
      </c>
      <c r="S235" s="15"/>
      <c r="T235" s="11"/>
      <c r="U235" s="61">
        <v>37843</v>
      </c>
      <c r="V235" s="14" t="s">
        <v>159</v>
      </c>
      <c r="W235" s="15"/>
      <c r="X235" s="11"/>
      <c r="Y235" s="61">
        <v>4291</v>
      </c>
      <c r="Z235" s="14" t="s">
        <v>159</v>
      </c>
    </row>
    <row r="236" spans="1:26" x14ac:dyDescent="0.25">
      <c r="A236" s="13"/>
      <c r="B236" s="18" t="s">
        <v>78</v>
      </c>
      <c r="C236" s="32" t="s">
        <v>159</v>
      </c>
      <c r="D236" s="19"/>
      <c r="E236" s="19"/>
      <c r="F236" s="19"/>
      <c r="G236" s="32"/>
      <c r="H236" s="19"/>
      <c r="I236" s="19"/>
      <c r="J236" s="19"/>
      <c r="K236" s="32"/>
      <c r="L236" s="19"/>
      <c r="M236" s="19"/>
      <c r="N236" s="19"/>
      <c r="O236" s="32"/>
      <c r="P236" s="19"/>
      <c r="Q236" s="19"/>
      <c r="R236" s="19"/>
      <c r="S236" s="32"/>
      <c r="T236" s="19"/>
      <c r="U236" s="19"/>
      <c r="V236" s="19"/>
      <c r="W236" s="32"/>
      <c r="X236" s="19"/>
      <c r="Y236" s="19"/>
      <c r="Z236" s="19"/>
    </row>
    <row r="237" spans="1:26" x14ac:dyDescent="0.25">
      <c r="A237" s="13"/>
      <c r="B237" s="40" t="s">
        <v>561</v>
      </c>
      <c r="C237" s="15" t="s">
        <v>159</v>
      </c>
      <c r="D237" s="11"/>
      <c r="E237" s="24" t="s">
        <v>674</v>
      </c>
      <c r="F237" s="14" t="s">
        <v>171</v>
      </c>
      <c r="G237" s="15"/>
      <c r="H237" s="14"/>
      <c r="I237" s="23" t="s">
        <v>167</v>
      </c>
      <c r="J237" s="14" t="s">
        <v>159</v>
      </c>
      <c r="K237" s="15"/>
      <c r="L237" s="14"/>
      <c r="M237" s="23" t="s">
        <v>167</v>
      </c>
      <c r="N237" s="14" t="s">
        <v>159</v>
      </c>
      <c r="O237" s="15"/>
      <c r="P237" s="11"/>
      <c r="Q237" s="24" t="s">
        <v>675</v>
      </c>
      <c r="R237" s="14" t="s">
        <v>171</v>
      </c>
      <c r="S237" s="15"/>
      <c r="T237" s="11"/>
      <c r="U237" s="24" t="s">
        <v>676</v>
      </c>
      <c r="V237" s="14" t="s">
        <v>171</v>
      </c>
      <c r="W237" s="15"/>
      <c r="X237" s="11"/>
      <c r="Y237" s="61">
        <v>2942</v>
      </c>
      <c r="Z237" s="14" t="s">
        <v>159</v>
      </c>
    </row>
    <row r="238" spans="1:26" x14ac:dyDescent="0.25">
      <c r="A238" s="13"/>
      <c r="B238" s="42" t="s">
        <v>565</v>
      </c>
      <c r="C238" s="32" t="s">
        <v>159</v>
      </c>
      <c r="D238" s="21"/>
      <c r="E238" s="25" t="s">
        <v>167</v>
      </c>
      <c r="F238" s="21" t="s">
        <v>159</v>
      </c>
      <c r="G238" s="32"/>
      <c r="H238" s="21"/>
      <c r="I238" s="25" t="s">
        <v>167</v>
      </c>
      <c r="J238" s="21" t="s">
        <v>159</v>
      </c>
      <c r="K238" s="32"/>
      <c r="L238" s="21"/>
      <c r="M238" s="25" t="s">
        <v>167</v>
      </c>
      <c r="N238" s="21" t="s">
        <v>159</v>
      </c>
      <c r="O238" s="32"/>
      <c r="P238" s="19"/>
      <c r="Q238" s="60">
        <v>16705</v>
      </c>
      <c r="R238" s="21" t="s">
        <v>159</v>
      </c>
      <c r="S238" s="32"/>
      <c r="T238" s="19"/>
      <c r="U238" s="20" t="s">
        <v>677</v>
      </c>
      <c r="V238" s="21" t="s">
        <v>171</v>
      </c>
      <c r="W238" s="32"/>
      <c r="X238" s="19"/>
      <c r="Y238" s="20" t="s">
        <v>678</v>
      </c>
      <c r="Z238" s="21" t="s">
        <v>171</v>
      </c>
    </row>
    <row r="239" spans="1:26" ht="15.75" thickBot="1" x14ac:dyDescent="0.3">
      <c r="A239" s="13"/>
      <c r="B239" s="40" t="s">
        <v>568</v>
      </c>
      <c r="C239" s="15" t="s">
        <v>159</v>
      </c>
      <c r="D239" s="11"/>
      <c r="E239" s="24" t="s">
        <v>679</v>
      </c>
      <c r="F239" s="14" t="s">
        <v>171</v>
      </c>
      <c r="G239" s="15"/>
      <c r="H239" s="14"/>
      <c r="I239" s="23" t="s">
        <v>167</v>
      </c>
      <c r="J239" s="14" t="s">
        <v>159</v>
      </c>
      <c r="K239" s="15"/>
      <c r="L239" s="14"/>
      <c r="M239" s="23" t="s">
        <v>167</v>
      </c>
      <c r="N239" s="14" t="s">
        <v>159</v>
      </c>
      <c r="O239" s="15"/>
      <c r="P239" s="14"/>
      <c r="Q239" s="23" t="s">
        <v>167</v>
      </c>
      <c r="R239" s="14" t="s">
        <v>159</v>
      </c>
      <c r="S239" s="15"/>
      <c r="T239" s="11"/>
      <c r="U239" s="24" t="s">
        <v>680</v>
      </c>
      <c r="V239" s="14" t="s">
        <v>171</v>
      </c>
      <c r="W239" s="15"/>
      <c r="X239" s="11"/>
      <c r="Y239" s="61">
        <v>2086</v>
      </c>
      <c r="Z239" s="14" t="s">
        <v>159</v>
      </c>
    </row>
    <row r="240" spans="1:26" x14ac:dyDescent="0.25">
      <c r="A240" s="13"/>
      <c r="B240" s="26"/>
      <c r="C240" s="26" t="s">
        <v>159</v>
      </c>
      <c r="D240" s="27"/>
      <c r="E240" s="27"/>
      <c r="F240" s="26"/>
      <c r="G240" s="26"/>
      <c r="H240" s="27"/>
      <c r="I240" s="27"/>
      <c r="J240" s="26"/>
      <c r="K240" s="26"/>
      <c r="L240" s="27"/>
      <c r="M240" s="27"/>
      <c r="N240" s="26"/>
      <c r="O240" s="26"/>
      <c r="P240" s="27"/>
      <c r="Q240" s="27"/>
      <c r="R240" s="26"/>
      <c r="S240" s="26"/>
      <c r="T240" s="27"/>
      <c r="U240" s="27"/>
      <c r="V240" s="26"/>
      <c r="W240" s="26"/>
      <c r="X240" s="27"/>
      <c r="Y240" s="27"/>
      <c r="Z240" s="26"/>
    </row>
    <row r="241" spans="1:26" x14ac:dyDescent="0.25">
      <c r="A241" s="13"/>
      <c r="B241" s="18" t="s">
        <v>606</v>
      </c>
      <c r="C241" s="32" t="s">
        <v>159</v>
      </c>
      <c r="D241" s="19"/>
      <c r="E241" s="20" t="s">
        <v>681</v>
      </c>
      <c r="F241" s="21" t="s">
        <v>171</v>
      </c>
      <c r="G241" s="32"/>
      <c r="H241" s="21"/>
      <c r="I241" s="25" t="s">
        <v>167</v>
      </c>
      <c r="J241" s="21" t="s">
        <v>159</v>
      </c>
      <c r="K241" s="32"/>
      <c r="L241" s="21"/>
      <c r="M241" s="25" t="s">
        <v>167</v>
      </c>
      <c r="N241" s="21" t="s">
        <v>159</v>
      </c>
      <c r="O241" s="32"/>
      <c r="P241" s="19"/>
      <c r="Q241" s="20" t="s">
        <v>682</v>
      </c>
      <c r="R241" s="21" t="s">
        <v>171</v>
      </c>
      <c r="S241" s="32"/>
      <c r="T241" s="19"/>
      <c r="U241" s="60">
        <v>17282</v>
      </c>
      <c r="V241" s="21" t="s">
        <v>159</v>
      </c>
      <c r="W241" s="32"/>
      <c r="X241" s="19"/>
      <c r="Y241" s="60">
        <v>9095</v>
      </c>
      <c r="Z241" s="21" t="s">
        <v>159</v>
      </c>
    </row>
    <row r="242" spans="1:26" ht="15.75" thickBot="1" x14ac:dyDescent="0.3">
      <c r="A242" s="13"/>
      <c r="B242" s="22" t="s">
        <v>609</v>
      </c>
      <c r="C242" s="15" t="s">
        <v>159</v>
      </c>
      <c r="D242" s="11"/>
      <c r="E242" s="24" t="s">
        <v>683</v>
      </c>
      <c r="F242" s="14" t="s">
        <v>171</v>
      </c>
      <c r="G242" s="15"/>
      <c r="H242" s="14"/>
      <c r="I242" s="23" t="s">
        <v>167</v>
      </c>
      <c r="J242" s="14" t="s">
        <v>159</v>
      </c>
      <c r="K242" s="15"/>
      <c r="L242" s="14"/>
      <c r="M242" s="23" t="s">
        <v>167</v>
      </c>
      <c r="N242" s="14" t="s">
        <v>159</v>
      </c>
      <c r="O242" s="15"/>
      <c r="P242" s="11"/>
      <c r="Q242" s="61">
        <v>11954</v>
      </c>
      <c r="R242" s="14" t="s">
        <v>159</v>
      </c>
      <c r="S242" s="15"/>
      <c r="T242" s="11"/>
      <c r="U242" s="24" t="s">
        <v>684</v>
      </c>
      <c r="V242" s="14" t="s">
        <v>171</v>
      </c>
      <c r="W242" s="15"/>
      <c r="X242" s="11"/>
      <c r="Y242" s="24" t="s">
        <v>685</v>
      </c>
      <c r="Z242" s="14" t="s">
        <v>171</v>
      </c>
    </row>
    <row r="243" spans="1:26" x14ac:dyDescent="0.25">
      <c r="A243" s="13"/>
      <c r="B243" s="26"/>
      <c r="C243" s="26" t="s">
        <v>159</v>
      </c>
      <c r="D243" s="27"/>
      <c r="E243" s="27"/>
      <c r="F243" s="26"/>
      <c r="G243" s="26"/>
      <c r="H243" s="27"/>
      <c r="I243" s="27"/>
      <c r="J243" s="26"/>
      <c r="K243" s="26"/>
      <c r="L243" s="27"/>
      <c r="M243" s="27"/>
      <c r="N243" s="26"/>
      <c r="O243" s="26"/>
      <c r="P243" s="27"/>
      <c r="Q243" s="27"/>
      <c r="R243" s="26"/>
      <c r="S243" s="26"/>
      <c r="T243" s="27"/>
      <c r="U243" s="27"/>
      <c r="V243" s="26"/>
      <c r="W243" s="26"/>
      <c r="X243" s="27"/>
      <c r="Y243" s="27"/>
      <c r="Z243" s="26"/>
    </row>
    <row r="244" spans="1:26" ht="25.5" x14ac:dyDescent="0.25">
      <c r="A244" s="13"/>
      <c r="B244" s="18" t="s">
        <v>613</v>
      </c>
      <c r="C244" s="32" t="s">
        <v>159</v>
      </c>
      <c r="D244" s="19"/>
      <c r="E244" s="20" t="s">
        <v>686</v>
      </c>
      <c r="F244" s="21" t="s">
        <v>171</v>
      </c>
      <c r="G244" s="32"/>
      <c r="H244" s="21"/>
      <c r="I244" s="25" t="s">
        <v>167</v>
      </c>
      <c r="J244" s="21" t="s">
        <v>159</v>
      </c>
      <c r="K244" s="32"/>
      <c r="L244" s="21"/>
      <c r="M244" s="25" t="s">
        <v>167</v>
      </c>
      <c r="N244" s="21" t="s">
        <v>159</v>
      </c>
      <c r="O244" s="32"/>
      <c r="P244" s="19"/>
      <c r="Q244" s="20" t="s">
        <v>687</v>
      </c>
      <c r="R244" s="21" t="s">
        <v>171</v>
      </c>
      <c r="S244" s="32"/>
      <c r="T244" s="19"/>
      <c r="U244" s="60">
        <v>8016</v>
      </c>
      <c r="V244" s="21" t="s">
        <v>159</v>
      </c>
      <c r="W244" s="32"/>
      <c r="X244" s="19"/>
      <c r="Y244" s="60">
        <v>6238</v>
      </c>
      <c r="Z244" s="21" t="s">
        <v>159</v>
      </c>
    </row>
    <row r="245" spans="1:26" ht="15.75" thickBot="1" x14ac:dyDescent="0.3">
      <c r="A245" s="13"/>
      <c r="B245" s="22" t="s">
        <v>580</v>
      </c>
      <c r="C245" s="15" t="s">
        <v>159</v>
      </c>
      <c r="D245" s="14"/>
      <c r="E245" s="23" t="s">
        <v>167</v>
      </c>
      <c r="F245" s="14" t="s">
        <v>159</v>
      </c>
      <c r="G245" s="15"/>
      <c r="H245" s="11"/>
      <c r="I245" s="24" t="s">
        <v>688</v>
      </c>
      <c r="J245" s="14" t="s">
        <v>171</v>
      </c>
      <c r="K245" s="15"/>
      <c r="L245" s="11"/>
      <c r="M245" s="24" t="s">
        <v>686</v>
      </c>
      <c r="N245" s="14" t="s">
        <v>171</v>
      </c>
      <c r="O245" s="15"/>
      <c r="P245" s="11"/>
      <c r="Q245" s="61">
        <v>14254</v>
      </c>
      <c r="R245" s="14" t="s">
        <v>159</v>
      </c>
      <c r="S245" s="15"/>
      <c r="T245" s="11"/>
      <c r="U245" s="61">
        <v>6238</v>
      </c>
      <c r="V245" s="14" t="s">
        <v>159</v>
      </c>
      <c r="W245" s="15"/>
      <c r="X245" s="14"/>
      <c r="Y245" s="23" t="s">
        <v>167</v>
      </c>
      <c r="Z245" s="14" t="s">
        <v>159</v>
      </c>
    </row>
    <row r="246" spans="1:26" x14ac:dyDescent="0.25">
      <c r="A246" s="13"/>
      <c r="B246" s="26"/>
      <c r="C246" s="26" t="s">
        <v>159</v>
      </c>
      <c r="D246" s="27"/>
      <c r="E246" s="27"/>
      <c r="F246" s="26"/>
      <c r="G246" s="26"/>
      <c r="H246" s="27"/>
      <c r="I246" s="27"/>
      <c r="J246" s="26"/>
      <c r="K246" s="26"/>
      <c r="L246" s="27"/>
      <c r="M246" s="27"/>
      <c r="N246" s="26"/>
      <c r="O246" s="26"/>
      <c r="P246" s="27"/>
      <c r="Q246" s="27"/>
      <c r="R246" s="26"/>
      <c r="S246" s="26"/>
      <c r="T246" s="27"/>
      <c r="U246" s="27"/>
      <c r="V246" s="26"/>
      <c r="W246" s="26"/>
      <c r="X246" s="27"/>
      <c r="Y246" s="27"/>
      <c r="Z246" s="26"/>
    </row>
    <row r="247" spans="1:26" ht="15.75" thickBot="1" x14ac:dyDescent="0.3">
      <c r="A247" s="13"/>
      <c r="B247" s="18" t="s">
        <v>618</v>
      </c>
      <c r="C247" s="32" t="s">
        <v>159</v>
      </c>
      <c r="D247" s="19" t="s">
        <v>165</v>
      </c>
      <c r="E247" s="20" t="s">
        <v>686</v>
      </c>
      <c r="F247" s="21" t="s">
        <v>171</v>
      </c>
      <c r="G247" s="32"/>
      <c r="H247" s="19" t="s">
        <v>165</v>
      </c>
      <c r="I247" s="20" t="s">
        <v>688</v>
      </c>
      <c r="J247" s="21" t="s">
        <v>171</v>
      </c>
      <c r="K247" s="32"/>
      <c r="L247" s="19" t="s">
        <v>165</v>
      </c>
      <c r="M247" s="20" t="s">
        <v>686</v>
      </c>
      <c r="N247" s="21" t="s">
        <v>171</v>
      </c>
      <c r="O247" s="32"/>
      <c r="P247" s="19" t="s">
        <v>165</v>
      </c>
      <c r="Q247" s="20" t="s">
        <v>686</v>
      </c>
      <c r="R247" s="21" t="s">
        <v>171</v>
      </c>
      <c r="S247" s="32"/>
      <c r="T247" s="19" t="s">
        <v>165</v>
      </c>
      <c r="U247" s="60">
        <v>14254</v>
      </c>
      <c r="V247" s="21" t="s">
        <v>159</v>
      </c>
      <c r="W247" s="32"/>
      <c r="X247" s="19" t="s">
        <v>165</v>
      </c>
      <c r="Y247" s="60">
        <v>6238</v>
      </c>
      <c r="Z247" s="21" t="s">
        <v>159</v>
      </c>
    </row>
    <row r="248" spans="1:26" ht="15.75" thickTop="1" x14ac:dyDescent="0.25">
      <c r="A248" s="13"/>
      <c r="B248" s="26"/>
      <c r="C248" s="26" t="s">
        <v>159</v>
      </c>
      <c r="D248" s="29"/>
      <c r="E248" s="29"/>
      <c r="F248" s="26"/>
      <c r="G248" s="26"/>
      <c r="H248" s="29"/>
      <c r="I248" s="29"/>
      <c r="J248" s="26"/>
      <c r="K248" s="26"/>
      <c r="L248" s="29"/>
      <c r="M248" s="29"/>
      <c r="N248" s="26"/>
      <c r="O248" s="26"/>
      <c r="P248" s="29"/>
      <c r="Q248" s="29"/>
      <c r="R248" s="26"/>
      <c r="S248" s="26"/>
      <c r="T248" s="29"/>
      <c r="U248" s="29"/>
      <c r="V248" s="26"/>
      <c r="W248" s="26"/>
      <c r="X248" s="29"/>
      <c r="Y248" s="29"/>
      <c r="Z248" s="26"/>
    </row>
    <row r="249" spans="1:26" ht="15.75" thickBot="1" x14ac:dyDescent="0.3">
      <c r="A249" s="13"/>
      <c r="B249" s="22" t="s">
        <v>583</v>
      </c>
      <c r="C249" s="15" t="s">
        <v>159</v>
      </c>
      <c r="D249" s="11" t="s">
        <v>165</v>
      </c>
      <c r="E249" s="24" t="s">
        <v>689</v>
      </c>
      <c r="F249" s="14" t="s">
        <v>171</v>
      </c>
      <c r="G249" s="15"/>
      <c r="H249" s="11" t="s">
        <v>165</v>
      </c>
      <c r="I249" s="24" t="s">
        <v>690</v>
      </c>
      <c r="J249" s="14" t="s">
        <v>171</v>
      </c>
      <c r="K249" s="15"/>
      <c r="L249" s="11" t="s">
        <v>165</v>
      </c>
      <c r="M249" s="24" t="s">
        <v>691</v>
      </c>
      <c r="N249" s="14" t="s">
        <v>171</v>
      </c>
      <c r="O249" s="15"/>
      <c r="P249" s="11" t="s">
        <v>165</v>
      </c>
      <c r="Q249" s="24" t="s">
        <v>689</v>
      </c>
      <c r="R249" s="14" t="s">
        <v>171</v>
      </c>
      <c r="S249" s="15"/>
      <c r="T249" s="11" t="s">
        <v>165</v>
      </c>
      <c r="U249" s="61">
        <v>16723</v>
      </c>
      <c r="V249" s="14" t="s">
        <v>159</v>
      </c>
      <c r="W249" s="15"/>
      <c r="X249" s="11" t="s">
        <v>165</v>
      </c>
      <c r="Y249" s="61">
        <v>6687</v>
      </c>
      <c r="Z249" s="14" t="s">
        <v>159</v>
      </c>
    </row>
    <row r="250" spans="1:26" ht="15.75" thickTop="1" x14ac:dyDescent="0.25">
      <c r="A250" s="13"/>
      <c r="B250" s="26"/>
      <c r="C250" s="26" t="s">
        <v>159</v>
      </c>
      <c r="D250" s="29"/>
      <c r="E250" s="29"/>
      <c r="F250" s="26"/>
      <c r="G250" s="26"/>
      <c r="H250" s="29"/>
      <c r="I250" s="29"/>
      <c r="J250" s="26"/>
      <c r="K250" s="26"/>
      <c r="L250" s="29"/>
      <c r="M250" s="29"/>
      <c r="N250" s="26"/>
      <c r="O250" s="26"/>
      <c r="P250" s="29"/>
      <c r="Q250" s="29"/>
      <c r="R250" s="26"/>
      <c r="S250" s="26"/>
      <c r="T250" s="29"/>
      <c r="U250" s="29"/>
      <c r="V250" s="26"/>
      <c r="W250" s="26"/>
      <c r="X250" s="29"/>
      <c r="Y250" s="29"/>
      <c r="Z250" s="26"/>
    </row>
    <row r="251" spans="1:26" ht="15" customHeight="1" x14ac:dyDescent="0.25">
      <c r="A251" s="13" t="s">
        <v>771</v>
      </c>
      <c r="B251" s="35" t="s">
        <v>4</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row>
    <row r="252" spans="1:26" x14ac:dyDescent="0.25">
      <c r="A252" s="13"/>
      <c r="B252" s="68" t="s">
        <v>692</v>
      </c>
      <c r="C252" s="68"/>
      <c r="D252" s="68"/>
      <c r="E252" s="68"/>
      <c r="F252" s="68"/>
      <c r="G252" s="68"/>
      <c r="H252" s="68"/>
      <c r="I252" s="68"/>
      <c r="J252" s="68"/>
      <c r="K252" s="68"/>
      <c r="L252" s="68"/>
      <c r="M252" s="68"/>
      <c r="N252" s="68"/>
      <c r="O252" s="68"/>
      <c r="P252" s="68"/>
      <c r="Q252" s="68"/>
      <c r="R252" s="68"/>
      <c r="S252" s="68"/>
      <c r="T252" s="68"/>
      <c r="U252" s="68"/>
      <c r="V252" s="68"/>
      <c r="W252" s="68"/>
      <c r="X252" s="68"/>
      <c r="Y252" s="68"/>
      <c r="Z252" s="68"/>
    </row>
    <row r="253" spans="1:26" x14ac:dyDescent="0.25">
      <c r="A253" s="13"/>
      <c r="B253" s="68" t="s">
        <v>622</v>
      </c>
      <c r="C253" s="68"/>
      <c r="D253" s="68"/>
      <c r="E253" s="68"/>
      <c r="F253" s="68"/>
      <c r="G253" s="68"/>
      <c r="H253" s="68"/>
      <c r="I253" s="68"/>
      <c r="J253" s="68"/>
      <c r="K253" s="68"/>
      <c r="L253" s="68"/>
      <c r="M253" s="68"/>
      <c r="N253" s="68"/>
      <c r="O253" s="68"/>
      <c r="P253" s="68"/>
      <c r="Q253" s="68"/>
      <c r="R253" s="68"/>
      <c r="S253" s="68"/>
      <c r="T253" s="68"/>
      <c r="U253" s="68"/>
      <c r="V253" s="68"/>
      <c r="W253" s="68"/>
      <c r="X253" s="68"/>
      <c r="Y253" s="68"/>
      <c r="Z253" s="68"/>
    </row>
    <row r="254" spans="1:26" x14ac:dyDescent="0.25">
      <c r="A254" s="13"/>
      <c r="B254" s="70" t="s">
        <v>502</v>
      </c>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row>
    <row r="255" spans="1:26" ht="15.75" x14ac:dyDescent="0.25">
      <c r="A255" s="13"/>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row>
    <row r="256" spans="1:26" x14ac:dyDescent="0.25">
      <c r="A256" s="13"/>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x14ac:dyDescent="0.25">
      <c r="A257" s="13"/>
      <c r="B257" s="33"/>
      <c r="C257" s="33" t="s">
        <v>159</v>
      </c>
      <c r="D257" s="66" t="s">
        <v>503</v>
      </c>
      <c r="E257" s="66"/>
      <c r="F257" s="33"/>
      <c r="G257" s="33"/>
      <c r="H257" s="66" t="s">
        <v>506</v>
      </c>
      <c r="I257" s="66"/>
      <c r="J257" s="33"/>
      <c r="K257" s="33" t="s">
        <v>159</v>
      </c>
      <c r="L257" s="66" t="s">
        <v>507</v>
      </c>
      <c r="M257" s="66"/>
      <c r="N257" s="33"/>
      <c r="O257" s="33" t="s">
        <v>159</v>
      </c>
      <c r="P257" s="66" t="s">
        <v>509</v>
      </c>
      <c r="Q257" s="66"/>
      <c r="R257" s="33"/>
      <c r="S257" s="33"/>
      <c r="T257" s="66" t="s">
        <v>508</v>
      </c>
      <c r="U257" s="66"/>
      <c r="V257" s="33"/>
      <c r="W257" s="33"/>
      <c r="X257" s="66" t="s">
        <v>513</v>
      </c>
      <c r="Y257" s="66"/>
      <c r="Z257" s="33"/>
    </row>
    <row r="258" spans="1:26" x14ac:dyDescent="0.25">
      <c r="A258" s="13"/>
      <c r="B258" s="33"/>
      <c r="C258" s="33"/>
      <c r="D258" s="66" t="s">
        <v>504</v>
      </c>
      <c r="E258" s="66"/>
      <c r="F258" s="33"/>
      <c r="G258" s="33"/>
      <c r="H258" s="66"/>
      <c r="I258" s="66"/>
      <c r="J258" s="33"/>
      <c r="K258" s="33"/>
      <c r="L258" s="66" t="s">
        <v>508</v>
      </c>
      <c r="M258" s="66"/>
      <c r="N258" s="33"/>
      <c r="O258" s="33"/>
      <c r="P258" s="66" t="s">
        <v>510</v>
      </c>
      <c r="Q258" s="66"/>
      <c r="R258" s="33"/>
      <c r="S258" s="33"/>
      <c r="T258" s="66" t="s">
        <v>512</v>
      </c>
      <c r="U258" s="66"/>
      <c r="V258" s="33"/>
      <c r="W258" s="33"/>
      <c r="X258" s="66" t="s">
        <v>508</v>
      </c>
      <c r="Y258" s="66"/>
      <c r="Z258" s="33"/>
    </row>
    <row r="259" spans="1:26" x14ac:dyDescent="0.25">
      <c r="A259" s="13"/>
      <c r="B259" s="33"/>
      <c r="C259" s="33"/>
      <c r="D259" s="66" t="s">
        <v>505</v>
      </c>
      <c r="E259" s="66"/>
      <c r="F259" s="33"/>
      <c r="G259" s="33"/>
      <c r="H259" s="66"/>
      <c r="I259" s="66"/>
      <c r="J259" s="33"/>
      <c r="K259" s="33"/>
      <c r="L259" s="66" t="s">
        <v>503</v>
      </c>
      <c r="M259" s="66"/>
      <c r="N259" s="33"/>
      <c r="O259" s="33"/>
      <c r="P259" s="66" t="s">
        <v>511</v>
      </c>
      <c r="Q259" s="66"/>
      <c r="R259" s="33"/>
      <c r="S259" s="33"/>
      <c r="T259" s="66"/>
      <c r="U259" s="66"/>
      <c r="V259" s="33"/>
      <c r="W259" s="33"/>
      <c r="X259" s="66" t="s">
        <v>512</v>
      </c>
      <c r="Y259" s="66"/>
      <c r="Z259" s="33"/>
    </row>
    <row r="260" spans="1:26" ht="15.75" thickBot="1" x14ac:dyDescent="0.3">
      <c r="A260" s="13"/>
      <c r="B260" s="33"/>
      <c r="C260" s="33"/>
      <c r="D260" s="67"/>
      <c r="E260" s="67"/>
      <c r="F260" s="33"/>
      <c r="G260" s="33"/>
      <c r="H260" s="67"/>
      <c r="I260" s="67"/>
      <c r="J260" s="33"/>
      <c r="K260" s="33"/>
      <c r="L260" s="67" t="s">
        <v>504</v>
      </c>
      <c r="M260" s="67"/>
      <c r="N260" s="33"/>
      <c r="O260" s="33"/>
      <c r="P260" s="67"/>
      <c r="Q260" s="67"/>
      <c r="R260" s="33"/>
      <c r="S260" s="33"/>
      <c r="T260" s="67"/>
      <c r="U260" s="67"/>
      <c r="V260" s="33"/>
      <c r="W260" s="33"/>
      <c r="X260" s="67"/>
      <c r="Y260" s="67"/>
      <c r="Z260" s="33"/>
    </row>
    <row r="261" spans="1:26" ht="26.25" thickBot="1" x14ac:dyDescent="0.3">
      <c r="A261" s="13"/>
      <c r="B261" s="51" t="s">
        <v>693</v>
      </c>
      <c r="C261" s="19" t="s">
        <v>159</v>
      </c>
      <c r="D261" s="19" t="s">
        <v>165</v>
      </c>
      <c r="E261" s="20" t="s">
        <v>694</v>
      </c>
      <c r="F261" s="21" t="s">
        <v>171</v>
      </c>
      <c r="G261" s="19"/>
      <c r="H261" s="21" t="s">
        <v>165</v>
      </c>
      <c r="I261" s="25" t="s">
        <v>167</v>
      </c>
      <c r="J261" s="21" t="s">
        <v>159</v>
      </c>
      <c r="K261" s="19" t="s">
        <v>159</v>
      </c>
      <c r="L261" s="19" t="s">
        <v>165</v>
      </c>
      <c r="M261" s="20">
        <v>14</v>
      </c>
      <c r="N261" s="21" t="s">
        <v>159</v>
      </c>
      <c r="O261" s="19" t="s">
        <v>159</v>
      </c>
      <c r="P261" s="19" t="s">
        <v>165</v>
      </c>
      <c r="Q261" s="20" t="s">
        <v>695</v>
      </c>
      <c r="R261" s="21" t="s">
        <v>171</v>
      </c>
      <c r="S261" s="19"/>
      <c r="T261" s="19" t="s">
        <v>165</v>
      </c>
      <c r="U261" s="20" t="s">
        <v>696</v>
      </c>
      <c r="V261" s="21" t="s">
        <v>171</v>
      </c>
      <c r="W261" s="19"/>
      <c r="X261" s="19" t="s">
        <v>165</v>
      </c>
      <c r="Y261" s="60">
        <v>9433</v>
      </c>
      <c r="Z261" s="21" t="s">
        <v>159</v>
      </c>
    </row>
    <row r="262" spans="1:26" x14ac:dyDescent="0.25">
      <c r="A262" s="13"/>
      <c r="B262" s="26"/>
      <c r="C262" s="26" t="s">
        <v>159</v>
      </c>
      <c r="D262" s="27"/>
      <c r="E262" s="27"/>
      <c r="F262" s="26"/>
      <c r="G262" s="26"/>
      <c r="H262" s="27"/>
      <c r="I262" s="27"/>
      <c r="J262" s="26"/>
      <c r="K262" s="26" t="s">
        <v>159</v>
      </c>
      <c r="L262" s="27"/>
      <c r="M262" s="27"/>
      <c r="N262" s="26"/>
      <c r="O262" s="26" t="s">
        <v>159</v>
      </c>
      <c r="P262" s="27"/>
      <c r="Q262" s="27"/>
      <c r="R262" s="26"/>
      <c r="S262" s="26"/>
      <c r="T262" s="27"/>
      <c r="U262" s="27"/>
      <c r="V262" s="26"/>
      <c r="W262" s="26"/>
      <c r="X262" s="27"/>
      <c r="Y262" s="27"/>
      <c r="Z262" s="26"/>
    </row>
    <row r="263" spans="1:26" x14ac:dyDescent="0.25">
      <c r="A263" s="13"/>
      <c r="B263" s="52" t="s">
        <v>111</v>
      </c>
      <c r="C263" s="15" t="s">
        <v>159</v>
      </c>
      <c r="D263" s="11"/>
      <c r="E263" s="11"/>
      <c r="F263" s="11"/>
      <c r="G263" s="15"/>
      <c r="H263" s="11"/>
      <c r="I263" s="11"/>
      <c r="J263" s="11"/>
      <c r="K263" s="15" t="s">
        <v>159</v>
      </c>
      <c r="L263" s="11"/>
      <c r="M263" s="11"/>
      <c r="N263" s="11"/>
      <c r="O263" s="15" t="s">
        <v>159</v>
      </c>
      <c r="P263" s="11"/>
      <c r="Q263" s="11"/>
      <c r="R263" s="11"/>
      <c r="S263" s="15"/>
      <c r="T263" s="11"/>
      <c r="U263" s="11"/>
      <c r="V263" s="11"/>
      <c r="W263" s="15"/>
      <c r="X263" s="11"/>
      <c r="Y263" s="11"/>
      <c r="Z263" s="11"/>
    </row>
    <row r="264" spans="1:26" x14ac:dyDescent="0.25">
      <c r="A264" s="13"/>
      <c r="B264" s="42" t="s">
        <v>112</v>
      </c>
      <c r="C264" s="32" t="s">
        <v>159</v>
      </c>
      <c r="D264" s="19"/>
      <c r="E264" s="20" t="s">
        <v>697</v>
      </c>
      <c r="F264" s="21" t="s">
        <v>171</v>
      </c>
      <c r="G264" s="32"/>
      <c r="H264" s="21"/>
      <c r="I264" s="25" t="s">
        <v>167</v>
      </c>
      <c r="J264" s="21" t="s">
        <v>159</v>
      </c>
      <c r="K264" s="32" t="s">
        <v>159</v>
      </c>
      <c r="L264" s="21"/>
      <c r="M264" s="25" t="s">
        <v>167</v>
      </c>
      <c r="N264" s="21" t="s">
        <v>159</v>
      </c>
      <c r="O264" s="32" t="s">
        <v>159</v>
      </c>
      <c r="P264" s="21"/>
      <c r="Q264" s="25" t="s">
        <v>167</v>
      </c>
      <c r="R264" s="21" t="s">
        <v>159</v>
      </c>
      <c r="S264" s="32"/>
      <c r="T264" s="19"/>
      <c r="U264" s="20" t="s">
        <v>698</v>
      </c>
      <c r="V264" s="21" t="s">
        <v>171</v>
      </c>
      <c r="W264" s="32"/>
      <c r="X264" s="19"/>
      <c r="Y264" s="20" t="s">
        <v>699</v>
      </c>
      <c r="Z264" s="21" t="s">
        <v>171</v>
      </c>
    </row>
    <row r="265" spans="1:26" ht="26.25" thickBot="1" x14ac:dyDescent="0.3">
      <c r="A265" s="13"/>
      <c r="B265" s="40" t="s">
        <v>113</v>
      </c>
      <c r="C265" s="15" t="s">
        <v>159</v>
      </c>
      <c r="D265" s="11"/>
      <c r="E265" s="61">
        <v>1494</v>
      </c>
      <c r="F265" s="14" t="s">
        <v>159</v>
      </c>
      <c r="G265" s="15"/>
      <c r="H265" s="14"/>
      <c r="I265" s="23" t="s">
        <v>167</v>
      </c>
      <c r="J265" s="14" t="s">
        <v>159</v>
      </c>
      <c r="K265" s="15" t="s">
        <v>159</v>
      </c>
      <c r="L265" s="14"/>
      <c r="M265" s="23" t="s">
        <v>167</v>
      </c>
      <c r="N265" s="14" t="s">
        <v>159</v>
      </c>
      <c r="O265" s="15" t="s">
        <v>159</v>
      </c>
      <c r="P265" s="14"/>
      <c r="Q265" s="23" t="s">
        <v>167</v>
      </c>
      <c r="R265" s="14" t="s">
        <v>159</v>
      </c>
      <c r="S265" s="15"/>
      <c r="T265" s="11"/>
      <c r="U265" s="61">
        <v>1004</v>
      </c>
      <c r="V265" s="14" t="s">
        <v>159</v>
      </c>
      <c r="W265" s="15"/>
      <c r="X265" s="11"/>
      <c r="Y265" s="24">
        <v>490</v>
      </c>
      <c r="Z265" s="14" t="s">
        <v>159</v>
      </c>
    </row>
    <row r="266" spans="1:26" x14ac:dyDescent="0.25">
      <c r="A266" s="13"/>
      <c r="B266" s="26"/>
      <c r="C266" s="26" t="s">
        <v>159</v>
      </c>
      <c r="D266" s="27"/>
      <c r="E266" s="27"/>
      <c r="F266" s="26"/>
      <c r="G266" s="26"/>
      <c r="H266" s="27"/>
      <c r="I266" s="27"/>
      <c r="J266" s="26"/>
      <c r="K266" s="26" t="s">
        <v>159</v>
      </c>
      <c r="L266" s="27"/>
      <c r="M266" s="27"/>
      <c r="N266" s="26"/>
      <c r="O266" s="26" t="s">
        <v>159</v>
      </c>
      <c r="P266" s="27"/>
      <c r="Q266" s="27"/>
      <c r="R266" s="26"/>
      <c r="S266" s="26"/>
      <c r="T266" s="27"/>
      <c r="U266" s="27"/>
      <c r="V266" s="26"/>
      <c r="W266" s="26"/>
      <c r="X266" s="27"/>
      <c r="Y266" s="27"/>
      <c r="Z266" s="26"/>
    </row>
    <row r="267" spans="1:26" x14ac:dyDescent="0.25">
      <c r="A267" s="13"/>
      <c r="B267" s="48" t="s">
        <v>114</v>
      </c>
      <c r="C267" s="32" t="s">
        <v>159</v>
      </c>
      <c r="D267" s="19"/>
      <c r="E267" s="20" t="s">
        <v>700</v>
      </c>
      <c r="F267" s="21" t="s">
        <v>171</v>
      </c>
      <c r="G267" s="32"/>
      <c r="H267" s="21"/>
      <c r="I267" s="25" t="s">
        <v>167</v>
      </c>
      <c r="J267" s="21" t="s">
        <v>159</v>
      </c>
      <c r="K267" s="32" t="s">
        <v>159</v>
      </c>
      <c r="L267" s="21"/>
      <c r="M267" s="25" t="s">
        <v>167</v>
      </c>
      <c r="N267" s="21" t="s">
        <v>159</v>
      </c>
      <c r="O267" s="32" t="s">
        <v>159</v>
      </c>
      <c r="P267" s="21"/>
      <c r="Q267" s="25" t="s">
        <v>167</v>
      </c>
      <c r="R267" s="21" t="s">
        <v>159</v>
      </c>
      <c r="S267" s="32"/>
      <c r="T267" s="19"/>
      <c r="U267" s="20" t="s">
        <v>701</v>
      </c>
      <c r="V267" s="21" t="s">
        <v>171</v>
      </c>
      <c r="W267" s="32"/>
      <c r="X267" s="19"/>
      <c r="Y267" s="20" t="s">
        <v>702</v>
      </c>
      <c r="Z267" s="21" t="s">
        <v>171</v>
      </c>
    </row>
    <row r="268" spans="1:26" x14ac:dyDescent="0.25">
      <c r="A268" s="13"/>
      <c r="B268" s="52" t="s">
        <v>115</v>
      </c>
      <c r="C268" s="15" t="s">
        <v>159</v>
      </c>
      <c r="D268" s="11"/>
      <c r="E268" s="11"/>
      <c r="F268" s="11"/>
      <c r="G268" s="15"/>
      <c r="H268" s="11"/>
      <c r="I268" s="11"/>
      <c r="J268" s="11"/>
      <c r="K268" s="15" t="s">
        <v>159</v>
      </c>
      <c r="L268" s="11"/>
      <c r="M268" s="11"/>
      <c r="N268" s="11"/>
      <c r="O268" s="15" t="s">
        <v>159</v>
      </c>
      <c r="P268" s="11"/>
      <c r="Q268" s="11"/>
      <c r="R268" s="11"/>
      <c r="S268" s="15"/>
      <c r="T268" s="11"/>
      <c r="U268" s="11"/>
      <c r="V268" s="11"/>
      <c r="W268" s="15"/>
      <c r="X268" s="11"/>
      <c r="Y268" s="11"/>
      <c r="Z268" s="11"/>
    </row>
    <row r="269" spans="1:26" x14ac:dyDescent="0.25">
      <c r="A269" s="13"/>
      <c r="B269" s="42" t="s">
        <v>116</v>
      </c>
      <c r="C269" s="32" t="s">
        <v>159</v>
      </c>
      <c r="D269" s="19"/>
      <c r="E269" s="60">
        <v>20000</v>
      </c>
      <c r="F269" s="21" t="s">
        <v>159</v>
      </c>
      <c r="G269" s="32"/>
      <c r="H269" s="21"/>
      <c r="I269" s="25" t="s">
        <v>167</v>
      </c>
      <c r="J269" s="21" t="s">
        <v>159</v>
      </c>
      <c r="K269" s="32" t="s">
        <v>159</v>
      </c>
      <c r="L269" s="21"/>
      <c r="M269" s="25" t="s">
        <v>167</v>
      </c>
      <c r="N269" s="21" t="s">
        <v>159</v>
      </c>
      <c r="O269" s="32" t="s">
        <v>159</v>
      </c>
      <c r="P269" s="19"/>
      <c r="Q269" s="60">
        <v>20000</v>
      </c>
      <c r="R269" s="21" t="s">
        <v>159</v>
      </c>
      <c r="S269" s="32"/>
      <c r="T269" s="21"/>
      <c r="U269" s="25" t="s">
        <v>167</v>
      </c>
      <c r="V269" s="21" t="s">
        <v>159</v>
      </c>
      <c r="W269" s="32"/>
      <c r="X269" s="21"/>
      <c r="Y269" s="25" t="s">
        <v>167</v>
      </c>
      <c r="Z269" s="21" t="s">
        <v>159</v>
      </c>
    </row>
    <row r="270" spans="1:26" x14ac:dyDescent="0.25">
      <c r="A270" s="13"/>
      <c r="B270" s="40" t="s">
        <v>117</v>
      </c>
      <c r="C270" s="15" t="s">
        <v>159</v>
      </c>
      <c r="D270" s="11"/>
      <c r="E270" s="24" t="s">
        <v>703</v>
      </c>
      <c r="F270" s="14" t="s">
        <v>171</v>
      </c>
      <c r="G270" s="15"/>
      <c r="H270" s="14"/>
      <c r="I270" s="23" t="s">
        <v>167</v>
      </c>
      <c r="J270" s="14" t="s">
        <v>159</v>
      </c>
      <c r="K270" s="15" t="s">
        <v>159</v>
      </c>
      <c r="L270" s="14"/>
      <c r="M270" s="23" t="s">
        <v>167</v>
      </c>
      <c r="N270" s="14" t="s">
        <v>159</v>
      </c>
      <c r="O270" s="15" t="s">
        <v>159</v>
      </c>
      <c r="P270" s="11"/>
      <c r="Q270" s="24" t="s">
        <v>704</v>
      </c>
      <c r="R270" s="14" t="s">
        <v>171</v>
      </c>
      <c r="S270" s="15"/>
      <c r="T270" s="11"/>
      <c r="U270" s="24" t="s">
        <v>567</v>
      </c>
      <c r="V270" s="14" t="s">
        <v>171</v>
      </c>
      <c r="W270" s="15"/>
      <c r="X270" s="11"/>
      <c r="Y270" s="24" t="s">
        <v>705</v>
      </c>
      <c r="Z270" s="14" t="s">
        <v>171</v>
      </c>
    </row>
    <row r="271" spans="1:26" ht="15.75" thickBot="1" x14ac:dyDescent="0.3">
      <c r="A271" s="13"/>
      <c r="B271" s="42" t="s">
        <v>706</v>
      </c>
      <c r="C271" s="32" t="s">
        <v>159</v>
      </c>
      <c r="D271" s="21"/>
      <c r="E271" s="25" t="s">
        <v>167</v>
      </c>
      <c r="F271" s="21" t="s">
        <v>159</v>
      </c>
      <c r="G271" s="32"/>
      <c r="H271" s="21"/>
      <c r="I271" s="25" t="s">
        <v>167</v>
      </c>
      <c r="J271" s="21" t="s">
        <v>159</v>
      </c>
      <c r="K271" s="32" t="s">
        <v>159</v>
      </c>
      <c r="L271" s="21"/>
      <c r="M271" s="25" t="s">
        <v>167</v>
      </c>
      <c r="N271" s="21" t="s">
        <v>159</v>
      </c>
      <c r="O271" s="32" t="s">
        <v>159</v>
      </c>
      <c r="P271" s="21"/>
      <c r="Q271" s="25" t="s">
        <v>167</v>
      </c>
      <c r="R271" s="21" t="s">
        <v>159</v>
      </c>
      <c r="S271" s="32"/>
      <c r="T271" s="19"/>
      <c r="U271" s="60">
        <v>9446</v>
      </c>
      <c r="V271" s="21" t="s">
        <v>159</v>
      </c>
      <c r="W271" s="32"/>
      <c r="X271" s="19"/>
      <c r="Y271" s="20" t="s">
        <v>707</v>
      </c>
      <c r="Z271" s="21" t="s">
        <v>171</v>
      </c>
    </row>
    <row r="272" spans="1:26" x14ac:dyDescent="0.25">
      <c r="A272" s="13"/>
      <c r="B272" s="26"/>
      <c r="C272" s="26" t="s">
        <v>159</v>
      </c>
      <c r="D272" s="27"/>
      <c r="E272" s="27"/>
      <c r="F272" s="26"/>
      <c r="G272" s="26"/>
      <c r="H272" s="27"/>
      <c r="I272" s="27"/>
      <c r="J272" s="26"/>
      <c r="K272" s="26" t="s">
        <v>159</v>
      </c>
      <c r="L272" s="27"/>
      <c r="M272" s="27"/>
      <c r="N272" s="26"/>
      <c r="O272" s="26" t="s">
        <v>159</v>
      </c>
      <c r="P272" s="27"/>
      <c r="Q272" s="27"/>
      <c r="R272" s="26"/>
      <c r="S272" s="26"/>
      <c r="T272" s="27"/>
      <c r="U272" s="27"/>
      <c r="V272" s="26"/>
      <c r="W272" s="26"/>
      <c r="X272" s="27"/>
      <c r="Y272" s="27"/>
      <c r="Z272" s="26"/>
    </row>
    <row r="273" spans="1:26" ht="25.5" x14ac:dyDescent="0.25">
      <c r="A273" s="13"/>
      <c r="B273" s="47" t="s">
        <v>118</v>
      </c>
      <c r="C273" s="15" t="s">
        <v>159</v>
      </c>
      <c r="D273" s="11"/>
      <c r="E273" s="61">
        <v>17697</v>
      </c>
      <c r="F273" s="14" t="s">
        <v>159</v>
      </c>
      <c r="G273" s="15"/>
      <c r="H273" s="14"/>
      <c r="I273" s="23" t="s">
        <v>167</v>
      </c>
      <c r="J273" s="14" t="s">
        <v>159</v>
      </c>
      <c r="K273" s="15" t="s">
        <v>159</v>
      </c>
      <c r="L273" s="14"/>
      <c r="M273" s="23" t="s">
        <v>167</v>
      </c>
      <c r="N273" s="14" t="s">
        <v>159</v>
      </c>
      <c r="O273" s="15" t="s">
        <v>159</v>
      </c>
      <c r="P273" s="11"/>
      <c r="Q273" s="61">
        <v>17750</v>
      </c>
      <c r="R273" s="14" t="s">
        <v>159</v>
      </c>
      <c r="S273" s="15"/>
      <c r="T273" s="11"/>
      <c r="U273" s="61">
        <v>9402</v>
      </c>
      <c r="V273" s="14" t="s">
        <v>159</v>
      </c>
      <c r="W273" s="15"/>
      <c r="X273" s="11"/>
      <c r="Y273" s="24" t="s">
        <v>708</v>
      </c>
      <c r="Z273" s="14" t="s">
        <v>171</v>
      </c>
    </row>
    <row r="274" spans="1:26" ht="15.75" thickBot="1" x14ac:dyDescent="0.3">
      <c r="A274" s="13"/>
      <c r="B274" s="18" t="s">
        <v>119</v>
      </c>
      <c r="C274" s="32" t="s">
        <v>159</v>
      </c>
      <c r="D274" s="19"/>
      <c r="E274" s="20" t="s">
        <v>709</v>
      </c>
      <c r="F274" s="21" t="s">
        <v>171</v>
      </c>
      <c r="G274" s="32"/>
      <c r="H274" s="21"/>
      <c r="I274" s="25" t="s">
        <v>167</v>
      </c>
      <c r="J274" s="21" t="s">
        <v>159</v>
      </c>
      <c r="K274" s="32" t="s">
        <v>159</v>
      </c>
      <c r="L274" s="21"/>
      <c r="M274" s="25" t="s">
        <v>167</v>
      </c>
      <c r="N274" s="21" t="s">
        <v>159</v>
      </c>
      <c r="O274" s="32" t="s">
        <v>159</v>
      </c>
      <c r="P274" s="21"/>
      <c r="Q274" s="25" t="s">
        <v>167</v>
      </c>
      <c r="R274" s="21" t="s">
        <v>159</v>
      </c>
      <c r="S274" s="32"/>
      <c r="T274" s="21"/>
      <c r="U274" s="25" t="s">
        <v>167</v>
      </c>
      <c r="V274" s="21" t="s">
        <v>159</v>
      </c>
      <c r="W274" s="32"/>
      <c r="X274" s="19"/>
      <c r="Y274" s="20" t="s">
        <v>709</v>
      </c>
      <c r="Z274" s="21" t="s">
        <v>171</v>
      </c>
    </row>
    <row r="275" spans="1:26" x14ac:dyDescent="0.25">
      <c r="A275" s="13"/>
      <c r="B275" s="26"/>
      <c r="C275" s="26" t="s">
        <v>159</v>
      </c>
      <c r="D275" s="27"/>
      <c r="E275" s="27"/>
      <c r="F275" s="26"/>
      <c r="G275" s="26"/>
      <c r="H275" s="27"/>
      <c r="I275" s="27"/>
      <c r="J275" s="26"/>
      <c r="K275" s="26" t="s">
        <v>159</v>
      </c>
      <c r="L275" s="27"/>
      <c r="M275" s="27"/>
      <c r="N275" s="26"/>
      <c r="O275" s="26" t="s">
        <v>159</v>
      </c>
      <c r="P275" s="27"/>
      <c r="Q275" s="27"/>
      <c r="R275" s="26"/>
      <c r="S275" s="26"/>
      <c r="T275" s="27"/>
      <c r="U275" s="27"/>
      <c r="V275" s="26"/>
      <c r="W275" s="26"/>
      <c r="X275" s="27"/>
      <c r="Y275" s="27"/>
      <c r="Z275" s="26"/>
    </row>
    <row r="276" spans="1:26" ht="25.5" x14ac:dyDescent="0.25">
      <c r="A276" s="13"/>
      <c r="B276" s="22" t="s">
        <v>710</v>
      </c>
      <c r="C276" s="15" t="s">
        <v>159</v>
      </c>
      <c r="D276" s="11"/>
      <c r="E276" s="24" t="s">
        <v>711</v>
      </c>
      <c r="F276" s="14" t="s">
        <v>171</v>
      </c>
      <c r="G276" s="15"/>
      <c r="H276" s="14"/>
      <c r="I276" s="23" t="s">
        <v>167</v>
      </c>
      <c r="J276" s="14" t="s">
        <v>159</v>
      </c>
      <c r="K276" s="15" t="s">
        <v>159</v>
      </c>
      <c r="L276" s="11"/>
      <c r="M276" s="24">
        <v>14</v>
      </c>
      <c r="N276" s="14" t="s">
        <v>159</v>
      </c>
      <c r="O276" s="15" t="s">
        <v>159</v>
      </c>
      <c r="P276" s="11"/>
      <c r="Q276" s="61">
        <v>9600</v>
      </c>
      <c r="R276" s="14" t="s">
        <v>159</v>
      </c>
      <c r="S276" s="15"/>
      <c r="T276" s="11"/>
      <c r="U276" s="24" t="s">
        <v>712</v>
      </c>
      <c r="V276" s="14" t="s">
        <v>171</v>
      </c>
      <c r="W276" s="15"/>
      <c r="X276" s="11"/>
      <c r="Y276" s="24" t="s">
        <v>713</v>
      </c>
      <c r="Z276" s="14" t="s">
        <v>171</v>
      </c>
    </row>
    <row r="277" spans="1:26" ht="26.25" thickBot="1" x14ac:dyDescent="0.3">
      <c r="A277" s="13"/>
      <c r="B277" s="18" t="s">
        <v>714</v>
      </c>
      <c r="C277" s="32" t="s">
        <v>159</v>
      </c>
      <c r="D277" s="19"/>
      <c r="E277" s="60">
        <v>76619</v>
      </c>
      <c r="F277" s="21" t="s">
        <v>159</v>
      </c>
      <c r="G277" s="32"/>
      <c r="H277" s="21"/>
      <c r="I277" s="25" t="s">
        <v>167</v>
      </c>
      <c r="J277" s="21" t="s">
        <v>159</v>
      </c>
      <c r="K277" s="32" t="s">
        <v>159</v>
      </c>
      <c r="L277" s="19"/>
      <c r="M277" s="20">
        <v>1</v>
      </c>
      <c r="N277" s="21" t="s">
        <v>159</v>
      </c>
      <c r="O277" s="32" t="s">
        <v>159</v>
      </c>
      <c r="P277" s="19"/>
      <c r="Q277" s="60">
        <v>3026</v>
      </c>
      <c r="R277" s="21" t="s">
        <v>159</v>
      </c>
      <c r="S277" s="32"/>
      <c r="T277" s="19"/>
      <c r="U277" s="60">
        <v>57407</v>
      </c>
      <c r="V277" s="21" t="s">
        <v>159</v>
      </c>
      <c r="W277" s="32"/>
      <c r="X277" s="19"/>
      <c r="Y277" s="60">
        <v>16185</v>
      </c>
      <c r="Z277" s="21" t="s">
        <v>159</v>
      </c>
    </row>
    <row r="278" spans="1:26" x14ac:dyDescent="0.25">
      <c r="A278" s="13"/>
      <c r="B278" s="26"/>
      <c r="C278" s="26" t="s">
        <v>159</v>
      </c>
      <c r="D278" s="27"/>
      <c r="E278" s="27"/>
      <c r="F278" s="26"/>
      <c r="G278" s="26"/>
      <c r="H278" s="27"/>
      <c r="I278" s="27"/>
      <c r="J278" s="26"/>
      <c r="K278" s="26" t="s">
        <v>159</v>
      </c>
      <c r="L278" s="27"/>
      <c r="M278" s="27"/>
      <c r="N278" s="26"/>
      <c r="O278" s="26" t="s">
        <v>159</v>
      </c>
      <c r="P278" s="27"/>
      <c r="Q278" s="27"/>
      <c r="R278" s="26"/>
      <c r="S278" s="26"/>
      <c r="T278" s="27"/>
      <c r="U278" s="27"/>
      <c r="V278" s="26"/>
      <c r="W278" s="26"/>
      <c r="X278" s="27"/>
      <c r="Y278" s="27"/>
      <c r="Z278" s="26"/>
    </row>
    <row r="279" spans="1:26" ht="15.75" thickBot="1" x14ac:dyDescent="0.3">
      <c r="A279" s="13"/>
      <c r="B279" s="22" t="s">
        <v>715</v>
      </c>
      <c r="C279" s="15" t="s">
        <v>159</v>
      </c>
      <c r="D279" s="11" t="s">
        <v>165</v>
      </c>
      <c r="E279" s="61">
        <v>31819</v>
      </c>
      <c r="F279" s="14" t="s">
        <v>159</v>
      </c>
      <c r="G279" s="15"/>
      <c r="H279" s="14" t="s">
        <v>165</v>
      </c>
      <c r="I279" s="23" t="s">
        <v>167</v>
      </c>
      <c r="J279" s="14" t="s">
        <v>159</v>
      </c>
      <c r="K279" s="15" t="s">
        <v>159</v>
      </c>
      <c r="L279" s="11" t="s">
        <v>165</v>
      </c>
      <c r="M279" s="24">
        <v>15</v>
      </c>
      <c r="N279" s="14" t="s">
        <v>159</v>
      </c>
      <c r="O279" s="15" t="s">
        <v>159</v>
      </c>
      <c r="P279" s="11" t="s">
        <v>165</v>
      </c>
      <c r="Q279" s="61">
        <v>12626</v>
      </c>
      <c r="R279" s="14" t="s">
        <v>159</v>
      </c>
      <c r="S279" s="15"/>
      <c r="T279" s="11" t="s">
        <v>165</v>
      </c>
      <c r="U279" s="61">
        <v>7972</v>
      </c>
      <c r="V279" s="14" t="s">
        <v>159</v>
      </c>
      <c r="W279" s="15"/>
      <c r="X279" s="11" t="s">
        <v>165</v>
      </c>
      <c r="Y279" s="61">
        <v>11206</v>
      </c>
      <c r="Z279" s="14" t="s">
        <v>159</v>
      </c>
    </row>
    <row r="280" spans="1:26" ht="15.75" thickTop="1" x14ac:dyDescent="0.25">
      <c r="A280" s="13"/>
      <c r="B280" s="26"/>
      <c r="C280" s="26" t="s">
        <v>159</v>
      </c>
      <c r="D280" s="29"/>
      <c r="E280" s="29"/>
      <c r="F280" s="26"/>
      <c r="G280" s="26"/>
      <c r="H280" s="29"/>
      <c r="I280" s="29"/>
      <c r="J280" s="26"/>
      <c r="K280" s="26" t="s">
        <v>159</v>
      </c>
      <c r="L280" s="29"/>
      <c r="M280" s="29"/>
      <c r="N280" s="26"/>
      <c r="O280" s="26" t="s">
        <v>159</v>
      </c>
      <c r="P280" s="29"/>
      <c r="Q280" s="29"/>
      <c r="R280" s="26"/>
      <c r="S280" s="26"/>
      <c r="T280" s="29"/>
      <c r="U280" s="29"/>
      <c r="V280" s="26"/>
      <c r="W280" s="26"/>
      <c r="X280" s="29"/>
      <c r="Y280" s="29"/>
      <c r="Z280" s="26"/>
    </row>
    <row r="281" spans="1:26" x14ac:dyDescent="0.25">
      <c r="A281" s="13"/>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row>
    <row r="282" spans="1:26" x14ac:dyDescent="0.25">
      <c r="A282" s="13"/>
      <c r="B282" s="68" t="s">
        <v>692</v>
      </c>
      <c r="C282" s="68"/>
      <c r="D282" s="68"/>
      <c r="E282" s="68"/>
      <c r="F282" s="68"/>
      <c r="G282" s="68"/>
      <c r="H282" s="68"/>
      <c r="I282" s="68"/>
      <c r="J282" s="68"/>
      <c r="K282" s="68"/>
      <c r="L282" s="68"/>
      <c r="M282" s="68"/>
      <c r="N282" s="68"/>
      <c r="O282" s="68"/>
      <c r="P282" s="68"/>
      <c r="Q282" s="68"/>
      <c r="R282" s="68"/>
      <c r="S282" s="68"/>
      <c r="T282" s="68"/>
      <c r="U282" s="68"/>
      <c r="V282" s="68"/>
      <c r="W282" s="68"/>
      <c r="X282" s="68"/>
      <c r="Y282" s="68"/>
      <c r="Z282" s="68"/>
    </row>
    <row r="283" spans="1:26" x14ac:dyDescent="0.25">
      <c r="A283" s="13"/>
      <c r="B283" s="68" t="s">
        <v>662</v>
      </c>
      <c r="C283" s="68"/>
      <c r="D283" s="68"/>
      <c r="E283" s="68"/>
      <c r="F283" s="68"/>
      <c r="G283" s="68"/>
      <c r="H283" s="68"/>
      <c r="I283" s="68"/>
      <c r="J283" s="68"/>
      <c r="K283" s="68"/>
      <c r="L283" s="68"/>
      <c r="M283" s="68"/>
      <c r="N283" s="68"/>
      <c r="O283" s="68"/>
      <c r="P283" s="68"/>
      <c r="Q283" s="68"/>
      <c r="R283" s="68"/>
      <c r="S283" s="68"/>
      <c r="T283" s="68"/>
      <c r="U283" s="68"/>
      <c r="V283" s="68"/>
      <c r="W283" s="68"/>
      <c r="X283" s="68"/>
      <c r="Y283" s="68"/>
      <c r="Z283" s="68"/>
    </row>
    <row r="284" spans="1:26" x14ac:dyDescent="0.25">
      <c r="A284" s="13"/>
      <c r="B284" s="70" t="s">
        <v>502</v>
      </c>
      <c r="C284" s="70"/>
      <c r="D284" s="70"/>
      <c r="E284" s="70"/>
      <c r="F284" s="70"/>
      <c r="G284" s="70"/>
      <c r="H284" s="70"/>
      <c r="I284" s="70"/>
      <c r="J284" s="70"/>
      <c r="K284" s="70"/>
      <c r="L284" s="70"/>
      <c r="M284" s="70"/>
      <c r="N284" s="70"/>
      <c r="O284" s="70"/>
      <c r="P284" s="70"/>
      <c r="Q284" s="70"/>
      <c r="R284" s="70"/>
      <c r="S284" s="70"/>
      <c r="T284" s="70"/>
      <c r="U284" s="70"/>
      <c r="V284" s="70"/>
      <c r="W284" s="70"/>
      <c r="X284" s="70"/>
      <c r="Y284" s="70"/>
      <c r="Z284" s="70"/>
    </row>
    <row r="285" spans="1:26" ht="15.75" x14ac:dyDescent="0.25">
      <c r="A285" s="13"/>
      <c r="B285" s="38"/>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row>
    <row r="286" spans="1:26" x14ac:dyDescent="0.25">
      <c r="A286" s="13"/>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x14ac:dyDescent="0.25">
      <c r="A287" s="13"/>
      <c r="B287" s="33"/>
      <c r="C287" s="33" t="s">
        <v>159</v>
      </c>
      <c r="D287" s="66" t="s">
        <v>503</v>
      </c>
      <c r="E287" s="66"/>
      <c r="F287" s="33"/>
      <c r="G287" s="33"/>
      <c r="H287" s="66" t="s">
        <v>506</v>
      </c>
      <c r="I287" s="66"/>
      <c r="J287" s="33"/>
      <c r="K287" s="33" t="s">
        <v>159</v>
      </c>
      <c r="L287" s="66" t="s">
        <v>507</v>
      </c>
      <c r="M287" s="66"/>
      <c r="N287" s="33"/>
      <c r="O287" s="33" t="s">
        <v>159</v>
      </c>
      <c r="P287" s="66" t="s">
        <v>509</v>
      </c>
      <c r="Q287" s="66"/>
      <c r="R287" s="33"/>
      <c r="S287" s="33"/>
      <c r="T287" s="66" t="s">
        <v>508</v>
      </c>
      <c r="U287" s="66"/>
      <c r="V287" s="33"/>
      <c r="W287" s="33"/>
      <c r="X287" s="66" t="s">
        <v>513</v>
      </c>
      <c r="Y287" s="66"/>
      <c r="Z287" s="33"/>
    </row>
    <row r="288" spans="1:26" x14ac:dyDescent="0.25">
      <c r="A288" s="13"/>
      <c r="B288" s="33"/>
      <c r="C288" s="33"/>
      <c r="D288" s="66" t="s">
        <v>504</v>
      </c>
      <c r="E288" s="66"/>
      <c r="F288" s="33"/>
      <c r="G288" s="33"/>
      <c r="H288" s="66"/>
      <c r="I288" s="66"/>
      <c r="J288" s="33"/>
      <c r="K288" s="33"/>
      <c r="L288" s="66" t="s">
        <v>508</v>
      </c>
      <c r="M288" s="66"/>
      <c r="N288" s="33"/>
      <c r="O288" s="33"/>
      <c r="P288" s="66" t="s">
        <v>510</v>
      </c>
      <c r="Q288" s="66"/>
      <c r="R288" s="33"/>
      <c r="S288" s="33"/>
      <c r="T288" s="66" t="s">
        <v>512</v>
      </c>
      <c r="U288" s="66"/>
      <c r="V288" s="33"/>
      <c r="W288" s="33"/>
      <c r="X288" s="66" t="s">
        <v>508</v>
      </c>
      <c r="Y288" s="66"/>
      <c r="Z288" s="33"/>
    </row>
    <row r="289" spans="1:26" x14ac:dyDescent="0.25">
      <c r="A289" s="13"/>
      <c r="B289" s="33"/>
      <c r="C289" s="33"/>
      <c r="D289" s="66" t="s">
        <v>505</v>
      </c>
      <c r="E289" s="66"/>
      <c r="F289" s="33"/>
      <c r="G289" s="33"/>
      <c r="H289" s="66"/>
      <c r="I289" s="66"/>
      <c r="J289" s="33"/>
      <c r="K289" s="33"/>
      <c r="L289" s="66" t="s">
        <v>503</v>
      </c>
      <c r="M289" s="66"/>
      <c r="N289" s="33"/>
      <c r="O289" s="33"/>
      <c r="P289" s="66" t="s">
        <v>511</v>
      </c>
      <c r="Q289" s="66"/>
      <c r="R289" s="33"/>
      <c r="S289" s="33"/>
      <c r="T289" s="66"/>
      <c r="U289" s="66"/>
      <c r="V289" s="33"/>
      <c r="W289" s="33"/>
      <c r="X289" s="66" t="s">
        <v>512</v>
      </c>
      <c r="Y289" s="66"/>
      <c r="Z289" s="33"/>
    </row>
    <row r="290" spans="1:26" ht="15.75" thickBot="1" x14ac:dyDescent="0.3">
      <c r="A290" s="13"/>
      <c r="B290" s="33"/>
      <c r="C290" s="33"/>
      <c r="D290" s="67"/>
      <c r="E290" s="67"/>
      <c r="F290" s="33"/>
      <c r="G290" s="33"/>
      <c r="H290" s="67"/>
      <c r="I290" s="67"/>
      <c r="J290" s="33"/>
      <c r="K290" s="33"/>
      <c r="L290" s="67" t="s">
        <v>504</v>
      </c>
      <c r="M290" s="67"/>
      <c r="N290" s="33"/>
      <c r="O290" s="33"/>
      <c r="P290" s="67"/>
      <c r="Q290" s="67"/>
      <c r="R290" s="33"/>
      <c r="S290" s="33"/>
      <c r="T290" s="67"/>
      <c r="U290" s="67"/>
      <c r="V290" s="33"/>
      <c r="W290" s="33"/>
      <c r="X290" s="67"/>
      <c r="Y290" s="67"/>
      <c r="Z290" s="33"/>
    </row>
    <row r="291" spans="1:26" ht="26.25" thickBot="1" x14ac:dyDescent="0.3">
      <c r="A291" s="13"/>
      <c r="B291" s="51" t="s">
        <v>693</v>
      </c>
      <c r="C291" s="19" t="s">
        <v>159</v>
      </c>
      <c r="D291" s="19" t="s">
        <v>165</v>
      </c>
      <c r="E291" s="20" t="s">
        <v>716</v>
      </c>
      <c r="F291" s="21" t="s">
        <v>171</v>
      </c>
      <c r="G291" s="19"/>
      <c r="H291" s="21" t="s">
        <v>165</v>
      </c>
      <c r="I291" s="25" t="s">
        <v>167</v>
      </c>
      <c r="J291" s="21" t="s">
        <v>159</v>
      </c>
      <c r="K291" s="19" t="s">
        <v>159</v>
      </c>
      <c r="L291" s="21" t="s">
        <v>165</v>
      </c>
      <c r="M291" s="25" t="s">
        <v>167</v>
      </c>
      <c r="N291" s="21" t="s">
        <v>159</v>
      </c>
      <c r="O291" s="19" t="s">
        <v>159</v>
      </c>
      <c r="P291" s="19" t="s">
        <v>165</v>
      </c>
      <c r="Q291" s="20" t="s">
        <v>717</v>
      </c>
      <c r="R291" s="21" t="s">
        <v>171</v>
      </c>
      <c r="S291" s="19"/>
      <c r="T291" s="19" t="s">
        <v>165</v>
      </c>
      <c r="U291" s="60">
        <v>48834</v>
      </c>
      <c r="V291" s="21" t="s">
        <v>159</v>
      </c>
      <c r="W291" s="19"/>
      <c r="X291" s="19" t="s">
        <v>165</v>
      </c>
      <c r="Y291" s="60">
        <v>7090</v>
      </c>
      <c r="Z291" s="21" t="s">
        <v>159</v>
      </c>
    </row>
    <row r="292" spans="1:26" x14ac:dyDescent="0.25">
      <c r="A292" s="13"/>
      <c r="B292" s="26"/>
      <c r="C292" s="26" t="s">
        <v>159</v>
      </c>
      <c r="D292" s="27"/>
      <c r="E292" s="27"/>
      <c r="F292" s="26"/>
      <c r="G292" s="26"/>
      <c r="H292" s="27"/>
      <c r="I292" s="27"/>
      <c r="J292" s="26"/>
      <c r="K292" s="26" t="s">
        <v>159</v>
      </c>
      <c r="L292" s="27"/>
      <c r="M292" s="27"/>
      <c r="N292" s="26"/>
      <c r="O292" s="26" t="s">
        <v>159</v>
      </c>
      <c r="P292" s="27"/>
      <c r="Q292" s="27"/>
      <c r="R292" s="26"/>
      <c r="S292" s="26"/>
      <c r="T292" s="27"/>
      <c r="U292" s="27"/>
      <c r="V292" s="26"/>
      <c r="W292" s="26"/>
      <c r="X292" s="27"/>
      <c r="Y292" s="27"/>
      <c r="Z292" s="26"/>
    </row>
    <row r="293" spans="1:26" x14ac:dyDescent="0.25">
      <c r="A293" s="13"/>
      <c r="B293" s="52" t="s">
        <v>111</v>
      </c>
      <c r="C293" s="15" t="s">
        <v>159</v>
      </c>
      <c r="D293" s="11"/>
      <c r="E293" s="11"/>
      <c r="F293" s="11"/>
      <c r="G293" s="15"/>
      <c r="H293" s="11"/>
      <c r="I293" s="11"/>
      <c r="J293" s="11"/>
      <c r="K293" s="15" t="s">
        <v>159</v>
      </c>
      <c r="L293" s="11"/>
      <c r="M293" s="11"/>
      <c r="N293" s="11"/>
      <c r="O293" s="15" t="s">
        <v>159</v>
      </c>
      <c r="P293" s="11"/>
      <c r="Q293" s="11"/>
      <c r="R293" s="11"/>
      <c r="S293" s="15"/>
      <c r="T293" s="11"/>
      <c r="U293" s="11"/>
      <c r="V293" s="11"/>
      <c r="W293" s="15"/>
      <c r="X293" s="11"/>
      <c r="Y293" s="11"/>
      <c r="Z293" s="11"/>
    </row>
    <row r="294" spans="1:26" x14ac:dyDescent="0.25">
      <c r="A294" s="13"/>
      <c r="B294" s="42" t="s">
        <v>112</v>
      </c>
      <c r="C294" s="32" t="s">
        <v>159</v>
      </c>
      <c r="D294" s="19"/>
      <c r="E294" s="20" t="s">
        <v>718</v>
      </c>
      <c r="F294" s="21" t="s">
        <v>171</v>
      </c>
      <c r="G294" s="32"/>
      <c r="H294" s="21"/>
      <c r="I294" s="25" t="s">
        <v>167</v>
      </c>
      <c r="J294" s="21" t="s">
        <v>159</v>
      </c>
      <c r="K294" s="32" t="s">
        <v>159</v>
      </c>
      <c r="L294" s="21"/>
      <c r="M294" s="25" t="s">
        <v>167</v>
      </c>
      <c r="N294" s="21" t="s">
        <v>159</v>
      </c>
      <c r="O294" s="32" t="s">
        <v>159</v>
      </c>
      <c r="P294" s="21"/>
      <c r="Q294" s="25" t="s">
        <v>167</v>
      </c>
      <c r="R294" s="21" t="s">
        <v>159</v>
      </c>
      <c r="S294" s="32"/>
      <c r="T294" s="19"/>
      <c r="U294" s="20" t="s">
        <v>719</v>
      </c>
      <c r="V294" s="21" t="s">
        <v>171</v>
      </c>
      <c r="W294" s="32"/>
      <c r="X294" s="19"/>
      <c r="Y294" s="20" t="s">
        <v>720</v>
      </c>
      <c r="Z294" s="21" t="s">
        <v>171</v>
      </c>
    </row>
    <row r="295" spans="1:26" ht="26.25" thickBot="1" x14ac:dyDescent="0.3">
      <c r="A295" s="13"/>
      <c r="B295" s="40" t="s">
        <v>113</v>
      </c>
      <c r="C295" s="15" t="s">
        <v>159</v>
      </c>
      <c r="D295" s="11"/>
      <c r="E295" s="24">
        <v>47</v>
      </c>
      <c r="F295" s="14" t="s">
        <v>159</v>
      </c>
      <c r="G295" s="15"/>
      <c r="H295" s="14"/>
      <c r="I295" s="23" t="s">
        <v>167</v>
      </c>
      <c r="J295" s="14" t="s">
        <v>159</v>
      </c>
      <c r="K295" s="15" t="s">
        <v>159</v>
      </c>
      <c r="L295" s="14"/>
      <c r="M295" s="23" t="s">
        <v>167</v>
      </c>
      <c r="N295" s="14" t="s">
        <v>159</v>
      </c>
      <c r="O295" s="15" t="s">
        <v>159</v>
      </c>
      <c r="P295" s="14"/>
      <c r="Q295" s="23" t="s">
        <v>167</v>
      </c>
      <c r="R295" s="14" t="s">
        <v>159</v>
      </c>
      <c r="S295" s="15"/>
      <c r="T295" s="11"/>
      <c r="U295" s="24">
        <v>9</v>
      </c>
      <c r="V295" s="14" t="s">
        <v>159</v>
      </c>
      <c r="W295" s="15"/>
      <c r="X295" s="11"/>
      <c r="Y295" s="24">
        <v>38</v>
      </c>
      <c r="Z295" s="14" t="s">
        <v>159</v>
      </c>
    </row>
    <row r="296" spans="1:26" x14ac:dyDescent="0.25">
      <c r="A296" s="13"/>
      <c r="B296" s="26"/>
      <c r="C296" s="26" t="s">
        <v>159</v>
      </c>
      <c r="D296" s="27"/>
      <c r="E296" s="27"/>
      <c r="F296" s="26"/>
      <c r="G296" s="26"/>
      <c r="H296" s="27"/>
      <c r="I296" s="27"/>
      <c r="J296" s="26"/>
      <c r="K296" s="26" t="s">
        <v>159</v>
      </c>
      <c r="L296" s="27"/>
      <c r="M296" s="27"/>
      <c r="N296" s="26"/>
      <c r="O296" s="26" t="s">
        <v>159</v>
      </c>
      <c r="P296" s="27"/>
      <c r="Q296" s="27"/>
      <c r="R296" s="26"/>
      <c r="S296" s="26"/>
      <c r="T296" s="27"/>
      <c r="U296" s="27"/>
      <c r="V296" s="26"/>
      <c r="W296" s="26"/>
      <c r="X296" s="27"/>
      <c r="Y296" s="27"/>
      <c r="Z296" s="26"/>
    </row>
    <row r="297" spans="1:26" x14ac:dyDescent="0.25">
      <c r="A297" s="13"/>
      <c r="B297" s="48" t="s">
        <v>114</v>
      </c>
      <c r="C297" s="32" t="s">
        <v>159</v>
      </c>
      <c r="D297" s="19"/>
      <c r="E297" s="20" t="s">
        <v>721</v>
      </c>
      <c r="F297" s="21" t="s">
        <v>171</v>
      </c>
      <c r="G297" s="32"/>
      <c r="H297" s="21"/>
      <c r="I297" s="25" t="s">
        <v>167</v>
      </c>
      <c r="J297" s="21" t="s">
        <v>159</v>
      </c>
      <c r="K297" s="32" t="s">
        <v>159</v>
      </c>
      <c r="L297" s="21"/>
      <c r="M297" s="25" t="s">
        <v>167</v>
      </c>
      <c r="N297" s="21" t="s">
        <v>159</v>
      </c>
      <c r="O297" s="32" t="s">
        <v>159</v>
      </c>
      <c r="P297" s="21"/>
      <c r="Q297" s="25" t="s">
        <v>167</v>
      </c>
      <c r="R297" s="21" t="s">
        <v>159</v>
      </c>
      <c r="S297" s="32"/>
      <c r="T297" s="19"/>
      <c r="U297" s="20" t="s">
        <v>722</v>
      </c>
      <c r="V297" s="21" t="s">
        <v>171</v>
      </c>
      <c r="W297" s="32"/>
      <c r="X297" s="19"/>
      <c r="Y297" s="20" t="s">
        <v>723</v>
      </c>
      <c r="Z297" s="21" t="s">
        <v>171</v>
      </c>
    </row>
    <row r="298" spans="1:26" x14ac:dyDescent="0.25">
      <c r="A298" s="13"/>
      <c r="B298" s="52" t="s">
        <v>115</v>
      </c>
      <c r="C298" s="15" t="s">
        <v>159</v>
      </c>
      <c r="D298" s="11"/>
      <c r="E298" s="11"/>
      <c r="F298" s="11"/>
      <c r="G298" s="15"/>
      <c r="H298" s="11"/>
      <c r="I298" s="11"/>
      <c r="J298" s="11"/>
      <c r="K298" s="15" t="s">
        <v>159</v>
      </c>
      <c r="L298" s="11"/>
      <c r="M298" s="11"/>
      <c r="N298" s="11"/>
      <c r="O298" s="15" t="s">
        <v>159</v>
      </c>
      <c r="P298" s="11"/>
      <c r="Q298" s="11"/>
      <c r="R298" s="11"/>
      <c r="S298" s="15"/>
      <c r="T298" s="11"/>
      <c r="U298" s="11"/>
      <c r="V298" s="11"/>
      <c r="W298" s="15"/>
      <c r="X298" s="11"/>
      <c r="Y298" s="11"/>
      <c r="Z298" s="11"/>
    </row>
    <row r="299" spans="1:26" x14ac:dyDescent="0.25">
      <c r="A299" s="13"/>
      <c r="B299" s="42" t="s">
        <v>117</v>
      </c>
      <c r="C299" s="32" t="s">
        <v>159</v>
      </c>
      <c r="D299" s="19"/>
      <c r="E299" s="20" t="s">
        <v>724</v>
      </c>
      <c r="F299" s="21" t="s">
        <v>171</v>
      </c>
      <c r="G299" s="32"/>
      <c r="H299" s="21"/>
      <c r="I299" s="25" t="s">
        <v>167</v>
      </c>
      <c r="J299" s="21" t="s">
        <v>159</v>
      </c>
      <c r="K299" s="32" t="s">
        <v>159</v>
      </c>
      <c r="L299" s="21"/>
      <c r="M299" s="25" t="s">
        <v>167</v>
      </c>
      <c r="N299" s="21" t="s">
        <v>159</v>
      </c>
      <c r="O299" s="32" t="s">
        <v>159</v>
      </c>
      <c r="P299" s="19"/>
      <c r="Q299" s="20" t="s">
        <v>704</v>
      </c>
      <c r="R299" s="21" t="s">
        <v>171</v>
      </c>
      <c r="S299" s="32"/>
      <c r="T299" s="19"/>
      <c r="U299" s="20" t="s">
        <v>725</v>
      </c>
      <c r="V299" s="21" t="s">
        <v>171</v>
      </c>
      <c r="W299" s="32"/>
      <c r="X299" s="21"/>
      <c r="Y299" s="25" t="s">
        <v>167</v>
      </c>
      <c r="Z299" s="21" t="s">
        <v>159</v>
      </c>
    </row>
    <row r="300" spans="1:26" x14ac:dyDescent="0.25">
      <c r="A300" s="13"/>
      <c r="B300" s="40" t="s">
        <v>726</v>
      </c>
      <c r="C300" s="15" t="s">
        <v>159</v>
      </c>
      <c r="D300" s="14"/>
      <c r="E300" s="23" t="s">
        <v>167</v>
      </c>
      <c r="F300" s="14" t="s">
        <v>159</v>
      </c>
      <c r="G300" s="15"/>
      <c r="H300" s="14"/>
      <c r="I300" s="23" t="s">
        <v>167</v>
      </c>
      <c r="J300" s="14" t="s">
        <v>159</v>
      </c>
      <c r="K300" s="15" t="s">
        <v>159</v>
      </c>
      <c r="L300" s="14"/>
      <c r="M300" s="23" t="s">
        <v>167</v>
      </c>
      <c r="N300" s="14" t="s">
        <v>159</v>
      </c>
      <c r="O300" s="15" t="s">
        <v>159</v>
      </c>
      <c r="P300" s="14"/>
      <c r="Q300" s="23" t="s">
        <v>167</v>
      </c>
      <c r="R300" s="14" t="s">
        <v>159</v>
      </c>
      <c r="S300" s="15"/>
      <c r="T300" s="11"/>
      <c r="U300" s="61">
        <v>3383</v>
      </c>
      <c r="V300" s="14" t="s">
        <v>159</v>
      </c>
      <c r="W300" s="15"/>
      <c r="X300" s="11"/>
      <c r="Y300" s="24" t="s">
        <v>727</v>
      </c>
      <c r="Z300" s="14" t="s">
        <v>171</v>
      </c>
    </row>
    <row r="301" spans="1:26" ht="15.75" thickBot="1" x14ac:dyDescent="0.3">
      <c r="A301" s="13"/>
      <c r="B301" s="42" t="s">
        <v>728</v>
      </c>
      <c r="C301" s="32" t="s">
        <v>159</v>
      </c>
      <c r="D301" s="21"/>
      <c r="E301" s="25" t="s">
        <v>167</v>
      </c>
      <c r="F301" s="21" t="s">
        <v>159</v>
      </c>
      <c r="G301" s="32"/>
      <c r="H301" s="21"/>
      <c r="I301" s="25" t="s">
        <v>167</v>
      </c>
      <c r="J301" s="21" t="s">
        <v>159</v>
      </c>
      <c r="K301" s="32" t="s">
        <v>159</v>
      </c>
      <c r="L301" s="21"/>
      <c r="M301" s="25" t="s">
        <v>167</v>
      </c>
      <c r="N301" s="21" t="s">
        <v>159</v>
      </c>
      <c r="O301" s="32" t="s">
        <v>159</v>
      </c>
      <c r="P301" s="21"/>
      <c r="Q301" s="25" t="s">
        <v>167</v>
      </c>
      <c r="R301" s="21" t="s">
        <v>159</v>
      </c>
      <c r="S301" s="32"/>
      <c r="T301" s="19"/>
      <c r="U301" s="20">
        <v>102</v>
      </c>
      <c r="V301" s="21" t="s">
        <v>159</v>
      </c>
      <c r="W301" s="32"/>
      <c r="X301" s="19"/>
      <c r="Y301" s="20" t="s">
        <v>729</v>
      </c>
      <c r="Z301" s="21" t="s">
        <v>171</v>
      </c>
    </row>
    <row r="302" spans="1:26" x14ac:dyDescent="0.25">
      <c r="A302" s="13"/>
      <c r="B302" s="26"/>
      <c r="C302" s="26" t="s">
        <v>159</v>
      </c>
      <c r="D302" s="27"/>
      <c r="E302" s="27"/>
      <c r="F302" s="26"/>
      <c r="G302" s="26"/>
      <c r="H302" s="27"/>
      <c r="I302" s="27"/>
      <c r="J302" s="26"/>
      <c r="K302" s="26" t="s">
        <v>159</v>
      </c>
      <c r="L302" s="27"/>
      <c r="M302" s="27"/>
      <c r="N302" s="26"/>
      <c r="O302" s="26" t="s">
        <v>159</v>
      </c>
      <c r="P302" s="27"/>
      <c r="Q302" s="27"/>
      <c r="R302" s="26"/>
      <c r="S302" s="26"/>
      <c r="T302" s="27"/>
      <c r="U302" s="27"/>
      <c r="V302" s="26"/>
      <c r="W302" s="26"/>
      <c r="X302" s="27"/>
      <c r="Y302" s="27"/>
      <c r="Z302" s="26"/>
    </row>
    <row r="303" spans="1:26" ht="25.5" x14ac:dyDescent="0.25">
      <c r="A303" s="13"/>
      <c r="B303" s="47" t="s">
        <v>730</v>
      </c>
      <c r="C303" s="15" t="s">
        <v>159</v>
      </c>
      <c r="D303" s="11"/>
      <c r="E303" s="24" t="s">
        <v>724</v>
      </c>
      <c r="F303" s="14" t="s">
        <v>171</v>
      </c>
      <c r="G303" s="15"/>
      <c r="H303" s="14"/>
      <c r="I303" s="23" t="s">
        <v>167</v>
      </c>
      <c r="J303" s="14" t="s">
        <v>159</v>
      </c>
      <c r="K303" s="15" t="s">
        <v>159</v>
      </c>
      <c r="L303" s="14"/>
      <c r="M303" s="23" t="s">
        <v>167</v>
      </c>
      <c r="N303" s="14" t="s">
        <v>159</v>
      </c>
      <c r="O303" s="15" t="s">
        <v>159</v>
      </c>
      <c r="P303" s="11"/>
      <c r="Q303" s="24" t="s">
        <v>704</v>
      </c>
      <c r="R303" s="14" t="s">
        <v>171</v>
      </c>
      <c r="S303" s="15"/>
      <c r="T303" s="11"/>
      <c r="U303" s="61">
        <v>3450</v>
      </c>
      <c r="V303" s="14" t="s">
        <v>159</v>
      </c>
      <c r="W303" s="15"/>
      <c r="X303" s="11"/>
      <c r="Y303" s="24" t="s">
        <v>731</v>
      </c>
      <c r="Z303" s="14" t="s">
        <v>171</v>
      </c>
    </row>
    <row r="304" spans="1:26" ht="15.75" thickBot="1" x14ac:dyDescent="0.3">
      <c r="A304" s="13"/>
      <c r="B304" s="18" t="s">
        <v>119</v>
      </c>
      <c r="C304" s="32" t="s">
        <v>159</v>
      </c>
      <c r="D304" s="19"/>
      <c r="E304" s="20" t="s">
        <v>732</v>
      </c>
      <c r="F304" s="21" t="s">
        <v>171</v>
      </c>
      <c r="G304" s="32"/>
      <c r="H304" s="21"/>
      <c r="I304" s="25" t="s">
        <v>167</v>
      </c>
      <c r="J304" s="21" t="s">
        <v>159</v>
      </c>
      <c r="K304" s="32" t="s">
        <v>159</v>
      </c>
      <c r="L304" s="21"/>
      <c r="M304" s="25" t="s">
        <v>167</v>
      </c>
      <c r="N304" s="21" t="s">
        <v>159</v>
      </c>
      <c r="O304" s="32" t="s">
        <v>159</v>
      </c>
      <c r="P304" s="21"/>
      <c r="Q304" s="25" t="s">
        <v>167</v>
      </c>
      <c r="R304" s="21" t="s">
        <v>159</v>
      </c>
      <c r="S304" s="32"/>
      <c r="T304" s="21"/>
      <c r="U304" s="25" t="s">
        <v>167</v>
      </c>
      <c r="V304" s="21" t="s">
        <v>159</v>
      </c>
      <c r="W304" s="32"/>
      <c r="X304" s="19"/>
      <c r="Y304" s="20" t="s">
        <v>732</v>
      </c>
      <c r="Z304" s="21" t="s">
        <v>171</v>
      </c>
    </row>
    <row r="305" spans="1:26" x14ac:dyDescent="0.25">
      <c r="A305" s="13"/>
      <c r="B305" s="26"/>
      <c r="C305" s="26" t="s">
        <v>159</v>
      </c>
      <c r="D305" s="27"/>
      <c r="E305" s="27"/>
      <c r="F305" s="26"/>
      <c r="G305" s="26"/>
      <c r="H305" s="27"/>
      <c r="I305" s="27"/>
      <c r="J305" s="26"/>
      <c r="K305" s="26" t="s">
        <v>159</v>
      </c>
      <c r="L305" s="27"/>
      <c r="M305" s="27"/>
      <c r="N305" s="26"/>
      <c r="O305" s="26" t="s">
        <v>159</v>
      </c>
      <c r="P305" s="27"/>
      <c r="Q305" s="27"/>
      <c r="R305" s="26"/>
      <c r="S305" s="26"/>
      <c r="T305" s="27"/>
      <c r="U305" s="27"/>
      <c r="V305" s="26"/>
      <c r="W305" s="26"/>
      <c r="X305" s="27"/>
      <c r="Y305" s="27"/>
      <c r="Z305" s="26"/>
    </row>
    <row r="306" spans="1:26" ht="25.5" x14ac:dyDescent="0.25">
      <c r="A306" s="13"/>
      <c r="B306" s="22" t="s">
        <v>710</v>
      </c>
      <c r="C306" s="15" t="s">
        <v>159</v>
      </c>
      <c r="D306" s="11"/>
      <c r="E306" s="24" t="s">
        <v>733</v>
      </c>
      <c r="F306" s="14" t="s">
        <v>171</v>
      </c>
      <c r="G306" s="15"/>
      <c r="H306" s="14"/>
      <c r="I306" s="23" t="s">
        <v>167</v>
      </c>
      <c r="J306" s="14" t="s">
        <v>159</v>
      </c>
      <c r="K306" s="15" t="s">
        <v>159</v>
      </c>
      <c r="L306" s="14"/>
      <c r="M306" s="23" t="s">
        <v>167</v>
      </c>
      <c r="N306" s="14" t="s">
        <v>159</v>
      </c>
      <c r="O306" s="15" t="s">
        <v>159</v>
      </c>
      <c r="P306" s="11"/>
      <c r="Q306" s="24" t="s">
        <v>734</v>
      </c>
      <c r="R306" s="14" t="s">
        <v>171</v>
      </c>
      <c r="S306" s="15"/>
      <c r="T306" s="11"/>
      <c r="U306" s="61">
        <v>30713</v>
      </c>
      <c r="V306" s="14" t="s">
        <v>159</v>
      </c>
      <c r="W306" s="15"/>
      <c r="X306" s="11"/>
      <c r="Y306" s="24" t="s">
        <v>735</v>
      </c>
      <c r="Z306" s="14" t="s">
        <v>171</v>
      </c>
    </row>
    <row r="307" spans="1:26" ht="26.25" thickBot="1" x14ac:dyDescent="0.3">
      <c r="A307" s="13"/>
      <c r="B307" s="18" t="s">
        <v>714</v>
      </c>
      <c r="C307" s="32" t="s">
        <v>159</v>
      </c>
      <c r="D307" s="19"/>
      <c r="E307" s="60">
        <v>78917</v>
      </c>
      <c r="F307" s="21" t="s">
        <v>159</v>
      </c>
      <c r="G307" s="32"/>
      <c r="H307" s="21"/>
      <c r="I307" s="25" t="s">
        <v>167</v>
      </c>
      <c r="J307" s="21" t="s">
        <v>159</v>
      </c>
      <c r="K307" s="32" t="s">
        <v>159</v>
      </c>
      <c r="L307" s="19"/>
      <c r="M307" s="20">
        <v>1</v>
      </c>
      <c r="N307" s="21" t="s">
        <v>159</v>
      </c>
      <c r="O307" s="32" t="s">
        <v>159</v>
      </c>
      <c r="P307" s="19"/>
      <c r="Q307" s="60">
        <v>61565</v>
      </c>
      <c r="R307" s="21" t="s">
        <v>159</v>
      </c>
      <c r="S307" s="32"/>
      <c r="T307" s="19"/>
      <c r="U307" s="60">
        <v>4921</v>
      </c>
      <c r="V307" s="21" t="s">
        <v>159</v>
      </c>
      <c r="W307" s="32"/>
      <c r="X307" s="19"/>
      <c r="Y307" s="60">
        <v>12430</v>
      </c>
      <c r="Z307" s="21" t="s">
        <v>159</v>
      </c>
    </row>
    <row r="308" spans="1:26" x14ac:dyDescent="0.25">
      <c r="A308" s="13"/>
      <c r="B308" s="26"/>
      <c r="C308" s="26" t="s">
        <v>159</v>
      </c>
      <c r="D308" s="27"/>
      <c r="E308" s="27"/>
      <c r="F308" s="26"/>
      <c r="G308" s="26"/>
      <c r="H308" s="27"/>
      <c r="I308" s="27"/>
      <c r="J308" s="26"/>
      <c r="K308" s="26" t="s">
        <v>159</v>
      </c>
      <c r="L308" s="27"/>
      <c r="M308" s="27"/>
      <c r="N308" s="26"/>
      <c r="O308" s="26" t="s">
        <v>159</v>
      </c>
      <c r="P308" s="27"/>
      <c r="Q308" s="27"/>
      <c r="R308" s="26"/>
      <c r="S308" s="26"/>
      <c r="T308" s="27"/>
      <c r="U308" s="27"/>
      <c r="V308" s="26"/>
      <c r="W308" s="26"/>
      <c r="X308" s="27"/>
      <c r="Y308" s="27"/>
      <c r="Z308" s="26"/>
    </row>
    <row r="309" spans="1:26" ht="15.75" thickBot="1" x14ac:dyDescent="0.3">
      <c r="A309" s="13"/>
      <c r="B309" s="22" t="s">
        <v>715</v>
      </c>
      <c r="C309" s="15" t="s">
        <v>159</v>
      </c>
      <c r="D309" s="11" t="s">
        <v>165</v>
      </c>
      <c r="E309" s="61">
        <v>51014</v>
      </c>
      <c r="F309" s="14" t="s">
        <v>159</v>
      </c>
      <c r="G309" s="15"/>
      <c r="H309" s="14" t="s">
        <v>165</v>
      </c>
      <c r="I309" s="23" t="s">
        <v>167</v>
      </c>
      <c r="J309" s="14" t="s">
        <v>159</v>
      </c>
      <c r="K309" s="15" t="s">
        <v>159</v>
      </c>
      <c r="L309" s="11" t="s">
        <v>165</v>
      </c>
      <c r="M309" s="24">
        <v>1</v>
      </c>
      <c r="N309" s="14" t="s">
        <v>159</v>
      </c>
      <c r="O309" s="15" t="s">
        <v>159</v>
      </c>
      <c r="P309" s="11" t="s">
        <v>165</v>
      </c>
      <c r="Q309" s="61">
        <v>3026</v>
      </c>
      <c r="R309" s="14" t="s">
        <v>159</v>
      </c>
      <c r="S309" s="15"/>
      <c r="T309" s="11" t="s">
        <v>165</v>
      </c>
      <c r="U309" s="61">
        <v>35634</v>
      </c>
      <c r="V309" s="14" t="s">
        <v>159</v>
      </c>
      <c r="W309" s="15"/>
      <c r="X309" s="11" t="s">
        <v>165</v>
      </c>
      <c r="Y309" s="61">
        <v>12353</v>
      </c>
      <c r="Z309" s="14" t="s">
        <v>159</v>
      </c>
    </row>
    <row r="310" spans="1:26" ht="15.75" thickTop="1" x14ac:dyDescent="0.25">
      <c r="A310" s="13"/>
      <c r="B310" s="26"/>
      <c r="C310" s="26" t="s">
        <v>159</v>
      </c>
      <c r="D310" s="29"/>
      <c r="E310" s="29"/>
      <c r="F310" s="26"/>
      <c r="G310" s="26"/>
      <c r="H310" s="29"/>
      <c r="I310" s="29"/>
      <c r="J310" s="26"/>
      <c r="K310" s="26" t="s">
        <v>159</v>
      </c>
      <c r="L310" s="29"/>
      <c r="M310" s="29"/>
      <c r="N310" s="26"/>
      <c r="O310" s="26" t="s">
        <v>159</v>
      </c>
      <c r="P310" s="29"/>
      <c r="Q310" s="29"/>
      <c r="R310" s="26"/>
      <c r="S310" s="26"/>
      <c r="T310" s="29"/>
      <c r="U310" s="29"/>
      <c r="V310" s="26"/>
      <c r="W310" s="26"/>
      <c r="X310" s="29"/>
      <c r="Y310" s="29"/>
      <c r="Z310" s="26"/>
    </row>
  </sheetData>
  <mergeCells count="325">
    <mergeCell ref="B255:Z255"/>
    <mergeCell ref="B281:Z281"/>
    <mergeCell ref="B282:Z282"/>
    <mergeCell ref="B283:Z283"/>
    <mergeCell ref="B284:Z284"/>
    <mergeCell ref="B285:Z285"/>
    <mergeCell ref="B216:Z216"/>
    <mergeCell ref="B217:Z217"/>
    <mergeCell ref="B218:Z218"/>
    <mergeCell ref="B219:Z219"/>
    <mergeCell ref="B220:Z220"/>
    <mergeCell ref="A251:A310"/>
    <mergeCell ref="B251:Z251"/>
    <mergeCell ref="B252:Z252"/>
    <mergeCell ref="B253:Z253"/>
    <mergeCell ref="B254:Z254"/>
    <mergeCell ref="B148:Z148"/>
    <mergeCell ref="B180:Z180"/>
    <mergeCell ref="B181:Z181"/>
    <mergeCell ref="B182:Z182"/>
    <mergeCell ref="B183:Z183"/>
    <mergeCell ref="B184:Z184"/>
    <mergeCell ref="A109:A250"/>
    <mergeCell ref="B109:Z109"/>
    <mergeCell ref="B110:Z110"/>
    <mergeCell ref="B111:Z111"/>
    <mergeCell ref="B112:Z112"/>
    <mergeCell ref="B113:Z113"/>
    <mergeCell ref="B144:Z144"/>
    <mergeCell ref="B145:Z145"/>
    <mergeCell ref="B146:Z146"/>
    <mergeCell ref="B147:Z147"/>
    <mergeCell ref="B8:Z8"/>
    <mergeCell ref="B57:Z57"/>
    <mergeCell ref="B58:Z58"/>
    <mergeCell ref="B59:Z59"/>
    <mergeCell ref="B60:Z60"/>
    <mergeCell ref="B61:Z61"/>
    <mergeCell ref="Z287:Z290"/>
    <mergeCell ref="A1:A2"/>
    <mergeCell ref="B1:Z1"/>
    <mergeCell ref="B2:Z2"/>
    <mergeCell ref="B3:Z3"/>
    <mergeCell ref="A4:A108"/>
    <mergeCell ref="B4:Z4"/>
    <mergeCell ref="B5:Z5"/>
    <mergeCell ref="B6:Z6"/>
    <mergeCell ref="B7:Z7"/>
    <mergeCell ref="V287:V290"/>
    <mergeCell ref="W287:W290"/>
    <mergeCell ref="X287:Y287"/>
    <mergeCell ref="X288:Y288"/>
    <mergeCell ref="X289:Y289"/>
    <mergeCell ref="X290:Y290"/>
    <mergeCell ref="R287:R290"/>
    <mergeCell ref="S287:S290"/>
    <mergeCell ref="T287:U287"/>
    <mergeCell ref="T288:U288"/>
    <mergeCell ref="T289:U289"/>
    <mergeCell ref="T290:U290"/>
    <mergeCell ref="N287:N290"/>
    <mergeCell ref="O287:O290"/>
    <mergeCell ref="P287:Q287"/>
    <mergeCell ref="P288:Q288"/>
    <mergeCell ref="P289:Q289"/>
    <mergeCell ref="P290:Q290"/>
    <mergeCell ref="J287:J290"/>
    <mergeCell ref="K287:K290"/>
    <mergeCell ref="L287:M287"/>
    <mergeCell ref="L288:M288"/>
    <mergeCell ref="L289:M289"/>
    <mergeCell ref="L290:M290"/>
    <mergeCell ref="Z257:Z260"/>
    <mergeCell ref="B287:B290"/>
    <mergeCell ref="C287:C290"/>
    <mergeCell ref="D287:E287"/>
    <mergeCell ref="D288:E288"/>
    <mergeCell ref="D289:E289"/>
    <mergeCell ref="D290:E290"/>
    <mergeCell ref="F287:F290"/>
    <mergeCell ref="G287:G290"/>
    <mergeCell ref="H287:I290"/>
    <mergeCell ref="V257:V260"/>
    <mergeCell ref="W257:W260"/>
    <mergeCell ref="X257:Y257"/>
    <mergeCell ref="X258:Y258"/>
    <mergeCell ref="X259:Y259"/>
    <mergeCell ref="X260:Y260"/>
    <mergeCell ref="R257:R260"/>
    <mergeCell ref="S257:S260"/>
    <mergeCell ref="T257:U257"/>
    <mergeCell ref="T258:U258"/>
    <mergeCell ref="T259:U259"/>
    <mergeCell ref="T260:U260"/>
    <mergeCell ref="N257:N260"/>
    <mergeCell ref="O257:O260"/>
    <mergeCell ref="P257:Q257"/>
    <mergeCell ref="P258:Q258"/>
    <mergeCell ref="P259:Q259"/>
    <mergeCell ref="P260:Q260"/>
    <mergeCell ref="J257:J260"/>
    <mergeCell ref="K257:K260"/>
    <mergeCell ref="L257:M257"/>
    <mergeCell ref="L258:M258"/>
    <mergeCell ref="L259:M259"/>
    <mergeCell ref="L260:M260"/>
    <mergeCell ref="Z222:Z225"/>
    <mergeCell ref="B257:B260"/>
    <mergeCell ref="C257:C260"/>
    <mergeCell ref="D257:E257"/>
    <mergeCell ref="D258:E258"/>
    <mergeCell ref="D259:E259"/>
    <mergeCell ref="D260:E260"/>
    <mergeCell ref="F257:F260"/>
    <mergeCell ref="G257:G260"/>
    <mergeCell ref="H257:I260"/>
    <mergeCell ref="V222:V225"/>
    <mergeCell ref="W222:W225"/>
    <mergeCell ref="X222:Y222"/>
    <mergeCell ref="X223:Y223"/>
    <mergeCell ref="X224:Y224"/>
    <mergeCell ref="X225:Y225"/>
    <mergeCell ref="R222:R225"/>
    <mergeCell ref="S222:S225"/>
    <mergeCell ref="T222:U222"/>
    <mergeCell ref="T223:U223"/>
    <mergeCell ref="T224:U224"/>
    <mergeCell ref="T225:U225"/>
    <mergeCell ref="N222:N225"/>
    <mergeCell ref="O222:O225"/>
    <mergeCell ref="P222:Q222"/>
    <mergeCell ref="P223:Q223"/>
    <mergeCell ref="P224:Q224"/>
    <mergeCell ref="P225:Q225"/>
    <mergeCell ref="J222:J225"/>
    <mergeCell ref="K222:K225"/>
    <mergeCell ref="L222:M222"/>
    <mergeCell ref="L223:M223"/>
    <mergeCell ref="L224:M224"/>
    <mergeCell ref="L225:M225"/>
    <mergeCell ref="Z186:Z189"/>
    <mergeCell ref="B222:B225"/>
    <mergeCell ref="C222:C225"/>
    <mergeCell ref="D222:E222"/>
    <mergeCell ref="D223:E223"/>
    <mergeCell ref="D224:E224"/>
    <mergeCell ref="D225:E225"/>
    <mergeCell ref="F222:F225"/>
    <mergeCell ref="G222:G225"/>
    <mergeCell ref="H222:I225"/>
    <mergeCell ref="V186:V189"/>
    <mergeCell ref="W186:W189"/>
    <mergeCell ref="X186:Y186"/>
    <mergeCell ref="X187:Y187"/>
    <mergeCell ref="X188:Y188"/>
    <mergeCell ref="X189:Y189"/>
    <mergeCell ref="R186:R189"/>
    <mergeCell ref="S186:S189"/>
    <mergeCell ref="T186:U186"/>
    <mergeCell ref="T187:U187"/>
    <mergeCell ref="T188:U188"/>
    <mergeCell ref="T189:U189"/>
    <mergeCell ref="N186:N189"/>
    <mergeCell ref="O186:O189"/>
    <mergeCell ref="P186:Q186"/>
    <mergeCell ref="P187:Q187"/>
    <mergeCell ref="P188:Q188"/>
    <mergeCell ref="P189:Q189"/>
    <mergeCell ref="J186:J189"/>
    <mergeCell ref="K186:K189"/>
    <mergeCell ref="L186:M186"/>
    <mergeCell ref="L187:M187"/>
    <mergeCell ref="L188:M188"/>
    <mergeCell ref="L189:M189"/>
    <mergeCell ref="I165:Q165"/>
    <mergeCell ref="B186:B189"/>
    <mergeCell ref="C186:C189"/>
    <mergeCell ref="D186:E186"/>
    <mergeCell ref="D187:E187"/>
    <mergeCell ref="D188:E188"/>
    <mergeCell ref="D189:E189"/>
    <mergeCell ref="F186:F189"/>
    <mergeCell ref="G186:G189"/>
    <mergeCell ref="H186:I189"/>
    <mergeCell ref="X150:Y150"/>
    <mergeCell ref="X151:Y151"/>
    <mergeCell ref="X152:Y152"/>
    <mergeCell ref="X153:Y153"/>
    <mergeCell ref="Z150:Z153"/>
    <mergeCell ref="I158:Q158"/>
    <mergeCell ref="T150:U150"/>
    <mergeCell ref="T151:U151"/>
    <mergeCell ref="T152:U152"/>
    <mergeCell ref="T153:U153"/>
    <mergeCell ref="V150:V153"/>
    <mergeCell ref="W150:W153"/>
    <mergeCell ref="P150:Q150"/>
    <mergeCell ref="P151:Q151"/>
    <mergeCell ref="P152:Q152"/>
    <mergeCell ref="P153:Q153"/>
    <mergeCell ref="R150:R153"/>
    <mergeCell ref="S150:S153"/>
    <mergeCell ref="L150:M150"/>
    <mergeCell ref="L151:M151"/>
    <mergeCell ref="L152:M152"/>
    <mergeCell ref="L153:M153"/>
    <mergeCell ref="N150:N153"/>
    <mergeCell ref="O150:O153"/>
    <mergeCell ref="D153:E153"/>
    <mergeCell ref="F150:F153"/>
    <mergeCell ref="G150:G153"/>
    <mergeCell ref="H150:I153"/>
    <mergeCell ref="J150:J153"/>
    <mergeCell ref="K150:K153"/>
    <mergeCell ref="X115:Y115"/>
    <mergeCell ref="X116:Y116"/>
    <mergeCell ref="X117:Y117"/>
    <mergeCell ref="X118:Y118"/>
    <mergeCell ref="Z115:Z118"/>
    <mergeCell ref="B150:B153"/>
    <mergeCell ref="C150:C153"/>
    <mergeCell ref="D150:E150"/>
    <mergeCell ref="D151:E151"/>
    <mergeCell ref="D152:E152"/>
    <mergeCell ref="T115:U115"/>
    <mergeCell ref="T116:U116"/>
    <mergeCell ref="T117:U117"/>
    <mergeCell ref="T118:U118"/>
    <mergeCell ref="V115:V118"/>
    <mergeCell ref="W115:W118"/>
    <mergeCell ref="P115:Q115"/>
    <mergeCell ref="P116:Q116"/>
    <mergeCell ref="P117:Q117"/>
    <mergeCell ref="P118:Q118"/>
    <mergeCell ref="R115:R118"/>
    <mergeCell ref="S115:S118"/>
    <mergeCell ref="L115:M115"/>
    <mergeCell ref="L116:M116"/>
    <mergeCell ref="L117:M117"/>
    <mergeCell ref="L118:M118"/>
    <mergeCell ref="N115:N118"/>
    <mergeCell ref="O115:O118"/>
    <mergeCell ref="D118:E118"/>
    <mergeCell ref="F115:F118"/>
    <mergeCell ref="G115:G118"/>
    <mergeCell ref="H115:I118"/>
    <mergeCell ref="J115:J118"/>
    <mergeCell ref="K115:K118"/>
    <mergeCell ref="Z63:Z66"/>
    <mergeCell ref="U67:Y67"/>
    <mergeCell ref="U68:Y68"/>
    <mergeCell ref="U88:Y88"/>
    <mergeCell ref="U89:Y89"/>
    <mergeCell ref="B115:B118"/>
    <mergeCell ref="C115:C118"/>
    <mergeCell ref="D115:E115"/>
    <mergeCell ref="D116:E116"/>
    <mergeCell ref="D117:E117"/>
    <mergeCell ref="V63:V66"/>
    <mergeCell ref="W63:W66"/>
    <mergeCell ref="X63:Y63"/>
    <mergeCell ref="X64:Y64"/>
    <mergeCell ref="X65:Y65"/>
    <mergeCell ref="X66:Y66"/>
    <mergeCell ref="R63:R66"/>
    <mergeCell ref="S63:S66"/>
    <mergeCell ref="T63:U63"/>
    <mergeCell ref="T64:U64"/>
    <mergeCell ref="T65:U65"/>
    <mergeCell ref="T66:U66"/>
    <mergeCell ref="N63:N66"/>
    <mergeCell ref="O63:O66"/>
    <mergeCell ref="P63:Q63"/>
    <mergeCell ref="P64:Q64"/>
    <mergeCell ref="P65:Q65"/>
    <mergeCell ref="P66:Q66"/>
    <mergeCell ref="J63:J66"/>
    <mergeCell ref="K63:K66"/>
    <mergeCell ref="L63:M63"/>
    <mergeCell ref="L64:M64"/>
    <mergeCell ref="L65:M65"/>
    <mergeCell ref="L66:M66"/>
    <mergeCell ref="Z10:Z13"/>
    <mergeCell ref="B63:B66"/>
    <mergeCell ref="C63:C66"/>
    <mergeCell ref="D63:E63"/>
    <mergeCell ref="D64:E64"/>
    <mergeCell ref="D65:E65"/>
    <mergeCell ref="D66:E66"/>
    <mergeCell ref="F63:F66"/>
    <mergeCell ref="G63:G66"/>
    <mergeCell ref="H63:I66"/>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F10:F13"/>
    <mergeCell ref="G10:G13"/>
    <mergeCell ref="H10:I13"/>
    <mergeCell ref="J10:J13"/>
    <mergeCell ref="K10:K13"/>
    <mergeCell ref="L10:M10"/>
    <mergeCell ref="L11:M11"/>
    <mergeCell ref="L12:M12"/>
    <mergeCell ref="L13:M13"/>
    <mergeCell ref="B10:B13"/>
    <mergeCell ref="C10:C13"/>
    <mergeCell ref="D10:E10"/>
    <mergeCell ref="D11:E11"/>
    <mergeCell ref="D12:E12"/>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72</v>
      </c>
      <c r="B1" s="6" t="s">
        <v>64</v>
      </c>
      <c r="C1" s="6"/>
      <c r="D1" s="6" t="s">
        <v>1</v>
      </c>
      <c r="E1" s="6"/>
    </row>
    <row r="2" spans="1:5" x14ac:dyDescent="0.25">
      <c r="A2" s="6"/>
      <c r="B2" s="1" t="s">
        <v>2</v>
      </c>
      <c r="C2" s="1" t="s">
        <v>65</v>
      </c>
      <c r="D2" s="1" t="s">
        <v>2</v>
      </c>
      <c r="E2" s="1" t="s">
        <v>65</v>
      </c>
    </row>
    <row r="3" spans="1:5" ht="30" x14ac:dyDescent="0.25">
      <c r="A3" s="3" t="s">
        <v>156</v>
      </c>
      <c r="B3" s="4" t="s">
        <v>4</v>
      </c>
      <c r="C3" s="4" t="s">
        <v>4</v>
      </c>
      <c r="D3" s="4" t="s">
        <v>4</v>
      </c>
      <c r="E3" s="4" t="s">
        <v>4</v>
      </c>
    </row>
    <row r="4" spans="1:5" ht="30" x14ac:dyDescent="0.25">
      <c r="A4" s="2" t="s">
        <v>164</v>
      </c>
      <c r="B4" s="7">
        <v>5600000</v>
      </c>
      <c r="C4" s="7">
        <v>200000</v>
      </c>
      <c r="D4" s="7">
        <v>10800000</v>
      </c>
      <c r="E4" s="7">
        <v>400000</v>
      </c>
    </row>
    <row r="5" spans="1:5" x14ac:dyDescent="0.25">
      <c r="A5" s="2" t="s">
        <v>166</v>
      </c>
      <c r="B5" s="4" t="s">
        <v>4</v>
      </c>
      <c r="C5" s="8">
        <v>600000</v>
      </c>
      <c r="D5" s="8">
        <v>3300000</v>
      </c>
      <c r="E5" s="8">
        <v>2000000</v>
      </c>
    </row>
    <row r="6" spans="1:5" ht="30" x14ac:dyDescent="0.25">
      <c r="A6" s="2" t="s">
        <v>168</v>
      </c>
      <c r="B6" s="8">
        <v>250000</v>
      </c>
      <c r="C6" s="4" t="s">
        <v>4</v>
      </c>
      <c r="D6" s="8">
        <v>250000</v>
      </c>
      <c r="E6" s="8">
        <v>760000</v>
      </c>
    </row>
    <row r="7" spans="1:5" x14ac:dyDescent="0.25">
      <c r="A7" s="2" t="s">
        <v>169</v>
      </c>
      <c r="B7" s="8">
        <v>-100000</v>
      </c>
      <c r="C7" s="4" t="s">
        <v>4</v>
      </c>
      <c r="D7" s="8">
        <v>-200000</v>
      </c>
      <c r="E7" s="4" t="s">
        <v>4</v>
      </c>
    </row>
    <row r="8" spans="1:5" x14ac:dyDescent="0.25">
      <c r="A8" s="2" t="s">
        <v>173</v>
      </c>
      <c r="B8" s="4" t="s">
        <v>4</v>
      </c>
      <c r="C8" s="4" t="s">
        <v>4</v>
      </c>
      <c r="D8" s="4" t="s">
        <v>4</v>
      </c>
      <c r="E8" s="8">
        <v>-300000</v>
      </c>
    </row>
    <row r="9" spans="1:5" x14ac:dyDescent="0.25">
      <c r="A9" s="2" t="s">
        <v>773</v>
      </c>
      <c r="B9" s="7">
        <v>5823000</v>
      </c>
      <c r="C9" s="7">
        <v>827000</v>
      </c>
      <c r="D9" s="7">
        <v>14200000</v>
      </c>
      <c r="E9" s="7">
        <v>293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6" t="s">
        <v>64</v>
      </c>
      <c r="C1" s="6"/>
      <c r="D1" s="6" t="s">
        <v>1</v>
      </c>
      <c r="E1" s="6"/>
    </row>
    <row r="2" spans="1:5" ht="30" x14ac:dyDescent="0.25">
      <c r="A2" s="1" t="s">
        <v>24</v>
      </c>
      <c r="B2" s="1" t="s">
        <v>2</v>
      </c>
      <c r="C2" s="1" t="s">
        <v>65</v>
      </c>
      <c r="D2" s="1" t="s">
        <v>2</v>
      </c>
      <c r="E2" s="1" t="s">
        <v>65</v>
      </c>
    </row>
    <row r="3" spans="1:5" ht="30" x14ac:dyDescent="0.25">
      <c r="A3" s="3" t="s">
        <v>90</v>
      </c>
      <c r="B3" s="4" t="s">
        <v>4</v>
      </c>
      <c r="C3" s="4" t="s">
        <v>4</v>
      </c>
      <c r="D3" s="4" t="s">
        <v>4</v>
      </c>
      <c r="E3" s="4" t="s">
        <v>4</v>
      </c>
    </row>
    <row r="4" spans="1:5" ht="30" x14ac:dyDescent="0.25">
      <c r="A4" s="2" t="s">
        <v>91</v>
      </c>
      <c r="B4" s="7">
        <v>-19</v>
      </c>
      <c r="C4" s="7">
        <v>-391</v>
      </c>
      <c r="D4" s="7">
        <v>-57</v>
      </c>
      <c r="E4" s="7">
        <v>-7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8" width="28" bestFit="1" customWidth="1"/>
    <col min="9" max="9" width="36.5703125" bestFit="1" customWidth="1"/>
    <col min="10" max="10" width="15.7109375" bestFit="1" customWidth="1"/>
    <col min="11" max="11" width="28" bestFit="1" customWidth="1"/>
    <col min="12" max="14" width="36.5703125" bestFit="1" customWidth="1"/>
  </cols>
  <sheetData>
    <row r="1" spans="1:14" ht="15" customHeight="1" x14ac:dyDescent="0.25">
      <c r="A1" s="6" t="s">
        <v>774</v>
      </c>
      <c r="B1" s="6" t="s">
        <v>64</v>
      </c>
      <c r="C1" s="6"/>
      <c r="D1" s="6" t="s">
        <v>1</v>
      </c>
      <c r="E1" s="6"/>
      <c r="F1" s="6"/>
      <c r="G1" s="1" t="s">
        <v>64</v>
      </c>
      <c r="H1" s="1" t="s">
        <v>1</v>
      </c>
      <c r="I1" s="1" t="s">
        <v>64</v>
      </c>
      <c r="J1" s="6" t="s">
        <v>1</v>
      </c>
      <c r="K1" s="6"/>
      <c r="L1" s="1" t="s">
        <v>64</v>
      </c>
      <c r="M1" s="6" t="s">
        <v>1</v>
      </c>
      <c r="N1" s="6"/>
    </row>
    <row r="2" spans="1:14" x14ac:dyDescent="0.25">
      <c r="A2" s="6"/>
      <c r="B2" s="6" t="s">
        <v>2</v>
      </c>
      <c r="C2" s="6" t="s">
        <v>65</v>
      </c>
      <c r="D2" s="1" t="s">
        <v>2</v>
      </c>
      <c r="E2" s="1" t="s">
        <v>65</v>
      </c>
      <c r="F2" s="1" t="s">
        <v>65</v>
      </c>
      <c r="G2" s="1" t="s">
        <v>2</v>
      </c>
      <c r="H2" s="1" t="s">
        <v>2</v>
      </c>
      <c r="I2" s="1" t="s">
        <v>25</v>
      </c>
      <c r="J2" s="1" t="s">
        <v>65</v>
      </c>
      <c r="K2" s="1" t="s">
        <v>2</v>
      </c>
      <c r="L2" s="1" t="s">
        <v>65</v>
      </c>
      <c r="M2" s="1" t="s">
        <v>65</v>
      </c>
      <c r="N2" s="1" t="s">
        <v>2</v>
      </c>
    </row>
    <row r="3" spans="1:14" ht="30" x14ac:dyDescent="0.25">
      <c r="A3" s="6"/>
      <c r="B3" s="6"/>
      <c r="C3" s="6"/>
      <c r="D3" s="1" t="s">
        <v>775</v>
      </c>
      <c r="E3" s="1" t="s">
        <v>776</v>
      </c>
      <c r="F3" s="1" t="s">
        <v>777</v>
      </c>
      <c r="G3" s="1" t="s">
        <v>778</v>
      </c>
      <c r="H3" s="1" t="s">
        <v>778</v>
      </c>
      <c r="I3" s="1" t="s">
        <v>778</v>
      </c>
      <c r="J3" s="1" t="s">
        <v>779</v>
      </c>
      <c r="K3" s="1" t="s">
        <v>779</v>
      </c>
      <c r="L3" s="1" t="s">
        <v>780</v>
      </c>
      <c r="M3" s="1" t="s">
        <v>780</v>
      </c>
      <c r="N3" s="1" t="s">
        <v>780</v>
      </c>
    </row>
    <row r="4" spans="1:14" ht="30" x14ac:dyDescent="0.25">
      <c r="A4" s="6"/>
      <c r="B4" s="6"/>
      <c r="C4" s="6"/>
      <c r="D4" s="1"/>
      <c r="E4" s="1"/>
      <c r="F4" s="1"/>
      <c r="G4" s="1"/>
      <c r="H4" s="1" t="s">
        <v>775</v>
      </c>
      <c r="I4" s="1" t="s">
        <v>777</v>
      </c>
      <c r="J4" s="1" t="s">
        <v>775</v>
      </c>
      <c r="K4" s="1" t="s">
        <v>778</v>
      </c>
      <c r="L4" s="1"/>
      <c r="M4" s="1"/>
      <c r="N4" s="1" t="s">
        <v>778</v>
      </c>
    </row>
    <row r="5" spans="1:14" ht="30" x14ac:dyDescent="0.25">
      <c r="A5" s="3" t="s">
        <v>781</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782</v>
      </c>
      <c r="B6" s="4" t="s">
        <v>4</v>
      </c>
      <c r="C6" s="7">
        <v>200000</v>
      </c>
      <c r="D6" s="7">
        <v>1100000</v>
      </c>
      <c r="E6" s="7">
        <v>200000</v>
      </c>
      <c r="F6" s="4" t="s">
        <v>4</v>
      </c>
      <c r="G6" s="4" t="s">
        <v>4</v>
      </c>
      <c r="H6" s="4" t="s">
        <v>4</v>
      </c>
      <c r="I6" s="4" t="s">
        <v>4</v>
      </c>
      <c r="J6" s="4" t="s">
        <v>4</v>
      </c>
      <c r="K6" s="4" t="s">
        <v>4</v>
      </c>
      <c r="L6" s="4" t="s">
        <v>4</v>
      </c>
      <c r="M6" s="4" t="s">
        <v>4</v>
      </c>
      <c r="N6" s="4" t="s">
        <v>4</v>
      </c>
    </row>
    <row r="7" spans="1:14" ht="30" x14ac:dyDescent="0.25">
      <c r="A7" s="2" t="s">
        <v>783</v>
      </c>
      <c r="B7" s="8">
        <v>100000</v>
      </c>
      <c r="C7" s="4" t="s">
        <v>4</v>
      </c>
      <c r="D7" s="8">
        <v>700000</v>
      </c>
      <c r="E7" s="4" t="s">
        <v>4</v>
      </c>
      <c r="F7" s="4" t="s">
        <v>4</v>
      </c>
      <c r="G7" s="4" t="s">
        <v>4</v>
      </c>
      <c r="H7" s="8">
        <v>500000</v>
      </c>
      <c r="I7" s="4" t="s">
        <v>4</v>
      </c>
      <c r="J7" s="4" t="s">
        <v>4</v>
      </c>
      <c r="K7" s="4" t="s">
        <v>4</v>
      </c>
      <c r="L7" s="4" t="s">
        <v>4</v>
      </c>
      <c r="M7" s="4" t="s">
        <v>4</v>
      </c>
      <c r="N7" s="4" t="s">
        <v>4</v>
      </c>
    </row>
    <row r="8" spans="1:14" x14ac:dyDescent="0.25">
      <c r="A8" s="2" t="s">
        <v>784</v>
      </c>
      <c r="B8" s="8">
        <v>100000</v>
      </c>
      <c r="C8" s="4" t="s">
        <v>4</v>
      </c>
      <c r="D8" s="8">
        <v>100000</v>
      </c>
      <c r="E8" s="4" t="s">
        <v>4</v>
      </c>
      <c r="F8" s="4" t="s">
        <v>4</v>
      </c>
      <c r="G8" s="4" t="s">
        <v>4</v>
      </c>
      <c r="H8" s="4" t="s">
        <v>4</v>
      </c>
      <c r="I8" s="4" t="s">
        <v>4</v>
      </c>
      <c r="J8" s="4" t="s">
        <v>4</v>
      </c>
      <c r="K8" s="4" t="s">
        <v>4</v>
      </c>
      <c r="L8" s="4" t="s">
        <v>4</v>
      </c>
      <c r="M8" s="4" t="s">
        <v>4</v>
      </c>
      <c r="N8" s="4" t="s">
        <v>4</v>
      </c>
    </row>
    <row r="9" spans="1:14" ht="30" x14ac:dyDescent="0.25">
      <c r="A9" s="2" t="s">
        <v>785</v>
      </c>
      <c r="B9" s="4" t="s">
        <v>4</v>
      </c>
      <c r="C9" s="4" t="s">
        <v>4</v>
      </c>
      <c r="D9" s="4">
        <v>79</v>
      </c>
      <c r="E9" s="4" t="s">
        <v>4</v>
      </c>
      <c r="F9" s="4" t="s">
        <v>4</v>
      </c>
      <c r="G9" s="4" t="s">
        <v>4</v>
      </c>
      <c r="H9" s="4" t="s">
        <v>4</v>
      </c>
      <c r="I9" s="4" t="s">
        <v>4</v>
      </c>
      <c r="J9" s="4">
        <v>61</v>
      </c>
      <c r="K9" s="4" t="s">
        <v>4</v>
      </c>
      <c r="L9" s="4" t="s">
        <v>4</v>
      </c>
      <c r="M9" s="4" t="s">
        <v>4</v>
      </c>
      <c r="N9" s="4" t="s">
        <v>4</v>
      </c>
    </row>
    <row r="10" spans="1:14" x14ac:dyDescent="0.25">
      <c r="A10" s="2" t="s">
        <v>786</v>
      </c>
      <c r="B10" s="4" t="s">
        <v>4</v>
      </c>
      <c r="C10" s="8">
        <v>100000</v>
      </c>
      <c r="D10" s="8">
        <v>800000</v>
      </c>
      <c r="E10" s="8">
        <v>400000</v>
      </c>
      <c r="F10" s="4" t="s">
        <v>4</v>
      </c>
      <c r="G10" s="4" t="s">
        <v>4</v>
      </c>
      <c r="H10" s="4" t="s">
        <v>4</v>
      </c>
      <c r="I10" s="4" t="s">
        <v>4</v>
      </c>
      <c r="J10" s="4" t="s">
        <v>4</v>
      </c>
      <c r="K10" s="4" t="s">
        <v>4</v>
      </c>
      <c r="L10" s="8">
        <v>500000</v>
      </c>
      <c r="M10" s="8">
        <v>1600000</v>
      </c>
      <c r="N10" s="8">
        <v>700000</v>
      </c>
    </row>
    <row r="11" spans="1:14" x14ac:dyDescent="0.25">
      <c r="A11" s="2" t="s">
        <v>787</v>
      </c>
      <c r="B11" s="8">
        <v>100000</v>
      </c>
      <c r="C11" s="4" t="s">
        <v>4</v>
      </c>
      <c r="D11" s="8">
        <v>300000</v>
      </c>
      <c r="E11" s="4" t="s">
        <v>4</v>
      </c>
      <c r="F11" s="4" t="s">
        <v>4</v>
      </c>
      <c r="G11" s="4" t="s">
        <v>4</v>
      </c>
      <c r="H11" s="4" t="s">
        <v>4</v>
      </c>
      <c r="I11" s="4" t="s">
        <v>4</v>
      </c>
      <c r="J11" s="4" t="s">
        <v>4</v>
      </c>
      <c r="K11" s="4" t="s">
        <v>4</v>
      </c>
      <c r="L11" s="4" t="s">
        <v>4</v>
      </c>
      <c r="M11" s="4" t="s">
        <v>4</v>
      </c>
      <c r="N11" s="4" t="s">
        <v>4</v>
      </c>
    </row>
    <row r="12" spans="1:14" x14ac:dyDescent="0.25">
      <c r="A12" s="2" t="s">
        <v>788</v>
      </c>
      <c r="B12" s="4" t="s">
        <v>4</v>
      </c>
      <c r="C12" s="4" t="s">
        <v>4</v>
      </c>
      <c r="D12" s="4" t="s">
        <v>4</v>
      </c>
      <c r="E12" s="4" t="s">
        <v>4</v>
      </c>
      <c r="F12" s="4" t="s">
        <v>4</v>
      </c>
      <c r="G12" s="4" t="s">
        <v>4</v>
      </c>
      <c r="H12" s="8">
        <v>1800000</v>
      </c>
      <c r="I12" s="4" t="s">
        <v>4</v>
      </c>
      <c r="J12" s="4" t="s">
        <v>4</v>
      </c>
      <c r="K12" s="4" t="s">
        <v>4</v>
      </c>
      <c r="L12" s="4" t="s">
        <v>4</v>
      </c>
      <c r="M12" s="4" t="s">
        <v>4</v>
      </c>
      <c r="N12" s="4" t="s">
        <v>4</v>
      </c>
    </row>
    <row r="13" spans="1:14" ht="30" x14ac:dyDescent="0.25">
      <c r="A13" s="2" t="s">
        <v>789</v>
      </c>
      <c r="B13" s="4" t="s">
        <v>4</v>
      </c>
      <c r="C13" s="4" t="s">
        <v>4</v>
      </c>
      <c r="D13" s="4" t="s">
        <v>4</v>
      </c>
      <c r="E13" s="4" t="s">
        <v>4</v>
      </c>
      <c r="F13" s="4" t="s">
        <v>4</v>
      </c>
      <c r="G13" s="4" t="s">
        <v>4</v>
      </c>
      <c r="H13" s="4">
        <v>232</v>
      </c>
      <c r="I13" s="4" t="s">
        <v>4</v>
      </c>
      <c r="J13" s="4" t="s">
        <v>4</v>
      </c>
      <c r="K13" s="4" t="s">
        <v>4</v>
      </c>
      <c r="L13" s="4" t="s">
        <v>4</v>
      </c>
      <c r="M13" s="4" t="s">
        <v>4</v>
      </c>
      <c r="N13" s="4" t="s">
        <v>4</v>
      </c>
    </row>
    <row r="14" spans="1:14" x14ac:dyDescent="0.25">
      <c r="A14" s="2" t="s">
        <v>790</v>
      </c>
      <c r="B14" s="4" t="s">
        <v>4</v>
      </c>
      <c r="C14" s="4" t="s">
        <v>4</v>
      </c>
      <c r="D14" s="4" t="s">
        <v>4</v>
      </c>
      <c r="E14" s="4" t="s">
        <v>4</v>
      </c>
      <c r="F14" s="4" t="s">
        <v>4</v>
      </c>
      <c r="G14" s="4" t="s">
        <v>4</v>
      </c>
      <c r="H14" s="5">
        <v>41912</v>
      </c>
      <c r="I14" s="4" t="s">
        <v>4</v>
      </c>
      <c r="J14" s="4" t="s">
        <v>4</v>
      </c>
      <c r="K14" s="4" t="s">
        <v>4</v>
      </c>
      <c r="L14" s="4" t="s">
        <v>4</v>
      </c>
      <c r="M14" s="4" t="s">
        <v>4</v>
      </c>
      <c r="N14" s="4" t="s">
        <v>4</v>
      </c>
    </row>
    <row r="15" spans="1:14" ht="45" x14ac:dyDescent="0.25">
      <c r="A15" s="2" t="s">
        <v>791</v>
      </c>
      <c r="B15" s="4" t="s">
        <v>4</v>
      </c>
      <c r="C15" s="4" t="s">
        <v>4</v>
      </c>
      <c r="D15" s="4" t="s">
        <v>4</v>
      </c>
      <c r="E15" s="4" t="s">
        <v>4</v>
      </c>
      <c r="F15" s="4" t="s">
        <v>4</v>
      </c>
      <c r="G15" s="8">
        <v>5300000</v>
      </c>
      <c r="H15" s="8">
        <v>8000000</v>
      </c>
      <c r="I15" s="4" t="s">
        <v>4</v>
      </c>
      <c r="J15" s="4" t="s">
        <v>4</v>
      </c>
      <c r="K15" s="4" t="s">
        <v>4</v>
      </c>
      <c r="L15" s="4" t="s">
        <v>4</v>
      </c>
      <c r="M15" s="4" t="s">
        <v>4</v>
      </c>
      <c r="N15" s="4" t="s">
        <v>4</v>
      </c>
    </row>
    <row r="16" spans="1:14" ht="30" x14ac:dyDescent="0.25">
      <c r="A16" s="2" t="s">
        <v>792</v>
      </c>
      <c r="B16" s="4" t="s">
        <v>4</v>
      </c>
      <c r="C16" s="4" t="s">
        <v>4</v>
      </c>
      <c r="D16" s="4" t="s">
        <v>4</v>
      </c>
      <c r="E16" s="4" t="s">
        <v>4</v>
      </c>
      <c r="F16" s="8">
        <v>300000</v>
      </c>
      <c r="G16" s="4" t="s">
        <v>4</v>
      </c>
      <c r="H16" s="4" t="s">
        <v>4</v>
      </c>
      <c r="I16" s="8">
        <v>1800000</v>
      </c>
      <c r="J16" s="4" t="s">
        <v>4</v>
      </c>
      <c r="K16" s="4" t="s">
        <v>4</v>
      </c>
      <c r="L16" s="4" t="s">
        <v>4</v>
      </c>
      <c r="M16" s="4" t="s">
        <v>4</v>
      </c>
      <c r="N16" s="4" t="s">
        <v>4</v>
      </c>
    </row>
    <row r="17" spans="1:14" ht="30" x14ac:dyDescent="0.25">
      <c r="A17" s="2" t="s">
        <v>793</v>
      </c>
      <c r="B17" s="4" t="s">
        <v>4</v>
      </c>
      <c r="C17" s="4" t="s">
        <v>4</v>
      </c>
      <c r="D17" s="4" t="s">
        <v>4</v>
      </c>
      <c r="E17" s="4" t="s">
        <v>4</v>
      </c>
      <c r="F17" s="4" t="s">
        <v>4</v>
      </c>
      <c r="G17" s="8">
        <v>1400000</v>
      </c>
      <c r="H17" s="8">
        <v>1400000</v>
      </c>
      <c r="I17" s="4" t="s">
        <v>4</v>
      </c>
      <c r="J17" s="4" t="s">
        <v>4</v>
      </c>
      <c r="K17" s="4" t="s">
        <v>4</v>
      </c>
      <c r="L17" s="4" t="s">
        <v>4</v>
      </c>
      <c r="M17" s="4" t="s">
        <v>4</v>
      </c>
      <c r="N17" s="4" t="s">
        <v>4</v>
      </c>
    </row>
    <row r="18" spans="1:14" ht="30" x14ac:dyDescent="0.25">
      <c r="A18" s="2" t="s">
        <v>794</v>
      </c>
      <c r="B18" s="4" t="s">
        <v>4</v>
      </c>
      <c r="C18" s="4" t="s">
        <v>4</v>
      </c>
      <c r="D18" s="4" t="s">
        <v>4</v>
      </c>
      <c r="E18" s="4" t="s">
        <v>4</v>
      </c>
      <c r="F18" s="4" t="s">
        <v>4</v>
      </c>
      <c r="G18" s="8">
        <v>500000</v>
      </c>
      <c r="H18" s="8">
        <v>500000</v>
      </c>
      <c r="I18" s="4" t="s">
        <v>4</v>
      </c>
      <c r="J18" s="4" t="s">
        <v>4</v>
      </c>
      <c r="K18" s="4" t="s">
        <v>4</v>
      </c>
      <c r="L18" s="4" t="s">
        <v>4</v>
      </c>
      <c r="M18" s="4" t="s">
        <v>4</v>
      </c>
      <c r="N18" s="4" t="s">
        <v>4</v>
      </c>
    </row>
    <row r="19" spans="1:14" x14ac:dyDescent="0.25">
      <c r="A19" s="2" t="s">
        <v>169</v>
      </c>
      <c r="B19" s="8">
        <v>100000</v>
      </c>
      <c r="C19" s="4" t="s">
        <v>4</v>
      </c>
      <c r="D19" s="8">
        <v>200000</v>
      </c>
      <c r="E19" s="4" t="s">
        <v>4</v>
      </c>
      <c r="F19" s="4" t="s">
        <v>4</v>
      </c>
      <c r="G19" s="4" t="s">
        <v>4</v>
      </c>
      <c r="H19" s="8">
        <v>100000</v>
      </c>
      <c r="I19" s="4" t="s">
        <v>4</v>
      </c>
      <c r="J19" s="4" t="s">
        <v>4</v>
      </c>
      <c r="K19" s="4" t="s">
        <v>4</v>
      </c>
      <c r="L19" s="4" t="s">
        <v>4</v>
      </c>
      <c r="M19" s="4" t="s">
        <v>4</v>
      </c>
      <c r="N19" s="4" t="s">
        <v>4</v>
      </c>
    </row>
    <row r="20" spans="1:14" x14ac:dyDescent="0.25">
      <c r="A20" s="2" t="s">
        <v>101</v>
      </c>
      <c r="B20" s="8">
        <v>250000</v>
      </c>
      <c r="C20" s="4" t="s">
        <v>4</v>
      </c>
      <c r="D20" s="8">
        <v>250000</v>
      </c>
      <c r="E20" s="8">
        <v>760000</v>
      </c>
      <c r="F20" s="4" t="s">
        <v>4</v>
      </c>
      <c r="G20" s="4" t="s">
        <v>4</v>
      </c>
      <c r="H20" s="8">
        <v>300000</v>
      </c>
      <c r="I20" s="4" t="s">
        <v>4</v>
      </c>
      <c r="J20" s="4" t="s">
        <v>4</v>
      </c>
      <c r="K20" s="4" t="s">
        <v>4</v>
      </c>
      <c r="L20" s="4" t="s">
        <v>4</v>
      </c>
      <c r="M20" s="4" t="s">
        <v>4</v>
      </c>
      <c r="N20" s="4" t="s">
        <v>4</v>
      </c>
    </row>
    <row r="21" spans="1:14" x14ac:dyDescent="0.25">
      <c r="A21" s="2" t="s">
        <v>795</v>
      </c>
      <c r="B21" s="4" t="s">
        <v>4</v>
      </c>
      <c r="C21" s="4" t="s">
        <v>4</v>
      </c>
      <c r="D21" s="4" t="s">
        <v>4</v>
      </c>
      <c r="E21" s="4" t="s">
        <v>4</v>
      </c>
      <c r="F21" s="4" t="s">
        <v>4</v>
      </c>
      <c r="G21" s="4" t="s">
        <v>4</v>
      </c>
      <c r="H21" s="4" t="s">
        <v>4</v>
      </c>
      <c r="I21" s="4" t="s">
        <v>4</v>
      </c>
      <c r="J21" s="4" t="s">
        <v>4</v>
      </c>
      <c r="K21" s="8">
        <v>100000</v>
      </c>
      <c r="L21" s="4" t="s">
        <v>4</v>
      </c>
      <c r="M21" s="4" t="s">
        <v>4</v>
      </c>
      <c r="N21" s="4" t="s">
        <v>4</v>
      </c>
    </row>
    <row r="22" spans="1:14" ht="30" x14ac:dyDescent="0.25">
      <c r="A22" s="2" t="s">
        <v>796</v>
      </c>
      <c r="B22" s="4" t="s">
        <v>4</v>
      </c>
      <c r="C22" s="4" t="s">
        <v>4</v>
      </c>
      <c r="D22" s="4" t="s">
        <v>4</v>
      </c>
      <c r="E22" s="8">
        <v>100000</v>
      </c>
      <c r="F22" s="4" t="s">
        <v>4</v>
      </c>
      <c r="G22" s="4" t="s">
        <v>4</v>
      </c>
      <c r="H22" s="4" t="s">
        <v>4</v>
      </c>
      <c r="I22" s="4" t="s">
        <v>4</v>
      </c>
      <c r="J22" s="4" t="s">
        <v>4</v>
      </c>
      <c r="K22" s="4" t="s">
        <v>4</v>
      </c>
      <c r="L22" s="4" t="s">
        <v>4</v>
      </c>
      <c r="M22" s="4" t="s">
        <v>4</v>
      </c>
      <c r="N22" s="4" t="s">
        <v>4</v>
      </c>
    </row>
    <row r="23" spans="1:14" x14ac:dyDescent="0.25">
      <c r="A23" s="2" t="s">
        <v>797</v>
      </c>
      <c r="B23" s="4" t="s">
        <v>4</v>
      </c>
      <c r="C23" s="4" t="s">
        <v>4</v>
      </c>
      <c r="D23" s="4" t="s">
        <v>4</v>
      </c>
      <c r="E23" s="8">
        <v>500000</v>
      </c>
      <c r="F23" s="4" t="s">
        <v>4</v>
      </c>
      <c r="G23" s="4" t="s">
        <v>4</v>
      </c>
      <c r="H23" s="4" t="s">
        <v>4</v>
      </c>
      <c r="I23" s="4" t="s">
        <v>4</v>
      </c>
      <c r="J23" s="4" t="s">
        <v>4</v>
      </c>
      <c r="K23" s="4" t="s">
        <v>4</v>
      </c>
      <c r="L23" s="4" t="s">
        <v>4</v>
      </c>
      <c r="M23" s="4" t="s">
        <v>4</v>
      </c>
      <c r="N23" s="4" t="s">
        <v>4</v>
      </c>
    </row>
    <row r="24" spans="1:14" x14ac:dyDescent="0.25">
      <c r="A24" s="2" t="s">
        <v>798</v>
      </c>
      <c r="B24" s="4" t="s">
        <v>4</v>
      </c>
      <c r="C24" s="4" t="s">
        <v>4</v>
      </c>
      <c r="D24" s="4" t="s">
        <v>4</v>
      </c>
      <c r="E24" s="8">
        <v>100000</v>
      </c>
      <c r="F24" s="4" t="s">
        <v>4</v>
      </c>
      <c r="G24" s="4" t="s">
        <v>4</v>
      </c>
      <c r="H24" s="4" t="s">
        <v>4</v>
      </c>
      <c r="I24" s="4" t="s">
        <v>4</v>
      </c>
      <c r="J24" s="4" t="s">
        <v>4</v>
      </c>
      <c r="K24" s="4" t="s">
        <v>4</v>
      </c>
      <c r="L24" s="4" t="s">
        <v>4</v>
      </c>
      <c r="M24" s="4" t="s">
        <v>4</v>
      </c>
      <c r="N24" s="4" t="s">
        <v>4</v>
      </c>
    </row>
    <row r="25" spans="1:14" ht="60" x14ac:dyDescent="0.25">
      <c r="A25" s="2" t="s">
        <v>799</v>
      </c>
      <c r="B25" s="4" t="s">
        <v>4</v>
      </c>
      <c r="C25" s="4" t="s">
        <v>4</v>
      </c>
      <c r="D25" s="4" t="s">
        <v>4</v>
      </c>
      <c r="E25" s="4">
        <v>1</v>
      </c>
      <c r="F25" s="4" t="s">
        <v>4</v>
      </c>
      <c r="G25" s="4" t="s">
        <v>4</v>
      </c>
      <c r="H25" s="4" t="s">
        <v>4</v>
      </c>
      <c r="I25" s="4" t="s">
        <v>4</v>
      </c>
      <c r="J25" s="4" t="s">
        <v>4</v>
      </c>
      <c r="K25" s="4" t="s">
        <v>4</v>
      </c>
      <c r="L25" s="4" t="s">
        <v>4</v>
      </c>
      <c r="M25" s="4" t="s">
        <v>4</v>
      </c>
      <c r="N25" s="4" t="s">
        <v>4</v>
      </c>
    </row>
    <row r="26" spans="1:14" x14ac:dyDescent="0.25">
      <c r="A26" s="2" t="s">
        <v>800</v>
      </c>
      <c r="B26" s="4" t="s">
        <v>4</v>
      </c>
      <c r="C26" s="4" t="s">
        <v>4</v>
      </c>
      <c r="D26" s="4" t="s">
        <v>4</v>
      </c>
      <c r="E26" s="7">
        <v>300000</v>
      </c>
      <c r="F26" s="4" t="s">
        <v>4</v>
      </c>
      <c r="G26" s="4" t="s">
        <v>4</v>
      </c>
      <c r="H26" s="4" t="s">
        <v>4</v>
      </c>
      <c r="I26" s="4" t="s">
        <v>4</v>
      </c>
      <c r="J26" s="4" t="s">
        <v>4</v>
      </c>
      <c r="K26" s="4" t="s">
        <v>4</v>
      </c>
      <c r="L26" s="4" t="s">
        <v>4</v>
      </c>
      <c r="M26" s="4" t="s">
        <v>4</v>
      </c>
      <c r="N26" s="4" t="s">
        <v>4</v>
      </c>
    </row>
  </sheetData>
  <mergeCells count="7">
    <mergeCell ref="A1:A4"/>
    <mergeCell ref="B1:C1"/>
    <mergeCell ref="D1:F1"/>
    <mergeCell ref="J1:K1"/>
    <mergeCell ref="M1:N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60" customHeight="1" x14ac:dyDescent="0.25">
      <c r="A1" s="6" t="s">
        <v>801</v>
      </c>
      <c r="B1" s="6" t="s">
        <v>64</v>
      </c>
      <c r="C1" s="6"/>
      <c r="D1" s="6" t="s">
        <v>1</v>
      </c>
      <c r="E1" s="6"/>
    </row>
    <row r="2" spans="1:5" x14ac:dyDescent="0.25">
      <c r="A2" s="6"/>
      <c r="B2" s="1" t="s">
        <v>2</v>
      </c>
      <c r="C2" s="1" t="s">
        <v>65</v>
      </c>
      <c r="D2" s="1" t="s">
        <v>2</v>
      </c>
      <c r="E2" s="1" t="s">
        <v>65</v>
      </c>
    </row>
    <row r="3" spans="1:5" ht="30" x14ac:dyDescent="0.25">
      <c r="A3" s="3" t="s">
        <v>781</v>
      </c>
      <c r="B3" s="4" t="s">
        <v>4</v>
      </c>
      <c r="C3" s="4" t="s">
        <v>4</v>
      </c>
      <c r="D3" s="4" t="s">
        <v>4</v>
      </c>
      <c r="E3" s="4" t="s">
        <v>4</v>
      </c>
    </row>
    <row r="4" spans="1:5" x14ac:dyDescent="0.25">
      <c r="A4" s="2" t="s">
        <v>802</v>
      </c>
      <c r="B4" s="4" t="s">
        <v>4</v>
      </c>
      <c r="C4" s="4" t="s">
        <v>4</v>
      </c>
      <c r="D4" s="7">
        <v>1400000</v>
      </c>
      <c r="E4" s="7">
        <v>2200000</v>
      </c>
    </row>
    <row r="5" spans="1:5" x14ac:dyDescent="0.25">
      <c r="A5" s="2" t="s">
        <v>191</v>
      </c>
      <c r="B5" s="8">
        <v>5823000</v>
      </c>
      <c r="C5" s="8">
        <v>827000</v>
      </c>
      <c r="D5" s="8">
        <v>14200000</v>
      </c>
      <c r="E5" s="8">
        <v>2936000</v>
      </c>
    </row>
    <row r="6" spans="1:5" x14ac:dyDescent="0.25">
      <c r="A6" s="2" t="s">
        <v>192</v>
      </c>
      <c r="B6" s="4" t="s">
        <v>4</v>
      </c>
      <c r="C6" s="4" t="s">
        <v>4</v>
      </c>
      <c r="D6" s="8">
        <v>-15100000</v>
      </c>
      <c r="E6" s="8">
        <v>-4000000</v>
      </c>
    </row>
    <row r="7" spans="1:5" x14ac:dyDescent="0.25">
      <c r="A7" s="2" t="s">
        <v>803</v>
      </c>
      <c r="B7" s="8">
        <v>500000</v>
      </c>
      <c r="C7" s="8">
        <v>1100000</v>
      </c>
      <c r="D7" s="8">
        <v>500000</v>
      </c>
      <c r="E7" s="8">
        <v>1100000</v>
      </c>
    </row>
    <row r="8" spans="1:5" x14ac:dyDescent="0.25">
      <c r="A8" s="2" t="s">
        <v>804</v>
      </c>
      <c r="B8" s="4" t="s">
        <v>4</v>
      </c>
      <c r="C8" s="4" t="s">
        <v>4</v>
      </c>
      <c r="D8" s="4" t="s">
        <v>4</v>
      </c>
      <c r="E8" s="4" t="s">
        <v>4</v>
      </c>
    </row>
    <row r="9" spans="1:5" ht="30" x14ac:dyDescent="0.25">
      <c r="A9" s="3" t="s">
        <v>781</v>
      </c>
      <c r="B9" s="4" t="s">
        <v>4</v>
      </c>
      <c r="C9" s="4" t="s">
        <v>4</v>
      </c>
      <c r="D9" s="4" t="s">
        <v>4</v>
      </c>
      <c r="E9" s="4" t="s">
        <v>4</v>
      </c>
    </row>
    <row r="10" spans="1:5" x14ac:dyDescent="0.25">
      <c r="A10" s="2" t="s">
        <v>802</v>
      </c>
      <c r="B10" s="4" t="s">
        <v>4</v>
      </c>
      <c r="C10" s="4" t="s">
        <v>4</v>
      </c>
      <c r="D10" s="8">
        <v>1400000</v>
      </c>
      <c r="E10" s="8">
        <v>1300000</v>
      </c>
    </row>
    <row r="11" spans="1:5" x14ac:dyDescent="0.25">
      <c r="A11" s="2" t="s">
        <v>191</v>
      </c>
      <c r="B11" s="4" t="s">
        <v>4</v>
      </c>
      <c r="C11" s="4" t="s">
        <v>4</v>
      </c>
      <c r="D11" s="8">
        <v>3300000</v>
      </c>
      <c r="E11" s="8">
        <v>2000000</v>
      </c>
    </row>
    <row r="12" spans="1:5" x14ac:dyDescent="0.25">
      <c r="A12" s="2" t="s">
        <v>192</v>
      </c>
      <c r="B12" s="4" t="s">
        <v>4</v>
      </c>
      <c r="C12" s="4" t="s">
        <v>4</v>
      </c>
      <c r="D12" s="8">
        <v>-4200000</v>
      </c>
      <c r="E12" s="8">
        <v>-2300000</v>
      </c>
    </row>
    <row r="13" spans="1:5" x14ac:dyDescent="0.25">
      <c r="A13" s="2" t="s">
        <v>803</v>
      </c>
      <c r="B13" s="8">
        <v>500000</v>
      </c>
      <c r="C13" s="8">
        <v>1000000</v>
      </c>
      <c r="D13" s="8">
        <v>500000</v>
      </c>
      <c r="E13" s="8">
        <v>1000000</v>
      </c>
    </row>
    <row r="14" spans="1:5" x14ac:dyDescent="0.25">
      <c r="A14" s="2" t="s">
        <v>805</v>
      </c>
      <c r="B14" s="4" t="s">
        <v>4</v>
      </c>
      <c r="C14" s="4" t="s">
        <v>4</v>
      </c>
      <c r="D14" s="4" t="s">
        <v>4</v>
      </c>
      <c r="E14" s="4" t="s">
        <v>4</v>
      </c>
    </row>
    <row r="15" spans="1:5" ht="30" x14ac:dyDescent="0.25">
      <c r="A15" s="3" t="s">
        <v>781</v>
      </c>
      <c r="B15" s="4" t="s">
        <v>4</v>
      </c>
      <c r="C15" s="4" t="s">
        <v>4</v>
      </c>
      <c r="D15" s="4" t="s">
        <v>4</v>
      </c>
      <c r="E15" s="4" t="s">
        <v>4</v>
      </c>
    </row>
    <row r="16" spans="1:5" x14ac:dyDescent="0.25">
      <c r="A16" s="2" t="s">
        <v>191</v>
      </c>
      <c r="B16" s="4" t="s">
        <v>4</v>
      </c>
      <c r="C16" s="4" t="s">
        <v>4</v>
      </c>
      <c r="D16" s="8">
        <v>300000</v>
      </c>
      <c r="E16" s="8">
        <v>800000</v>
      </c>
    </row>
    <row r="17" spans="1:5" x14ac:dyDescent="0.25">
      <c r="A17" s="2" t="s">
        <v>192</v>
      </c>
      <c r="B17" s="4" t="s">
        <v>4</v>
      </c>
      <c r="C17" s="4" t="s">
        <v>4</v>
      </c>
      <c r="D17" s="8">
        <v>-300000</v>
      </c>
      <c r="E17" s="8">
        <v>-800000</v>
      </c>
    </row>
    <row r="18" spans="1:5" ht="30" x14ac:dyDescent="0.25">
      <c r="A18" s="2" t="s">
        <v>806</v>
      </c>
      <c r="B18" s="4" t="s">
        <v>4</v>
      </c>
      <c r="C18" s="4" t="s">
        <v>4</v>
      </c>
      <c r="D18" s="4" t="s">
        <v>4</v>
      </c>
      <c r="E18" s="4" t="s">
        <v>4</v>
      </c>
    </row>
    <row r="19" spans="1:5" ht="30" x14ac:dyDescent="0.25">
      <c r="A19" s="3" t="s">
        <v>781</v>
      </c>
      <c r="B19" s="4" t="s">
        <v>4</v>
      </c>
      <c r="C19" s="4" t="s">
        <v>4</v>
      </c>
      <c r="D19" s="4" t="s">
        <v>4</v>
      </c>
      <c r="E19" s="4" t="s">
        <v>4</v>
      </c>
    </row>
    <row r="20" spans="1:5" x14ac:dyDescent="0.25">
      <c r="A20" s="2" t="s">
        <v>802</v>
      </c>
      <c r="B20" s="4" t="s">
        <v>4</v>
      </c>
      <c r="C20" s="4" t="s">
        <v>4</v>
      </c>
      <c r="D20" s="4" t="s">
        <v>4</v>
      </c>
      <c r="E20" s="8">
        <v>900000</v>
      </c>
    </row>
    <row r="21" spans="1:5" x14ac:dyDescent="0.25">
      <c r="A21" s="2" t="s">
        <v>191</v>
      </c>
      <c r="B21" s="4" t="s">
        <v>4</v>
      </c>
      <c r="C21" s="4" t="s">
        <v>4</v>
      </c>
      <c r="D21" s="4" t="s">
        <v>4</v>
      </c>
      <c r="E21" s="8">
        <v>-300000</v>
      </c>
    </row>
    <row r="22" spans="1:5" x14ac:dyDescent="0.25">
      <c r="A22" s="2" t="s">
        <v>192</v>
      </c>
      <c r="B22" s="4" t="s">
        <v>4</v>
      </c>
      <c r="C22" s="4" t="s">
        <v>4</v>
      </c>
      <c r="D22" s="4" t="s">
        <v>4</v>
      </c>
      <c r="E22" s="8">
        <v>-500000</v>
      </c>
    </row>
    <row r="23" spans="1:5" x14ac:dyDescent="0.25">
      <c r="A23" s="2" t="s">
        <v>803</v>
      </c>
      <c r="B23" s="4" t="s">
        <v>4</v>
      </c>
      <c r="C23" s="8">
        <v>100000</v>
      </c>
      <c r="D23" s="4" t="s">
        <v>4</v>
      </c>
      <c r="E23" s="8">
        <v>100000</v>
      </c>
    </row>
    <row r="24" spans="1:5" x14ac:dyDescent="0.25">
      <c r="A24" s="2" t="s">
        <v>807</v>
      </c>
      <c r="B24" s="4" t="s">
        <v>4</v>
      </c>
      <c r="C24" s="4" t="s">
        <v>4</v>
      </c>
      <c r="D24" s="4" t="s">
        <v>4</v>
      </c>
      <c r="E24" s="4" t="s">
        <v>4</v>
      </c>
    </row>
    <row r="25" spans="1:5" ht="30" x14ac:dyDescent="0.25">
      <c r="A25" s="3" t="s">
        <v>781</v>
      </c>
      <c r="B25" s="4" t="s">
        <v>4</v>
      </c>
      <c r="C25" s="4" t="s">
        <v>4</v>
      </c>
      <c r="D25" s="4" t="s">
        <v>4</v>
      </c>
      <c r="E25" s="4" t="s">
        <v>4</v>
      </c>
    </row>
    <row r="26" spans="1:5" x14ac:dyDescent="0.25">
      <c r="A26" s="2" t="s">
        <v>191</v>
      </c>
      <c r="B26" s="4" t="s">
        <v>4</v>
      </c>
      <c r="C26" s="4" t="s">
        <v>4</v>
      </c>
      <c r="D26" s="8">
        <v>10600000</v>
      </c>
      <c r="E26" s="8">
        <v>400000</v>
      </c>
    </row>
    <row r="27" spans="1:5" x14ac:dyDescent="0.25">
      <c r="A27" s="2" t="s">
        <v>192</v>
      </c>
      <c r="B27" s="4" t="s">
        <v>4</v>
      </c>
      <c r="C27" s="4" t="s">
        <v>4</v>
      </c>
      <c r="D27" s="7">
        <v>-10600000</v>
      </c>
      <c r="E27" s="7">
        <v>-4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8</v>
      </c>
      <c r="B1" s="6" t="s">
        <v>64</v>
      </c>
      <c r="C1" s="6"/>
      <c r="D1" s="6" t="s">
        <v>1</v>
      </c>
      <c r="E1" s="6"/>
      <c r="F1" s="1"/>
    </row>
    <row r="2" spans="1:6" x14ac:dyDescent="0.25">
      <c r="A2" s="1" t="s">
        <v>809</v>
      </c>
      <c r="B2" s="6" t="s">
        <v>2</v>
      </c>
      <c r="C2" s="6" t="s">
        <v>65</v>
      </c>
      <c r="D2" s="1" t="s">
        <v>2</v>
      </c>
      <c r="E2" s="6" t="s">
        <v>65</v>
      </c>
      <c r="F2" s="6" t="s">
        <v>25</v>
      </c>
    </row>
    <row r="3" spans="1:6" x14ac:dyDescent="0.25">
      <c r="A3" s="1"/>
      <c r="B3" s="6"/>
      <c r="C3" s="6"/>
      <c r="D3" s="1" t="s">
        <v>810</v>
      </c>
      <c r="E3" s="6"/>
      <c r="F3" s="6"/>
    </row>
    <row r="4" spans="1:6" x14ac:dyDescent="0.25">
      <c r="A4" s="1"/>
      <c r="B4" s="6"/>
      <c r="C4" s="6"/>
      <c r="D4" s="1" t="s">
        <v>811</v>
      </c>
      <c r="E4" s="6"/>
      <c r="F4" s="6"/>
    </row>
    <row r="5" spans="1:6" x14ac:dyDescent="0.25">
      <c r="A5" s="3" t="s">
        <v>812</v>
      </c>
      <c r="B5" s="4" t="s">
        <v>4</v>
      </c>
      <c r="C5" s="4" t="s">
        <v>4</v>
      </c>
      <c r="D5" s="4" t="s">
        <v>4</v>
      </c>
      <c r="E5" s="4" t="s">
        <v>4</v>
      </c>
      <c r="F5" s="4" t="s">
        <v>4</v>
      </c>
    </row>
    <row r="6" spans="1:6" x14ac:dyDescent="0.25">
      <c r="A6" s="2" t="s">
        <v>813</v>
      </c>
      <c r="B6" s="4" t="s">
        <v>4</v>
      </c>
      <c r="C6" s="4" t="s">
        <v>4</v>
      </c>
      <c r="D6" s="4">
        <v>7</v>
      </c>
      <c r="E6" s="4" t="s">
        <v>4</v>
      </c>
      <c r="F6" s="4" t="s">
        <v>4</v>
      </c>
    </row>
    <row r="7" spans="1:6" x14ac:dyDescent="0.25">
      <c r="A7" s="2" t="s">
        <v>814</v>
      </c>
      <c r="B7" s="4" t="s">
        <v>4</v>
      </c>
      <c r="C7" s="4" t="s">
        <v>4</v>
      </c>
      <c r="D7" s="4">
        <v>8</v>
      </c>
      <c r="E7" s="4" t="s">
        <v>4</v>
      </c>
      <c r="F7" s="4" t="s">
        <v>4</v>
      </c>
    </row>
    <row r="8" spans="1:6" ht="30" x14ac:dyDescent="0.25">
      <c r="A8" s="2" t="s">
        <v>815</v>
      </c>
      <c r="B8" s="71">
        <v>113.6</v>
      </c>
      <c r="C8" s="71">
        <v>93.1</v>
      </c>
      <c r="D8" s="71">
        <v>330.9</v>
      </c>
      <c r="E8" s="71">
        <v>270.5</v>
      </c>
      <c r="F8" s="4" t="s">
        <v>4</v>
      </c>
    </row>
    <row r="9" spans="1:6" ht="30" x14ac:dyDescent="0.25">
      <c r="A9" s="2" t="s">
        <v>816</v>
      </c>
      <c r="B9" s="4">
        <v>308.39999999999998</v>
      </c>
      <c r="C9" s="4" t="s">
        <v>4</v>
      </c>
      <c r="D9" s="4">
        <v>308.39999999999998</v>
      </c>
      <c r="E9" s="4" t="s">
        <v>4</v>
      </c>
      <c r="F9" s="4">
        <v>261.10000000000002</v>
      </c>
    </row>
    <row r="10" spans="1:6" ht="30" x14ac:dyDescent="0.25">
      <c r="A10" s="2" t="s">
        <v>817</v>
      </c>
      <c r="B10" s="71">
        <v>1.7</v>
      </c>
      <c r="C10" s="71">
        <v>1.4</v>
      </c>
      <c r="D10" s="71">
        <v>4.7</v>
      </c>
      <c r="E10" s="7">
        <v>4</v>
      </c>
      <c r="F10" s="4" t="s">
        <v>4</v>
      </c>
    </row>
  </sheetData>
  <mergeCells count="6">
    <mergeCell ref="B1:C1"/>
    <mergeCell ref="D1:E1"/>
    <mergeCell ref="B2:B4"/>
    <mergeCell ref="C2:C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8</v>
      </c>
      <c r="B1" s="1" t="s">
        <v>2</v>
      </c>
      <c r="C1" s="1" t="s">
        <v>25</v>
      </c>
    </row>
    <row r="2" spans="1:3" x14ac:dyDescent="0.25">
      <c r="A2" s="3" t="s">
        <v>211</v>
      </c>
      <c r="B2" s="4" t="s">
        <v>4</v>
      </c>
      <c r="C2" s="4" t="s">
        <v>4</v>
      </c>
    </row>
    <row r="3" spans="1:3" x14ac:dyDescent="0.25">
      <c r="A3" s="2" t="s">
        <v>216</v>
      </c>
      <c r="B3" s="7">
        <v>77900000</v>
      </c>
      <c r="C3" s="7">
        <v>63900000</v>
      </c>
    </row>
    <row r="4" spans="1:3" x14ac:dyDescent="0.25">
      <c r="A4" s="2" t="s">
        <v>217</v>
      </c>
      <c r="B4" s="8">
        <v>39300000</v>
      </c>
      <c r="C4" s="8">
        <v>34500000</v>
      </c>
    </row>
    <row r="5" spans="1:3" x14ac:dyDescent="0.25">
      <c r="A5" s="2" t="s">
        <v>218</v>
      </c>
      <c r="B5" s="8">
        <v>115700000</v>
      </c>
      <c r="C5" s="8">
        <v>104000000</v>
      </c>
    </row>
    <row r="6" spans="1:3" x14ac:dyDescent="0.25">
      <c r="A6" s="2" t="s">
        <v>819</v>
      </c>
      <c r="B6" s="7">
        <v>232926000</v>
      </c>
      <c r="C6" s="7">
        <v>20241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20</v>
      </c>
      <c r="B1" s="1" t="s">
        <v>1</v>
      </c>
      <c r="C1" s="1" t="s">
        <v>821</v>
      </c>
    </row>
    <row r="2" spans="1:3" x14ac:dyDescent="0.25">
      <c r="A2" s="6"/>
      <c r="B2" s="1" t="s">
        <v>2</v>
      </c>
      <c r="C2" s="1" t="s">
        <v>25</v>
      </c>
    </row>
    <row r="3" spans="1:3" ht="30" x14ac:dyDescent="0.25">
      <c r="A3" s="3" t="s">
        <v>822</v>
      </c>
      <c r="B3" s="4" t="s">
        <v>4</v>
      </c>
      <c r="C3" s="4" t="s">
        <v>4</v>
      </c>
    </row>
    <row r="4" spans="1:3" x14ac:dyDescent="0.25">
      <c r="A4" s="2" t="s">
        <v>823</v>
      </c>
      <c r="B4" s="7">
        <v>-88700000</v>
      </c>
      <c r="C4" s="4" t="s">
        <v>4</v>
      </c>
    </row>
    <row r="5" spans="1:3" x14ac:dyDescent="0.25">
      <c r="A5" s="2" t="s">
        <v>824</v>
      </c>
      <c r="B5" s="8">
        <v>444200000</v>
      </c>
      <c r="C5" s="4" t="s">
        <v>4</v>
      </c>
    </row>
    <row r="6" spans="1:3" x14ac:dyDescent="0.25">
      <c r="A6" s="2" t="s">
        <v>825</v>
      </c>
      <c r="B6" s="8">
        <v>-38000000</v>
      </c>
      <c r="C6" s="4" t="s">
        <v>4</v>
      </c>
    </row>
    <row r="7" spans="1:3" x14ac:dyDescent="0.25">
      <c r="A7" s="2" t="s">
        <v>826</v>
      </c>
      <c r="B7" s="8">
        <v>-800000</v>
      </c>
      <c r="C7" s="4" t="s">
        <v>4</v>
      </c>
    </row>
    <row r="8" spans="1:3" x14ac:dyDescent="0.25">
      <c r="A8" s="2" t="s">
        <v>827</v>
      </c>
      <c r="B8" s="8">
        <v>316724000</v>
      </c>
      <c r="C8" s="8">
        <v>373433000</v>
      </c>
    </row>
    <row r="9" spans="1:3" x14ac:dyDescent="0.25">
      <c r="A9" s="2" t="s">
        <v>828</v>
      </c>
      <c r="B9" s="4" t="s">
        <v>4</v>
      </c>
      <c r="C9" s="4" t="s">
        <v>4</v>
      </c>
    </row>
    <row r="10" spans="1:3" ht="30" x14ac:dyDescent="0.25">
      <c r="A10" s="3" t="s">
        <v>822</v>
      </c>
      <c r="B10" s="4" t="s">
        <v>4</v>
      </c>
      <c r="C10" s="4" t="s">
        <v>4</v>
      </c>
    </row>
    <row r="11" spans="1:3" x14ac:dyDescent="0.25">
      <c r="A11" s="2" t="s">
        <v>829</v>
      </c>
      <c r="B11" s="4" t="s">
        <v>830</v>
      </c>
      <c r="C11" s="4" t="s">
        <v>4</v>
      </c>
    </row>
    <row r="12" spans="1:3" ht="30" x14ac:dyDescent="0.25">
      <c r="A12" s="2" t="s">
        <v>831</v>
      </c>
      <c r="B12" s="8">
        <v>283600000</v>
      </c>
      <c r="C12" s="4" t="s">
        <v>4</v>
      </c>
    </row>
    <row r="13" spans="1:3" x14ac:dyDescent="0.25">
      <c r="A13" s="2" t="s">
        <v>823</v>
      </c>
      <c r="B13" s="8">
        <v>-80700000</v>
      </c>
      <c r="C13" s="4" t="s">
        <v>4</v>
      </c>
    </row>
    <row r="14" spans="1:3" x14ac:dyDescent="0.25">
      <c r="A14" s="2" t="s">
        <v>826</v>
      </c>
      <c r="B14" s="8">
        <v>-800000</v>
      </c>
      <c r="C14" s="4" t="s">
        <v>4</v>
      </c>
    </row>
    <row r="15" spans="1:3" ht="30" x14ac:dyDescent="0.25">
      <c r="A15" s="2" t="s">
        <v>832</v>
      </c>
      <c r="B15" s="8">
        <v>202100000</v>
      </c>
      <c r="C15" s="8">
        <v>219100000</v>
      </c>
    </row>
    <row r="16" spans="1:3" ht="30" x14ac:dyDescent="0.25">
      <c r="A16" s="2" t="s">
        <v>833</v>
      </c>
      <c r="B16" s="4" t="s">
        <v>4</v>
      </c>
      <c r="C16" s="4" t="s">
        <v>4</v>
      </c>
    </row>
    <row r="17" spans="1:3" ht="30" x14ac:dyDescent="0.25">
      <c r="A17" s="3" t="s">
        <v>822</v>
      </c>
      <c r="B17" s="4" t="s">
        <v>4</v>
      </c>
      <c r="C17" s="4" t="s">
        <v>4</v>
      </c>
    </row>
    <row r="18" spans="1:3" x14ac:dyDescent="0.25">
      <c r="A18" s="2" t="s">
        <v>834</v>
      </c>
      <c r="B18" s="4" t="s">
        <v>830</v>
      </c>
      <c r="C18" s="4" t="s">
        <v>4</v>
      </c>
    </row>
    <row r="19" spans="1:3" ht="30" x14ac:dyDescent="0.25">
      <c r="A19" s="2" t="s">
        <v>835</v>
      </c>
      <c r="B19" s="4" t="s">
        <v>4</v>
      </c>
      <c r="C19" s="4" t="s">
        <v>4</v>
      </c>
    </row>
    <row r="20" spans="1:3" ht="30" x14ac:dyDescent="0.25">
      <c r="A20" s="3" t="s">
        <v>822</v>
      </c>
      <c r="B20" s="4" t="s">
        <v>4</v>
      </c>
      <c r="C20" s="4" t="s">
        <v>4</v>
      </c>
    </row>
    <row r="21" spans="1:3" x14ac:dyDescent="0.25">
      <c r="A21" s="2" t="s">
        <v>834</v>
      </c>
      <c r="B21" s="4" t="s">
        <v>836</v>
      </c>
      <c r="C21" s="4" t="s">
        <v>4</v>
      </c>
    </row>
    <row r="22" spans="1:3" x14ac:dyDescent="0.25">
      <c r="A22" s="2" t="s">
        <v>837</v>
      </c>
      <c r="B22" s="4" t="s">
        <v>4</v>
      </c>
      <c r="C22" s="4" t="s">
        <v>4</v>
      </c>
    </row>
    <row r="23" spans="1:3" ht="30" x14ac:dyDescent="0.25">
      <c r="A23" s="3" t="s">
        <v>822</v>
      </c>
      <c r="B23" s="4" t="s">
        <v>4</v>
      </c>
      <c r="C23" s="4" t="s">
        <v>4</v>
      </c>
    </row>
    <row r="24" spans="1:3" x14ac:dyDescent="0.25">
      <c r="A24" s="2" t="s">
        <v>834</v>
      </c>
      <c r="B24" s="4" t="s">
        <v>838</v>
      </c>
      <c r="C24" s="4" t="s">
        <v>4</v>
      </c>
    </row>
    <row r="25" spans="1:3" x14ac:dyDescent="0.25">
      <c r="A25" s="2" t="s">
        <v>829</v>
      </c>
      <c r="B25" s="4" t="s">
        <v>839</v>
      </c>
      <c r="C25" s="4" t="s">
        <v>4</v>
      </c>
    </row>
    <row r="26" spans="1:3" ht="30" x14ac:dyDescent="0.25">
      <c r="A26" s="2" t="s">
        <v>831</v>
      </c>
      <c r="B26" s="8">
        <v>600000</v>
      </c>
      <c r="C26" s="4" t="s">
        <v>4</v>
      </c>
    </row>
    <row r="27" spans="1:3" ht="30" x14ac:dyDescent="0.25">
      <c r="A27" s="2" t="s">
        <v>840</v>
      </c>
      <c r="B27" s="8">
        <v>149000000</v>
      </c>
      <c r="C27" s="4" t="s">
        <v>4</v>
      </c>
    </row>
    <row r="28" spans="1:3" x14ac:dyDescent="0.25">
      <c r="A28" s="2" t="s">
        <v>823</v>
      </c>
      <c r="B28" s="8">
        <v>-400000</v>
      </c>
      <c r="C28" s="4" t="s">
        <v>4</v>
      </c>
    </row>
    <row r="29" spans="1:3" x14ac:dyDescent="0.25">
      <c r="A29" s="2" t="s">
        <v>825</v>
      </c>
      <c r="B29" s="8">
        <v>-38000000</v>
      </c>
      <c r="C29" s="4" t="s">
        <v>4</v>
      </c>
    </row>
    <row r="30" spans="1:3" x14ac:dyDescent="0.25">
      <c r="A30" s="2" t="s">
        <v>841</v>
      </c>
      <c r="B30" s="4" t="s">
        <v>56</v>
      </c>
      <c r="C30" s="4" t="s">
        <v>4</v>
      </c>
    </row>
    <row r="31" spans="1:3" ht="30" x14ac:dyDescent="0.25">
      <c r="A31" s="2" t="s">
        <v>832</v>
      </c>
      <c r="B31" s="8">
        <v>200000</v>
      </c>
      <c r="C31" s="8">
        <v>200000</v>
      </c>
    </row>
    <row r="32" spans="1:3" ht="30" x14ac:dyDescent="0.25">
      <c r="A32" s="2" t="s">
        <v>842</v>
      </c>
      <c r="B32" s="8">
        <v>111000000</v>
      </c>
      <c r="C32" s="8">
        <v>149000000</v>
      </c>
    </row>
    <row r="33" spans="1:3" x14ac:dyDescent="0.25">
      <c r="A33" s="2" t="s">
        <v>843</v>
      </c>
      <c r="B33" s="4" t="s">
        <v>4</v>
      </c>
      <c r="C33" s="4" t="s">
        <v>4</v>
      </c>
    </row>
    <row r="34" spans="1:3" ht="30" x14ac:dyDescent="0.25">
      <c r="A34" s="3" t="s">
        <v>822</v>
      </c>
      <c r="B34" s="4" t="s">
        <v>4</v>
      </c>
      <c r="C34" s="4" t="s">
        <v>4</v>
      </c>
    </row>
    <row r="35" spans="1:3" x14ac:dyDescent="0.25">
      <c r="A35" s="2" t="s">
        <v>834</v>
      </c>
      <c r="B35" s="4" t="s">
        <v>838</v>
      </c>
      <c r="C35" s="4" t="s">
        <v>4</v>
      </c>
    </row>
    <row r="36" spans="1:3" x14ac:dyDescent="0.25">
      <c r="A36" s="2" t="s">
        <v>829</v>
      </c>
      <c r="B36" s="4" t="s">
        <v>839</v>
      </c>
      <c r="C36" s="4" t="s">
        <v>4</v>
      </c>
    </row>
    <row r="37" spans="1:3" ht="30" x14ac:dyDescent="0.25">
      <c r="A37" s="2" t="s">
        <v>831</v>
      </c>
      <c r="B37" s="8">
        <v>11000000</v>
      </c>
      <c r="C37" s="4" t="s">
        <v>4</v>
      </c>
    </row>
    <row r="38" spans="1:3" x14ac:dyDescent="0.25">
      <c r="A38" s="2" t="s">
        <v>823</v>
      </c>
      <c r="B38" s="8">
        <v>-7600000</v>
      </c>
      <c r="C38" s="4" t="s">
        <v>4</v>
      </c>
    </row>
    <row r="39" spans="1:3" ht="30" x14ac:dyDescent="0.25">
      <c r="A39" s="2" t="s">
        <v>832</v>
      </c>
      <c r="B39" s="7">
        <v>3400000</v>
      </c>
      <c r="C39" s="7">
        <v>51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6" t="s">
        <v>64</v>
      </c>
      <c r="C1" s="6"/>
      <c r="D1" s="6" t="s">
        <v>1</v>
      </c>
      <c r="E1" s="6"/>
    </row>
    <row r="2" spans="1:5" x14ac:dyDescent="0.25">
      <c r="A2" s="1" t="s">
        <v>809</v>
      </c>
      <c r="B2" s="1" t="s">
        <v>2</v>
      </c>
      <c r="C2" s="1" t="s">
        <v>65</v>
      </c>
      <c r="D2" s="1" t="s">
        <v>2</v>
      </c>
      <c r="E2" s="1" t="s">
        <v>65</v>
      </c>
    </row>
    <row r="3" spans="1:5" ht="30" x14ac:dyDescent="0.25">
      <c r="A3" s="3" t="s">
        <v>822</v>
      </c>
      <c r="B3" s="4" t="s">
        <v>4</v>
      </c>
      <c r="C3" s="4" t="s">
        <v>4</v>
      </c>
      <c r="D3" s="4" t="s">
        <v>4</v>
      </c>
      <c r="E3" s="4" t="s">
        <v>4</v>
      </c>
    </row>
    <row r="4" spans="1:5" ht="30" x14ac:dyDescent="0.25">
      <c r="A4" s="2" t="s">
        <v>845</v>
      </c>
      <c r="B4" s="4" t="s">
        <v>4</v>
      </c>
      <c r="C4" s="4" t="s">
        <v>4</v>
      </c>
      <c r="D4" s="7">
        <v>-38</v>
      </c>
      <c r="E4" s="4" t="s">
        <v>4</v>
      </c>
    </row>
    <row r="5" spans="1:5" ht="45" x14ac:dyDescent="0.25">
      <c r="A5" s="2" t="s">
        <v>846</v>
      </c>
      <c r="B5" s="4">
        <v>6.1</v>
      </c>
      <c r="C5" s="4">
        <v>6.1</v>
      </c>
      <c r="D5" s="4">
        <v>18.3</v>
      </c>
      <c r="E5" s="4">
        <v>18.3</v>
      </c>
    </row>
    <row r="6" spans="1:5" x14ac:dyDescent="0.25">
      <c r="A6" s="2" t="s">
        <v>837</v>
      </c>
      <c r="B6" s="4" t="s">
        <v>4</v>
      </c>
      <c r="C6" s="4" t="s">
        <v>4</v>
      </c>
      <c r="D6" s="4" t="s">
        <v>4</v>
      </c>
      <c r="E6" s="4" t="s">
        <v>4</v>
      </c>
    </row>
    <row r="7" spans="1:5" ht="30" x14ac:dyDescent="0.25">
      <c r="A7" s="3" t="s">
        <v>822</v>
      </c>
      <c r="B7" s="4" t="s">
        <v>4</v>
      </c>
      <c r="C7" s="4" t="s">
        <v>4</v>
      </c>
      <c r="D7" s="4" t="s">
        <v>4</v>
      </c>
      <c r="E7" s="4" t="s">
        <v>4</v>
      </c>
    </row>
    <row r="8" spans="1:5" ht="30" x14ac:dyDescent="0.25">
      <c r="A8" s="2" t="s">
        <v>845</v>
      </c>
      <c r="B8" s="4" t="s">
        <v>4</v>
      </c>
      <c r="C8" s="4" t="s">
        <v>4</v>
      </c>
      <c r="D8" s="7">
        <v>-38</v>
      </c>
      <c r="E8"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47</v>
      </c>
      <c r="B1" s="6" t="s">
        <v>2</v>
      </c>
    </row>
    <row r="2" spans="1:2" x14ac:dyDescent="0.25">
      <c r="A2" s="1" t="s">
        <v>809</v>
      </c>
      <c r="B2" s="6"/>
    </row>
    <row r="3" spans="1:2" x14ac:dyDescent="0.25">
      <c r="A3" s="2" t="s">
        <v>848</v>
      </c>
      <c r="B3" s="4" t="s">
        <v>4</v>
      </c>
    </row>
    <row r="4" spans="1:2" ht="30" x14ac:dyDescent="0.25">
      <c r="A4" s="3" t="s">
        <v>849</v>
      </c>
      <c r="B4" s="4" t="s">
        <v>4</v>
      </c>
    </row>
    <row r="5" spans="1:2" x14ac:dyDescent="0.25">
      <c r="A5" s="2" t="s">
        <v>256</v>
      </c>
      <c r="B5" s="71">
        <v>5.5</v>
      </c>
    </row>
    <row r="6" spans="1:2" x14ac:dyDescent="0.25">
      <c r="A6" s="2">
        <v>2015</v>
      </c>
      <c r="B6" s="4">
        <v>22.2</v>
      </c>
    </row>
    <row r="7" spans="1:2" x14ac:dyDescent="0.25">
      <c r="A7" s="2">
        <v>2016</v>
      </c>
      <c r="B7" s="4">
        <v>22.2</v>
      </c>
    </row>
    <row r="8" spans="1:2" x14ac:dyDescent="0.25">
      <c r="A8" s="2">
        <v>2017</v>
      </c>
      <c r="B8" s="4">
        <v>22.1</v>
      </c>
    </row>
    <row r="9" spans="1:2" x14ac:dyDescent="0.25">
      <c r="A9" s="2">
        <v>2018</v>
      </c>
      <c r="B9" s="4">
        <v>22.1</v>
      </c>
    </row>
    <row r="10" spans="1:2" x14ac:dyDescent="0.25">
      <c r="A10" s="2" t="s">
        <v>843</v>
      </c>
      <c r="B10" s="4" t="s">
        <v>4</v>
      </c>
    </row>
    <row r="11" spans="1:2" ht="30" x14ac:dyDescent="0.25">
      <c r="A11" s="3" t="s">
        <v>849</v>
      </c>
      <c r="B11" s="4" t="s">
        <v>4</v>
      </c>
    </row>
    <row r="12" spans="1:2" x14ac:dyDescent="0.25">
      <c r="A12" s="2" t="s">
        <v>256</v>
      </c>
      <c r="B12" s="4">
        <v>0.5</v>
      </c>
    </row>
    <row r="13" spans="1:2" x14ac:dyDescent="0.25">
      <c r="A13" s="2">
        <v>2015</v>
      </c>
      <c r="B13" s="4">
        <v>2.2000000000000002</v>
      </c>
    </row>
    <row r="14" spans="1:2" x14ac:dyDescent="0.25">
      <c r="A14" s="2">
        <v>2016</v>
      </c>
      <c r="B14" s="71">
        <v>0.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50</v>
      </c>
      <c r="B1" s="6" t="s">
        <v>2</v>
      </c>
      <c r="C1" s="6" t="s">
        <v>25</v>
      </c>
      <c r="D1" s="6" t="s">
        <v>65</v>
      </c>
      <c r="E1" s="6" t="s">
        <v>851</v>
      </c>
    </row>
    <row r="2" spans="1:5" x14ac:dyDescent="0.25">
      <c r="A2" s="1" t="s">
        <v>809</v>
      </c>
      <c r="B2" s="6"/>
      <c r="C2" s="6"/>
      <c r="D2" s="6"/>
      <c r="E2" s="6"/>
    </row>
    <row r="3" spans="1:5" x14ac:dyDescent="0.25">
      <c r="A3" s="3" t="s">
        <v>852</v>
      </c>
      <c r="B3" s="4" t="s">
        <v>4</v>
      </c>
      <c r="C3" s="4" t="s">
        <v>4</v>
      </c>
      <c r="D3" s="4" t="s">
        <v>4</v>
      </c>
      <c r="E3" s="4" t="s">
        <v>4</v>
      </c>
    </row>
    <row r="4" spans="1:5" ht="30" x14ac:dyDescent="0.25">
      <c r="A4" s="2" t="s">
        <v>261</v>
      </c>
      <c r="B4" s="71">
        <v>16.899999999999999</v>
      </c>
      <c r="C4" s="71">
        <v>13.8</v>
      </c>
      <c r="D4" s="4" t="s">
        <v>4</v>
      </c>
      <c r="E4" s="4" t="s">
        <v>4</v>
      </c>
    </row>
    <row r="5" spans="1:5" x14ac:dyDescent="0.25">
      <c r="A5" s="2" t="s">
        <v>262</v>
      </c>
      <c r="B5" s="4">
        <v>9.1</v>
      </c>
      <c r="C5" s="4">
        <v>9.4</v>
      </c>
      <c r="D5" s="4" t="s">
        <v>4</v>
      </c>
      <c r="E5" s="4" t="s">
        <v>4</v>
      </c>
    </row>
    <row r="6" spans="1:5" x14ac:dyDescent="0.25">
      <c r="A6" s="2" t="s">
        <v>263</v>
      </c>
      <c r="B6" s="4">
        <v>7.3</v>
      </c>
      <c r="C6" s="4">
        <v>7.9</v>
      </c>
      <c r="D6" s="4" t="s">
        <v>4</v>
      </c>
      <c r="E6" s="4" t="s">
        <v>4</v>
      </c>
    </row>
    <row r="7" spans="1:5" x14ac:dyDescent="0.25">
      <c r="A7" s="2" t="s">
        <v>264</v>
      </c>
      <c r="B7" s="4">
        <v>6.5</v>
      </c>
      <c r="C7" s="4">
        <v>5.5</v>
      </c>
      <c r="D7" s="4" t="s">
        <v>4</v>
      </c>
      <c r="E7" s="4" t="s">
        <v>4</v>
      </c>
    </row>
    <row r="8" spans="1:5" x14ac:dyDescent="0.25">
      <c r="A8" s="2" t="s">
        <v>265</v>
      </c>
      <c r="B8" s="4">
        <v>4.4000000000000004</v>
      </c>
      <c r="C8" s="4">
        <v>3.2</v>
      </c>
      <c r="D8" s="4" t="s">
        <v>4</v>
      </c>
      <c r="E8" s="4" t="s">
        <v>4</v>
      </c>
    </row>
    <row r="9" spans="1:5" x14ac:dyDescent="0.25">
      <c r="A9" s="2" t="s">
        <v>266</v>
      </c>
      <c r="B9" s="4">
        <v>4</v>
      </c>
      <c r="C9" s="4">
        <v>4.3</v>
      </c>
      <c r="D9" s="4" t="s">
        <v>4</v>
      </c>
      <c r="E9" s="4" t="s">
        <v>4</v>
      </c>
    </row>
    <row r="10" spans="1:5" x14ac:dyDescent="0.25">
      <c r="A10" s="2" t="s">
        <v>267</v>
      </c>
      <c r="B10" s="4">
        <v>2.6</v>
      </c>
      <c r="C10" s="4">
        <v>3.7</v>
      </c>
      <c r="D10" s="4" t="s">
        <v>4</v>
      </c>
      <c r="E10" s="4" t="s">
        <v>4</v>
      </c>
    </row>
    <row r="11" spans="1:5" x14ac:dyDescent="0.25">
      <c r="A11" s="2" t="s">
        <v>268</v>
      </c>
      <c r="B11" s="4">
        <v>0.7</v>
      </c>
      <c r="C11" s="4">
        <v>1.5</v>
      </c>
      <c r="D11" s="4" t="s">
        <v>4</v>
      </c>
      <c r="E11" s="4" t="s">
        <v>4</v>
      </c>
    </row>
    <row r="12" spans="1:5" x14ac:dyDescent="0.25">
      <c r="A12" s="2" t="s">
        <v>269</v>
      </c>
      <c r="B12" s="4">
        <v>0.5</v>
      </c>
      <c r="C12" s="4">
        <v>1.4</v>
      </c>
      <c r="D12" s="4">
        <v>1.1000000000000001</v>
      </c>
      <c r="E12" s="4">
        <v>2.2000000000000002</v>
      </c>
    </row>
    <row r="13" spans="1:5" x14ac:dyDescent="0.25">
      <c r="A13" s="2" t="s">
        <v>270</v>
      </c>
      <c r="B13" s="4">
        <v>0.5</v>
      </c>
      <c r="C13" s="4">
        <v>1.5</v>
      </c>
      <c r="D13" s="4" t="s">
        <v>4</v>
      </c>
      <c r="E13" s="4" t="s">
        <v>4</v>
      </c>
    </row>
    <row r="14" spans="1:5" x14ac:dyDescent="0.25">
      <c r="A14" s="2" t="s">
        <v>271</v>
      </c>
      <c r="B14" s="4">
        <v>0.5</v>
      </c>
      <c r="C14" s="4">
        <v>1</v>
      </c>
      <c r="D14" s="4" t="s">
        <v>4</v>
      </c>
      <c r="E14" s="4" t="s">
        <v>4</v>
      </c>
    </row>
    <row r="15" spans="1:5" x14ac:dyDescent="0.25">
      <c r="A15" s="2" t="s">
        <v>189</v>
      </c>
      <c r="B15" s="4">
        <v>6.6</v>
      </c>
      <c r="C15" s="4">
        <v>5.5</v>
      </c>
      <c r="D15" s="4" t="s">
        <v>4</v>
      </c>
      <c r="E15" s="4" t="s">
        <v>4</v>
      </c>
    </row>
    <row r="16" spans="1:5" ht="30" x14ac:dyDescent="0.25">
      <c r="A16" s="2" t="s">
        <v>853</v>
      </c>
      <c r="B16" s="71">
        <v>59.6</v>
      </c>
      <c r="C16" s="71">
        <v>58.7</v>
      </c>
      <c r="D16" s="4" t="s">
        <v>4</v>
      </c>
      <c r="E16" s="4"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4</v>
      </c>
      <c r="B1" s="1" t="s">
        <v>1</v>
      </c>
    </row>
    <row r="2" spans="1:2" x14ac:dyDescent="0.25">
      <c r="A2" s="1" t="s">
        <v>809</v>
      </c>
      <c r="B2" s="1" t="s">
        <v>2</v>
      </c>
    </row>
    <row r="3" spans="1:2" ht="30" x14ac:dyDescent="0.25">
      <c r="A3" s="3" t="s">
        <v>855</v>
      </c>
      <c r="B3" s="4" t="s">
        <v>4</v>
      </c>
    </row>
    <row r="4" spans="1:2" ht="30" x14ac:dyDescent="0.25">
      <c r="A4" s="2" t="s">
        <v>856</v>
      </c>
      <c r="B4" s="71">
        <v>1.8</v>
      </c>
    </row>
    <row r="5" spans="1:2" x14ac:dyDescent="0.25">
      <c r="A5" s="2" t="s">
        <v>857</v>
      </c>
      <c r="B5" s="4" t="s">
        <v>4</v>
      </c>
    </row>
    <row r="6" spans="1:2" ht="30" x14ac:dyDescent="0.25">
      <c r="A6" s="3" t="s">
        <v>855</v>
      </c>
      <c r="B6" s="4" t="s">
        <v>4</v>
      </c>
    </row>
    <row r="7" spans="1:2" ht="30" x14ac:dyDescent="0.25">
      <c r="A7" s="2" t="s">
        <v>858</v>
      </c>
      <c r="B7" s="72">
        <v>0.03</v>
      </c>
    </row>
    <row r="8" spans="1:2" x14ac:dyDescent="0.25">
      <c r="A8" s="2" t="s">
        <v>859</v>
      </c>
      <c r="B8" s="4" t="s">
        <v>4</v>
      </c>
    </row>
    <row r="9" spans="1:2" ht="30" x14ac:dyDescent="0.25">
      <c r="A9" s="3" t="s">
        <v>855</v>
      </c>
      <c r="B9" s="4" t="s">
        <v>4</v>
      </c>
    </row>
    <row r="10" spans="1:2" ht="30" x14ac:dyDescent="0.25">
      <c r="A10" s="2" t="s">
        <v>858</v>
      </c>
      <c r="B10" s="72">
        <v>0.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60</v>
      </c>
      <c r="B1" s="6" t="s">
        <v>1</v>
      </c>
      <c r="C1" s="6"/>
    </row>
    <row r="2" spans="1:3" x14ac:dyDescent="0.25">
      <c r="A2" s="6"/>
      <c r="B2" s="1" t="s">
        <v>2</v>
      </c>
      <c r="C2" s="1" t="s">
        <v>65</v>
      </c>
    </row>
    <row r="3" spans="1:3" ht="30" x14ac:dyDescent="0.25">
      <c r="A3" s="3" t="s">
        <v>342</v>
      </c>
      <c r="B3" s="4" t="s">
        <v>4</v>
      </c>
      <c r="C3" s="4" t="s">
        <v>4</v>
      </c>
    </row>
    <row r="4" spans="1:3" x14ac:dyDescent="0.25">
      <c r="A4" s="2" t="s">
        <v>279</v>
      </c>
      <c r="B4" s="7">
        <v>42031000</v>
      </c>
      <c r="C4" s="7">
        <v>46000000</v>
      </c>
    </row>
    <row r="5" spans="1:3" x14ac:dyDescent="0.25">
      <c r="A5" s="2" t="s">
        <v>280</v>
      </c>
      <c r="B5" s="8">
        <v>-29100000</v>
      </c>
      <c r="C5" s="8">
        <v>-30300000</v>
      </c>
    </row>
    <row r="6" spans="1:3" x14ac:dyDescent="0.25">
      <c r="A6" s="2" t="s">
        <v>283</v>
      </c>
      <c r="B6" s="8">
        <v>27100000</v>
      </c>
      <c r="C6" s="8">
        <v>29700000</v>
      </c>
    </row>
    <row r="7" spans="1:3" x14ac:dyDescent="0.25">
      <c r="A7" s="2" t="s">
        <v>284</v>
      </c>
      <c r="B7" s="7">
        <v>39954000</v>
      </c>
      <c r="C7" s="7">
        <v>45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6" t="s">
        <v>1</v>
      </c>
      <c r="C1" s="6"/>
    </row>
    <row r="2" spans="1:3" ht="30" x14ac:dyDescent="0.25">
      <c r="A2" s="1" t="s">
        <v>24</v>
      </c>
      <c r="B2" s="1" t="s">
        <v>2</v>
      </c>
      <c r="C2" s="1" t="s">
        <v>65</v>
      </c>
    </row>
    <row r="3" spans="1:3" x14ac:dyDescent="0.25">
      <c r="A3" s="3" t="s">
        <v>93</v>
      </c>
      <c r="B3" s="4" t="s">
        <v>4</v>
      </c>
      <c r="C3" s="4" t="s">
        <v>4</v>
      </c>
    </row>
    <row r="4" spans="1:3" x14ac:dyDescent="0.25">
      <c r="A4" s="2" t="s">
        <v>94</v>
      </c>
      <c r="B4" s="7">
        <v>-35501</v>
      </c>
      <c r="C4" s="7">
        <v>-5231</v>
      </c>
    </row>
    <row r="5" spans="1:3" ht="45" x14ac:dyDescent="0.25">
      <c r="A5" s="3" t="s">
        <v>95</v>
      </c>
      <c r="B5" s="4" t="s">
        <v>4</v>
      </c>
      <c r="C5" s="4" t="s">
        <v>4</v>
      </c>
    </row>
    <row r="6" spans="1:3" x14ac:dyDescent="0.25">
      <c r="A6" s="2" t="s">
        <v>96</v>
      </c>
      <c r="B6" s="8">
        <v>42058</v>
      </c>
      <c r="C6" s="8">
        <v>39430</v>
      </c>
    </row>
    <row r="7" spans="1:3" ht="30" x14ac:dyDescent="0.25">
      <c r="A7" s="2" t="s">
        <v>97</v>
      </c>
      <c r="B7" s="8">
        <v>2490</v>
      </c>
      <c r="C7" s="8">
        <v>2355</v>
      </c>
    </row>
    <row r="8" spans="1:3" ht="30" x14ac:dyDescent="0.25">
      <c r="A8" s="2" t="s">
        <v>98</v>
      </c>
      <c r="B8" s="4">
        <v>-44</v>
      </c>
      <c r="C8" s="4">
        <v>216</v>
      </c>
    </row>
    <row r="9" spans="1:3" x14ac:dyDescent="0.25">
      <c r="A9" s="2" t="s">
        <v>99</v>
      </c>
      <c r="B9" s="8">
        <v>-5439</v>
      </c>
      <c r="C9" s="4" t="s">
        <v>4</v>
      </c>
    </row>
    <row r="10" spans="1:3" x14ac:dyDescent="0.25">
      <c r="A10" s="2" t="s">
        <v>100</v>
      </c>
      <c r="B10" s="8">
        <v>38000</v>
      </c>
      <c r="C10" s="4" t="s">
        <v>4</v>
      </c>
    </row>
    <row r="11" spans="1:3" x14ac:dyDescent="0.25">
      <c r="A11" s="2" t="s">
        <v>101</v>
      </c>
      <c r="B11" s="4">
        <v>250</v>
      </c>
      <c r="C11" s="4">
        <v>760</v>
      </c>
    </row>
    <row r="12" spans="1:3" x14ac:dyDescent="0.25">
      <c r="A12" s="2" t="s">
        <v>102</v>
      </c>
      <c r="B12" s="8">
        <v>-22809</v>
      </c>
      <c r="C12" s="8">
        <v>-6439</v>
      </c>
    </row>
    <row r="13" spans="1:3" x14ac:dyDescent="0.25">
      <c r="A13" s="2" t="s">
        <v>103</v>
      </c>
      <c r="B13" s="4">
        <v>-301</v>
      </c>
      <c r="C13" s="4">
        <v>-861</v>
      </c>
    </row>
    <row r="14" spans="1:3" ht="30" x14ac:dyDescent="0.25">
      <c r="A14" s="3" t="s">
        <v>104</v>
      </c>
      <c r="B14" s="4" t="s">
        <v>4</v>
      </c>
      <c r="C14" s="4" t="s">
        <v>4</v>
      </c>
    </row>
    <row r="15" spans="1:3" x14ac:dyDescent="0.25">
      <c r="A15" s="2" t="s">
        <v>105</v>
      </c>
      <c r="B15" s="8">
        <v>16596</v>
      </c>
      <c r="C15" s="8">
        <v>-19831</v>
      </c>
    </row>
    <row r="16" spans="1:3" x14ac:dyDescent="0.25">
      <c r="A16" s="2" t="s">
        <v>106</v>
      </c>
      <c r="B16" s="8">
        <v>-6620</v>
      </c>
      <c r="C16" s="8">
        <v>-8838</v>
      </c>
    </row>
    <row r="17" spans="1:3" x14ac:dyDescent="0.25">
      <c r="A17" s="2" t="s">
        <v>107</v>
      </c>
      <c r="B17" s="8">
        <v>-31237</v>
      </c>
      <c r="C17" s="8">
        <v>-6994</v>
      </c>
    </row>
    <row r="18" spans="1:3" x14ac:dyDescent="0.25">
      <c r="A18" s="2" t="s">
        <v>33</v>
      </c>
      <c r="B18" s="8">
        <v>-4665</v>
      </c>
      <c r="C18" s="8">
        <v>5160</v>
      </c>
    </row>
    <row r="19" spans="1:3" x14ac:dyDescent="0.25">
      <c r="A19" s="2" t="s">
        <v>108</v>
      </c>
      <c r="B19" s="8">
        <v>2564</v>
      </c>
      <c r="C19" s="4">
        <v>-425</v>
      </c>
    </row>
    <row r="20" spans="1:3" x14ac:dyDescent="0.25">
      <c r="A20" s="2" t="s">
        <v>42</v>
      </c>
      <c r="B20" s="8">
        <v>-16104</v>
      </c>
      <c r="C20" s="8">
        <v>6481</v>
      </c>
    </row>
    <row r="21" spans="1:3" ht="30" x14ac:dyDescent="0.25">
      <c r="A21" s="2" t="s">
        <v>109</v>
      </c>
      <c r="B21" s="8">
        <v>-11153</v>
      </c>
      <c r="C21" s="8">
        <v>-4776</v>
      </c>
    </row>
    <row r="22" spans="1:3" x14ac:dyDescent="0.25">
      <c r="A22" s="2" t="s">
        <v>53</v>
      </c>
      <c r="B22" s="8">
        <v>-4467</v>
      </c>
      <c r="C22" s="8">
        <v>-1372</v>
      </c>
    </row>
    <row r="23" spans="1:3" x14ac:dyDescent="0.25">
      <c r="A23" s="2" t="s">
        <v>110</v>
      </c>
      <c r="B23" s="8">
        <v>-36382</v>
      </c>
      <c r="C23" s="4">
        <v>-365</v>
      </c>
    </row>
    <row r="24" spans="1:3" x14ac:dyDescent="0.25">
      <c r="A24" s="3" t="s">
        <v>111</v>
      </c>
      <c r="B24" s="4" t="s">
        <v>4</v>
      </c>
      <c r="C24" s="4" t="s">
        <v>4</v>
      </c>
    </row>
    <row r="25" spans="1:3" x14ac:dyDescent="0.25">
      <c r="A25" s="2" t="s">
        <v>112</v>
      </c>
      <c r="B25" s="8">
        <v>-27059</v>
      </c>
      <c r="C25" s="8">
        <v>-25286</v>
      </c>
    </row>
    <row r="26" spans="1:3" ht="30" x14ac:dyDescent="0.25">
      <c r="A26" s="2" t="s">
        <v>113</v>
      </c>
      <c r="B26" s="8">
        <v>1494</v>
      </c>
      <c r="C26" s="4">
        <v>47</v>
      </c>
    </row>
    <row r="27" spans="1:3" x14ac:dyDescent="0.25">
      <c r="A27" s="2" t="s">
        <v>114</v>
      </c>
      <c r="B27" s="8">
        <v>-25565</v>
      </c>
      <c r="C27" s="8">
        <v>-25239</v>
      </c>
    </row>
    <row r="28" spans="1:3" x14ac:dyDescent="0.25">
      <c r="A28" s="3" t="s">
        <v>115</v>
      </c>
      <c r="B28" s="4" t="s">
        <v>4</v>
      </c>
      <c r="C28" s="4" t="s">
        <v>4</v>
      </c>
    </row>
    <row r="29" spans="1:3" x14ac:dyDescent="0.25">
      <c r="A29" s="2" t="s">
        <v>116</v>
      </c>
      <c r="B29" s="8">
        <v>20000</v>
      </c>
      <c r="C29" s="4" t="s">
        <v>4</v>
      </c>
    </row>
    <row r="30" spans="1:3" x14ac:dyDescent="0.25">
      <c r="A30" s="2" t="s">
        <v>117</v>
      </c>
      <c r="B30" s="8">
        <v>-2303</v>
      </c>
      <c r="C30" s="8">
        <v>-2285</v>
      </c>
    </row>
    <row r="31" spans="1:3" ht="30" x14ac:dyDescent="0.25">
      <c r="A31" s="2" t="s">
        <v>118</v>
      </c>
      <c r="B31" s="8">
        <v>17697</v>
      </c>
      <c r="C31" s="8">
        <v>-2285</v>
      </c>
    </row>
    <row r="32" spans="1:3" ht="30" x14ac:dyDescent="0.25">
      <c r="A32" s="2" t="s">
        <v>119</v>
      </c>
      <c r="B32" s="4">
        <v>-550</v>
      </c>
      <c r="C32" s="4">
        <v>-14</v>
      </c>
    </row>
    <row r="33" spans="1:3" ht="30" x14ac:dyDescent="0.25">
      <c r="A33" s="2" t="s">
        <v>120</v>
      </c>
      <c r="B33" s="8">
        <v>-44800</v>
      </c>
      <c r="C33" s="8">
        <v>-27903</v>
      </c>
    </row>
    <row r="34" spans="1:3" ht="30" x14ac:dyDescent="0.25">
      <c r="A34" s="2" t="s">
        <v>121</v>
      </c>
      <c r="B34" s="8">
        <v>76619</v>
      </c>
      <c r="C34" s="8">
        <v>78917</v>
      </c>
    </row>
    <row r="35" spans="1:3" ht="30" x14ac:dyDescent="0.25">
      <c r="A35" s="2" t="s">
        <v>122</v>
      </c>
      <c r="B35" s="7">
        <v>31819</v>
      </c>
      <c r="C35" s="7">
        <v>510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861</v>
      </c>
      <c r="B1" s="6" t="s">
        <v>2</v>
      </c>
      <c r="C1" s="6" t="s">
        <v>25</v>
      </c>
      <c r="D1" s="6" t="s">
        <v>862</v>
      </c>
    </row>
    <row r="2" spans="1:4" x14ac:dyDescent="0.25">
      <c r="A2" s="1" t="s">
        <v>809</v>
      </c>
      <c r="B2" s="6"/>
      <c r="C2" s="6"/>
      <c r="D2" s="6"/>
    </row>
    <row r="3" spans="1:4" x14ac:dyDescent="0.25">
      <c r="A3" s="3" t="s">
        <v>286</v>
      </c>
      <c r="B3" s="4" t="s">
        <v>4</v>
      </c>
      <c r="C3" s="4" t="s">
        <v>4</v>
      </c>
      <c r="D3" s="4" t="s">
        <v>4</v>
      </c>
    </row>
    <row r="4" spans="1:4" ht="30" x14ac:dyDescent="0.25">
      <c r="A4" s="2" t="s">
        <v>289</v>
      </c>
      <c r="B4" s="7">
        <v>20</v>
      </c>
      <c r="C4" s="4" t="s">
        <v>4</v>
      </c>
      <c r="D4" s="4" t="s">
        <v>4</v>
      </c>
    </row>
    <row r="5" spans="1:4" x14ac:dyDescent="0.25">
      <c r="A5" s="2" t="s">
        <v>290</v>
      </c>
      <c r="B5" s="4">
        <v>288.8</v>
      </c>
      <c r="C5" s="4">
        <v>291</v>
      </c>
      <c r="D5" s="4" t="s">
        <v>4</v>
      </c>
    </row>
    <row r="6" spans="1:4" x14ac:dyDescent="0.25">
      <c r="A6" s="2" t="s">
        <v>291</v>
      </c>
      <c r="B6" s="4">
        <v>400</v>
      </c>
      <c r="C6" s="4">
        <v>400</v>
      </c>
      <c r="D6" s="4">
        <v>400</v>
      </c>
    </row>
    <row r="7" spans="1:4" x14ac:dyDescent="0.25">
      <c r="A7" s="2" t="s">
        <v>292</v>
      </c>
      <c r="B7" s="4">
        <v>0.2</v>
      </c>
      <c r="C7" s="4">
        <v>0.3</v>
      </c>
      <c r="D7" s="4" t="s">
        <v>4</v>
      </c>
    </row>
    <row r="8" spans="1:4" x14ac:dyDescent="0.25">
      <c r="A8" s="2" t="s">
        <v>293</v>
      </c>
      <c r="B8" s="4">
        <v>0.3</v>
      </c>
      <c r="C8" s="4">
        <v>0.4</v>
      </c>
      <c r="D8" s="4" t="s">
        <v>4</v>
      </c>
    </row>
    <row r="9" spans="1:4" x14ac:dyDescent="0.25">
      <c r="A9" s="2" t="s">
        <v>294</v>
      </c>
      <c r="B9" s="4">
        <v>-0.4</v>
      </c>
      <c r="C9" s="4">
        <v>-0.6</v>
      </c>
      <c r="D9" s="4" t="s">
        <v>4</v>
      </c>
    </row>
    <row r="10" spans="1:4" x14ac:dyDescent="0.25">
      <c r="A10" s="2" t="s">
        <v>125</v>
      </c>
      <c r="B10" s="4">
        <v>708.9</v>
      </c>
      <c r="C10" s="4">
        <v>691.1</v>
      </c>
      <c r="D10" s="4" t="s">
        <v>4</v>
      </c>
    </row>
    <row r="11" spans="1:4" x14ac:dyDescent="0.25">
      <c r="A11" s="3" t="s">
        <v>296</v>
      </c>
      <c r="B11" s="4" t="s">
        <v>4</v>
      </c>
      <c r="C11" s="4" t="s">
        <v>4</v>
      </c>
      <c r="D11" s="4" t="s">
        <v>4</v>
      </c>
    </row>
    <row r="12" spans="1:4" x14ac:dyDescent="0.25">
      <c r="A12" s="2" t="s">
        <v>297</v>
      </c>
      <c r="B12" s="4">
        <v>23.2</v>
      </c>
      <c r="C12" s="4">
        <v>3.2</v>
      </c>
      <c r="D12" s="4" t="s">
        <v>4</v>
      </c>
    </row>
    <row r="13" spans="1:4" x14ac:dyDescent="0.25">
      <c r="A13" s="2" t="s">
        <v>298</v>
      </c>
      <c r="B13" s="4">
        <v>685.7</v>
      </c>
      <c r="C13" s="4">
        <v>687.9</v>
      </c>
      <c r="D13" s="4" t="s">
        <v>4</v>
      </c>
    </row>
    <row r="14" spans="1:4" x14ac:dyDescent="0.25">
      <c r="A14" s="2" t="s">
        <v>125</v>
      </c>
      <c r="B14" s="71">
        <v>708.9</v>
      </c>
      <c r="C14" s="71">
        <v>691.1</v>
      </c>
      <c r="D14" s="4" t="s">
        <v>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9" width="19.85546875" bestFit="1" customWidth="1"/>
    <col min="10" max="18" width="36.5703125" bestFit="1" customWidth="1"/>
    <col min="19" max="19" width="22.42578125" bestFit="1" customWidth="1"/>
  </cols>
  <sheetData>
    <row r="1" spans="1:19" ht="15" customHeight="1" x14ac:dyDescent="0.25">
      <c r="A1" s="6" t="s">
        <v>863</v>
      </c>
      <c r="B1" s="6" t="s">
        <v>64</v>
      </c>
      <c r="C1" s="6"/>
      <c r="D1" s="6" t="s">
        <v>1</v>
      </c>
      <c r="E1" s="6"/>
      <c r="F1" s="1"/>
      <c r="G1" s="1"/>
      <c r="H1" s="6" t="s">
        <v>64</v>
      </c>
      <c r="I1" s="6"/>
      <c r="J1" s="1" t="s">
        <v>1</v>
      </c>
      <c r="K1" s="1"/>
      <c r="L1" s="1" t="s">
        <v>1</v>
      </c>
      <c r="M1" s="1"/>
      <c r="N1" s="1"/>
      <c r="O1" s="1"/>
      <c r="P1" s="1"/>
      <c r="Q1" s="1" t="s">
        <v>1</v>
      </c>
      <c r="R1" s="1"/>
      <c r="S1" s="1"/>
    </row>
    <row r="2" spans="1:19" x14ac:dyDescent="0.25">
      <c r="A2" s="6"/>
      <c r="B2" s="6" t="s">
        <v>2</v>
      </c>
      <c r="C2" s="6" t="s">
        <v>65</v>
      </c>
      <c r="D2" s="6" t="s">
        <v>2</v>
      </c>
      <c r="E2" s="6" t="s">
        <v>65</v>
      </c>
      <c r="F2" s="6" t="s">
        <v>25</v>
      </c>
      <c r="G2" s="6" t="s">
        <v>862</v>
      </c>
      <c r="H2" s="1" t="s">
        <v>2</v>
      </c>
      <c r="I2" s="1" t="s">
        <v>65</v>
      </c>
      <c r="J2" s="1" t="s">
        <v>2</v>
      </c>
      <c r="K2" s="1" t="s">
        <v>862</v>
      </c>
      <c r="L2" s="1" t="s">
        <v>2</v>
      </c>
      <c r="M2" s="1" t="s">
        <v>862</v>
      </c>
      <c r="N2" s="1" t="s">
        <v>2</v>
      </c>
      <c r="O2" s="1" t="s">
        <v>25</v>
      </c>
      <c r="P2" s="1" t="s">
        <v>862</v>
      </c>
      <c r="Q2" s="1" t="s">
        <v>2</v>
      </c>
      <c r="R2" s="1" t="s">
        <v>868</v>
      </c>
      <c r="S2" s="1" t="s">
        <v>862</v>
      </c>
    </row>
    <row r="3" spans="1:19" ht="30" x14ac:dyDescent="0.25">
      <c r="A3" s="6"/>
      <c r="B3" s="6"/>
      <c r="C3" s="6"/>
      <c r="D3" s="6"/>
      <c r="E3" s="6"/>
      <c r="F3" s="6"/>
      <c r="G3" s="6"/>
      <c r="H3" s="1" t="s">
        <v>859</v>
      </c>
      <c r="I3" s="1" t="s">
        <v>859</v>
      </c>
      <c r="J3" s="1" t="s">
        <v>864</v>
      </c>
      <c r="K3" s="1" t="s">
        <v>864</v>
      </c>
      <c r="L3" s="1" t="s">
        <v>865</v>
      </c>
      <c r="M3" s="1" t="s">
        <v>865</v>
      </c>
      <c r="N3" s="1" t="s">
        <v>866</v>
      </c>
      <c r="O3" s="1" t="s">
        <v>866</v>
      </c>
      <c r="P3" s="1" t="s">
        <v>866</v>
      </c>
      <c r="Q3" s="1" t="s">
        <v>867</v>
      </c>
      <c r="R3" s="1" t="s">
        <v>867</v>
      </c>
      <c r="S3" s="1" t="s">
        <v>869</v>
      </c>
    </row>
    <row r="4" spans="1:19" x14ac:dyDescent="0.25">
      <c r="A4" s="3" t="s">
        <v>87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871</v>
      </c>
      <c r="B5" s="4" t="s">
        <v>4</v>
      </c>
      <c r="C5" s="4" t="s">
        <v>4</v>
      </c>
      <c r="D5" s="4" t="s">
        <v>4</v>
      </c>
      <c r="E5" s="4" t="s">
        <v>4</v>
      </c>
      <c r="F5" s="4" t="s">
        <v>4</v>
      </c>
      <c r="G5" s="4" t="s">
        <v>4</v>
      </c>
      <c r="H5" s="4" t="s">
        <v>4</v>
      </c>
      <c r="I5" s="4" t="s">
        <v>4</v>
      </c>
      <c r="J5" s="4" t="s">
        <v>4</v>
      </c>
      <c r="K5" s="7">
        <v>375000000</v>
      </c>
      <c r="L5" s="4" t="s">
        <v>4</v>
      </c>
      <c r="M5" s="7">
        <v>300000000</v>
      </c>
      <c r="N5" s="4" t="s">
        <v>4</v>
      </c>
      <c r="O5" s="4" t="s">
        <v>4</v>
      </c>
      <c r="P5" s="7">
        <v>75000000</v>
      </c>
      <c r="Q5" s="4" t="s">
        <v>4</v>
      </c>
      <c r="R5" s="4" t="s">
        <v>4</v>
      </c>
      <c r="S5" s="4" t="s">
        <v>4</v>
      </c>
    </row>
    <row r="6" spans="1:19" x14ac:dyDescent="0.25">
      <c r="A6" s="2" t="s">
        <v>872</v>
      </c>
      <c r="B6" s="4" t="s">
        <v>4</v>
      </c>
      <c r="C6" s="4" t="s">
        <v>4</v>
      </c>
      <c r="D6" s="4" t="s">
        <v>4</v>
      </c>
      <c r="E6" s="4" t="s">
        <v>4</v>
      </c>
      <c r="F6" s="4" t="s">
        <v>4</v>
      </c>
      <c r="G6" s="4" t="s">
        <v>4</v>
      </c>
      <c r="H6" s="4" t="s">
        <v>4</v>
      </c>
      <c r="I6" s="4" t="s">
        <v>4</v>
      </c>
      <c r="J6" s="4" t="s">
        <v>4</v>
      </c>
      <c r="K6" s="4" t="s">
        <v>4</v>
      </c>
      <c r="L6" s="4" t="s">
        <v>4</v>
      </c>
      <c r="M6" s="4" t="s">
        <v>4</v>
      </c>
      <c r="N6" s="8">
        <v>20000000</v>
      </c>
      <c r="O6" s="8">
        <v>7300000</v>
      </c>
      <c r="P6" s="4" t="s">
        <v>4</v>
      </c>
      <c r="Q6" s="4" t="s">
        <v>4</v>
      </c>
      <c r="R6" s="4" t="s">
        <v>4</v>
      </c>
      <c r="S6" s="4" t="s">
        <v>4</v>
      </c>
    </row>
    <row r="7" spans="1:19" ht="30" x14ac:dyDescent="0.25">
      <c r="A7" s="2" t="s">
        <v>873</v>
      </c>
      <c r="B7" s="4" t="s">
        <v>4</v>
      </c>
      <c r="C7" s="4" t="s">
        <v>4</v>
      </c>
      <c r="D7" s="4" t="s">
        <v>4</v>
      </c>
      <c r="E7" s="4" t="s">
        <v>4</v>
      </c>
      <c r="F7" s="4" t="s">
        <v>4</v>
      </c>
      <c r="G7" s="4" t="s">
        <v>4</v>
      </c>
      <c r="H7" s="4" t="s">
        <v>4</v>
      </c>
      <c r="I7" s="4" t="s">
        <v>4</v>
      </c>
      <c r="J7" s="4" t="s">
        <v>4</v>
      </c>
      <c r="K7" s="4" t="s">
        <v>4</v>
      </c>
      <c r="L7" s="4" t="s">
        <v>4</v>
      </c>
      <c r="M7" s="4" t="s">
        <v>4</v>
      </c>
      <c r="N7" s="8">
        <v>48500000</v>
      </c>
      <c r="O7" s="8">
        <v>67700000</v>
      </c>
      <c r="P7" s="4" t="s">
        <v>4</v>
      </c>
      <c r="Q7" s="4" t="s">
        <v>4</v>
      </c>
      <c r="R7" s="4" t="s">
        <v>4</v>
      </c>
      <c r="S7" s="4" t="s">
        <v>4</v>
      </c>
    </row>
    <row r="8" spans="1:19" ht="30" x14ac:dyDescent="0.25">
      <c r="A8" s="2" t="s">
        <v>874</v>
      </c>
      <c r="B8" s="4" t="s">
        <v>4</v>
      </c>
      <c r="C8" s="4" t="s">
        <v>4</v>
      </c>
      <c r="D8" s="4" t="s">
        <v>4</v>
      </c>
      <c r="E8" s="4" t="s">
        <v>4</v>
      </c>
      <c r="F8" s="4" t="s">
        <v>4</v>
      </c>
      <c r="G8" s="4" t="s">
        <v>4</v>
      </c>
      <c r="H8" s="4" t="s">
        <v>4</v>
      </c>
      <c r="I8" s="4" t="s">
        <v>4</v>
      </c>
      <c r="J8" s="4" t="s">
        <v>4</v>
      </c>
      <c r="K8" s="4" t="s">
        <v>4</v>
      </c>
      <c r="L8" s="4" t="s">
        <v>4</v>
      </c>
      <c r="M8" s="4" t="s">
        <v>4</v>
      </c>
      <c r="N8" s="8">
        <v>6500000</v>
      </c>
      <c r="O8" s="4">
        <v>0</v>
      </c>
      <c r="P8" s="4" t="s">
        <v>4</v>
      </c>
      <c r="Q8" s="4" t="s">
        <v>4</v>
      </c>
      <c r="R8" s="4" t="s">
        <v>4</v>
      </c>
      <c r="S8" s="4" t="s">
        <v>4</v>
      </c>
    </row>
    <row r="9" spans="1:19" x14ac:dyDescent="0.25">
      <c r="A9" s="2" t="s">
        <v>875</v>
      </c>
      <c r="B9" s="4" t="s">
        <v>4</v>
      </c>
      <c r="C9" s="4" t="s">
        <v>4</v>
      </c>
      <c r="D9" s="4" t="s">
        <v>4</v>
      </c>
      <c r="E9" s="4" t="s">
        <v>4</v>
      </c>
      <c r="F9" s="4" t="s">
        <v>4</v>
      </c>
      <c r="G9" s="4" t="s">
        <v>4</v>
      </c>
      <c r="H9" s="4" t="s">
        <v>4</v>
      </c>
      <c r="I9" s="4" t="s">
        <v>4</v>
      </c>
      <c r="J9" s="5">
        <v>42395</v>
      </c>
      <c r="K9" s="4" t="s">
        <v>4</v>
      </c>
      <c r="L9" s="5">
        <v>42942</v>
      </c>
      <c r="M9" s="4" t="s">
        <v>4</v>
      </c>
      <c r="N9" s="4" t="s">
        <v>4</v>
      </c>
      <c r="O9" s="4" t="s">
        <v>4</v>
      </c>
      <c r="P9" s="4" t="s">
        <v>4</v>
      </c>
      <c r="Q9" s="4" t="s">
        <v>4</v>
      </c>
      <c r="R9" s="4" t="s">
        <v>4</v>
      </c>
      <c r="S9" s="4" t="s">
        <v>4</v>
      </c>
    </row>
    <row r="10" spans="1:19" ht="30" x14ac:dyDescent="0.25">
      <c r="A10" s="2" t="s">
        <v>876</v>
      </c>
      <c r="B10" s="72">
        <v>0.5</v>
      </c>
      <c r="C10" s="4" t="s">
        <v>4</v>
      </c>
      <c r="D10" s="72">
        <v>0.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877</v>
      </c>
      <c r="B11" s="72">
        <v>0.25</v>
      </c>
      <c r="C11" s="4" t="s">
        <v>4</v>
      </c>
      <c r="D11" s="72">
        <v>0.25</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878</v>
      </c>
      <c r="B12" s="4" t="s">
        <v>4</v>
      </c>
      <c r="C12" s="4" t="s">
        <v>4</v>
      </c>
      <c r="D12" s="4" t="s">
        <v>4</v>
      </c>
      <c r="E12" s="4" t="s">
        <v>4</v>
      </c>
      <c r="F12" s="4" t="s">
        <v>4</v>
      </c>
      <c r="G12" s="4" t="s">
        <v>4</v>
      </c>
      <c r="H12" s="4" t="s">
        <v>4</v>
      </c>
      <c r="I12" s="4" t="s">
        <v>4</v>
      </c>
      <c r="J12" s="4">
        <v>2</v>
      </c>
      <c r="K12" s="4" t="s">
        <v>4</v>
      </c>
      <c r="L12" s="4" t="s">
        <v>4</v>
      </c>
      <c r="M12" s="4" t="s">
        <v>4</v>
      </c>
      <c r="N12" s="4" t="s">
        <v>4</v>
      </c>
      <c r="O12" s="4" t="s">
        <v>4</v>
      </c>
      <c r="P12" s="4" t="s">
        <v>4</v>
      </c>
      <c r="Q12" s="4" t="s">
        <v>4</v>
      </c>
      <c r="R12" s="4" t="s">
        <v>4</v>
      </c>
      <c r="S12" s="4" t="s">
        <v>4</v>
      </c>
    </row>
    <row r="13" spans="1:19" ht="120" x14ac:dyDescent="0.25">
      <c r="A13" s="2" t="s">
        <v>879</v>
      </c>
      <c r="B13" s="4" t="s">
        <v>4</v>
      </c>
      <c r="C13" s="4" t="s">
        <v>4</v>
      </c>
      <c r="D13" s="4" t="s">
        <v>4</v>
      </c>
      <c r="E13" s="4" t="s">
        <v>4</v>
      </c>
      <c r="F13" s="4" t="s">
        <v>4</v>
      </c>
      <c r="G13" s="4" t="s">
        <v>4</v>
      </c>
      <c r="H13" s="4" t="s">
        <v>4</v>
      </c>
      <c r="I13" s="4" t="s">
        <v>4</v>
      </c>
      <c r="J13" s="4" t="s">
        <v>880</v>
      </c>
      <c r="K13" s="4" t="s">
        <v>4</v>
      </c>
      <c r="L13" s="4" t="s">
        <v>4</v>
      </c>
      <c r="M13" s="4" t="s">
        <v>4</v>
      </c>
      <c r="N13" s="4" t="s">
        <v>4</v>
      </c>
      <c r="O13" s="4" t="s">
        <v>4</v>
      </c>
      <c r="P13" s="4" t="s">
        <v>4</v>
      </c>
      <c r="Q13" s="4" t="s">
        <v>4</v>
      </c>
      <c r="R13" s="4" t="s">
        <v>4</v>
      </c>
      <c r="S13" s="4" t="s">
        <v>4</v>
      </c>
    </row>
    <row r="14" spans="1:19" ht="30" x14ac:dyDescent="0.25">
      <c r="A14" s="2" t="s">
        <v>881</v>
      </c>
      <c r="B14" s="8">
        <v>400000000</v>
      </c>
      <c r="C14" s="4" t="s">
        <v>4</v>
      </c>
      <c r="D14" s="8">
        <v>400000000</v>
      </c>
      <c r="E14" s="4" t="s">
        <v>4</v>
      </c>
      <c r="F14" s="8">
        <v>400000000</v>
      </c>
      <c r="G14" s="8">
        <v>400000000</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8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72">
        <v>0.02</v>
      </c>
      <c r="R15" s="4" t="s">
        <v>4</v>
      </c>
      <c r="S15" s="72">
        <v>8.6300000000000002E-2</v>
      </c>
    </row>
    <row r="16" spans="1:19" x14ac:dyDescent="0.25">
      <c r="A16" s="2" t="s">
        <v>883</v>
      </c>
      <c r="B16" s="8">
        <v>709300000</v>
      </c>
      <c r="C16" s="4" t="s">
        <v>4</v>
      </c>
      <c r="D16" s="8">
        <v>709300000</v>
      </c>
      <c r="E16" s="4" t="s">
        <v>4</v>
      </c>
      <c r="F16" s="4" t="s">
        <v>4</v>
      </c>
      <c r="G16" s="4" t="s">
        <v>4</v>
      </c>
      <c r="H16" s="4" t="s">
        <v>4</v>
      </c>
      <c r="I16" s="4" t="s">
        <v>4</v>
      </c>
      <c r="J16" s="4" t="s">
        <v>4</v>
      </c>
      <c r="K16" s="4" t="s">
        <v>4</v>
      </c>
      <c r="L16" s="4" t="s">
        <v>4</v>
      </c>
      <c r="M16" s="4" t="s">
        <v>4</v>
      </c>
      <c r="N16" s="4" t="s">
        <v>4</v>
      </c>
      <c r="O16" s="4" t="s">
        <v>4</v>
      </c>
      <c r="P16" s="4" t="s">
        <v>4</v>
      </c>
      <c r="Q16" s="4" t="s">
        <v>4</v>
      </c>
      <c r="R16" s="8">
        <v>500000</v>
      </c>
      <c r="S16" s="4" t="s">
        <v>4</v>
      </c>
    </row>
    <row r="17" spans="1:19" x14ac:dyDescent="0.25">
      <c r="A17" s="2" t="s">
        <v>8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838</v>
      </c>
      <c r="R17" s="4" t="s">
        <v>4</v>
      </c>
      <c r="S17" s="4" t="s">
        <v>4</v>
      </c>
    </row>
    <row r="18" spans="1:19" x14ac:dyDescent="0.25">
      <c r="A18" s="2" t="s">
        <v>88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100000</v>
      </c>
      <c r="R18" s="4" t="s">
        <v>4</v>
      </c>
      <c r="S18" s="4" t="s">
        <v>4</v>
      </c>
    </row>
    <row r="19" spans="1:19" ht="30" x14ac:dyDescent="0.25">
      <c r="A19" s="2" t="s">
        <v>8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5">
        <v>41548</v>
      </c>
      <c r="R19" s="4" t="s">
        <v>4</v>
      </c>
      <c r="S19" s="4" t="s">
        <v>4</v>
      </c>
    </row>
    <row r="20" spans="1:19" x14ac:dyDescent="0.25">
      <c r="A20" s="2" t="s">
        <v>887</v>
      </c>
      <c r="B20" s="8">
        <v>100000</v>
      </c>
      <c r="C20" s="8">
        <v>100000</v>
      </c>
      <c r="D20" s="8">
        <v>100000</v>
      </c>
      <c r="E20" s="8">
        <v>100000</v>
      </c>
      <c r="F20" s="4" t="s">
        <v>4</v>
      </c>
      <c r="G20" s="4" t="s">
        <v>4</v>
      </c>
      <c r="H20" s="4" t="s">
        <v>4</v>
      </c>
      <c r="I20" s="4" t="s">
        <v>4</v>
      </c>
      <c r="J20" s="4" t="s">
        <v>4</v>
      </c>
      <c r="K20" s="4" t="s">
        <v>4</v>
      </c>
      <c r="L20" s="4" t="s">
        <v>4</v>
      </c>
      <c r="M20" s="4" t="s">
        <v>4</v>
      </c>
      <c r="N20" s="4" t="s">
        <v>4</v>
      </c>
      <c r="O20" s="4" t="s">
        <v>4</v>
      </c>
      <c r="P20" s="4" t="s">
        <v>4</v>
      </c>
      <c r="Q20" s="8">
        <v>100000</v>
      </c>
      <c r="R20" s="4" t="s">
        <v>4</v>
      </c>
      <c r="S20" s="4" t="s">
        <v>4</v>
      </c>
    </row>
    <row r="21" spans="1:19" x14ac:dyDescent="0.25">
      <c r="A21" s="2" t="s">
        <v>888</v>
      </c>
      <c r="B21" s="4" t="s">
        <v>4</v>
      </c>
      <c r="C21" s="4" t="s">
        <v>4</v>
      </c>
      <c r="D21" s="8">
        <v>100000</v>
      </c>
      <c r="E21" s="8">
        <v>600000</v>
      </c>
      <c r="F21" s="4" t="s">
        <v>4</v>
      </c>
      <c r="G21" s="4" t="s">
        <v>4</v>
      </c>
      <c r="H21" s="8">
        <v>100000</v>
      </c>
      <c r="I21" s="8">
        <v>100000</v>
      </c>
      <c r="J21" s="4" t="s">
        <v>4</v>
      </c>
      <c r="K21" s="4" t="s">
        <v>4</v>
      </c>
      <c r="L21" s="4" t="s">
        <v>4</v>
      </c>
      <c r="M21" s="4" t="s">
        <v>4</v>
      </c>
      <c r="N21" s="4" t="s">
        <v>4</v>
      </c>
      <c r="O21" s="4" t="s">
        <v>4</v>
      </c>
      <c r="P21" s="4" t="s">
        <v>4</v>
      </c>
      <c r="Q21" s="4" t="s">
        <v>4</v>
      </c>
      <c r="R21" s="4" t="s">
        <v>4</v>
      </c>
      <c r="S21" s="4" t="s">
        <v>4</v>
      </c>
    </row>
    <row r="22" spans="1:19" x14ac:dyDescent="0.25">
      <c r="A22" s="2" t="s">
        <v>889</v>
      </c>
      <c r="B22" s="4" t="s">
        <v>4</v>
      </c>
      <c r="C22" s="4" t="s">
        <v>4</v>
      </c>
      <c r="D22" s="4" t="s">
        <v>4</v>
      </c>
      <c r="E22" s="4" t="s">
        <v>4</v>
      </c>
      <c r="F22" s="8">
        <v>100000000</v>
      </c>
      <c r="G22" s="4" t="s">
        <v>4</v>
      </c>
      <c r="H22" s="4" t="s">
        <v>4</v>
      </c>
      <c r="I22" s="4" t="s">
        <v>4</v>
      </c>
      <c r="J22" s="4" t="s">
        <v>4</v>
      </c>
      <c r="K22" s="4" t="s">
        <v>4</v>
      </c>
      <c r="L22" s="4" t="s">
        <v>4</v>
      </c>
      <c r="M22" s="4" t="s">
        <v>4</v>
      </c>
      <c r="N22" s="4" t="s">
        <v>4</v>
      </c>
      <c r="O22" s="4" t="s">
        <v>4</v>
      </c>
      <c r="P22" s="4" t="s">
        <v>4</v>
      </c>
      <c r="Q22" s="4" t="s">
        <v>4</v>
      </c>
      <c r="R22" s="4" t="s">
        <v>4</v>
      </c>
      <c r="S22" s="4" t="s">
        <v>4</v>
      </c>
    </row>
    <row r="23" spans="1:19" ht="30" x14ac:dyDescent="0.25">
      <c r="A23" s="2" t="s">
        <v>890</v>
      </c>
      <c r="B23" s="4" t="s">
        <v>4</v>
      </c>
      <c r="C23" s="7">
        <v>2800000</v>
      </c>
      <c r="D23" s="4" t="s">
        <v>4</v>
      </c>
      <c r="E23" s="7">
        <v>2800000</v>
      </c>
      <c r="F23" s="4" t="s">
        <v>4</v>
      </c>
      <c r="G23" s="4" t="s">
        <v>4</v>
      </c>
      <c r="H23" s="4" t="s">
        <v>4</v>
      </c>
      <c r="I23" s="4" t="s">
        <v>4</v>
      </c>
      <c r="J23" s="4" t="s">
        <v>4</v>
      </c>
      <c r="K23" s="4" t="s">
        <v>4</v>
      </c>
      <c r="L23" s="4" t="s">
        <v>4</v>
      </c>
      <c r="M23" s="4" t="s">
        <v>4</v>
      </c>
      <c r="N23" s="4" t="s">
        <v>4</v>
      </c>
      <c r="O23" s="4" t="s">
        <v>4</v>
      </c>
      <c r="P23" s="4" t="s">
        <v>4</v>
      </c>
      <c r="Q23" s="4" t="s">
        <v>4</v>
      </c>
      <c r="R23" s="4" t="s">
        <v>4</v>
      </c>
      <c r="S23" s="4" t="s">
        <v>4</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1</v>
      </c>
      <c r="B1" s="6" t="s">
        <v>2</v>
      </c>
    </row>
    <row r="2" spans="1:2" x14ac:dyDescent="0.25">
      <c r="A2" s="1" t="s">
        <v>809</v>
      </c>
      <c r="B2" s="6"/>
    </row>
    <row r="3" spans="1:2" x14ac:dyDescent="0.25">
      <c r="A3" s="3" t="s">
        <v>286</v>
      </c>
      <c r="B3" s="4" t="s">
        <v>4</v>
      </c>
    </row>
    <row r="4" spans="1:2" x14ac:dyDescent="0.25">
      <c r="A4" s="2" t="s">
        <v>256</v>
      </c>
      <c r="B4" s="71">
        <v>20.8</v>
      </c>
    </row>
    <row r="5" spans="1:2" x14ac:dyDescent="0.25">
      <c r="A5" s="2">
        <v>2015</v>
      </c>
      <c r="B5" s="4">
        <v>3.2</v>
      </c>
    </row>
    <row r="6" spans="1:2" x14ac:dyDescent="0.25">
      <c r="A6" s="2">
        <v>2016</v>
      </c>
      <c r="B6" s="4">
        <v>3.2</v>
      </c>
    </row>
    <row r="7" spans="1:2" x14ac:dyDescent="0.25">
      <c r="A7" s="2">
        <v>2017</v>
      </c>
      <c r="B7" s="4">
        <v>282.10000000000002</v>
      </c>
    </row>
    <row r="8" spans="1:2" x14ac:dyDescent="0.25">
      <c r="A8" s="2">
        <v>2018</v>
      </c>
      <c r="B8" s="4" t="s">
        <v>56</v>
      </c>
    </row>
    <row r="9" spans="1:2" x14ac:dyDescent="0.25">
      <c r="A9" s="2" t="s">
        <v>308</v>
      </c>
      <c r="B9" s="4">
        <v>400</v>
      </c>
    </row>
    <row r="10" spans="1:2" x14ac:dyDescent="0.25">
      <c r="A10" s="2" t="s">
        <v>125</v>
      </c>
      <c r="B10" s="71">
        <v>709.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92</v>
      </c>
      <c r="B1" s="6" t="s">
        <v>64</v>
      </c>
      <c r="C1" s="6"/>
      <c r="D1" s="6" t="s">
        <v>1</v>
      </c>
      <c r="E1" s="6"/>
    </row>
    <row r="2" spans="1:5" x14ac:dyDescent="0.25">
      <c r="A2" s="6"/>
      <c r="B2" s="1" t="s">
        <v>2</v>
      </c>
      <c r="C2" s="1" t="s">
        <v>65</v>
      </c>
      <c r="D2" s="1" t="s">
        <v>2</v>
      </c>
      <c r="E2" s="1" t="s">
        <v>65</v>
      </c>
    </row>
    <row r="3" spans="1:5" x14ac:dyDescent="0.25">
      <c r="A3" s="3" t="s">
        <v>870</v>
      </c>
      <c r="B3" s="4" t="s">
        <v>4</v>
      </c>
      <c r="C3" s="4" t="s">
        <v>4</v>
      </c>
      <c r="D3" s="4" t="s">
        <v>4</v>
      </c>
      <c r="E3" s="4" t="s">
        <v>4</v>
      </c>
    </row>
    <row r="4" spans="1:5" x14ac:dyDescent="0.25">
      <c r="A4" s="2" t="s">
        <v>317</v>
      </c>
      <c r="B4" s="4" t="s">
        <v>4</v>
      </c>
      <c r="C4" s="4" t="s">
        <v>4</v>
      </c>
      <c r="D4" s="7">
        <v>200000</v>
      </c>
      <c r="E4" s="7">
        <v>200000</v>
      </c>
    </row>
    <row r="5" spans="1:5" x14ac:dyDescent="0.25">
      <c r="A5" s="2" t="s">
        <v>99</v>
      </c>
      <c r="B5" s="8">
        <v>-11800000</v>
      </c>
      <c r="C5" s="4" t="s">
        <v>4</v>
      </c>
      <c r="D5" s="8">
        <v>-5439000</v>
      </c>
      <c r="E5" s="4" t="s">
        <v>4</v>
      </c>
    </row>
    <row r="6" spans="1:5" x14ac:dyDescent="0.25">
      <c r="A6" s="2" t="s">
        <v>320</v>
      </c>
      <c r="B6" s="8">
        <v>2100000</v>
      </c>
      <c r="C6" s="8">
        <v>13700000</v>
      </c>
      <c r="D6" s="8">
        <v>36000000</v>
      </c>
      <c r="E6" s="8">
        <v>40700000</v>
      </c>
    </row>
    <row r="7" spans="1:5" x14ac:dyDescent="0.25">
      <c r="A7" s="2" t="s">
        <v>321</v>
      </c>
      <c r="B7" s="4" t="s">
        <v>4</v>
      </c>
      <c r="C7" s="4" t="s">
        <v>4</v>
      </c>
      <c r="D7" s="8">
        <v>-100000</v>
      </c>
      <c r="E7" s="8">
        <v>-2900000</v>
      </c>
    </row>
    <row r="8" spans="1:5" x14ac:dyDescent="0.25">
      <c r="A8" s="2" t="s">
        <v>309</v>
      </c>
      <c r="B8" s="8">
        <v>2100000</v>
      </c>
      <c r="C8" s="8">
        <v>13700000</v>
      </c>
      <c r="D8" s="8">
        <v>35900000</v>
      </c>
      <c r="E8" s="8">
        <v>37800000</v>
      </c>
    </row>
    <row r="9" spans="1:5" ht="30" x14ac:dyDescent="0.25">
      <c r="A9" s="2" t="s">
        <v>865</v>
      </c>
      <c r="B9" s="4" t="s">
        <v>4</v>
      </c>
      <c r="C9" s="4" t="s">
        <v>4</v>
      </c>
      <c r="D9" s="4" t="s">
        <v>4</v>
      </c>
      <c r="E9" s="4" t="s">
        <v>4</v>
      </c>
    </row>
    <row r="10" spans="1:5" x14ac:dyDescent="0.25">
      <c r="A10" s="3" t="s">
        <v>870</v>
      </c>
      <c r="B10" s="4" t="s">
        <v>4</v>
      </c>
      <c r="C10" s="4" t="s">
        <v>4</v>
      </c>
      <c r="D10" s="4" t="s">
        <v>4</v>
      </c>
      <c r="E10" s="4" t="s">
        <v>4</v>
      </c>
    </row>
    <row r="11" spans="1:5" x14ac:dyDescent="0.25">
      <c r="A11" s="2" t="s">
        <v>315</v>
      </c>
      <c r="B11" s="8">
        <v>4100000</v>
      </c>
      <c r="C11" s="8">
        <v>4100000</v>
      </c>
      <c r="D11" s="8">
        <v>12100000</v>
      </c>
      <c r="E11" s="8">
        <v>12200000</v>
      </c>
    </row>
    <row r="12" spans="1:5" x14ac:dyDescent="0.25">
      <c r="A12" s="2" t="s">
        <v>893</v>
      </c>
      <c r="B12" s="8">
        <v>200000</v>
      </c>
      <c r="C12" s="8">
        <v>200000</v>
      </c>
      <c r="D12" s="8">
        <v>900000</v>
      </c>
      <c r="E12" s="8">
        <v>800000</v>
      </c>
    </row>
    <row r="13" spans="1:5" x14ac:dyDescent="0.25">
      <c r="A13" s="2" t="s">
        <v>869</v>
      </c>
      <c r="B13" s="4" t="s">
        <v>4</v>
      </c>
      <c r="C13" s="4" t="s">
        <v>4</v>
      </c>
      <c r="D13" s="4" t="s">
        <v>4</v>
      </c>
      <c r="E13" s="4" t="s">
        <v>4</v>
      </c>
    </row>
    <row r="14" spans="1:5" x14ac:dyDescent="0.25">
      <c r="A14" s="3" t="s">
        <v>870</v>
      </c>
      <c r="B14" s="4" t="s">
        <v>4</v>
      </c>
      <c r="C14" s="4" t="s">
        <v>4</v>
      </c>
      <c r="D14" s="4" t="s">
        <v>4</v>
      </c>
      <c r="E14" s="4" t="s">
        <v>4</v>
      </c>
    </row>
    <row r="15" spans="1:5" x14ac:dyDescent="0.25">
      <c r="A15" s="2" t="s">
        <v>315</v>
      </c>
      <c r="B15" s="8">
        <v>8700000</v>
      </c>
      <c r="C15" s="8">
        <v>8700000</v>
      </c>
      <c r="D15" s="8">
        <v>25900000</v>
      </c>
      <c r="E15" s="8">
        <v>25900000</v>
      </c>
    </row>
    <row r="16" spans="1:5" x14ac:dyDescent="0.25">
      <c r="A16" s="2" t="s">
        <v>893</v>
      </c>
      <c r="B16" s="8">
        <v>500000</v>
      </c>
      <c r="C16" s="8">
        <v>400000</v>
      </c>
      <c r="D16" s="8">
        <v>1100000</v>
      </c>
      <c r="E16" s="8">
        <v>1000000</v>
      </c>
    </row>
    <row r="17" spans="1:5" ht="30" x14ac:dyDescent="0.25">
      <c r="A17" s="2" t="s">
        <v>866</v>
      </c>
      <c r="B17" s="4" t="s">
        <v>4</v>
      </c>
      <c r="C17" s="4" t="s">
        <v>4</v>
      </c>
      <c r="D17" s="4" t="s">
        <v>4</v>
      </c>
      <c r="E17" s="4" t="s">
        <v>4</v>
      </c>
    </row>
    <row r="18" spans="1:5" x14ac:dyDescent="0.25">
      <c r="A18" s="3" t="s">
        <v>870</v>
      </c>
      <c r="B18" s="4" t="s">
        <v>4</v>
      </c>
      <c r="C18" s="4" t="s">
        <v>4</v>
      </c>
      <c r="D18" s="4" t="s">
        <v>4</v>
      </c>
      <c r="E18" s="4" t="s">
        <v>4</v>
      </c>
    </row>
    <row r="19" spans="1:5" x14ac:dyDescent="0.25">
      <c r="A19" s="2" t="s">
        <v>315</v>
      </c>
      <c r="B19" s="8">
        <v>100000</v>
      </c>
      <c r="C19" s="4" t="s">
        <v>4</v>
      </c>
      <c r="D19" s="8">
        <v>100000</v>
      </c>
      <c r="E19" s="4" t="s">
        <v>4</v>
      </c>
    </row>
    <row r="20" spans="1:5" x14ac:dyDescent="0.25">
      <c r="A20" s="2" t="s">
        <v>893</v>
      </c>
      <c r="B20" s="8">
        <v>100000</v>
      </c>
      <c r="C20" s="8">
        <v>100000</v>
      </c>
      <c r="D20" s="8">
        <v>300000</v>
      </c>
      <c r="E20" s="8">
        <v>300000</v>
      </c>
    </row>
    <row r="21" spans="1:5" x14ac:dyDescent="0.25">
      <c r="A21" s="2" t="s">
        <v>807</v>
      </c>
      <c r="B21" s="4" t="s">
        <v>4</v>
      </c>
      <c r="C21" s="4" t="s">
        <v>4</v>
      </c>
      <c r="D21" s="4" t="s">
        <v>4</v>
      </c>
      <c r="E21" s="4" t="s">
        <v>4</v>
      </c>
    </row>
    <row r="22" spans="1:5" x14ac:dyDescent="0.25">
      <c r="A22" s="3" t="s">
        <v>870</v>
      </c>
      <c r="B22" s="4" t="s">
        <v>4</v>
      </c>
      <c r="C22" s="4" t="s">
        <v>4</v>
      </c>
      <c r="D22" s="4" t="s">
        <v>4</v>
      </c>
      <c r="E22" s="4" t="s">
        <v>4</v>
      </c>
    </row>
    <row r="23" spans="1:5" x14ac:dyDescent="0.25">
      <c r="A23" s="2" t="s">
        <v>315</v>
      </c>
      <c r="B23" s="7">
        <v>200000</v>
      </c>
      <c r="C23" s="7">
        <v>200000</v>
      </c>
      <c r="D23" s="7">
        <v>800000</v>
      </c>
      <c r="E23" s="7">
        <v>3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6" t="s">
        <v>64</v>
      </c>
      <c r="C1" s="6"/>
      <c r="D1" s="6" t="s">
        <v>1</v>
      </c>
      <c r="E1" s="6"/>
    </row>
    <row r="2" spans="1:5" x14ac:dyDescent="0.25">
      <c r="A2" s="1" t="s">
        <v>809</v>
      </c>
      <c r="B2" s="1" t="s">
        <v>2</v>
      </c>
      <c r="C2" s="1" t="s">
        <v>65</v>
      </c>
      <c r="D2" s="1" t="s">
        <v>2</v>
      </c>
      <c r="E2" s="1" t="s">
        <v>65</v>
      </c>
    </row>
    <row r="3" spans="1:5" ht="30" x14ac:dyDescent="0.25">
      <c r="A3" s="3" t="s">
        <v>895</v>
      </c>
      <c r="B3" s="4" t="s">
        <v>4</v>
      </c>
      <c r="C3" s="4" t="s">
        <v>4</v>
      </c>
      <c r="D3" s="4" t="s">
        <v>4</v>
      </c>
      <c r="E3" s="4" t="s">
        <v>4</v>
      </c>
    </row>
    <row r="4" spans="1:5" ht="30" x14ac:dyDescent="0.25">
      <c r="A4" s="2" t="s">
        <v>337</v>
      </c>
      <c r="B4" s="4" t="s">
        <v>4</v>
      </c>
      <c r="C4" s="4" t="s">
        <v>4</v>
      </c>
      <c r="D4" s="4" t="s">
        <v>4</v>
      </c>
      <c r="E4" s="71">
        <v>-0.3</v>
      </c>
    </row>
    <row r="5" spans="1:5" ht="30" x14ac:dyDescent="0.25">
      <c r="A5" s="2" t="s">
        <v>755</v>
      </c>
      <c r="B5" s="4" t="s">
        <v>4</v>
      </c>
      <c r="C5" s="4" t="s">
        <v>4</v>
      </c>
      <c r="D5" s="4" t="s">
        <v>4</v>
      </c>
      <c r="E5" s="4" t="s">
        <v>4</v>
      </c>
    </row>
    <row r="6" spans="1:5" ht="30" x14ac:dyDescent="0.25">
      <c r="A6" s="3" t="s">
        <v>895</v>
      </c>
      <c r="B6" s="4" t="s">
        <v>4</v>
      </c>
      <c r="C6" s="4" t="s">
        <v>4</v>
      </c>
      <c r="D6" s="4" t="s">
        <v>4</v>
      </c>
      <c r="E6" s="4" t="s">
        <v>4</v>
      </c>
    </row>
    <row r="7" spans="1:5" x14ac:dyDescent="0.25">
      <c r="A7" s="2" t="s">
        <v>330</v>
      </c>
      <c r="B7" s="4">
        <v>0.1</v>
      </c>
      <c r="C7" s="4">
        <v>0.2</v>
      </c>
      <c r="D7" s="4">
        <v>0.5</v>
      </c>
      <c r="E7" s="4">
        <v>0.6</v>
      </c>
    </row>
    <row r="8" spans="1:5" x14ac:dyDescent="0.25">
      <c r="A8" s="2" t="s">
        <v>331</v>
      </c>
      <c r="B8" s="4">
        <v>3.3</v>
      </c>
      <c r="C8" s="4">
        <v>2.9</v>
      </c>
      <c r="D8" s="4">
        <v>9.8000000000000007</v>
      </c>
      <c r="E8" s="4">
        <v>8.8000000000000007</v>
      </c>
    </row>
    <row r="9" spans="1:5" x14ac:dyDescent="0.25">
      <c r="A9" s="2" t="s">
        <v>332</v>
      </c>
      <c r="B9" s="4">
        <v>-3.8</v>
      </c>
      <c r="C9" s="4">
        <v>-4</v>
      </c>
      <c r="D9" s="4">
        <v>-11.3</v>
      </c>
      <c r="E9" s="4">
        <v>-12</v>
      </c>
    </row>
    <row r="10" spans="1:5" ht="30" x14ac:dyDescent="0.25">
      <c r="A10" s="2" t="s">
        <v>336</v>
      </c>
      <c r="B10" s="4" t="s">
        <v>4</v>
      </c>
      <c r="C10" s="4">
        <v>0.9</v>
      </c>
      <c r="D10" s="4" t="s">
        <v>4</v>
      </c>
      <c r="E10" s="4">
        <v>2.8</v>
      </c>
    </row>
    <row r="11" spans="1:5" ht="30" x14ac:dyDescent="0.25">
      <c r="A11" s="2" t="s">
        <v>337</v>
      </c>
      <c r="B11" s="4" t="s">
        <v>4</v>
      </c>
      <c r="C11" s="4" t="s">
        <v>4</v>
      </c>
      <c r="D11" s="4" t="s">
        <v>4</v>
      </c>
      <c r="E11" s="4">
        <v>-0.3</v>
      </c>
    </row>
    <row r="12" spans="1:5" x14ac:dyDescent="0.25">
      <c r="A12" s="2" t="s">
        <v>896</v>
      </c>
      <c r="B12" s="4">
        <v>-0.4</v>
      </c>
      <c r="C12" s="4" t="s">
        <v>4</v>
      </c>
      <c r="D12" s="4">
        <v>-1</v>
      </c>
      <c r="E12" s="4">
        <v>-0.1</v>
      </c>
    </row>
    <row r="13" spans="1:5" ht="30" x14ac:dyDescent="0.25">
      <c r="A13" s="2" t="s">
        <v>757</v>
      </c>
      <c r="B13" s="4" t="s">
        <v>4</v>
      </c>
      <c r="C13" s="4" t="s">
        <v>4</v>
      </c>
      <c r="D13" s="4" t="s">
        <v>4</v>
      </c>
      <c r="E13" s="4" t="s">
        <v>4</v>
      </c>
    </row>
    <row r="14" spans="1:5" ht="30" x14ac:dyDescent="0.25">
      <c r="A14" s="3" t="s">
        <v>895</v>
      </c>
      <c r="B14" s="4" t="s">
        <v>4</v>
      </c>
      <c r="C14" s="4" t="s">
        <v>4</v>
      </c>
      <c r="D14" s="4" t="s">
        <v>4</v>
      </c>
      <c r="E14" s="4" t="s">
        <v>4</v>
      </c>
    </row>
    <row r="15" spans="1:5" x14ac:dyDescent="0.25">
      <c r="A15" s="2" t="s">
        <v>330</v>
      </c>
      <c r="B15" s="4">
        <v>0.1</v>
      </c>
      <c r="C15" s="4">
        <v>0.1</v>
      </c>
      <c r="D15" s="4">
        <v>0.3</v>
      </c>
      <c r="E15" s="4">
        <v>0.4</v>
      </c>
    </row>
    <row r="16" spans="1:5" x14ac:dyDescent="0.25">
      <c r="A16" s="2" t="s">
        <v>331</v>
      </c>
      <c r="B16" s="4">
        <v>0.2</v>
      </c>
      <c r="C16" s="4">
        <v>0.1</v>
      </c>
      <c r="D16" s="4">
        <v>0.5</v>
      </c>
      <c r="E16" s="4">
        <v>0.4</v>
      </c>
    </row>
    <row r="17" spans="1:5" ht="30" x14ac:dyDescent="0.25">
      <c r="A17" s="2" t="s">
        <v>336</v>
      </c>
      <c r="B17" s="4" t="s">
        <v>4</v>
      </c>
      <c r="C17" s="4">
        <v>0.1</v>
      </c>
      <c r="D17" s="4">
        <v>0.1</v>
      </c>
      <c r="E17" s="4">
        <v>0.2</v>
      </c>
    </row>
    <row r="18" spans="1:5" x14ac:dyDescent="0.25">
      <c r="A18" s="2" t="s">
        <v>896</v>
      </c>
      <c r="B18" s="71">
        <v>0.3</v>
      </c>
      <c r="C18" s="71">
        <v>0.3</v>
      </c>
      <c r="D18" s="71">
        <v>0.9</v>
      </c>
      <c r="E18" s="7">
        <v>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85546875" bestFit="1" customWidth="1"/>
    <col min="6" max="9" width="36.5703125" bestFit="1" customWidth="1"/>
    <col min="10" max="10" width="24" bestFit="1" customWidth="1"/>
    <col min="11" max="11" width="23.85546875" bestFit="1" customWidth="1"/>
    <col min="12" max="13" width="36.5703125" bestFit="1" customWidth="1"/>
    <col min="14" max="15" width="35.140625" bestFit="1" customWidth="1"/>
    <col min="16" max="16" width="19.85546875" bestFit="1" customWidth="1"/>
    <col min="17" max="17" width="21.5703125" bestFit="1" customWidth="1"/>
    <col min="18" max="21" width="26.28515625" bestFit="1" customWidth="1"/>
    <col min="22" max="23" width="23.5703125" bestFit="1" customWidth="1"/>
    <col min="24" max="24" width="16.85546875" bestFit="1" customWidth="1"/>
    <col min="25" max="25" width="36.5703125" bestFit="1" customWidth="1"/>
  </cols>
  <sheetData>
    <row r="1" spans="1:25" ht="15" customHeight="1" x14ac:dyDescent="0.25">
      <c r="A1" s="6" t="s">
        <v>897</v>
      </c>
      <c r="B1" s="1" t="s">
        <v>1</v>
      </c>
      <c r="C1" s="1"/>
      <c r="D1" s="1" t="s">
        <v>898</v>
      </c>
      <c r="E1" s="6" t="s">
        <v>1</v>
      </c>
      <c r="F1" s="6"/>
      <c r="G1" s="6"/>
      <c r="H1" s="6"/>
      <c r="I1" s="6"/>
      <c r="J1" s="6"/>
      <c r="K1" s="6"/>
      <c r="L1" s="1"/>
      <c r="M1" s="1"/>
      <c r="N1" s="1"/>
      <c r="O1" s="1"/>
      <c r="P1" s="1" t="s">
        <v>898</v>
      </c>
      <c r="Q1" s="1"/>
      <c r="R1" s="6" t="s">
        <v>64</v>
      </c>
      <c r="S1" s="6"/>
      <c r="T1" s="6" t="s">
        <v>1</v>
      </c>
      <c r="U1" s="6"/>
      <c r="V1" s="6"/>
      <c r="W1" s="6"/>
      <c r="X1" s="6"/>
      <c r="Y1" s="1"/>
    </row>
    <row r="2" spans="1:25" x14ac:dyDescent="0.25">
      <c r="A2" s="6"/>
      <c r="B2" s="1" t="s">
        <v>2</v>
      </c>
      <c r="C2" s="1" t="s">
        <v>25</v>
      </c>
      <c r="D2" s="1" t="s">
        <v>25</v>
      </c>
      <c r="E2" s="1" t="s">
        <v>2</v>
      </c>
      <c r="F2" s="1" t="s">
        <v>2</v>
      </c>
      <c r="G2" s="1" t="s">
        <v>2</v>
      </c>
      <c r="H2" s="1" t="s">
        <v>2</v>
      </c>
      <c r="I2" s="1" t="s">
        <v>2</v>
      </c>
      <c r="J2" s="1" t="s">
        <v>2</v>
      </c>
      <c r="K2" s="1" t="s">
        <v>2</v>
      </c>
      <c r="L2" s="1" t="s">
        <v>2</v>
      </c>
      <c r="M2" s="1" t="s">
        <v>25</v>
      </c>
      <c r="N2" s="1" t="s">
        <v>2</v>
      </c>
      <c r="O2" s="1" t="s">
        <v>25</v>
      </c>
      <c r="P2" s="1" t="s">
        <v>911</v>
      </c>
      <c r="Q2" s="1" t="s">
        <v>912</v>
      </c>
      <c r="R2" s="1" t="s">
        <v>2</v>
      </c>
      <c r="S2" s="1" t="s">
        <v>65</v>
      </c>
      <c r="T2" s="1" t="s">
        <v>2</v>
      </c>
      <c r="U2" s="1" t="s">
        <v>65</v>
      </c>
      <c r="V2" s="1" t="s">
        <v>2</v>
      </c>
      <c r="W2" s="1" t="s">
        <v>2</v>
      </c>
      <c r="X2" s="1" t="s">
        <v>2</v>
      </c>
      <c r="Y2" s="1" t="s">
        <v>2</v>
      </c>
    </row>
    <row r="3" spans="1:25" ht="30" x14ac:dyDescent="0.25">
      <c r="A3" s="6"/>
      <c r="B3" s="1" t="s">
        <v>899</v>
      </c>
      <c r="C3" s="1" t="s">
        <v>899</v>
      </c>
      <c r="D3" s="1" t="s">
        <v>901</v>
      </c>
      <c r="E3" s="1" t="s">
        <v>901</v>
      </c>
      <c r="F3" s="1" t="s">
        <v>902</v>
      </c>
      <c r="G3" s="1" t="s">
        <v>903</v>
      </c>
      <c r="H3" s="1" t="s">
        <v>904</v>
      </c>
      <c r="I3" s="1" t="s">
        <v>905</v>
      </c>
      <c r="J3" s="1" t="s">
        <v>906</v>
      </c>
      <c r="K3" s="1" t="s">
        <v>908</v>
      </c>
      <c r="L3" s="1" t="s">
        <v>909</v>
      </c>
      <c r="M3" s="1" t="s">
        <v>909</v>
      </c>
      <c r="N3" s="1" t="s">
        <v>910</v>
      </c>
      <c r="O3" s="1" t="s">
        <v>910</v>
      </c>
      <c r="P3" s="1" t="s">
        <v>859</v>
      </c>
      <c r="Q3" s="1" t="s">
        <v>913</v>
      </c>
      <c r="R3" s="1" t="s">
        <v>915</v>
      </c>
      <c r="S3" s="1" t="s">
        <v>915</v>
      </c>
      <c r="T3" s="1" t="s">
        <v>915</v>
      </c>
      <c r="U3" s="1" t="s">
        <v>915</v>
      </c>
      <c r="V3" s="1" t="s">
        <v>916</v>
      </c>
      <c r="W3" s="1" t="s">
        <v>916</v>
      </c>
      <c r="X3" s="1" t="s">
        <v>918</v>
      </c>
      <c r="Y3" s="1" t="s">
        <v>919</v>
      </c>
    </row>
    <row r="4" spans="1:25" x14ac:dyDescent="0.25">
      <c r="A4" s="6"/>
      <c r="B4" s="1" t="s">
        <v>900</v>
      </c>
      <c r="C4" s="1"/>
      <c r="D4" s="1" t="s">
        <v>899</v>
      </c>
      <c r="E4" s="1" t="s">
        <v>899</v>
      </c>
      <c r="F4" s="1" t="s">
        <v>901</v>
      </c>
      <c r="G4" s="1" t="s">
        <v>901</v>
      </c>
      <c r="H4" s="1" t="s">
        <v>901</v>
      </c>
      <c r="I4" s="1" t="s">
        <v>901</v>
      </c>
      <c r="J4" s="1" t="s">
        <v>907</v>
      </c>
      <c r="K4" s="1" t="s">
        <v>907</v>
      </c>
      <c r="L4" s="1" t="s">
        <v>899</v>
      </c>
      <c r="M4" s="1" t="s">
        <v>899</v>
      </c>
      <c r="N4" s="1" t="s">
        <v>899</v>
      </c>
      <c r="O4" s="1" t="s">
        <v>899</v>
      </c>
      <c r="P4" s="1" t="s">
        <v>899</v>
      </c>
      <c r="Q4" s="1" t="s">
        <v>914</v>
      </c>
      <c r="R4" s="1" t="s">
        <v>899</v>
      </c>
      <c r="S4" s="1" t="s">
        <v>899</v>
      </c>
      <c r="T4" s="1" t="s">
        <v>899</v>
      </c>
      <c r="U4" s="1" t="s">
        <v>899</v>
      </c>
      <c r="V4" s="1" t="s">
        <v>899</v>
      </c>
      <c r="W4" s="1" t="s">
        <v>917</v>
      </c>
      <c r="X4" s="1" t="s">
        <v>899</v>
      </c>
      <c r="Y4" s="1" t="s">
        <v>859</v>
      </c>
    </row>
    <row r="5" spans="1:25" x14ac:dyDescent="0.25">
      <c r="A5" s="6"/>
      <c r="B5" s="1"/>
      <c r="C5" s="1"/>
      <c r="D5" s="1"/>
      <c r="E5" s="1"/>
      <c r="F5" s="1" t="s">
        <v>899</v>
      </c>
      <c r="G5" s="1" t="s">
        <v>899</v>
      </c>
      <c r="H5" s="1" t="s">
        <v>899</v>
      </c>
      <c r="I5" s="1" t="s">
        <v>899</v>
      </c>
      <c r="J5" s="1"/>
      <c r="K5" s="1"/>
      <c r="L5" s="1"/>
      <c r="M5" s="1"/>
      <c r="N5" s="1"/>
      <c r="O5" s="1"/>
      <c r="P5" s="1"/>
      <c r="Q5" s="1"/>
      <c r="R5" s="1"/>
      <c r="S5" s="1"/>
      <c r="T5" s="1"/>
      <c r="U5" s="1"/>
      <c r="V5" s="1"/>
      <c r="W5" s="1"/>
      <c r="X5" s="1"/>
      <c r="Y5" s="1" t="s">
        <v>899</v>
      </c>
    </row>
    <row r="6" spans="1:25" x14ac:dyDescent="0.25">
      <c r="A6" s="3" t="s">
        <v>9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45" x14ac:dyDescent="0.25">
      <c r="A7" s="2" t="s">
        <v>921</v>
      </c>
      <c r="B7" s="7">
        <v>7300000</v>
      </c>
      <c r="C7" s="7">
        <v>79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922</v>
      </c>
      <c r="B8" s="4">
        <v>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923</v>
      </c>
      <c r="B9" s="4" t="s">
        <v>4</v>
      </c>
      <c r="C9" s="4" t="s">
        <v>4</v>
      </c>
      <c r="D9" s="4" t="s">
        <v>4</v>
      </c>
      <c r="E9" s="4" t="s">
        <v>4</v>
      </c>
      <c r="F9" s="4" t="s">
        <v>4</v>
      </c>
      <c r="G9" s="4" t="s">
        <v>4</v>
      </c>
      <c r="H9" s="4" t="s">
        <v>4</v>
      </c>
      <c r="I9" s="4" t="s">
        <v>4</v>
      </c>
      <c r="J9" s="4" t="s">
        <v>4</v>
      </c>
      <c r="K9" s="4" t="s">
        <v>4</v>
      </c>
      <c r="L9" s="8">
        <v>500000</v>
      </c>
      <c r="M9" s="8">
        <v>1000000</v>
      </c>
      <c r="N9" s="8">
        <v>600000</v>
      </c>
      <c r="O9" s="8">
        <v>500000</v>
      </c>
      <c r="P9" s="4" t="s">
        <v>4</v>
      </c>
      <c r="Q9" s="4" t="s">
        <v>4</v>
      </c>
      <c r="R9" s="4" t="s">
        <v>4</v>
      </c>
      <c r="S9" s="4" t="s">
        <v>4</v>
      </c>
      <c r="T9" s="4" t="s">
        <v>4</v>
      </c>
      <c r="U9" s="4" t="s">
        <v>4</v>
      </c>
      <c r="V9" s="4" t="s">
        <v>4</v>
      </c>
      <c r="W9" s="4" t="s">
        <v>4</v>
      </c>
      <c r="X9" s="4" t="s">
        <v>4</v>
      </c>
      <c r="Y9" s="8">
        <v>1000000</v>
      </c>
    </row>
    <row r="10" spans="1:25" ht="30" x14ac:dyDescent="0.25">
      <c r="A10" s="2" t="s">
        <v>924</v>
      </c>
      <c r="B10" s="4">
        <v>2</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925</v>
      </c>
      <c r="B11" s="8">
        <v>1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926</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100000</v>
      </c>
      <c r="Q12" s="4" t="s">
        <v>4</v>
      </c>
      <c r="R12" s="4" t="s">
        <v>4</v>
      </c>
      <c r="S12" s="4" t="s">
        <v>4</v>
      </c>
      <c r="T12" s="4" t="s">
        <v>4</v>
      </c>
      <c r="U12" s="4" t="s">
        <v>4</v>
      </c>
      <c r="V12" s="4" t="s">
        <v>4</v>
      </c>
      <c r="W12" s="4" t="s">
        <v>4</v>
      </c>
      <c r="X12" s="4" t="s">
        <v>4</v>
      </c>
      <c r="Y12" s="4" t="s">
        <v>4</v>
      </c>
    </row>
    <row r="13" spans="1:25" ht="30" x14ac:dyDescent="0.25">
      <c r="A13" s="2" t="s">
        <v>92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2</v>
      </c>
      <c r="R13" s="4" t="s">
        <v>4</v>
      </c>
      <c r="S13" s="4" t="s">
        <v>4</v>
      </c>
      <c r="T13" s="4" t="s">
        <v>4</v>
      </c>
      <c r="U13" s="4" t="s">
        <v>4</v>
      </c>
      <c r="V13" s="4" t="s">
        <v>4</v>
      </c>
      <c r="W13" s="4" t="s">
        <v>4</v>
      </c>
      <c r="X13" s="4" t="s">
        <v>4</v>
      </c>
      <c r="Y13" s="4" t="s">
        <v>4</v>
      </c>
    </row>
    <row r="14" spans="1:25" x14ac:dyDescent="0.25">
      <c r="A14" s="2" t="s">
        <v>928</v>
      </c>
      <c r="B14" s="4" t="s">
        <v>4</v>
      </c>
      <c r="C14" s="4" t="s">
        <v>4</v>
      </c>
      <c r="D14" s="4" t="s">
        <v>4</v>
      </c>
      <c r="E14" s="4" t="s">
        <v>4</v>
      </c>
      <c r="F14" s="4" t="s">
        <v>4</v>
      </c>
      <c r="G14" s="4" t="s">
        <v>4</v>
      </c>
      <c r="H14" s="4" t="s">
        <v>4</v>
      </c>
      <c r="I14" s="4" t="s">
        <v>4</v>
      </c>
      <c r="J14" s="4">
        <v>5</v>
      </c>
      <c r="K14" s="4">
        <v>1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92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100000</v>
      </c>
      <c r="S15" s="8">
        <v>100000</v>
      </c>
      <c r="T15" s="8">
        <v>100000</v>
      </c>
      <c r="U15" s="8">
        <v>100000</v>
      </c>
      <c r="V15" s="4" t="s">
        <v>4</v>
      </c>
      <c r="W15" s="4" t="s">
        <v>4</v>
      </c>
      <c r="X15" s="4" t="s">
        <v>4</v>
      </c>
      <c r="Y15" s="4" t="s">
        <v>4</v>
      </c>
    </row>
    <row r="16" spans="1:25" x14ac:dyDescent="0.25">
      <c r="A16" s="2" t="s">
        <v>9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
        <v>100000</v>
      </c>
      <c r="T16" s="4" t="s">
        <v>4</v>
      </c>
      <c r="U16" s="8">
        <v>100000</v>
      </c>
      <c r="V16" s="4" t="s">
        <v>4</v>
      </c>
      <c r="W16" s="4" t="s">
        <v>4</v>
      </c>
      <c r="X16" s="4" t="s">
        <v>4</v>
      </c>
      <c r="Y16" s="4" t="s">
        <v>4</v>
      </c>
    </row>
    <row r="17" spans="1:25" x14ac:dyDescent="0.25">
      <c r="A17" s="2" t="s">
        <v>93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8">
        <v>2200000</v>
      </c>
      <c r="Y17" s="4" t="s">
        <v>4</v>
      </c>
    </row>
    <row r="18" spans="1:25" ht="30" x14ac:dyDescent="0.25">
      <c r="A18" s="2" t="s">
        <v>9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8">
        <v>800000</v>
      </c>
      <c r="Y18" s="4" t="s">
        <v>4</v>
      </c>
    </row>
    <row r="19" spans="1:25" x14ac:dyDescent="0.25">
      <c r="A19" s="2" t="s">
        <v>933</v>
      </c>
      <c r="B19" s="4" t="s">
        <v>4</v>
      </c>
      <c r="C19" s="4" t="s">
        <v>4</v>
      </c>
      <c r="D19" s="4" t="s">
        <v>4</v>
      </c>
      <c r="E19" s="8">
        <v>1400000</v>
      </c>
      <c r="F19" s="8">
        <v>200000</v>
      </c>
      <c r="G19" s="8">
        <v>200000</v>
      </c>
      <c r="H19" s="8">
        <v>200000</v>
      </c>
      <c r="I19" s="8">
        <v>2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934</v>
      </c>
      <c r="B20" s="4" t="s">
        <v>4</v>
      </c>
      <c r="C20" s="4" t="s">
        <v>4</v>
      </c>
      <c r="D20" s="8">
        <v>22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93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
        <v>600000</v>
      </c>
      <c r="W21" s="4" t="s">
        <v>4</v>
      </c>
      <c r="X21" s="4" t="s">
        <v>4</v>
      </c>
      <c r="Y21" s="4" t="s">
        <v>4</v>
      </c>
    </row>
    <row r="22" spans="1:25" x14ac:dyDescent="0.25">
      <c r="A22" s="2" t="s">
        <v>9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v>0</v>
      </c>
      <c r="W22" s="4" t="s">
        <v>4</v>
      </c>
      <c r="X22" s="4" t="s">
        <v>4</v>
      </c>
      <c r="Y22" s="4" t="s">
        <v>4</v>
      </c>
    </row>
    <row r="23" spans="1:25" x14ac:dyDescent="0.25">
      <c r="A23" s="2" t="s">
        <v>93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1000000</v>
      </c>
      <c r="W23" s="8">
        <v>800000</v>
      </c>
      <c r="X23" s="4" t="s">
        <v>4</v>
      </c>
      <c r="Y23" s="4" t="s">
        <v>4</v>
      </c>
    </row>
    <row r="24" spans="1:25" ht="30" x14ac:dyDescent="0.25">
      <c r="A24" s="2" t="s">
        <v>93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8">
        <v>100000</v>
      </c>
      <c r="W24" s="8">
        <v>100000</v>
      </c>
      <c r="X24" s="4" t="s">
        <v>4</v>
      </c>
      <c r="Y24" s="4" t="s">
        <v>4</v>
      </c>
    </row>
    <row r="25" spans="1:25" x14ac:dyDescent="0.25">
      <c r="A25" s="2" t="s">
        <v>93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8">
        <v>900000</v>
      </c>
      <c r="W25" s="8">
        <v>700000</v>
      </c>
      <c r="X25" s="4" t="s">
        <v>4</v>
      </c>
      <c r="Y25" s="4" t="s">
        <v>4</v>
      </c>
    </row>
    <row r="26" spans="1:25" x14ac:dyDescent="0.25">
      <c r="A26" s="2" t="s">
        <v>94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8">
        <v>900000</v>
      </c>
      <c r="W26" s="8">
        <v>700000</v>
      </c>
      <c r="X26" s="4" t="s">
        <v>4</v>
      </c>
      <c r="Y26" s="4" t="s">
        <v>4</v>
      </c>
    </row>
    <row r="27" spans="1:25" ht="30" x14ac:dyDescent="0.25">
      <c r="A27" s="2" t="s">
        <v>94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8">
        <v>200000</v>
      </c>
      <c r="W27" s="8">
        <v>200000</v>
      </c>
      <c r="X27" s="4" t="s">
        <v>4</v>
      </c>
      <c r="Y27" s="4" t="s">
        <v>4</v>
      </c>
    </row>
    <row r="28" spans="1:25" x14ac:dyDescent="0.25">
      <c r="A28" s="2" t="s">
        <v>94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7">
        <v>0</v>
      </c>
      <c r="W28" s="4" t="s">
        <v>4</v>
      </c>
      <c r="X28" s="4" t="s">
        <v>4</v>
      </c>
      <c r="Y28" s="4" t="s">
        <v>4</v>
      </c>
    </row>
  </sheetData>
  <mergeCells count="4">
    <mergeCell ref="A1:A5"/>
    <mergeCell ref="E1:K1"/>
    <mergeCell ref="R1:S1"/>
    <mergeCell ref="T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943</v>
      </c>
      <c r="B1" s="6" t="s">
        <v>64</v>
      </c>
      <c r="C1" s="6"/>
      <c r="D1" s="6" t="s">
        <v>1</v>
      </c>
      <c r="E1" s="6"/>
      <c r="F1" s="1"/>
    </row>
    <row r="2" spans="1:6" x14ac:dyDescent="0.25">
      <c r="A2" s="6"/>
      <c r="B2" s="1" t="s">
        <v>2</v>
      </c>
      <c r="C2" s="1" t="s">
        <v>65</v>
      </c>
      <c r="D2" s="1" t="s">
        <v>2</v>
      </c>
      <c r="E2" s="1" t="s">
        <v>65</v>
      </c>
      <c r="F2" s="1" t="s">
        <v>25</v>
      </c>
    </row>
    <row r="3" spans="1:6" x14ac:dyDescent="0.25">
      <c r="A3" s="3" t="s">
        <v>944</v>
      </c>
      <c r="B3" s="4" t="s">
        <v>4</v>
      </c>
      <c r="C3" s="4" t="s">
        <v>4</v>
      </c>
      <c r="D3" s="4" t="s">
        <v>4</v>
      </c>
      <c r="E3" s="4" t="s">
        <v>4</v>
      </c>
      <c r="F3" s="4" t="s">
        <v>4</v>
      </c>
    </row>
    <row r="4" spans="1:6" ht="30" x14ac:dyDescent="0.25">
      <c r="A4" s="2" t="s">
        <v>945</v>
      </c>
      <c r="B4" s="7">
        <v>1331000</v>
      </c>
      <c r="C4" s="4" t="s">
        <v>4</v>
      </c>
      <c r="D4" s="7">
        <v>1331000</v>
      </c>
      <c r="E4" s="4" t="s">
        <v>4</v>
      </c>
      <c r="F4" s="7">
        <v>587000</v>
      </c>
    </row>
    <row r="5" spans="1:6" ht="30" x14ac:dyDescent="0.25">
      <c r="A5" s="2" t="s">
        <v>946</v>
      </c>
      <c r="B5" s="8">
        <v>361000</v>
      </c>
      <c r="C5" s="4" t="s">
        <v>4</v>
      </c>
      <c r="D5" s="8">
        <v>361000</v>
      </c>
      <c r="E5" s="4" t="s">
        <v>4</v>
      </c>
      <c r="F5" s="8">
        <v>361000</v>
      </c>
    </row>
    <row r="6" spans="1:6" ht="30" x14ac:dyDescent="0.25">
      <c r="A6" s="2" t="s">
        <v>947</v>
      </c>
      <c r="B6" s="8">
        <v>24544000</v>
      </c>
      <c r="C6" s="4" t="s">
        <v>4</v>
      </c>
      <c r="D6" s="8">
        <v>24544000</v>
      </c>
      <c r="E6" s="4" t="s">
        <v>4</v>
      </c>
      <c r="F6" s="8">
        <v>17179000</v>
      </c>
    </row>
    <row r="7" spans="1:6" ht="45" x14ac:dyDescent="0.25">
      <c r="A7" s="2" t="s">
        <v>948</v>
      </c>
      <c r="B7" s="4" t="s">
        <v>4</v>
      </c>
      <c r="C7" s="4" t="s">
        <v>4</v>
      </c>
      <c r="D7" s="4" t="s">
        <v>4</v>
      </c>
      <c r="E7" s="4" t="s">
        <v>4</v>
      </c>
      <c r="F7" s="4" t="s">
        <v>4</v>
      </c>
    </row>
    <row r="8" spans="1:6" x14ac:dyDescent="0.25">
      <c r="A8" s="3" t="s">
        <v>944</v>
      </c>
      <c r="B8" s="4" t="s">
        <v>4</v>
      </c>
      <c r="C8" s="4" t="s">
        <v>4</v>
      </c>
      <c r="D8" s="4" t="s">
        <v>4</v>
      </c>
      <c r="E8" s="4" t="s">
        <v>4</v>
      </c>
      <c r="F8" s="4" t="s">
        <v>4</v>
      </c>
    </row>
    <row r="9" spans="1:6" x14ac:dyDescent="0.25">
      <c r="A9" s="2" t="s">
        <v>949</v>
      </c>
      <c r="B9" s="8">
        <v>-1700000</v>
      </c>
      <c r="C9" s="8">
        <v>-500000</v>
      </c>
      <c r="D9" s="8">
        <v>-4300000</v>
      </c>
      <c r="E9" s="8">
        <v>3100000</v>
      </c>
      <c r="F9" s="4" t="s">
        <v>4</v>
      </c>
    </row>
    <row r="10" spans="1:6" ht="30" x14ac:dyDescent="0.25">
      <c r="A10" s="2" t="s">
        <v>947</v>
      </c>
      <c r="B10" s="8">
        <v>2700000</v>
      </c>
      <c r="C10" s="4" t="s">
        <v>4</v>
      </c>
      <c r="D10" s="8">
        <v>2700000</v>
      </c>
      <c r="E10" s="4" t="s">
        <v>4</v>
      </c>
      <c r="F10" s="8">
        <v>2300000</v>
      </c>
    </row>
    <row r="11" spans="1:6" ht="45" x14ac:dyDescent="0.25">
      <c r="A11" s="2" t="s">
        <v>950</v>
      </c>
      <c r="B11" s="4" t="s">
        <v>4</v>
      </c>
      <c r="C11" s="4" t="s">
        <v>4</v>
      </c>
      <c r="D11" s="4" t="s">
        <v>4</v>
      </c>
      <c r="E11" s="4" t="s">
        <v>4</v>
      </c>
      <c r="F11" s="4" t="s">
        <v>4</v>
      </c>
    </row>
    <row r="12" spans="1:6" x14ac:dyDescent="0.25">
      <c r="A12" s="3" t="s">
        <v>944</v>
      </c>
      <c r="B12" s="4" t="s">
        <v>4</v>
      </c>
      <c r="C12" s="4" t="s">
        <v>4</v>
      </c>
      <c r="D12" s="4" t="s">
        <v>4</v>
      </c>
      <c r="E12" s="4" t="s">
        <v>4</v>
      </c>
      <c r="F12" s="4" t="s">
        <v>4</v>
      </c>
    </row>
    <row r="13" spans="1:6" x14ac:dyDescent="0.25">
      <c r="A13" s="2" t="s">
        <v>949</v>
      </c>
      <c r="B13" s="4" t="s">
        <v>4</v>
      </c>
      <c r="C13" s="8">
        <v>200000</v>
      </c>
      <c r="D13" s="4" t="s">
        <v>4</v>
      </c>
      <c r="E13" s="8">
        <v>700000</v>
      </c>
      <c r="F13" s="4" t="s">
        <v>4</v>
      </c>
    </row>
    <row r="14" spans="1:6" ht="30" x14ac:dyDescent="0.25">
      <c r="A14" s="2" t="s">
        <v>945</v>
      </c>
      <c r="B14" s="4" t="s">
        <v>4</v>
      </c>
      <c r="C14" s="4" t="s">
        <v>4</v>
      </c>
      <c r="D14" s="4" t="s">
        <v>4</v>
      </c>
      <c r="E14" s="4" t="s">
        <v>4</v>
      </c>
      <c r="F14" s="8">
        <v>200000</v>
      </c>
    </row>
    <row r="15" spans="1:6" ht="30" x14ac:dyDescent="0.25">
      <c r="A15" s="2" t="s">
        <v>951</v>
      </c>
      <c r="B15" s="4" t="s">
        <v>4</v>
      </c>
      <c r="C15" s="4" t="s">
        <v>4</v>
      </c>
      <c r="D15" s="4" t="s">
        <v>4</v>
      </c>
      <c r="E15" s="4" t="s">
        <v>4</v>
      </c>
      <c r="F15" s="4" t="s">
        <v>4</v>
      </c>
    </row>
    <row r="16" spans="1:6" x14ac:dyDescent="0.25">
      <c r="A16" s="3" t="s">
        <v>944</v>
      </c>
      <c r="B16" s="4" t="s">
        <v>4</v>
      </c>
      <c r="C16" s="4" t="s">
        <v>4</v>
      </c>
      <c r="D16" s="4" t="s">
        <v>4</v>
      </c>
      <c r="E16" s="4" t="s">
        <v>4</v>
      </c>
      <c r="F16" s="4" t="s">
        <v>4</v>
      </c>
    </row>
    <row r="17" spans="1:6" x14ac:dyDescent="0.25">
      <c r="A17" s="2" t="s">
        <v>949</v>
      </c>
      <c r="B17" s="8">
        <v>2600000</v>
      </c>
      <c r="C17" s="8">
        <v>1800000</v>
      </c>
      <c r="D17" s="8">
        <v>7600000</v>
      </c>
      <c r="E17" s="8">
        <v>4900000</v>
      </c>
      <c r="F17" s="4" t="s">
        <v>4</v>
      </c>
    </row>
    <row r="18" spans="1:6" ht="30" x14ac:dyDescent="0.25">
      <c r="A18" s="2" t="s">
        <v>947</v>
      </c>
      <c r="B18" s="8">
        <v>6100000</v>
      </c>
      <c r="C18" s="4" t="s">
        <v>4</v>
      </c>
      <c r="D18" s="8">
        <v>6100000</v>
      </c>
      <c r="E18" s="4" t="s">
        <v>4</v>
      </c>
      <c r="F18" s="8">
        <v>400000</v>
      </c>
    </row>
    <row r="19" spans="1:6" ht="30" x14ac:dyDescent="0.25">
      <c r="A19" s="2" t="s">
        <v>952</v>
      </c>
      <c r="B19" s="4" t="s">
        <v>4</v>
      </c>
      <c r="C19" s="4" t="s">
        <v>4</v>
      </c>
      <c r="D19" s="4" t="s">
        <v>4</v>
      </c>
      <c r="E19" s="4" t="s">
        <v>4</v>
      </c>
      <c r="F19" s="4" t="s">
        <v>4</v>
      </c>
    </row>
    <row r="20" spans="1:6" x14ac:dyDescent="0.25">
      <c r="A20" s="3" t="s">
        <v>944</v>
      </c>
      <c r="B20" s="4" t="s">
        <v>4</v>
      </c>
      <c r="C20" s="4" t="s">
        <v>4</v>
      </c>
      <c r="D20" s="4" t="s">
        <v>4</v>
      </c>
      <c r="E20" s="4" t="s">
        <v>4</v>
      </c>
      <c r="F20" s="4" t="s">
        <v>4</v>
      </c>
    </row>
    <row r="21" spans="1:6" x14ac:dyDescent="0.25">
      <c r="A21" s="2" t="s">
        <v>949</v>
      </c>
      <c r="B21" s="8">
        <v>11700000</v>
      </c>
      <c r="C21" s="8">
        <v>17100000</v>
      </c>
      <c r="D21" s="8">
        <v>40000000</v>
      </c>
      <c r="E21" s="8">
        <v>55600000</v>
      </c>
      <c r="F21" s="4" t="s">
        <v>4</v>
      </c>
    </row>
    <row r="22" spans="1:6" ht="30" x14ac:dyDescent="0.25">
      <c r="A22" s="2" t="s">
        <v>947</v>
      </c>
      <c r="B22" s="8">
        <v>22700000</v>
      </c>
      <c r="C22" s="4" t="s">
        <v>4</v>
      </c>
      <c r="D22" s="8">
        <v>22700000</v>
      </c>
      <c r="E22" s="4" t="s">
        <v>4</v>
      </c>
      <c r="F22" s="8">
        <v>20000000</v>
      </c>
    </row>
    <row r="23" spans="1:6" ht="30" x14ac:dyDescent="0.25">
      <c r="A23" s="2" t="s">
        <v>953</v>
      </c>
      <c r="B23" s="4" t="s">
        <v>4</v>
      </c>
      <c r="C23" s="4" t="s">
        <v>4</v>
      </c>
      <c r="D23" s="4" t="s">
        <v>4</v>
      </c>
      <c r="E23" s="4" t="s">
        <v>4</v>
      </c>
      <c r="F23" s="4" t="s">
        <v>4</v>
      </c>
    </row>
    <row r="24" spans="1:6" x14ac:dyDescent="0.25">
      <c r="A24" s="3" t="s">
        <v>944</v>
      </c>
      <c r="B24" s="4" t="s">
        <v>4</v>
      </c>
      <c r="C24" s="4" t="s">
        <v>4</v>
      </c>
      <c r="D24" s="4" t="s">
        <v>4</v>
      </c>
      <c r="E24" s="4" t="s">
        <v>4</v>
      </c>
      <c r="F24" s="4" t="s">
        <v>4</v>
      </c>
    </row>
    <row r="25" spans="1:6" x14ac:dyDescent="0.25">
      <c r="A25" s="2" t="s">
        <v>949</v>
      </c>
      <c r="B25" s="8">
        <v>300000</v>
      </c>
      <c r="C25" s="4" t="s">
        <v>4</v>
      </c>
      <c r="D25" s="8">
        <v>600000</v>
      </c>
      <c r="E25" s="4" t="s">
        <v>4</v>
      </c>
      <c r="F25" s="4" t="s">
        <v>4</v>
      </c>
    </row>
    <row r="26" spans="1:6" ht="30" x14ac:dyDescent="0.25">
      <c r="A26" s="2" t="s">
        <v>947</v>
      </c>
      <c r="B26" s="8">
        <v>-300000</v>
      </c>
      <c r="C26" s="4" t="s">
        <v>4</v>
      </c>
      <c r="D26" s="8">
        <v>-300000</v>
      </c>
      <c r="E26" s="4" t="s">
        <v>4</v>
      </c>
      <c r="F26" s="8">
        <v>100000</v>
      </c>
    </row>
    <row r="27" spans="1:6" ht="45" x14ac:dyDescent="0.25">
      <c r="A27" s="2" t="s">
        <v>954</v>
      </c>
      <c r="B27" s="4" t="s">
        <v>4</v>
      </c>
      <c r="C27" s="4" t="s">
        <v>4</v>
      </c>
      <c r="D27" s="4" t="s">
        <v>4</v>
      </c>
      <c r="E27" s="4" t="s">
        <v>4</v>
      </c>
      <c r="F27" s="4" t="s">
        <v>4</v>
      </c>
    </row>
    <row r="28" spans="1:6" x14ac:dyDescent="0.25">
      <c r="A28" s="3" t="s">
        <v>944</v>
      </c>
      <c r="B28" s="4" t="s">
        <v>4</v>
      </c>
      <c r="C28" s="4" t="s">
        <v>4</v>
      </c>
      <c r="D28" s="4" t="s">
        <v>4</v>
      </c>
      <c r="E28" s="4" t="s">
        <v>4</v>
      </c>
      <c r="F28" s="4" t="s">
        <v>4</v>
      </c>
    </row>
    <row r="29" spans="1:6" x14ac:dyDescent="0.25">
      <c r="A29" s="2" t="s">
        <v>949</v>
      </c>
      <c r="B29" s="8">
        <v>-1300000</v>
      </c>
      <c r="C29" s="8">
        <v>-400000</v>
      </c>
      <c r="D29" s="8">
        <v>-3100000</v>
      </c>
      <c r="E29" s="8">
        <v>-1100000</v>
      </c>
      <c r="F29" s="4" t="s">
        <v>4</v>
      </c>
    </row>
    <row r="30" spans="1:6" ht="30" x14ac:dyDescent="0.25">
      <c r="A30" s="2" t="s">
        <v>947</v>
      </c>
      <c r="B30" s="8">
        <v>1900000</v>
      </c>
      <c r="C30" s="4" t="s">
        <v>4</v>
      </c>
      <c r="D30" s="8">
        <v>1900000</v>
      </c>
      <c r="E30" s="4" t="s">
        <v>4</v>
      </c>
      <c r="F30" s="8">
        <v>700000</v>
      </c>
    </row>
    <row r="31" spans="1:6" ht="30" x14ac:dyDescent="0.25">
      <c r="A31" s="2" t="s">
        <v>955</v>
      </c>
      <c r="B31" s="4" t="s">
        <v>4</v>
      </c>
      <c r="C31" s="4" t="s">
        <v>4</v>
      </c>
      <c r="D31" s="4" t="s">
        <v>4</v>
      </c>
      <c r="E31" s="4" t="s">
        <v>4</v>
      </c>
      <c r="F31" s="4" t="s">
        <v>4</v>
      </c>
    </row>
    <row r="32" spans="1:6" x14ac:dyDescent="0.25">
      <c r="A32" s="3" t="s">
        <v>944</v>
      </c>
      <c r="B32" s="4" t="s">
        <v>4</v>
      </c>
      <c r="C32" s="4" t="s">
        <v>4</v>
      </c>
      <c r="D32" s="4" t="s">
        <v>4</v>
      </c>
      <c r="E32" s="4" t="s">
        <v>4</v>
      </c>
      <c r="F32" s="4" t="s">
        <v>4</v>
      </c>
    </row>
    <row r="33" spans="1:6" ht="30" x14ac:dyDescent="0.25">
      <c r="A33" s="2" t="s">
        <v>947</v>
      </c>
      <c r="B33" s="4" t="s">
        <v>4</v>
      </c>
      <c r="C33" s="4" t="s">
        <v>4</v>
      </c>
      <c r="D33" s="4" t="s">
        <v>4</v>
      </c>
      <c r="E33" s="4" t="s">
        <v>4</v>
      </c>
      <c r="F33" s="8">
        <v>100000</v>
      </c>
    </row>
    <row r="34" spans="1:6" ht="45" x14ac:dyDescent="0.25">
      <c r="A34" s="2" t="s">
        <v>956</v>
      </c>
      <c r="B34" s="4" t="s">
        <v>4</v>
      </c>
      <c r="C34" s="4" t="s">
        <v>4</v>
      </c>
      <c r="D34" s="4" t="s">
        <v>4</v>
      </c>
      <c r="E34" s="4" t="s">
        <v>4</v>
      </c>
      <c r="F34" s="4" t="s">
        <v>4</v>
      </c>
    </row>
    <row r="35" spans="1:6" x14ac:dyDescent="0.25">
      <c r="A35" s="3" t="s">
        <v>944</v>
      </c>
      <c r="B35" s="4" t="s">
        <v>4</v>
      </c>
      <c r="C35" s="4" t="s">
        <v>4</v>
      </c>
      <c r="D35" s="4" t="s">
        <v>4</v>
      </c>
      <c r="E35" s="4" t="s">
        <v>4</v>
      </c>
      <c r="F35" s="4" t="s">
        <v>4</v>
      </c>
    </row>
    <row r="36" spans="1:6" x14ac:dyDescent="0.25">
      <c r="A36" s="2" t="s">
        <v>949</v>
      </c>
      <c r="B36" s="8">
        <v>400000</v>
      </c>
      <c r="C36" s="8">
        <v>300000</v>
      </c>
      <c r="D36" s="8">
        <v>600000</v>
      </c>
      <c r="E36" s="8">
        <v>1000000</v>
      </c>
      <c r="F36" s="4" t="s">
        <v>4</v>
      </c>
    </row>
    <row r="37" spans="1:6" ht="30" x14ac:dyDescent="0.25">
      <c r="A37" s="2" t="s">
        <v>945</v>
      </c>
      <c r="B37" s="8">
        <v>500000</v>
      </c>
      <c r="C37" s="4" t="s">
        <v>4</v>
      </c>
      <c r="D37" s="8">
        <v>500000</v>
      </c>
      <c r="E37" s="4" t="s">
        <v>4</v>
      </c>
      <c r="F37" s="8">
        <v>400000</v>
      </c>
    </row>
    <row r="38" spans="1:6" ht="30" x14ac:dyDescent="0.25">
      <c r="A38" s="2" t="s">
        <v>957</v>
      </c>
      <c r="B38" s="4" t="s">
        <v>4</v>
      </c>
      <c r="C38" s="4" t="s">
        <v>4</v>
      </c>
      <c r="D38" s="4" t="s">
        <v>4</v>
      </c>
      <c r="E38" s="4" t="s">
        <v>4</v>
      </c>
      <c r="F38" s="4" t="s">
        <v>4</v>
      </c>
    </row>
    <row r="39" spans="1:6" x14ac:dyDescent="0.25">
      <c r="A39" s="3" t="s">
        <v>944</v>
      </c>
      <c r="B39" s="4" t="s">
        <v>4</v>
      </c>
      <c r="C39" s="4" t="s">
        <v>4</v>
      </c>
      <c r="D39" s="4" t="s">
        <v>4</v>
      </c>
      <c r="E39" s="4" t="s">
        <v>4</v>
      </c>
      <c r="F39" s="4" t="s">
        <v>4</v>
      </c>
    </row>
    <row r="40" spans="1:6" x14ac:dyDescent="0.25">
      <c r="A40" s="2" t="s">
        <v>949</v>
      </c>
      <c r="B40" s="8">
        <v>800000</v>
      </c>
      <c r="C40" s="4" t="s">
        <v>4</v>
      </c>
      <c r="D40" s="8">
        <v>800000</v>
      </c>
      <c r="E40" s="4" t="s">
        <v>4</v>
      </c>
      <c r="F40" s="4" t="s">
        <v>4</v>
      </c>
    </row>
    <row r="41" spans="1:6" ht="30" x14ac:dyDescent="0.25">
      <c r="A41" s="2" t="s">
        <v>945</v>
      </c>
      <c r="B41" s="8">
        <v>800000</v>
      </c>
      <c r="C41" s="4" t="s">
        <v>4</v>
      </c>
      <c r="D41" s="8">
        <v>800000</v>
      </c>
      <c r="E41" s="4" t="s">
        <v>4</v>
      </c>
      <c r="F41" s="4" t="s">
        <v>4</v>
      </c>
    </row>
    <row r="42" spans="1:6" ht="30" x14ac:dyDescent="0.25">
      <c r="A42" s="2" t="s">
        <v>958</v>
      </c>
      <c r="B42" s="4" t="s">
        <v>4</v>
      </c>
      <c r="C42" s="4" t="s">
        <v>4</v>
      </c>
      <c r="D42" s="4" t="s">
        <v>4</v>
      </c>
      <c r="E42" s="4" t="s">
        <v>4</v>
      </c>
      <c r="F42" s="4" t="s">
        <v>4</v>
      </c>
    </row>
    <row r="43" spans="1:6" x14ac:dyDescent="0.25">
      <c r="A43" s="3" t="s">
        <v>944</v>
      </c>
      <c r="B43" s="4" t="s">
        <v>4</v>
      </c>
      <c r="C43" s="4" t="s">
        <v>4</v>
      </c>
      <c r="D43" s="4" t="s">
        <v>4</v>
      </c>
      <c r="E43" s="4" t="s">
        <v>4</v>
      </c>
      <c r="F43" s="4" t="s">
        <v>4</v>
      </c>
    </row>
    <row r="44" spans="1:6" ht="30" x14ac:dyDescent="0.25">
      <c r="A44" s="2" t="s">
        <v>959</v>
      </c>
      <c r="B44" s="4" t="s">
        <v>56</v>
      </c>
      <c r="C44" s="4" t="s">
        <v>56</v>
      </c>
      <c r="D44" s="4" t="s">
        <v>56</v>
      </c>
      <c r="E44" s="4" t="s">
        <v>56</v>
      </c>
      <c r="F44" s="4" t="s">
        <v>4</v>
      </c>
    </row>
    <row r="45" spans="1:6" ht="30" x14ac:dyDescent="0.25">
      <c r="A45" s="2" t="s">
        <v>946</v>
      </c>
      <c r="B45" s="7">
        <v>400000</v>
      </c>
      <c r="C45" s="4" t="s">
        <v>4</v>
      </c>
      <c r="D45" s="7">
        <v>400000</v>
      </c>
      <c r="E45" s="4" t="s">
        <v>4</v>
      </c>
      <c r="F45" s="7">
        <v>4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0</v>
      </c>
      <c r="B1" s="6" t="s">
        <v>64</v>
      </c>
      <c r="C1" s="6"/>
      <c r="D1" s="6" t="s">
        <v>1</v>
      </c>
      <c r="E1" s="6"/>
    </row>
    <row r="2" spans="1:5" x14ac:dyDescent="0.25">
      <c r="A2" s="1" t="s">
        <v>809</v>
      </c>
      <c r="B2" s="1" t="s">
        <v>2</v>
      </c>
      <c r="C2" s="1" t="s">
        <v>65</v>
      </c>
      <c r="D2" s="1" t="s">
        <v>2</v>
      </c>
      <c r="E2" s="1" t="s">
        <v>65</v>
      </c>
    </row>
    <row r="3" spans="1:5" x14ac:dyDescent="0.25">
      <c r="A3" s="3" t="s">
        <v>365</v>
      </c>
      <c r="B3" s="4" t="s">
        <v>4</v>
      </c>
      <c r="C3" s="4" t="s">
        <v>4</v>
      </c>
      <c r="D3" s="4" t="s">
        <v>4</v>
      </c>
      <c r="E3" s="4" t="s">
        <v>4</v>
      </c>
    </row>
    <row r="4" spans="1:5" x14ac:dyDescent="0.25">
      <c r="A4" s="2" t="s">
        <v>961</v>
      </c>
      <c r="B4" s="71">
        <v>0.6</v>
      </c>
      <c r="C4" s="71">
        <v>0.6</v>
      </c>
      <c r="D4" s="71">
        <v>9.9</v>
      </c>
      <c r="E4" s="71">
        <v>9.9</v>
      </c>
    </row>
    <row r="5" spans="1:5" x14ac:dyDescent="0.25">
      <c r="A5" s="2" t="s">
        <v>962</v>
      </c>
      <c r="B5" s="71">
        <v>1.7</v>
      </c>
      <c r="C5" s="71">
        <v>1.7</v>
      </c>
      <c r="D5" s="71">
        <v>4.3</v>
      </c>
      <c r="E5" s="71">
        <v>4.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6" t="s">
        <v>64</v>
      </c>
      <c r="C1" s="6"/>
      <c r="D1" s="6" t="s">
        <v>1</v>
      </c>
      <c r="E1" s="6"/>
    </row>
    <row r="2" spans="1:5" ht="30" x14ac:dyDescent="0.25">
      <c r="A2" s="1" t="s">
        <v>24</v>
      </c>
      <c r="B2" s="1" t="s">
        <v>2</v>
      </c>
      <c r="C2" s="1" t="s">
        <v>65</v>
      </c>
      <c r="D2" s="1" t="s">
        <v>2</v>
      </c>
      <c r="E2" s="1" t="s">
        <v>65</v>
      </c>
    </row>
    <row r="3" spans="1:5" ht="30" x14ac:dyDescent="0.25">
      <c r="A3" s="3" t="s">
        <v>964</v>
      </c>
      <c r="B3" s="4" t="s">
        <v>4</v>
      </c>
      <c r="C3" s="4" t="s">
        <v>4</v>
      </c>
      <c r="D3" s="4" t="s">
        <v>4</v>
      </c>
      <c r="E3" s="4" t="s">
        <v>4</v>
      </c>
    </row>
    <row r="4" spans="1:5" x14ac:dyDescent="0.25">
      <c r="A4" s="2" t="s">
        <v>66</v>
      </c>
      <c r="B4" s="7">
        <v>251260</v>
      </c>
      <c r="C4" s="7">
        <v>252091</v>
      </c>
      <c r="D4" s="7">
        <v>754381</v>
      </c>
      <c r="E4" s="7">
        <v>750359</v>
      </c>
    </row>
    <row r="5" spans="1:5" x14ac:dyDescent="0.25">
      <c r="A5" s="2" t="s">
        <v>965</v>
      </c>
      <c r="B5" s="4" t="s">
        <v>4</v>
      </c>
      <c r="C5" s="4" t="s">
        <v>4</v>
      </c>
      <c r="D5" s="4" t="s">
        <v>4</v>
      </c>
      <c r="E5" s="4" t="s">
        <v>4</v>
      </c>
    </row>
    <row r="6" spans="1:5" ht="30" x14ac:dyDescent="0.25">
      <c r="A6" s="3" t="s">
        <v>964</v>
      </c>
      <c r="B6" s="4" t="s">
        <v>4</v>
      </c>
      <c r="C6" s="4" t="s">
        <v>4</v>
      </c>
      <c r="D6" s="4" t="s">
        <v>4</v>
      </c>
      <c r="E6" s="4" t="s">
        <v>4</v>
      </c>
    </row>
    <row r="7" spans="1:5" x14ac:dyDescent="0.25">
      <c r="A7" s="2" t="s">
        <v>66</v>
      </c>
      <c r="B7" s="8">
        <v>204400</v>
      </c>
      <c r="C7" s="8">
        <v>205500</v>
      </c>
      <c r="D7" s="8">
        <v>610600</v>
      </c>
      <c r="E7" s="8">
        <v>621400</v>
      </c>
    </row>
    <row r="8" spans="1:5" x14ac:dyDescent="0.25">
      <c r="A8" s="2" t="s">
        <v>966</v>
      </c>
      <c r="B8" s="4" t="s">
        <v>4</v>
      </c>
      <c r="C8" s="4" t="s">
        <v>4</v>
      </c>
      <c r="D8" s="4" t="s">
        <v>4</v>
      </c>
      <c r="E8" s="4" t="s">
        <v>4</v>
      </c>
    </row>
    <row r="9" spans="1:5" ht="30" x14ac:dyDescent="0.25">
      <c r="A9" s="3" t="s">
        <v>964</v>
      </c>
      <c r="B9" s="4" t="s">
        <v>4</v>
      </c>
      <c r="C9" s="4" t="s">
        <v>4</v>
      </c>
      <c r="D9" s="4" t="s">
        <v>4</v>
      </c>
      <c r="E9" s="4" t="s">
        <v>4</v>
      </c>
    </row>
    <row r="10" spans="1:5" x14ac:dyDescent="0.25">
      <c r="A10" s="2" t="s">
        <v>66</v>
      </c>
      <c r="B10" s="8">
        <v>11000</v>
      </c>
      <c r="C10" s="8">
        <v>9000</v>
      </c>
      <c r="D10" s="8">
        <v>33000</v>
      </c>
      <c r="E10" s="8">
        <v>24600</v>
      </c>
    </row>
    <row r="11" spans="1:5" x14ac:dyDescent="0.25">
      <c r="A11" s="2" t="s">
        <v>967</v>
      </c>
      <c r="B11" s="4" t="s">
        <v>4</v>
      </c>
      <c r="C11" s="4" t="s">
        <v>4</v>
      </c>
      <c r="D11" s="4" t="s">
        <v>4</v>
      </c>
      <c r="E11" s="4" t="s">
        <v>4</v>
      </c>
    </row>
    <row r="12" spans="1:5" ht="30" x14ac:dyDescent="0.25">
      <c r="A12" s="3" t="s">
        <v>964</v>
      </c>
      <c r="B12" s="4" t="s">
        <v>4</v>
      </c>
      <c r="C12" s="4" t="s">
        <v>4</v>
      </c>
      <c r="D12" s="4" t="s">
        <v>4</v>
      </c>
      <c r="E12" s="4" t="s">
        <v>4</v>
      </c>
    </row>
    <row r="13" spans="1:5" x14ac:dyDescent="0.25">
      <c r="A13" s="2" t="s">
        <v>66</v>
      </c>
      <c r="B13" s="8">
        <v>9700</v>
      </c>
      <c r="C13" s="8">
        <v>11500</v>
      </c>
      <c r="D13" s="8">
        <v>30700</v>
      </c>
      <c r="E13" s="8">
        <v>26300</v>
      </c>
    </row>
    <row r="14" spans="1:5" x14ac:dyDescent="0.25">
      <c r="A14" s="2" t="s">
        <v>968</v>
      </c>
      <c r="B14" s="4" t="s">
        <v>4</v>
      </c>
      <c r="C14" s="4" t="s">
        <v>4</v>
      </c>
      <c r="D14" s="4" t="s">
        <v>4</v>
      </c>
      <c r="E14" s="4" t="s">
        <v>4</v>
      </c>
    </row>
    <row r="15" spans="1:5" ht="30" x14ac:dyDescent="0.25">
      <c r="A15" s="3" t="s">
        <v>964</v>
      </c>
      <c r="B15" s="4" t="s">
        <v>4</v>
      </c>
      <c r="C15" s="4" t="s">
        <v>4</v>
      </c>
      <c r="D15" s="4" t="s">
        <v>4</v>
      </c>
      <c r="E15" s="4" t="s">
        <v>4</v>
      </c>
    </row>
    <row r="16" spans="1:5" x14ac:dyDescent="0.25">
      <c r="A16" s="2" t="s">
        <v>66</v>
      </c>
      <c r="B16" s="8">
        <v>4200</v>
      </c>
      <c r="C16" s="8">
        <v>3100</v>
      </c>
      <c r="D16" s="8">
        <v>11300</v>
      </c>
      <c r="E16" s="8">
        <v>8000</v>
      </c>
    </row>
    <row r="17" spans="1:5" x14ac:dyDescent="0.25">
      <c r="A17" s="2" t="s">
        <v>969</v>
      </c>
      <c r="B17" s="4" t="s">
        <v>4</v>
      </c>
      <c r="C17" s="4" t="s">
        <v>4</v>
      </c>
      <c r="D17" s="4" t="s">
        <v>4</v>
      </c>
      <c r="E17" s="4" t="s">
        <v>4</v>
      </c>
    </row>
    <row r="18" spans="1:5" ht="30" x14ac:dyDescent="0.25">
      <c r="A18" s="3" t="s">
        <v>964</v>
      </c>
      <c r="B18" s="4" t="s">
        <v>4</v>
      </c>
      <c r="C18" s="4" t="s">
        <v>4</v>
      </c>
      <c r="D18" s="4" t="s">
        <v>4</v>
      </c>
      <c r="E18" s="4" t="s">
        <v>4</v>
      </c>
    </row>
    <row r="19" spans="1:5" x14ac:dyDescent="0.25">
      <c r="A19" s="2" t="s">
        <v>66</v>
      </c>
      <c r="B19" s="8">
        <v>3500</v>
      </c>
      <c r="C19" s="8">
        <v>3200</v>
      </c>
      <c r="D19" s="8">
        <v>11000</v>
      </c>
      <c r="E19" s="8">
        <v>10400</v>
      </c>
    </row>
    <row r="20" spans="1:5" x14ac:dyDescent="0.25">
      <c r="A20" s="2" t="s">
        <v>970</v>
      </c>
      <c r="B20" s="4" t="s">
        <v>4</v>
      </c>
      <c r="C20" s="4" t="s">
        <v>4</v>
      </c>
      <c r="D20" s="4" t="s">
        <v>4</v>
      </c>
      <c r="E20" s="4" t="s">
        <v>4</v>
      </c>
    </row>
    <row r="21" spans="1:5" ht="30" x14ac:dyDescent="0.25">
      <c r="A21" s="3" t="s">
        <v>964</v>
      </c>
      <c r="B21" s="4" t="s">
        <v>4</v>
      </c>
      <c r="C21" s="4" t="s">
        <v>4</v>
      </c>
      <c r="D21" s="4" t="s">
        <v>4</v>
      </c>
      <c r="E21" s="4" t="s">
        <v>4</v>
      </c>
    </row>
    <row r="22" spans="1:5" x14ac:dyDescent="0.25">
      <c r="A22" s="2" t="s">
        <v>66</v>
      </c>
      <c r="B22" s="8">
        <v>2800</v>
      </c>
      <c r="C22" s="8">
        <v>4000</v>
      </c>
      <c r="D22" s="8">
        <v>9100</v>
      </c>
      <c r="E22" s="8">
        <v>12000</v>
      </c>
    </row>
    <row r="23" spans="1:5" x14ac:dyDescent="0.25">
      <c r="A23" s="2" t="s">
        <v>779</v>
      </c>
      <c r="B23" s="4" t="s">
        <v>4</v>
      </c>
      <c r="C23" s="4" t="s">
        <v>4</v>
      </c>
      <c r="D23" s="4" t="s">
        <v>4</v>
      </c>
      <c r="E23" s="4" t="s">
        <v>4</v>
      </c>
    </row>
    <row r="24" spans="1:5" ht="30" x14ac:dyDescent="0.25">
      <c r="A24" s="3" t="s">
        <v>964</v>
      </c>
      <c r="B24" s="4" t="s">
        <v>4</v>
      </c>
      <c r="C24" s="4" t="s">
        <v>4</v>
      </c>
      <c r="D24" s="4" t="s">
        <v>4</v>
      </c>
      <c r="E24" s="4" t="s">
        <v>4</v>
      </c>
    </row>
    <row r="25" spans="1:5" x14ac:dyDescent="0.25">
      <c r="A25" s="2" t="s">
        <v>66</v>
      </c>
      <c r="B25" s="8">
        <v>2800</v>
      </c>
      <c r="C25" s="8">
        <v>3000</v>
      </c>
      <c r="D25" s="8">
        <v>8200</v>
      </c>
      <c r="E25" s="8">
        <v>7500</v>
      </c>
    </row>
    <row r="26" spans="1:5" x14ac:dyDescent="0.25">
      <c r="A26" s="2" t="s">
        <v>971</v>
      </c>
      <c r="B26" s="4" t="s">
        <v>4</v>
      </c>
      <c r="C26" s="4" t="s">
        <v>4</v>
      </c>
      <c r="D26" s="4" t="s">
        <v>4</v>
      </c>
      <c r="E26" s="4" t="s">
        <v>4</v>
      </c>
    </row>
    <row r="27" spans="1:5" ht="30" x14ac:dyDescent="0.25">
      <c r="A27" s="3" t="s">
        <v>964</v>
      </c>
      <c r="B27" s="4" t="s">
        <v>4</v>
      </c>
      <c r="C27" s="4" t="s">
        <v>4</v>
      </c>
      <c r="D27" s="4" t="s">
        <v>4</v>
      </c>
      <c r="E27" s="4" t="s">
        <v>4</v>
      </c>
    </row>
    <row r="28" spans="1:5" x14ac:dyDescent="0.25">
      <c r="A28" s="2" t="s">
        <v>66</v>
      </c>
      <c r="B28" s="8">
        <v>1900</v>
      </c>
      <c r="C28" s="8">
        <v>2500</v>
      </c>
      <c r="D28" s="8">
        <v>5600</v>
      </c>
      <c r="E28" s="8">
        <v>5800</v>
      </c>
    </row>
    <row r="29" spans="1:5" x14ac:dyDescent="0.25">
      <c r="A29" s="2" t="s">
        <v>807</v>
      </c>
      <c r="B29" s="4" t="s">
        <v>4</v>
      </c>
      <c r="C29" s="4" t="s">
        <v>4</v>
      </c>
      <c r="D29" s="4" t="s">
        <v>4</v>
      </c>
      <c r="E29" s="4" t="s">
        <v>4</v>
      </c>
    </row>
    <row r="30" spans="1:5" ht="30" x14ac:dyDescent="0.25">
      <c r="A30" s="3" t="s">
        <v>964</v>
      </c>
      <c r="B30" s="4" t="s">
        <v>4</v>
      </c>
      <c r="C30" s="4" t="s">
        <v>4</v>
      </c>
      <c r="D30" s="4" t="s">
        <v>4</v>
      </c>
      <c r="E30" s="4" t="s">
        <v>4</v>
      </c>
    </row>
    <row r="31" spans="1:5" x14ac:dyDescent="0.25">
      <c r="A31" s="2" t="s">
        <v>66</v>
      </c>
      <c r="B31" s="7">
        <v>11000</v>
      </c>
      <c r="C31" s="7">
        <v>10300</v>
      </c>
      <c r="D31" s="7">
        <v>34900</v>
      </c>
      <c r="E31" s="7">
        <v>3430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6" t="s">
        <v>2</v>
      </c>
      <c r="C1" s="6" t="s">
        <v>25</v>
      </c>
    </row>
    <row r="2" spans="1:3" x14ac:dyDescent="0.25">
      <c r="A2" s="1" t="s">
        <v>809</v>
      </c>
      <c r="B2" s="6"/>
      <c r="C2" s="6"/>
    </row>
    <row r="3" spans="1:3" ht="30" x14ac:dyDescent="0.25">
      <c r="A3" s="3" t="s">
        <v>964</v>
      </c>
      <c r="B3" s="4" t="s">
        <v>4</v>
      </c>
      <c r="C3" s="4" t="s">
        <v>4</v>
      </c>
    </row>
    <row r="4" spans="1:3" x14ac:dyDescent="0.25">
      <c r="A4" s="2" t="s">
        <v>973</v>
      </c>
      <c r="B4" s="71">
        <v>809.1</v>
      </c>
      <c r="C4" s="71">
        <v>870.6</v>
      </c>
    </row>
    <row r="5" spans="1:3" x14ac:dyDescent="0.25">
      <c r="A5" s="2" t="s">
        <v>965</v>
      </c>
      <c r="B5" s="4" t="s">
        <v>4</v>
      </c>
      <c r="C5" s="4" t="s">
        <v>4</v>
      </c>
    </row>
    <row r="6" spans="1:3" ht="30" x14ac:dyDescent="0.25">
      <c r="A6" s="3" t="s">
        <v>964</v>
      </c>
      <c r="B6" s="4" t="s">
        <v>4</v>
      </c>
      <c r="C6" s="4" t="s">
        <v>4</v>
      </c>
    </row>
    <row r="7" spans="1:3" x14ac:dyDescent="0.25">
      <c r="A7" s="2" t="s">
        <v>973</v>
      </c>
      <c r="B7" s="4">
        <v>730.6</v>
      </c>
      <c r="C7" s="4">
        <v>791.4</v>
      </c>
    </row>
    <row r="8" spans="1:3" x14ac:dyDescent="0.25">
      <c r="A8" s="2" t="s">
        <v>779</v>
      </c>
      <c r="B8" s="4" t="s">
        <v>4</v>
      </c>
      <c r="C8" s="4" t="s">
        <v>4</v>
      </c>
    </row>
    <row r="9" spans="1:3" ht="30" x14ac:dyDescent="0.25">
      <c r="A9" s="3" t="s">
        <v>964</v>
      </c>
      <c r="B9" s="4" t="s">
        <v>4</v>
      </c>
      <c r="C9" s="4" t="s">
        <v>4</v>
      </c>
    </row>
    <row r="10" spans="1:3" x14ac:dyDescent="0.25">
      <c r="A10" s="2" t="s">
        <v>973</v>
      </c>
      <c r="B10" s="4">
        <v>50.4</v>
      </c>
      <c r="C10" s="4">
        <v>49.5</v>
      </c>
    </row>
    <row r="11" spans="1:3" x14ac:dyDescent="0.25">
      <c r="A11" s="2" t="s">
        <v>971</v>
      </c>
      <c r="B11" s="4" t="s">
        <v>4</v>
      </c>
      <c r="C11" s="4" t="s">
        <v>4</v>
      </c>
    </row>
    <row r="12" spans="1:3" ht="30" x14ac:dyDescent="0.25">
      <c r="A12" s="3" t="s">
        <v>964</v>
      </c>
      <c r="B12" s="4" t="s">
        <v>4</v>
      </c>
      <c r="C12" s="4" t="s">
        <v>4</v>
      </c>
    </row>
    <row r="13" spans="1:3" x14ac:dyDescent="0.25">
      <c r="A13" s="2" t="s">
        <v>973</v>
      </c>
      <c r="B13" s="4">
        <v>18.100000000000001</v>
      </c>
      <c r="C13" s="4">
        <v>20.5</v>
      </c>
    </row>
    <row r="14" spans="1:3" x14ac:dyDescent="0.25">
      <c r="A14" s="2" t="s">
        <v>967</v>
      </c>
      <c r="B14" s="4" t="s">
        <v>4</v>
      </c>
      <c r="C14" s="4" t="s">
        <v>4</v>
      </c>
    </row>
    <row r="15" spans="1:3" ht="30" x14ac:dyDescent="0.25">
      <c r="A15" s="3" t="s">
        <v>964</v>
      </c>
      <c r="B15" s="4" t="s">
        <v>4</v>
      </c>
      <c r="C15" s="4" t="s">
        <v>4</v>
      </c>
    </row>
    <row r="16" spans="1:3" x14ac:dyDescent="0.25">
      <c r="A16" s="2" t="s">
        <v>973</v>
      </c>
      <c r="B16" s="4">
        <v>9.1</v>
      </c>
      <c r="C16" s="4">
        <v>8.1999999999999993</v>
      </c>
    </row>
    <row r="17" spans="1:3" x14ac:dyDescent="0.25">
      <c r="A17" s="2" t="s">
        <v>807</v>
      </c>
      <c r="B17" s="4" t="s">
        <v>4</v>
      </c>
      <c r="C17" s="4" t="s">
        <v>4</v>
      </c>
    </row>
    <row r="18" spans="1:3" ht="30" x14ac:dyDescent="0.25">
      <c r="A18" s="3" t="s">
        <v>964</v>
      </c>
      <c r="B18" s="4" t="s">
        <v>4</v>
      </c>
      <c r="C18" s="4" t="s">
        <v>4</v>
      </c>
    </row>
    <row r="19" spans="1:3" x14ac:dyDescent="0.25">
      <c r="A19" s="2" t="s">
        <v>973</v>
      </c>
      <c r="B19" s="71">
        <v>0.9</v>
      </c>
      <c r="C19" s="7">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5.28515625" bestFit="1" customWidth="1"/>
    <col min="5" max="5" width="36.5703125" bestFit="1" customWidth="1"/>
  </cols>
  <sheetData>
    <row r="1" spans="1:5" ht="15" customHeight="1" x14ac:dyDescent="0.25">
      <c r="A1" s="1" t="s">
        <v>123</v>
      </c>
      <c r="B1" s="6" t="s">
        <v>125</v>
      </c>
      <c r="C1" s="6" t="s">
        <v>126</v>
      </c>
      <c r="D1" s="6" t="s">
        <v>127</v>
      </c>
      <c r="E1" s="6" t="s">
        <v>128</v>
      </c>
    </row>
    <row r="2" spans="1:5" x14ac:dyDescent="0.25">
      <c r="A2" s="1" t="s">
        <v>124</v>
      </c>
      <c r="B2" s="6"/>
      <c r="C2" s="6"/>
      <c r="D2" s="6"/>
      <c r="E2" s="6"/>
    </row>
    <row r="3" spans="1:5" x14ac:dyDescent="0.25">
      <c r="A3" s="2" t="s">
        <v>129</v>
      </c>
      <c r="B3" s="7">
        <v>271161</v>
      </c>
      <c r="C3" s="7">
        <v>320038</v>
      </c>
      <c r="D3" s="7">
        <v>-5243</v>
      </c>
      <c r="E3" s="7">
        <v>-43634</v>
      </c>
    </row>
    <row r="4" spans="1:5" x14ac:dyDescent="0.25">
      <c r="A4" s="2" t="s">
        <v>130</v>
      </c>
      <c r="B4" s="8">
        <v>-5231</v>
      </c>
      <c r="C4" s="4" t="s">
        <v>4</v>
      </c>
      <c r="D4" s="8">
        <v>-5231</v>
      </c>
      <c r="E4" s="4" t="s">
        <v>4</v>
      </c>
    </row>
    <row r="5" spans="1:5" ht="30" x14ac:dyDescent="0.25">
      <c r="A5" s="2" t="s">
        <v>131</v>
      </c>
      <c r="B5" s="8">
        <v>2469</v>
      </c>
      <c r="C5" s="4" t="s">
        <v>4</v>
      </c>
      <c r="D5" s="4" t="s">
        <v>4</v>
      </c>
      <c r="E5" s="8">
        <v>2469</v>
      </c>
    </row>
    <row r="6" spans="1:5" x14ac:dyDescent="0.25">
      <c r="A6" s="2" t="s">
        <v>132</v>
      </c>
      <c r="B6" s="8">
        <v>268399</v>
      </c>
      <c r="C6" s="8">
        <v>320038</v>
      </c>
      <c r="D6" s="8">
        <v>-10474</v>
      </c>
      <c r="E6" s="8">
        <v>-41165</v>
      </c>
    </row>
    <row r="7" spans="1:5" x14ac:dyDescent="0.25">
      <c r="A7" s="2" t="s">
        <v>133</v>
      </c>
      <c r="B7" s="8">
        <v>295782</v>
      </c>
      <c r="C7" s="8">
        <v>320038</v>
      </c>
      <c r="D7" s="8">
        <v>-17485</v>
      </c>
      <c r="E7" s="8">
        <v>-6771</v>
      </c>
    </row>
    <row r="8" spans="1:5" x14ac:dyDescent="0.25">
      <c r="A8" s="2" t="s">
        <v>130</v>
      </c>
      <c r="B8" s="8">
        <v>-35501</v>
      </c>
      <c r="C8" s="4" t="s">
        <v>4</v>
      </c>
      <c r="D8" s="8">
        <v>-35501</v>
      </c>
      <c r="E8" s="4" t="s">
        <v>4</v>
      </c>
    </row>
    <row r="9" spans="1:5" ht="30" x14ac:dyDescent="0.25">
      <c r="A9" s="2" t="s">
        <v>131</v>
      </c>
      <c r="B9" s="8">
        <v>-8028</v>
      </c>
      <c r="C9" s="4" t="s">
        <v>4</v>
      </c>
      <c r="D9" s="4" t="s">
        <v>4</v>
      </c>
      <c r="E9" s="8">
        <v>-8028</v>
      </c>
    </row>
    <row r="10" spans="1:5" x14ac:dyDescent="0.25">
      <c r="A10" s="2" t="s">
        <v>134</v>
      </c>
      <c r="B10" s="7">
        <v>252253</v>
      </c>
      <c r="C10" s="7">
        <v>320038</v>
      </c>
      <c r="D10" s="7">
        <v>-52986</v>
      </c>
      <c r="E10" s="7">
        <v>-14799</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7" width="36.5703125" bestFit="1" customWidth="1"/>
    <col min="8" max="9" width="22.42578125" bestFit="1" customWidth="1"/>
    <col min="10" max="13" width="36.5703125" bestFit="1" customWidth="1"/>
  </cols>
  <sheetData>
    <row r="1" spans="1:13" ht="15" customHeight="1" x14ac:dyDescent="0.25">
      <c r="A1" s="1" t="s">
        <v>974</v>
      </c>
      <c r="B1" s="1" t="s">
        <v>64</v>
      </c>
      <c r="C1" s="6" t="s">
        <v>1</v>
      </c>
      <c r="D1" s="6"/>
      <c r="E1" s="1"/>
      <c r="F1" s="6" t="s">
        <v>1</v>
      </c>
      <c r="G1" s="6"/>
      <c r="H1" s="1"/>
      <c r="I1" s="1"/>
      <c r="J1" s="1"/>
      <c r="K1" s="1"/>
      <c r="L1" s="1"/>
      <c r="M1" s="1"/>
    </row>
    <row r="2" spans="1:13" x14ac:dyDescent="0.25">
      <c r="A2" s="1" t="s">
        <v>809</v>
      </c>
      <c r="B2" s="6" t="s">
        <v>2</v>
      </c>
      <c r="C2" s="6" t="s">
        <v>2</v>
      </c>
      <c r="D2" s="1" t="s">
        <v>2</v>
      </c>
      <c r="E2" s="1" t="s">
        <v>2</v>
      </c>
      <c r="F2" s="1" t="s">
        <v>2</v>
      </c>
      <c r="G2" s="1" t="s">
        <v>2</v>
      </c>
      <c r="H2" s="1" t="s">
        <v>2</v>
      </c>
      <c r="I2" s="1" t="s">
        <v>25</v>
      </c>
      <c r="J2" s="1" t="s">
        <v>2</v>
      </c>
      <c r="K2" s="1" t="s">
        <v>25</v>
      </c>
      <c r="L2" s="1" t="s">
        <v>2</v>
      </c>
      <c r="M2" s="1" t="s">
        <v>25</v>
      </c>
    </row>
    <row r="3" spans="1:13" ht="30" x14ac:dyDescent="0.25">
      <c r="A3" s="1"/>
      <c r="B3" s="6"/>
      <c r="C3" s="6"/>
      <c r="D3" s="1" t="s">
        <v>859</v>
      </c>
      <c r="E3" s="1" t="s">
        <v>866</v>
      </c>
      <c r="F3" s="1" t="s">
        <v>975</v>
      </c>
      <c r="G3" s="1" t="s">
        <v>975</v>
      </c>
      <c r="H3" s="1" t="s">
        <v>869</v>
      </c>
      <c r="I3" s="1" t="s">
        <v>869</v>
      </c>
      <c r="J3" s="1" t="s">
        <v>865</v>
      </c>
      <c r="K3" s="1" t="s">
        <v>865</v>
      </c>
      <c r="L3" s="1" t="s">
        <v>867</v>
      </c>
      <c r="M3" s="1" t="s">
        <v>867</v>
      </c>
    </row>
    <row r="4" spans="1:13" ht="30" x14ac:dyDescent="0.25">
      <c r="A4" s="1"/>
      <c r="B4" s="6"/>
      <c r="C4" s="6"/>
      <c r="D4" s="1"/>
      <c r="E4" s="1"/>
      <c r="F4" s="1" t="s">
        <v>976</v>
      </c>
      <c r="G4" s="1" t="s">
        <v>978</v>
      </c>
      <c r="H4" s="1" t="s">
        <v>979</v>
      </c>
      <c r="I4" s="1" t="s">
        <v>979</v>
      </c>
      <c r="J4" s="1" t="s">
        <v>979</v>
      </c>
      <c r="K4" s="1" t="s">
        <v>979</v>
      </c>
      <c r="L4" s="1"/>
      <c r="M4" s="1"/>
    </row>
    <row r="5" spans="1:13" x14ac:dyDescent="0.25">
      <c r="A5" s="1"/>
      <c r="B5" s="6"/>
      <c r="C5" s="6"/>
      <c r="D5" s="1"/>
      <c r="E5" s="1"/>
      <c r="F5" s="1" t="s">
        <v>977</v>
      </c>
      <c r="G5" s="1" t="s">
        <v>977</v>
      </c>
      <c r="H5" s="1"/>
      <c r="I5" s="1"/>
      <c r="J5" s="1"/>
      <c r="K5" s="1"/>
      <c r="L5" s="1"/>
      <c r="M5" s="1"/>
    </row>
    <row r="6" spans="1:13" ht="45" x14ac:dyDescent="0.25">
      <c r="A6" s="3" t="s">
        <v>980</v>
      </c>
      <c r="B6" s="4" t="s">
        <v>4</v>
      </c>
      <c r="C6" s="4" t="s">
        <v>4</v>
      </c>
      <c r="D6" s="4" t="s">
        <v>4</v>
      </c>
      <c r="E6" s="4" t="s">
        <v>4</v>
      </c>
      <c r="F6" s="4" t="s">
        <v>4</v>
      </c>
      <c r="G6" s="4" t="s">
        <v>4</v>
      </c>
      <c r="H6" s="4" t="s">
        <v>4</v>
      </c>
      <c r="I6" s="4" t="s">
        <v>4</v>
      </c>
      <c r="J6" s="4" t="s">
        <v>4</v>
      </c>
      <c r="K6" s="4" t="s">
        <v>4</v>
      </c>
      <c r="L6" s="4" t="s">
        <v>4</v>
      </c>
      <c r="M6" s="4" t="s">
        <v>4</v>
      </c>
    </row>
    <row r="7" spans="1:13" x14ac:dyDescent="0.25">
      <c r="A7" s="2" t="s">
        <v>981</v>
      </c>
      <c r="B7" s="4" t="s">
        <v>4</v>
      </c>
      <c r="C7" s="4" t="s">
        <v>4</v>
      </c>
      <c r="D7" s="4" t="s">
        <v>4</v>
      </c>
      <c r="E7" s="4" t="s">
        <v>4</v>
      </c>
      <c r="F7" s="8">
        <v>205800</v>
      </c>
      <c r="G7" s="8">
        <v>205860</v>
      </c>
      <c r="H7" s="4" t="s">
        <v>4</v>
      </c>
      <c r="I7" s="4" t="s">
        <v>4</v>
      </c>
      <c r="J7" s="4" t="s">
        <v>4</v>
      </c>
      <c r="K7" s="4" t="s">
        <v>4</v>
      </c>
      <c r="L7" s="4" t="s">
        <v>4</v>
      </c>
      <c r="M7" s="4" t="s">
        <v>4</v>
      </c>
    </row>
    <row r="8" spans="1:13" x14ac:dyDescent="0.25">
      <c r="A8" s="2" t="s">
        <v>982</v>
      </c>
      <c r="B8" s="71">
        <v>0.1</v>
      </c>
      <c r="C8" s="71">
        <v>0.1</v>
      </c>
      <c r="D8" s="4" t="s">
        <v>4</v>
      </c>
      <c r="E8" s="4" t="s">
        <v>4</v>
      </c>
      <c r="F8" s="4" t="s">
        <v>4</v>
      </c>
      <c r="G8" s="4" t="s">
        <v>4</v>
      </c>
      <c r="H8" s="4" t="s">
        <v>4</v>
      </c>
      <c r="I8" s="4" t="s">
        <v>4</v>
      </c>
      <c r="J8" s="4" t="s">
        <v>4</v>
      </c>
      <c r="K8" s="4" t="s">
        <v>4</v>
      </c>
      <c r="L8" s="4" t="s">
        <v>4</v>
      </c>
      <c r="M8" s="4" t="s">
        <v>4</v>
      </c>
    </row>
    <row r="9" spans="1:13" x14ac:dyDescent="0.25">
      <c r="A9" s="2" t="s">
        <v>983</v>
      </c>
      <c r="B9" s="4" t="s">
        <v>4</v>
      </c>
      <c r="C9" s="4" t="s">
        <v>4</v>
      </c>
      <c r="D9" s="4" t="s">
        <v>984</v>
      </c>
      <c r="E9" s="4" t="s">
        <v>4</v>
      </c>
      <c r="F9" s="4" t="s">
        <v>4</v>
      </c>
      <c r="G9" s="4" t="s">
        <v>4</v>
      </c>
      <c r="H9" s="4" t="s">
        <v>4</v>
      </c>
      <c r="I9" s="4" t="s">
        <v>4</v>
      </c>
      <c r="J9" s="4" t="s">
        <v>4</v>
      </c>
      <c r="K9" s="4" t="s">
        <v>4</v>
      </c>
      <c r="L9" s="4" t="s">
        <v>4</v>
      </c>
      <c r="M9" s="4" t="s">
        <v>4</v>
      </c>
    </row>
    <row r="10" spans="1:13" x14ac:dyDescent="0.25">
      <c r="A10" s="2" t="s">
        <v>985</v>
      </c>
      <c r="B10" s="4" t="s">
        <v>4</v>
      </c>
      <c r="C10" s="4" t="s">
        <v>4</v>
      </c>
      <c r="D10" s="4" t="s">
        <v>4</v>
      </c>
      <c r="E10" s="4">
        <v>20</v>
      </c>
      <c r="F10" s="4" t="s">
        <v>4</v>
      </c>
      <c r="G10" s="4" t="s">
        <v>4</v>
      </c>
      <c r="H10" s="4">
        <v>390</v>
      </c>
      <c r="I10" s="4">
        <v>406</v>
      </c>
      <c r="J10" s="4">
        <v>289.39999999999998</v>
      </c>
      <c r="K10" s="4">
        <v>291</v>
      </c>
      <c r="L10" s="4">
        <v>0.3</v>
      </c>
      <c r="M10" s="4">
        <v>0.4</v>
      </c>
    </row>
    <row r="11" spans="1:13" x14ac:dyDescent="0.25">
      <c r="A11" s="2" t="s">
        <v>986</v>
      </c>
      <c r="B11" s="4" t="s">
        <v>4</v>
      </c>
      <c r="C11" s="4" t="s">
        <v>4</v>
      </c>
      <c r="D11" s="71">
        <v>0.1</v>
      </c>
      <c r="E11" s="4" t="s">
        <v>4</v>
      </c>
      <c r="F11" s="4" t="s">
        <v>4</v>
      </c>
      <c r="G11" s="4" t="s">
        <v>4</v>
      </c>
      <c r="H11" s="4" t="s">
        <v>4</v>
      </c>
      <c r="I11" s="4" t="s">
        <v>4</v>
      </c>
      <c r="J11" s="4" t="s">
        <v>4</v>
      </c>
      <c r="K11" s="4" t="s">
        <v>4</v>
      </c>
      <c r="L11" s="4" t="s">
        <v>4</v>
      </c>
      <c r="M11" s="4" t="s">
        <v>4</v>
      </c>
    </row>
  </sheetData>
  <mergeCells count="4">
    <mergeCell ref="C1:D1"/>
    <mergeCell ref="F1:G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36.5703125" bestFit="1" customWidth="1"/>
  </cols>
  <sheetData>
    <row r="1" spans="1:8" ht="45" customHeight="1" x14ac:dyDescent="0.25">
      <c r="A1" s="6" t="s">
        <v>987</v>
      </c>
      <c r="B1" s="6" t="s">
        <v>2</v>
      </c>
      <c r="C1" s="6" t="s">
        <v>25</v>
      </c>
      <c r="D1" s="6" t="s">
        <v>65</v>
      </c>
      <c r="E1" s="1" t="s">
        <v>2</v>
      </c>
      <c r="F1" s="1" t="s">
        <v>65</v>
      </c>
      <c r="G1" s="1" t="s">
        <v>2</v>
      </c>
      <c r="H1" s="1" t="s">
        <v>65</v>
      </c>
    </row>
    <row r="2" spans="1:8" ht="30" x14ac:dyDescent="0.25">
      <c r="A2" s="6"/>
      <c r="B2" s="6"/>
      <c r="C2" s="6"/>
      <c r="D2" s="6"/>
      <c r="E2" s="1" t="s">
        <v>988</v>
      </c>
      <c r="F2" s="1" t="s">
        <v>988</v>
      </c>
      <c r="G2" s="1" t="s">
        <v>989</v>
      </c>
      <c r="H2" s="1" t="s">
        <v>989</v>
      </c>
    </row>
    <row r="3" spans="1:8" ht="30" x14ac:dyDescent="0.25">
      <c r="A3" s="3" t="s">
        <v>990</v>
      </c>
      <c r="B3" s="4" t="s">
        <v>4</v>
      </c>
      <c r="C3" s="4" t="s">
        <v>4</v>
      </c>
      <c r="D3" s="4" t="s">
        <v>4</v>
      </c>
      <c r="E3" s="4" t="s">
        <v>4</v>
      </c>
      <c r="F3" s="4" t="s">
        <v>4</v>
      </c>
      <c r="G3" s="4" t="s">
        <v>4</v>
      </c>
      <c r="H3" s="4" t="s">
        <v>4</v>
      </c>
    </row>
    <row r="4" spans="1:8" ht="30" x14ac:dyDescent="0.25">
      <c r="A4" s="2" t="s">
        <v>991</v>
      </c>
      <c r="B4" s="7">
        <v>-14799000</v>
      </c>
      <c r="C4" s="7">
        <v>-6771000</v>
      </c>
      <c r="D4" s="7">
        <v>-41200000</v>
      </c>
      <c r="E4" s="7">
        <v>-1500000</v>
      </c>
      <c r="F4" s="7">
        <v>-2800000</v>
      </c>
      <c r="G4" s="7">
        <v>-5300000</v>
      </c>
      <c r="H4" s="7">
        <v>-40800000</v>
      </c>
    </row>
    <row r="5" spans="1:8" ht="30" x14ac:dyDescent="0.25">
      <c r="A5" s="2" t="s">
        <v>452</v>
      </c>
      <c r="B5" s="4" t="s">
        <v>4</v>
      </c>
      <c r="C5" s="4" t="s">
        <v>4</v>
      </c>
      <c r="D5" s="4" t="s">
        <v>4</v>
      </c>
      <c r="E5" s="8">
        <v>-8100000</v>
      </c>
      <c r="F5" s="8">
        <v>500000</v>
      </c>
      <c r="G5" s="4" t="s">
        <v>4</v>
      </c>
      <c r="H5" s="4" t="s">
        <v>4</v>
      </c>
    </row>
    <row r="6" spans="1:8" ht="30" x14ac:dyDescent="0.25">
      <c r="A6" s="2" t="s">
        <v>992</v>
      </c>
      <c r="B6" s="4" t="s">
        <v>4</v>
      </c>
      <c r="C6" s="4" t="s">
        <v>4</v>
      </c>
      <c r="D6" s="4" t="s">
        <v>4</v>
      </c>
      <c r="E6" s="4" t="s">
        <v>4</v>
      </c>
      <c r="F6" s="4" t="s">
        <v>4</v>
      </c>
      <c r="G6" s="8">
        <v>100000</v>
      </c>
      <c r="H6" s="8">
        <v>1900000</v>
      </c>
    </row>
    <row r="7" spans="1:8" ht="30" x14ac:dyDescent="0.25">
      <c r="A7" s="2" t="s">
        <v>993</v>
      </c>
      <c r="B7" s="7">
        <v>-14799000</v>
      </c>
      <c r="C7" s="7">
        <v>-6771000</v>
      </c>
      <c r="D7" s="7">
        <v>-41200000</v>
      </c>
      <c r="E7" s="7">
        <v>-9600000</v>
      </c>
      <c r="F7" s="7">
        <v>-2300000</v>
      </c>
      <c r="G7" s="7">
        <v>-5200000</v>
      </c>
      <c r="H7" s="7">
        <v>-38900000</v>
      </c>
    </row>
  </sheetData>
  <mergeCells count="4">
    <mergeCell ref="A1:A2"/>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6" t="s">
        <v>64</v>
      </c>
      <c r="C1" s="6"/>
      <c r="D1" s="6" t="s">
        <v>1</v>
      </c>
      <c r="E1" s="6"/>
    </row>
    <row r="2" spans="1:5" x14ac:dyDescent="0.25">
      <c r="A2" s="1" t="s">
        <v>809</v>
      </c>
      <c r="B2" s="1" t="s">
        <v>2</v>
      </c>
      <c r="C2" s="1" t="s">
        <v>65</v>
      </c>
      <c r="D2" s="1" t="s">
        <v>2</v>
      </c>
      <c r="E2" s="1" t="s">
        <v>65</v>
      </c>
    </row>
    <row r="3" spans="1:5" ht="45" x14ac:dyDescent="0.25">
      <c r="A3" s="3" t="s">
        <v>995</v>
      </c>
      <c r="B3" s="4" t="s">
        <v>4</v>
      </c>
      <c r="C3" s="4" t="s">
        <v>4</v>
      </c>
      <c r="D3" s="4" t="s">
        <v>4</v>
      </c>
      <c r="E3" s="4" t="s">
        <v>4</v>
      </c>
    </row>
    <row r="4" spans="1:5" x14ac:dyDescent="0.25">
      <c r="A4" s="2" t="s">
        <v>469</v>
      </c>
      <c r="B4" s="71">
        <v>21.7</v>
      </c>
      <c r="C4" s="71">
        <v>21.6</v>
      </c>
      <c r="D4" s="71">
        <v>47.7</v>
      </c>
      <c r="E4" s="71">
        <v>47.6</v>
      </c>
    </row>
    <row r="5" spans="1:5" x14ac:dyDescent="0.25">
      <c r="A5" s="2" t="s">
        <v>470</v>
      </c>
      <c r="B5" s="71">
        <v>2.2999999999999998</v>
      </c>
      <c r="C5" s="71">
        <v>0.4</v>
      </c>
      <c r="D5" s="7">
        <v>4</v>
      </c>
      <c r="E5" s="71">
        <v>2.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996</v>
      </c>
      <c r="B1" s="6" t="s">
        <v>64</v>
      </c>
      <c r="C1" s="6"/>
      <c r="D1" s="6" t="s">
        <v>1</v>
      </c>
      <c r="E1" s="6"/>
      <c r="F1" s="1"/>
    </row>
    <row r="2" spans="1:6" x14ac:dyDescent="0.25">
      <c r="A2" s="6"/>
      <c r="B2" s="6" t="s">
        <v>2</v>
      </c>
      <c r="C2" s="6" t="s">
        <v>65</v>
      </c>
      <c r="D2" s="1" t="s">
        <v>2</v>
      </c>
      <c r="E2" s="1" t="s">
        <v>65</v>
      </c>
      <c r="F2" s="6" t="s">
        <v>25</v>
      </c>
    </row>
    <row r="3" spans="1:6" x14ac:dyDescent="0.25">
      <c r="A3" s="6"/>
      <c r="B3" s="6"/>
      <c r="C3" s="6"/>
      <c r="D3" s="1" t="s">
        <v>810</v>
      </c>
      <c r="E3" s="1" t="s">
        <v>810</v>
      </c>
      <c r="F3" s="6"/>
    </row>
    <row r="4" spans="1:6" ht="30" x14ac:dyDescent="0.25">
      <c r="A4" s="3" t="s">
        <v>997</v>
      </c>
      <c r="B4" s="4" t="s">
        <v>4</v>
      </c>
      <c r="C4" s="4" t="s">
        <v>4</v>
      </c>
      <c r="D4" s="4" t="s">
        <v>4</v>
      </c>
      <c r="E4" s="4" t="s">
        <v>4</v>
      </c>
      <c r="F4" s="4" t="s">
        <v>4</v>
      </c>
    </row>
    <row r="5" spans="1:6" x14ac:dyDescent="0.25">
      <c r="A5" s="2" t="s">
        <v>998</v>
      </c>
      <c r="B5" s="7">
        <v>11200000</v>
      </c>
      <c r="C5" s="4" t="s">
        <v>4</v>
      </c>
      <c r="D5" s="7">
        <v>11200000</v>
      </c>
      <c r="E5" s="4" t="s">
        <v>4</v>
      </c>
      <c r="F5" s="7">
        <v>16200000</v>
      </c>
    </row>
    <row r="6" spans="1:6" x14ac:dyDescent="0.25">
      <c r="A6" s="2" t="s">
        <v>609</v>
      </c>
      <c r="B6" s="8">
        <v>790000</v>
      </c>
      <c r="C6" s="8">
        <v>-580000</v>
      </c>
      <c r="D6" s="8">
        <v>19463000</v>
      </c>
      <c r="E6" s="8">
        <v>-169000</v>
      </c>
      <c r="F6" s="4" t="s">
        <v>4</v>
      </c>
    </row>
    <row r="7" spans="1:6" x14ac:dyDescent="0.25">
      <c r="A7" s="2" t="s">
        <v>999</v>
      </c>
      <c r="B7" s="72">
        <v>-0.44400000000000001</v>
      </c>
      <c r="C7" s="72">
        <v>-0.38500000000000001</v>
      </c>
      <c r="D7" s="72">
        <v>0.35499999999999998</v>
      </c>
      <c r="E7" s="72">
        <v>-0.02</v>
      </c>
      <c r="F7" s="4" t="s">
        <v>4</v>
      </c>
    </row>
    <row r="8" spans="1:6" x14ac:dyDescent="0.25">
      <c r="A8" s="2" t="s">
        <v>1000</v>
      </c>
      <c r="B8" s="8">
        <v>1851000</v>
      </c>
      <c r="C8" s="8">
        <v>-1255000</v>
      </c>
      <c r="D8" s="8">
        <v>-54964000</v>
      </c>
      <c r="E8" s="8">
        <v>-5062000</v>
      </c>
      <c r="F8" s="4" t="s">
        <v>4</v>
      </c>
    </row>
    <row r="9" spans="1:6" x14ac:dyDescent="0.25">
      <c r="A9" s="2" t="s">
        <v>813</v>
      </c>
      <c r="B9" s="4" t="s">
        <v>4</v>
      </c>
      <c r="C9" s="4" t="s">
        <v>4</v>
      </c>
      <c r="D9" s="4">
        <v>3</v>
      </c>
      <c r="E9" s="4">
        <v>1</v>
      </c>
      <c r="F9" s="4" t="s">
        <v>4</v>
      </c>
    </row>
    <row r="10" spans="1:6" x14ac:dyDescent="0.25">
      <c r="A10" s="2" t="s">
        <v>1001</v>
      </c>
      <c r="B10" s="8">
        <v>1002</v>
      </c>
      <c r="C10" s="4" t="s">
        <v>4</v>
      </c>
      <c r="D10" s="8">
        <v>1002</v>
      </c>
      <c r="E10" s="4" t="s">
        <v>4</v>
      </c>
      <c r="F10" s="8">
        <v>1002</v>
      </c>
    </row>
    <row r="11" spans="1:6" x14ac:dyDescent="0.25">
      <c r="A11" s="2" t="s">
        <v>1002</v>
      </c>
      <c r="B11" s="8">
        <v>1002</v>
      </c>
      <c r="C11" s="4" t="s">
        <v>4</v>
      </c>
      <c r="D11" s="8">
        <v>1002</v>
      </c>
      <c r="E11" s="4" t="s">
        <v>4</v>
      </c>
      <c r="F11" s="8">
        <v>1002</v>
      </c>
    </row>
    <row r="12" spans="1:6" x14ac:dyDescent="0.25">
      <c r="A12" s="2" t="s">
        <v>1003</v>
      </c>
      <c r="B12" s="8">
        <v>1002</v>
      </c>
      <c r="C12" s="4" t="s">
        <v>4</v>
      </c>
      <c r="D12" s="8">
        <v>1002</v>
      </c>
      <c r="E12" s="4" t="s">
        <v>4</v>
      </c>
      <c r="F12" s="8">
        <v>1002</v>
      </c>
    </row>
    <row r="13" spans="1:6" x14ac:dyDescent="0.25">
      <c r="A13" s="2" t="s">
        <v>1004</v>
      </c>
      <c r="B13" s="4" t="s">
        <v>4</v>
      </c>
      <c r="C13" s="4" t="s">
        <v>4</v>
      </c>
      <c r="D13" s="4" t="s">
        <v>4</v>
      </c>
      <c r="E13" s="4" t="s">
        <v>4</v>
      </c>
      <c r="F13" s="4" t="s">
        <v>4</v>
      </c>
    </row>
    <row r="14" spans="1:6" ht="30" x14ac:dyDescent="0.25">
      <c r="A14" s="3" t="s">
        <v>997</v>
      </c>
      <c r="B14" s="4" t="s">
        <v>4</v>
      </c>
      <c r="C14" s="4" t="s">
        <v>4</v>
      </c>
      <c r="D14" s="4" t="s">
        <v>4</v>
      </c>
      <c r="E14" s="4" t="s">
        <v>4</v>
      </c>
      <c r="F14" s="4" t="s">
        <v>4</v>
      </c>
    </row>
    <row r="15" spans="1:6" x14ac:dyDescent="0.25">
      <c r="A15" s="2" t="s">
        <v>1005</v>
      </c>
      <c r="B15" s="4" t="s">
        <v>4</v>
      </c>
      <c r="C15" s="4" t="s">
        <v>4</v>
      </c>
      <c r="D15" s="72">
        <v>0.1</v>
      </c>
      <c r="E15" s="72">
        <v>0.1</v>
      </c>
      <c r="F15" s="4" t="s">
        <v>4</v>
      </c>
    </row>
    <row r="16" spans="1:6" x14ac:dyDescent="0.25">
      <c r="A16" s="2" t="s">
        <v>1006</v>
      </c>
      <c r="B16" s="4" t="s">
        <v>4</v>
      </c>
      <c r="C16" s="4" t="s">
        <v>4</v>
      </c>
      <c r="D16" s="4" t="s">
        <v>4</v>
      </c>
      <c r="E16" s="4" t="s">
        <v>4</v>
      </c>
      <c r="F16" s="4" t="s">
        <v>4</v>
      </c>
    </row>
    <row r="17" spans="1:6" ht="30" x14ac:dyDescent="0.25">
      <c r="A17" s="3" t="s">
        <v>997</v>
      </c>
      <c r="B17" s="4" t="s">
        <v>4</v>
      </c>
      <c r="C17" s="4" t="s">
        <v>4</v>
      </c>
      <c r="D17" s="4" t="s">
        <v>4</v>
      </c>
      <c r="E17" s="4" t="s">
        <v>4</v>
      </c>
      <c r="F17" s="4" t="s">
        <v>4</v>
      </c>
    </row>
    <row r="18" spans="1:6" x14ac:dyDescent="0.25">
      <c r="A18" s="2" t="s">
        <v>1007</v>
      </c>
      <c r="B18" s="4" t="s">
        <v>4</v>
      </c>
      <c r="C18" s="4" t="s">
        <v>4</v>
      </c>
      <c r="D18" s="8">
        <v>7600000</v>
      </c>
      <c r="E18" s="4" t="s">
        <v>4</v>
      </c>
      <c r="F18" s="4" t="s">
        <v>4</v>
      </c>
    </row>
    <row r="19" spans="1:6" x14ac:dyDescent="0.25">
      <c r="A19" s="2" t="s">
        <v>1008</v>
      </c>
      <c r="B19" s="4" t="s">
        <v>4</v>
      </c>
      <c r="C19" s="4" t="s">
        <v>4</v>
      </c>
      <c r="D19" s="4" t="s">
        <v>4</v>
      </c>
      <c r="E19" s="4" t="s">
        <v>4</v>
      </c>
      <c r="F19" s="4" t="s">
        <v>4</v>
      </c>
    </row>
    <row r="20" spans="1:6" ht="30" x14ac:dyDescent="0.25">
      <c r="A20" s="3" t="s">
        <v>997</v>
      </c>
      <c r="B20" s="4" t="s">
        <v>4</v>
      </c>
      <c r="C20" s="4" t="s">
        <v>4</v>
      </c>
      <c r="D20" s="4" t="s">
        <v>4</v>
      </c>
      <c r="E20" s="4" t="s">
        <v>4</v>
      </c>
      <c r="F20" s="4" t="s">
        <v>4</v>
      </c>
    </row>
    <row r="21" spans="1:6" x14ac:dyDescent="0.25">
      <c r="A21" s="2" t="s">
        <v>1007</v>
      </c>
      <c r="B21" s="4" t="s">
        <v>4</v>
      </c>
      <c r="C21" s="4" t="s">
        <v>4</v>
      </c>
      <c r="D21" s="8">
        <v>1800000</v>
      </c>
      <c r="E21" s="4" t="s">
        <v>4</v>
      </c>
      <c r="F21" s="4" t="s">
        <v>4</v>
      </c>
    </row>
    <row r="22" spans="1:6" x14ac:dyDescent="0.25">
      <c r="A22" s="2" t="s">
        <v>1009</v>
      </c>
      <c r="B22" s="4" t="s">
        <v>4</v>
      </c>
      <c r="C22" s="4" t="s">
        <v>4</v>
      </c>
      <c r="D22" s="4" t="s">
        <v>4</v>
      </c>
      <c r="E22" s="4" t="s">
        <v>4</v>
      </c>
      <c r="F22" s="4" t="s">
        <v>4</v>
      </c>
    </row>
    <row r="23" spans="1:6" ht="30" x14ac:dyDescent="0.25">
      <c r="A23" s="3" t="s">
        <v>997</v>
      </c>
      <c r="B23" s="4" t="s">
        <v>4</v>
      </c>
      <c r="C23" s="4" t="s">
        <v>4</v>
      </c>
      <c r="D23" s="4" t="s">
        <v>4</v>
      </c>
      <c r="E23" s="4" t="s">
        <v>4</v>
      </c>
      <c r="F23" s="4" t="s">
        <v>4</v>
      </c>
    </row>
    <row r="24" spans="1:6" x14ac:dyDescent="0.25">
      <c r="A24" s="2" t="s">
        <v>1010</v>
      </c>
      <c r="B24" s="8">
        <v>96900000</v>
      </c>
      <c r="C24" s="4" t="s">
        <v>4</v>
      </c>
      <c r="D24" s="8">
        <v>96900000</v>
      </c>
      <c r="E24" s="4" t="s">
        <v>4</v>
      </c>
      <c r="F24" s="8">
        <v>129100000</v>
      </c>
    </row>
    <row r="25" spans="1:6" ht="30" x14ac:dyDescent="0.25">
      <c r="A25" s="2" t="s">
        <v>1011</v>
      </c>
      <c r="B25" s="4" t="s">
        <v>4</v>
      </c>
      <c r="C25" s="4" t="s">
        <v>4</v>
      </c>
      <c r="D25" s="4" t="s">
        <v>4</v>
      </c>
      <c r="E25" s="4" t="s">
        <v>4</v>
      </c>
      <c r="F25" s="4" t="s">
        <v>4</v>
      </c>
    </row>
    <row r="26" spans="1:6" ht="30" x14ac:dyDescent="0.25">
      <c r="A26" s="3" t="s">
        <v>997</v>
      </c>
      <c r="B26" s="4" t="s">
        <v>4</v>
      </c>
      <c r="C26" s="4" t="s">
        <v>4</v>
      </c>
      <c r="D26" s="4" t="s">
        <v>4</v>
      </c>
      <c r="E26" s="4" t="s">
        <v>4</v>
      </c>
      <c r="F26" s="4" t="s">
        <v>4</v>
      </c>
    </row>
    <row r="27" spans="1:6" x14ac:dyDescent="0.25">
      <c r="A27" s="2" t="s">
        <v>1005</v>
      </c>
      <c r="B27" s="4" t="s">
        <v>4</v>
      </c>
      <c r="C27" s="4" t="s">
        <v>4</v>
      </c>
      <c r="D27" s="72">
        <v>0.26800000000000002</v>
      </c>
      <c r="E27" s="72">
        <v>0.28999999999999998</v>
      </c>
      <c r="F27" s="4" t="s">
        <v>4</v>
      </c>
    </row>
    <row r="28" spans="1:6" x14ac:dyDescent="0.25">
      <c r="A28" s="2" t="s">
        <v>1012</v>
      </c>
      <c r="B28" s="4" t="s">
        <v>4</v>
      </c>
      <c r="C28" s="4" t="s">
        <v>4</v>
      </c>
      <c r="D28" s="4" t="s">
        <v>4</v>
      </c>
      <c r="E28" s="4" t="s">
        <v>4</v>
      </c>
      <c r="F28" s="4" t="s">
        <v>4</v>
      </c>
    </row>
    <row r="29" spans="1:6" ht="30" x14ac:dyDescent="0.25">
      <c r="A29" s="3" t="s">
        <v>997</v>
      </c>
      <c r="B29" s="4" t="s">
        <v>4</v>
      </c>
      <c r="C29" s="4" t="s">
        <v>4</v>
      </c>
      <c r="D29" s="4" t="s">
        <v>4</v>
      </c>
      <c r="E29" s="4" t="s">
        <v>4</v>
      </c>
      <c r="F29" s="4" t="s">
        <v>4</v>
      </c>
    </row>
    <row r="30" spans="1:6" x14ac:dyDescent="0.25">
      <c r="A30" s="2" t="s">
        <v>1010</v>
      </c>
      <c r="B30" s="8">
        <v>20400000</v>
      </c>
      <c r="C30" s="4" t="s">
        <v>4</v>
      </c>
      <c r="D30" s="8">
        <v>20400000</v>
      </c>
      <c r="E30" s="4" t="s">
        <v>4</v>
      </c>
      <c r="F30" s="8">
        <v>17600000</v>
      </c>
    </row>
    <row r="31" spans="1:6" ht="30" x14ac:dyDescent="0.25">
      <c r="A31" s="2" t="s">
        <v>1013</v>
      </c>
      <c r="B31" s="4" t="s">
        <v>4</v>
      </c>
      <c r="C31" s="4" t="s">
        <v>4</v>
      </c>
      <c r="D31" s="4" t="s">
        <v>4</v>
      </c>
      <c r="E31" s="4" t="s">
        <v>4</v>
      </c>
      <c r="F31" s="4" t="s">
        <v>4</v>
      </c>
    </row>
    <row r="32" spans="1:6" ht="30" x14ac:dyDescent="0.25">
      <c r="A32" s="3" t="s">
        <v>997</v>
      </c>
      <c r="B32" s="4" t="s">
        <v>4</v>
      </c>
      <c r="C32" s="4" t="s">
        <v>4</v>
      </c>
      <c r="D32" s="4" t="s">
        <v>4</v>
      </c>
      <c r="E32" s="4" t="s">
        <v>4</v>
      </c>
      <c r="F32" s="4" t="s">
        <v>4</v>
      </c>
    </row>
    <row r="33" spans="1:6" x14ac:dyDescent="0.25">
      <c r="A33" s="2" t="s">
        <v>1005</v>
      </c>
      <c r="B33" s="4" t="s">
        <v>4</v>
      </c>
      <c r="C33" s="4" t="s">
        <v>4</v>
      </c>
      <c r="D33" s="72">
        <v>0.14499999999999999</v>
      </c>
      <c r="E33" s="4" t="s">
        <v>4</v>
      </c>
      <c r="F33" s="4" t="s">
        <v>4</v>
      </c>
    </row>
    <row r="34" spans="1:6" ht="30" x14ac:dyDescent="0.25">
      <c r="A34" s="2" t="s">
        <v>1014</v>
      </c>
      <c r="B34" s="4" t="s">
        <v>4</v>
      </c>
      <c r="C34" s="4" t="s">
        <v>4</v>
      </c>
      <c r="D34" s="4" t="s">
        <v>4</v>
      </c>
      <c r="E34" s="4" t="s">
        <v>4</v>
      </c>
      <c r="F34" s="4" t="s">
        <v>4</v>
      </c>
    </row>
    <row r="35" spans="1:6" ht="30" x14ac:dyDescent="0.25">
      <c r="A35" s="3" t="s">
        <v>997</v>
      </c>
      <c r="B35" s="4" t="s">
        <v>4</v>
      </c>
      <c r="C35" s="4" t="s">
        <v>4</v>
      </c>
      <c r="D35" s="4" t="s">
        <v>4</v>
      </c>
      <c r="E35" s="4" t="s">
        <v>4</v>
      </c>
      <c r="F35" s="4" t="s">
        <v>4</v>
      </c>
    </row>
    <row r="36" spans="1:6" x14ac:dyDescent="0.25">
      <c r="A36" s="2" t="s">
        <v>1010</v>
      </c>
      <c r="B36" s="7">
        <v>13100000</v>
      </c>
      <c r="C36" s="4" t="s">
        <v>4</v>
      </c>
      <c r="D36" s="7">
        <v>13100000</v>
      </c>
      <c r="E36" s="4" t="s">
        <v>4</v>
      </c>
      <c r="F36" s="4" t="s">
        <v>4</v>
      </c>
    </row>
    <row r="37" spans="1:6" ht="45" x14ac:dyDescent="0.25">
      <c r="A37" s="2" t="s">
        <v>1015</v>
      </c>
      <c r="B37" s="4" t="s">
        <v>4</v>
      </c>
      <c r="C37" s="4" t="s">
        <v>4</v>
      </c>
      <c r="D37" s="4" t="s">
        <v>4</v>
      </c>
      <c r="E37" s="4" t="s">
        <v>4</v>
      </c>
      <c r="F37" s="4" t="s">
        <v>4</v>
      </c>
    </row>
    <row r="38" spans="1:6" ht="30" x14ac:dyDescent="0.25">
      <c r="A38" s="3" t="s">
        <v>997</v>
      </c>
      <c r="B38" s="4" t="s">
        <v>4</v>
      </c>
      <c r="C38" s="4" t="s">
        <v>4</v>
      </c>
      <c r="D38" s="4" t="s">
        <v>4</v>
      </c>
      <c r="E38" s="4" t="s">
        <v>4</v>
      </c>
      <c r="F38" s="4" t="s">
        <v>4</v>
      </c>
    </row>
    <row r="39" spans="1:6" x14ac:dyDescent="0.25">
      <c r="A39" s="2" t="s">
        <v>1005</v>
      </c>
      <c r="B39" s="4" t="s">
        <v>4</v>
      </c>
      <c r="C39" s="4" t="s">
        <v>4</v>
      </c>
      <c r="D39" s="72">
        <v>0.104</v>
      </c>
      <c r="E39" s="4" t="s">
        <v>4</v>
      </c>
      <c r="F39" s="4" t="s">
        <v>4</v>
      </c>
    </row>
  </sheetData>
  <mergeCells count="6">
    <mergeCell ref="A1:A3"/>
    <mergeCell ref="B1:C1"/>
    <mergeCell ref="D1:E1"/>
    <mergeCell ref="B2:B3"/>
    <mergeCell ref="C2:C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16</v>
      </c>
      <c r="B1" s="6" t="s">
        <v>64</v>
      </c>
      <c r="C1" s="6"/>
      <c r="D1" s="6" t="s">
        <v>1</v>
      </c>
      <c r="E1" s="6"/>
    </row>
    <row r="2" spans="1:5" x14ac:dyDescent="0.25">
      <c r="A2" s="6"/>
      <c r="B2" s="1" t="s">
        <v>2</v>
      </c>
      <c r="C2" s="1" t="s">
        <v>65</v>
      </c>
      <c r="D2" s="1" t="s">
        <v>2</v>
      </c>
      <c r="E2" s="1" t="s">
        <v>65</v>
      </c>
    </row>
    <row r="3" spans="1:5" x14ac:dyDescent="0.25">
      <c r="A3" s="3" t="s">
        <v>481</v>
      </c>
      <c r="B3" s="4" t="s">
        <v>4</v>
      </c>
      <c r="C3" s="4" t="s">
        <v>4</v>
      </c>
      <c r="D3" s="4" t="s">
        <v>4</v>
      </c>
      <c r="E3" s="4" t="s">
        <v>4</v>
      </c>
    </row>
    <row r="4" spans="1:5" ht="30" x14ac:dyDescent="0.25">
      <c r="A4" s="2" t="s">
        <v>485</v>
      </c>
      <c r="B4" s="7">
        <v>1700000</v>
      </c>
      <c r="C4" s="7">
        <v>1400000</v>
      </c>
      <c r="D4" s="7">
        <v>4700000</v>
      </c>
      <c r="E4" s="7">
        <v>4000000</v>
      </c>
    </row>
    <row r="5" spans="1:5" x14ac:dyDescent="0.25">
      <c r="A5" s="2" t="s">
        <v>486</v>
      </c>
      <c r="B5" s="8">
        <v>900000</v>
      </c>
      <c r="C5" s="4" t="s">
        <v>4</v>
      </c>
      <c r="D5" s="8">
        <v>900000</v>
      </c>
      <c r="E5" s="4" t="s">
        <v>4</v>
      </c>
    </row>
    <row r="6" spans="1:5" x14ac:dyDescent="0.25">
      <c r="A6" s="2" t="s">
        <v>487</v>
      </c>
      <c r="B6" s="8">
        <v>-100000</v>
      </c>
      <c r="C6" s="8">
        <v>-100000</v>
      </c>
      <c r="D6" s="8">
        <v>-100000</v>
      </c>
      <c r="E6" s="8">
        <v>-100000</v>
      </c>
    </row>
    <row r="7" spans="1:5" x14ac:dyDescent="0.25">
      <c r="A7" s="2" t="s">
        <v>488</v>
      </c>
      <c r="B7" s="4" t="s">
        <v>4</v>
      </c>
      <c r="C7" s="4" t="s">
        <v>4</v>
      </c>
      <c r="D7" s="4" t="s">
        <v>4</v>
      </c>
      <c r="E7" s="8">
        <v>-1900000</v>
      </c>
    </row>
    <row r="8" spans="1:5" x14ac:dyDescent="0.25">
      <c r="A8" s="2" t="s">
        <v>489</v>
      </c>
      <c r="B8" s="7">
        <v>-2500000</v>
      </c>
      <c r="C8" s="7">
        <v>-1329000</v>
      </c>
      <c r="D8" s="7">
        <v>-5521000</v>
      </c>
      <c r="E8" s="7">
        <v>-1986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s>
  <sheetData>
    <row r="1" spans="1:4" ht="45" x14ac:dyDescent="0.25">
      <c r="A1" s="1" t="s">
        <v>1017</v>
      </c>
      <c r="B1" s="1" t="s">
        <v>898</v>
      </c>
      <c r="C1" s="1"/>
      <c r="D1" s="1" t="s">
        <v>898</v>
      </c>
    </row>
    <row r="2" spans="1:4" x14ac:dyDescent="0.25">
      <c r="A2" s="1" t="s">
        <v>809</v>
      </c>
      <c r="B2" s="6" t="s">
        <v>1018</v>
      </c>
      <c r="C2" s="6" t="s">
        <v>1018</v>
      </c>
      <c r="D2" s="1" t="s">
        <v>1019</v>
      </c>
    </row>
    <row r="3" spans="1:4" ht="30" x14ac:dyDescent="0.25">
      <c r="A3" s="1"/>
      <c r="B3" s="6"/>
      <c r="C3" s="6"/>
      <c r="D3" s="1" t="s">
        <v>864</v>
      </c>
    </row>
    <row r="4" spans="1:4" x14ac:dyDescent="0.25">
      <c r="A4" s="3" t="s">
        <v>1020</v>
      </c>
      <c r="B4" s="4" t="s">
        <v>4</v>
      </c>
      <c r="C4" s="4" t="s">
        <v>4</v>
      </c>
      <c r="D4" s="4" t="s">
        <v>4</v>
      </c>
    </row>
    <row r="5" spans="1:4" ht="30" x14ac:dyDescent="0.25">
      <c r="A5" s="2" t="s">
        <v>1021</v>
      </c>
      <c r="B5" s="4" t="s">
        <v>4</v>
      </c>
      <c r="C5" s="71">
        <v>1.1000000000000001</v>
      </c>
      <c r="D5" s="4" t="s">
        <v>4</v>
      </c>
    </row>
    <row r="6" spans="1:4" ht="30" x14ac:dyDescent="0.25">
      <c r="A6" s="2" t="s">
        <v>1022</v>
      </c>
      <c r="B6" s="4">
        <v>2.5</v>
      </c>
      <c r="C6" s="4" t="s">
        <v>4</v>
      </c>
      <c r="D6" s="4" t="s">
        <v>4</v>
      </c>
    </row>
    <row r="7" spans="1:4" ht="30" x14ac:dyDescent="0.25">
      <c r="A7" s="2" t="s">
        <v>1023</v>
      </c>
      <c r="B7" s="4" t="s">
        <v>4</v>
      </c>
      <c r="C7" s="4" t="s">
        <v>4</v>
      </c>
      <c r="D7" s="7">
        <v>10</v>
      </c>
    </row>
  </sheetData>
  <mergeCells count="2">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24</v>
      </c>
      <c r="B1" s="6" t="s">
        <v>2</v>
      </c>
      <c r="C1" s="6" t="s">
        <v>25</v>
      </c>
      <c r="D1" s="6" t="s">
        <v>65</v>
      </c>
      <c r="E1" s="6" t="s">
        <v>851</v>
      </c>
    </row>
    <row r="2" spans="1:5" ht="30" x14ac:dyDescent="0.25">
      <c r="A2" s="1" t="s">
        <v>24</v>
      </c>
      <c r="B2" s="6"/>
      <c r="C2" s="6"/>
      <c r="D2" s="6"/>
      <c r="E2" s="6"/>
    </row>
    <row r="3" spans="1:5" x14ac:dyDescent="0.25">
      <c r="A3" s="3" t="s">
        <v>26</v>
      </c>
      <c r="B3" s="4" t="s">
        <v>4</v>
      </c>
      <c r="C3" s="4" t="s">
        <v>4</v>
      </c>
      <c r="D3" s="4" t="s">
        <v>4</v>
      </c>
      <c r="E3" s="4" t="s">
        <v>4</v>
      </c>
    </row>
    <row r="4" spans="1:5" x14ac:dyDescent="0.25">
      <c r="A4" s="2" t="s">
        <v>27</v>
      </c>
      <c r="B4" s="7">
        <v>31819</v>
      </c>
      <c r="C4" s="7">
        <v>76619</v>
      </c>
      <c r="D4" s="7">
        <v>51014</v>
      </c>
      <c r="E4" s="7">
        <v>78917</v>
      </c>
    </row>
    <row r="5" spans="1:5" x14ac:dyDescent="0.25">
      <c r="A5" s="2" t="s">
        <v>28</v>
      </c>
      <c r="B5" s="8">
        <v>204131</v>
      </c>
      <c r="C5" s="8">
        <v>221872</v>
      </c>
      <c r="D5" s="4" t="s">
        <v>4</v>
      </c>
      <c r="E5" s="4" t="s">
        <v>4</v>
      </c>
    </row>
    <row r="6" spans="1:5" x14ac:dyDescent="0.25">
      <c r="A6" s="2" t="s">
        <v>516</v>
      </c>
      <c r="B6" s="8">
        <v>24544</v>
      </c>
      <c r="C6" s="8">
        <v>17179</v>
      </c>
      <c r="D6" s="4" t="s">
        <v>4</v>
      </c>
      <c r="E6" s="4" t="s">
        <v>4</v>
      </c>
    </row>
    <row r="7" spans="1:5" x14ac:dyDescent="0.25">
      <c r="A7" s="2" t="s">
        <v>539</v>
      </c>
      <c r="B7" s="8">
        <v>232926</v>
      </c>
      <c r="C7" s="8">
        <v>202412</v>
      </c>
      <c r="D7" s="4" t="s">
        <v>4</v>
      </c>
      <c r="E7" s="4" t="s">
        <v>4</v>
      </c>
    </row>
    <row r="8" spans="1:5" x14ac:dyDescent="0.25">
      <c r="A8" s="2" t="s">
        <v>517</v>
      </c>
      <c r="B8" s="8">
        <v>1355</v>
      </c>
      <c r="C8" s="4" t="s">
        <v>4</v>
      </c>
      <c r="D8" s="4" t="s">
        <v>4</v>
      </c>
      <c r="E8" s="4" t="s">
        <v>4</v>
      </c>
    </row>
    <row r="9" spans="1:5" x14ac:dyDescent="0.25">
      <c r="A9" s="2" t="s">
        <v>31</v>
      </c>
      <c r="B9" s="8">
        <v>31037</v>
      </c>
      <c r="C9" s="8">
        <v>30256</v>
      </c>
      <c r="D9" s="4" t="s">
        <v>4</v>
      </c>
      <c r="E9" s="4" t="s">
        <v>4</v>
      </c>
    </row>
    <row r="10" spans="1:5" x14ac:dyDescent="0.25">
      <c r="A10" s="2" t="s">
        <v>33</v>
      </c>
      <c r="B10" s="8">
        <v>27329</v>
      </c>
      <c r="C10" s="8">
        <v>22776</v>
      </c>
      <c r="D10" s="4" t="s">
        <v>4</v>
      </c>
      <c r="E10" s="4" t="s">
        <v>4</v>
      </c>
    </row>
    <row r="11" spans="1:5" x14ac:dyDescent="0.25">
      <c r="A11" s="2" t="s">
        <v>34</v>
      </c>
      <c r="B11" s="8">
        <v>553141</v>
      </c>
      <c r="C11" s="8">
        <v>571114</v>
      </c>
      <c r="D11" s="4" t="s">
        <v>4</v>
      </c>
      <c r="E11" s="4" t="s">
        <v>4</v>
      </c>
    </row>
    <row r="12" spans="1:5" x14ac:dyDescent="0.25">
      <c r="A12" s="2" t="s">
        <v>35</v>
      </c>
      <c r="B12" s="8">
        <v>169878</v>
      </c>
      <c r="C12" s="8">
        <v>168772</v>
      </c>
      <c r="D12" s="4" t="s">
        <v>4</v>
      </c>
      <c r="E12" s="4" t="s">
        <v>4</v>
      </c>
    </row>
    <row r="13" spans="1:5" x14ac:dyDescent="0.25">
      <c r="A13" s="2" t="s">
        <v>36</v>
      </c>
      <c r="B13" s="8">
        <v>308614</v>
      </c>
      <c r="C13" s="8">
        <v>309703</v>
      </c>
      <c r="D13" s="4" t="s">
        <v>4</v>
      </c>
      <c r="E13" s="4" t="s">
        <v>4</v>
      </c>
    </row>
    <row r="14" spans="1:5" x14ac:dyDescent="0.25">
      <c r="A14" s="2" t="s">
        <v>520</v>
      </c>
      <c r="B14" s="8">
        <v>316724</v>
      </c>
      <c r="C14" s="8">
        <v>373433</v>
      </c>
      <c r="D14" s="4" t="s">
        <v>4</v>
      </c>
      <c r="E14" s="4" t="s">
        <v>4</v>
      </c>
    </row>
    <row r="15" spans="1:5" x14ac:dyDescent="0.25">
      <c r="A15" s="2" t="s">
        <v>38</v>
      </c>
      <c r="B15" s="8">
        <v>12357</v>
      </c>
      <c r="C15" s="8">
        <v>14622</v>
      </c>
      <c r="D15" s="4" t="s">
        <v>4</v>
      </c>
      <c r="E15" s="4" t="s">
        <v>4</v>
      </c>
    </row>
    <row r="16" spans="1:5" x14ac:dyDescent="0.25">
      <c r="A16" s="2" t="s">
        <v>39</v>
      </c>
      <c r="B16" s="8">
        <v>1568</v>
      </c>
      <c r="C16" s="8">
        <v>4115</v>
      </c>
      <c r="D16" s="4" t="s">
        <v>4</v>
      </c>
      <c r="E16" s="4" t="s">
        <v>4</v>
      </c>
    </row>
    <row r="17" spans="1:5" x14ac:dyDescent="0.25">
      <c r="A17" s="2" t="s">
        <v>40</v>
      </c>
      <c r="B17" s="8">
        <v>1362282</v>
      </c>
      <c r="C17" s="8">
        <v>1441759</v>
      </c>
      <c r="D17" s="4" t="s">
        <v>4</v>
      </c>
      <c r="E17" s="4" t="s">
        <v>4</v>
      </c>
    </row>
    <row r="18" spans="1:5" x14ac:dyDescent="0.25">
      <c r="A18" s="3" t="s">
        <v>41</v>
      </c>
      <c r="B18" s="4" t="s">
        <v>4</v>
      </c>
      <c r="C18" s="4" t="s">
        <v>4</v>
      </c>
      <c r="D18" s="4" t="s">
        <v>4</v>
      </c>
      <c r="E18" s="4" t="s">
        <v>4</v>
      </c>
    </row>
    <row r="19" spans="1:5" x14ac:dyDescent="0.25">
      <c r="A19" s="2" t="s">
        <v>42</v>
      </c>
      <c r="B19" s="8">
        <v>135624</v>
      </c>
      <c r="C19" s="8">
        <v>152052</v>
      </c>
      <c r="D19" s="4" t="s">
        <v>4</v>
      </c>
      <c r="E19" s="4" t="s">
        <v>4</v>
      </c>
    </row>
    <row r="20" spans="1:5" x14ac:dyDescent="0.25">
      <c r="A20" s="2" t="s">
        <v>525</v>
      </c>
      <c r="B20" s="8">
        <v>23161</v>
      </c>
      <c r="C20" s="8">
        <v>3176</v>
      </c>
      <c r="D20" s="4" t="s">
        <v>4</v>
      </c>
      <c r="E20" s="4" t="s">
        <v>4</v>
      </c>
    </row>
    <row r="21" spans="1:5" x14ac:dyDescent="0.25">
      <c r="A21" s="2" t="s">
        <v>526</v>
      </c>
      <c r="B21" s="8">
        <v>1331</v>
      </c>
      <c r="C21" s="4">
        <v>587</v>
      </c>
      <c r="D21" s="4" t="s">
        <v>4</v>
      </c>
      <c r="E21" s="4" t="s">
        <v>4</v>
      </c>
    </row>
    <row r="22" spans="1:5" x14ac:dyDescent="0.25">
      <c r="A22" s="2" t="s">
        <v>528</v>
      </c>
      <c r="B22" s="8">
        <v>39954</v>
      </c>
      <c r="C22" s="8">
        <v>42031</v>
      </c>
      <c r="D22" s="8">
        <v>45400</v>
      </c>
      <c r="E22" s="8">
        <v>46000</v>
      </c>
    </row>
    <row r="23" spans="1:5" x14ac:dyDescent="0.25">
      <c r="A23" s="2" t="s">
        <v>46</v>
      </c>
      <c r="B23" s="8">
        <v>4458</v>
      </c>
      <c r="C23" s="8">
        <v>13081</v>
      </c>
      <c r="D23" s="4" t="s">
        <v>4</v>
      </c>
      <c r="E23" s="4" t="s">
        <v>4</v>
      </c>
    </row>
    <row r="24" spans="1:5" ht="30" x14ac:dyDescent="0.25">
      <c r="A24" s="2" t="s">
        <v>109</v>
      </c>
      <c r="B24" s="8">
        <v>59569</v>
      </c>
      <c r="C24" s="8">
        <v>58665</v>
      </c>
      <c r="D24" s="4" t="s">
        <v>4</v>
      </c>
      <c r="E24" s="4" t="s">
        <v>4</v>
      </c>
    </row>
    <row r="25" spans="1:5" x14ac:dyDescent="0.25">
      <c r="A25" s="2" t="s">
        <v>48</v>
      </c>
      <c r="B25" s="8">
        <v>264097</v>
      </c>
      <c r="C25" s="8">
        <v>269592</v>
      </c>
      <c r="D25" s="4" t="s">
        <v>4</v>
      </c>
      <c r="E25" s="4" t="s">
        <v>4</v>
      </c>
    </row>
    <row r="26" spans="1:5" x14ac:dyDescent="0.25">
      <c r="A26" s="2" t="s">
        <v>530</v>
      </c>
      <c r="B26" s="8">
        <v>685696</v>
      </c>
      <c r="C26" s="8">
        <v>687860</v>
      </c>
      <c r="D26" s="4" t="s">
        <v>4</v>
      </c>
      <c r="E26" s="4" t="s">
        <v>4</v>
      </c>
    </row>
    <row r="27" spans="1:5" x14ac:dyDescent="0.25">
      <c r="A27" s="2" t="s">
        <v>531</v>
      </c>
      <c r="B27" s="4">
        <v>361</v>
      </c>
      <c r="C27" s="4">
        <v>361</v>
      </c>
      <c r="D27" s="4" t="s">
        <v>4</v>
      </c>
      <c r="E27" s="4" t="s">
        <v>4</v>
      </c>
    </row>
    <row r="28" spans="1:5" ht="30" x14ac:dyDescent="0.25">
      <c r="A28" s="2" t="s">
        <v>50</v>
      </c>
      <c r="B28" s="8">
        <v>57896</v>
      </c>
      <c r="C28" s="8">
        <v>62256</v>
      </c>
      <c r="D28" s="4" t="s">
        <v>4</v>
      </c>
      <c r="E28" s="4" t="s">
        <v>4</v>
      </c>
    </row>
    <row r="29" spans="1:5" x14ac:dyDescent="0.25">
      <c r="A29" s="2" t="s">
        <v>51</v>
      </c>
      <c r="B29" s="8">
        <v>99316</v>
      </c>
      <c r="C29" s="8">
        <v>122983</v>
      </c>
      <c r="D29" s="4" t="s">
        <v>4</v>
      </c>
      <c r="E29" s="4" t="s">
        <v>4</v>
      </c>
    </row>
    <row r="30" spans="1:5" x14ac:dyDescent="0.25">
      <c r="A30" s="2" t="s">
        <v>53</v>
      </c>
      <c r="B30" s="8">
        <v>2663</v>
      </c>
      <c r="C30" s="8">
        <v>2925</v>
      </c>
      <c r="D30" s="4" t="s">
        <v>4</v>
      </c>
      <c r="E30" s="4" t="s">
        <v>4</v>
      </c>
    </row>
    <row r="31" spans="1:5" x14ac:dyDescent="0.25">
      <c r="A31" s="2" t="s">
        <v>1025</v>
      </c>
      <c r="B31" s="8">
        <v>252253</v>
      </c>
      <c r="C31" s="8">
        <v>295782</v>
      </c>
      <c r="D31" s="8">
        <v>268399</v>
      </c>
      <c r="E31" s="8">
        <v>271161</v>
      </c>
    </row>
    <row r="32" spans="1:5" ht="30" x14ac:dyDescent="0.25">
      <c r="A32" s="2" t="s">
        <v>62</v>
      </c>
      <c r="B32" s="8">
        <v>1362282</v>
      </c>
      <c r="C32" s="8">
        <v>1441759</v>
      </c>
      <c r="D32" s="4" t="s">
        <v>4</v>
      </c>
      <c r="E32" s="4" t="s">
        <v>4</v>
      </c>
    </row>
    <row r="33" spans="1:5" x14ac:dyDescent="0.25">
      <c r="A33" s="2" t="s">
        <v>1026</v>
      </c>
      <c r="B33" s="4" t="s">
        <v>4</v>
      </c>
      <c r="C33" s="4" t="s">
        <v>4</v>
      </c>
      <c r="D33" s="4" t="s">
        <v>4</v>
      </c>
      <c r="E33" s="4" t="s">
        <v>4</v>
      </c>
    </row>
    <row r="34" spans="1:5" x14ac:dyDescent="0.25">
      <c r="A34" s="3" t="s">
        <v>26</v>
      </c>
      <c r="B34" s="4" t="s">
        <v>4</v>
      </c>
      <c r="C34" s="4" t="s">
        <v>4</v>
      </c>
      <c r="D34" s="4" t="s">
        <v>4</v>
      </c>
      <c r="E34" s="4" t="s">
        <v>4</v>
      </c>
    </row>
    <row r="35" spans="1:5" x14ac:dyDescent="0.25">
      <c r="A35" s="2" t="s">
        <v>1027</v>
      </c>
      <c r="B35" s="8">
        <v>-237834</v>
      </c>
      <c r="C35" s="8">
        <v>-237446</v>
      </c>
      <c r="D35" s="4" t="s">
        <v>4</v>
      </c>
      <c r="E35" s="4" t="s">
        <v>4</v>
      </c>
    </row>
    <row r="36" spans="1:5" x14ac:dyDescent="0.25">
      <c r="A36" s="2" t="s">
        <v>34</v>
      </c>
      <c r="B36" s="8">
        <v>-237834</v>
      </c>
      <c r="C36" s="8">
        <v>-237446</v>
      </c>
      <c r="D36" s="4" t="s">
        <v>4</v>
      </c>
      <c r="E36" s="4" t="s">
        <v>4</v>
      </c>
    </row>
    <row r="37" spans="1:5" x14ac:dyDescent="0.25">
      <c r="A37" s="2" t="s">
        <v>518</v>
      </c>
      <c r="B37" s="8">
        <v>-907427</v>
      </c>
      <c r="C37" s="8">
        <v>-966882</v>
      </c>
      <c r="D37" s="4" t="s">
        <v>4</v>
      </c>
      <c r="E37" s="4" t="s">
        <v>4</v>
      </c>
    </row>
    <row r="38" spans="1:5" ht="30" x14ac:dyDescent="0.25">
      <c r="A38" s="2" t="s">
        <v>1028</v>
      </c>
      <c r="B38" s="8">
        <v>-100005</v>
      </c>
      <c r="C38" s="8">
        <v>-105071</v>
      </c>
      <c r="D38" s="4" t="s">
        <v>4</v>
      </c>
      <c r="E38" s="4" t="s">
        <v>4</v>
      </c>
    </row>
    <row r="39" spans="1:5" x14ac:dyDescent="0.25">
      <c r="A39" s="2" t="s">
        <v>40</v>
      </c>
      <c r="B39" s="8">
        <v>-1245266</v>
      </c>
      <c r="C39" s="8">
        <v>-1309399</v>
      </c>
      <c r="D39" s="4" t="s">
        <v>4</v>
      </c>
      <c r="E39" s="4" t="s">
        <v>4</v>
      </c>
    </row>
    <row r="40" spans="1:5" x14ac:dyDescent="0.25">
      <c r="A40" s="3" t="s">
        <v>41</v>
      </c>
      <c r="B40" s="4" t="s">
        <v>4</v>
      </c>
      <c r="C40" s="4" t="s">
        <v>4</v>
      </c>
      <c r="D40" s="4" t="s">
        <v>4</v>
      </c>
      <c r="E40" s="4" t="s">
        <v>4</v>
      </c>
    </row>
    <row r="41" spans="1:5" x14ac:dyDescent="0.25">
      <c r="A41" s="2" t="s">
        <v>1029</v>
      </c>
      <c r="B41" s="8">
        <v>-237834</v>
      </c>
      <c r="C41" s="8">
        <v>-237446</v>
      </c>
      <c r="D41" s="4" t="s">
        <v>4</v>
      </c>
      <c r="E41" s="4" t="s">
        <v>4</v>
      </c>
    </row>
    <row r="42" spans="1:5" x14ac:dyDescent="0.25">
      <c r="A42" s="2" t="s">
        <v>48</v>
      </c>
      <c r="B42" s="8">
        <v>-237834</v>
      </c>
      <c r="C42" s="8">
        <v>-237446</v>
      </c>
      <c r="D42" s="4" t="s">
        <v>4</v>
      </c>
      <c r="E42" s="4" t="s">
        <v>4</v>
      </c>
    </row>
    <row r="43" spans="1:5" x14ac:dyDescent="0.25">
      <c r="A43" s="2" t="s">
        <v>1030</v>
      </c>
      <c r="B43" s="8">
        <v>-100005</v>
      </c>
      <c r="C43" s="8">
        <v>-105071</v>
      </c>
      <c r="D43" s="4" t="s">
        <v>4</v>
      </c>
      <c r="E43" s="4" t="s">
        <v>4</v>
      </c>
    </row>
    <row r="44" spans="1:5" x14ac:dyDescent="0.25">
      <c r="A44" s="2" t="s">
        <v>1025</v>
      </c>
      <c r="B44" s="8">
        <v>-907427</v>
      </c>
      <c r="C44" s="8">
        <v>-966882</v>
      </c>
      <c r="D44" s="4" t="s">
        <v>4</v>
      </c>
      <c r="E44" s="4" t="s">
        <v>4</v>
      </c>
    </row>
    <row r="45" spans="1:5" ht="30" x14ac:dyDescent="0.25">
      <c r="A45" s="2" t="s">
        <v>62</v>
      </c>
      <c r="B45" s="8">
        <v>-1245266</v>
      </c>
      <c r="C45" s="8">
        <v>-1309399</v>
      </c>
      <c r="D45" s="4" t="s">
        <v>4</v>
      </c>
      <c r="E45" s="4" t="s">
        <v>4</v>
      </c>
    </row>
    <row r="46" spans="1:5" ht="30" x14ac:dyDescent="0.25">
      <c r="A46" s="2" t="s">
        <v>1031</v>
      </c>
      <c r="B46" s="4" t="s">
        <v>4</v>
      </c>
      <c r="C46" s="4" t="s">
        <v>4</v>
      </c>
      <c r="D46" s="4" t="s">
        <v>4</v>
      </c>
      <c r="E46" s="4" t="s">
        <v>4</v>
      </c>
    </row>
    <row r="47" spans="1:5" x14ac:dyDescent="0.25">
      <c r="A47" s="3" t="s">
        <v>26</v>
      </c>
      <c r="B47" s="4" t="s">
        <v>4</v>
      </c>
      <c r="C47" s="4" t="s">
        <v>4</v>
      </c>
      <c r="D47" s="4" t="s">
        <v>4</v>
      </c>
      <c r="E47" s="4" t="s">
        <v>4</v>
      </c>
    </row>
    <row r="48" spans="1:5" x14ac:dyDescent="0.25">
      <c r="A48" s="2" t="s">
        <v>27</v>
      </c>
      <c r="B48" s="4">
        <v>15</v>
      </c>
      <c r="C48" s="4">
        <v>1</v>
      </c>
      <c r="D48" s="4">
        <v>1</v>
      </c>
      <c r="E48" s="4">
        <v>1</v>
      </c>
    </row>
    <row r="49" spans="1:5" x14ac:dyDescent="0.25">
      <c r="A49" s="2" t="s">
        <v>1027</v>
      </c>
      <c r="B49" s="8">
        <v>1567</v>
      </c>
      <c r="C49" s="4" t="s">
        <v>4</v>
      </c>
      <c r="D49" s="4" t="s">
        <v>4</v>
      </c>
      <c r="E49" s="4" t="s">
        <v>4</v>
      </c>
    </row>
    <row r="50" spans="1:5" x14ac:dyDescent="0.25">
      <c r="A50" s="2" t="s">
        <v>33</v>
      </c>
      <c r="B50" s="4">
        <v>59</v>
      </c>
      <c r="C50" s="4" t="s">
        <v>4</v>
      </c>
      <c r="D50" s="4" t="s">
        <v>4</v>
      </c>
      <c r="E50" s="4" t="s">
        <v>4</v>
      </c>
    </row>
    <row r="51" spans="1:5" x14ac:dyDescent="0.25">
      <c r="A51" s="2" t="s">
        <v>34</v>
      </c>
      <c r="B51" s="8">
        <v>1641</v>
      </c>
      <c r="C51" s="4">
        <v>1</v>
      </c>
      <c r="D51" s="4" t="s">
        <v>4</v>
      </c>
      <c r="E51" s="4" t="s">
        <v>4</v>
      </c>
    </row>
    <row r="52" spans="1:5" x14ac:dyDescent="0.25">
      <c r="A52" s="2" t="s">
        <v>518</v>
      </c>
      <c r="B52" s="8">
        <v>153404</v>
      </c>
      <c r="C52" s="8">
        <v>195733</v>
      </c>
      <c r="D52" s="4" t="s">
        <v>4</v>
      </c>
      <c r="E52" s="4" t="s">
        <v>4</v>
      </c>
    </row>
    <row r="53" spans="1:5" ht="30" x14ac:dyDescent="0.25">
      <c r="A53" s="2" t="s">
        <v>1028</v>
      </c>
      <c r="B53" s="8">
        <v>100000</v>
      </c>
      <c r="C53" s="8">
        <v>100066</v>
      </c>
      <c r="D53" s="4" t="s">
        <v>4</v>
      </c>
      <c r="E53" s="4" t="s">
        <v>4</v>
      </c>
    </row>
    <row r="54" spans="1:5" x14ac:dyDescent="0.25">
      <c r="A54" s="2" t="s">
        <v>40</v>
      </c>
      <c r="B54" s="8">
        <v>255045</v>
      </c>
      <c r="C54" s="8">
        <v>295800</v>
      </c>
      <c r="D54" s="4" t="s">
        <v>4</v>
      </c>
      <c r="E54" s="4" t="s">
        <v>4</v>
      </c>
    </row>
    <row r="55" spans="1:5" x14ac:dyDescent="0.25">
      <c r="A55" s="3" t="s">
        <v>41</v>
      </c>
      <c r="B55" s="4" t="s">
        <v>4</v>
      </c>
      <c r="C55" s="4" t="s">
        <v>4</v>
      </c>
      <c r="D55" s="4" t="s">
        <v>4</v>
      </c>
      <c r="E55" s="4" t="s">
        <v>4</v>
      </c>
    </row>
    <row r="56" spans="1:5" x14ac:dyDescent="0.25">
      <c r="A56" s="2" t="s">
        <v>526</v>
      </c>
      <c r="B56" s="4">
        <v>761</v>
      </c>
      <c r="C56" s="4">
        <v>17</v>
      </c>
      <c r="D56" s="4" t="s">
        <v>4</v>
      </c>
      <c r="E56" s="4" t="s">
        <v>4</v>
      </c>
    </row>
    <row r="57" spans="1:5" ht="30" x14ac:dyDescent="0.25">
      <c r="A57" s="2" t="s">
        <v>109</v>
      </c>
      <c r="B57" s="8">
        <v>2031</v>
      </c>
      <c r="C57" s="4">
        <v>1</v>
      </c>
      <c r="D57" s="4" t="s">
        <v>4</v>
      </c>
      <c r="E57" s="4" t="s">
        <v>4</v>
      </c>
    </row>
    <row r="58" spans="1:5" x14ac:dyDescent="0.25">
      <c r="A58" s="2" t="s">
        <v>48</v>
      </c>
      <c r="B58" s="8">
        <v>2792</v>
      </c>
      <c r="C58" s="4">
        <v>18</v>
      </c>
      <c r="D58" s="4" t="s">
        <v>4</v>
      </c>
      <c r="E58" s="4" t="s">
        <v>4</v>
      </c>
    </row>
    <row r="59" spans="1:5" x14ac:dyDescent="0.25">
      <c r="A59" s="2" t="s">
        <v>1025</v>
      </c>
      <c r="B59" s="8">
        <v>252253</v>
      </c>
      <c r="C59" s="8">
        <v>295782</v>
      </c>
      <c r="D59" s="4" t="s">
        <v>4</v>
      </c>
      <c r="E59" s="4" t="s">
        <v>4</v>
      </c>
    </row>
    <row r="60" spans="1:5" ht="30" x14ac:dyDescent="0.25">
      <c r="A60" s="2" t="s">
        <v>62</v>
      </c>
      <c r="B60" s="8">
        <v>255045</v>
      </c>
      <c r="C60" s="8">
        <v>295800</v>
      </c>
      <c r="D60" s="4" t="s">
        <v>4</v>
      </c>
      <c r="E60" s="4" t="s">
        <v>4</v>
      </c>
    </row>
    <row r="61" spans="1:5" x14ac:dyDescent="0.25">
      <c r="A61" s="2" t="s">
        <v>1032</v>
      </c>
      <c r="B61" s="4" t="s">
        <v>4</v>
      </c>
      <c r="C61" s="4" t="s">
        <v>4</v>
      </c>
      <c r="D61" s="4" t="s">
        <v>4</v>
      </c>
      <c r="E61" s="4" t="s">
        <v>4</v>
      </c>
    </row>
    <row r="62" spans="1:5" x14ac:dyDescent="0.25">
      <c r="A62" s="3" t="s">
        <v>26</v>
      </c>
      <c r="B62" s="4" t="s">
        <v>4</v>
      </c>
      <c r="C62" s="4" t="s">
        <v>4</v>
      </c>
      <c r="D62" s="4" t="s">
        <v>4</v>
      </c>
      <c r="E62" s="4" t="s">
        <v>4</v>
      </c>
    </row>
    <row r="63" spans="1:5" x14ac:dyDescent="0.25">
      <c r="A63" s="2" t="s">
        <v>27</v>
      </c>
      <c r="B63" s="8">
        <v>12626</v>
      </c>
      <c r="C63" s="8">
        <v>3026</v>
      </c>
      <c r="D63" s="8">
        <v>3026</v>
      </c>
      <c r="E63" s="8">
        <v>61565</v>
      </c>
    </row>
    <row r="64" spans="1:5" x14ac:dyDescent="0.25">
      <c r="A64" s="2" t="s">
        <v>1027</v>
      </c>
      <c r="B64" s="8">
        <v>173090</v>
      </c>
      <c r="C64" s="8">
        <v>191260</v>
      </c>
      <c r="D64" s="4" t="s">
        <v>4</v>
      </c>
      <c r="E64" s="4" t="s">
        <v>4</v>
      </c>
    </row>
    <row r="65" spans="1:5" x14ac:dyDescent="0.25">
      <c r="A65" s="2" t="s">
        <v>31</v>
      </c>
      <c r="B65" s="8">
        <v>1466</v>
      </c>
      <c r="C65" s="8">
        <v>1456</v>
      </c>
      <c r="D65" s="4" t="s">
        <v>4</v>
      </c>
      <c r="E65" s="4" t="s">
        <v>4</v>
      </c>
    </row>
    <row r="66" spans="1:5" x14ac:dyDescent="0.25">
      <c r="A66" s="2" t="s">
        <v>33</v>
      </c>
      <c r="B66" s="8">
        <v>2330</v>
      </c>
      <c r="C66" s="8">
        <v>2156</v>
      </c>
      <c r="D66" s="4" t="s">
        <v>4</v>
      </c>
      <c r="E66" s="4" t="s">
        <v>4</v>
      </c>
    </row>
    <row r="67" spans="1:5" x14ac:dyDescent="0.25">
      <c r="A67" s="2" t="s">
        <v>34</v>
      </c>
      <c r="B67" s="8">
        <v>189512</v>
      </c>
      <c r="C67" s="8">
        <v>197898</v>
      </c>
      <c r="D67" s="4" t="s">
        <v>4</v>
      </c>
      <c r="E67" s="4" t="s">
        <v>4</v>
      </c>
    </row>
    <row r="68" spans="1:5" x14ac:dyDescent="0.25">
      <c r="A68" s="2" t="s">
        <v>518</v>
      </c>
      <c r="B68" s="8">
        <v>645010</v>
      </c>
      <c r="C68" s="8">
        <v>671628</v>
      </c>
      <c r="D68" s="4" t="s">
        <v>4</v>
      </c>
      <c r="E68" s="4" t="s">
        <v>4</v>
      </c>
    </row>
    <row r="69" spans="1:5" x14ac:dyDescent="0.25">
      <c r="A69" s="2" t="s">
        <v>38</v>
      </c>
      <c r="B69" s="8">
        <v>12357</v>
      </c>
      <c r="C69" s="8">
        <v>14622</v>
      </c>
      <c r="D69" s="4" t="s">
        <v>4</v>
      </c>
      <c r="E69" s="4" t="s">
        <v>4</v>
      </c>
    </row>
    <row r="70" spans="1:5" x14ac:dyDescent="0.25">
      <c r="A70" s="2" t="s">
        <v>40</v>
      </c>
      <c r="B70" s="8">
        <v>846879</v>
      </c>
      <c r="C70" s="8">
        <v>884148</v>
      </c>
      <c r="D70" s="4" t="s">
        <v>4</v>
      </c>
      <c r="E70" s="4" t="s">
        <v>4</v>
      </c>
    </row>
    <row r="71" spans="1:5" x14ac:dyDescent="0.25">
      <c r="A71" s="3" t="s">
        <v>41</v>
      </c>
      <c r="B71" s="4" t="s">
        <v>4</v>
      </c>
      <c r="C71" s="4" t="s">
        <v>4</v>
      </c>
      <c r="D71" s="4" t="s">
        <v>4</v>
      </c>
      <c r="E71" s="4" t="s">
        <v>4</v>
      </c>
    </row>
    <row r="72" spans="1:5" x14ac:dyDescent="0.25">
      <c r="A72" s="2" t="s">
        <v>525</v>
      </c>
      <c r="B72" s="8">
        <v>23000</v>
      </c>
      <c r="C72" s="8">
        <v>3000</v>
      </c>
      <c r="D72" s="4" t="s">
        <v>4</v>
      </c>
      <c r="E72" s="4" t="s">
        <v>4</v>
      </c>
    </row>
    <row r="73" spans="1:5" x14ac:dyDescent="0.25">
      <c r="A73" s="2" t="s">
        <v>1029</v>
      </c>
      <c r="B73" s="4">
        <v>730</v>
      </c>
      <c r="C73" s="8">
        <v>1317</v>
      </c>
      <c r="D73" s="4" t="s">
        <v>4</v>
      </c>
      <c r="E73" s="4" t="s">
        <v>4</v>
      </c>
    </row>
    <row r="74" spans="1:5" x14ac:dyDescent="0.25">
      <c r="A74" s="2" t="s">
        <v>46</v>
      </c>
      <c r="B74" s="8">
        <v>4458</v>
      </c>
      <c r="C74" s="8">
        <v>13081</v>
      </c>
      <c r="D74" s="4" t="s">
        <v>4</v>
      </c>
      <c r="E74" s="4" t="s">
        <v>4</v>
      </c>
    </row>
    <row r="75" spans="1:5" ht="30" x14ac:dyDescent="0.25">
      <c r="A75" s="2" t="s">
        <v>109</v>
      </c>
      <c r="B75" s="8">
        <v>-3135</v>
      </c>
      <c r="C75" s="4">
        <v>800</v>
      </c>
      <c r="D75" s="4" t="s">
        <v>4</v>
      </c>
      <c r="E75" s="4" t="s">
        <v>4</v>
      </c>
    </row>
    <row r="76" spans="1:5" x14ac:dyDescent="0.25">
      <c r="A76" s="2" t="s">
        <v>48</v>
      </c>
      <c r="B76" s="8">
        <v>25053</v>
      </c>
      <c r="C76" s="8">
        <v>18198</v>
      </c>
      <c r="D76" s="4" t="s">
        <v>4</v>
      </c>
      <c r="E76" s="4" t="s">
        <v>4</v>
      </c>
    </row>
    <row r="77" spans="1:5" x14ac:dyDescent="0.25">
      <c r="A77" s="2" t="s">
        <v>530</v>
      </c>
      <c r="B77" s="8">
        <v>685354</v>
      </c>
      <c r="C77" s="8">
        <v>687379</v>
      </c>
      <c r="D77" s="4" t="s">
        <v>4</v>
      </c>
      <c r="E77" s="4" t="s">
        <v>4</v>
      </c>
    </row>
    <row r="78" spans="1:5" x14ac:dyDescent="0.25">
      <c r="A78" s="2" t="s">
        <v>51</v>
      </c>
      <c r="B78" s="8">
        <v>-16932</v>
      </c>
      <c r="C78" s="8">
        <v>-17162</v>
      </c>
      <c r="D78" s="4" t="s">
        <v>4</v>
      </c>
      <c r="E78" s="4" t="s">
        <v>4</v>
      </c>
    </row>
    <row r="79" spans="1:5" x14ac:dyDescent="0.25">
      <c r="A79" s="2" t="s">
        <v>1025</v>
      </c>
      <c r="B79" s="8">
        <v>153404</v>
      </c>
      <c r="C79" s="8">
        <v>195733</v>
      </c>
      <c r="D79" s="4" t="s">
        <v>4</v>
      </c>
      <c r="E79" s="4" t="s">
        <v>4</v>
      </c>
    </row>
    <row r="80" spans="1:5" ht="30" x14ac:dyDescent="0.25">
      <c r="A80" s="2" t="s">
        <v>62</v>
      </c>
      <c r="B80" s="8">
        <v>846879</v>
      </c>
      <c r="C80" s="8">
        <v>884148</v>
      </c>
      <c r="D80" s="4" t="s">
        <v>4</v>
      </c>
      <c r="E80" s="4" t="s">
        <v>4</v>
      </c>
    </row>
    <row r="81" spans="1:5" x14ac:dyDescent="0.25">
      <c r="A81" s="2" t="s">
        <v>1033</v>
      </c>
      <c r="B81" s="4" t="s">
        <v>4</v>
      </c>
      <c r="C81" s="4" t="s">
        <v>4</v>
      </c>
      <c r="D81" s="4" t="s">
        <v>4</v>
      </c>
      <c r="E81" s="4" t="s">
        <v>4</v>
      </c>
    </row>
    <row r="82" spans="1:5" x14ac:dyDescent="0.25">
      <c r="A82" s="3" t="s">
        <v>26</v>
      </c>
      <c r="B82" s="4" t="s">
        <v>4</v>
      </c>
      <c r="C82" s="4" t="s">
        <v>4</v>
      </c>
      <c r="D82" s="4" t="s">
        <v>4</v>
      </c>
      <c r="E82" s="4" t="s">
        <v>4</v>
      </c>
    </row>
    <row r="83" spans="1:5" x14ac:dyDescent="0.25">
      <c r="A83" s="2" t="s">
        <v>27</v>
      </c>
      <c r="B83" s="8">
        <v>7972</v>
      </c>
      <c r="C83" s="8">
        <v>57407</v>
      </c>
      <c r="D83" s="8">
        <v>35634</v>
      </c>
      <c r="E83" s="8">
        <v>4921</v>
      </c>
    </row>
    <row r="84" spans="1:5" x14ac:dyDescent="0.25">
      <c r="A84" s="2" t="s">
        <v>1027</v>
      </c>
      <c r="B84" s="8">
        <v>35536</v>
      </c>
      <c r="C84" s="8">
        <v>25594</v>
      </c>
      <c r="D84" s="4" t="s">
        <v>4</v>
      </c>
      <c r="E84" s="4" t="s">
        <v>4</v>
      </c>
    </row>
    <row r="85" spans="1:5" x14ac:dyDescent="0.25">
      <c r="A85" s="2" t="s">
        <v>28</v>
      </c>
      <c r="B85" s="8">
        <v>183674</v>
      </c>
      <c r="C85" s="8">
        <v>203577</v>
      </c>
      <c r="D85" s="4" t="s">
        <v>4</v>
      </c>
      <c r="E85" s="4" t="s">
        <v>4</v>
      </c>
    </row>
    <row r="86" spans="1:5" x14ac:dyDescent="0.25">
      <c r="A86" s="2" t="s">
        <v>516</v>
      </c>
      <c r="B86" s="8">
        <v>24544</v>
      </c>
      <c r="C86" s="8">
        <v>17179</v>
      </c>
      <c r="D86" s="4" t="s">
        <v>4</v>
      </c>
      <c r="E86" s="4" t="s">
        <v>4</v>
      </c>
    </row>
    <row r="87" spans="1:5" x14ac:dyDescent="0.25">
      <c r="A87" s="2" t="s">
        <v>539</v>
      </c>
      <c r="B87" s="8">
        <v>200781</v>
      </c>
      <c r="C87" s="8">
        <v>173253</v>
      </c>
      <c r="D87" s="4" t="s">
        <v>4</v>
      </c>
      <c r="E87" s="4" t="s">
        <v>4</v>
      </c>
    </row>
    <row r="88" spans="1:5" x14ac:dyDescent="0.25">
      <c r="A88" s="2" t="s">
        <v>517</v>
      </c>
      <c r="B88" s="8">
        <v>1355</v>
      </c>
      <c r="C88" s="4" t="s">
        <v>4</v>
      </c>
      <c r="D88" s="4" t="s">
        <v>4</v>
      </c>
      <c r="E88" s="4" t="s">
        <v>4</v>
      </c>
    </row>
    <row r="89" spans="1:5" x14ac:dyDescent="0.25">
      <c r="A89" s="2" t="s">
        <v>31</v>
      </c>
      <c r="B89" s="8">
        <v>28097</v>
      </c>
      <c r="C89" s="8">
        <v>27887</v>
      </c>
      <c r="D89" s="4" t="s">
        <v>4</v>
      </c>
      <c r="E89" s="4" t="s">
        <v>4</v>
      </c>
    </row>
    <row r="90" spans="1:5" x14ac:dyDescent="0.25">
      <c r="A90" s="2" t="s">
        <v>33</v>
      </c>
      <c r="B90" s="8">
        <v>17946</v>
      </c>
      <c r="C90" s="8">
        <v>14619</v>
      </c>
      <c r="D90" s="4" t="s">
        <v>4</v>
      </c>
      <c r="E90" s="4" t="s">
        <v>4</v>
      </c>
    </row>
    <row r="91" spans="1:5" x14ac:dyDescent="0.25">
      <c r="A91" s="2" t="s">
        <v>34</v>
      </c>
      <c r="B91" s="8">
        <v>499905</v>
      </c>
      <c r="C91" s="8">
        <v>519516</v>
      </c>
      <c r="D91" s="4" t="s">
        <v>4</v>
      </c>
      <c r="E91" s="4" t="s">
        <v>4</v>
      </c>
    </row>
    <row r="92" spans="1:5" x14ac:dyDescent="0.25">
      <c r="A92" s="2" t="s">
        <v>35</v>
      </c>
      <c r="B92" s="8">
        <v>124835</v>
      </c>
      <c r="C92" s="8">
        <v>125462</v>
      </c>
      <c r="D92" s="4" t="s">
        <v>4</v>
      </c>
      <c r="E92" s="4" t="s">
        <v>4</v>
      </c>
    </row>
    <row r="93" spans="1:5" x14ac:dyDescent="0.25">
      <c r="A93" s="2" t="s">
        <v>518</v>
      </c>
      <c r="B93" s="8">
        <v>109013</v>
      </c>
      <c r="C93" s="8">
        <v>99521</v>
      </c>
      <c r="D93" s="4" t="s">
        <v>4</v>
      </c>
      <c r="E93" s="4" t="s">
        <v>4</v>
      </c>
    </row>
    <row r="94" spans="1:5" x14ac:dyDescent="0.25">
      <c r="A94" s="2" t="s">
        <v>36</v>
      </c>
      <c r="B94" s="8">
        <v>278570</v>
      </c>
      <c r="C94" s="8">
        <v>278569</v>
      </c>
      <c r="D94" s="4" t="s">
        <v>4</v>
      </c>
      <c r="E94" s="4" t="s">
        <v>4</v>
      </c>
    </row>
    <row r="95" spans="1:5" x14ac:dyDescent="0.25">
      <c r="A95" s="2" t="s">
        <v>520</v>
      </c>
      <c r="B95" s="8">
        <v>310754</v>
      </c>
      <c r="C95" s="8">
        <v>366333</v>
      </c>
      <c r="D95" s="4" t="s">
        <v>4</v>
      </c>
      <c r="E95" s="4" t="s">
        <v>4</v>
      </c>
    </row>
    <row r="96" spans="1:5" ht="30" x14ac:dyDescent="0.25">
      <c r="A96" s="2" t="s">
        <v>1028</v>
      </c>
      <c r="B96" s="4">
        <v>5</v>
      </c>
      <c r="C96" s="8">
        <v>5005</v>
      </c>
      <c r="D96" s="4" t="s">
        <v>4</v>
      </c>
      <c r="E96" s="4" t="s">
        <v>4</v>
      </c>
    </row>
    <row r="97" spans="1:5" x14ac:dyDescent="0.25">
      <c r="A97" s="2" t="s">
        <v>39</v>
      </c>
      <c r="B97" s="4">
        <v>773</v>
      </c>
      <c r="C97" s="8">
        <v>3344</v>
      </c>
      <c r="D97" s="4" t="s">
        <v>4</v>
      </c>
      <c r="E97" s="4" t="s">
        <v>4</v>
      </c>
    </row>
    <row r="98" spans="1:5" x14ac:dyDescent="0.25">
      <c r="A98" s="2" t="s">
        <v>40</v>
      </c>
      <c r="B98" s="8">
        <v>1323855</v>
      </c>
      <c r="C98" s="8">
        <v>1397750</v>
      </c>
      <c r="D98" s="4" t="s">
        <v>4</v>
      </c>
      <c r="E98" s="4" t="s">
        <v>4</v>
      </c>
    </row>
    <row r="99" spans="1:5" x14ac:dyDescent="0.25">
      <c r="A99" s="3" t="s">
        <v>41</v>
      </c>
      <c r="B99" s="4" t="s">
        <v>4</v>
      </c>
      <c r="C99" s="4" t="s">
        <v>4</v>
      </c>
      <c r="D99" s="4" t="s">
        <v>4</v>
      </c>
      <c r="E99" s="4" t="s">
        <v>4</v>
      </c>
    </row>
    <row r="100" spans="1:5" x14ac:dyDescent="0.25">
      <c r="A100" s="2" t="s">
        <v>42</v>
      </c>
      <c r="B100" s="8">
        <v>112621</v>
      </c>
      <c r="C100" s="8">
        <v>119775</v>
      </c>
      <c r="D100" s="4" t="s">
        <v>4</v>
      </c>
      <c r="E100" s="4" t="s">
        <v>4</v>
      </c>
    </row>
    <row r="101" spans="1:5" x14ac:dyDescent="0.25">
      <c r="A101" s="2" t="s">
        <v>525</v>
      </c>
      <c r="B101" s="4">
        <v>159</v>
      </c>
      <c r="C101" s="4">
        <v>176</v>
      </c>
      <c r="D101" s="4" t="s">
        <v>4</v>
      </c>
      <c r="E101" s="4" t="s">
        <v>4</v>
      </c>
    </row>
    <row r="102" spans="1:5" x14ac:dyDescent="0.25">
      <c r="A102" s="2" t="s">
        <v>526</v>
      </c>
      <c r="B102" s="4" t="s">
        <v>4</v>
      </c>
      <c r="C102" s="4">
        <v>191</v>
      </c>
      <c r="D102" s="4" t="s">
        <v>4</v>
      </c>
      <c r="E102" s="4" t="s">
        <v>4</v>
      </c>
    </row>
    <row r="103" spans="1:5" x14ac:dyDescent="0.25">
      <c r="A103" s="2" t="s">
        <v>1029</v>
      </c>
      <c r="B103" s="8">
        <v>204637</v>
      </c>
      <c r="C103" s="8">
        <v>213079</v>
      </c>
      <c r="D103" s="4" t="s">
        <v>4</v>
      </c>
      <c r="E103" s="4" t="s">
        <v>4</v>
      </c>
    </row>
    <row r="104" spans="1:5" x14ac:dyDescent="0.25">
      <c r="A104" s="2" t="s">
        <v>528</v>
      </c>
      <c r="B104" s="8">
        <v>39400</v>
      </c>
      <c r="C104" s="8">
        <v>41758</v>
      </c>
      <c r="D104" s="4" t="s">
        <v>4</v>
      </c>
      <c r="E104" s="4" t="s">
        <v>4</v>
      </c>
    </row>
    <row r="105" spans="1:5" ht="30" x14ac:dyDescent="0.25">
      <c r="A105" s="2" t="s">
        <v>109</v>
      </c>
      <c r="B105" s="8">
        <v>50859</v>
      </c>
      <c r="C105" s="8">
        <v>51773</v>
      </c>
      <c r="D105" s="4" t="s">
        <v>4</v>
      </c>
      <c r="E105" s="4" t="s">
        <v>4</v>
      </c>
    </row>
    <row r="106" spans="1:5" x14ac:dyDescent="0.25">
      <c r="A106" s="2" t="s">
        <v>48</v>
      </c>
      <c r="B106" s="8">
        <v>407676</v>
      </c>
      <c r="C106" s="8">
        <v>426752</v>
      </c>
      <c r="D106" s="4" t="s">
        <v>4</v>
      </c>
      <c r="E106" s="4" t="s">
        <v>4</v>
      </c>
    </row>
    <row r="107" spans="1:5" x14ac:dyDescent="0.25">
      <c r="A107" s="2" t="s">
        <v>530</v>
      </c>
      <c r="B107" s="4">
        <v>316</v>
      </c>
      <c r="C107" s="4">
        <v>461</v>
      </c>
      <c r="D107" s="4" t="s">
        <v>4</v>
      </c>
      <c r="E107" s="4" t="s">
        <v>4</v>
      </c>
    </row>
    <row r="108" spans="1:5" x14ac:dyDescent="0.25">
      <c r="A108" s="2" t="s">
        <v>531</v>
      </c>
      <c r="B108" s="4">
        <v>361</v>
      </c>
      <c r="C108" s="4">
        <v>361</v>
      </c>
      <c r="D108" s="4" t="s">
        <v>4</v>
      </c>
      <c r="E108" s="4" t="s">
        <v>4</v>
      </c>
    </row>
    <row r="109" spans="1:5" ht="30" x14ac:dyDescent="0.25">
      <c r="A109" s="2" t="s">
        <v>50</v>
      </c>
      <c r="B109" s="8">
        <v>57091</v>
      </c>
      <c r="C109" s="8">
        <v>61448</v>
      </c>
      <c r="D109" s="4" t="s">
        <v>4</v>
      </c>
      <c r="E109" s="4" t="s">
        <v>4</v>
      </c>
    </row>
    <row r="110" spans="1:5" x14ac:dyDescent="0.25">
      <c r="A110" s="2" t="s">
        <v>51</v>
      </c>
      <c r="B110" s="8">
        <v>111724</v>
      </c>
      <c r="C110" s="8">
        <v>135140</v>
      </c>
      <c r="D110" s="4" t="s">
        <v>4</v>
      </c>
      <c r="E110" s="4" t="s">
        <v>4</v>
      </c>
    </row>
    <row r="111" spans="1:5" x14ac:dyDescent="0.25">
      <c r="A111" s="2" t="s">
        <v>1030</v>
      </c>
      <c r="B111" s="8">
        <v>100000</v>
      </c>
      <c r="C111" s="8">
        <v>100066</v>
      </c>
      <c r="D111" s="4" t="s">
        <v>4</v>
      </c>
      <c r="E111" s="4" t="s">
        <v>4</v>
      </c>
    </row>
    <row r="112" spans="1:5" x14ac:dyDescent="0.25">
      <c r="A112" s="2" t="s">
        <v>53</v>
      </c>
      <c r="B112" s="8">
        <v>1677</v>
      </c>
      <c r="C112" s="8">
        <v>1894</v>
      </c>
      <c r="D112" s="4" t="s">
        <v>4</v>
      </c>
      <c r="E112" s="4" t="s">
        <v>4</v>
      </c>
    </row>
    <row r="113" spans="1:5" x14ac:dyDescent="0.25">
      <c r="A113" s="2" t="s">
        <v>1025</v>
      </c>
      <c r="B113" s="8">
        <v>645010</v>
      </c>
      <c r="C113" s="8">
        <v>671628</v>
      </c>
      <c r="D113" s="4" t="s">
        <v>4</v>
      </c>
      <c r="E113" s="4" t="s">
        <v>4</v>
      </c>
    </row>
    <row r="114" spans="1:5" ht="30" x14ac:dyDescent="0.25">
      <c r="A114" s="2" t="s">
        <v>62</v>
      </c>
      <c r="B114" s="8">
        <v>1323855</v>
      </c>
      <c r="C114" s="8">
        <v>1397750</v>
      </c>
      <c r="D114" s="4" t="s">
        <v>4</v>
      </c>
      <c r="E114" s="4" t="s">
        <v>4</v>
      </c>
    </row>
    <row r="115" spans="1:5" x14ac:dyDescent="0.25">
      <c r="A115" s="2" t="s">
        <v>1034</v>
      </c>
      <c r="B115" s="4" t="s">
        <v>4</v>
      </c>
      <c r="C115" s="4" t="s">
        <v>4</v>
      </c>
      <c r="D115" s="4" t="s">
        <v>4</v>
      </c>
      <c r="E115" s="4" t="s">
        <v>4</v>
      </c>
    </row>
    <row r="116" spans="1:5" x14ac:dyDescent="0.25">
      <c r="A116" s="3" t="s">
        <v>26</v>
      </c>
      <c r="B116" s="4" t="s">
        <v>4</v>
      </c>
      <c r="C116" s="4" t="s">
        <v>4</v>
      </c>
      <c r="D116" s="4" t="s">
        <v>4</v>
      </c>
      <c r="E116" s="4" t="s">
        <v>4</v>
      </c>
    </row>
    <row r="117" spans="1:5" x14ac:dyDescent="0.25">
      <c r="A117" s="2" t="s">
        <v>27</v>
      </c>
      <c r="B117" s="8">
        <v>11206</v>
      </c>
      <c r="C117" s="8">
        <v>16185</v>
      </c>
      <c r="D117" s="8">
        <v>12353</v>
      </c>
      <c r="E117" s="8">
        <v>12430</v>
      </c>
    </row>
    <row r="118" spans="1:5" x14ac:dyDescent="0.25">
      <c r="A118" s="2" t="s">
        <v>1027</v>
      </c>
      <c r="B118" s="8">
        <v>27641</v>
      </c>
      <c r="C118" s="8">
        <v>20592</v>
      </c>
      <c r="D118" s="4" t="s">
        <v>4</v>
      </c>
      <c r="E118" s="4" t="s">
        <v>4</v>
      </c>
    </row>
    <row r="119" spans="1:5" x14ac:dyDescent="0.25">
      <c r="A119" s="2" t="s">
        <v>28</v>
      </c>
      <c r="B119" s="8">
        <v>20457</v>
      </c>
      <c r="C119" s="8">
        <v>18295</v>
      </c>
      <c r="D119" s="4" t="s">
        <v>4</v>
      </c>
      <c r="E119" s="4" t="s">
        <v>4</v>
      </c>
    </row>
    <row r="120" spans="1:5" x14ac:dyDescent="0.25">
      <c r="A120" s="2" t="s">
        <v>539</v>
      </c>
      <c r="B120" s="8">
        <v>32145</v>
      </c>
      <c r="C120" s="8">
        <v>29159</v>
      </c>
      <c r="D120" s="4" t="s">
        <v>4</v>
      </c>
      <c r="E120" s="4" t="s">
        <v>4</v>
      </c>
    </row>
    <row r="121" spans="1:5" x14ac:dyDescent="0.25">
      <c r="A121" s="2" t="s">
        <v>31</v>
      </c>
      <c r="B121" s="8">
        <v>1474</v>
      </c>
      <c r="C121" s="4">
        <v>913</v>
      </c>
      <c r="D121" s="4" t="s">
        <v>4</v>
      </c>
      <c r="E121" s="4" t="s">
        <v>4</v>
      </c>
    </row>
    <row r="122" spans="1:5" x14ac:dyDescent="0.25">
      <c r="A122" s="2" t="s">
        <v>33</v>
      </c>
      <c r="B122" s="8">
        <v>6994</v>
      </c>
      <c r="C122" s="8">
        <v>6001</v>
      </c>
      <c r="D122" s="4" t="s">
        <v>4</v>
      </c>
      <c r="E122" s="4" t="s">
        <v>4</v>
      </c>
    </row>
    <row r="123" spans="1:5" x14ac:dyDescent="0.25">
      <c r="A123" s="2" t="s">
        <v>34</v>
      </c>
      <c r="B123" s="8">
        <v>99917</v>
      </c>
      <c r="C123" s="8">
        <v>91145</v>
      </c>
      <c r="D123" s="4" t="s">
        <v>4</v>
      </c>
      <c r="E123" s="4" t="s">
        <v>4</v>
      </c>
    </row>
    <row r="124" spans="1:5" x14ac:dyDescent="0.25">
      <c r="A124" s="2" t="s">
        <v>35</v>
      </c>
      <c r="B124" s="8">
        <v>45043</v>
      </c>
      <c r="C124" s="8">
        <v>43310</v>
      </c>
      <c r="D124" s="4" t="s">
        <v>4</v>
      </c>
      <c r="E124" s="4" t="s">
        <v>4</v>
      </c>
    </row>
    <row r="125" spans="1:5" x14ac:dyDescent="0.25">
      <c r="A125" s="2" t="s">
        <v>36</v>
      </c>
      <c r="B125" s="8">
        <v>30044</v>
      </c>
      <c r="C125" s="8">
        <v>31134</v>
      </c>
      <c r="D125" s="4" t="s">
        <v>4</v>
      </c>
      <c r="E125" s="4" t="s">
        <v>4</v>
      </c>
    </row>
    <row r="126" spans="1:5" x14ac:dyDescent="0.25">
      <c r="A126" s="2" t="s">
        <v>520</v>
      </c>
      <c r="B126" s="8">
        <v>5970</v>
      </c>
      <c r="C126" s="8">
        <v>7100</v>
      </c>
      <c r="D126" s="4" t="s">
        <v>4</v>
      </c>
      <c r="E126" s="4" t="s">
        <v>4</v>
      </c>
    </row>
    <row r="127" spans="1:5" x14ac:dyDescent="0.25">
      <c r="A127" s="2" t="s">
        <v>39</v>
      </c>
      <c r="B127" s="4">
        <v>795</v>
      </c>
      <c r="C127" s="4">
        <v>771</v>
      </c>
      <c r="D127" s="4" t="s">
        <v>4</v>
      </c>
      <c r="E127" s="4" t="s">
        <v>4</v>
      </c>
    </row>
    <row r="128" spans="1:5" x14ac:dyDescent="0.25">
      <c r="A128" s="2" t="s">
        <v>40</v>
      </c>
      <c r="B128" s="8">
        <v>181769</v>
      </c>
      <c r="C128" s="8">
        <v>173460</v>
      </c>
      <c r="D128" s="4" t="s">
        <v>4</v>
      </c>
      <c r="E128" s="4" t="s">
        <v>4</v>
      </c>
    </row>
    <row r="129" spans="1:5" x14ac:dyDescent="0.25">
      <c r="A129" s="3" t="s">
        <v>41</v>
      </c>
      <c r="B129" s="4" t="s">
        <v>4</v>
      </c>
      <c r="C129" s="4" t="s">
        <v>4</v>
      </c>
      <c r="D129" s="4" t="s">
        <v>4</v>
      </c>
      <c r="E129" s="4" t="s">
        <v>4</v>
      </c>
    </row>
    <row r="130" spans="1:5" x14ac:dyDescent="0.25">
      <c r="A130" s="2" t="s">
        <v>42</v>
      </c>
      <c r="B130" s="8">
        <v>23003</v>
      </c>
      <c r="C130" s="8">
        <v>32277</v>
      </c>
      <c r="D130" s="4" t="s">
        <v>4</v>
      </c>
      <c r="E130" s="4" t="s">
        <v>4</v>
      </c>
    </row>
    <row r="131" spans="1:5" x14ac:dyDescent="0.25">
      <c r="A131" s="2" t="s">
        <v>525</v>
      </c>
      <c r="B131" s="4">
        <v>2</v>
      </c>
      <c r="C131" s="4" t="s">
        <v>4</v>
      </c>
      <c r="D131" s="4" t="s">
        <v>4</v>
      </c>
      <c r="E131" s="4" t="s">
        <v>4</v>
      </c>
    </row>
    <row r="132" spans="1:5" x14ac:dyDescent="0.25">
      <c r="A132" s="2" t="s">
        <v>526</v>
      </c>
      <c r="B132" s="4">
        <v>570</v>
      </c>
      <c r="C132" s="4">
        <v>379</v>
      </c>
      <c r="D132" s="4" t="s">
        <v>4</v>
      </c>
      <c r="E132" s="4" t="s">
        <v>4</v>
      </c>
    </row>
    <row r="133" spans="1:5" x14ac:dyDescent="0.25">
      <c r="A133" s="2" t="s">
        <v>1029</v>
      </c>
      <c r="B133" s="8">
        <v>32467</v>
      </c>
      <c r="C133" s="8">
        <v>23050</v>
      </c>
      <c r="D133" s="4" t="s">
        <v>4</v>
      </c>
      <c r="E133" s="4" t="s">
        <v>4</v>
      </c>
    </row>
    <row r="134" spans="1:5" x14ac:dyDescent="0.25">
      <c r="A134" s="2" t="s">
        <v>528</v>
      </c>
      <c r="B134" s="4">
        <v>554</v>
      </c>
      <c r="C134" s="4">
        <v>273</v>
      </c>
      <c r="D134" s="4" t="s">
        <v>4</v>
      </c>
      <c r="E134" s="4" t="s">
        <v>4</v>
      </c>
    </row>
    <row r="135" spans="1:5" ht="30" x14ac:dyDescent="0.25">
      <c r="A135" s="2" t="s">
        <v>109</v>
      </c>
      <c r="B135" s="8">
        <v>9814</v>
      </c>
      <c r="C135" s="8">
        <v>6091</v>
      </c>
      <c r="D135" s="4" t="s">
        <v>4</v>
      </c>
      <c r="E135" s="4" t="s">
        <v>4</v>
      </c>
    </row>
    <row r="136" spans="1:5" x14ac:dyDescent="0.25">
      <c r="A136" s="2" t="s">
        <v>48</v>
      </c>
      <c r="B136" s="8">
        <v>66410</v>
      </c>
      <c r="C136" s="8">
        <v>62070</v>
      </c>
      <c r="D136" s="4" t="s">
        <v>4</v>
      </c>
      <c r="E136" s="4" t="s">
        <v>4</v>
      </c>
    </row>
    <row r="137" spans="1:5" x14ac:dyDescent="0.25">
      <c r="A137" s="2" t="s">
        <v>530</v>
      </c>
      <c r="B137" s="4">
        <v>26</v>
      </c>
      <c r="C137" s="4">
        <v>20</v>
      </c>
      <c r="D137" s="4" t="s">
        <v>4</v>
      </c>
      <c r="E137" s="4" t="s">
        <v>4</v>
      </c>
    </row>
    <row r="138" spans="1:5" ht="30" x14ac:dyDescent="0.25">
      <c r="A138" s="2" t="s">
        <v>50</v>
      </c>
      <c r="B138" s="4">
        <v>805</v>
      </c>
      <c r="C138" s="4">
        <v>808</v>
      </c>
      <c r="D138" s="4" t="s">
        <v>4</v>
      </c>
      <c r="E138" s="4" t="s">
        <v>4</v>
      </c>
    </row>
    <row r="139" spans="1:5" x14ac:dyDescent="0.25">
      <c r="A139" s="2" t="s">
        <v>51</v>
      </c>
      <c r="B139" s="8">
        <v>4524</v>
      </c>
      <c r="C139" s="8">
        <v>5005</v>
      </c>
      <c r="D139" s="4" t="s">
        <v>4</v>
      </c>
      <c r="E139" s="4" t="s">
        <v>4</v>
      </c>
    </row>
    <row r="140" spans="1:5" x14ac:dyDescent="0.25">
      <c r="A140" s="2" t="s">
        <v>1030</v>
      </c>
      <c r="B140" s="4">
        <v>5</v>
      </c>
      <c r="C140" s="8">
        <v>5005</v>
      </c>
      <c r="D140" s="4" t="s">
        <v>4</v>
      </c>
      <c r="E140" s="4" t="s">
        <v>4</v>
      </c>
    </row>
    <row r="141" spans="1:5" x14ac:dyDescent="0.25">
      <c r="A141" s="2" t="s">
        <v>53</v>
      </c>
      <c r="B141" s="4">
        <v>986</v>
      </c>
      <c r="C141" s="8">
        <v>1031</v>
      </c>
      <c r="D141" s="4" t="s">
        <v>4</v>
      </c>
      <c r="E141" s="4" t="s">
        <v>4</v>
      </c>
    </row>
    <row r="142" spans="1:5" x14ac:dyDescent="0.25">
      <c r="A142" s="2" t="s">
        <v>1025</v>
      </c>
      <c r="B142" s="8">
        <v>109013</v>
      </c>
      <c r="C142" s="8">
        <v>99521</v>
      </c>
      <c r="D142" s="4" t="s">
        <v>4</v>
      </c>
      <c r="E142" s="4" t="s">
        <v>4</v>
      </c>
    </row>
    <row r="143" spans="1:5" ht="30" x14ac:dyDescent="0.25">
      <c r="A143" s="2" t="s">
        <v>62</v>
      </c>
      <c r="B143" s="7">
        <v>181769</v>
      </c>
      <c r="C143" s="7">
        <v>173460</v>
      </c>
      <c r="D143" s="4" t="s">
        <v>4</v>
      </c>
      <c r="E143"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6" t="s">
        <v>64</v>
      </c>
      <c r="C1" s="6"/>
      <c r="D1" s="6" t="s">
        <v>1</v>
      </c>
      <c r="E1" s="6"/>
    </row>
    <row r="2" spans="1:5" ht="30" x14ac:dyDescent="0.25">
      <c r="A2" s="1" t="s">
        <v>24</v>
      </c>
      <c r="B2" s="1" t="s">
        <v>2</v>
      </c>
      <c r="C2" s="1" t="s">
        <v>65</v>
      </c>
      <c r="D2" s="1" t="s">
        <v>2</v>
      </c>
      <c r="E2" s="1" t="s">
        <v>65</v>
      </c>
    </row>
    <row r="3" spans="1:5" ht="30" x14ac:dyDescent="0.25">
      <c r="A3" s="3" t="s">
        <v>1036</v>
      </c>
      <c r="B3" s="4" t="s">
        <v>4</v>
      </c>
      <c r="C3" s="4" t="s">
        <v>4</v>
      </c>
      <c r="D3" s="4" t="s">
        <v>4</v>
      </c>
      <c r="E3" s="4" t="s">
        <v>4</v>
      </c>
    </row>
    <row r="4" spans="1:5" x14ac:dyDescent="0.25">
      <c r="A4" s="2" t="s">
        <v>66</v>
      </c>
      <c r="B4" s="7">
        <v>251260</v>
      </c>
      <c r="C4" s="7">
        <v>252091</v>
      </c>
      <c r="D4" s="7">
        <v>754381</v>
      </c>
      <c r="E4" s="7">
        <v>750359</v>
      </c>
    </row>
    <row r="5" spans="1:5" x14ac:dyDescent="0.25">
      <c r="A5" s="2" t="s">
        <v>70</v>
      </c>
      <c r="B5" s="8">
        <v>219026</v>
      </c>
      <c r="C5" s="8">
        <v>211976</v>
      </c>
      <c r="D5" s="8">
        <v>649955</v>
      </c>
      <c r="E5" s="8">
        <v>630732</v>
      </c>
    </row>
    <row r="6" spans="1:5" x14ac:dyDescent="0.25">
      <c r="A6" s="2" t="s">
        <v>71</v>
      </c>
      <c r="B6" s="8">
        <v>32234</v>
      </c>
      <c r="C6" s="8">
        <v>40115</v>
      </c>
      <c r="D6" s="8">
        <v>104426</v>
      </c>
      <c r="E6" s="8">
        <v>119627</v>
      </c>
    </row>
    <row r="7" spans="1:5" x14ac:dyDescent="0.25">
      <c r="A7" s="3" t="s">
        <v>72</v>
      </c>
      <c r="B7" s="4" t="s">
        <v>4</v>
      </c>
      <c r="C7" s="4" t="s">
        <v>4</v>
      </c>
      <c r="D7" s="4" t="s">
        <v>4</v>
      </c>
      <c r="E7" s="4" t="s">
        <v>4</v>
      </c>
    </row>
    <row r="8" spans="1:5" x14ac:dyDescent="0.25">
      <c r="A8" s="2" t="s">
        <v>73</v>
      </c>
      <c r="B8" s="8">
        <v>-14444</v>
      </c>
      <c r="C8" s="8">
        <v>-20044</v>
      </c>
      <c r="D8" s="8">
        <v>-49147</v>
      </c>
      <c r="E8" s="8">
        <v>-65372</v>
      </c>
    </row>
    <row r="9" spans="1:5" ht="30" x14ac:dyDescent="0.25">
      <c r="A9" s="2" t="s">
        <v>74</v>
      </c>
      <c r="B9" s="8">
        <v>-5542</v>
      </c>
      <c r="C9" s="8">
        <v>-5542</v>
      </c>
      <c r="D9" s="8">
        <v>-16637</v>
      </c>
      <c r="E9" s="8">
        <v>-16629</v>
      </c>
    </row>
    <row r="10" spans="1:5" x14ac:dyDescent="0.25">
      <c r="A10" s="2" t="s">
        <v>556</v>
      </c>
      <c r="B10" s="8">
        <v>-5823</v>
      </c>
      <c r="C10" s="4">
        <v>-827</v>
      </c>
      <c r="D10" s="8">
        <v>-14200</v>
      </c>
      <c r="E10" s="8">
        <v>-2936</v>
      </c>
    </row>
    <row r="11" spans="1:5" x14ac:dyDescent="0.25">
      <c r="A11" s="2" t="s">
        <v>599</v>
      </c>
      <c r="B11" s="4" t="s">
        <v>4</v>
      </c>
      <c r="C11" s="4" t="s">
        <v>56</v>
      </c>
      <c r="D11" s="4" t="s">
        <v>4</v>
      </c>
      <c r="E11" s="4" t="s">
        <v>4</v>
      </c>
    </row>
    <row r="12" spans="1:5" x14ac:dyDescent="0.25">
      <c r="A12" s="2" t="s">
        <v>100</v>
      </c>
      <c r="B12" s="4" t="s">
        <v>4</v>
      </c>
      <c r="C12" s="4" t="s">
        <v>4</v>
      </c>
      <c r="D12" s="8">
        <v>-38000</v>
      </c>
      <c r="E12" s="4" t="s">
        <v>4</v>
      </c>
    </row>
    <row r="13" spans="1:5" x14ac:dyDescent="0.25">
      <c r="A13" s="2" t="s">
        <v>77</v>
      </c>
      <c r="B13" s="8">
        <v>6425</v>
      </c>
      <c r="C13" s="8">
        <v>13702</v>
      </c>
      <c r="D13" s="8">
        <v>-13558</v>
      </c>
      <c r="E13" s="8">
        <v>34690</v>
      </c>
    </row>
    <row r="14" spans="1:5" x14ac:dyDescent="0.25">
      <c r="A14" s="3" t="s">
        <v>78</v>
      </c>
      <c r="B14" s="4" t="s">
        <v>4</v>
      </c>
      <c r="C14" s="4" t="s">
        <v>4</v>
      </c>
      <c r="D14" s="4" t="s">
        <v>4</v>
      </c>
      <c r="E14" s="4" t="s">
        <v>4</v>
      </c>
    </row>
    <row r="15" spans="1:5" x14ac:dyDescent="0.25">
      <c r="A15" s="2" t="s">
        <v>561</v>
      </c>
      <c r="B15" s="8">
        <v>-2074</v>
      </c>
      <c r="C15" s="8">
        <v>-13628</v>
      </c>
      <c r="D15" s="8">
        <v>-35885</v>
      </c>
      <c r="E15" s="8">
        <v>-37766</v>
      </c>
    </row>
    <row r="16" spans="1:5" x14ac:dyDescent="0.25">
      <c r="A16" s="2" t="s">
        <v>568</v>
      </c>
      <c r="B16" s="8">
        <v>-2500</v>
      </c>
      <c r="C16" s="8">
        <v>-1329</v>
      </c>
      <c r="D16" s="8">
        <v>-5521</v>
      </c>
      <c r="E16" s="8">
        <v>-1986</v>
      </c>
    </row>
    <row r="17" spans="1:5" x14ac:dyDescent="0.25">
      <c r="A17" s="2" t="s">
        <v>81</v>
      </c>
      <c r="B17" s="8">
        <v>1851</v>
      </c>
      <c r="C17" s="8">
        <v>-1255</v>
      </c>
      <c r="D17" s="8">
        <v>-54964</v>
      </c>
      <c r="E17" s="8">
        <v>-5062</v>
      </c>
    </row>
    <row r="18" spans="1:5" x14ac:dyDescent="0.25">
      <c r="A18" s="2" t="s">
        <v>609</v>
      </c>
      <c r="B18" s="4">
        <v>790</v>
      </c>
      <c r="C18" s="4">
        <v>-580</v>
      </c>
      <c r="D18" s="8">
        <v>19463</v>
      </c>
      <c r="E18" s="4">
        <v>-169</v>
      </c>
    </row>
    <row r="19" spans="1:5" ht="30" x14ac:dyDescent="0.25">
      <c r="A19" s="2" t="s">
        <v>613</v>
      </c>
      <c r="B19" s="8">
        <v>2641</v>
      </c>
      <c r="C19" s="8">
        <v>-1835</v>
      </c>
      <c r="D19" s="8">
        <v>-35501</v>
      </c>
      <c r="E19" s="8">
        <v>-5231</v>
      </c>
    </row>
    <row r="20" spans="1:5" x14ac:dyDescent="0.25">
      <c r="A20" s="2" t="s">
        <v>83</v>
      </c>
      <c r="B20" s="8">
        <v>2641</v>
      </c>
      <c r="C20" s="8">
        <v>-1835</v>
      </c>
      <c r="D20" s="8">
        <v>-35501</v>
      </c>
      <c r="E20" s="8">
        <v>-5231</v>
      </c>
    </row>
    <row r="21" spans="1:5" x14ac:dyDescent="0.25">
      <c r="A21" s="2" t="s">
        <v>583</v>
      </c>
      <c r="B21" s="8">
        <v>-11613</v>
      </c>
      <c r="C21" s="4">
        <v>-390</v>
      </c>
      <c r="D21" s="8">
        <v>-43529</v>
      </c>
      <c r="E21" s="8">
        <v>-2762</v>
      </c>
    </row>
    <row r="22" spans="1:5" x14ac:dyDescent="0.25">
      <c r="A22" s="2" t="s">
        <v>1026</v>
      </c>
      <c r="B22" s="4" t="s">
        <v>4</v>
      </c>
      <c r="C22" s="4" t="s">
        <v>4</v>
      </c>
      <c r="D22" s="4" t="s">
        <v>4</v>
      </c>
      <c r="E22" s="4" t="s">
        <v>4</v>
      </c>
    </row>
    <row r="23" spans="1:5" ht="30" x14ac:dyDescent="0.25">
      <c r="A23" s="3" t="s">
        <v>1036</v>
      </c>
      <c r="B23" s="4" t="s">
        <v>4</v>
      </c>
      <c r="C23" s="4" t="s">
        <v>4</v>
      </c>
      <c r="D23" s="4" t="s">
        <v>4</v>
      </c>
      <c r="E23" s="4" t="s">
        <v>4</v>
      </c>
    </row>
    <row r="24" spans="1:5" x14ac:dyDescent="0.25">
      <c r="A24" s="2" t="s">
        <v>66</v>
      </c>
      <c r="B24" s="8">
        <v>-38702</v>
      </c>
      <c r="C24" s="8">
        <v>-28253</v>
      </c>
      <c r="D24" s="8">
        <v>-121691</v>
      </c>
      <c r="E24" s="8">
        <v>-90042</v>
      </c>
    </row>
    <row r="25" spans="1:5" x14ac:dyDescent="0.25">
      <c r="A25" s="2" t="s">
        <v>70</v>
      </c>
      <c r="B25" s="8">
        <v>-38702</v>
      </c>
      <c r="C25" s="8">
        <v>-28253</v>
      </c>
      <c r="D25" s="8">
        <v>-121691</v>
      </c>
      <c r="E25" s="8">
        <v>-90042</v>
      </c>
    </row>
    <row r="26" spans="1:5" x14ac:dyDescent="0.25">
      <c r="A26" s="3" t="s">
        <v>72</v>
      </c>
      <c r="B26" s="4" t="s">
        <v>4</v>
      </c>
      <c r="C26" s="4" t="s">
        <v>4</v>
      </c>
      <c r="D26" s="4" t="s">
        <v>4</v>
      </c>
      <c r="E26" s="4" t="s">
        <v>4</v>
      </c>
    </row>
    <row r="27" spans="1:5" x14ac:dyDescent="0.25">
      <c r="A27" s="2" t="s">
        <v>599</v>
      </c>
      <c r="B27" s="4" t="s">
        <v>4</v>
      </c>
      <c r="C27" s="4" t="s">
        <v>56</v>
      </c>
      <c r="D27" s="4" t="s">
        <v>4</v>
      </c>
      <c r="E27" s="4" t="s">
        <v>4</v>
      </c>
    </row>
    <row r="28" spans="1:5" x14ac:dyDescent="0.25">
      <c r="A28" s="3" t="s">
        <v>78</v>
      </c>
      <c r="B28" s="4" t="s">
        <v>4</v>
      </c>
      <c r="C28" s="4" t="s">
        <v>4</v>
      </c>
      <c r="D28" s="4" t="s">
        <v>4</v>
      </c>
      <c r="E28" s="4" t="s">
        <v>4</v>
      </c>
    </row>
    <row r="29" spans="1:5" ht="30" x14ac:dyDescent="0.25">
      <c r="A29" s="2" t="s">
        <v>580</v>
      </c>
      <c r="B29" s="8">
        <v>5783</v>
      </c>
      <c r="C29" s="8">
        <v>-1695</v>
      </c>
      <c r="D29" s="8">
        <v>50945</v>
      </c>
      <c r="E29" s="8">
        <v>-15261</v>
      </c>
    </row>
    <row r="30" spans="1:5" x14ac:dyDescent="0.25">
      <c r="A30" s="2" t="s">
        <v>83</v>
      </c>
      <c r="B30" s="8">
        <v>5783</v>
      </c>
      <c r="C30" s="8">
        <v>-1695</v>
      </c>
      <c r="D30" s="8">
        <v>50945</v>
      </c>
      <c r="E30" s="8">
        <v>-15261</v>
      </c>
    </row>
    <row r="31" spans="1:5" x14ac:dyDescent="0.25">
      <c r="A31" s="2" t="s">
        <v>583</v>
      </c>
      <c r="B31" s="8">
        <v>53619</v>
      </c>
      <c r="C31" s="8">
        <v>-25466</v>
      </c>
      <c r="D31" s="8">
        <v>76717</v>
      </c>
      <c r="E31" s="8">
        <v>-22366</v>
      </c>
    </row>
    <row r="32" spans="1:5" ht="30" x14ac:dyDescent="0.25">
      <c r="A32" s="2" t="s">
        <v>1031</v>
      </c>
      <c r="B32" s="4" t="s">
        <v>4</v>
      </c>
      <c r="C32" s="4" t="s">
        <v>4</v>
      </c>
      <c r="D32" s="4" t="s">
        <v>4</v>
      </c>
      <c r="E32" s="4" t="s">
        <v>4</v>
      </c>
    </row>
    <row r="33" spans="1:5" x14ac:dyDescent="0.25">
      <c r="A33" s="3" t="s">
        <v>72</v>
      </c>
      <c r="B33" s="4" t="s">
        <v>4</v>
      </c>
      <c r="C33" s="4" t="s">
        <v>4</v>
      </c>
      <c r="D33" s="4" t="s">
        <v>4</v>
      </c>
      <c r="E33" s="4" t="s">
        <v>4</v>
      </c>
    </row>
    <row r="34" spans="1:5" x14ac:dyDescent="0.25">
      <c r="A34" s="2" t="s">
        <v>73</v>
      </c>
      <c r="B34" s="4">
        <v>57</v>
      </c>
      <c r="C34" s="4" t="s">
        <v>4</v>
      </c>
      <c r="D34" s="4" t="s">
        <v>4</v>
      </c>
      <c r="E34" s="4" t="s">
        <v>4</v>
      </c>
    </row>
    <row r="35" spans="1:5" x14ac:dyDescent="0.25">
      <c r="A35" s="2" t="s">
        <v>599</v>
      </c>
      <c r="B35" s="4" t="s">
        <v>4</v>
      </c>
      <c r="C35" s="4" t="s">
        <v>56</v>
      </c>
      <c r="D35" s="4" t="s">
        <v>4</v>
      </c>
      <c r="E35" s="4" t="s">
        <v>4</v>
      </c>
    </row>
    <row r="36" spans="1:5" x14ac:dyDescent="0.25">
      <c r="A36" s="2" t="s">
        <v>77</v>
      </c>
      <c r="B36" s="4">
        <v>57</v>
      </c>
      <c r="C36" s="4" t="s">
        <v>4</v>
      </c>
      <c r="D36" s="4" t="s">
        <v>4</v>
      </c>
      <c r="E36" s="4" t="s">
        <v>4</v>
      </c>
    </row>
    <row r="37" spans="1:5" x14ac:dyDescent="0.25">
      <c r="A37" s="3" t="s">
        <v>78</v>
      </c>
      <c r="B37" s="4" t="s">
        <v>4</v>
      </c>
      <c r="C37" s="4" t="s">
        <v>4</v>
      </c>
      <c r="D37" s="4" t="s">
        <v>4</v>
      </c>
      <c r="E37" s="4" t="s">
        <v>4</v>
      </c>
    </row>
    <row r="38" spans="1:5" x14ac:dyDescent="0.25">
      <c r="A38" s="2" t="s">
        <v>561</v>
      </c>
      <c r="B38" s="8">
        <v>11799</v>
      </c>
      <c r="C38" s="4" t="s">
        <v>4</v>
      </c>
      <c r="D38" s="8">
        <v>5439</v>
      </c>
      <c r="E38" s="4" t="s">
        <v>4</v>
      </c>
    </row>
    <row r="39" spans="1:5" x14ac:dyDescent="0.25">
      <c r="A39" s="2" t="s">
        <v>565</v>
      </c>
      <c r="B39" s="4">
        <v>518</v>
      </c>
      <c r="C39" s="4" t="s">
        <v>4</v>
      </c>
      <c r="D39" s="8">
        <v>1514</v>
      </c>
      <c r="E39" s="4" t="s">
        <v>4</v>
      </c>
    </row>
    <row r="40" spans="1:5" x14ac:dyDescent="0.25">
      <c r="A40" s="2" t="s">
        <v>568</v>
      </c>
      <c r="B40" s="4">
        <v>-916</v>
      </c>
      <c r="C40" s="4">
        <v>1</v>
      </c>
      <c r="D40" s="4">
        <v>-915</v>
      </c>
      <c r="E40" s="4" t="s">
        <v>4</v>
      </c>
    </row>
    <row r="41" spans="1:5" x14ac:dyDescent="0.25">
      <c r="A41" s="2" t="s">
        <v>81</v>
      </c>
      <c r="B41" s="8">
        <v>11458</v>
      </c>
      <c r="C41" s="4">
        <v>1</v>
      </c>
      <c r="D41" s="8">
        <v>6038</v>
      </c>
      <c r="E41" s="4" t="s">
        <v>4</v>
      </c>
    </row>
    <row r="42" spans="1:5" x14ac:dyDescent="0.25">
      <c r="A42" s="2" t="s">
        <v>609</v>
      </c>
      <c r="B42" s="8">
        <v>-1928</v>
      </c>
      <c r="C42" s="4" t="s">
        <v>4</v>
      </c>
      <c r="D42" s="8">
        <v>-1951</v>
      </c>
      <c r="E42" s="4" t="s">
        <v>4</v>
      </c>
    </row>
    <row r="43" spans="1:5" ht="30" x14ac:dyDescent="0.25">
      <c r="A43" s="2" t="s">
        <v>613</v>
      </c>
      <c r="B43" s="8">
        <v>9530</v>
      </c>
      <c r="C43" s="4">
        <v>1</v>
      </c>
      <c r="D43" s="8">
        <v>4087</v>
      </c>
      <c r="E43" s="4" t="s">
        <v>4</v>
      </c>
    </row>
    <row r="44" spans="1:5" ht="30" x14ac:dyDescent="0.25">
      <c r="A44" s="2" t="s">
        <v>580</v>
      </c>
      <c r="B44" s="8">
        <v>-6889</v>
      </c>
      <c r="C44" s="8">
        <v>-1836</v>
      </c>
      <c r="D44" s="8">
        <v>-39588</v>
      </c>
      <c r="E44" s="8">
        <v>-5231</v>
      </c>
    </row>
    <row r="45" spans="1:5" x14ac:dyDescent="0.25">
      <c r="A45" s="2" t="s">
        <v>83</v>
      </c>
      <c r="B45" s="8">
        <v>2641</v>
      </c>
      <c r="C45" s="8">
        <v>-1835</v>
      </c>
      <c r="D45" s="8">
        <v>-35501</v>
      </c>
      <c r="E45" s="8">
        <v>-5231</v>
      </c>
    </row>
    <row r="46" spans="1:5" x14ac:dyDescent="0.25">
      <c r="A46" s="2" t="s">
        <v>583</v>
      </c>
      <c r="B46" s="8">
        <v>-51618</v>
      </c>
      <c r="C46" s="8">
        <v>19801</v>
      </c>
      <c r="D46" s="8">
        <v>-60997</v>
      </c>
      <c r="E46" s="8">
        <v>-1044</v>
      </c>
    </row>
    <row r="47" spans="1:5" x14ac:dyDescent="0.25">
      <c r="A47" s="2" t="s">
        <v>1032</v>
      </c>
      <c r="B47" s="4" t="s">
        <v>4</v>
      </c>
      <c r="C47" s="4" t="s">
        <v>4</v>
      </c>
      <c r="D47" s="4" t="s">
        <v>4</v>
      </c>
      <c r="E47" s="4" t="s">
        <v>4</v>
      </c>
    </row>
    <row r="48" spans="1:5" ht="30" x14ac:dyDescent="0.25">
      <c r="A48" s="3" t="s">
        <v>1036</v>
      </c>
      <c r="B48" s="4" t="s">
        <v>4</v>
      </c>
      <c r="C48" s="4" t="s">
        <v>4</v>
      </c>
      <c r="D48" s="4" t="s">
        <v>4</v>
      </c>
      <c r="E48" s="4" t="s">
        <v>4</v>
      </c>
    </row>
    <row r="49" spans="1:5" x14ac:dyDescent="0.25">
      <c r="A49" s="2" t="s">
        <v>70</v>
      </c>
      <c r="B49" s="4">
        <v>76</v>
      </c>
      <c r="C49" s="4" t="s">
        <v>4</v>
      </c>
      <c r="D49" s="4">
        <v>50</v>
      </c>
      <c r="E49" s="4" t="s">
        <v>4</v>
      </c>
    </row>
    <row r="50" spans="1:5" x14ac:dyDescent="0.25">
      <c r="A50" s="2" t="s">
        <v>71</v>
      </c>
      <c r="B50" s="4">
        <v>-76</v>
      </c>
      <c r="C50" s="4" t="s">
        <v>4</v>
      </c>
      <c r="D50" s="4">
        <v>-50</v>
      </c>
      <c r="E50" s="4" t="s">
        <v>4</v>
      </c>
    </row>
    <row r="51" spans="1:5" x14ac:dyDescent="0.25">
      <c r="A51" s="3" t="s">
        <v>72</v>
      </c>
      <c r="B51" s="4" t="s">
        <v>4</v>
      </c>
      <c r="C51" s="4" t="s">
        <v>4</v>
      </c>
      <c r="D51" s="4" t="s">
        <v>4</v>
      </c>
      <c r="E51" s="4" t="s">
        <v>4</v>
      </c>
    </row>
    <row r="52" spans="1:5" x14ac:dyDescent="0.25">
      <c r="A52" s="2" t="s">
        <v>73</v>
      </c>
      <c r="B52" s="4">
        <v>-232</v>
      </c>
      <c r="C52" s="8">
        <v>-1274</v>
      </c>
      <c r="D52" s="4">
        <v>-502</v>
      </c>
      <c r="E52" s="8">
        <v>-7444</v>
      </c>
    </row>
    <row r="53" spans="1:5" x14ac:dyDescent="0.25">
      <c r="A53" s="2" t="s">
        <v>599</v>
      </c>
      <c r="B53" s="4" t="s">
        <v>4</v>
      </c>
      <c r="C53" s="4" t="s">
        <v>56</v>
      </c>
      <c r="D53" s="4" t="s">
        <v>4</v>
      </c>
      <c r="E53" s="4" t="s">
        <v>4</v>
      </c>
    </row>
    <row r="54" spans="1:5" x14ac:dyDescent="0.25">
      <c r="A54" s="2" t="s">
        <v>77</v>
      </c>
      <c r="B54" s="4">
        <v>-308</v>
      </c>
      <c r="C54" s="8">
        <v>-1274</v>
      </c>
      <c r="D54" s="4">
        <v>-552</v>
      </c>
      <c r="E54" s="8">
        <v>-7444</v>
      </c>
    </row>
    <row r="55" spans="1:5" x14ac:dyDescent="0.25">
      <c r="A55" s="3" t="s">
        <v>78</v>
      </c>
      <c r="B55" s="4" t="s">
        <v>4</v>
      </c>
      <c r="C55" s="4" t="s">
        <v>4</v>
      </c>
      <c r="D55" s="4" t="s">
        <v>4</v>
      </c>
      <c r="E55" s="4" t="s">
        <v>4</v>
      </c>
    </row>
    <row r="56" spans="1:5" x14ac:dyDescent="0.25">
      <c r="A56" s="2" t="s">
        <v>561</v>
      </c>
      <c r="B56" s="8">
        <v>-13879</v>
      </c>
      <c r="C56" s="8">
        <v>-13653</v>
      </c>
      <c r="D56" s="8">
        <v>-41366</v>
      </c>
      <c r="E56" s="8">
        <v>-40700</v>
      </c>
    </row>
    <row r="57" spans="1:5" x14ac:dyDescent="0.25">
      <c r="A57" s="2" t="s">
        <v>565</v>
      </c>
      <c r="B57" s="8">
        <v>5548</v>
      </c>
      <c r="C57" s="8">
        <v>5568</v>
      </c>
      <c r="D57" s="8">
        <v>16685</v>
      </c>
      <c r="E57" s="8">
        <v>16705</v>
      </c>
    </row>
    <row r="58" spans="1:5" x14ac:dyDescent="0.25">
      <c r="A58" s="2" t="s">
        <v>81</v>
      </c>
      <c r="B58" s="8">
        <v>-8639</v>
      </c>
      <c r="C58" s="8">
        <v>-9359</v>
      </c>
      <c r="D58" s="8">
        <v>-25233</v>
      </c>
      <c r="E58" s="8">
        <v>-31439</v>
      </c>
    </row>
    <row r="59" spans="1:5" x14ac:dyDescent="0.25">
      <c r="A59" s="2" t="s">
        <v>609</v>
      </c>
      <c r="B59" s="8">
        <v>3325</v>
      </c>
      <c r="C59" s="8">
        <v>4220</v>
      </c>
      <c r="D59" s="8">
        <v>9510</v>
      </c>
      <c r="E59" s="8">
        <v>11954</v>
      </c>
    </row>
    <row r="60" spans="1:5" ht="30" x14ac:dyDescent="0.25">
      <c r="A60" s="2" t="s">
        <v>613</v>
      </c>
      <c r="B60" s="8">
        <v>-5314</v>
      </c>
      <c r="C60" s="8">
        <v>-5139</v>
      </c>
      <c r="D60" s="8">
        <v>-15723</v>
      </c>
      <c r="E60" s="8">
        <v>-19485</v>
      </c>
    </row>
    <row r="61" spans="1:5" ht="30" x14ac:dyDescent="0.25">
      <c r="A61" s="2" t="s">
        <v>580</v>
      </c>
      <c r="B61" s="8">
        <v>-1575</v>
      </c>
      <c r="C61" s="8">
        <v>3303</v>
      </c>
      <c r="D61" s="8">
        <v>-23865</v>
      </c>
      <c r="E61" s="8">
        <v>14254</v>
      </c>
    </row>
    <row r="62" spans="1:5" x14ac:dyDescent="0.25">
      <c r="A62" s="2" t="s">
        <v>83</v>
      </c>
      <c r="B62" s="8">
        <v>-6889</v>
      </c>
      <c r="C62" s="8">
        <v>-1836</v>
      </c>
      <c r="D62" s="8">
        <v>-39588</v>
      </c>
      <c r="E62" s="8">
        <v>-5231</v>
      </c>
    </row>
    <row r="63" spans="1:5" x14ac:dyDescent="0.25">
      <c r="A63" s="2" t="s">
        <v>583</v>
      </c>
      <c r="B63" s="8">
        <v>-9489</v>
      </c>
      <c r="C63" s="4">
        <v>-391</v>
      </c>
      <c r="D63" s="8">
        <v>-42325</v>
      </c>
      <c r="E63" s="8">
        <v>-2762</v>
      </c>
    </row>
    <row r="64" spans="1:5" x14ac:dyDescent="0.25">
      <c r="A64" s="2" t="s">
        <v>1033</v>
      </c>
      <c r="B64" s="4" t="s">
        <v>4</v>
      </c>
      <c r="C64" s="4" t="s">
        <v>4</v>
      </c>
      <c r="D64" s="4" t="s">
        <v>4</v>
      </c>
      <c r="E64" s="4" t="s">
        <v>4</v>
      </c>
    </row>
    <row r="65" spans="1:5" ht="30" x14ac:dyDescent="0.25">
      <c r="A65" s="3" t="s">
        <v>1036</v>
      </c>
      <c r="B65" s="4" t="s">
        <v>4</v>
      </c>
      <c r="C65" s="4" t="s">
        <v>4</v>
      </c>
      <c r="D65" s="4" t="s">
        <v>4</v>
      </c>
      <c r="E65" s="4" t="s">
        <v>4</v>
      </c>
    </row>
    <row r="66" spans="1:5" x14ac:dyDescent="0.25">
      <c r="A66" s="2" t="s">
        <v>66</v>
      </c>
      <c r="B66" s="8">
        <v>237354</v>
      </c>
      <c r="C66" s="8">
        <v>236929</v>
      </c>
      <c r="D66" s="8">
        <v>709988</v>
      </c>
      <c r="E66" s="8">
        <v>706941</v>
      </c>
    </row>
    <row r="67" spans="1:5" x14ac:dyDescent="0.25">
      <c r="A67" s="2" t="s">
        <v>70</v>
      </c>
      <c r="B67" s="8">
        <v>211873</v>
      </c>
      <c r="C67" s="8">
        <v>200239</v>
      </c>
      <c r="D67" s="8">
        <v>630536</v>
      </c>
      <c r="E67" s="8">
        <v>600188</v>
      </c>
    </row>
    <row r="68" spans="1:5" x14ac:dyDescent="0.25">
      <c r="A68" s="2" t="s">
        <v>71</v>
      </c>
      <c r="B68" s="8">
        <v>25481</v>
      </c>
      <c r="C68" s="8">
        <v>36690</v>
      </c>
      <c r="D68" s="8">
        <v>79452</v>
      </c>
      <c r="E68" s="8">
        <v>106753</v>
      </c>
    </row>
    <row r="69" spans="1:5" x14ac:dyDescent="0.25">
      <c r="A69" s="3" t="s">
        <v>72</v>
      </c>
      <c r="B69" s="4" t="s">
        <v>4</v>
      </c>
      <c r="C69" s="4" t="s">
        <v>4</v>
      </c>
      <c r="D69" s="4" t="s">
        <v>4</v>
      </c>
      <c r="E69" s="4" t="s">
        <v>4</v>
      </c>
    </row>
    <row r="70" spans="1:5" x14ac:dyDescent="0.25">
      <c r="A70" s="2" t="s">
        <v>73</v>
      </c>
      <c r="B70" s="8">
        <v>-12227</v>
      </c>
      <c r="C70" s="8">
        <v>-16376</v>
      </c>
      <c r="D70" s="8">
        <v>-42743</v>
      </c>
      <c r="E70" s="8">
        <v>-51307</v>
      </c>
    </row>
    <row r="71" spans="1:5" ht="30" x14ac:dyDescent="0.25">
      <c r="A71" s="2" t="s">
        <v>74</v>
      </c>
      <c r="B71" s="8">
        <v>-5309</v>
      </c>
      <c r="C71" s="8">
        <v>-5308</v>
      </c>
      <c r="D71" s="8">
        <v>-15927</v>
      </c>
      <c r="E71" s="8">
        <v>-15927</v>
      </c>
    </row>
    <row r="72" spans="1:5" x14ac:dyDescent="0.25">
      <c r="A72" s="2" t="s">
        <v>556</v>
      </c>
      <c r="B72" s="8">
        <v>-5801</v>
      </c>
      <c r="C72" s="4">
        <v>-767</v>
      </c>
      <c r="D72" s="8">
        <v>-13935</v>
      </c>
      <c r="E72" s="8">
        <v>-1676</v>
      </c>
    </row>
    <row r="73" spans="1:5" x14ac:dyDescent="0.25">
      <c r="A73" s="2" t="s">
        <v>599</v>
      </c>
      <c r="B73" s="4" t="s">
        <v>4</v>
      </c>
      <c r="C73" s="4" t="s">
        <v>56</v>
      </c>
      <c r="D73" s="4" t="s">
        <v>4</v>
      </c>
      <c r="E73" s="4" t="s">
        <v>4</v>
      </c>
    </row>
    <row r="74" spans="1:5" x14ac:dyDescent="0.25">
      <c r="A74" s="2" t="s">
        <v>100</v>
      </c>
      <c r="B74" s="4" t="s">
        <v>4</v>
      </c>
      <c r="C74" s="4" t="s">
        <v>4</v>
      </c>
      <c r="D74" s="8">
        <v>-38000</v>
      </c>
      <c r="E74" s="4" t="s">
        <v>4</v>
      </c>
    </row>
    <row r="75" spans="1:5" x14ac:dyDescent="0.25">
      <c r="A75" s="2" t="s">
        <v>77</v>
      </c>
      <c r="B75" s="8">
        <v>2144</v>
      </c>
      <c r="C75" s="8">
        <v>14239</v>
      </c>
      <c r="D75" s="8">
        <v>-31153</v>
      </c>
      <c r="E75" s="8">
        <v>37843</v>
      </c>
    </row>
    <row r="76" spans="1:5" x14ac:dyDescent="0.25">
      <c r="A76" s="3" t="s">
        <v>78</v>
      </c>
      <c r="B76" s="4" t="s">
        <v>4</v>
      </c>
      <c r="C76" s="4" t="s">
        <v>4</v>
      </c>
      <c r="D76" s="4" t="s">
        <v>4</v>
      </c>
      <c r="E76" s="4" t="s">
        <v>4</v>
      </c>
    </row>
    <row r="77" spans="1:5" x14ac:dyDescent="0.25">
      <c r="A77" s="2" t="s">
        <v>561</v>
      </c>
      <c r="B77" s="4">
        <v>-4</v>
      </c>
      <c r="C77" s="4" t="s">
        <v>4</v>
      </c>
      <c r="D77" s="4">
        <v>-10</v>
      </c>
      <c r="E77" s="4">
        <v>-8</v>
      </c>
    </row>
    <row r="78" spans="1:5" x14ac:dyDescent="0.25">
      <c r="A78" s="2" t="s">
        <v>565</v>
      </c>
      <c r="B78" s="8">
        <v>-6022</v>
      </c>
      <c r="C78" s="8">
        <v>-5497</v>
      </c>
      <c r="D78" s="8">
        <v>-18031</v>
      </c>
      <c r="E78" s="8">
        <v>-16481</v>
      </c>
    </row>
    <row r="79" spans="1:5" x14ac:dyDescent="0.25">
      <c r="A79" s="2" t="s">
        <v>568</v>
      </c>
      <c r="B79" s="8">
        <v>-1550</v>
      </c>
      <c r="C79" s="8">
        <v>-1366</v>
      </c>
      <c r="D79" s="8">
        <v>-4646</v>
      </c>
      <c r="E79" s="8">
        <v>-4072</v>
      </c>
    </row>
    <row r="80" spans="1:5" x14ac:dyDescent="0.25">
      <c r="A80" s="2" t="s">
        <v>81</v>
      </c>
      <c r="B80" s="8">
        <v>-5432</v>
      </c>
      <c r="C80" s="8">
        <v>7376</v>
      </c>
      <c r="D80" s="8">
        <v>-53840</v>
      </c>
      <c r="E80" s="8">
        <v>17282</v>
      </c>
    </row>
    <row r="81" spans="1:5" x14ac:dyDescent="0.25">
      <c r="A81" s="2" t="s">
        <v>609</v>
      </c>
      <c r="B81" s="8">
        <v>1176</v>
      </c>
      <c r="C81" s="8">
        <v>-4301</v>
      </c>
      <c r="D81" s="8">
        <v>17467</v>
      </c>
      <c r="E81" s="8">
        <v>-9266</v>
      </c>
    </row>
    <row r="82" spans="1:5" ht="30" x14ac:dyDescent="0.25">
      <c r="A82" s="2" t="s">
        <v>613</v>
      </c>
      <c r="B82" s="8">
        <v>-4256</v>
      </c>
      <c r="C82" s="8">
        <v>3075</v>
      </c>
      <c r="D82" s="8">
        <v>-36373</v>
      </c>
      <c r="E82" s="8">
        <v>8016</v>
      </c>
    </row>
    <row r="83" spans="1:5" ht="30" x14ac:dyDescent="0.25">
      <c r="A83" s="2" t="s">
        <v>580</v>
      </c>
      <c r="B83" s="8">
        <v>2681</v>
      </c>
      <c r="C83" s="4">
        <v>228</v>
      </c>
      <c r="D83" s="8">
        <v>12508</v>
      </c>
      <c r="E83" s="8">
        <v>6238</v>
      </c>
    </row>
    <row r="84" spans="1:5" x14ac:dyDescent="0.25">
      <c r="A84" s="2" t="s">
        <v>83</v>
      </c>
      <c r="B84" s="8">
        <v>-1575</v>
      </c>
      <c r="C84" s="8">
        <v>3303</v>
      </c>
      <c r="D84" s="8">
        <v>-23865</v>
      </c>
      <c r="E84" s="8">
        <v>14254</v>
      </c>
    </row>
    <row r="85" spans="1:5" x14ac:dyDescent="0.25">
      <c r="A85" s="2" t="s">
        <v>583</v>
      </c>
      <c r="B85" s="8">
        <v>-4175</v>
      </c>
      <c r="C85" s="8">
        <v>4748</v>
      </c>
      <c r="D85" s="8">
        <v>-26602</v>
      </c>
      <c r="E85" s="8">
        <v>16723</v>
      </c>
    </row>
    <row r="86" spans="1:5" x14ac:dyDescent="0.25">
      <c r="A86" s="2" t="s">
        <v>1034</v>
      </c>
      <c r="B86" s="4" t="s">
        <v>4</v>
      </c>
      <c r="C86" s="4" t="s">
        <v>4</v>
      </c>
      <c r="D86" s="4" t="s">
        <v>4</v>
      </c>
      <c r="E86" s="4" t="s">
        <v>4</v>
      </c>
    </row>
    <row r="87" spans="1:5" ht="30" x14ac:dyDescent="0.25">
      <c r="A87" s="3" t="s">
        <v>1036</v>
      </c>
      <c r="B87" s="4" t="s">
        <v>4</v>
      </c>
      <c r="C87" s="4" t="s">
        <v>4</v>
      </c>
      <c r="D87" s="4" t="s">
        <v>4</v>
      </c>
      <c r="E87" s="4" t="s">
        <v>4</v>
      </c>
    </row>
    <row r="88" spans="1:5" x14ac:dyDescent="0.25">
      <c r="A88" s="2" t="s">
        <v>66</v>
      </c>
      <c r="B88" s="8">
        <v>52608</v>
      </c>
      <c r="C88" s="8">
        <v>43415</v>
      </c>
      <c r="D88" s="8">
        <v>166084</v>
      </c>
      <c r="E88" s="8">
        <v>133460</v>
      </c>
    </row>
    <row r="89" spans="1:5" x14ac:dyDescent="0.25">
      <c r="A89" s="2" t="s">
        <v>70</v>
      </c>
      <c r="B89" s="8">
        <v>45779</v>
      </c>
      <c r="C89" s="8">
        <v>39990</v>
      </c>
      <c r="D89" s="8">
        <v>141060</v>
      </c>
      <c r="E89" s="8">
        <v>120586</v>
      </c>
    </row>
    <row r="90" spans="1:5" x14ac:dyDescent="0.25">
      <c r="A90" s="2" t="s">
        <v>71</v>
      </c>
      <c r="B90" s="8">
        <v>6829</v>
      </c>
      <c r="C90" s="8">
        <v>3425</v>
      </c>
      <c r="D90" s="8">
        <v>25024</v>
      </c>
      <c r="E90" s="8">
        <v>12874</v>
      </c>
    </row>
    <row r="91" spans="1:5" x14ac:dyDescent="0.25">
      <c r="A91" s="3" t="s">
        <v>72</v>
      </c>
      <c r="B91" s="4" t="s">
        <v>4</v>
      </c>
      <c r="C91" s="4" t="s">
        <v>4</v>
      </c>
      <c r="D91" s="4" t="s">
        <v>4</v>
      </c>
      <c r="E91" s="4" t="s">
        <v>4</v>
      </c>
    </row>
    <row r="92" spans="1:5" x14ac:dyDescent="0.25">
      <c r="A92" s="2" t="s">
        <v>73</v>
      </c>
      <c r="B92" s="8">
        <v>-2042</v>
      </c>
      <c r="C92" s="8">
        <v>-2394</v>
      </c>
      <c r="D92" s="8">
        <v>-5902</v>
      </c>
      <c r="E92" s="8">
        <v>-6621</v>
      </c>
    </row>
    <row r="93" spans="1:5" ht="30" x14ac:dyDescent="0.25">
      <c r="A93" s="2" t="s">
        <v>74</v>
      </c>
      <c r="B93" s="4">
        <v>-233</v>
      </c>
      <c r="C93" s="4">
        <v>-234</v>
      </c>
      <c r="D93" s="4">
        <v>-710</v>
      </c>
      <c r="E93" s="4">
        <v>-702</v>
      </c>
    </row>
    <row r="94" spans="1:5" x14ac:dyDescent="0.25">
      <c r="A94" s="2" t="s">
        <v>556</v>
      </c>
      <c r="B94" s="4">
        <v>-22</v>
      </c>
      <c r="C94" s="4">
        <v>-60</v>
      </c>
      <c r="D94" s="4">
        <v>-265</v>
      </c>
      <c r="E94" s="8">
        <v>-1260</v>
      </c>
    </row>
    <row r="95" spans="1:5" x14ac:dyDescent="0.25">
      <c r="A95" s="2" t="s">
        <v>599</v>
      </c>
      <c r="B95" s="4" t="s">
        <v>4</v>
      </c>
      <c r="C95" s="4" t="s">
        <v>56</v>
      </c>
      <c r="D95" s="4" t="s">
        <v>4</v>
      </c>
      <c r="E95" s="4" t="s">
        <v>4</v>
      </c>
    </row>
    <row r="96" spans="1:5" x14ac:dyDescent="0.25">
      <c r="A96" s="2" t="s">
        <v>77</v>
      </c>
      <c r="B96" s="8">
        <v>4532</v>
      </c>
      <c r="C96" s="4">
        <v>737</v>
      </c>
      <c r="D96" s="8">
        <v>18147</v>
      </c>
      <c r="E96" s="8">
        <v>4291</v>
      </c>
    </row>
    <row r="97" spans="1:5" x14ac:dyDescent="0.25">
      <c r="A97" s="3" t="s">
        <v>78</v>
      </c>
      <c r="B97" s="4" t="s">
        <v>4</v>
      </c>
      <c r="C97" s="4" t="s">
        <v>4</v>
      </c>
      <c r="D97" s="4" t="s">
        <v>4</v>
      </c>
      <c r="E97" s="4" t="s">
        <v>4</v>
      </c>
    </row>
    <row r="98" spans="1:5" x14ac:dyDescent="0.25">
      <c r="A98" s="2" t="s">
        <v>561</v>
      </c>
      <c r="B98" s="4">
        <v>10</v>
      </c>
      <c r="C98" s="4">
        <v>25</v>
      </c>
      <c r="D98" s="4">
        <v>52</v>
      </c>
      <c r="E98" s="8">
        <v>2942</v>
      </c>
    </row>
    <row r="99" spans="1:5" x14ac:dyDescent="0.25">
      <c r="A99" s="2" t="s">
        <v>565</v>
      </c>
      <c r="B99" s="4">
        <v>-44</v>
      </c>
      <c r="C99" s="4">
        <v>-71</v>
      </c>
      <c r="D99" s="4">
        <v>-168</v>
      </c>
      <c r="E99" s="4">
        <v>-224</v>
      </c>
    </row>
    <row r="100" spans="1:5" x14ac:dyDescent="0.25">
      <c r="A100" s="2" t="s">
        <v>568</v>
      </c>
      <c r="B100" s="4">
        <v>-34</v>
      </c>
      <c r="C100" s="4">
        <v>36</v>
      </c>
      <c r="D100" s="4">
        <v>40</v>
      </c>
      <c r="E100" s="8">
        <v>2086</v>
      </c>
    </row>
    <row r="101" spans="1:5" x14ac:dyDescent="0.25">
      <c r="A101" s="2" t="s">
        <v>81</v>
      </c>
      <c r="B101" s="8">
        <v>4464</v>
      </c>
      <c r="C101" s="4">
        <v>727</v>
      </c>
      <c r="D101" s="8">
        <v>18071</v>
      </c>
      <c r="E101" s="8">
        <v>9095</v>
      </c>
    </row>
    <row r="102" spans="1:5" x14ac:dyDescent="0.25">
      <c r="A102" s="2" t="s">
        <v>609</v>
      </c>
      <c r="B102" s="8">
        <v>-1783</v>
      </c>
      <c r="C102" s="4">
        <v>-499</v>
      </c>
      <c r="D102" s="8">
        <v>-5563</v>
      </c>
      <c r="E102" s="8">
        <v>-2857</v>
      </c>
    </row>
    <row r="103" spans="1:5" ht="30" x14ac:dyDescent="0.25">
      <c r="A103" s="2" t="s">
        <v>613</v>
      </c>
      <c r="B103" s="8">
        <v>2681</v>
      </c>
      <c r="C103" s="4">
        <v>228</v>
      </c>
      <c r="D103" s="8">
        <v>12508</v>
      </c>
      <c r="E103" s="8">
        <v>6238</v>
      </c>
    </row>
    <row r="104" spans="1:5" x14ac:dyDescent="0.25">
      <c r="A104" s="2" t="s">
        <v>83</v>
      </c>
      <c r="B104" s="8">
        <v>2681</v>
      </c>
      <c r="C104" s="4">
        <v>228</v>
      </c>
      <c r="D104" s="8">
        <v>12508</v>
      </c>
      <c r="E104" s="8">
        <v>6238</v>
      </c>
    </row>
    <row r="105" spans="1:5" x14ac:dyDescent="0.25">
      <c r="A105" s="2" t="s">
        <v>583</v>
      </c>
      <c r="B105" s="7">
        <v>50</v>
      </c>
      <c r="C105" s="7">
        <v>918</v>
      </c>
      <c r="D105" s="7">
        <v>9678</v>
      </c>
      <c r="E105" s="7">
        <v>668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2.140625" bestFit="1" customWidth="1"/>
    <col min="7" max="8" width="31.42578125" bestFit="1" customWidth="1"/>
    <col min="9" max="10" width="36" bestFit="1" customWidth="1"/>
  </cols>
  <sheetData>
    <row r="1" spans="1:10" ht="15" customHeight="1" x14ac:dyDescent="0.25">
      <c r="A1" s="1" t="s">
        <v>1037</v>
      </c>
      <c r="B1" s="6" t="s">
        <v>1</v>
      </c>
      <c r="C1" s="6"/>
      <c r="D1" s="6"/>
      <c r="E1" s="6"/>
      <c r="F1" s="6"/>
      <c r="G1" s="6"/>
      <c r="H1" s="6"/>
      <c r="I1" s="6"/>
      <c r="J1" s="6"/>
    </row>
    <row r="2" spans="1:10" ht="30" x14ac:dyDescent="0.25">
      <c r="A2" s="1" t="s">
        <v>24</v>
      </c>
      <c r="B2" s="6" t="s">
        <v>2</v>
      </c>
      <c r="C2" s="6" t="s">
        <v>65</v>
      </c>
      <c r="D2" s="1" t="s">
        <v>2</v>
      </c>
      <c r="E2" s="1" t="s">
        <v>2</v>
      </c>
      <c r="F2" s="1" t="s">
        <v>65</v>
      </c>
      <c r="G2" s="1" t="s">
        <v>2</v>
      </c>
      <c r="H2" s="1" t="s">
        <v>65</v>
      </c>
      <c r="I2" s="1" t="s">
        <v>2</v>
      </c>
      <c r="J2" s="1" t="s">
        <v>65</v>
      </c>
    </row>
    <row r="3" spans="1:10" ht="30" x14ac:dyDescent="0.25">
      <c r="A3" s="1"/>
      <c r="B3" s="6"/>
      <c r="C3" s="6"/>
      <c r="D3" s="1" t="s">
        <v>1031</v>
      </c>
      <c r="E3" s="1" t="s">
        <v>1032</v>
      </c>
      <c r="F3" s="1" t="s">
        <v>1032</v>
      </c>
      <c r="G3" s="1" t="s">
        <v>1033</v>
      </c>
      <c r="H3" s="1" t="s">
        <v>1033</v>
      </c>
      <c r="I3" s="1" t="s">
        <v>1034</v>
      </c>
      <c r="J3" s="1" t="s">
        <v>1034</v>
      </c>
    </row>
    <row r="4" spans="1:10" ht="30" x14ac:dyDescent="0.25">
      <c r="A4" s="3" t="s">
        <v>1038</v>
      </c>
      <c r="B4" s="4" t="s">
        <v>4</v>
      </c>
      <c r="C4" s="4" t="s">
        <v>4</v>
      </c>
      <c r="D4" s="4" t="s">
        <v>4</v>
      </c>
      <c r="E4" s="4" t="s">
        <v>4</v>
      </c>
      <c r="F4" s="4" t="s">
        <v>4</v>
      </c>
      <c r="G4" s="4" t="s">
        <v>4</v>
      </c>
      <c r="H4" s="4" t="s">
        <v>4</v>
      </c>
      <c r="I4" s="4" t="s">
        <v>4</v>
      </c>
      <c r="J4" s="4" t="s">
        <v>4</v>
      </c>
    </row>
    <row r="5" spans="1:10" ht="30" x14ac:dyDescent="0.25">
      <c r="A5" s="2" t="s">
        <v>693</v>
      </c>
      <c r="B5" s="7">
        <v>-36382</v>
      </c>
      <c r="C5" s="7">
        <v>-365</v>
      </c>
      <c r="D5" s="7">
        <v>14</v>
      </c>
      <c r="E5" s="7">
        <v>-8150</v>
      </c>
      <c r="F5" s="7">
        <v>-56289</v>
      </c>
      <c r="G5" s="7">
        <v>-37679</v>
      </c>
      <c r="H5" s="7">
        <v>48834</v>
      </c>
      <c r="I5" s="7">
        <v>9433</v>
      </c>
      <c r="J5" s="7">
        <v>7090</v>
      </c>
    </row>
    <row r="6" spans="1:10" x14ac:dyDescent="0.25">
      <c r="A6" s="3" t="s">
        <v>111</v>
      </c>
      <c r="B6" s="4" t="s">
        <v>4</v>
      </c>
      <c r="C6" s="4" t="s">
        <v>4</v>
      </c>
      <c r="D6" s="4" t="s">
        <v>4</v>
      </c>
      <c r="E6" s="4" t="s">
        <v>4</v>
      </c>
      <c r="F6" s="4" t="s">
        <v>4</v>
      </c>
      <c r="G6" s="4" t="s">
        <v>4</v>
      </c>
      <c r="H6" s="4" t="s">
        <v>4</v>
      </c>
      <c r="I6" s="4" t="s">
        <v>4</v>
      </c>
      <c r="J6" s="4" t="s">
        <v>4</v>
      </c>
    </row>
    <row r="7" spans="1:10" x14ac:dyDescent="0.25">
      <c r="A7" s="2" t="s">
        <v>112</v>
      </c>
      <c r="B7" s="8">
        <v>-27059</v>
      </c>
      <c r="C7" s="8">
        <v>-25286</v>
      </c>
      <c r="D7" s="4" t="s">
        <v>4</v>
      </c>
      <c r="E7" s="4" t="s">
        <v>4</v>
      </c>
      <c r="F7" s="4" t="s">
        <v>4</v>
      </c>
      <c r="G7" s="8">
        <v>-22162</v>
      </c>
      <c r="H7" s="8">
        <v>-21580</v>
      </c>
      <c r="I7" s="8">
        <v>-4897</v>
      </c>
      <c r="J7" s="8">
        <v>-3706</v>
      </c>
    </row>
    <row r="8" spans="1:10" ht="30" x14ac:dyDescent="0.25">
      <c r="A8" s="2" t="s">
        <v>113</v>
      </c>
      <c r="B8" s="8">
        <v>1494</v>
      </c>
      <c r="C8" s="4">
        <v>47</v>
      </c>
      <c r="D8" s="4" t="s">
        <v>4</v>
      </c>
      <c r="E8" s="4" t="s">
        <v>4</v>
      </c>
      <c r="F8" s="4" t="s">
        <v>4</v>
      </c>
      <c r="G8" s="8">
        <v>1004</v>
      </c>
      <c r="H8" s="4">
        <v>9</v>
      </c>
      <c r="I8" s="4">
        <v>490</v>
      </c>
      <c r="J8" s="4">
        <v>38</v>
      </c>
    </row>
    <row r="9" spans="1:10" x14ac:dyDescent="0.25">
      <c r="A9" s="2" t="s">
        <v>114</v>
      </c>
      <c r="B9" s="8">
        <v>-25565</v>
      </c>
      <c r="C9" s="8">
        <v>-25239</v>
      </c>
      <c r="D9" s="4" t="s">
        <v>4</v>
      </c>
      <c r="E9" s="4" t="s">
        <v>4</v>
      </c>
      <c r="F9" s="4" t="s">
        <v>4</v>
      </c>
      <c r="G9" s="8">
        <v>-21158</v>
      </c>
      <c r="H9" s="8">
        <v>-21571</v>
      </c>
      <c r="I9" s="8">
        <v>-4407</v>
      </c>
      <c r="J9" s="8">
        <v>-3668</v>
      </c>
    </row>
    <row r="10" spans="1:10" x14ac:dyDescent="0.25">
      <c r="A10" s="3" t="s">
        <v>115</v>
      </c>
      <c r="B10" s="4" t="s">
        <v>4</v>
      </c>
      <c r="C10" s="4" t="s">
        <v>4</v>
      </c>
      <c r="D10" s="4" t="s">
        <v>4</v>
      </c>
      <c r="E10" s="4" t="s">
        <v>4</v>
      </c>
      <c r="F10" s="4" t="s">
        <v>4</v>
      </c>
      <c r="G10" s="4" t="s">
        <v>4</v>
      </c>
      <c r="H10" s="4" t="s">
        <v>4</v>
      </c>
      <c r="I10" s="4" t="s">
        <v>4</v>
      </c>
      <c r="J10" s="4" t="s">
        <v>4</v>
      </c>
    </row>
    <row r="11" spans="1:10" x14ac:dyDescent="0.25">
      <c r="A11" s="2" t="s">
        <v>116</v>
      </c>
      <c r="B11" s="8">
        <v>20000</v>
      </c>
      <c r="C11" s="4" t="s">
        <v>4</v>
      </c>
      <c r="D11" s="4" t="s">
        <v>4</v>
      </c>
      <c r="E11" s="8">
        <v>20000</v>
      </c>
      <c r="F11" s="4" t="s">
        <v>4</v>
      </c>
      <c r="G11" s="4" t="s">
        <v>4</v>
      </c>
      <c r="H11" s="4" t="s">
        <v>4</v>
      </c>
      <c r="I11" s="4" t="s">
        <v>4</v>
      </c>
      <c r="J11" s="4" t="s">
        <v>4</v>
      </c>
    </row>
    <row r="12" spans="1:10" x14ac:dyDescent="0.25">
      <c r="A12" s="2" t="s">
        <v>117</v>
      </c>
      <c r="B12" s="8">
        <v>-2303</v>
      </c>
      <c r="C12" s="8">
        <v>-2285</v>
      </c>
      <c r="D12" s="4" t="s">
        <v>4</v>
      </c>
      <c r="E12" s="8">
        <v>-2250</v>
      </c>
      <c r="F12" s="8">
        <v>-2250</v>
      </c>
      <c r="G12" s="4">
        <v>-44</v>
      </c>
      <c r="H12" s="4">
        <v>-35</v>
      </c>
      <c r="I12" s="4">
        <v>-9</v>
      </c>
      <c r="J12" s="4" t="s">
        <v>4</v>
      </c>
    </row>
    <row r="13" spans="1:10" ht="30" x14ac:dyDescent="0.25">
      <c r="A13" s="2" t="s">
        <v>706</v>
      </c>
      <c r="B13" s="4" t="s">
        <v>4</v>
      </c>
      <c r="C13" s="4" t="s">
        <v>4</v>
      </c>
      <c r="D13" s="4" t="s">
        <v>4</v>
      </c>
      <c r="E13" s="4" t="s">
        <v>4</v>
      </c>
      <c r="F13" s="4" t="s">
        <v>4</v>
      </c>
      <c r="G13" s="8">
        <v>9446</v>
      </c>
      <c r="H13" s="8">
        <v>3383</v>
      </c>
      <c r="I13" s="8">
        <v>-9446</v>
      </c>
      <c r="J13" s="8">
        <v>-3383</v>
      </c>
    </row>
    <row r="14" spans="1:10" x14ac:dyDescent="0.25">
      <c r="A14" s="2" t="s">
        <v>728</v>
      </c>
      <c r="B14" s="4" t="s">
        <v>4</v>
      </c>
      <c r="C14" s="4" t="s">
        <v>4</v>
      </c>
      <c r="D14" s="4" t="s">
        <v>4</v>
      </c>
      <c r="E14" s="4" t="s">
        <v>4</v>
      </c>
      <c r="F14" s="4" t="s">
        <v>4</v>
      </c>
      <c r="G14" s="4" t="s">
        <v>4</v>
      </c>
      <c r="H14" s="4">
        <v>102</v>
      </c>
      <c r="I14" s="4" t="s">
        <v>4</v>
      </c>
      <c r="J14" s="4">
        <v>-102</v>
      </c>
    </row>
    <row r="15" spans="1:10" ht="30" x14ac:dyDescent="0.25">
      <c r="A15" s="2" t="s">
        <v>118</v>
      </c>
      <c r="B15" s="8">
        <v>17697</v>
      </c>
      <c r="C15" s="8">
        <v>-2285</v>
      </c>
      <c r="D15" s="4" t="s">
        <v>4</v>
      </c>
      <c r="E15" s="8">
        <v>17750</v>
      </c>
      <c r="F15" s="8">
        <v>-2250</v>
      </c>
      <c r="G15" s="8">
        <v>9402</v>
      </c>
      <c r="H15" s="8">
        <v>3450</v>
      </c>
      <c r="I15" s="8">
        <v>-9455</v>
      </c>
      <c r="J15" s="8">
        <v>-3485</v>
      </c>
    </row>
    <row r="16" spans="1:10" ht="30" x14ac:dyDescent="0.25">
      <c r="A16" s="2" t="s">
        <v>119</v>
      </c>
      <c r="B16" s="4">
        <v>-550</v>
      </c>
      <c r="C16" s="4">
        <v>-14</v>
      </c>
      <c r="D16" s="4" t="s">
        <v>4</v>
      </c>
      <c r="E16" s="4" t="s">
        <v>4</v>
      </c>
      <c r="F16" s="4" t="s">
        <v>4</v>
      </c>
      <c r="G16" s="4" t="s">
        <v>4</v>
      </c>
      <c r="H16" s="4" t="s">
        <v>4</v>
      </c>
      <c r="I16" s="4">
        <v>-550</v>
      </c>
      <c r="J16" s="4">
        <v>-14</v>
      </c>
    </row>
    <row r="17" spans="1:10" ht="30" x14ac:dyDescent="0.25">
      <c r="A17" s="2" t="s">
        <v>710</v>
      </c>
      <c r="B17" s="8">
        <v>-44800</v>
      </c>
      <c r="C17" s="8">
        <v>-27903</v>
      </c>
      <c r="D17" s="4">
        <v>14</v>
      </c>
      <c r="E17" s="8">
        <v>9600</v>
      </c>
      <c r="F17" s="8">
        <v>-58539</v>
      </c>
      <c r="G17" s="8">
        <v>-49435</v>
      </c>
      <c r="H17" s="8">
        <v>30713</v>
      </c>
      <c r="I17" s="8">
        <v>-4979</v>
      </c>
      <c r="J17" s="4">
        <v>-77</v>
      </c>
    </row>
    <row r="18" spans="1:10" ht="30" x14ac:dyDescent="0.25">
      <c r="A18" s="2" t="s">
        <v>121</v>
      </c>
      <c r="B18" s="8">
        <v>76619</v>
      </c>
      <c r="C18" s="8">
        <v>78917</v>
      </c>
      <c r="D18" s="4">
        <v>1</v>
      </c>
      <c r="E18" s="8">
        <v>3026</v>
      </c>
      <c r="F18" s="8">
        <v>61565</v>
      </c>
      <c r="G18" s="8">
        <v>57407</v>
      </c>
      <c r="H18" s="8">
        <v>4921</v>
      </c>
      <c r="I18" s="8">
        <v>16185</v>
      </c>
      <c r="J18" s="8">
        <v>12430</v>
      </c>
    </row>
    <row r="19" spans="1:10" ht="30" x14ac:dyDescent="0.25">
      <c r="A19" s="2" t="s">
        <v>122</v>
      </c>
      <c r="B19" s="7">
        <v>31819</v>
      </c>
      <c r="C19" s="7">
        <v>51014</v>
      </c>
      <c r="D19" s="7">
        <v>15</v>
      </c>
      <c r="E19" s="7">
        <v>12626</v>
      </c>
      <c r="F19" s="7">
        <v>3026</v>
      </c>
      <c r="G19" s="7">
        <v>7972</v>
      </c>
      <c r="H19" s="7">
        <v>35634</v>
      </c>
      <c r="I19" s="7">
        <v>11206</v>
      </c>
      <c r="J19" s="7">
        <v>12353</v>
      </c>
    </row>
  </sheetData>
  <mergeCells count="3">
    <mergeCell ref="B1:J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35</v>
      </c>
      <c r="B1" s="1" t="s">
        <v>1</v>
      </c>
    </row>
    <row r="2" spans="1:2" x14ac:dyDescent="0.25">
      <c r="A2" s="6"/>
      <c r="B2" s="1" t="s">
        <v>2</v>
      </c>
    </row>
    <row r="3" spans="1:2" x14ac:dyDescent="0.25">
      <c r="A3" s="3" t="s">
        <v>136</v>
      </c>
      <c r="B3" s="4" t="s">
        <v>4</v>
      </c>
    </row>
    <row r="4" spans="1:2" x14ac:dyDescent="0.25">
      <c r="A4" s="13" t="s">
        <v>135</v>
      </c>
      <c r="B4" s="4" t="s">
        <v>4</v>
      </c>
    </row>
    <row r="5" spans="1:2" ht="26.25" x14ac:dyDescent="0.25">
      <c r="A5" s="13"/>
      <c r="B5" s="9" t="s">
        <v>137</v>
      </c>
    </row>
    <row r="6" spans="1:2" x14ac:dyDescent="0.25">
      <c r="A6" s="13"/>
      <c r="B6" s="10" t="s">
        <v>138</v>
      </c>
    </row>
    <row r="7" spans="1:2" ht="204.75" x14ac:dyDescent="0.25">
      <c r="A7" s="13"/>
      <c r="B7" s="11" t="s">
        <v>139</v>
      </c>
    </row>
    <row r="8" spans="1:2" x14ac:dyDescent="0.25">
      <c r="A8" s="13"/>
      <c r="B8" s="10" t="s">
        <v>140</v>
      </c>
    </row>
    <row r="9" spans="1:2" ht="77.25" x14ac:dyDescent="0.25">
      <c r="A9" s="13"/>
      <c r="B9" s="11" t="s">
        <v>141</v>
      </c>
    </row>
    <row r="10" spans="1:2" ht="128.25" x14ac:dyDescent="0.25">
      <c r="A10" s="13"/>
      <c r="B10" s="11" t="s">
        <v>142</v>
      </c>
    </row>
    <row r="11" spans="1:2" ht="90" x14ac:dyDescent="0.25">
      <c r="A11" s="13"/>
      <c r="B11" s="11" t="s">
        <v>143</v>
      </c>
    </row>
    <row r="12" spans="1:2" ht="243" x14ac:dyDescent="0.25">
      <c r="A12" s="13"/>
      <c r="B12" s="11" t="s">
        <v>144</v>
      </c>
    </row>
    <row r="13" spans="1:2" ht="77.25" x14ac:dyDescent="0.25">
      <c r="A13" s="13"/>
      <c r="B13" s="11" t="s">
        <v>145</v>
      </c>
    </row>
    <row r="14" spans="1:2" ht="64.5" x14ac:dyDescent="0.25">
      <c r="A14" s="13"/>
      <c r="B14" s="11" t="s">
        <v>146</v>
      </c>
    </row>
    <row r="15" spans="1:2" x14ac:dyDescent="0.25">
      <c r="A15" s="13"/>
      <c r="B15" s="10" t="s">
        <v>147</v>
      </c>
    </row>
    <row r="16" spans="1:2" ht="51.75" x14ac:dyDescent="0.25">
      <c r="A16" s="13"/>
      <c r="B16" s="11" t="s">
        <v>148</v>
      </c>
    </row>
    <row r="17" spans="1:2" x14ac:dyDescent="0.25">
      <c r="A17" s="13"/>
      <c r="B17" s="10" t="s">
        <v>149</v>
      </c>
    </row>
    <row r="18" spans="1:2" ht="166.5" x14ac:dyDescent="0.25">
      <c r="A18" s="13"/>
      <c r="B18" s="11" t="s">
        <v>150</v>
      </c>
    </row>
    <row r="19" spans="1:2" x14ac:dyDescent="0.25">
      <c r="A19" s="13"/>
      <c r="B19" s="12"/>
    </row>
    <row r="20" spans="1:2" x14ac:dyDescent="0.25">
      <c r="A20" s="13"/>
      <c r="B20" s="10" t="s">
        <v>151</v>
      </c>
    </row>
    <row r="21" spans="1:2" ht="281.25" x14ac:dyDescent="0.25">
      <c r="A21" s="13"/>
      <c r="B21" s="11" t="s">
        <v>152</v>
      </c>
    </row>
    <row r="22" spans="1:2" ht="217.5" x14ac:dyDescent="0.25">
      <c r="A22" s="13"/>
      <c r="B22" s="11" t="s">
        <v>153</v>
      </c>
    </row>
    <row r="23" spans="1:2" ht="281.25" x14ac:dyDescent="0.25">
      <c r="A23" s="13"/>
      <c r="B23" s="11" t="s">
        <v>15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4" width="11.5703125" customWidth="1"/>
    <col min="5" max="5" width="23.7109375" customWidth="1"/>
    <col min="6" max="6" width="12.7109375" customWidth="1"/>
    <col min="7" max="7" width="36.5703125" customWidth="1"/>
    <col min="8" max="8" width="11.5703125" customWidth="1"/>
    <col min="9" max="9" width="23.7109375" customWidth="1"/>
    <col min="10" max="10" width="12.7109375" customWidth="1"/>
    <col min="11" max="12" width="11.5703125" customWidth="1"/>
    <col min="13" max="13" width="28.42578125" customWidth="1"/>
    <col min="14" max="14" width="12.7109375" customWidth="1"/>
    <col min="15" max="15" width="36.5703125" customWidth="1"/>
    <col min="16" max="16" width="11.5703125" customWidth="1"/>
    <col min="17" max="17" width="29.5703125" customWidth="1"/>
    <col min="18" max="18" width="12.7109375" customWidth="1"/>
    <col min="19" max="19" width="36.5703125" customWidth="1"/>
    <col min="20" max="20" width="11.5703125" customWidth="1"/>
    <col min="21" max="21" width="29.5703125" customWidth="1"/>
    <col min="22" max="22" width="12.7109375" customWidth="1"/>
  </cols>
  <sheetData>
    <row r="1" spans="1:22" ht="15" customHeight="1" x14ac:dyDescent="0.25">
      <c r="A1" s="6" t="s">
        <v>15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56</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13" t="s">
        <v>155</v>
      </c>
      <c r="B4" s="35" t="s">
        <v>4</v>
      </c>
      <c r="C4" s="35"/>
      <c r="D4" s="35"/>
      <c r="E4" s="35"/>
      <c r="F4" s="35"/>
      <c r="G4" s="35"/>
      <c r="H4" s="35"/>
      <c r="I4" s="35"/>
      <c r="J4" s="35"/>
      <c r="K4" s="35"/>
      <c r="L4" s="35"/>
      <c r="M4" s="35"/>
      <c r="N4" s="35"/>
      <c r="O4" s="35"/>
      <c r="P4" s="35"/>
      <c r="Q4" s="35"/>
      <c r="R4" s="35"/>
      <c r="S4" s="35"/>
      <c r="T4" s="35"/>
      <c r="U4" s="35"/>
      <c r="V4" s="35"/>
    </row>
    <row r="5" spans="1:22" x14ac:dyDescent="0.25">
      <c r="A5" s="13"/>
      <c r="B5" s="36" t="s">
        <v>157</v>
      </c>
      <c r="C5" s="36"/>
      <c r="D5" s="36"/>
      <c r="E5" s="36"/>
      <c r="F5" s="36"/>
      <c r="G5" s="36"/>
      <c r="H5" s="36"/>
      <c r="I5" s="36"/>
      <c r="J5" s="36"/>
      <c r="K5" s="36"/>
      <c r="L5" s="36"/>
      <c r="M5" s="36"/>
      <c r="N5" s="36"/>
      <c r="O5" s="36"/>
      <c r="P5" s="36"/>
      <c r="Q5" s="36"/>
      <c r="R5" s="36"/>
      <c r="S5" s="36"/>
      <c r="T5" s="36"/>
      <c r="U5" s="36"/>
      <c r="V5" s="36"/>
    </row>
    <row r="6" spans="1:22" x14ac:dyDescent="0.25">
      <c r="A6" s="13"/>
      <c r="B6" s="37" t="s">
        <v>158</v>
      </c>
      <c r="C6" s="37"/>
      <c r="D6" s="37"/>
      <c r="E6" s="37"/>
      <c r="F6" s="37"/>
      <c r="G6" s="37"/>
      <c r="H6" s="37"/>
      <c r="I6" s="37"/>
      <c r="J6" s="37"/>
      <c r="K6" s="37"/>
      <c r="L6" s="37"/>
      <c r="M6" s="37"/>
      <c r="N6" s="37"/>
      <c r="O6" s="37"/>
      <c r="P6" s="37"/>
      <c r="Q6" s="37"/>
      <c r="R6" s="37"/>
      <c r="S6" s="37"/>
      <c r="T6" s="37"/>
      <c r="U6" s="37"/>
      <c r="V6" s="37"/>
    </row>
    <row r="7" spans="1:22" ht="15.75" x14ac:dyDescent="0.25">
      <c r="A7" s="13"/>
      <c r="B7" s="38"/>
      <c r="C7" s="38"/>
      <c r="D7" s="38"/>
      <c r="E7" s="38"/>
      <c r="F7" s="38"/>
      <c r="G7" s="38"/>
      <c r="H7" s="38"/>
      <c r="I7" s="38"/>
      <c r="J7" s="38"/>
      <c r="K7" s="38"/>
      <c r="L7" s="38"/>
      <c r="M7" s="38"/>
      <c r="N7" s="38"/>
      <c r="O7" s="38"/>
      <c r="P7" s="38"/>
      <c r="Q7" s="38"/>
      <c r="R7" s="38"/>
      <c r="S7" s="38"/>
      <c r="T7" s="38"/>
      <c r="U7" s="38"/>
      <c r="V7" s="38"/>
    </row>
    <row r="8" spans="1:22" x14ac:dyDescent="0.25">
      <c r="A8" s="13"/>
      <c r="B8" s="11"/>
      <c r="C8" s="11"/>
      <c r="D8" s="11"/>
      <c r="E8" s="11"/>
      <c r="F8" s="11"/>
      <c r="G8" s="11"/>
      <c r="H8" s="11"/>
      <c r="I8" s="11"/>
      <c r="J8" s="11"/>
      <c r="K8" s="11"/>
      <c r="L8" s="11"/>
      <c r="M8" s="11"/>
      <c r="N8" s="11"/>
      <c r="O8" s="11"/>
      <c r="P8" s="11"/>
      <c r="Q8" s="11"/>
      <c r="R8" s="11"/>
    </row>
    <row r="9" spans="1:22" ht="15.75" thickBot="1" x14ac:dyDescent="0.3">
      <c r="A9" s="13"/>
      <c r="B9" s="15"/>
      <c r="C9" s="15" t="s">
        <v>159</v>
      </c>
      <c r="D9" s="30" t="s">
        <v>160</v>
      </c>
      <c r="E9" s="30"/>
      <c r="F9" s="30"/>
      <c r="G9" s="30"/>
      <c r="H9" s="30"/>
      <c r="I9" s="30"/>
      <c r="J9" s="15"/>
      <c r="K9" s="15" t="s">
        <v>159</v>
      </c>
      <c r="L9" s="30" t="s">
        <v>161</v>
      </c>
      <c r="M9" s="30"/>
      <c r="N9" s="30"/>
      <c r="O9" s="30"/>
      <c r="P9" s="30"/>
      <c r="Q9" s="30"/>
      <c r="R9" s="15"/>
    </row>
    <row r="10" spans="1:22" ht="15.75" thickBot="1" x14ac:dyDescent="0.3">
      <c r="A10" s="13"/>
      <c r="B10" s="15"/>
      <c r="C10" s="15" t="s">
        <v>159</v>
      </c>
      <c r="D10" s="31" t="s">
        <v>162</v>
      </c>
      <c r="E10" s="31"/>
      <c r="F10" s="15"/>
      <c r="G10" s="15"/>
      <c r="H10" s="31" t="s">
        <v>163</v>
      </c>
      <c r="I10" s="31"/>
      <c r="J10" s="15"/>
      <c r="K10" s="15" t="s">
        <v>159</v>
      </c>
      <c r="L10" s="31" t="s">
        <v>162</v>
      </c>
      <c r="M10" s="31"/>
      <c r="N10" s="15"/>
      <c r="O10" s="15"/>
      <c r="P10" s="31" t="s">
        <v>163</v>
      </c>
      <c r="Q10" s="31"/>
      <c r="R10" s="15"/>
    </row>
    <row r="11" spans="1:22" ht="25.5" x14ac:dyDescent="0.25">
      <c r="A11" s="13"/>
      <c r="B11" s="18" t="s">
        <v>164</v>
      </c>
      <c r="C11" s="19" t="s">
        <v>159</v>
      </c>
      <c r="D11" s="19" t="s">
        <v>165</v>
      </c>
      <c r="E11" s="20">
        <v>5.6</v>
      </c>
      <c r="F11" s="21" t="s">
        <v>159</v>
      </c>
      <c r="G11" s="19"/>
      <c r="H11" s="19" t="s">
        <v>165</v>
      </c>
      <c r="I11" s="20">
        <v>0.2</v>
      </c>
      <c r="J11" s="21" t="s">
        <v>159</v>
      </c>
      <c r="K11" s="19" t="s">
        <v>159</v>
      </c>
      <c r="L11" s="19" t="s">
        <v>165</v>
      </c>
      <c r="M11" s="20">
        <v>10.8</v>
      </c>
      <c r="N11" s="21" t="s">
        <v>159</v>
      </c>
      <c r="O11" s="19"/>
      <c r="P11" s="19" t="s">
        <v>165</v>
      </c>
      <c r="Q11" s="20">
        <v>0.4</v>
      </c>
      <c r="R11" s="21" t="s">
        <v>159</v>
      </c>
    </row>
    <row r="12" spans="1:22" x14ac:dyDescent="0.25">
      <c r="A12" s="13"/>
      <c r="B12" s="22" t="s">
        <v>166</v>
      </c>
      <c r="C12" s="11" t="s">
        <v>159</v>
      </c>
      <c r="D12" s="14"/>
      <c r="E12" s="23" t="s">
        <v>167</v>
      </c>
      <c r="F12" s="14" t="s">
        <v>159</v>
      </c>
      <c r="G12" s="11"/>
      <c r="H12" s="11"/>
      <c r="I12" s="24">
        <v>0.6</v>
      </c>
      <c r="J12" s="14" t="s">
        <v>159</v>
      </c>
      <c r="K12" s="11" t="s">
        <v>159</v>
      </c>
      <c r="L12" s="11"/>
      <c r="M12" s="24">
        <v>3.3</v>
      </c>
      <c r="N12" s="14" t="s">
        <v>159</v>
      </c>
      <c r="O12" s="11"/>
      <c r="P12" s="11"/>
      <c r="Q12" s="24">
        <v>2</v>
      </c>
      <c r="R12" s="14" t="s">
        <v>159</v>
      </c>
    </row>
    <row r="13" spans="1:22" ht="25.5" x14ac:dyDescent="0.25">
      <c r="A13" s="13"/>
      <c r="B13" s="18" t="s">
        <v>168</v>
      </c>
      <c r="C13" s="19" t="s">
        <v>159</v>
      </c>
      <c r="D13" s="19"/>
      <c r="E13" s="20">
        <v>0.3</v>
      </c>
      <c r="F13" s="21" t="s">
        <v>159</v>
      </c>
      <c r="G13" s="19"/>
      <c r="H13" s="21"/>
      <c r="I13" s="25" t="s">
        <v>167</v>
      </c>
      <c r="J13" s="21" t="s">
        <v>159</v>
      </c>
      <c r="K13" s="19" t="s">
        <v>159</v>
      </c>
      <c r="L13" s="19"/>
      <c r="M13" s="20">
        <v>0.3</v>
      </c>
      <c r="N13" s="21" t="s">
        <v>159</v>
      </c>
      <c r="O13" s="19"/>
      <c r="P13" s="19"/>
      <c r="Q13" s="20">
        <v>0.8</v>
      </c>
      <c r="R13" s="21" t="s">
        <v>159</v>
      </c>
    </row>
    <row r="14" spans="1:22" x14ac:dyDescent="0.25">
      <c r="A14" s="13"/>
      <c r="B14" s="22" t="s">
        <v>169</v>
      </c>
      <c r="C14" s="11" t="s">
        <v>159</v>
      </c>
      <c r="D14" s="11"/>
      <c r="E14" s="24" t="s">
        <v>170</v>
      </c>
      <c r="F14" s="14" t="s">
        <v>171</v>
      </c>
      <c r="G14" s="11"/>
      <c r="H14" s="14"/>
      <c r="I14" s="23" t="s">
        <v>167</v>
      </c>
      <c r="J14" s="14" t="s">
        <v>159</v>
      </c>
      <c r="K14" s="11" t="s">
        <v>159</v>
      </c>
      <c r="L14" s="11"/>
      <c r="M14" s="24" t="s">
        <v>172</v>
      </c>
      <c r="N14" s="14" t="s">
        <v>171</v>
      </c>
      <c r="O14" s="11"/>
      <c r="P14" s="14"/>
      <c r="Q14" s="23" t="s">
        <v>167</v>
      </c>
      <c r="R14" s="14" t="s">
        <v>159</v>
      </c>
    </row>
    <row r="15" spans="1:22" ht="15.75" thickBot="1" x14ac:dyDescent="0.3">
      <c r="A15" s="13"/>
      <c r="B15" s="18" t="s">
        <v>173</v>
      </c>
      <c r="C15" s="19" t="s">
        <v>159</v>
      </c>
      <c r="D15" s="21"/>
      <c r="E15" s="25" t="s">
        <v>167</v>
      </c>
      <c r="F15" s="21" t="s">
        <v>159</v>
      </c>
      <c r="G15" s="19"/>
      <c r="H15" s="21"/>
      <c r="I15" s="25" t="s">
        <v>167</v>
      </c>
      <c r="J15" s="21" t="s">
        <v>159</v>
      </c>
      <c r="K15" s="19" t="s">
        <v>159</v>
      </c>
      <c r="L15" s="21"/>
      <c r="M15" s="25" t="s">
        <v>167</v>
      </c>
      <c r="N15" s="21" t="s">
        <v>159</v>
      </c>
      <c r="O15" s="19"/>
      <c r="P15" s="19"/>
      <c r="Q15" s="20" t="s">
        <v>174</v>
      </c>
      <c r="R15" s="21" t="s">
        <v>171</v>
      </c>
    </row>
    <row r="16" spans="1:22" x14ac:dyDescent="0.25">
      <c r="A16" s="13"/>
      <c r="B16" s="26"/>
      <c r="C16" s="26" t="s">
        <v>159</v>
      </c>
      <c r="D16" s="27"/>
      <c r="E16" s="27"/>
      <c r="F16" s="26"/>
      <c r="G16" s="26"/>
      <c r="H16" s="27"/>
      <c r="I16" s="27"/>
      <c r="J16" s="26"/>
      <c r="K16" s="26" t="s">
        <v>159</v>
      </c>
      <c r="L16" s="27"/>
      <c r="M16" s="27"/>
      <c r="N16" s="26"/>
      <c r="O16" s="26"/>
      <c r="P16" s="27"/>
      <c r="Q16" s="27"/>
      <c r="R16" s="26"/>
    </row>
    <row r="17" spans="1:22" ht="15.75" thickBot="1" x14ac:dyDescent="0.3">
      <c r="A17" s="13"/>
      <c r="B17" s="28"/>
      <c r="C17" s="15" t="s">
        <v>159</v>
      </c>
      <c r="D17" s="11" t="s">
        <v>165</v>
      </c>
      <c r="E17" s="24">
        <v>5.8</v>
      </c>
      <c r="F17" s="14" t="s">
        <v>159</v>
      </c>
      <c r="G17" s="15"/>
      <c r="H17" s="11" t="s">
        <v>165</v>
      </c>
      <c r="I17" s="24">
        <v>0.8</v>
      </c>
      <c r="J17" s="14" t="s">
        <v>159</v>
      </c>
      <c r="K17" s="15" t="s">
        <v>159</v>
      </c>
      <c r="L17" s="11" t="s">
        <v>165</v>
      </c>
      <c r="M17" s="24">
        <v>14.2</v>
      </c>
      <c r="N17" s="14" t="s">
        <v>159</v>
      </c>
      <c r="O17" s="15"/>
      <c r="P17" s="11" t="s">
        <v>165</v>
      </c>
      <c r="Q17" s="24">
        <v>2.9</v>
      </c>
      <c r="R17" s="14" t="s">
        <v>159</v>
      </c>
    </row>
    <row r="18" spans="1:22" ht="15.75" thickTop="1" x14ac:dyDescent="0.25">
      <c r="A18" s="13"/>
      <c r="B18" s="26"/>
      <c r="C18" s="26" t="s">
        <v>159</v>
      </c>
      <c r="D18" s="29"/>
      <c r="E18" s="29"/>
      <c r="F18" s="26"/>
      <c r="G18" s="26"/>
      <c r="H18" s="29"/>
      <c r="I18" s="29"/>
      <c r="J18" s="26"/>
      <c r="K18" s="26" t="s">
        <v>159</v>
      </c>
      <c r="L18" s="29"/>
      <c r="M18" s="29"/>
      <c r="N18" s="26"/>
      <c r="O18" s="26"/>
      <c r="P18" s="29"/>
      <c r="Q18" s="29"/>
      <c r="R18" s="26"/>
    </row>
    <row r="19" spans="1:22" ht="25.5" customHeight="1" x14ac:dyDescent="0.25">
      <c r="A19" s="13"/>
      <c r="B19" s="37" t="s">
        <v>175</v>
      </c>
      <c r="C19" s="37"/>
      <c r="D19" s="37"/>
      <c r="E19" s="37"/>
      <c r="F19" s="37"/>
      <c r="G19" s="37"/>
      <c r="H19" s="37"/>
      <c r="I19" s="37"/>
      <c r="J19" s="37"/>
      <c r="K19" s="37"/>
      <c r="L19" s="37"/>
      <c r="M19" s="37"/>
      <c r="N19" s="37"/>
      <c r="O19" s="37"/>
      <c r="P19" s="37"/>
      <c r="Q19" s="37"/>
      <c r="R19" s="37"/>
      <c r="S19" s="37"/>
      <c r="T19" s="37"/>
      <c r="U19" s="37"/>
      <c r="V19" s="37"/>
    </row>
    <row r="20" spans="1:22" x14ac:dyDescent="0.25">
      <c r="A20" s="13"/>
      <c r="B20" s="39"/>
      <c r="C20" s="39"/>
      <c r="D20" s="39"/>
      <c r="E20" s="39"/>
      <c r="F20" s="39"/>
      <c r="G20" s="39"/>
      <c r="H20" s="39"/>
      <c r="I20" s="39"/>
      <c r="J20" s="39"/>
      <c r="K20" s="39"/>
      <c r="L20" s="39"/>
      <c r="M20" s="39"/>
      <c r="N20" s="39"/>
      <c r="O20" s="39"/>
      <c r="P20" s="39"/>
      <c r="Q20" s="39"/>
      <c r="R20" s="39"/>
      <c r="S20" s="39"/>
      <c r="T20" s="39"/>
      <c r="U20" s="39"/>
      <c r="V20" s="39"/>
    </row>
    <row r="21" spans="1:22" ht="51" customHeight="1" x14ac:dyDescent="0.25">
      <c r="A21" s="13"/>
      <c r="B21" s="37" t="s">
        <v>176</v>
      </c>
      <c r="C21" s="37"/>
      <c r="D21" s="37"/>
      <c r="E21" s="37"/>
      <c r="F21" s="37"/>
      <c r="G21" s="37"/>
      <c r="H21" s="37"/>
      <c r="I21" s="37"/>
      <c r="J21" s="37"/>
      <c r="K21" s="37"/>
      <c r="L21" s="37"/>
      <c r="M21" s="37"/>
      <c r="N21" s="37"/>
      <c r="O21" s="37"/>
      <c r="P21" s="37"/>
      <c r="Q21" s="37"/>
      <c r="R21" s="37"/>
      <c r="S21" s="37"/>
      <c r="T21" s="37"/>
      <c r="U21" s="37"/>
      <c r="V21" s="37"/>
    </row>
    <row r="22" spans="1:22" x14ac:dyDescent="0.25">
      <c r="A22" s="13"/>
      <c r="B22" s="37" t="s">
        <v>177</v>
      </c>
      <c r="C22" s="37"/>
      <c r="D22" s="37"/>
      <c r="E22" s="37"/>
      <c r="F22" s="37"/>
      <c r="G22" s="37"/>
      <c r="H22" s="37"/>
      <c r="I22" s="37"/>
      <c r="J22" s="37"/>
      <c r="K22" s="37"/>
      <c r="L22" s="37"/>
      <c r="M22" s="37"/>
      <c r="N22" s="37"/>
      <c r="O22" s="37"/>
      <c r="P22" s="37"/>
      <c r="Q22" s="37"/>
      <c r="R22" s="37"/>
      <c r="S22" s="37"/>
      <c r="T22" s="37"/>
      <c r="U22" s="37"/>
      <c r="V22" s="37"/>
    </row>
    <row r="23" spans="1:22" ht="25.5" customHeight="1" x14ac:dyDescent="0.25">
      <c r="A23" s="13"/>
      <c r="B23" s="37" t="s">
        <v>178</v>
      </c>
      <c r="C23" s="37"/>
      <c r="D23" s="37"/>
      <c r="E23" s="37"/>
      <c r="F23" s="37"/>
      <c r="G23" s="37"/>
      <c r="H23" s="37"/>
      <c r="I23" s="37"/>
      <c r="J23" s="37"/>
      <c r="K23" s="37"/>
      <c r="L23" s="37"/>
      <c r="M23" s="37"/>
      <c r="N23" s="37"/>
      <c r="O23" s="37"/>
      <c r="P23" s="37"/>
      <c r="Q23" s="37"/>
      <c r="R23" s="37"/>
      <c r="S23" s="37"/>
      <c r="T23" s="37"/>
      <c r="U23" s="37"/>
      <c r="V23" s="37"/>
    </row>
    <row r="24" spans="1:22" ht="25.5" customHeight="1" x14ac:dyDescent="0.25">
      <c r="A24" s="13"/>
      <c r="B24" s="37" t="s">
        <v>179</v>
      </c>
      <c r="C24" s="37"/>
      <c r="D24" s="37"/>
      <c r="E24" s="37"/>
      <c r="F24" s="37"/>
      <c r="G24" s="37"/>
      <c r="H24" s="37"/>
      <c r="I24" s="37"/>
      <c r="J24" s="37"/>
      <c r="K24" s="37"/>
      <c r="L24" s="37"/>
      <c r="M24" s="37"/>
      <c r="N24" s="37"/>
      <c r="O24" s="37"/>
      <c r="P24" s="37"/>
      <c r="Q24" s="37"/>
      <c r="R24" s="37"/>
      <c r="S24" s="37"/>
      <c r="T24" s="37"/>
      <c r="U24" s="37"/>
      <c r="V24" s="37"/>
    </row>
    <row r="25" spans="1:22" x14ac:dyDescent="0.25">
      <c r="A25" s="13"/>
      <c r="B25" s="37" t="s">
        <v>180</v>
      </c>
      <c r="C25" s="37"/>
      <c r="D25" s="37"/>
      <c r="E25" s="37"/>
      <c r="F25" s="37"/>
      <c r="G25" s="37"/>
      <c r="H25" s="37"/>
      <c r="I25" s="37"/>
      <c r="J25" s="37"/>
      <c r="K25" s="37"/>
      <c r="L25" s="37"/>
      <c r="M25" s="37"/>
      <c r="N25" s="37"/>
      <c r="O25" s="37"/>
      <c r="P25" s="37"/>
      <c r="Q25" s="37"/>
      <c r="R25" s="37"/>
      <c r="S25" s="37"/>
      <c r="T25" s="37"/>
      <c r="U25" s="37"/>
      <c r="V25" s="37"/>
    </row>
    <row r="26" spans="1:22" x14ac:dyDescent="0.25">
      <c r="A26" s="13"/>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3"/>
      <c r="B27" s="37" t="s">
        <v>181</v>
      </c>
      <c r="C27" s="37"/>
      <c r="D27" s="37"/>
      <c r="E27" s="37"/>
      <c r="F27" s="37"/>
      <c r="G27" s="37"/>
      <c r="H27" s="37"/>
      <c r="I27" s="37"/>
      <c r="J27" s="37"/>
      <c r="K27" s="37"/>
      <c r="L27" s="37"/>
      <c r="M27" s="37"/>
      <c r="N27" s="37"/>
      <c r="O27" s="37"/>
      <c r="P27" s="37"/>
      <c r="Q27" s="37"/>
      <c r="R27" s="37"/>
      <c r="S27" s="37"/>
      <c r="T27" s="37"/>
      <c r="U27" s="37"/>
      <c r="V27" s="37"/>
    </row>
    <row r="28" spans="1:22" ht="15.75" x14ac:dyDescent="0.25">
      <c r="A28" s="13"/>
      <c r="B28" s="38"/>
      <c r="C28" s="38"/>
      <c r="D28" s="38"/>
      <c r="E28" s="38"/>
      <c r="F28" s="38"/>
      <c r="G28" s="38"/>
      <c r="H28" s="38"/>
      <c r="I28" s="38"/>
      <c r="J28" s="38"/>
      <c r="K28" s="38"/>
      <c r="L28" s="38"/>
      <c r="M28" s="38"/>
      <c r="N28" s="38"/>
      <c r="O28" s="38"/>
      <c r="P28" s="38"/>
      <c r="Q28" s="38"/>
      <c r="R28" s="38"/>
      <c r="S28" s="38"/>
      <c r="T28" s="38"/>
      <c r="U28" s="38"/>
      <c r="V28" s="38"/>
    </row>
    <row r="29" spans="1:22" x14ac:dyDescent="0.25">
      <c r="A29" s="13"/>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3"/>
      <c r="B30" s="33"/>
      <c r="C30" s="33" t="s">
        <v>159</v>
      </c>
      <c r="D30" s="34" t="s">
        <v>182</v>
      </c>
      <c r="E30" s="34"/>
      <c r="F30" s="33"/>
      <c r="G30" s="33"/>
      <c r="H30" s="34" t="s">
        <v>183</v>
      </c>
      <c r="I30" s="34"/>
      <c r="J30" s="33"/>
      <c r="K30" s="33"/>
      <c r="L30" s="34" t="s">
        <v>185</v>
      </c>
      <c r="M30" s="34"/>
      <c r="N30" s="33"/>
      <c r="O30" s="33"/>
      <c r="P30" s="34" t="s">
        <v>189</v>
      </c>
      <c r="Q30" s="34"/>
      <c r="R30" s="33"/>
      <c r="S30" s="33"/>
      <c r="T30" s="34" t="s">
        <v>125</v>
      </c>
      <c r="U30" s="34"/>
      <c r="V30" s="33"/>
    </row>
    <row r="31" spans="1:22" x14ac:dyDescent="0.25">
      <c r="A31" s="13"/>
      <c r="B31" s="33"/>
      <c r="C31" s="33"/>
      <c r="D31" s="34"/>
      <c r="E31" s="34"/>
      <c r="F31" s="33"/>
      <c r="G31" s="33"/>
      <c r="H31" s="34" t="s">
        <v>184</v>
      </c>
      <c r="I31" s="34"/>
      <c r="J31" s="33"/>
      <c r="K31" s="33"/>
      <c r="L31" s="34" t="s">
        <v>186</v>
      </c>
      <c r="M31" s="34"/>
      <c r="N31" s="33"/>
      <c r="O31" s="33"/>
      <c r="P31" s="34"/>
      <c r="Q31" s="34"/>
      <c r="R31" s="33"/>
      <c r="S31" s="33"/>
      <c r="T31" s="34"/>
      <c r="U31" s="34"/>
      <c r="V31" s="33"/>
    </row>
    <row r="32" spans="1:22" x14ac:dyDescent="0.25">
      <c r="A32" s="13"/>
      <c r="B32" s="33"/>
      <c r="C32" s="33"/>
      <c r="D32" s="34"/>
      <c r="E32" s="34"/>
      <c r="F32" s="33"/>
      <c r="G32" s="33"/>
      <c r="H32" s="34"/>
      <c r="I32" s="34"/>
      <c r="J32" s="33"/>
      <c r="K32" s="33"/>
      <c r="L32" s="34" t="s">
        <v>187</v>
      </c>
      <c r="M32" s="34"/>
      <c r="N32" s="33"/>
      <c r="O32" s="33"/>
      <c r="P32" s="34"/>
      <c r="Q32" s="34"/>
      <c r="R32" s="33"/>
      <c r="S32" s="33"/>
      <c r="T32" s="34"/>
      <c r="U32" s="34"/>
      <c r="V32" s="33"/>
    </row>
    <row r="33" spans="1:22" ht="15.75" thickBot="1" x14ac:dyDescent="0.3">
      <c r="A33" s="13"/>
      <c r="B33" s="33"/>
      <c r="C33" s="33"/>
      <c r="D33" s="30"/>
      <c r="E33" s="30"/>
      <c r="F33" s="33"/>
      <c r="G33" s="33"/>
      <c r="H33" s="30"/>
      <c r="I33" s="30"/>
      <c r="J33" s="33"/>
      <c r="K33" s="33"/>
      <c r="L33" s="30" t="s">
        <v>188</v>
      </c>
      <c r="M33" s="30"/>
      <c r="N33" s="33"/>
      <c r="O33" s="33"/>
      <c r="P33" s="30"/>
      <c r="Q33" s="30"/>
      <c r="R33" s="33"/>
      <c r="S33" s="33"/>
      <c r="T33" s="30"/>
      <c r="U33" s="30"/>
      <c r="V33" s="33"/>
    </row>
    <row r="34" spans="1:22" x14ac:dyDescent="0.25">
      <c r="A34" s="13"/>
      <c r="B34" s="18" t="s">
        <v>190</v>
      </c>
      <c r="C34" s="19" t="s">
        <v>159</v>
      </c>
      <c r="D34" s="19" t="s">
        <v>165</v>
      </c>
      <c r="E34" s="20">
        <v>1.4</v>
      </c>
      <c r="F34" s="21" t="s">
        <v>159</v>
      </c>
      <c r="G34" s="19"/>
      <c r="H34" s="21" t="s">
        <v>165</v>
      </c>
      <c r="I34" s="25" t="s">
        <v>167</v>
      </c>
      <c r="J34" s="21" t="s">
        <v>159</v>
      </c>
      <c r="K34" s="19"/>
      <c r="L34" s="21" t="s">
        <v>165</v>
      </c>
      <c r="M34" s="25" t="s">
        <v>167</v>
      </c>
      <c r="N34" s="21" t="s">
        <v>159</v>
      </c>
      <c r="O34" s="19"/>
      <c r="P34" s="21" t="s">
        <v>165</v>
      </c>
      <c r="Q34" s="25" t="s">
        <v>167</v>
      </c>
      <c r="R34" s="21" t="s">
        <v>159</v>
      </c>
      <c r="S34" s="19"/>
      <c r="T34" s="19" t="s">
        <v>165</v>
      </c>
      <c r="U34" s="20">
        <v>1.4</v>
      </c>
      <c r="V34" s="21" t="s">
        <v>159</v>
      </c>
    </row>
    <row r="35" spans="1:22" x14ac:dyDescent="0.25">
      <c r="A35" s="13"/>
      <c r="B35" s="22" t="s">
        <v>191</v>
      </c>
      <c r="C35" s="11" t="s">
        <v>159</v>
      </c>
      <c r="D35" s="11"/>
      <c r="E35" s="24">
        <v>3.3</v>
      </c>
      <c r="F35" s="14" t="s">
        <v>159</v>
      </c>
      <c r="G35" s="11"/>
      <c r="H35" s="11"/>
      <c r="I35" s="24">
        <v>0.3</v>
      </c>
      <c r="J35" s="14" t="s">
        <v>159</v>
      </c>
      <c r="K35" s="11"/>
      <c r="L35" s="14"/>
      <c r="M35" s="23" t="s">
        <v>167</v>
      </c>
      <c r="N35" s="14" t="s">
        <v>159</v>
      </c>
      <c r="O35" s="11"/>
      <c r="P35" s="11"/>
      <c r="Q35" s="24">
        <v>10.6</v>
      </c>
      <c r="R35" s="14" t="s">
        <v>159</v>
      </c>
      <c r="S35" s="11"/>
      <c r="T35" s="11"/>
      <c r="U35" s="24">
        <v>14.2</v>
      </c>
      <c r="V35" s="14" t="s">
        <v>159</v>
      </c>
    </row>
    <row r="36" spans="1:22" ht="15.75" thickBot="1" x14ac:dyDescent="0.3">
      <c r="A36" s="13"/>
      <c r="B36" s="18" t="s">
        <v>192</v>
      </c>
      <c r="C36" s="19" t="s">
        <v>159</v>
      </c>
      <c r="D36" s="19"/>
      <c r="E36" s="20" t="s">
        <v>193</v>
      </c>
      <c r="F36" s="21" t="s">
        <v>171</v>
      </c>
      <c r="G36" s="19"/>
      <c r="H36" s="19"/>
      <c r="I36" s="20" t="s">
        <v>174</v>
      </c>
      <c r="J36" s="21" t="s">
        <v>171</v>
      </c>
      <c r="K36" s="19"/>
      <c r="L36" s="21"/>
      <c r="M36" s="25" t="s">
        <v>167</v>
      </c>
      <c r="N36" s="21" t="s">
        <v>159</v>
      </c>
      <c r="O36" s="19"/>
      <c r="P36" s="19"/>
      <c r="Q36" s="20" t="s">
        <v>194</v>
      </c>
      <c r="R36" s="21" t="s">
        <v>171</v>
      </c>
      <c r="S36" s="19"/>
      <c r="T36" s="19"/>
      <c r="U36" s="20" t="s">
        <v>195</v>
      </c>
      <c r="V36" s="21" t="s">
        <v>171</v>
      </c>
    </row>
    <row r="37" spans="1:22" x14ac:dyDescent="0.25">
      <c r="A37" s="13"/>
      <c r="B37" s="26"/>
      <c r="C37" s="26" t="s">
        <v>159</v>
      </c>
      <c r="D37" s="27"/>
      <c r="E37" s="27"/>
      <c r="F37" s="26"/>
      <c r="G37" s="26"/>
      <c r="H37" s="27"/>
      <c r="I37" s="27"/>
      <c r="J37" s="26"/>
      <c r="K37" s="26"/>
      <c r="L37" s="27"/>
      <c r="M37" s="27"/>
      <c r="N37" s="26"/>
      <c r="O37" s="26"/>
      <c r="P37" s="27"/>
      <c r="Q37" s="27"/>
      <c r="R37" s="26"/>
      <c r="S37" s="26"/>
      <c r="T37" s="27"/>
      <c r="U37" s="27"/>
      <c r="V37" s="26"/>
    </row>
    <row r="38" spans="1:22" ht="15.75" thickBot="1" x14ac:dyDescent="0.3">
      <c r="A38" s="13"/>
      <c r="B38" s="22" t="s">
        <v>196</v>
      </c>
      <c r="C38" s="15" t="s">
        <v>159</v>
      </c>
      <c r="D38" s="11" t="s">
        <v>165</v>
      </c>
      <c r="E38" s="24">
        <v>0.5</v>
      </c>
      <c r="F38" s="14" t="s">
        <v>159</v>
      </c>
      <c r="G38" s="15"/>
      <c r="H38" s="14" t="s">
        <v>165</v>
      </c>
      <c r="I38" s="23" t="s">
        <v>167</v>
      </c>
      <c r="J38" s="14" t="s">
        <v>159</v>
      </c>
      <c r="K38" s="15"/>
      <c r="L38" s="14" t="s">
        <v>165</v>
      </c>
      <c r="M38" s="23" t="s">
        <v>167</v>
      </c>
      <c r="N38" s="14" t="s">
        <v>159</v>
      </c>
      <c r="O38" s="15"/>
      <c r="P38" s="14" t="s">
        <v>165</v>
      </c>
      <c r="Q38" s="23" t="s">
        <v>167</v>
      </c>
      <c r="R38" s="14" t="s">
        <v>159</v>
      </c>
      <c r="S38" s="15"/>
      <c r="T38" s="11" t="s">
        <v>165</v>
      </c>
      <c r="U38" s="24">
        <v>0.5</v>
      </c>
      <c r="V38" s="14" t="s">
        <v>159</v>
      </c>
    </row>
    <row r="39" spans="1:22" ht="15.75" thickTop="1" x14ac:dyDescent="0.25">
      <c r="A39" s="13"/>
      <c r="B39" s="26"/>
      <c r="C39" s="26" t="s">
        <v>159</v>
      </c>
      <c r="D39" s="29"/>
      <c r="E39" s="29"/>
      <c r="F39" s="26"/>
      <c r="G39" s="26"/>
      <c r="H39" s="29"/>
      <c r="I39" s="29"/>
      <c r="J39" s="26"/>
      <c r="K39" s="26"/>
      <c r="L39" s="29"/>
      <c r="M39" s="29"/>
      <c r="N39" s="26"/>
      <c r="O39" s="26"/>
      <c r="P39" s="29"/>
      <c r="Q39" s="29"/>
      <c r="R39" s="26"/>
      <c r="S39" s="26"/>
      <c r="T39" s="29"/>
      <c r="U39" s="29"/>
      <c r="V39" s="26"/>
    </row>
    <row r="40" spans="1:22" x14ac:dyDescent="0.25">
      <c r="A40" s="13"/>
      <c r="B40" s="18" t="s">
        <v>197</v>
      </c>
      <c r="C40" s="32" t="s">
        <v>159</v>
      </c>
      <c r="D40" s="19" t="s">
        <v>165</v>
      </c>
      <c r="E40" s="20">
        <v>1.3</v>
      </c>
      <c r="F40" s="21" t="s">
        <v>159</v>
      </c>
      <c r="G40" s="32"/>
      <c r="H40" s="21" t="s">
        <v>165</v>
      </c>
      <c r="I40" s="25" t="s">
        <v>167</v>
      </c>
      <c r="J40" s="21" t="s">
        <v>159</v>
      </c>
      <c r="K40" s="32"/>
      <c r="L40" s="19" t="s">
        <v>165</v>
      </c>
      <c r="M40" s="20">
        <v>0.9</v>
      </c>
      <c r="N40" s="21" t="s">
        <v>159</v>
      </c>
      <c r="O40" s="32"/>
      <c r="P40" s="21" t="s">
        <v>165</v>
      </c>
      <c r="Q40" s="25" t="s">
        <v>167</v>
      </c>
      <c r="R40" s="21" t="s">
        <v>159</v>
      </c>
      <c r="S40" s="32"/>
      <c r="T40" s="19" t="s">
        <v>165</v>
      </c>
      <c r="U40" s="20">
        <v>2.2000000000000002</v>
      </c>
      <c r="V40" s="21" t="s">
        <v>159</v>
      </c>
    </row>
    <row r="41" spans="1:22" x14ac:dyDescent="0.25">
      <c r="A41" s="13"/>
      <c r="B41" s="22" t="s">
        <v>191</v>
      </c>
      <c r="C41" s="15" t="s">
        <v>159</v>
      </c>
      <c r="D41" s="11"/>
      <c r="E41" s="24">
        <v>2</v>
      </c>
      <c r="F41" s="14" t="s">
        <v>159</v>
      </c>
      <c r="G41" s="15"/>
      <c r="H41" s="11"/>
      <c r="I41" s="24">
        <v>0.8</v>
      </c>
      <c r="J41" s="14" t="s">
        <v>159</v>
      </c>
      <c r="K41" s="15"/>
      <c r="L41" s="11"/>
      <c r="M41" s="24" t="s">
        <v>174</v>
      </c>
      <c r="N41" s="14" t="s">
        <v>171</v>
      </c>
      <c r="O41" s="15"/>
      <c r="P41" s="11"/>
      <c r="Q41" s="24">
        <v>0.4</v>
      </c>
      <c r="R41" s="14" t="s">
        <v>159</v>
      </c>
      <c r="S41" s="15"/>
      <c r="T41" s="11"/>
      <c r="U41" s="24">
        <v>2.9</v>
      </c>
      <c r="V41" s="14" t="s">
        <v>159</v>
      </c>
    </row>
    <row r="42" spans="1:22" ht="15.75" thickBot="1" x14ac:dyDescent="0.3">
      <c r="A42" s="13"/>
      <c r="B42" s="18" t="s">
        <v>192</v>
      </c>
      <c r="C42" s="32" t="s">
        <v>159</v>
      </c>
      <c r="D42" s="19"/>
      <c r="E42" s="20" t="s">
        <v>198</v>
      </c>
      <c r="F42" s="21" t="s">
        <v>171</v>
      </c>
      <c r="G42" s="32"/>
      <c r="H42" s="19"/>
      <c r="I42" s="20" t="s">
        <v>199</v>
      </c>
      <c r="J42" s="21" t="s">
        <v>171</v>
      </c>
      <c r="K42" s="32"/>
      <c r="L42" s="19"/>
      <c r="M42" s="20" t="s">
        <v>200</v>
      </c>
      <c r="N42" s="21" t="s">
        <v>171</v>
      </c>
      <c r="O42" s="32"/>
      <c r="P42" s="19"/>
      <c r="Q42" s="20" t="s">
        <v>201</v>
      </c>
      <c r="R42" s="21" t="s">
        <v>171</v>
      </c>
      <c r="S42" s="32"/>
      <c r="T42" s="19"/>
      <c r="U42" s="20" t="s">
        <v>202</v>
      </c>
      <c r="V42" s="21" t="s">
        <v>171</v>
      </c>
    </row>
    <row r="43" spans="1:22" x14ac:dyDescent="0.25">
      <c r="A43" s="13"/>
      <c r="B43" s="26"/>
      <c r="C43" s="26" t="s">
        <v>159</v>
      </c>
      <c r="D43" s="27"/>
      <c r="E43" s="27"/>
      <c r="F43" s="26"/>
      <c r="G43" s="26"/>
      <c r="H43" s="27"/>
      <c r="I43" s="27"/>
      <c r="J43" s="26"/>
      <c r="K43" s="26"/>
      <c r="L43" s="27"/>
      <c r="M43" s="27"/>
      <c r="N43" s="26"/>
      <c r="O43" s="26"/>
      <c r="P43" s="27"/>
      <c r="Q43" s="27"/>
      <c r="R43" s="26"/>
      <c r="S43" s="26"/>
      <c r="T43" s="27"/>
      <c r="U43" s="27"/>
      <c r="V43" s="26"/>
    </row>
    <row r="44" spans="1:22" ht="15.75" thickBot="1" x14ac:dyDescent="0.3">
      <c r="A44" s="13"/>
      <c r="B44" s="22" t="s">
        <v>203</v>
      </c>
      <c r="C44" s="15" t="s">
        <v>159</v>
      </c>
      <c r="D44" s="11" t="s">
        <v>165</v>
      </c>
      <c r="E44" s="24">
        <v>1</v>
      </c>
      <c r="F44" s="14" t="s">
        <v>159</v>
      </c>
      <c r="G44" s="15"/>
      <c r="H44" s="14" t="s">
        <v>165</v>
      </c>
      <c r="I44" s="23" t="s">
        <v>167</v>
      </c>
      <c r="J44" s="14" t="s">
        <v>159</v>
      </c>
      <c r="K44" s="15"/>
      <c r="L44" s="11" t="s">
        <v>165</v>
      </c>
      <c r="M44" s="24">
        <v>0.1</v>
      </c>
      <c r="N44" s="14" t="s">
        <v>159</v>
      </c>
      <c r="O44" s="15"/>
      <c r="P44" s="14" t="s">
        <v>165</v>
      </c>
      <c r="Q44" s="23" t="s">
        <v>167</v>
      </c>
      <c r="R44" s="14" t="s">
        <v>159</v>
      </c>
      <c r="S44" s="15"/>
      <c r="T44" s="11" t="s">
        <v>165</v>
      </c>
      <c r="U44" s="24">
        <v>1.1000000000000001</v>
      </c>
      <c r="V44" s="14" t="s">
        <v>159</v>
      </c>
    </row>
    <row r="45" spans="1:22" ht="15.75" thickTop="1" x14ac:dyDescent="0.25">
      <c r="A45" s="13"/>
      <c r="B45" s="26"/>
      <c r="C45" s="26" t="s">
        <v>159</v>
      </c>
      <c r="D45" s="29"/>
      <c r="E45" s="29"/>
      <c r="F45" s="26"/>
      <c r="G45" s="26"/>
      <c r="H45" s="29"/>
      <c r="I45" s="29"/>
      <c r="J45" s="26"/>
      <c r="K45" s="26"/>
      <c r="L45" s="29"/>
      <c r="M45" s="29"/>
      <c r="N45" s="26"/>
      <c r="O45" s="26"/>
      <c r="P45" s="29"/>
      <c r="Q45" s="29"/>
      <c r="R45" s="26"/>
      <c r="S45" s="26"/>
      <c r="T45" s="29"/>
      <c r="U45" s="29"/>
      <c r="V45" s="26"/>
    </row>
    <row r="46" spans="1:22" x14ac:dyDescent="0.25">
      <c r="A46" s="13"/>
      <c r="B46" s="37" t="s">
        <v>204</v>
      </c>
      <c r="C46" s="37"/>
      <c r="D46" s="37"/>
      <c r="E46" s="37"/>
      <c r="F46" s="37"/>
      <c r="G46" s="37"/>
      <c r="H46" s="37"/>
      <c r="I46" s="37"/>
      <c r="J46" s="37"/>
      <c r="K46" s="37"/>
      <c r="L46" s="37"/>
      <c r="M46" s="37"/>
      <c r="N46" s="37"/>
      <c r="O46" s="37"/>
      <c r="P46" s="37"/>
      <c r="Q46" s="37"/>
      <c r="R46" s="37"/>
      <c r="S46" s="37"/>
      <c r="T46" s="37"/>
      <c r="U46" s="37"/>
      <c r="V46" s="37"/>
    </row>
  </sheetData>
  <mergeCells count="48">
    <mergeCell ref="B25:V25"/>
    <mergeCell ref="B26:V26"/>
    <mergeCell ref="B27:V27"/>
    <mergeCell ref="B28:V28"/>
    <mergeCell ref="B46:V46"/>
    <mergeCell ref="B19:V19"/>
    <mergeCell ref="B20:V20"/>
    <mergeCell ref="B21:V21"/>
    <mergeCell ref="B22:V22"/>
    <mergeCell ref="B23:V23"/>
    <mergeCell ref="B24:V24"/>
    <mergeCell ref="V30:V33"/>
    <mergeCell ref="A1:A2"/>
    <mergeCell ref="B1:V1"/>
    <mergeCell ref="B2:V2"/>
    <mergeCell ref="B3:V3"/>
    <mergeCell ref="A4:A46"/>
    <mergeCell ref="B4:V4"/>
    <mergeCell ref="B5:V5"/>
    <mergeCell ref="B6:V6"/>
    <mergeCell ref="B7:V7"/>
    <mergeCell ref="N30:N33"/>
    <mergeCell ref="O30:O33"/>
    <mergeCell ref="P30:Q33"/>
    <mergeCell ref="R30:R33"/>
    <mergeCell ref="S30:S33"/>
    <mergeCell ref="T30:U33"/>
    <mergeCell ref="J30:J33"/>
    <mergeCell ref="K30:K33"/>
    <mergeCell ref="L30:M30"/>
    <mergeCell ref="L31:M31"/>
    <mergeCell ref="L32:M32"/>
    <mergeCell ref="L33:M33"/>
    <mergeCell ref="B30:B33"/>
    <mergeCell ref="C30:C33"/>
    <mergeCell ref="D30:E33"/>
    <mergeCell ref="F30:F33"/>
    <mergeCell ref="G30:G33"/>
    <mergeCell ref="H30:I30"/>
    <mergeCell ref="H31:I31"/>
    <mergeCell ref="H32:I32"/>
    <mergeCell ref="H33:I33"/>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205</v>
      </c>
      <c r="B1" s="1" t="s">
        <v>1</v>
      </c>
    </row>
    <row r="2" spans="1:2" x14ac:dyDescent="0.25">
      <c r="A2" s="6"/>
      <c r="B2" s="1" t="s">
        <v>2</v>
      </c>
    </row>
    <row r="3" spans="1:2" x14ac:dyDescent="0.25">
      <c r="A3" s="3" t="s">
        <v>206</v>
      </c>
      <c r="B3" s="4" t="s">
        <v>4</v>
      </c>
    </row>
    <row r="4" spans="1:2" x14ac:dyDescent="0.25">
      <c r="A4" s="13" t="s">
        <v>205</v>
      </c>
      <c r="B4" s="4" t="s">
        <v>4</v>
      </c>
    </row>
    <row r="5" spans="1:2" x14ac:dyDescent="0.25">
      <c r="A5" s="13"/>
      <c r="B5" s="9" t="s">
        <v>207</v>
      </c>
    </row>
    <row r="6" spans="1:2" ht="217.5" x14ac:dyDescent="0.25">
      <c r="A6" s="13"/>
      <c r="B6" s="11" t="s">
        <v>208</v>
      </c>
    </row>
    <row r="7" spans="1:2" ht="115.5" x14ac:dyDescent="0.25">
      <c r="A7" s="13"/>
      <c r="B7" s="11" t="s">
        <v>209</v>
      </c>
    </row>
    <row r="8" spans="1:2" ht="179.25" x14ac:dyDescent="0.25">
      <c r="A8" s="13"/>
      <c r="B8" s="11" t="s">
        <v>21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General_and_Summary_of_Signifi</vt:lpstr>
      <vt:lpstr>Restructuring_Costs_Net</vt:lpstr>
      <vt:lpstr>Sales_of_Receivables</vt:lpstr>
      <vt:lpstr>Inventories</vt:lpstr>
      <vt:lpstr>Other_Intangible_Assets</vt:lpstr>
      <vt:lpstr>Accrued_Expenses_and_Other_Cur</vt:lpstr>
      <vt:lpstr>Product_Returns_Liability</vt:lpstr>
      <vt:lpstr>Debt</vt:lpstr>
      <vt:lpstr>Employee_Benefit_Plans</vt:lpstr>
      <vt:lpstr>Contingencies</vt:lpstr>
      <vt:lpstr>Related_Party_Transactions</vt:lpstr>
      <vt:lpstr>Geographic_Information</vt:lpstr>
      <vt:lpstr>Fair_Value_Accounting</vt:lpstr>
      <vt:lpstr>Accumulated_Other_Comprehensiv</vt:lpstr>
      <vt:lpstr>Other_Information</vt:lpstr>
      <vt:lpstr>Miscellaneous_Net</vt:lpstr>
      <vt:lpstr>Subsequent_Events</vt:lpstr>
      <vt:lpstr>Guarantor_and_NonGuarantor_Fin</vt:lpstr>
      <vt:lpstr>General_and_Summary_of_Signifi1</vt:lpstr>
      <vt:lpstr>Restructuring_Costs_Net_Tables</vt:lpstr>
      <vt:lpstr>Inventories_Tables</vt:lpstr>
      <vt:lpstr>Other_Intangible_Assets_Tables</vt:lpstr>
      <vt:lpstr>Accrued_Expenses_and_Other_Cur1</vt:lpstr>
      <vt:lpstr>Product_Returns_Liability_Tabl</vt:lpstr>
      <vt:lpstr>Debt_Tables</vt:lpstr>
      <vt:lpstr>Employee_Benefit_Plans_Tables</vt:lpstr>
      <vt:lpstr>Related_Party_Transactions_Tab</vt:lpstr>
      <vt:lpstr>Geographic_Information_Tables</vt:lpstr>
      <vt:lpstr>Accumulated_Other_Comprehensiv1</vt:lpstr>
      <vt:lpstr>Other_Information_Tables</vt:lpstr>
      <vt:lpstr>Miscellaneous_Net_Tables</vt:lpstr>
      <vt:lpstr>Guarantor_and_NonGuarantor_Fin1</vt:lpstr>
      <vt:lpstr>Restructuring_Costs_Net_Compon</vt:lpstr>
      <vt:lpstr>Restructuring_Costs_Net_Additi</vt:lpstr>
      <vt:lpstr>Restructuring_Costs_Net_Summar</vt:lpstr>
      <vt:lpstr>Sales_of_Receivables_Additiona</vt:lpstr>
      <vt:lpstr>Inventories_Components_of_Inve</vt:lpstr>
      <vt:lpstr>Other_Intangible_Assets_Compon</vt:lpstr>
      <vt:lpstr>Other_Intangible_Assets_Additi</vt:lpstr>
      <vt:lpstr>Other_Intangible_Assets_Estima</vt:lpstr>
      <vt:lpstr>Accrued_Expenses_and_Other_Cur2</vt:lpstr>
      <vt:lpstr>Product_Returns_Liability_Addi</vt:lpstr>
      <vt:lpstr>Product_Returns_Liability_Chan</vt:lpstr>
      <vt:lpstr>Debt_Summarized_Debt_Detail</vt:lpstr>
      <vt:lpstr>Debt_Additional_Information_De</vt:lpstr>
      <vt:lpstr>Debt_Schedule_of_Future_Repaym</vt:lpstr>
      <vt:lpstr>Debt_Summary_of_Net_Interest_E</vt:lpstr>
      <vt:lpstr>Employee_Benefit_Plans_Compone</vt:lpstr>
      <vt:lpstr>Contingencies_Additional_Infor</vt:lpstr>
      <vt:lpstr>Related_Party_Transactions_Sch</vt:lpstr>
      <vt:lpstr>Related_Party_Transactions_Sch1</vt:lpstr>
      <vt:lpstr>Geographic_Information_Net_Sal</vt:lpstr>
      <vt:lpstr>Geographic_Information_Net_Lon</vt:lpstr>
      <vt:lpstr>Fair_Value_Accounting_Addition</vt:lpstr>
      <vt:lpstr>Accumulated_Other_Comprehensiv2</vt:lpstr>
      <vt:lpstr>Other_Information_Cash_Payment</vt:lpstr>
      <vt:lpstr>Other_Information_Additional_I</vt:lpstr>
      <vt:lpstr>Miscellaneous_Net_Summary_of_M</vt:lpstr>
      <vt:lpstr>Subsequent_Events_Additional_I</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24:54Z</dcterms:created>
  <dcterms:modified xsi:type="dcterms:W3CDTF">2014-11-12T22:24:54Z</dcterms:modified>
</cp:coreProperties>
</file>